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7" r:id="rId2"/>
    <sheet name="CONSOLIDATED_CONDENSED_BALANCE1" sheetId="78" r:id="rId3"/>
    <sheet name="CONSOLIDATED_CONDENSED_STATEME" sheetId="4" r:id="rId4"/>
    <sheet name="CONSOLIDATED_CONDENSED_STATEME1" sheetId="5" r:id="rId5"/>
    <sheet name="CONSOLIDATED_CONDENSED_STATEME2" sheetId="79" r:id="rId6"/>
    <sheet name="CONSOLIDATED_CONDENSED_STATEME3" sheetId="7" r:id="rId7"/>
    <sheet name="Organization_and_Basis_of_Pres" sheetId="80" r:id="rId8"/>
    <sheet name="Liquidity_Considerations" sheetId="81" r:id="rId9"/>
    <sheet name="Recently_Issued_Accounting_Pro" sheetId="82" r:id="rId10"/>
    <sheet name="Acquisitions_Investments_Dispo" sheetId="83" r:id="rId11"/>
    <sheet name="Caesars_Growth_Partners_Transa" sheetId="84" r:id="rId12"/>
    <sheet name="Property_Transaction_with_CGP_" sheetId="85" r:id="rId13"/>
    <sheet name="Property_and_Equipment_net" sheetId="86" r:id="rId14"/>
    <sheet name="Goodwill_and_Other_Intangible_" sheetId="87" r:id="rId15"/>
    <sheet name="Debt" sheetId="88" r:id="rId16"/>
    <sheet name="Stockholders_Equity_and_Loss_P" sheetId="89" r:id="rId17"/>
    <sheet name="Casino_Promotional_Allowances" sheetId="90" r:id="rId18"/>
    <sheet name="Writedowns_Reserves_and_Projec" sheetId="91" r:id="rId19"/>
    <sheet name="Income_Taxes" sheetId="92" r:id="rId20"/>
    <sheet name="Fair_Value_Measurements" sheetId="93" r:id="rId21"/>
    <sheet name="Litigation_Contractual_Commitm" sheetId="94" r:id="rId22"/>
    <sheet name="Supplemental_Cash_Flow_Informa" sheetId="95" r:id="rId23"/>
    <sheet name="StockBased_Compensation" sheetId="96" r:id="rId24"/>
    <sheet name="Caesars_Entertainment_Services" sheetId="97" r:id="rId25"/>
    <sheet name="Related_Party_Transactions" sheetId="98" r:id="rId26"/>
    <sheet name="Subsequent_Events" sheetId="99" r:id="rId27"/>
    <sheet name="Organization_and_Basis_of_Pres1" sheetId="100" r:id="rId28"/>
    <sheet name="Liquidity_Considerations_Liqui" sheetId="101" r:id="rId29"/>
    <sheet name="Acquisitions_Investments_Dispo1" sheetId="102" r:id="rId30"/>
    <sheet name="Property_and_Equipment_net_Tab" sheetId="103" r:id="rId31"/>
    <sheet name="Goodwill_and_Other_Intangible_1" sheetId="104" r:id="rId32"/>
    <sheet name="Debt_Tables" sheetId="105" r:id="rId33"/>
    <sheet name="Stockholders_Equity_and_Loss_P1" sheetId="106" r:id="rId34"/>
    <sheet name="Casino_Promotional_Allowances_" sheetId="107" r:id="rId35"/>
    <sheet name="Writedowns_Reserves_and_Projec1" sheetId="108" r:id="rId36"/>
    <sheet name="Income_Taxes_Tables" sheetId="109" r:id="rId37"/>
    <sheet name="Fair_Value_Measurements_Tables" sheetId="110" r:id="rId38"/>
    <sheet name="Supplemental_Cash_Flow_Informa1" sheetId="111" r:id="rId39"/>
    <sheet name="StockBased_Compensation_Tables" sheetId="112" r:id="rId40"/>
    <sheet name="Organization_and_Basis_of_Pres2" sheetId="113" r:id="rId41"/>
    <sheet name="Liquidity_Considerations_Liqui1" sheetId="114" r:id="rId42"/>
    <sheet name="Liquidity_Considerations_Liqui2" sheetId="43" r:id="rId43"/>
    <sheet name="Acquisitions_Investments_Dispo2" sheetId="44" r:id="rId44"/>
    <sheet name="Acquisitions_Investments_Dispo3" sheetId="115" r:id="rId45"/>
    <sheet name="Caesars_Growth_Partners_Transa1" sheetId="46" r:id="rId46"/>
    <sheet name="Property_Transaction_with_CGP_1" sheetId="116" r:id="rId47"/>
    <sheet name="Property_and_Equipment_net_Det" sheetId="117" r:id="rId48"/>
    <sheet name="Property_and_Equipment_net_Dep" sheetId="49" r:id="rId49"/>
    <sheet name="Property_and_Equipment_net_Add" sheetId="118" r:id="rId50"/>
    <sheet name="Goodwill_and_Other_Intangible_2" sheetId="51" r:id="rId51"/>
    <sheet name="Goodwill_and_Other_Intangible_3" sheetId="52" r:id="rId52"/>
    <sheet name="Goodwill_and_Other_Intangible_4" sheetId="53" r:id="rId53"/>
    <sheet name="Goodwill_and_Other_Intangible_5" sheetId="119" r:id="rId54"/>
    <sheet name="Debt_Outstanding_Debt_Detail" sheetId="120" r:id="rId55"/>
    <sheet name="Debt_Additional_Information_De" sheetId="121" r:id="rId56"/>
    <sheet name="Loss_Per_Share_Shares_Excluded" sheetId="57" r:id="rId57"/>
    <sheet name="Stockholders_Equity_and_Loss_P2" sheetId="122" r:id="rId58"/>
    <sheet name="Casino_Promotional_Allowances_1" sheetId="59" r:id="rId59"/>
    <sheet name="Casino_Promotional_Allowances_2" sheetId="60" r:id="rId60"/>
    <sheet name="Writedowns_Reserves_and_Projec2" sheetId="61" r:id="rId61"/>
    <sheet name="Writedowns_Reserves_and_Projec3" sheetId="62" r:id="rId62"/>
    <sheet name="Income_Taxes_Allocation_of_Tot" sheetId="63" r:id="rId63"/>
    <sheet name="Fair_Value_Measurements_Fair_V" sheetId="123" r:id="rId64"/>
    <sheet name="Fair_Value_Measurements_Deriva" sheetId="65" r:id="rId65"/>
    <sheet name="Fair_Value_Measurements_Additi" sheetId="66" r:id="rId66"/>
    <sheet name="Litigation_Contractual_Commitm1" sheetId="67" r:id="rId67"/>
    <sheet name="Supplemental_Cash_Flow_Informa2" sheetId="68" r:id="rId68"/>
    <sheet name="StockBased_Compensation_StockB" sheetId="69" r:id="rId69"/>
    <sheet name="StockBased_Compensation_StockB1" sheetId="70" r:id="rId70"/>
    <sheet name="StockBased_Compensation_Summar" sheetId="71" r:id="rId71"/>
    <sheet name="StockBased_Compensation_Restri" sheetId="72" r:id="rId72"/>
    <sheet name="StockBased_Compensation_Additi" sheetId="124" r:id="rId73"/>
    <sheet name="Caesars_Entertainment_Services1" sheetId="74" r:id="rId74"/>
    <sheet name="Related_Party_Transactions_Add" sheetId="75" r:id="rId75"/>
    <sheet name="Subsequent_Events_Subsequent_E" sheetId="76" r:id="rId76"/>
  </sheets>
  <calcPr calcId="0"/>
</workbook>
</file>

<file path=xl/sharedStrings.xml><?xml version="1.0" encoding="utf-8"?>
<sst xmlns="http://schemas.openxmlformats.org/spreadsheetml/2006/main" count="9946" uniqueCount="1277">
  <si>
    <t>Document and Entity Information</t>
  </si>
  <si>
    <t>9 Months Ended</t>
  </si>
  <si>
    <t>Sep. 30, 2014</t>
  </si>
  <si>
    <t>Nov. 01, 2014</t>
  </si>
  <si>
    <t>Document and Entity Information [Abstract]</t>
  </si>
  <si>
    <t>'</t>
  </si>
  <si>
    <t>Document Type</t>
  </si>
  <si>
    <t>'10-Q</t>
  </si>
  <si>
    <t>Amendment Flag</t>
  </si>
  <si>
    <t>'false</t>
  </si>
  <si>
    <t>Document Fiscal Period Focus</t>
  </si>
  <si>
    <t>'Q3</t>
  </si>
  <si>
    <t>Document Period End Date</t>
  </si>
  <si>
    <t>Document Fiscal Year Focus</t>
  </si>
  <si>
    <t>'2014</t>
  </si>
  <si>
    <t>Entity Registrant Name</t>
  </si>
  <si>
    <t>'CAESARS ENTERTAINMENT Corp</t>
  </si>
  <si>
    <t>Entity Central Index Key</t>
  </si>
  <si>
    <t>'0000858339</t>
  </si>
  <si>
    <t>Current Fiscal Year End Date</t>
  </si>
  <si>
    <t>'--12-31</t>
  </si>
  <si>
    <t>Entity Filer Category</t>
  </si>
  <si>
    <t>'Accelerated Filer</t>
  </si>
  <si>
    <t>Entity Common Stock, Shares Outstanding</t>
  </si>
  <si>
    <t>Trading Symbol</t>
  </si>
  <si>
    <t>'CZR</t>
  </si>
  <si>
    <t>CONSOLIDATED CONDENSED BALANCE SHEETS (USD $)</t>
  </si>
  <si>
    <t>In Millions, unless otherwise specified</t>
  </si>
  <si>
    <t>Dec. 31, 2013</t>
  </si>
  <si>
    <t>Current assets</t>
  </si>
  <si>
    <t>Cash and cash equivalents ($989.2 and $976.9 attributable to our VIE)</t>
  </si>
  <si>
    <t>Restricted cash ($17.1 and $28.8 attributable to our VIE)</t>
  </si>
  <si>
    <t>Receivables, net ($99.5 and $54.8 attributable to our VIE)</t>
  </si>
  <si>
    <t>Deferred income taxes ($3.9 and $7.0 attributable to our VIE)</t>
  </si>
  <si>
    <t>Prepayments and other current assets ($23.3 and $15.6 attributable to our VIE)</t>
  </si>
  <si>
    <t>Inventory</t>
  </si>
  <si>
    <t>Total current assets</t>
  </si>
  <si>
    <t>Property and equipment, net ($2,557.6 and $516.0 attributable to our VIE)</t>
  </si>
  <si>
    <t>Goodwill ($447.2 and $112.8 attributable to our VIE)</t>
  </si>
  <si>
    <t>Intangible assets other than goodwill ($299.5 and $180.0 attributable to our VIE)</t>
  </si>
  <si>
    <t>Investments in and advances to non-consolidated affiliates</t>
  </si>
  <si>
    <t>Restricted cash ($22.5 and $231.6 attributable to our VIE)</t>
  </si>
  <si>
    <t>Deferred income taxes ($20.3 and $0.0 attributable to our VIE)</t>
  </si>
  <si>
    <t>Deferred charges and other ($59.9 and $11.0 attributable to our VIE)</t>
  </si>
  <si>
    <t>Assets held for sale</t>
  </si>
  <si>
    <t>Total assets</t>
  </si>
  <si>
    <t>Current liabilities</t>
  </si>
  <si>
    <t>Accounts payable ($126.9 and $54.8 attributable to our VIE)</t>
  </si>
  <si>
    <t>Accrued expenses and other current liabilities ($205.1 and $126.1 attributable to our VIE)</t>
  </si>
  <si>
    <t>Interest payable ($49.7 and $5.5 attributable to our VIE)</t>
  </si>
  <si>
    <t>Deferred income taxes ($5.4 and $0.0 attributable to our VIE)</t>
  </si>
  <si>
    <t>Current portion of long-term debt ($18.3 and $47.8 attributable to our VIE)</t>
  </si>
  <si>
    <t>Total current liabilities</t>
  </si>
  <si>
    <t>Long-term debt ($2,300.5 and $673.9 attributable to our VIE)</t>
  </si>
  <si>
    <t>Deferred income taxes ($5.0 and $3.8 attributable to our VIE)</t>
  </si>
  <si>
    <t>Deferred credits and other ($89.5 and $67.3 attributable to our VIE)</t>
  </si>
  <si>
    <t>Total liabilities</t>
  </si>
  <si>
    <t>Commitments and contingencies (Note 15)</t>
  </si>
  <si>
    <t>'  </t>
  </si>
  <si>
    <t>Stockholdersâ€™ deficit</t>
  </si>
  <si>
    <t>Common stock, voting: par value $0.01; 146.5 and 139.0 shares</t>
  </si>
  <si>
    <t>Treasury stock: 2.2 and 2.2 shares</t>
  </si>
  <si>
    <t>Additional paid-in capital</t>
  </si>
  <si>
    <t>Accumulated deficit</t>
  </si>
  <si>
    <t>Accumulated other comprehensive loss</t>
  </si>
  <si>
    <t>Total Caesars stockholdersâ€™ deficit</t>
  </si>
  <si>
    <t>Noncontrolling interests</t>
  </si>
  <si>
    <t>Total stockholders' deficit</t>
  </si>
  <si>
    <t>Total liabilities and stockholder's deficit</t>
  </si>
  <si>
    <t>CONSOLIDATED CONDENSED BALANCE SHEETS (Parenthetical) (USD $)</t>
  </si>
  <si>
    <t>In Millions, except Share data, unless otherwise specified</t>
  </si>
  <si>
    <t>Common stock, shares issued</t>
  </si>
  <si>
    <t>Treasury stock, shares</t>
  </si>
  <si>
    <t>Common stock, par value</t>
  </si>
  <si>
    <t>Restricted cash</t>
  </si>
  <si>
    <t>Receivables, net of allowance for doubtful accounts</t>
  </si>
  <si>
    <t>Deferred income taxes</t>
  </si>
  <si>
    <t>Prepayments and other current assets</t>
  </si>
  <si>
    <t>Property and equipment, net of accumulated depreciation</t>
  </si>
  <si>
    <t>Goodwill</t>
  </si>
  <si>
    <t>Intangible assets other than goodwill</t>
  </si>
  <si>
    <t>Deferred charges and other</t>
  </si>
  <si>
    <t>Accounts payable</t>
  </si>
  <si>
    <t>Accrued expenses and other current liabilities</t>
  </si>
  <si>
    <t>Interest payable</t>
  </si>
  <si>
    <t>Current Portion of Long-Term Debt</t>
  </si>
  <si>
    <t>Long-Term Debt, Face Value</t>
  </si>
  <si>
    <t>Deferred credits and other</t>
  </si>
  <si>
    <t>Variable Interest Entity, Primary Beneficiary [Member]</t>
  </si>
  <si>
    <t>CONSOLIDATED CONDENSED STATEMENTS OF OPERATIONS (USD $)</t>
  </si>
  <si>
    <t>In Millions, except Per Share data, unless otherwise specified</t>
  </si>
  <si>
    <t>3 Months Ended</t>
  </si>
  <si>
    <t>Sep. 30, 2013</t>
  </si>
  <si>
    <t>Revenues</t>
  </si>
  <si>
    <t>Casino</t>
  </si>
  <si>
    <t>Food and beverage</t>
  </si>
  <si>
    <t>Rooms</t>
  </si>
  <si>
    <t>Management fees</t>
  </si>
  <si>
    <t>Other</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intangible and tangible assets</t>
  </si>
  <si>
    <t>Loss on interests in non-consolidated affiliates</t>
  </si>
  <si>
    <t>Corporate expense</t>
  </si>
  <si>
    <t>Acquisition and integration costs</t>
  </si>
  <si>
    <t>Amortization of intangible assets</t>
  </si>
  <si>
    <t>Total operating expenses</t>
  </si>
  <si>
    <t>Loss from operations</t>
  </si>
  <si>
    <t>Interest expense</t>
  </si>
  <si>
    <t>Gain/(loss) on early extinguishment of debt</t>
  </si>
  <si>
    <t>Gain/(loss) on partial sale of subsidiary</t>
  </si>
  <si>
    <t>Other income, including interest income</t>
  </si>
  <si>
    <t>Loss from continuing operations, before income taxes</t>
  </si>
  <si>
    <t>Income tax benefit</t>
  </si>
  <si>
    <t>Loss from continuing operations, net of income taxes</t>
  </si>
  <si>
    <t>Discontinued operations</t>
  </si>
  <si>
    <t>Loss from discontinued operations</t>
  </si>
  <si>
    <t>Income tax benefit/(provision)</t>
  </si>
  <si>
    <t>Loss from discontinued operations, net of income taxes</t>
  </si>
  <si>
    <t>Net loss</t>
  </si>
  <si>
    <t>Net (income)/loss attributable to noncontrolling interests</t>
  </si>
  <si>
    <t>Net loss attributable to Caesars</t>
  </si>
  <si>
    <t>Loss per share - basic and diluted</t>
  </si>
  <si>
    <t>Loss per share from continuing operations</t>
  </si>
  <si>
    <t>Loss per share from discontinued operations</t>
  </si>
  <si>
    <t>Net loss per share</t>
  </si>
  <si>
    <t>Weighted-average common shares outstanding - basic and diluted</t>
  </si>
  <si>
    <t>CONSOLIDATED CONDENSED STATEMENTS OF COMPREHENSIVE LOSS Statement (USD $)</t>
  </si>
  <si>
    <t>Statement of Comprehensive Income [Abstract]</t>
  </si>
  <si>
    <t>Other comprehensive loss:</t>
  </si>
  <si>
    <t>Benefit plan adjustments</t>
  </si>
  <si>
    <t>Foreign currency translation adjustments</t>
  </si>
  <si>
    <t>Reclassification of loss on derivative instruments from other comprehensive loss to interest expense</t>
  </si>
  <si>
    <t>Unrealized loss on available-for-sale investments</t>
  </si>
  <si>
    <t>Total other comprehensive loss, before income taxes</t>
  </si>
  <si>
    <t>Income tax provision related to items of other comprehensive loss</t>
  </si>
  <si>
    <t>Total other comprehensive loss, net of income taxes</t>
  </si>
  <si>
    <t>Total comprehensive loss</t>
  </si>
  <si>
    <t>Comprehensive (income)/loss attributable to noncontrolling interests:</t>
  </si>
  <si>
    <t>Net income</t>
  </si>
  <si>
    <t>Total comprehensive (income)/loss attributable to noncontrolling interests</t>
  </si>
  <si>
    <t>Comprehensive loss attributable to Caesars</t>
  </si>
  <si>
    <t>CONSOLIDATED CONDENSED STATEMENTS OF STOCKHOLDERS' EQUITY/(DEFICIT) (USD $)</t>
  </si>
  <si>
    <t>Total</t>
  </si>
  <si>
    <t>Common Stock [Member]</t>
  </si>
  <si>
    <t>Treasury Stock [Member]</t>
  </si>
  <si>
    <t>Additional Paid-in Capital [Member]</t>
  </si>
  <si>
    <t>Retained Earnings [Member]</t>
  </si>
  <si>
    <t>Accumulated Other Comprehensive Income (Loss) [Member]</t>
  </si>
  <si>
    <t>Parent [Member]</t>
  </si>
  <si>
    <t>Noncontrolling Interest [Member]</t>
  </si>
  <si>
    <t>Stockholders' Equity, Including Portion Attributable to Noncontrolling Interest at Dec. 31, 2012</t>
  </si>
  <si>
    <t>Increase (Decrease) in Stockholders' Equity [Roll Forward]</t>
  </si>
  <si>
    <t>Net Income (Loss) Attributable to Parent</t>
  </si>
  <si>
    <t>Net Income (Loss), Including Portion Attributable to Noncontrolling Interest</t>
  </si>
  <si>
    <t>Adjustments to Additional Paid in Capital, Share-based Compensation, Requisite Service Period Recognition</t>
  </si>
  <si>
    <t>Stock Issued During Period, Value, Other</t>
  </si>
  <si>
    <t>Stock Issued During Period, Value, Stock Options Exercised</t>
  </si>
  <si>
    <t>Treasury Stock, Value, Acquired, Cost Method</t>
  </si>
  <si>
    <t>Noncontrolling Interest, Period Increase (Decrease)</t>
  </si>
  <si>
    <t>Other Comprehensive Income (Loss), Net of Tax</t>
  </si>
  <si>
    <t>Noncontrolling Interest, Decrease from Redemptions or Purchase of Interests</t>
  </si>
  <si>
    <t>Stockholders' Equity, Including Portion Attributable to Noncontrolling Interest at Sep. 30, 2013</t>
  </si>
  <si>
    <t>Stockholders' Equity, Including Portion Attributable to Noncontrolling Interest at Dec. 31, 2013</t>
  </si>
  <si>
    <t>Noncontrolling Interest, Decrease from Distributions to Noncontrolling Interest Holders</t>
  </si>
  <si>
    <t>Noncontrolling Interest, Contribution from Parent</t>
  </si>
  <si>
    <t>Change in subsidiary stock and noncontrolling interests</t>
  </si>
  <si>
    <t>Stockholders' Equity, Including Portion Attributable to Noncontrolling Interest at Sep. 30, 2014</t>
  </si>
  <si>
    <t>CONSOLIDATED CONDENSED STATEMENTS OF CASH FLOWS (USD $)</t>
  </si>
  <si>
    <t>Statement of Cash Flows [Abstract]</t>
  </si>
  <si>
    <t>Cash flows from operating activities</t>
  </si>
  <si>
    <t>Cash flows from investing activities</t>
  </si>
  <si>
    <t>Acquisitions of property and equipment, net of change in related payables</t>
  </si>
  <si>
    <t>Change in restricted cash</t>
  </si>
  <si>
    <t>Proceeds received from sale of assets</t>
  </si>
  <si>
    <t>Proceeds from partial sale of subsidiary, net of cash deconsolidated</t>
  </si>
  <si>
    <t>Payments to acquire businesses, net of transaction costs and cash acquired</t>
  </si>
  <si>
    <t>Investments in/advances to non-consolidated affiliates and other</t>
  </si>
  <si>
    <t>Payments to Acquire Available-for-sale Securities</t>
  </si>
  <si>
    <t>Proceeds from the sale and maturity of investment securities</t>
  </si>
  <si>
    <t>Cash flows from financing activities</t>
  </si>
  <si>
    <t>Proceeds from the issuance of long-term debt</t>
  </si>
  <si>
    <t>Debt issuance and extension costs and fees</t>
  </si>
  <si>
    <t>Borrowings under lending agreements</t>
  </si>
  <si>
    <t>Repayments under lending agreements</t>
  </si>
  <si>
    <t>Cash paid for early extinguishments of debt</t>
  </si>
  <si>
    <t>Scheduled debt and capital lease payments</t>
  </si>
  <si>
    <t>Purchase of additional interests in subsidiaries</t>
  </si>
  <si>
    <t>Contributions from noncontrolling interest owners</t>
  </si>
  <si>
    <t>Issuance of common stock, net of fees</t>
  </si>
  <si>
    <t>Distributions to noncontrolling interest owner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and Basis of Presentation Organization and Basis of Presentation (Notes)</t>
  </si>
  <si>
    <t>Organization, Consolidation and Presentation of Financial Statements [Abstract]</t>
  </si>
  <si>
    <t>Organization, Consolidation and Presentation of Financial Statements Disclosure [Text Block]</t>
  </si>
  <si>
    <t xml:space="preserve">Organization and Basis of Presentation </t>
  </si>
  <si>
    <t xml:space="preserve">Organization </t>
  </si>
  <si>
    <r>
      <t xml:space="preserve">We conduct business through our majority owned subsidiary, Caesars Entertainment Operating Company, Inc. ("CEOC"), and our wholly owned subsidiary, Caesars Entertainment Resort Properties, LLC ("CERP"), and their respective subsidiaries. We also consolidate Caesars Growth Partners, LLC ("CGP LLC"), which is a variable interest entity ("VIE") for which we have determined that we are the primary beneficiary (see </t>
    </r>
    <r>
      <rPr>
        <sz val="10"/>
        <color rgb="FF000000"/>
        <rFont val="Inherit"/>
      </rPr>
      <t>Note 5</t>
    </r>
    <r>
      <rPr>
        <sz val="10"/>
        <color theme="1"/>
        <rFont val="Inherit"/>
      </rPr>
      <t>, "</t>
    </r>
    <r>
      <rPr>
        <sz val="10"/>
        <color rgb="FF000000"/>
        <rFont val="Inherit"/>
      </rPr>
      <t>Caesars Growth Partners</t>
    </r>
    <r>
      <rPr>
        <sz val="10"/>
        <color theme="1"/>
        <rFont val="Inherit"/>
      </rPr>
      <t xml:space="preserve">"). As of </t>
    </r>
    <r>
      <rPr>
        <sz val="10"/>
        <color rgb="FF000000"/>
        <rFont val="Inherit"/>
      </rPr>
      <t>September 30, 2014</t>
    </r>
    <r>
      <rPr>
        <sz val="10"/>
        <color theme="1"/>
        <rFont val="Inherit"/>
      </rPr>
      <t xml:space="preserve">, we owned and operated or managed, through various subsidiaries and CGP LLC, 50 casinos in 14 U.S. states and 5 countries. Of the 50 casinos, 38 are in the United States and primarily consist of land-based and riverboat or dockside casinos. Our 12 international casinos are all land-based casinos, most of which are located in England. </t>
    </r>
  </si>
  <si>
    <t>Caesars Interactive Entertainment, Inc. ("CIE"), a majority owned subsidiary of CGP LLC, operates an online gaming business providing for social games on Facebook and other social media websites and mobile application platforms and certain real money games in Nevada and New Jersey; and "play for fun" offerings in other jurisdictions. CIE also owns the WSOP tournaments and brand, and licenses trademarks for a variety of products and businesses related to this brand.</t>
  </si>
  <si>
    <t>We view each casino property as an operating segment and aggregate such casino properties into one reportable segment.</t>
  </si>
  <si>
    <t>Basis of Presentation</t>
  </si>
  <si>
    <t>The accompanying unaudited consolidated condensed financial statements of the Company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4 fiscal year.</t>
  </si>
  <si>
    <r>
      <t xml:space="preserve">The financial information for the three and nine months ended September 30, 2013 reflects the results of operations and cash flows of the Golden Nugget, Harrah's Tunica, Showboat Atlantic City casinos as discontinued operations consistent with the current period presentation. See </t>
    </r>
    <r>
      <rPr>
        <sz val="10"/>
        <color rgb="FF000000"/>
        <rFont val="Inherit"/>
      </rPr>
      <t>Note 4</t>
    </r>
    <r>
      <rPr>
        <sz val="10"/>
        <color theme="1"/>
        <rFont val="Inherit"/>
      </rPr>
      <t>, "</t>
    </r>
    <r>
      <rPr>
        <sz val="10"/>
        <color rgb="FF000000"/>
        <rFont val="Inherit"/>
      </rPr>
      <t>Dispositions, Divestitures, and Other Property Matters</t>
    </r>
    <r>
      <rPr>
        <sz val="10"/>
        <color theme="1"/>
        <rFont val="Inherit"/>
      </rPr>
      <t>."</t>
    </r>
  </si>
  <si>
    <r>
      <t xml:space="preserve">This Form 10-Q should be read in conjunction with our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10-K").</t>
    </r>
  </si>
  <si>
    <t>Liquidity Considerations</t>
  </si>
  <si>
    <t>Liquidity Considerations [Abstract]</t>
  </si>
  <si>
    <t>Liquidity Considerations [Text Block]</t>
  </si>
  <si>
    <t>We are a highly leveraged company primarily resulting from the leverage of CEOC, which had $18,410.9 million in face value of debt outstanding as of September 30, 2014, out of the total $25,529.3 million face value of our consolidated outstanding indebtedness. As a result, a significant portion of our liquidity needs are for debt service, including significant interest payments. Our consolidated debt service obligation for the remainder of 2014 is $831.3 million, consisting of $93.4 million in principal maturities and $737.9 million in required interest payments. Our consolidated debt service obligation for 2015 is $2,469.8 million, consisting of $140.6 million in principal maturities and $2,329.2 million in required interest payments.</t>
  </si>
  <si>
    <t>As a result of our debt service requirements and a general decline in our gaming activity since 2007, with Atlantic City properties and our regional markets being more heavily impacted by this trend, we have experienced substantial operating and net losses in recent years, resulting in a total stockholders' deficit of $3,714.4 million as of September 30, 2014. Further, we expect to experience operating and net losses for the remainder of 2014 and the foreseeable future.</t>
  </si>
  <si>
    <t>Caesars Entertainment is a holding company, with its holdings consisting of an interest in three primary entities:</t>
  </si>
  <si>
    <t>•</t>
  </si>
  <si>
    <t>Caesars Entertainment Operating Company;</t>
  </si>
  <si>
    <t>Caesars Entertainment Resort Properties, LLC; and</t>
  </si>
  <si>
    <t>Caesars Growth Partners, LLC.</t>
  </si>
  <si>
    <t>CERP and CGP LLC have material amounts of debt; however, we believe their cash and cash equivalents balances, cash flows from operations, and financing available under revolving credit facilities will be sufficient to meet normal operating requirements and to fund planned capital expenditures during the next 12 months. CEOC, which remains heavily levered, is the focus of ongoing efforts designed to position CEOC for significant deleveraging.</t>
  </si>
  <si>
    <t>See Note 9, "Debt," for details of our debt outstanding and related restrictive covenants, including the restrictions on our subsidiaries to pay dividends to CEC or otherwise transfer cash to CEC. This detail includes, among other information, a table presenting details of our individual borrowings outstanding as of September 30, 2014 and December 31, 2013, as well as discussion of recent changes in our debt outstanding, and changes in the terms of existing debt subsequent to December 31, 2013.</t>
  </si>
  <si>
    <t>CEOC Liquidity Discussion and Analysis</t>
  </si>
  <si>
    <r>
      <t xml:space="preserve">CEOC net revenues were </t>
    </r>
    <r>
      <rPr>
        <sz val="10"/>
        <color rgb="FF000000"/>
        <rFont val="Times New Roman"/>
        <family val="1"/>
      </rPr>
      <t>$3,939.1 million</t>
    </r>
    <r>
      <rPr>
        <sz val="10"/>
        <color theme="1"/>
        <rFont val="Inherit"/>
      </rPr>
      <t xml:space="preserve"> for the nine months ended September 30, 2014, representing 61.7% of consolidated net revenues of CEC for the period. CEOC is highly leveraged, and a significant amount of its liquidity needs are for debt service, including significant interest payments. As of September 30, 2014, CEOC had $18,410.9 million face value of outstanding indebtedness and its current debt service obligation over the next 12 months is $1,829.5 million, consisting of $82.1 million in principal maturities and $1,747.4 million in required interest payments.</t>
    </r>
  </si>
  <si>
    <t>As a result of the CEC consolidated factors described above, CEOC has experienced substantial net losses and operating losses in recent years, resulting in total stockholders' deficit of $7,542.3 million as of September 30, 2014. Further, CEOC expects to experience operating and net losses for the foreseeable future.</t>
  </si>
  <si>
    <t>CEOC's cash and cash equivalents, excluding restricted cash, totaling $1,479.9 million at September 30, 2014, compared with $1,438.7 million at December 31, 2013. CEOC experienced negative operating cash flows of $548.7 million for the nine months ended September 30, 2014 and expects to experience negative operating cash flows for the foreseeable future.</t>
  </si>
  <si>
    <t>CEOC does not currently expect that its cash flows from operations will be sufficient to repay its indebtedness and will ultimately need to pursue additional debt or equity offerings or seek a refinancing, amendment, private restructuring or a reorganization under Chapter 11 of the Bankruptcy Code.</t>
  </si>
  <si>
    <t>CEOC has sufficient liquidity at present, including CEOC’s ability to borrow under any of its credit arrangements as described in Note 9, "Debt." However, CEOC estimates that, absent a refinancing, amendment, private restructuring, or a reorganization under Chapter 11 of the Bankruptcy Code, based on its current operating forecasts and the underlying assumptions, that it would require additional sources of liquidity to fund its operations and obligations beginning during the fourth quarter of 2015. These factors raise substantial doubt as to CEOC's ability to continue as a going concern beyond the fourth quarter of 2015. These financial statements do not include any adjustments that might result from the outcome of this uncertainty.</t>
  </si>
  <si>
    <t>During the nine months ended September 30, 2014, CEC and CEOC have been undertaking a number of actions to mitigate this uncertainty. For more information on these actions and the impact that the related transactions have on CEOC's liquidity and capital structure, see Note 6, "Property Transaction between CEOC and CGP LLC and Related Financing," Note 9, "Debt," and Note 10, "Stockholders' Equity and Loss Per Share."</t>
  </si>
  <si>
    <t>Also see Note 15, "Litigation, Contractual Commitments and Contingent Liabilities", and Note 20, "Subsequent Events" for more information regarding Noteholder disputes and claims related to these actions and transactions. If a court were to find in favor of the claimants in any of these disputes, such determination could have a material adverse effect on CEOC's business, financial condition, results of operations, and prospects and on the ability of lenders and Noteholders to recover on claims under CEOC's indebtedness.</t>
  </si>
  <si>
    <r>
      <t xml:space="preserve">On September 12, 2014, we announced that CEC and CEOC had executed non-disclosure agreements ("NDAs") with certain First Lien Creditors of </t>
    </r>
    <r>
      <rPr>
        <sz val="10"/>
        <color rgb="FF080808"/>
        <rFont val="Inherit"/>
      </rPr>
      <t>CEOC's 1</t>
    </r>
    <r>
      <rPr>
        <sz val="10"/>
        <color theme="1"/>
        <rFont val="Inherit"/>
      </rPr>
      <t>1.25% senior secured notes due 2017; CEOC's 8.5% senior secured notes due 2020 and CEOC's 9% senior secured notes due 2020 in an effort to restructure CEOC's debt.</t>
    </r>
  </si>
  <si>
    <t>On October 16, 2014, CEOC entered into certain control arrangements with the Collateral Agent in order to provide the first lien secured creditors with a perfected lien on its cash. Such arrangements do not restrict CEOC's ability to utilize cash and are not expected to have an operational impact on CEOC (see Note 9, "Debt").</t>
  </si>
  <si>
    <t xml:space="preserve">On October 17, 2014, we announced that CEC and CEOC had executed NDAs with certain beneficial holders of debt, including senior secured term loans, issued by CEOC pursuant to the Third Amended and Restated Credit Agreement dated July 25, 2014, by and among CEC, CEOC, the lender parties and Credit Suisse AG, Cayman Islands Branch, as administrative agent, in an effort to restructure CEOC's debt. </t>
  </si>
  <si>
    <t>On October 29, 2014, we announced that one of the First Lien Creditors that had previously executed an NDA did not extend its NDA. While CEC and CEOC are no longer in discussions with the one First Lien Creditor that did not extend its NDA, and while no agreement has been reached yet on the terms of a restructuring, CEC and CEOC are continuing discussions with the remaining First Lien Creditors all of which have extended their NDAs.</t>
  </si>
  <si>
    <t>From time to time, depending upon market, pricing, and other conditions, and on CEOC's cash balances and liquidity, CEOC may seek to acquire or exchange notes or other indebtedness through open market purchases, privately negotiated transactions, tender offers, redemption, exchange offers or otherwise, upon such terms and at such prices as CEOC may determine (or as may be provided for in the indentures governing the notes), for cash or other consideration, including CEOC common stock. In addition, CEOC has considered and will continue to evaluate potential transactions to reduce net debt, such as debt for debt exchanges, debt for equity exchanges or restructuring transactions.</t>
  </si>
  <si>
    <t>CEOC's ability to refinance or restructure its debt, or to issue additional debt or equity, will depend upon, among other things:</t>
  </si>
  <si>
    <t>◦</t>
  </si>
  <si>
    <t>the condition of the capital markets at the time, which is beyond CEOC's control;</t>
  </si>
  <si>
    <t xml:space="preserve">CEOC's future financial and operating performance, which will be affected by prevailing economic conditions and financial, business, regulatory and other factors, many of which are beyond CEOC's control; </t>
  </si>
  <si>
    <t>CEOC's continued compliance with the terms and covenants in its credit facilities, indentures and loan agreements that govern our debt; and</t>
  </si>
  <si>
    <t>the results of ongoing discussions with CEOC's Noteholders and lenders.</t>
  </si>
  <si>
    <t>CERP Liquidity Discussion and Analysis</t>
  </si>
  <si>
    <t>As of September 30, 2014, CERP's cash and cash equivalents totaled $200.8 million. Its operating cash inflows are typically used for operating expenses, debt service costs and working capital needs. CERP is highly leveraged and a significant portion of its liquidity needs are for debt service. As of September 30, 2014, CERP had $4,737.2 million face value of indebtedness outstanding including capital lease indebtedness. See Note 9, "Debt," for additional information related to CERP indebtedness and related restrictive covenants. Cash paid for interest for the nine months ended September 30, 2014, was $243.7 million. Payments of short-term debt obligations and other commitments are expected to be made from operating cash flows.</t>
  </si>
  <si>
    <t>CERP's estimated interest payments for the remainder of 2014 are $162.8 million, for the years ended December 31, 2015 through 2018 are $390.0 million, $395.3 million, $413.6 million, and $422.7 million, respectively, and thereafter are $933.8 million.</t>
  </si>
  <si>
    <t>CERP's ability to fund its operations, pay its debt obligations, and fund planned capital expenditures depends, in part, upon economic and other factors that are beyond its control, and disruptions in capital markets and restrictive covenants related to its existing debt could impact CERP's ability to secure additional funds through financing activities. We believe that CERP's cash and cash equivalents balance, its cash flows from operations, and financing available under its revolving credit facility will be sufficient to meet normal operating requirements during the next 12 months and to fund planned capital expenditures.</t>
  </si>
  <si>
    <t>CGP LLC Liquidity Discussion and Analysis</t>
  </si>
  <si>
    <t>CGP LLC's primary sources of liquidity include currently available cash and cash equivalents, cash flows generated from its operations and borrowings under CIE's credit facility with Caesars Entertainment. CGP LLC's cash and cash equivalents, excluding restricted cash, totaled $989.2 million as of September 30, 2014.</t>
  </si>
  <si>
    <t>Payments of short-term debt obligations and other commitments are expected to be made from operating cash flows. CGP LLC's operating cash inflows are used for operating expenses, debt service costs, working capital needs and capital expenditures in the normal course of business. Long-term obligations are expected to be paid through operating cash flows, refinancing of existing debt or the issuance of new debt, or, if necessary, additional investments from its equity holders. CGP LLC's ability to refinance debt will depend upon numerous factors such as market conditions, our financial performance, and the limitations applicable to such transactions under CGP LLC's and its subsidiaries' financing documents. Additionally, CGP LLC's ability to fund operations, pay debt obligations, and fund planned capital expenditures depends, in part, upon economic and other factors that are beyond CGP LLC's control, and disruptions in capital markets and restrictive covenants related to CGP LLC's existing debt could impact CGP LLC's ability to fund liquidity needs, pay indebtedness and secure additional funds through financing activities.</t>
  </si>
  <si>
    <t>CGP LLC believes that its cash and cash equivalents and its cash flows from operations will be sufficient to meet its normal operating and debt service requirements during the next 12 months and the foreseeable future and to fund capital expenditures expected to be incurred in the normal course of business.</t>
  </si>
  <si>
    <t>Consolidated Liquidity Discussion and Analysis</t>
  </si>
  <si>
    <t>Consolidated cash and cash equivalents, excluding restricted cash, totaled $3,182.4 million as of September 30, 2014. Cash and cash equivalents as of September 30, 2014, includes $989.2 million held by our consolidated VIE, CGP LLC, which is not available for our use to fund operations or satisfy our obligations unrelated to CGP LLC.</t>
  </si>
  <si>
    <t>In addition to cash flows from operations, available sources of cash include amounts available under our current revolving credit facilities. CEOC's revolving credit facility provides for up to $106.1 million, of which $7.8 million remained as available borrowing capacity for CEOC as of September 30, 2014. CERP's revolving credit facility provides for up to $269.5 million, of which $194.5 million remained as available borrowing capacity for CERP as of September 30, 2014. CGP LLC's revolving credit facility provides for up to $150.0 million, of which $149.9 million remained as available borrowing capacity for CGP LLC as of September 30, 2014.</t>
  </si>
  <si>
    <t>The following summarizes our liquidity:</t>
  </si>
  <si>
    <t>September 30, 2014</t>
  </si>
  <si>
    <t>(In millions)</t>
  </si>
  <si>
    <t>CEOC</t>
  </si>
  <si>
    <t>CERP</t>
  </si>
  <si>
    <t>CGP LLC</t>
  </si>
  <si>
    <t>Parent</t>
  </si>
  <si>
    <t>Cash and cash equivalents</t>
  </si>
  <si>
    <t>$</t>
  </si>
  <si>
    <t>Revolver capacity</t>
  </si>
  <si>
    <t>—</t>
  </si>
  <si>
    <t>Revolver capacity drawn or committed to letters of credit</t>
  </si>
  <si>
    <t>(98.3</t>
  </si>
  <si>
    <t>)</t>
  </si>
  <si>
    <t>(75.0</t>
  </si>
  <si>
    <t>(0.1</t>
  </si>
  <si>
    <t>Total Liquidity</t>
  </si>
  <si>
    <t>We experienced negative consolidated operating cash flows of $422.0 million for the nine months ended September 30, 2014, including negative operating cash flows of $548.7 million from CEOC, and expect to experience negative consolidated operating cash flows for the remainder of 2014 and the foreseeable future.</t>
  </si>
  <si>
    <t>As previously noted, CEOC does not currently expect that its cash flows from operations will be sufficient to repay its indebtedness and it will ultimately need to pursue additional debt or equity offerings or seek a refinancing, amendment, private restructuring or a reorganization under Chapter 11 of the Bankruptcy Code.</t>
  </si>
  <si>
    <t>Although CEOC does not believe that its cash flows from operations combined with existing liquidity sources will be sufficient to repay its indebtedness when it comes due, because of the absence of cross-default provisions in the indebtedness due within the next 15 months and the absence of any parent guarantee (as discussed in Note 9, "Debt”), we do not believe that the impact of any default that CEOC could experience in the next 15 months would materially impact the liquidity of CEC and its consolidated operating subsidiaries other than CEOC.</t>
  </si>
  <si>
    <t>Prior to October 1, 2014, our properties, including properties held in our CERP and CGP subsidiaries, were managed by CEOC. We therefore have historically been reliant on CEOC and its employees to support these operations and enable us to generate cash flows in our other operating subsidiaries.</t>
  </si>
  <si>
    <t>As described in Note 18, "Caesars Enterprise Services," CEC, CEOC, CERP, and CGPH (collectively, the "CES Members") entered into a services joint venture, Caesars Enterprise Services ("CES"). Effective October 1, 2014, substantially all our properties are managed by Caesars Enterprise Services (and the remaining properties will be transitioned upon regulatory approval). Under the terms of the joint venture and the Omnibus License and Enterprise Services Agreement we believe that CEC and its other operating subsidiaries will continue to have access to the services historically provided to us by CEOC and its employees, its trademarks and its programs.</t>
  </si>
  <si>
    <t>We believe that, other than as disclosed above with respect to CEOC, CEC and its other consolidated operating subsidiaries' cash and cash equivalents balances, cash flows from operations, and financing available under revolving credit facilities will be sufficient to fund their operations and obligations during the next 12 months and to fund planned capital expenditures.</t>
  </si>
  <si>
    <t>The foregoing are forward-looking statements based on assumptions as of the date of this filing that may or may not prove to be correct. Actual results may differ materially from CEOC's present expectations. Factors that may cause actual results to differ materially from present expectations include, without limitation, the results of ongoing discussions with CEOC's lenders and Noteholders and the positive or negative changes in the operational and other matters assumed in preparing the CEOC forecasts that would have an impact on CEOC's ability to continue as a going concern.</t>
  </si>
  <si>
    <t>Recently Issued Accounting Pronouncements</t>
  </si>
  <si>
    <t>New Accounting Pronouncements and Changes in Accounting Principles [Abstract]</t>
  </si>
  <si>
    <t xml:space="preserve">Recently Issued Accounting Pronouncements </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January 1, 2015. Due to the change in requirements for reporting discontinued operations described above, presentation and disclosures of future transactions after adoption may be different than under current standards.</t>
  </si>
  <si>
    <t>In May 2014, the FASB issued authoritative guidance amending the FASB Accounting Standards Codification and creating a new Topic 606, Revenue from Contracts with Customers. The new guidance is expect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annual reporting periods beginning after December 15, 2016, including interim periods within that reporting period. Early adoption is not permitted. We will adopt this standard effective January 1, 2017. We are currently assessing the impact the adoption of this standard will have on our disclosures and results of operations.</t>
  </si>
  <si>
    <t>In August 2014, the FASB issued authoritative guidance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and results of operations and are evaluating the date of adoption.</t>
  </si>
  <si>
    <t>Acquisitions, Investments, Dispositions and Divestitures (Notes)</t>
  </si>
  <si>
    <t>Business Combinations [Abstract]</t>
  </si>
  <si>
    <t>Acquisitions, Investments, Dispositions and Divestitures</t>
  </si>
  <si>
    <r>
      <t>Dispositions, Divestitures, and Other Property Matters</t>
    </r>
    <r>
      <rPr>
        <b/>
        <sz val="10"/>
        <color theme="1"/>
        <rFont val="Inherit"/>
      </rPr>
      <t xml:space="preserve"> </t>
    </r>
  </si>
  <si>
    <t>Dispositions and Divestitures</t>
  </si>
  <si>
    <t>Showboat Atlantic City</t>
  </si>
  <si>
    <t xml:space="preserve">Showboat Atlantic City casino permanently closed effective August 31, 2014. As a result of our decision to close this property, we recorded a $4.8 million charge in the second quarter of 2014 for accrued severance costs and an additional $15.8 million charge related to accrued exit costs in the third quarter of 2014. We have presented the operations of Showboat Atlantic City as discontinued operations in the Consolidated Condensed Statements of Operations. </t>
  </si>
  <si>
    <t>CIE RMG BEL, LLC</t>
  </si>
  <si>
    <t>In June 2014, CIE concluded that, effective August 2014, it would suspend operations of CIE RMG BEL, LLC, an indirectly wholly owned subsidiary in Minsk, Belarus. As a result, CIE recorded a $15.5 million impairment in the second quarter of 2014. In the third quarter of 2014, CIE settled its accrued contingent consideration for $4.5 million and recognized a gain of $1.4 million on the final disposition of the entity. We have presented the operations of CIE RMG BEL, LLC as discontinued operations in the Consolidated Condensed Statements of Operations.</t>
  </si>
  <si>
    <t>Harrah's Tunica</t>
  </si>
  <si>
    <t xml:space="preserve">Harrah’s Tunica casino permanently closed effective June 2, 2014. We recorded intangible and tangible asset impairment charges totaling $68.0 million during the first quarter of 2014 as a result of our impairment testing. In the second quarter of 2014, as a result of our decision to close this property, we recorded a charge for approximately $10.9 million related to accrued exit costs associated with the closure of this casino. In the third quarter of 2013, we recorded a tangible asset impairment charge of $112.3 million related to Harrah's Tunica as a result of completing an assessment for impairment for certain of our properties. We have presented the operations of the Harrah's Tunica casino as discontinued operations in the Consolidated Condensed Statements of Operations. </t>
  </si>
  <si>
    <t>Golden Nugget</t>
  </si>
  <si>
    <t>In February 2014, we permanently closed the Golden Nugget casino in London. As a result, in the first quarter of 2014, we recorded charges of $1.7 million related to the impairment of intangible and tangible assets and $13.1 million related to accrued exit costs. As of September 30, 2014, $10.2 million remains accrued for exit-related costs. We have presented the operations of the Golden Nugget casino as discontinued operations in the Consolidated Condensed Statements of Operations.</t>
  </si>
  <si>
    <t>Claridge Hotel Tower</t>
  </si>
  <si>
    <t>In October 2013, we entered into an agreement to sell the Claridge Hotel Tower, which was part of the Bally's Atlantic City asset group, for $12.5 million, less customary closing adjustments. We received these proceeds in February 2014 upon the transaction closing. The Claridge Hotel Tower assets of $11.9 million were classified as assets held for sale as of December 31, 2013.</t>
  </si>
  <si>
    <t>Other Property Matters</t>
  </si>
  <si>
    <t>Iowa Dog Racing Legislation</t>
  </si>
  <si>
    <t>As a result of new legislation passed in May 2014 in the State of Iowa, we are required to cease our greyhound racing activities at our Horseshoe Council Bluffs casino in Council Bluffs, Iowa, effective December 31, 2015. The new legislation ("Iowa Dog Racing Legislation") requires that we pay a total of $65.0 million to the Iowa Racing and Gaming Commission over a seven-year period, beginning in January 2016. These exit costs were recorded at the present value of the future liability and will be accreted over the term of the payments. The liability related to the exit costs was $41.4 million as of September 30, 2014.</t>
  </si>
  <si>
    <t>AC Conference Center</t>
  </si>
  <si>
    <t>On July 1, 2014, AC Conference Holdco, LLC, a direct wholly owned subsidiary of CEC, and its direct, wholly owned subsidiary, AC Conference Newco, LLC, were contributed to CERP. The total net book value of both entities contributed was $81.7 million. The assets are primarily comprised of real estate and development costs for a new meeting and conference center, which will be connected to CERP's Harrah's Atlantic City casino. There was no impact on CEC's consolidated financial statements.</t>
  </si>
  <si>
    <t>Discontinued Operations</t>
  </si>
  <si>
    <t>Three Months Ended September 30,</t>
  </si>
  <si>
    <t>Nine Months Ended September 30,</t>
  </si>
  <si>
    <t>Total net revenues</t>
  </si>
  <si>
    <t>Pre-tax income/(loss) from operations</t>
  </si>
  <si>
    <t>(23.8</t>
  </si>
  <si>
    <t>(36.2</t>
  </si>
  <si>
    <t>(22.7</t>
  </si>
  <si>
    <t>(120.8</t>
  </si>
  <si>
    <t>(119.1</t>
  </si>
  <si>
    <t>(130.4</t>
  </si>
  <si>
    <t>(33.1</t>
  </si>
  <si>
    <t>(31.1</t>
  </si>
  <si>
    <t>Total pre-tax loss from discontinued operations</t>
  </si>
  <si>
    <t>(46.1</t>
  </si>
  <si>
    <t>(98.7</t>
  </si>
  <si>
    <t>(188.4</t>
  </si>
  <si>
    <t>(151.5</t>
  </si>
  <si>
    <t>Income/(loss), net of income taxes</t>
  </si>
  <si>
    <t>(26.1</t>
  </si>
  <si>
    <t>(25.2</t>
  </si>
  <si>
    <t>(78.3</t>
  </si>
  <si>
    <t>(84.5</t>
  </si>
  <si>
    <t>(31.4</t>
  </si>
  <si>
    <t>Total loss from discontinued operations, net of income taxes</t>
  </si>
  <si>
    <t>(48.4</t>
  </si>
  <si>
    <t>(62.6</t>
  </si>
  <si>
    <t>(177.4</t>
  </si>
  <si>
    <t>(110.3</t>
  </si>
  <si>
    <t>Caesars Growth Partners Transaction (Notes)</t>
  </si>
  <si>
    <t>Equity Method Investments and Joint Ventures [Abstract]</t>
  </si>
  <si>
    <t>Caesars Growth Partners Transaction</t>
  </si>
  <si>
    <t>Caesars Growth Partners</t>
  </si>
  <si>
    <t>Consolidation as a Variable Interest Entity</t>
  </si>
  <si>
    <t xml:space="preserve">CEC owns non-voting membership units of CGP LLC and is also party to management services agreements between CGP LLC and CEOC that constitute variable interests in CGP LLC. Because the equity holders in CGP LLC receive returns disproportionate to their voting interests and substantially all the activities of CGP LLC are related to Caesars, CGP LLC has been determined to be a variable interest entity. </t>
  </si>
  <si>
    <t>Because substantially all the activities of CGP LLC are related to Caesars and due to the factors set forth below, we have concluded that we are required to consolidate CGP LLC. We have reached this conclusion based upon the weighting of a number of items, including the following: (i) the close association that CGP LLC has with Caesars, including the fact that all of the assets and businesses owned by CGP LLC were acquired from Caesars; (ii) Caesars, through CEOC, has ongoing asset and management services agreements with each of the properties owned by CGP LLC; and (iii) Caesars has the obligation to absorb losses and the right to receive residual returns that could potentially be significant to CGP LLC. CGP LLC generated net revenues of $485.8 million and $1,064.6 million for the three and nine months ended September 30, 2014, respectively. Net loss attributable to Caesars related to CGP LLC was $32.0 million and $119.0 million for the three and nine months ended September 30, 2014, respectively.</t>
  </si>
  <si>
    <t>Contingently Issuable Non-Voting Membership Units</t>
  </si>
  <si>
    <t>CGP LLC is obligated to issue additional non-voting membership units to Caesars Entertainment to the extent that the earnings from CIE's social and mobile games business exceed a specified threshold amount in 2015. The number of units to be received is capped at a value of $225.0 million divided by the value of the non-voting units at the date of the CGP LLC formation transaction.</t>
  </si>
  <si>
    <t>CGP LLC maintains a liability equal to the fair value of the additional non-voting membership units contingently issuable to Caesars Entertainment during 2016 as described above. The contingently issuable membership units' fair value is based upon a multiple of EBITDA for the calendar year 2015 in excess of a specified minimum threshold and includes a maximum payout threshold. The fair value of the contingently issuable non-voting membership units was $298.6 million on the CGP LLC balance sheet as of September 30, 2014 and $306.5 million as of December 31, 2013. This liability is eliminated in our consolidation of CGP LLC.</t>
  </si>
  <si>
    <t xml:space="preserve">Distribution of CEOC Notes </t>
  </si>
  <si>
    <t>On August 6, 2014, CGP LLC effectuated a distribution of 100% of its remaining investment in certain CEOC notes as a dividend to its members, CEC and Caesars Acquisition Company ("CAC"), pro rata based upon each member’s ownership percentage in CGP LLC (the "Notes Distribution"). In connection with the Notes Distribution, CEC received $187.0 million in aggregate principal amount of the 6.50% Senior Notes and $206.1 million in aggregate principal amount of the 5.75% Senior Notes and CAC received $137.5 million in aggregate principal amount of the 6.50% Senior Notes and $151.4 million in aggregate principal amount of the 5.75% Senior Notes.</t>
  </si>
  <si>
    <t>CGP LLC is a consolidated VIE, accordingly, the CEOC notes held by CGP LLC prior to the Notes Distribution were eliminated in consolidation and were not reflected as part of CEOC's outstanding debt disclosed in Note 9, "Debt." The CEOC notes received by CEC were subsequently contributed to CEOC for cancellation, as described in Note 9, "Debt - Note Purchase and Support Agreement," which resulted in no impact on the consolidated financial statements of CEC. The CEOC notes received by CAC resulted in an increase in the face value and book value reported for CEOC debt because CAC is not a consolidated entity. In addition, the Notes Distribution resulted in a $159.7 million decrease in noncontrolling interest (which represents the fair value of the CEOC notes) and an $88.9 million increase to the discount on long-term debt as of September 30, 2014. The decrease in noncontrolling interest represents CGP LLC's reported fair value of the CEOC notes at the time of the Notes Distribution, while the increase to the discount represents the difference between CGP LLC's fair value for the CEOC notes and the book value reported by CEOC. The Notes Distribution to CAC is being accounted for as a new issuance of debt by CEC for accounting purposes. As a result of this transaction, CEC now reflects the $288.9 million in face value of notes distributed by CGP LLC to CAC as outstanding, with a total discount of $129.2 million, resulting in an increase to net book value of debt outstanding equal to the fair value of the related notes, which was $159.7 million.</t>
  </si>
  <si>
    <t>Caesars Enterprise Services</t>
  </si>
  <si>
    <t xml:space="preserve">Formation of Caesars Enterprise Services, LLC </t>
  </si>
  <si>
    <t xml:space="preserve">On May 20, 2014, CEC, CEOC, CERP, and CGPH (together with CERP and CEOC, the "Members" and each a "Member") entered into a services joint venture, Caesars Enterprise Services, LLC. CES manages certain Enterprise Assets (as defined hereafter)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initially 70.0%, 24.6%, and 5.4%, respectively), subject to annual review. Operating expenses are allocated to each Member with respect to their respective properties serviced by CES in accordance with historical allocation methodologies, subject to annual revisions and certain prefunding requirements. On October 1, 2014, CES began operations in Nevada, New Jersey and certain other jurisdictions in which regulatory approval had been received or was not required, including through the commencement of direct employment by CES of certain designated Enterprise-wide employees. The enhancement of CES operations described above in other jurisdictions may be subject to regulatory and other approvals in such jurisdictions. </t>
  </si>
  <si>
    <t xml:space="preserve">Omnibus License and Enterprise Services Agreement </t>
  </si>
  <si>
    <t xml:space="preserve">On May 20, 2014, the Members entered into an Omnibus License and Enterprise Services Agreement (the "Omnibus Agreement"), which granted licenses to the Members and certain of their affiliates in connection with the implementation of CES. In October 2014, initial contributions by the Members included cash contributions by CERP and CGPH of $42.5 million and $22.5 million, respectively. The Members will transition certain executives and employees to CES and the services of such employees will be available as part of CES’s provision of services to the Members and certain of their affiliates that own properties that require CES services under the Omnibus Agreement. </t>
  </si>
  <si>
    <t xml:space="preserve">Under the Omnibus Agreement, CEOC, Caesars License Company, LLC ("CLC"), Caesars World, Inc. ("CWI") and certain of our subsidiaries that are the owners of our properties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RP also granted CES non-exclusive licenses to certain other intellectual property, including intellectual property that is specific to properties controlled by CERP or its subsidiaries. </t>
  </si>
  <si>
    <t>CES granted to the properties owned or controlled by the Members and their respective affiliates non-exclusive licenses to the Enterprise Assets. CES granted to CEOC, CLC, CWI and the properties owned or controlled by the Members, including us, licenses to any intellectual property that CES develops or acquires in the future that is not derivative of the intellectual property licensed to it. CES also granted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Property Transaction with CGP LLC and Related Financing Property Transaction with CGP LLC and Related Financing (Notes)</t>
  </si>
  <si>
    <t>Property Transaction and Related Financing [Abstract]</t>
  </si>
  <si>
    <t>CGP Property Transaction [Text Block]</t>
  </si>
  <si>
    <t>Property Transaction between CEOC and CGP LLC and Related Financing</t>
  </si>
  <si>
    <t>Property Transaction between CEOC and CGP LLC</t>
  </si>
  <si>
    <t>In May 2014, CEOC sold to CGP LLC (hereafter collectively referred to as the "CEOC-CGP LLC Property Transaction"):</t>
  </si>
  <si>
    <t>(i)</t>
  </si>
  <si>
    <t xml:space="preserve">its subsidiaries that own the assets comprising The Cromwell, The LINQ Hotel, Bally’s Las Vegas, and Harrah's New Orleans (collectively the "Properties"); </t>
  </si>
  <si>
    <t>(ii)</t>
  </si>
  <si>
    <t xml:space="preserve">50% of the ongoing management fees and any termination fees payable under property management agreements to be entered between a CEOC subsidiary and the owners of each of the Properties; and </t>
  </si>
  <si>
    <t>(iii)</t>
  </si>
  <si>
    <t>certain intellectual property that is specific to each of the Properties.</t>
  </si>
  <si>
    <t>In May 2014, CEOC completed the CEOC-CGP LLC Property Transaction for an aggregate purchase price of $2,000.0 million, minus assumed debt and other customary closing adjustments. The debt assumed consisted of the $185.0 million Cromwell Credit Facility described in Note 9, "Debt." Consistent with the 2013 sale of Planet Hollywood Las Vegas from CEOC to CGP LLC, this transaction was accounted for as a reorganization of entities under common control, with CEOC results being reflective of the sold properties through the date of the sale. CGP LLC results are reflective of CGP LLC as consolidated into CEC results; accordingly the results of the four properties that CGP LLC acquired from CEOC are included in CGP LLC only after the date of acquisition.</t>
  </si>
  <si>
    <t>Under the terms of the agreements governing the CEOC-CGP LLC Property Transaction, each property is managed by CEOC. In addition, each property licenses enterprise-wide intellectual property from Caesars Licensing Company, LLC ("CLC"). Upon implementation of the services joint venture described in Note 18, "Caesars Enterprise Services," CEOC assigned the management agreements to CES, and CLC granted to CES licenses with respect to the enterprise-wide intellectual property. CEOC receives ongoing management fees during the term of the related property management agreement consisting of a (i) base management fee of 2% of monthly net operating revenues and (ii) an incentive management fee in an amount equal to 5% of EBITDA for each operating year.</t>
  </si>
  <si>
    <t>In addition to the above, the agreements governing the CEOC-CGP LLC Property Transaction also provide that CEC and CEOC will indemnify CGP LLC for certain obligations, including:</t>
  </si>
  <si>
    <t>the failure of CEC and CEOC to perform or fulfill any of their covenants or breach any of their representations and warranties under the agreements;</t>
  </si>
  <si>
    <t>new construction and renovation of The LINQ Hotel of up to 15% of amounts in excess of $223.1 million; and</t>
  </si>
  <si>
    <t>certain other agreed upon matters.</t>
  </si>
  <si>
    <t>Related Financing Agreement</t>
  </si>
  <si>
    <r>
      <t xml:space="preserve">As disclosed in greater detail in </t>
    </r>
    <r>
      <rPr>
        <sz val="10"/>
        <color rgb="FF000000"/>
        <rFont val="Times New Roman"/>
        <family val="1"/>
      </rPr>
      <t>Note 9</t>
    </r>
    <r>
      <rPr>
        <sz val="10"/>
        <color theme="1"/>
        <rFont val="Inherit"/>
      </rPr>
      <t>, "</t>
    </r>
    <r>
      <rPr>
        <sz val="10"/>
        <color rgb="FF000000"/>
        <rFont val="Times New Roman"/>
        <family val="1"/>
      </rPr>
      <t>Debt</t>
    </r>
    <r>
      <rPr>
        <sz val="10"/>
        <color theme="1"/>
        <rFont val="Inherit"/>
      </rPr>
      <t>," in April 2014, CGP LLC entered into a First Lien Credit Agreement providing for a $1,175.0 million term loan and a $150.0 million revolving facility, and completed the offering of $675.0 million aggregate principal amount of their 9.375% second-priority senior secured notes due May 2022.</t>
    </r>
  </si>
  <si>
    <t>Property and Equipment, net</t>
  </si>
  <si>
    <t>Property, Plant and Equipment [Abstract]</t>
  </si>
  <si>
    <t>Property and Equipment, Net</t>
  </si>
  <si>
    <t>December 31, 2013</t>
  </si>
  <si>
    <t>Land and land improvements</t>
  </si>
  <si>
    <t>Buildings, riverboats, and improvements</t>
  </si>
  <si>
    <t>Furniture, fixtures, and equipment</t>
  </si>
  <si>
    <t>Construction in progress</t>
  </si>
  <si>
    <t>Less: accumulated depreciation</t>
  </si>
  <si>
    <t>(3,130.4</t>
  </si>
  <si>
    <t>(2,819.3</t>
  </si>
  <si>
    <t>Depreciation expense is included in depreciation and amortization, corporate expense, and loss from discontinued operations, and was as follows:</t>
  </si>
  <si>
    <t>Depreciation expense</t>
  </si>
  <si>
    <t>Tangible Asset Impairments</t>
  </si>
  <si>
    <t xml:space="preserve">We recorded tangible asset impairment charges related to continuing operations totaling $53.2 million and $60.9 million for the three and nine months ended September 30, 2014, respectively. In the third quarter of 2014, due to a decline in recent performance and downward adjustments to expectations of future performance, we determined it was necessary to perform an assessment for impairment for certain of our properties, which resulted in an impairment charge of $50.4 million. </t>
  </si>
  <si>
    <t>We recorded tangible asset impairment charges related to continuing operations totaling $498.7 million and $603.0 million for the three and nine months ended September 30, 2013, respectively. As a result of deteriorating gaming volumes in certain of our markets, we determined it was necessary to complete an assessment for impairment for certain of our properties, which resulted in these impairment charges. The impairment charges primarily included $104.3 million in the second quarter of 2013 related to our land holdings in Biloxi, Mississippi, and a real estate project in Atlantic City, New Jersey, and $498.7 million in the third quarter of 2013 related to certain properties in Atlantic City.</t>
  </si>
  <si>
    <t>We recorded tangible asset impairment charges of $66.8 million in the first quarter of 2014, as a result of our decision to close Harrah's Tunica. In the third quarter of 2013, we recorded a tangible asset impairment charge of $112.3 million related to Harrah's Tunica as a result of completing an assessment for impairment for certain of our properties. We have presented the operations of the Harrah's Tunica casino as discontinued operations in the Consolidated Condensed Statements of Operations.</t>
  </si>
  <si>
    <t>Goodwill and Other Intangible Assets</t>
  </si>
  <si>
    <t>Goodwill and Intangible Assets Disclosure [Abstract]</t>
  </si>
  <si>
    <t>Changes in Carrying Value of Goodwill and other Intangible Assets</t>
  </si>
  <si>
    <t>Amortizing Intangible Assets</t>
  </si>
  <si>
    <t>Non-Amortizing Intangible Assets</t>
  </si>
  <si>
    <t>Balance as of December 31, 2013</t>
  </si>
  <si>
    <t>Additions</t>
  </si>
  <si>
    <t>Impairments</t>
  </si>
  <si>
    <t>(1.9</t>
  </si>
  <si>
    <t>(304.2</t>
  </si>
  <si>
    <t>(199.2</t>
  </si>
  <si>
    <t>Amortization</t>
  </si>
  <si>
    <t>(101.1</t>
  </si>
  <si>
    <t>(7.9</t>
  </si>
  <si>
    <t>(0.5</t>
  </si>
  <si>
    <t>(4.1</t>
  </si>
  <si>
    <t>Balance as of September 30, 2014</t>
  </si>
  <si>
    <t>As summarized below, we recorded intangible asset impairment charges related to continuing operations totaling $445.4 million and $487.9 million for the three and nine months ended September 30, 2014. We recorded intangible asset impairment charges totaling $319.9 million and $342.9 million for the three and nine months ended September 30, 2013.</t>
  </si>
  <si>
    <t>Intangible Asset Impairment Charges - Continuing Operations</t>
  </si>
  <si>
    <t>Trademarks</t>
  </si>
  <si>
    <t>Gaming Rights and other</t>
  </si>
  <si>
    <t>During the third quarter of 2014, as a result of a decline in recent performance and downward adjustments to expectations of future performance in certain of our markets, we performed an interim impairment assessment of goodwill related to certain of our properties, which resulted in preliminary impairment charges shown above. We are not able to finalize our impairment assessment until such time as we finalize fair value determinations, which we expect to complete during the fourth quarter of 2014, at which time we will record any necessary adjustments to our preliminary impairment charges recorded in the third quarter. For our preliminary assessment, we determined the estimated fair value of each reporting unit as a function, or multiple, of earnings before interest, taxes, depreciation and amortization ("EBITDA"), combined with estimated future cash flows discounted at rates commensurate with the capital structure and cost of capital of comparable market participants, giving appropriate consideration to the prevailing borrowing rates within the casino industry in general. We also evaluated the aggregate fair value of our reporting units and other non-operating assets in comparison to our aggregate debt and equity market capitalization as of September 30, 2014. Both EBITDA multiples and discounted cash flows are common measures used to value and buy or sell businesses in our industry.</t>
  </si>
  <si>
    <t>During the third quarter of 2014, due to the factors described above, we determined it was necessary to perform an assessment for impairment for certain of our non-amortizing intangible assets, which resulted in the impairment charges shown above related to gaming rights. During the first and second quarters of 2014, as a result of declining financial results in certain of our markets, we also recorded impairment charges related to certain gaming rights and trademarks. We determine the estimated fair values of our non-amortizing intangible assets by primarily using the Relief From Royalty Method and Excess Earnings Method under the income approach.</t>
  </si>
  <si>
    <t>As described in Note 4, "Dispositions, Divestitures, and Other Property Matters," we also recorded an intangible asset impairment charge of $15.5 million, primarily related to goodwill, due to our decision to suspend operations of CIE RMG BEL, LLC, which is presented in discontinued operations.</t>
  </si>
  <si>
    <t>During the three and nine months ended September 30, 2013, we recorded impairment charges related to goodwill, trademarks, and gaming rights as a result of reduced projections within our long-term operating plan.</t>
  </si>
  <si>
    <t>In 2013, we performed our annual goodwill impairment assessment as of September 30 and subsequently changed our annual impairment testing date to October 1. We believe this change, which represented a change in the method of applying an accounting principle, is preferable in the circumstances as it provides additional time for us to quantify the fair value of our operating divisions and meet reporting requirements.</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Net</t>
  </si>
  <si>
    <t>Amortizing intangible assets</t>
  </si>
  <si>
    <t>Customer relationships</t>
  </si>
  <si>
    <t>(712.9</t>
  </si>
  <si>
    <t>(645.5</t>
  </si>
  <si>
    <t>Contract rights</t>
  </si>
  <si>
    <t>(80.9</t>
  </si>
  <si>
    <t>(79.4</t>
  </si>
  <si>
    <t>Developed technology</t>
  </si>
  <si>
    <t>(100.9</t>
  </si>
  <si>
    <t>(76.5</t>
  </si>
  <si>
    <t>Gaming rights</t>
  </si>
  <si>
    <t>(17.4</t>
  </si>
  <si>
    <t>(15.4</t>
  </si>
  <si>
    <t>(3.8</t>
  </si>
  <si>
    <t>(915.9</t>
  </si>
  <si>
    <t>(816.8</t>
  </si>
  <si>
    <t>Non-amortizing intangible assets</t>
  </si>
  <si>
    <t>Total intangible assets other than goodwill</t>
  </si>
  <si>
    <t>Debt</t>
  </si>
  <si>
    <t>Debt Disclosure [Abstract]</t>
  </si>
  <si>
    <t>The following table presents our outstanding debt from a consolidated viewpoint. Accordingly, debt owed between consolidated entities is eliminated, and thus, is not considered outstanding. Therefore, it is excluded from the table below. See footnotes 6 and 8 to this table for greater detail.</t>
  </si>
  <si>
    <t>Detail of Debt (Dollars in millions)</t>
  </si>
  <si>
    <t>Final</t>
  </si>
  <si>
    <t>Maturity</t>
  </si>
  <si>
    <t>Rate(s)</t>
  </si>
  <si>
    <t>Face Value</t>
  </si>
  <si>
    <t>Book Value</t>
  </si>
  <si>
    <t>Book Value</t>
  </si>
  <si>
    <t>CEOC Debt</t>
  </si>
  <si>
    <r>
      <t>Credit Facilities</t>
    </r>
    <r>
      <rPr>
        <sz val="6"/>
        <color theme="1"/>
        <rFont val="Inherit"/>
      </rPr>
      <t>(1)</t>
    </r>
  </si>
  <si>
    <r>
      <t xml:space="preserve">Term Loans B1 - B3 </t>
    </r>
    <r>
      <rPr>
        <sz val="6"/>
        <color theme="1"/>
        <rFont val="Inherit"/>
      </rPr>
      <t>(2)</t>
    </r>
  </si>
  <si>
    <t>Term Loan B4</t>
  </si>
  <si>
    <t>Term Loan B5</t>
  </si>
  <si>
    <t>Term Loan B6</t>
  </si>
  <si>
    <r>
      <t xml:space="preserve">Term Loan B7 </t>
    </r>
    <r>
      <rPr>
        <sz val="6"/>
        <color theme="1"/>
        <rFont val="Inherit"/>
      </rPr>
      <t>(3)</t>
    </r>
  </si>
  <si>
    <t>Secured Debt</t>
  </si>
  <si>
    <t>Senior Secured Notes</t>
  </si>
  <si>
    <t>Second-Priority Senior Secured Notes</t>
  </si>
  <si>
    <t>Chester Downs Senior Secured Notes</t>
  </si>
  <si>
    <t>Capitalized Lease Obligations</t>
  </si>
  <si>
    <t>to 2017</t>
  </si>
  <si>
    <t>various</t>
  </si>
  <si>
    <r>
      <t xml:space="preserve">Subsidiary-Guaranteed Debt </t>
    </r>
    <r>
      <rPr>
        <sz val="6"/>
        <color theme="1"/>
        <rFont val="Inherit"/>
      </rPr>
      <t>(4)</t>
    </r>
  </si>
  <si>
    <t>Senior Notes</t>
  </si>
  <si>
    <t>Senior PIK Toggle Notes</t>
  </si>
  <si>
    <t>10.75%/11.50%</t>
  </si>
  <si>
    <t>Unsecured Senior Debt</t>
  </si>
  <si>
    <r>
      <t>5.625%</t>
    </r>
    <r>
      <rPr>
        <sz val="6"/>
        <color theme="1"/>
        <rFont val="Inherit"/>
      </rPr>
      <t> (2)</t>
    </r>
  </si>
  <si>
    <t xml:space="preserve">Floating Rate Contingent Convertible </t>
  </si>
  <si>
    <t>Other Unsecured Borrowings</t>
  </si>
  <si>
    <t>Special Improvement District Bonds</t>
  </si>
  <si>
    <t>2016 - 2021</t>
  </si>
  <si>
    <t>0.00% - 6.00%</t>
  </si>
  <si>
    <t>Total CEOC Debt</t>
  </si>
  <si>
    <r>
      <t xml:space="preserve">Additional Debt Discount </t>
    </r>
    <r>
      <rPr>
        <sz val="6"/>
        <color theme="1"/>
        <rFont val="Inherit"/>
      </rPr>
      <t>(5)</t>
    </r>
  </si>
  <si>
    <t>(88.9</t>
  </si>
  <si>
    <r>
      <t xml:space="preserve">Total CEOC Debt, as consolidated </t>
    </r>
    <r>
      <rPr>
        <b/>
        <sz val="6"/>
        <color theme="1"/>
        <rFont val="Inherit"/>
      </rPr>
      <t>(6)</t>
    </r>
  </si>
  <si>
    <t>CERP Debt</t>
  </si>
  <si>
    <r>
      <t>CERP Senior Secured Loan</t>
    </r>
    <r>
      <rPr>
        <sz val="6"/>
        <color theme="1"/>
        <rFont val="Inherit"/>
      </rPr>
      <t> (7)</t>
    </r>
  </si>
  <si>
    <r>
      <t>CERP Revolver</t>
    </r>
    <r>
      <rPr>
        <sz val="6"/>
        <color theme="1"/>
        <rFont val="Inherit"/>
      </rPr>
      <t> (7)</t>
    </r>
  </si>
  <si>
    <r>
      <t>CERP First Lien Notes</t>
    </r>
    <r>
      <rPr>
        <sz val="6"/>
        <color theme="1"/>
        <rFont val="Inherit"/>
      </rPr>
      <t> (7)</t>
    </r>
  </si>
  <si>
    <r>
      <t>CERP Second Lien Notes</t>
    </r>
    <r>
      <rPr>
        <sz val="6"/>
        <color theme="1"/>
        <rFont val="Inherit"/>
      </rPr>
      <t> (7)</t>
    </r>
  </si>
  <si>
    <r>
      <t xml:space="preserve">Other Unsecured Borrowings </t>
    </r>
    <r>
      <rPr>
        <sz val="6"/>
        <color theme="1"/>
        <rFont val="Inherit"/>
      </rPr>
      <t>(11)</t>
    </r>
  </si>
  <si>
    <t>Total CERP Debt</t>
  </si>
  <si>
    <t xml:space="preserve">Detail of Debt (continued) </t>
  </si>
  <si>
    <r>
      <t>CGP LLC Debt</t>
    </r>
    <r>
      <rPr>
        <b/>
        <sz val="9"/>
        <color theme="1"/>
        <rFont val="Inherit"/>
      </rPr>
      <t> </t>
    </r>
    <r>
      <rPr>
        <b/>
        <sz val="6"/>
        <color theme="1"/>
        <rFont val="Inherit"/>
      </rPr>
      <t>(8)</t>
    </r>
  </si>
  <si>
    <r>
      <t xml:space="preserve">CGP Term Loan </t>
    </r>
    <r>
      <rPr>
        <sz val="6"/>
        <color theme="1"/>
        <rFont val="Inherit"/>
      </rPr>
      <t>(9)</t>
    </r>
  </si>
  <si>
    <r>
      <t xml:space="preserve">Second-Priority Senior Secured Notes </t>
    </r>
    <r>
      <rPr>
        <sz val="6"/>
        <color theme="1"/>
        <rFont val="Inherit"/>
      </rPr>
      <t>(9)</t>
    </r>
  </si>
  <si>
    <t>PHW Las Vegas Senior Secured Loan</t>
  </si>
  <si>
    <t>Baltimore Credit Facility</t>
  </si>
  <si>
    <r>
      <t xml:space="preserve">Cromwell Credit Facility </t>
    </r>
    <r>
      <rPr>
        <sz val="6"/>
        <color theme="1"/>
        <rFont val="Inherit"/>
      </rPr>
      <t>(10)</t>
    </r>
  </si>
  <si>
    <t>to 2016</t>
  </si>
  <si>
    <r>
      <t xml:space="preserve">Other Unsecured Borrowing </t>
    </r>
    <r>
      <rPr>
        <sz val="6"/>
        <color theme="1"/>
        <rFont val="Inherit"/>
      </rPr>
      <t>(11)</t>
    </r>
  </si>
  <si>
    <t>2014 - 2018</t>
  </si>
  <si>
    <t>Total CGP LLC Debt</t>
  </si>
  <si>
    <t>Total Debt</t>
  </si>
  <si>
    <t>(140.6</t>
  </si>
  <si>
    <t>(197.1</t>
  </si>
  <si>
    <t>Long-Term Debt</t>
  </si>
  <si>
    <t>___________________</t>
  </si>
  <si>
    <r>
      <t>(1)</t>
    </r>
    <r>
      <rPr>
        <sz val="8"/>
        <color theme="1"/>
        <rFont val="Inherit"/>
      </rPr>
      <t> </t>
    </r>
  </si>
  <si>
    <t>Guaranteed by Caesars Entertainment.</t>
  </si>
  <si>
    <r>
      <t>(2)</t>
    </r>
    <r>
      <rPr>
        <sz val="8"/>
        <color theme="1"/>
        <rFont val="Inherit"/>
      </rPr>
      <t> </t>
    </r>
  </si>
  <si>
    <t>Repaid in the third quarter 2014.</t>
  </si>
  <si>
    <r>
      <t>(3)</t>
    </r>
    <r>
      <rPr>
        <sz val="8"/>
        <color theme="1"/>
        <rFont val="Inherit"/>
      </rPr>
      <t> </t>
    </r>
  </si>
  <si>
    <t>The Term B7 Loans have a springing maturity to 90 days prior to March 1, 2017, if more than $500.0 million of CEOC's Term B5 Loan and Term B6 Loan remain outstanding on such date.</t>
  </si>
  <si>
    <r>
      <t>(4)</t>
    </r>
    <r>
      <rPr>
        <sz val="8"/>
        <color theme="1"/>
        <rFont val="Inherit"/>
      </rPr>
      <t> </t>
    </r>
  </si>
  <si>
    <t>Guaranteed by certain wholly owned subsidiaries of CEOC.</t>
  </si>
  <si>
    <r>
      <t>(5)</t>
    </r>
    <r>
      <rPr>
        <sz val="8"/>
        <color theme="1"/>
        <rFont val="Inherit"/>
      </rPr>
      <t> </t>
    </r>
  </si>
  <si>
    <t>Increase in discount on long-term debt due to distribution of CEOC notes through a dividend to a non-consolidated affiliate. See Note 5, "Caesars Growth Partners."</t>
  </si>
  <si>
    <r>
      <t>(6)</t>
    </r>
    <r>
      <rPr>
        <sz val="8"/>
        <color theme="1"/>
        <rFont val="Inherit"/>
      </rPr>
      <t> </t>
    </r>
  </si>
  <si>
    <t>$4.3 million face value of debt issued by CEOC is held by other consolidated entities.</t>
  </si>
  <si>
    <r>
      <t>(7)</t>
    </r>
    <r>
      <rPr>
        <sz val="8"/>
        <color theme="1"/>
        <rFont val="Inherit"/>
      </rPr>
      <t> </t>
    </r>
  </si>
  <si>
    <t>Guaranteed by Caesars Entertainment Resort Properties and its subsidiaries.</t>
  </si>
  <si>
    <r>
      <t>(8)</t>
    </r>
    <r>
      <rPr>
        <sz val="8"/>
        <color theme="1"/>
        <rFont val="Inherit"/>
      </rPr>
      <t> </t>
    </r>
  </si>
  <si>
    <t>As of September 30, 2014 and December 31, 2013, under the CGP LLC debt structure, CIE had $39.8 million drawn under an arrangement with Caesars Entertainment. Accordingly, such debt is eliminated in consolidation.</t>
  </si>
  <si>
    <r>
      <t>(9)</t>
    </r>
    <r>
      <rPr>
        <sz val="8"/>
        <color theme="1"/>
        <rFont val="Inherit"/>
      </rPr>
      <t> </t>
    </r>
  </si>
  <si>
    <t>Guaranteed by an indirect subsidiary of Caesars Growth Partners, LLC and certain wholly owned subsidiaries of it.</t>
  </si>
  <si>
    <r>
      <t>(10)</t>
    </r>
    <r>
      <rPr>
        <sz val="8"/>
        <color theme="1"/>
        <rFont val="Inherit"/>
      </rPr>
      <t> </t>
    </r>
  </si>
  <si>
    <t>The property that secured this debt was sold to CGP LLC in May 2014. The debt was formerly "Bill's Credit Facility." See Note 6, "Property Transaction between CEOC and CGP LLC and Related Financing."</t>
  </si>
  <si>
    <r>
      <t>(11)</t>
    </r>
    <r>
      <rPr>
        <sz val="8"/>
        <color theme="1"/>
        <rFont val="Inherit"/>
      </rPr>
      <t> </t>
    </r>
  </si>
  <si>
    <t>The December 31, 2013 value of this debt was reclassified. The property that secured this debt was sold to CGP LLC in May 2014. See Note 6, "Property Transaction between CEOC and CGP LLC and Related Financing."</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book values of debt are presented net of unamortized discounts of </t>
    </r>
    <r>
      <rPr>
        <sz val="10"/>
        <color rgb="FF000000"/>
        <rFont val="Times New Roman"/>
        <family val="1"/>
      </rPr>
      <t>$2,499.8 million</t>
    </r>
    <r>
      <rPr>
        <sz val="10"/>
        <color theme="1"/>
        <rFont val="Inherit"/>
      </rPr>
      <t xml:space="preserve"> and </t>
    </r>
    <r>
      <rPr>
        <sz val="10"/>
        <color rgb="FF000000"/>
        <rFont val="Times New Roman"/>
        <family val="1"/>
      </rPr>
      <t>$2,473.8 million</t>
    </r>
    <r>
      <rPr>
        <sz val="10"/>
        <color theme="1"/>
        <rFont val="Inherit"/>
      </rPr>
      <t xml:space="preserve">, respectively. </t>
    </r>
  </si>
  <si>
    <r>
      <t xml:space="preserve">As of </t>
    </r>
    <r>
      <rPr>
        <sz val="10"/>
        <color rgb="FF000000"/>
        <rFont val="Inherit"/>
      </rPr>
      <t>September 30, 2014</t>
    </r>
    <r>
      <rPr>
        <sz val="10"/>
        <color theme="1"/>
        <rFont val="Inherit"/>
      </rPr>
      <t xml:space="preserve">, our outstanding debt had a fair value of $18,644.8 million and a carrying value of </t>
    </r>
    <r>
      <rPr>
        <sz val="10"/>
        <color rgb="FF000000"/>
        <rFont val="Inherit"/>
      </rPr>
      <t>$23,029.5 million</t>
    </r>
    <r>
      <rPr>
        <sz val="10"/>
        <color theme="1"/>
        <rFont val="Inherit"/>
      </rPr>
      <t>.</t>
    </r>
    <r>
      <rPr>
        <b/>
        <i/>
        <sz val="10"/>
        <color theme="1"/>
        <rFont val="Inherit"/>
      </rPr>
      <t xml:space="preserve"> </t>
    </r>
    <r>
      <rPr>
        <sz val="10"/>
        <color theme="1"/>
        <rFont val="Inherit"/>
      </rPr>
      <t xml:space="preserve">We calculated the fair value of the debt based on borrowing rates available as of </t>
    </r>
    <r>
      <rPr>
        <sz val="10"/>
        <color rgb="FF000000"/>
        <rFont val="Inherit"/>
      </rPr>
      <t>September 30, 2014</t>
    </r>
    <r>
      <rPr>
        <sz val="10"/>
        <color theme="1"/>
        <rFont val="Inherit"/>
      </rPr>
      <t>, for debt with similar terms and maturities, and based on market quotes of our publicly traded debt. We classify the fair value of debt within level 1 and level 2 in the fair value hierarchy.</t>
    </r>
  </si>
  <si>
    <t>The current portion of long-term debt as of September 30, 2014 is $140.6 million. For CEOC, the current portion of long-term debt primarily includes $35.9 million of payments due on the 10.0% Second-Priority Senior Secured Notes due 2018; current capitalized lease and other obligations of $27.3 million; quarterly payments totaling $17.5 million on the Term Loan B7; and $1.2 million on the Special Improvement District Bonds. For CERP, the current portion of long-term debt includes required annual principal payments of $25.0 million on its senior secured loan and interim principal payments on other unsecured borrowings and capitalized lease obligations. For CGP LLC, the current portion of long-term debt includes a total of $18.3 million of payments due related to Term Loans, Special Improvement District Bonds, and various capitalized lease obligations.</t>
  </si>
  <si>
    <t xml:space="preserve">CEOC Debt </t>
  </si>
  <si>
    <t>Amended and Restated Credit Agreement with Caesars Entertainment</t>
  </si>
  <si>
    <t xml:space="preserve">CEOC has a credit facility with CEC pursuant to which CEC will make one or more unsecured loans to CEOC in a maximum principal amount not to exceed $1.0 billion outstanding at any time. The entire outstanding amount, plus any accrued and unpaid interest, matures November 2017, and bears interest at a rate per annum equal to LIBOR, as defined in the credit agreement, plus 3.0%. Interest is payable quarterly in arrears or, at CEOC's election, such interest may be added to the loan balance owed to CEC. During the second quarter of 2014, CEOC entered into an amended and restated credit agreement with CEC, pursuant to which CEOC repaid the then outstanding balance under the credit agreement of $260.4 million ("Repayment Amount"). Under the terms of the amended and restated credit agreement, upon request and without constraint, CEOC can re-borrow from CEC a maximum principal amount not to exceed the Repayment Amount outstanding at any time. Additionally, loans in excess of the Repayment Amount but not to exceed a cumulative $1.0 billion outstanding at any time may be made to CEOC at the sole discretion of CEC. </t>
  </si>
  <si>
    <t>There were no amounts outstanding under the agreement as of September 30, 2014. There was $285.4 million outstanding under the agreement as of December 31, 2013.</t>
  </si>
  <si>
    <t>2014 Activity</t>
  </si>
  <si>
    <t>In June 2014, CEOC completed the offering of $1,750.0 million of incremental term loans ("Incremental Term Loans" or "Term Loan B7") due March 1, 2017, with a springing maturity to 90 days prior to March 1, 2017, if more than $500.0 million of CEOC's Term Loan B5 or Term Loan B6 remain outstanding on such date. The Incremental Term Loans were incorporated into the Credit Facilities, as amended. We used the net cash proceeds from the Incremental Term Loans to complete the repayment of 2015 maturities and reducing certain outstanding term loans, as described below.</t>
  </si>
  <si>
    <t>The CEOC Term Loan B7 requires scheduled quarterly repayments of $4.4 million that began in the third quarter of 2014.</t>
  </si>
  <si>
    <t>Repayment of 2015 Maturities</t>
  </si>
  <si>
    <t>In July 2014, CEOC completed a cash tender offer for the $791.8 million aggregate principal amount outstanding of its 5.625% Senior Notes due 2015. CEOC received tenders from the holders of $44.4 million aggregate principal amount of the 5.625% Notes. In addition, pursuant to note purchase agreements and a redemption, CEOC purchased an additional $747.4 million in aggregate principal amount of the 5.625% Notes. Consideration for the purchase of these notes was $830.3 million. As a result of these repayments, we recognized a loss on early extinguishment of debt of $5.6 million on the 5.625% Senior Notes.</t>
  </si>
  <si>
    <t>CEOC also completed a cash tender offer for the $190.0 million aggregate principal amount outstanding of its 10.00% Second-Priority Senior Secured Notes due 2015. CEOC received tenders from the holders of $103.0 million aggregate principal amount of the 10.00% Notes. In addition, CEOC purchased an additional $83.2 million in aggregate principal amount of the 10.00% Notes. Consideration for the purchase of these notes was $190.9 million. As a result of these repayments, we recognized a loss on early extinguishment of debt of $13.5 million on the 10.00% Senior Notes.</t>
  </si>
  <si>
    <t>As a result of the tender offers, the note purchases, and a redemption, CEOC retired and redeemed 100.0% of the outstanding amount of the 5.625% Notes and approximately 98.0% of the outstanding amount of the 10.00% Notes.</t>
  </si>
  <si>
    <t>Repayments of Certain Term Loans</t>
  </si>
  <si>
    <t>In connection with the assumption of the Incremental Term Loans and the consummation of the amendment to the Credit Facilities, CEOC repaid $794.6 million in certain term loans as follows: $16.4 million in aggregate principal of the Term Loan B1; $12.6 million in aggregate principal of the Term Loan B3; $578.2 million in aggregate principal of the Term Loan B4; $54.3 million in aggregate principal of the Term Loan B5; and $133.1 million in aggregate principal of the Term Loan B6 held by consenting lenders at par under the existing Credit Facilities. As a result of these repayments, we recognized a loss on early extinguishment of debt of $22.2 million.</t>
  </si>
  <si>
    <t>CEOC Credit Facilities Activity</t>
  </si>
  <si>
    <t>As of September 30, 2014, CEOC's Credit Facilities provide for senior secured financing of up to $5,464.8 million, consisting of (i) senior secured term loan facilities in an aggregate principal amount of $5,358.7 million and (ii) a senior secured revolving credit facility in an aggregate principal amount of up to $106.1 million, including both a letter of credit sub-facility and a swingline loan sub-facility. There were no amounts outstanding under the revolving credit facility as of September 30, 2014 or during the year ended December 31, 2013. The Term Loan B7, under the Credit Facilities, requires scheduled quarterly payments of $4.4 million, with the balance due at maturity in March 2017. As of September 30, 2014, the senior secured term loans are comprised of $376.7 million maturing October 2016, and $4,942.6 million maturing March 2017. As of September 30, 2014, $106.1 million of the revolving credit facility matures January 2017 and $98.3 million is committed to outstanding letters of credit. After consideration of the letter of credit commitments, $7.8 million of additional borrowing capacity was available to CEOC under its revolving credit facility as of September 30, 2014.</t>
  </si>
  <si>
    <t>CEOC Notes Activity</t>
  </si>
  <si>
    <t>CEOC's Senior Secured Notes, including the Second-Priority Senior Secured Notes, and its unsecured debt, which is fixed-rate debt, have semi-annual interest payments.</t>
  </si>
  <si>
    <t xml:space="preserve">Restrictive Covenants and Other Matters </t>
  </si>
  <si>
    <t>Under CEOC's Credit Facilities as amended by the Bank Amendment, we are required to satisfy and maintain specified financial ratios. Failure to comply with these covenants can result in limiting our long-term growth prospects by hindering our ability to incur future indebtedness or grow through acquisitions, or cause an event of default.</t>
  </si>
  <si>
    <t>In July 2014, CEOC closed on amendments to its senior secured credit facilities that, upon their closing, provided for the following (collectively, the "Bank Amendment"):</t>
  </si>
  <si>
    <t>a modification of the financial maintenance covenant to increase the SSLR from a ratio of 4.75 to 1.0 to a ratio of 7.25 to 1.0 on a retroactive basis to 2008, accordingly this change is effective for our September 30, 2014 covenant compliance determination;</t>
  </si>
  <si>
    <t>an exclusion of the Incremental Term Loans incurred after March 31, 2014, from the definition of SSLR for purposes of such covenant, which increased the maximum amount of senior notes excluded for CEOC SSLR covenant purposes from $3,700.0 million to $5,450.0 million;</t>
  </si>
  <si>
    <t>a modification of CEC’s guarantee under the senior secured credit facilities such that CEC’s guarantee will be limited to a guarantee of collection with respect to obligations owed to the lenders who consent to the Bank Amendment; and</t>
  </si>
  <si>
    <t>(iv)</t>
  </si>
  <si>
    <t>a modification of certain other provisions of the senior secured credit facilities.</t>
  </si>
  <si>
    <t>As of September 30, 2014, we were in compliance with the terms and conditions of all of our loan agreements, including CEOC’s Credit Facilities and indentures, as described above, after giving effect to the Bank Amendment, which increased the allowable SSLR to 7.25 to 1.0 from 4.75 to 1.0. The SSLR is the ratio of CEOC's senior first priority secured debt to LTM Adjusted EBITDA - Pro Forma - CEOC Restricted. Subsequent to the Bank Amendment described above, this ratio excludes up to $5,450.0 million of first priority senior secured notes and up to $350.0 million aggregate principal amount of consolidated debt of subsidiaries that are not wholly owned. This ratio also reduces the amount of senior first priority secured debt by the amount of unrestricted CEOC cash on hand, which was $1,479.9 million as of September 30, 2014. As of September 30, 2014, CEOC's SSLR was 4.88 to 1.0.</t>
  </si>
  <si>
    <t>If CEOC were to exceed the SSLR, which could be an event of default under CEOC's Credit Facilities, as amended, under certain circumstances, CEOC is allowed to apply any cash contributions received from CEC as an increase to LTM Adjusted EBITDA - Pro Forma - CEOC Restricted, in order to cure any breach.</t>
  </si>
  <si>
    <t>Based upon the effects of the Bank Amendment and our current operating forecast, including CEOC's ability to cure a breach of the SSLR, in certain circumstances, with cash contributions from CEC, we believe that we will have sufficient liquidity to fund our operations and meet our debt service obligations and that we will continue to be in compliance with the SSLR during the foreseeable future.</t>
  </si>
  <si>
    <t xml:space="preserve">In addition to requiring compliance with a maximum net senior secured first lien debt leverage test, the CEOC Credit Facilities include negative covenants, subject to certain exceptions, restricting or limiting CEOC’s ability and the ability of its restricted subsidiaries to, among other things: (i) incur additional debt; (ii) create liens on certain assets; (iii) enter into sale and lease-back transactions; (iv) make certain investments, loans, and advances; (v) consolidate, merge, sell, or otherwise dispose of all or any part of its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 </t>
  </si>
  <si>
    <t>Caesars Entertainment is not bound by any financial or negative covenants contained in CEOC’s credit agreement, other than restrictions with respect to the incurrence of indebtedness, guarantees, liens, and asset sales and the pledge of its stock of CEOC under the modified CEC guaranty.</t>
  </si>
  <si>
    <t>All borrowings under the CEOC Credit Facilities are subject to the satisfaction of customary conditions, including the absence of a default, the accuracy of representations and warranties, and the requirement that such borrowing does not reduce the amount of obligations otherwise permitted to be secured under the CEOC Credit Facilities without ratably securing the retained notes.</t>
  </si>
  <si>
    <t>The indentures governing CEOC’s secured notes limit CEOC’s ability and the ability of its restricted subsidiaries to, among other things: (i) incur additional debt or issue certain preferred shares; (ii) pay dividends or make distributions in respect of its capital stock or make other restricted payments; (iii) make certain investments; (iv) sell certain assets; (v) create or permit to exist dividend and/or payment restrictions affecting its restricted subsidiaries; (vi) create liens on certain assets to secure debt; (vii) consolidate, merge, sell or otherwise dispose of all or substantially all of its assets; (viii) enter into certain transactions with its affiliates. Subject to certain exceptions, the indentures governing the secured notes will permit CEOC and its restricted subsidiaries to incur additional indebtedness, including secured indebtedness.</t>
  </si>
  <si>
    <t>CEOC’s Credit Facilities and the indentures governing CEOC’s notes also contain other customary events of default, subject to customary or agreed-upon exceptions, baskets and thresholds.</t>
  </si>
  <si>
    <t>See Note 20, "Subsequent Events," for a summary of recent communications received from noteholders regarding alleged defaults.</t>
  </si>
  <si>
    <t xml:space="preserve">Note Purchase and Support Agreement </t>
  </si>
  <si>
    <t xml:space="preserve">In August 2014, CEOC and CEC announced an agreement (the "Note Purchase and Support Agreement") with certain holders (the "Holders") of CEOC’s outstanding 6.50% Senior Notes and 5.75% Senior Notes in connection with a private refinancing transaction (the "Note Transaction"), pursuant to which, among other things, (i) such Holders, representing $237.8 million aggregate principal amount of the Senior Notes and greater than 51% of each class of the Senior Notes that were held by non-affiliates of CEC and CEOC, agreed to sell to CEC and CEOC an aggregate principal amount of approximately $89.4 million of the 6.50% Senior Notes and an aggregate principal amount of approximately $66.0 million of the 5.75% Senior Notes, (ii) CEC agreed to pay such Holders a ratable amount of $77.7 million of cash in the aggregate, (iii) CEOC agreed to pay such Holders a ratable amount of $77.7 million of cash in the aggregate, (iv) CEOC agreed to pay such Holders accrued and unpaid interest in cash and (v) CEC agreed to contribute $426.6 million in aggregate principal ($368.0 million net of discount and accrued interest contributed) of Senior Notes to CEOC for cancellation. </t>
  </si>
  <si>
    <t>Pursuant to the Note Purchase and Support Agreement, certain of the Holders also (i) agreed to consent to amendments (the "Indenture Amendments") to the terms of the indentures that govern the Senior Notes and to amendments (the "Notes Amendments") to a ratable amount of approximately $82.4 million face amount of the Notes held by such Holders (the "Amended CEOC Notes") and (ii) agreed that for the period from the closing date of the Note Transaction until the earlier of (1) the 181st day after the closing date of the Note Transaction and (2) the occurrence of a "credit event" within the meaning of Section 4.2 (Bankruptcy) or 4.5 (Failure to Pay) of the 2003 ISDA definitions, such Holders will consent or approve a restructuring of Notes and Amended CEOC Notes on the terms described below and, subject to certain exceptions, will not transfer their Amended CEOC Notes except to a transferee that agrees to be bound by such agreement. The Indenture Amendments include (A) a consent to the removal and acknowledgment of the termination of the CEC guarantee within the indenture governing the Notes and (B) a modification to the covenant restricting disposition of "substantially all" of CEOC’s assets to measure future asset sales based on CEOC’s assets as of the date of the amendment. The Notes Amendments include provisions that holders of the Amended CEOC Notes will be deemed to consent to any restructuring of Notes and Amended CEOC Notes so long as holders have consented thereto that hold at least 10% of the outstanding 6.50% Senior Notes and 5.75% Senior Notes, as applicable (in each case, not including the Amended CEOC Notes or any Senior Notes held by affiliates of CEOC), the restructuring solicitation is no less favorable to any Holder of Amended CEOC Notes than to any holder of Notes, and certain other terms and conditions are satisfied.</t>
  </si>
  <si>
    <t>As a result of these repayments, we recognized a loss on early extinguishment of debt of $25.2 million.</t>
  </si>
  <si>
    <t xml:space="preserve">In connection with the Note Transaction, CEOC and CEC also agreed that if no restructuring of CEOC is consummated within 18 months of the closing of the Notes Transaction, subject to certain conditions, CEC will be obligated to make an additional payment to CEOC of $35.0 million. </t>
  </si>
  <si>
    <r>
      <t>Registration</t>
    </r>
    <r>
      <rPr>
        <i/>
        <sz val="10"/>
        <color rgb="FF080808"/>
        <rFont val="Inherit"/>
      </rPr>
      <t xml:space="preserve"> Rights Agreement.</t>
    </r>
  </si>
  <si>
    <t>In August 2014, CEOC entered into a Registration Rights and Cooperation Agreement (the "Registration Rights Agreement"), by and between CEOC and CAC. Pursuant to the agreement, CEOC granted CAC registration rights to, and agreed to assist and cooperate with CAC in conducting a possible private placement of, the CEOC 6.50% Senior Notes due 2016 and the CEOC 5.75% Senior Notes due 2017. Pursuant to the Registration Rights Agreement, CEOC agreed to on or before October 31, 2014: (i) prepare a "shelf" registration statement (the "Shelf Registration Statement"); (ii) use commercially reasonable efforts to have the Shelf Registration Statement declared effective by the Securities Exchange Commission (the "SEC") and (iii) use commercially reasonable efforts to maintain the effectiveness of the Shelf Registration Statement, as further specified in the Registration Rights Agreement.</t>
  </si>
  <si>
    <r>
      <t xml:space="preserve">CEOC determined that it was not commercially practicable to prepare and have a Shelf Registration Statement effective by October 31, 2014. Because CEOC has not filed or maintained the effectiveness of a filed Shelf Registration Statement as of that date, CAC can request that (i) CEOC register all or part of the Senior Notes under the Securities Act of 1933 and/or (ii) CEOC assist and cooperate in the conducting of a private placement of the Senior Notes received by CAC pursuant to the Notes Distribution, subject to certain black-out periods. As of the date of this filing, CAC has not requested any further actions from CEOC in regards to the registering of the Senior Notes or assistance in conducting a private placement of the Senior Notes </t>
    </r>
    <r>
      <rPr>
        <sz val="10"/>
        <color theme="1"/>
        <rFont val="Inherit"/>
      </rPr>
      <t>(see Note 9, "Debt")</t>
    </r>
    <r>
      <rPr>
        <sz val="10"/>
        <color rgb="FF080808"/>
        <rFont val="Inherit"/>
      </rPr>
      <t>.</t>
    </r>
  </si>
  <si>
    <t>Noteholder Disputes</t>
  </si>
  <si>
    <r>
      <t xml:space="preserve">On October 3, 2014 and </t>
    </r>
    <r>
      <rPr>
        <sz val="10"/>
        <color rgb="FF080808"/>
        <rFont val="Inherit"/>
      </rPr>
      <t>October</t>
    </r>
    <r>
      <rPr>
        <sz val="10"/>
        <color theme="1"/>
        <rFont val="Inherit"/>
      </rPr>
      <t xml:space="preserve"> 15, 2014, CEOC received Notices of Default (as described in Note 20, "Subsequent Events.") from separate groups of holders of the CEOC second priority senior secured notes. The specific description of the defaults claimed is included in Note 20, "Subsequent Events." CEOC is in the process of reviewing these Notices and intends to take required action, if any, within the 60 day period after delivery of the Notices to the extent required to avoid any event of default.</t>
    </r>
  </si>
  <si>
    <t>Rights Granted to First Lien Creditors</t>
  </si>
  <si>
    <r>
      <t xml:space="preserve">On September </t>
    </r>
    <r>
      <rPr>
        <sz val="10"/>
        <color rgb="FF080808"/>
        <rFont val="Inherit"/>
      </rPr>
      <t>25</t>
    </r>
    <r>
      <rPr>
        <sz val="10"/>
        <color theme="1"/>
        <rFont val="Inherit"/>
      </rPr>
      <t>, 2014, at the request of certain holders of our first priority senior secured notes, CEOC and subsidiary parties of the Collateral Agreement dated December 24, 2008 (together with CEOC, the "Pledgors") granted to Credit Suisse AG,</t>
    </r>
    <r>
      <rPr>
        <sz val="10"/>
        <color rgb="FF080808"/>
        <rFont val="Inherit"/>
      </rPr>
      <t xml:space="preserve"> Cayman</t>
    </r>
    <r>
      <rPr>
        <sz val="10"/>
        <color theme="1"/>
        <rFont val="Inherit"/>
      </rPr>
      <t xml:space="preserve"> Islands Branch (the "Collateral Agent") a security interest in and lien on all such Pledgor’s rights, title, and interest in the alleged Commercial Tort Claims that are identified in the Amended and Restated Waiver Agreement dated August 12, 2014. CEOC maintains that the granting of the security interests and related liens is not an acknowledgment or admission by any Pledgor or any other person or entity that any of the alleged Commercial Tort Claims have any merit or value, or that any Pledgor has any right, title or interest to the alleged claims.</t>
    </r>
  </si>
  <si>
    <r>
      <t xml:space="preserve">On October </t>
    </r>
    <r>
      <rPr>
        <sz val="10"/>
        <color rgb="FF080808"/>
        <rFont val="Inherit"/>
      </rPr>
      <t>16,</t>
    </r>
    <r>
      <rPr>
        <sz val="10"/>
        <color theme="1"/>
        <rFont val="Inherit"/>
      </rPr>
      <t xml:space="preserve"> 2014, CEOC entered into certain control arrangements with the Collateral Agent in order to provide the first lien </t>
    </r>
    <r>
      <rPr>
        <sz val="10"/>
        <color rgb="FF080808"/>
        <rFont val="Inherit"/>
      </rPr>
      <t xml:space="preserve">secured </t>
    </r>
    <r>
      <rPr>
        <sz val="10"/>
        <color theme="1"/>
        <rFont val="Inherit"/>
      </rPr>
      <t>creditors with a perfected lien on its cash. Such arrangements do not restrict our ability to utilize cash and are not expected to have an operational impact on CEOC.</t>
    </r>
  </si>
  <si>
    <t>Negotiations with Lenders</t>
  </si>
  <si>
    <r>
      <t xml:space="preserve">On September 12, 2014, we announced that CEC and CEOC had executed NDAs with certain First Lien Creditors of </t>
    </r>
    <r>
      <rPr>
        <sz val="10"/>
        <color rgb="FF080808"/>
        <rFont val="Inherit"/>
      </rPr>
      <t>CEOC's</t>
    </r>
    <r>
      <rPr>
        <sz val="10"/>
        <color theme="1"/>
        <rFont val="Inherit"/>
      </rPr>
      <t xml:space="preserve">11.25% </t>
    </r>
    <r>
      <rPr>
        <sz val="10"/>
        <color rgb="FF080808"/>
        <rFont val="Inherit"/>
      </rPr>
      <t>senior</t>
    </r>
    <r>
      <rPr>
        <sz val="10"/>
        <color theme="1"/>
        <rFont val="Inherit"/>
      </rPr>
      <t xml:space="preserve"> secured notes due 2017; CEOC's 8.5% senior secured notes due 2020 and CEOC's 9% senior secured notes due 2020 in an effort to restructure CEOC's debt.</t>
    </r>
  </si>
  <si>
    <r>
      <t xml:space="preserve">On October 17, 2014, we announced that CEC and CEOC had executed NDAs with certain beneficial holders of debt, including senior secured </t>
    </r>
    <r>
      <rPr>
        <sz val="10"/>
        <color rgb="FF080808"/>
        <rFont val="Inherit"/>
      </rPr>
      <t>term</t>
    </r>
    <r>
      <rPr>
        <sz val="10"/>
        <color theme="1"/>
        <rFont val="Inherit"/>
      </rPr>
      <t xml:space="preserve"> loans, issued by CEOC pursuant to the Third Amended and Restated Credit Agreement dated July 25, 2014, by and among CEC, CEOC, the lender parties and Credit Suisse AG, Cayman Islands Branch, as administrative agent, in an effort to restructure CEOC's debt. </t>
    </r>
  </si>
  <si>
    <r>
      <t xml:space="preserve">On </t>
    </r>
    <r>
      <rPr>
        <sz val="10"/>
        <color rgb="FF080808"/>
        <rFont val="Inherit"/>
      </rPr>
      <t xml:space="preserve">October </t>
    </r>
    <r>
      <rPr>
        <sz val="10"/>
        <color theme="1"/>
        <rFont val="Inherit"/>
      </rPr>
      <t>29, 2014, we announced that one of the First Lien Creditors that had previously executed an NDA did not extend its NDA. While CEC and CEOC are no longer in discussions with the one First Lien Creditor that did not extend its NDA, and while no agreement has been reached yet on the terms of a restructuring, CEC and CEOC are continuing discussions with the remaining First Lien Creditors all of which have extended their NDAs.</t>
    </r>
  </si>
  <si>
    <t xml:space="preserve">CERP Debt </t>
  </si>
  <si>
    <t>CERP Financing</t>
  </si>
  <si>
    <t>In October 2013, CERP (i) completed the offering of $1,000.0 million aggregate principal amount of 8.0% first-priority senior secured notes due 2020 and $1,150.0 million aggregate principal amount of 11.0% second-priority senior secured notes due 2021 (together with the 8.0% first-priority senior secured notes due 2020, the "CERP Notes") and (ii) entered into a first lien credit agreement governing a new $2,769.5 million senior secured credit facility, consisting of senior secured term loans in an aggregate principal amount of $2,500.0 million ("CERP Term Loans") and a senior secured revolving credit facility in an aggregate principal amount of up to $269.5 million (collectively, the "CERP Credit Facilities"). We refer to this refinancing transaction as the "CERP Financing." CERP pledged a significant portion of its assets as collateral under the CERP Credit Facilities and the CERP Notes. The CERP Term Loans require scheduled quarterly payments of $6.3 million, with the balance due at maturity. As of September 30, 2014, there was $75.0 million in borrowings outstanding under the senior secured revolving credit facility, and no amounts were committed to outstanding letters of credit.</t>
  </si>
  <si>
    <t>In connection with the CERP Financing, CERP is subject to a registration rights agreement that requires CERP to use its commercially reasonable efforts to prepare, to cause to be filed with the Securities and Exchange Commission, and to become effective on or prior to the later of (i) October 10, 2014 or (ii) 180 days after the CERP, LLC Merger, a registration statement with respect to the CERP Notes, which were originally issued pursuant to Rule 144A of the Securities Act of 1933, as amended. Accordingly, CERP filed an initial registration statement on Form S-4 (the "Registration Statement") on October 16, 2014. If the exchange offer described in the prospectus filed as part of the Registration Statement is not consummated within 180 days following the CERP, LLC Merger, the CERP will incur additional interest on the CERP Notes of 0.25% annually. The annual interest rate on the CERP Notes will increase by an additional 0.25% for each subsequent 90-day period, up to a maximum additional interest rate of 1.0% per year, until the Registration Statement is declared effective. Following the effectiveness of the Registration Statement and the consummation of the exchange offer, the CERP Notes will be exchanged for new notes (the "Exchange Notes"), whose terms will be substantially identical to that of the CERP Notes, except that the Exchange Notes will have no transfer restrictions or registration rights. The CERP Notes are co-issued, as well as fully and unconditionally guaranteed, jointly and severally, by CERP and each of its subsidiaries on a senior secured basis.</t>
  </si>
  <si>
    <r>
      <t>CERP Restrictive Covenants</t>
    </r>
    <r>
      <rPr>
        <i/>
        <sz val="10"/>
        <color theme="1"/>
        <rFont val="Inherit"/>
      </rPr>
      <t xml:space="preserve"> </t>
    </r>
  </si>
  <si>
    <t xml:space="preserve">The CERP Notes and CERP Credit Facilities include negative covenants, subject to certain exceptions, restricting or limiting the ability of CERP and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ERP Notes and CERP Credit Facilities also contain customary events of default, subject to customary or agreed-upon exceptions, baskets and thresholds (including equity cure provisions in the case of the CERP Credit Facilities). </t>
  </si>
  <si>
    <t xml:space="preserve">The CERP Credit Facilities also contain certain customary affirmative covenants and require that CERP maintains an SSLR of no more than 8.00 to 1.00, which is the ratio of first lien senior secured net debt to earnings before interest, taxes, depreciation and amortization, adjusted as defined ("CERP Adjusted EBITDA"). As of September 30, 2014, CERP's SSLR was 6.32 to 1.00. </t>
  </si>
  <si>
    <t xml:space="preserve">CGP LLC Debt </t>
  </si>
  <si>
    <t>CEOC-CGP LLC Property Transaction Notes</t>
  </si>
  <si>
    <t xml:space="preserve">In April 2014, subsidiaries of CGP LLC (the "Issuers") issued $675.0 million aggregate principal amount of their 9.375% second-priority senior secured notes due May 1, 2022. The Issuers will pay interest on the CEOC-CGP LLC Property Transaction Notes at 9.375% per annum, semi-annually commencing in November 2014. </t>
  </si>
  <si>
    <t xml:space="preserve">The CEOC-CGP LLC Property Transaction Notes are guaranteed on a senior secured basis by subsidiaries of Caesars Growth Properties Holding, LLC (a CGP LLC subsidiary and an Issuer, "CGPH LLC") that are guarantors of the CGP Credit Facilities (as defined below), and secured by a second-priority security interest, subject to permitted liens, in certain assets of the Issuers and such subsidiary guarantors. None of CGP LLC, CEC or CEOC will guarantee the CEOC-CGP LLC Property Transaction Notes. </t>
  </si>
  <si>
    <t xml:space="preserve">The Indenture contains customary covenants that limit, subject to certain exceptions, the Issuers’ ability and the ability of their restricted subsidiaries, among other things: (i) incur additional debt or issue certain preferred shares;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 Indenture also contains customary events of default, subject to customary or agreed-upon exceptions, baskets and thresholds. </t>
  </si>
  <si>
    <r>
      <t xml:space="preserve">Registration Rights Agreement - </t>
    </r>
    <r>
      <rPr>
        <sz val="10"/>
        <color theme="1"/>
        <rFont val="Inherit"/>
      </rPr>
      <t>In connection with the issuance of the CEOC-CGP LLC Property Transaction Notes, the Issuers agreed to use their commercially reasonable efforts to register with the Securities and Exchange Commission notes having substantially identical terms as the CEOC-CGP LLC Property Transaction Notes on or prior to 365 days after the issue date of the CEOC-CGP LLC Property Transaction Notes, and effect and exchange of the CEOC-CGP LLC Property Transaction Notes for the newly registered notes.</t>
    </r>
  </si>
  <si>
    <t>If the Issuers fail to meet the targets for the registration and exchange of notes, the annual interest rate on the CEOC-CGP LLC Property Transaction Notes will increase by 0.25%. The annual interest rate on the CEOC-CGP LLC Property Transaction Notes will increase by an additional 0.25% for each subsequent 90-day period during which the registration default continues, up to a maximum additional interest rate of 1.0% per year. If the registration default is corrected, the interest rate of the CEOC-CGP LLC Property Transaction Notes will revert to the original level.</t>
  </si>
  <si>
    <t>First Closing Term Loan</t>
  </si>
  <si>
    <t>In May 2014, an indirect subsidiary of CGPH LLC also entered into a $700.0 million term facility that, along with CGP LLC cash on hand, funded the purchase price of the First Closing for the Nevada Properties. This term loan was subsequently repaid in full in conjunction with the Second Closing of the CEOC-CGP LLC Property Transaction.</t>
  </si>
  <si>
    <t xml:space="preserve">CGP First Lien Credit Facilities </t>
  </si>
  <si>
    <t>In May 2014, CGPH LLC entered into a First Lien Credit Agreement (the "CGP Credit Facilities") providing for a $1,175.0 million term loan (the "CGP Term Loan") and a $150.0 million revolving facility (the "CGP Revolving Credit Facility"). The CGP Term Loan matures in 2021 and requires quarterly payments in amounts equal to 0.25% of the original aggregate principal amount, with the balance due at maturity. As of September 30, 2014, no borrowings were outstanding under the CGP Revolving Credit Facility, and $0.1 million is committed to outstanding letters of credit.</t>
  </si>
  <si>
    <t>Borrowings under this agreement bear interest at a rate equal to, at CGPH LLC's option, either:</t>
  </si>
  <si>
    <t>(a)</t>
  </si>
  <si>
    <t>LIBOR determined by reference to the costs of funds for Eurodollar deposits for the interest period relevant to such borrowing, adjusted for certain additional costs, subject to a floor of 1.00% in the case of term loans or</t>
  </si>
  <si>
    <t>(b)</t>
  </si>
  <si>
    <t xml:space="preserve">a base rate determined by reference to the highest of: </t>
  </si>
  <si>
    <t>the federal funds rate plus 0.50%,</t>
  </si>
  <si>
    <t>the prime rate as determined by the administrative agent under the CGP Credit Facilities, and</t>
  </si>
  <si>
    <t xml:space="preserve">the one-month adjusted LIBOR rate plus 1.00%, in each case plus an applicable margin. Such applicable margin shall be 5.25% per annum for LIBOR Loans and 4.25% per annum for base rate loans, subject to step downs with respect to the revolving loans based on CGPH LLC’s SSLR. </t>
  </si>
  <si>
    <t xml:space="preserve">In addition, on a quarterly basis, CGPH LLC is required to pay each lender under the CGP Revolving Credit Facility a commitment fee in respect of any unused commitments under the CGP Revolving Credit Facility. CGPH LLC is also required to pay customary agency fees as well as letter of credit participation and other fees. </t>
  </si>
  <si>
    <t>The CGP Credit Facilities are guaranteed by Caesars Growth Properties Parent, LLC, the direct parent of CGPH LLC and a subsidiary of CGP LLC ("CGP Parent"), and the material, domestic wholly owned subsidiaries of CGPH LLC (subject to exceptions), and are secured by a pledge of the equity interest of CGPH LLC directly held by CGP Parent and substantially all of the existing and future property and assets of CGPH LLC and the subsidiary guarantors (subject to exceptions).</t>
  </si>
  <si>
    <t>The CGP Credit Facilities include negative covenants, subject to certain exceptions, restricting or limiting CGPH LLC’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 Credit Facilities also contain customary affirmative covenants and customary events of default, subject to customary or agreed-upon exceptions, baskets and thresholds (including equity cure provisions).</t>
  </si>
  <si>
    <t>The CGP Credit Facilities require that CGPH LLC maintain an SSLR of no more than 6.00 to 1.00, which is the ratio of first lien senior secured net debt to earnings before interest, taxes, depreciation and amortization, adjusted as defined. As of September 30, 2014, CGPH LLC’s SSLR was 3.14 to 1.00.</t>
  </si>
  <si>
    <t>PHWLV, LLC Senior Secured Loan</t>
  </si>
  <si>
    <t>In conjunction with the closing of the CEOC-CGP LLC Property Transaction, CGP LLC used $476.9 million of the net proceeds from the CGP Term Loan to repay all amounts outstanding under the senior secured term loan of PHWLV, LLC and recognized a $27.5 million loss on early extinguishment of debt.</t>
  </si>
  <si>
    <r>
      <t>CIE Convertible Notes</t>
    </r>
    <r>
      <rPr>
        <i/>
        <sz val="10"/>
        <color theme="1"/>
        <rFont val="Inherit"/>
      </rPr>
      <t xml:space="preserve"> </t>
    </r>
  </si>
  <si>
    <t>During 2012, CIE issued to Rock Gaming two non-interest bearing convertible promissory notes totaling $47.7 million. The promissory notes are convertible into approximately 8,913 shares of CIE common stock. The promissory notes automatically convert into shares of CIE common stock in November 2014, unless both parties agree to amend the notes.</t>
  </si>
  <si>
    <t>Interest Rate Cap Agreement</t>
  </si>
  <si>
    <t>We have an interest rate cap agreement to partially hedge the risk of future increases in the variable rate debt. Interest rate cap agreement has a $4,664.1 million notional amount at a LIBOR cap rate of 4.5% and terminates February 13, 2015. This is not designated as a hedge for accounting purposes and as a result, changes in fair value of the interest rate cap are recognized in interest expense. The value of the interest rate cap was immaterial as of September 30, 2014 and December 31, 2013.</t>
  </si>
  <si>
    <t>Stockholders' Equity and Loss Per Share (Notes)</t>
  </si>
  <si>
    <t>Equity [Abstract]</t>
  </si>
  <si>
    <t>Stockholders' Equity Note Disclosure [Text Block]</t>
  </si>
  <si>
    <t>Stockholders' Equity and Loss Per Share</t>
  </si>
  <si>
    <t>Common Stock</t>
  </si>
  <si>
    <t>In March 2012, we filed a registration statement with the SEC to sell shares of common stock up to a maximum aggregate offering price of $500.0 million. Pursuant to an equity distribution agreement with Citigroup Global Markets Inc. and Credit Suisse Securities (USA) LLC, we may issue and sell up to 10.0 million shares of Caesars Entertainment's common stock from time to time. During the three and nine months ended September 30, 2013, 155,000 and 1,055,493 shares were issued and sold, respectively. As of September 30, 2013, a total of 1,070,493 shares had been issued and sold for total proceeds of $15.6 million. No shares have been issued or sold during 2014 under this equity distribution agreement.</t>
  </si>
  <si>
    <t>In April 2014, we sold 7.0 million shares of Caesars Entertainment's common stock at a price of $19.40 per share for total proceeds of $135.8 million (before expenses) pursuant to an underwriting agreement between Caesars Entertainment and Citigroup Global Markets Inc.</t>
  </si>
  <si>
    <t xml:space="preserve">Noncontrolling Interests </t>
  </si>
  <si>
    <t>CEOC Common Stock</t>
  </si>
  <si>
    <t>In May 2014, we sold 68.1 (68,100 on a post-split basis) of our shares of CEOC’s common stock to certain qualified institutional buyers for an aggregate purchase price of $6.2 million, which represented 5% of our ownership interest in CEOC. The CEOC shares were offered pursuant to an exemption from the registration requirements of the Securities Act of 1933, as amended. Upon completion of the sale, Caesars Entertainment’s guarantee of CEOC’s outstanding secured and unsecured notes was automatically released pursuant to the terms of the indentures. CEOC did not incur any expenses in connection with, and will not receive any proceeds from, this sale. We intend to use the net proceeds from the sale for general corporate purposes.</t>
  </si>
  <si>
    <r>
      <t xml:space="preserve">In May 2014, CEOC effected a 1,000-for-1 split of its common stock. Unless otherwise stated, all applicable share and per-share data presented herein have been retroactively adjusted to give effect to this stock split. Additionally, as described in Note 17, "Stock-Based Compensation," during the second quarter of 2014, CEOC granted 86,936 shares of its common stock to employees. As of September 30, 2014, CEC's ownership interest in CEOC was approximately 89%. We have allocated $698.8 million of accumulated stockholders’ deficit to the noncontrolling interests’ ownership in CEOC based upon the noncontrolling interests' ownership share as of </t>
    </r>
    <r>
      <rPr>
        <sz val="10"/>
        <color rgb="FF000000"/>
        <rFont val="Inherit"/>
      </rPr>
      <t>September 30, 2014</t>
    </r>
    <r>
      <rPr>
        <sz val="10"/>
        <color theme="1"/>
        <rFont val="Inherit"/>
      </rPr>
      <t>.</t>
    </r>
  </si>
  <si>
    <t>CBAC LLC</t>
  </si>
  <si>
    <t>In February 2014, CGP LLC's joint venture, CR Baltimore Holdings ("CRBH"), sold a portion of its interest in CBAC Gaming, LLC, the entity which owns a majority of the interests in the Horseshoe Baltimore joint venture to Caves Valley Partners, an existing joint venture partner. CGP LLC received $12.8 million of the proceeds from the sale. The sale reduced CRBH's ownership from 51.8% to 41.4%.</t>
  </si>
  <si>
    <t>Loss Per Share</t>
  </si>
  <si>
    <t xml:space="preserve">Basic loss per share from continuing operations and discontinued operations is calculated by dividing loss from continuing operations and loss from discontinued operations, respectively, net of income taxes, by the weighted-average number of common shares outstanding for each period. Because the Company generated net losses for the three and nine months ended September 30, 2014 and 2013, the weighted-average basic shares outstanding was used in calculating diluted loss per share from continuing operations, and diluted loss per share from discontinued operations, as using diluted shares would be anti-dilutive to loss per share. </t>
  </si>
  <si>
    <t>The following table shows the weighted average number of shares that were anti-dilutive and, therefore, were excluded from the computation of diluted loss per share:</t>
  </si>
  <si>
    <t>Stock options</t>
  </si>
  <si>
    <t>Restricted stock units and awards</t>
  </si>
  <si>
    <t>Warrants</t>
  </si>
  <si>
    <t>Total anti-dilutive potential common shares</t>
  </si>
  <si>
    <t>Casino Promotional Allowances</t>
  </si>
  <si>
    <t>Promotional Allowance [Abstract]</t>
  </si>
  <si>
    <t xml:space="preserve">Casino Promotional Allowances </t>
  </si>
  <si>
    <t>The retail value of accommodations, food and beverage, and other services furnished to guests without charge is included in gross revenues and then deducted as casino promotional allowances. The estimated retail value of such casino promotional allowances is included in casino expenses.</t>
  </si>
  <si>
    <t>Estimated Retail Value of Casino Promotional Allowances</t>
  </si>
  <si>
    <t xml:space="preserve">Food and Beverage </t>
  </si>
  <si>
    <t>Estimated Cost of Providing Casino Promotional Allowances</t>
  </si>
  <si>
    <t>Write-downs, Reserves, and Project Opening Costs, net of Recoveries</t>
  </si>
  <si>
    <t>Write-downs, Reserves, and Project Opening Costs, net of Recoveries [Abstract]</t>
  </si>
  <si>
    <t xml:space="preserve">Write-downs, Reserves, and Project Opening Costs, net of Recoveries </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As described in Note 4, "Dispositions, Divestitures, and Other Property Matters," during the nine months ended September 30, 2014, we recognized a $41.4 million liability as a result of the new Iowa Dog Racing Legislation. In addition, we incurred project opening costs associated with our renovation of The Cromwell in Las Vegas and construction of Horseshoe Baltimore. Costs incurred during the nine months ended September 30, 2013, primarily related to a previously halted development project and land lease obligations in Biloxi, Mississippi.</t>
  </si>
  <si>
    <t>Income Taxes</t>
  </si>
  <si>
    <t>Income Tax Disclosure [Abstract]</t>
  </si>
  <si>
    <t xml:space="preserve">Income Taxes </t>
  </si>
  <si>
    <t>Income Tax Allocation</t>
  </si>
  <si>
    <t>Income tax benefit/(provision) applicable to:</t>
  </si>
  <si>
    <t>(2.3</t>
  </si>
  <si>
    <t>(0.3</t>
  </si>
  <si>
    <t>(0.9</t>
  </si>
  <si>
    <t>(0.4</t>
  </si>
  <si>
    <t>(2.1</t>
  </si>
  <si>
    <t>Effective tax rate benefit</t>
  </si>
  <si>
    <t>%</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t>Management assesses the available positive and negative evidence to estimate if sufficient future taxable income will be generated to use the existing deferred tax assets. Due to recent impairments and ongoing losses from continuing operations, we project that future reversals of taxable temporary differences are no longer sufficient to provide adequate taxable income to realize our deferred tax assets. As such, we have established a valuation allowance against the federal deferred tax assets that are not projected to be realizable.</t>
  </si>
  <si>
    <t>The effective tax rate benefit in the three months ended September 30, 2014 was unfavorably impacted by an increase in the federal valuation allowance against 2014 losses from continuing operations and nondeductible goodwill impairments. The effective tax rate benefit in the nine months ended September 30, 2014 was unfavorably impacted by an increase in the federal valuation allowance against 2014 losses from continuing operations and nondeductible goodwill impairments, partially offset by a tax benefit from the reversal of uncertain federal and state tax positions. The effective rate benefit was higher for the nine months ended September 30, 2013 primarily due to (i) a tax benefit from a capital loss generated during the first quarter of 2013, (ii) retroactive U.S. tax law changes which were enacted in January 2013 and (iii) a favorable tax ruling in Israel received in February 2013.</t>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Fair Value Measurements</t>
  </si>
  <si>
    <t>Fair Value Disclosures [Abstract]</t>
  </si>
  <si>
    <t xml:space="preserve">Items Measured at Fair Value on a Recurring Basis </t>
  </si>
  <si>
    <t>Balance </t>
  </si>
  <si>
    <t>Level 1</t>
  </si>
  <si>
    <t>Level 2</t>
  </si>
  <si>
    <t>Level 3</t>
  </si>
  <si>
    <t>Assets:</t>
  </si>
  <si>
    <t>Equity securities</t>
  </si>
  <si>
    <t>Government bonds</t>
  </si>
  <si>
    <t>Total assets at fair value</t>
  </si>
  <si>
    <t>Liabilities:</t>
  </si>
  <si>
    <t>Derivative instruments</t>
  </si>
  <si>
    <t>(45.1</t>
  </si>
  <si>
    <t>(165.9</t>
  </si>
  <si>
    <t>Investments</t>
  </si>
  <si>
    <t>Investments consist of equity and debt securities that are traded in active markets, have readily determined market values and have maturity dates of greater than three months from the date of purchase. A portion of these investments is included in prepayments and other current assets while the majority is in deferred charges and other in our Consolidated Condensed Balance Sheets. Gross unrealized gains and losses on marketable securities at September 30, 2014 and December 31, 2013 were not material.</t>
  </si>
  <si>
    <t>Derivative Instruments</t>
  </si>
  <si>
    <t xml:space="preserve">The estimated fair values of our derivative instruments are derived from market prices obtained from dealer quotes for similar, but not identical, assets or liabilities. Such quotes represent the estimated amounts we would receive or pay to terminate the contracts. Our derivatives are recorded at their fair values, adjusted for the credit rating of the counterparty if the derivative is an asset, or adjusted for the credit rating of the Company if the derivative is a liability. As of September 30, 2014, derivative instruments are included in accrued expenses in our Consolidated Condensed Balance Sheets. As of December 31, 2013, derivative instruments were included in deferred credits and other. </t>
  </si>
  <si>
    <t>Interest Rate Swap Agreements</t>
  </si>
  <si>
    <t>We use interest rate swaps to manage the mix of our debt between fixed and variable rate instruments. As of September 30, 2014, we had eight interest rate swap agreements outstanding with notional amounts totaling $5,750.0 million that were not designated as accounting hedges. These interest rate swaps reset monthly or quarterly and expire on January 25, 2015.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the fair value of the swap agreements are recognized in interest expense.</t>
  </si>
  <si>
    <t>Impact on Consolidated Condensed Financial Statements</t>
  </si>
  <si>
    <t>None of our derivative instruments are offset, and the fair values of assets and liabilities are recognized in the Consolidated Condensed Balance Sheets. As of September 30, 2014 and December 31, 2013, none of our derivative instruments were designated as accounting hedges.</t>
  </si>
  <si>
    <t>During the nine months ended September 30, 2013, we reclassified $3.9 million from AOCL as an increase to interest expense related to derivatives designated as hedging instruments.</t>
  </si>
  <si>
    <t>Effect of Non-designated Derivative Instruments on Net Loss</t>
  </si>
  <si>
    <t>Derivatives not designated as hedging instruments</t>
  </si>
  <si>
    <t>Location of Loss Recognized in Net Loss</t>
  </si>
  <si>
    <r>
      <t xml:space="preserve">Net periodic cash settlements and accrued interest </t>
    </r>
    <r>
      <rPr>
        <sz val="7"/>
        <color theme="1"/>
        <rFont val="Inherit"/>
      </rPr>
      <t>(1)</t>
    </r>
  </si>
  <si>
    <t>Interest expense</t>
  </si>
  <si>
    <t>Total expense related to derivatives</t>
  </si>
  <si>
    <t>The derivative settlements under the terms of the interest rate swap agreements are recognized as interest expense and are paid monthly or quarterly.</t>
  </si>
  <si>
    <t>Items Measured at Fair Value on a Non-recurring Basis</t>
  </si>
  <si>
    <t>As of September 30, 2014, the total of our intangible and tangible assets measured at fair value was $1,135.8 million, and we recorded impairments charges related to these assets totaling $524.5 million for the nine months ended September 30, 2014. 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ed cash flows, discount rate, royalty rate, growth rate, and tax rate.</t>
  </si>
  <si>
    <t>We have contingent earnout liabilities primarily related to the CIE acquisitions of Pacific Interactive. As of September 30, 2014, the total fair value of these liabilities was $67.3 million, and the fair value of these liabilities increased by $31.5 million for the nine months ended September 30, 2014.</t>
  </si>
  <si>
    <t>We classify the items measured at fair value on a non-recurring basis within level 3 in the fair value hierarchy.</t>
  </si>
  <si>
    <t>Litigation, Contractual Commitments and Contingent Liabilities</t>
  </si>
  <si>
    <t>Commitments and Contingencies Disclosure [Abstract]</t>
  </si>
  <si>
    <t xml:space="preserve">Litigation, Contractual Commitments and Contingent Liabilities </t>
  </si>
  <si>
    <t xml:space="preserve">Litigation </t>
  </si>
  <si>
    <t xml:space="preserve">The Company is party to ordinary and routine litigation incidental to our business. We do not expect the outcome of any such litigation to have a material effect on our consolidated financial position, results of operations, or cash flows. </t>
  </si>
  <si>
    <t xml:space="preserve">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and CEOC,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on September 23, 2014, and the motion has been fully briefed as of October 31, 2014. The parties agreed to stay discovery until a decision on the motion to dismiss is issued on this action. </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on October 15, 2014. The parties have agreed to stay discovery until a decision on the motion to dismiss is issued in this action.</t>
  </si>
  <si>
    <t>On September 3, 2014, holders of approximately $21 million of CEOC Senior Notes due 2016 and 2017 filed suit in federal district court in Manhattan against CEC and CEOC, claiming broadly that an August 12, 2014 Note Purchase and Support Agreement between CEC and CEOC (on the one hand) and certain other holders of the CEOC Senior Notes (on the other hand) impaired their own rights under the Senior Notes. The lawsuit seeks both declaratory and monetary relief. On October 2, 2014, other holders of CEOC Senior Notes due 2016 purporting to represent a class of all holders of these Notes from August 11, 2014 to the present filed a substantially similar suit in the same court, against the same defendants, relating to the same transactions. CEC believes the lawsuits are without merit and will defend itself vigorously. Both lawsuits have been assigned to the same judge, and CEC and CEOC’s motion to dismiss both complaints was filed on November 12, 2014.</t>
  </si>
  <si>
    <r>
      <t>Waiver Agreement</t>
    </r>
    <r>
      <rPr>
        <i/>
        <sz val="10"/>
        <color rgb="FF080808"/>
        <rFont val="Inherit"/>
      </rPr>
      <t xml:space="preserve"> </t>
    </r>
  </si>
  <si>
    <t>On September 19, 2014, CEOC and CEC executed an Amended and Restated Waiver Agreement (the "Agreement") dated and effective as of August 12, 2014 (the "Effective Date") for the benefit of UMB Bank, National Association, as the trustee (the "Trustee") under the indentures (the "Indentures") governing the Senior Secured Notes (as defined below), and the registered and beneficial holders (the "Holders") from time to time of CEOC's 11.25% senior secured notes due 2017, 8.5% senior secured notes due 2020 and 9% senior secured notes due 2020 (the "Senior Secured Notes"). Pursuant to the Agreement, if the Trustee or Holders provide a notice of default in respect of Specified Defaults (as defined in the Agreement) under any or all of the Indentures at any time on or after the Effective Date, such notice of default will be deemed to have been given as of the Effective Date for any and all purposes; provided that (i) if provided on or after September 19, 2014 and before September 26, 2014, each Specified Default alleged in such notice of default under Section 6.01(c) or (j) of any or all of the Indentures shall become an "Event of Default" if CEOC does not cure such Specified Default within ten calendar days or (ii) if provided on or after September 26, 2014, each Specified Default alleged in such notice of default under Section 6.01(c) or (j) of any or all of the Indentures shall become an "Event of Default" if CEOC does not cure such Specified Default within three calendar days. Subject to written extension by CEOC and CEC, any notice of default that is provided more than 120 days after the Effective Date shall not have the benefit of the Agreement. Notwithstanding the Waiver Agreement, CEOC reserved all rights to challenge whether or not any Specified Defaults constitute actual defaults under the applicable Indentures.</t>
  </si>
  <si>
    <t>Other Matters</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t>
  </si>
  <si>
    <t>Contractual Commitments</t>
  </si>
  <si>
    <t>As of September 30, 2014, our estimated interest payments for the rest of the year ended December 31, 2014 are $737.9 million, for the years ended December 31, 2015 through 2018 are $2,329.2 million, $2,282.7 million, $1,874.3 million, and $1,517.5 million, respectively, and our estimated interest payments thereafter are $2,097.5 million. See Note 9, "Debt," for details of our debt outstanding.</t>
  </si>
  <si>
    <t>As of September 30, 2014, there have been no other material changes outside of the ordinary course of business to our other known contractual obligations, which are set forth in the table included in Item 7 in our 2013 10-K.</t>
  </si>
  <si>
    <t xml:space="preserve">Contingent Liabilities </t>
  </si>
  <si>
    <r>
      <t>Employee Benefit Obligations</t>
    </r>
    <r>
      <rPr>
        <i/>
        <sz val="10"/>
        <color theme="1"/>
        <rFont val="Inherit"/>
      </rPr>
      <t xml:space="preserve"> </t>
    </r>
  </si>
  <si>
    <t>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which alleged that we had potential liability for the additional claims under the terms of the Allocation Agreement. Based on conversations between our representative and a representative of the defendants, we recorded a charge of $25.0 million representing our allocated share of the total damages estimate in accordance with FASB Codification Topic 450, Contingencies, during the second quarter 2010.</t>
  </si>
  <si>
    <t xml:space="preserve">In December 2013, we received a letter from Hilton notifying us that all final court rulings have been rendered in relation to this matter. We were subsequently informed that our obligation under the Allocation Agreement was approximately $53.5 million, and that approximately $18.5 million relates to contributions for historical periods and approximately $35.0 million relates to estimated future contributions. We are currently assessing the information supporting Hilton’s calculation of total amounts due under the Allocation Agreement. We met with Hilton representatives in March 2014, have had discussions subsequently, and continue to communicate with Hilton. We have been informed that Hilton has contributed an additional $6.0 million to the Hilton Plan, and that our allocable portion of this is $1.9 million. We continue to assess all available information provided by Hilton. However, due to certain information not yet being provided, we have not been able to revise our estimate. We cannot currently predict the ultimate outcome of this matter, but we continue to believe that we may have various defenses against such claims, including defenses as to the amount of liabilities. </t>
  </si>
  <si>
    <r>
      <t>Self-Insurance</t>
    </r>
    <r>
      <rPr>
        <i/>
        <sz val="10"/>
        <color theme="1"/>
        <rFont val="Inherit"/>
      </rPr>
      <t xml:space="preserve"> </t>
    </r>
  </si>
  <si>
    <t>We are self-insured for employee health, dental, vision and other insurance and our insurance claims and reserves includes accruals of estimated settlements for known claims, as well as accruals of actuarial estimates of incurred but not reported claims. As of September 30, 2014 and December 31, 2013, we had total self-insurance liability accruals of $221.3 million and $208.2 million, respectively.</t>
  </si>
  <si>
    <t>Supplemental Cash Flow Information</t>
  </si>
  <si>
    <t>Supplemental Cash Flow Information [Abstract]</t>
  </si>
  <si>
    <t>Reconciliation of Cash Paid for Interest</t>
  </si>
  <si>
    <t>Adjustments to reconcile to cash paid for interest:</t>
  </si>
  <si>
    <t>Net change in accrued interest</t>
  </si>
  <si>
    <t>(204.8</t>
  </si>
  <si>
    <t>(144.0</t>
  </si>
  <si>
    <t>Executive compensation and benefit plans</t>
  </si>
  <si>
    <t>(12.8</t>
  </si>
  <si>
    <t>(12.4</t>
  </si>
  <si>
    <t>Capitalized interest</t>
  </si>
  <si>
    <t>Debt issuance costs and fees</t>
  </si>
  <si>
    <t>(55.0</t>
  </si>
  <si>
    <t>(6.7</t>
  </si>
  <si>
    <t>Amortization of deferred finance charges</t>
  </si>
  <si>
    <t>(32.0</t>
  </si>
  <si>
    <t>(41.6</t>
  </si>
  <si>
    <t>Net amortization of discounts and premiums</t>
  </si>
  <si>
    <t>(255.1</t>
  </si>
  <si>
    <t>(231.4</t>
  </si>
  <si>
    <t>Amortization of accumulated other comprehensive loss</t>
  </si>
  <si>
    <t>(4.5</t>
  </si>
  <si>
    <t>Rollover of PIK interest to principal</t>
  </si>
  <si>
    <t>(1.3</t>
  </si>
  <si>
    <t>(1.2</t>
  </si>
  <si>
    <t>Change in derivative instruments due to cash settlements</t>
  </si>
  <si>
    <t>Stock-Based Compensation</t>
  </si>
  <si>
    <t>Disclosure of Compensation Related Costs, Share-based Payments [Abstract]</t>
  </si>
  <si>
    <t>Our stock-based compensation expense consists primarily of time-based and performance based stock options, restricted stock units and restricted stock awards that have been granted to management, other personnel and key service providers.</t>
  </si>
  <si>
    <t>Stock-Based Compensation Expense</t>
  </si>
  <si>
    <t>Amounts included in:</t>
  </si>
  <si>
    <t>Total stock-based compensation expense</t>
  </si>
  <si>
    <t>Stock-Based Compensation Expense (Portion of Amounts Above Attributable to CIE)</t>
  </si>
  <si>
    <t>Liability awards</t>
  </si>
  <si>
    <t>Equity awards</t>
  </si>
  <si>
    <t>Stock Option Activity</t>
  </si>
  <si>
    <r>
      <t>Shares</t>
    </r>
    <r>
      <rPr>
        <b/>
        <sz val="6"/>
        <color theme="1"/>
        <rFont val="Inherit"/>
      </rPr>
      <t> </t>
    </r>
  </si>
  <si>
    <t>Weighted Average</t>
  </si>
  <si>
    <t>Exercise Price</t>
  </si>
  <si>
    <t>Outstanding as of December 31, 2013</t>
  </si>
  <si>
    <t>Granted</t>
  </si>
  <si>
    <t>Exercised</t>
  </si>
  <si>
    <t>(206,380</t>
  </si>
  <si>
    <t>Forfeited</t>
  </si>
  <si>
    <t>(139,101</t>
  </si>
  <si>
    <t>Expired</t>
  </si>
  <si>
    <t>(9,299</t>
  </si>
  <si>
    <t>Outstanding as of September 30, 2014</t>
  </si>
  <si>
    <t>Vested and expected to vest as of September 30, 2014</t>
  </si>
  <si>
    <t>Exercisable as of September 30, 2014</t>
  </si>
  <si>
    <t>Restricted Stock Unit Activity</t>
  </si>
  <si>
    <t>Units</t>
  </si>
  <si>
    <t>Fair Value</t>
  </si>
  <si>
    <t>Canceled</t>
  </si>
  <si>
    <t>(63,671</t>
  </si>
  <si>
    <t>Vested</t>
  </si>
  <si>
    <t>(375,400</t>
  </si>
  <si>
    <t>Restricted Common Stock Awards</t>
  </si>
  <si>
    <t>For the year ended December 31, 2012, the Company granted 50,000 shares of restricted common stock to an executive officer of the Company under the Company's 2012 Incentive Plan. The restricted common stock vests annually in equal amounts over two years. As of September 30, 2014 and December 31, 2013, 25,000 shares of restricted common stock were outstanding, respectively. For the nine months ended September 30, 2014 and 2013, there were no shares of restricted common stock granted.</t>
  </si>
  <si>
    <t>CIE Stock-Based Compensation Plan</t>
  </si>
  <si>
    <t xml:space="preserve">CIE grants stock-based compensation awards in CIE common stock to its employees, directors, service providers and consultants in accordance with the Caesars Interactive Entertainment, Inc. Amended and Restated Management Equity Incentive Plan (the "Plan"), which is intended to promote the interests of CIE and its shareholders by providing key employees, directors, service providers and consultants with an incentive to encourage their continued employment or service and improve the growth and profitability of CIE. CIE has granted stock options and warrants, restricted shares, and restricted stock units to its employees and service provider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t>
  </si>
  <si>
    <t>During the three and nine months ended September 30, 2014, CIE granted 500 and 1,000 options, respectively, with a weighted-average grant date fair value per option of $5,232 and $4,765, respectively. As of September 30, 2014, CIE had 13,348 stock options and warrants outstanding with a related liability totaling $55.9 million, which is included in deferred credits and other in our Consolidated Condensed Balance Sheets.</t>
  </si>
  <si>
    <t>During the three and nine months ended September 30, 2014, CIE granted 236 and 784 RSUs, respectively, with a weighted-average grant date fair value per RSU of $10,710 and $9,461, respectively. As of September 30, 2014, CIE had 6,340 RSUs outstanding with a weighted-average grant date fair value per RSU of $5,130.</t>
  </si>
  <si>
    <t>During the third quarter of 2014, CIE determined that certain of its stock options should have been modified to be accounted for as liability-classified awards during the first quarter of 2014. As a result of this correction, which we have determined is not material, $19.6 million of expense was recorded during the third quarter of 2014 that related to the prior quarters of 2014. The correction represents a non-cash expense adjustment, and thus, the correction has no net effect on our Consolidated Condensed Statements of Cash Flows.</t>
  </si>
  <si>
    <t>CEOC Stock-Based Compensation Plan</t>
  </si>
  <si>
    <t>In May 2014, the CEOC Board of Directors adopted the Caesars Entertainment Operating Company, Inc. 2014 Performance Incentive Plan ("2014 Incentive Plan"). All CEOC share-based compensation programs are managed under this plan and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During the second quarter of 2014, CEOC granted 86,936 shares of CEOC common stock with a fair value of $90.31 per share and recognized a total of $7.5 million in share-based compensation expense and $0.4 million was charged to non-consolidated managed entities.</t>
  </si>
  <si>
    <t>CAC Stock-Based Compensation Plan</t>
  </si>
  <si>
    <t xml:space="preserve">On April 9, 2014, the CAC Board of Directors approved the CAC Equity-Based Compensation Plan for officers, employees, directors, individual consultants and advisers of the Company and its subsidiaries (the "CAC Equity Plan"). Under the CAC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CAC Class A Common Stock, par value $0.001 per share (the "CAC Common Stock") to officers, employees, directors, individual consultants and advisers of CEC and its subsidiaries. The CAC Equity Plan will terminate ten years after approval by the Board. Subject to adjustments in connection with certain changes in capitalization, the maximum value of the shares of CAC Common Stock that may be delivered pursuant to awards under the CAC Equity Plan is $25.0 million. </t>
  </si>
  <si>
    <t>On May 8, 2014, CEC granted awards to officers, employees, directors, individual consultants and advisers of CEC and its subsidiaries in accordance with the CAC Equity Plan to reward and provide incentive for services provided in their capacity, promote the success of CGP LLC, and more closely align the interests of such individuals with those of the stockholders of the CAC. Awards under this plan vest one-third on each of October 21, 2014, 2015 and 2016. During the three and nine months ended September 30, 2014, expense associated with the vesting of such awards is recorded as stock-based compensation expense by CEC totaling $4.7 million and $7.4 million respectively. Upon issuance of shares pursuant to this plan, such shares will be contributed by CAC to CGP LLC as additional investment into that entity, at which time CGP LLC will settle its management fee obligation with CEC and its subsidiaries through a distribution of such shares.</t>
  </si>
  <si>
    <t>Caesars Entertainment Services Caesars Entertainment Services (Notes)</t>
  </si>
  <si>
    <t>Equity Method Investments and Joint Ventures Disclosure [Text Block]</t>
  </si>
  <si>
    <t>Related Party Transactions</t>
  </si>
  <si>
    <t>Related Party Transactions [Abstract]</t>
  </si>
  <si>
    <t xml:space="preserve">Related Party Transactions </t>
  </si>
  <si>
    <t>Management Fees with Sponsors</t>
  </si>
  <si>
    <t xml:space="preserve">Caesars Entertainment has a services agreement with Apollo Global Management, LLC ("Apollo") and affiliates of TPG Capital LP ("TPG") (collectively, the "Sponsors"), relating to the provision of financial and strategic advisory services and consulting services. We pay a monitoring fee for management services and reimburse the Sponsors for expenses they incur related to these management services. The fees paid to the Sponsors are included in corporate expense. The Sponsors granted a waiver of the monitoring fees due for 2014. The total fees for the three and nine months ended September 30, 2013 were $7.5 million and $22.5 million, respectively. </t>
  </si>
  <si>
    <t>We may engage in transactions with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si>
  <si>
    <t xml:space="preserve">CEOC-CGP LLC Property Transaction </t>
  </si>
  <si>
    <t>In May 2014, CEOC consummated the CEOC-CGP LLC Property Transaction as disclosed in Note 6, "Property Transaction between CEOC and CGP LLC and Related Financing."</t>
  </si>
  <si>
    <t xml:space="preserve">World Series of Poker ("WSOP") Trademarks </t>
  </si>
  <si>
    <t>CIE owns the WSOP trademarks and associated rights. CEOC has a perpetual, royalty-free license to use the WSOP trademarks in connection with operating WSOP branded poker rooms and selling certain WSOP branded retail items. Under a Trademark License Agreement entered into in 2011, Caesars Entertainment pays CIE $2.0 million per year for the right to host the WSOP tournaments at the Rio All-Suites Hotel &amp; Casino in Las Vegas or at such other property agreed to by the parties. Caesars Entertainment also has the right to host a number of WSOP circuit events at Caesars Entertainment affiliate properties under a Circuit Event Agreement with CIE. Caesars Entertainment must pay CIE $75,000 for each such circuit event. Both the Trademark License Agreement and Circuit Event Agreement expire on September 1, 2016, unless terminated earlier pursuant to the terms of each agreement.</t>
  </si>
  <si>
    <t>Hamlet Holdings LLC</t>
  </si>
  <si>
    <t>Hamlet Holdings LLC ("Hamlet Holdings"), the members of which are comprised of an equal number of individuals affiliated with each of the Sponsors, as of September 30, 2014, beneficially owns approximately 60.7% of our common stock pursuant to an irrevocable proxy providing Hamlet Holdings with sole voting and sole dispositive power over those shares, and, as a result, the Sponsors have the power to elect all of our directors.</t>
  </si>
  <si>
    <t>XOJet, Inc.</t>
  </si>
  <si>
    <t>XOJet, Inc. ("XOJet"), a private aviation company, is a TPG portfolio company. Caesars Entertainment and XOJet are parties to a Custom Membership Program Agreement pursuant to which, among other things, Caesars Entertainment has access to XOJet aircrafts at contractually agreed upon hourly rates. Pursuant to the terms of this agreement, Caesars Entertainment incurred expenses of approximately $2.8 million for the nine months ended September 30, 2014.</t>
  </si>
  <si>
    <t xml:space="preserve">SunGard Availability Service LP </t>
  </si>
  <si>
    <t>SunGard Availability Service LP ("SunGard"), a private software solutions company, is a TPG portfolio company. Caesars Entertainment and SunGard are parties to a Master Agreement for U.S. Availability Services pursuant to which, among other things, SunGard provides Caesars Entertainment enterprise cloud services and solutions for managed information technology. Pursuant to the terms of this agreement, Caesars Entertainment incurred expenses of approximately $1.1 million for the nine months ended September 30, 2014.</t>
  </si>
  <si>
    <t>Sabre, Inc.</t>
  </si>
  <si>
    <t>Sabre, Inc. ("Sabre"), a private travel sector technology company, is a TPG portfolio company. Caesars Entertainment and Sabre are parties to a Hotel Associate Distribution and Services Agreement pursuant to which, among other things, Caesars Entertainment uses Sabre's technology to assist customers with booking hotel rooms. Pursuant to the terms of this agreement, Caesars Entertainment incurred expenses of approximately $0.3 million for the nine months ended September 30, 2014.</t>
  </si>
  <si>
    <t>Avaya Inc.</t>
  </si>
  <si>
    <t>Avaya Inc. ("Avaya"), a public communications solutions company, is a TPG portfolio company. Caesars Entertainment and Avaya are parties to a Customer Agreement pursuant to which, among other things, Avaya supplies Caesars Entertainment with technology products and services, software licenses and support for such products and services. Pursuant to the terms of this agreement, Caesars Entertainment incurred expenses of approximately $1.0 million for the nine months ended September 30, 2014.</t>
  </si>
  <si>
    <t>Norwegian Cruise Line Holdings Ltd.</t>
  </si>
  <si>
    <t>Norwegian Cruise Line Holdings Ltd. ("NCL"), a public cruise ship operations company, is an Apollo funds and TPG portfolio company. Caesars Entertainment and NCL are parties to a Marketing Agreement pursuant to which, among other things, NCL pays Caesars Entertainment a percentage of NCL's gaming revenue. Pursuant to the terms of this agreement, Caesars Entertainment and NCL's mutual business transactions amounted to $0.9 million for the nine months ended September 30, 2014.</t>
  </si>
  <si>
    <t>Subsequent Events</t>
  </si>
  <si>
    <t>Subsequent Events [Abstract]</t>
  </si>
  <si>
    <r>
      <t>On October 3, 2014, CEOC received a purported Notice of Default and Reservation of Rights (the "October 3</t>
    </r>
    <r>
      <rPr>
        <sz val="7"/>
        <color theme="1"/>
        <rFont val="Inherit"/>
      </rPr>
      <t>rd</t>
    </r>
    <r>
      <rPr>
        <sz val="10"/>
        <color theme="1"/>
        <rFont val="Inherit"/>
      </rPr>
      <t xml:space="preserve"> Notice") from Wilmington Savings Fund Society, FSB, ("the successor trustee") in its capacity as successor trustee for the 10.00% Second-Priority </t>
    </r>
    <r>
      <rPr>
        <sz val="10"/>
        <color rgb="FF080808"/>
        <rFont val="Inherit"/>
      </rPr>
      <t>Senior</t>
    </r>
    <r>
      <rPr>
        <sz val="10"/>
        <color theme="1"/>
        <rFont val="Inherit"/>
      </rPr>
      <t xml:space="preserve"> Secured Notes due 2018 ("2018 Notes") issued under the Indenture date April 15, 2009. CEOC is party to a Collateral Agreement dated December 24, 2008 by and among CEOC, the subsidiary parties thereto (together with CEOC, the "Pledgors") and the successor trustee as successor collateral agent to U.S. Bank National Association. In its Form 8-K dated on September 26, 2014, CEOC disclosed that the request of certain holders of CEOC’s first priority secured notes, the Pledgors granted Credit Suisse AG, Cayman Islands Branch, as successor first lien collateral agent, a security interest in all such rights, title and interest in the alleged Commercial Tort Claims identified on Exhibit A to the Amended and restated Waiver Agreement dated as of August 12, 2014 (the "Exhibit A Claims").</t>
    </r>
  </si>
  <si>
    <t xml:space="preserve">The October 3rd Notice alleges that to the extent that the Exhibit A Claims constitute assets of the Pledgors, the failure of the Pledgors to grant a lien to the Second Lien Collateral Agent for the holder of the Notes constitutes a default under the Indenture and Second Lien Collateral Agreement. There is approximately $3.7 billion of Notes outstanding under the Indenture. If there was an actual event of default under the Indenture, it would constitute an event of default under our senior secured credit facilities. If our obligations with respect to the Notes are accelerated, it could trigger default under our other secured and unsecured notes. </t>
  </si>
  <si>
    <r>
      <t>CEOC is in the process of reviewing the October 3</t>
    </r>
    <r>
      <rPr>
        <sz val="7"/>
        <color theme="1"/>
        <rFont val="Inherit"/>
      </rPr>
      <t>rd</t>
    </r>
    <r>
      <rPr>
        <sz val="10"/>
        <color theme="1"/>
        <rFont val="Inherit"/>
      </rPr>
      <t xml:space="preserve"> Notice and intends to take required action, if any, within the 60 day period after delivery of the Notice to the extent required to avoid any event of default under the Indenture.</t>
    </r>
  </si>
  <si>
    <r>
      <t>On October 15, 2014, CEOC received a Notice of Default (the "October 15</t>
    </r>
    <r>
      <rPr>
        <sz val="7"/>
        <color theme="1"/>
        <rFont val="Inherit"/>
      </rPr>
      <t>th</t>
    </r>
    <r>
      <rPr>
        <sz val="10"/>
        <color theme="1"/>
        <rFont val="Inherit"/>
      </rPr>
      <t xml:space="preserve"> Notice") from holders purporting to own at least 30% in principal amount of CEOC’s outstanding second-priority senior secured notes (the "second notes") issued under the Indenture dated December 24, 2008, (the "Indenture"), by and among CEOC, CEC and the successor trustee. The holders' claims in the October 15</t>
    </r>
    <r>
      <rPr>
        <sz val="7"/>
        <color theme="1"/>
        <rFont val="Inherit"/>
      </rPr>
      <t>th</t>
    </r>
    <r>
      <rPr>
        <sz val="10"/>
        <color theme="1"/>
        <rFont val="Inherit"/>
      </rPr>
      <t xml:space="preserve"> Notice are substantially similar to the claims made by the holders and trustee of CEOC’s second-priority senior secured notes issued under the Indenture dated April 15, 2009, by and among CEOC, CEC and the successor trustee (such prior claims, the "Prior Second Lien Claims").</t>
    </r>
  </si>
  <si>
    <t xml:space="preserve">The October 15th Notice alleges the following defaults (the "Specified Defaults") have occurred and are continuing under the Indenture: (i) the transactions (the "May Transactions") consummated by CEOC and certain of its subsidiaries dated March 1, 2014 among CEC, CEOC, certain of CEOC’s subsidiaries, CAC and CGP LLC and the transactions (the "Services Transactions") consummated pursuant to the Omnibus License and Enterprise Services Agreement, dated as of May 20, 2014, by and among, CES, CEOC, CERP, CGP LLC, Caesars Licensing Company, LLC and Caesars World, Inc., in each case violated the asset sales and affiliate transactions covenants under the Indenture because, among other things, (a) the consideration received by CEOC was not at least equal to the fair market value of the assets transferred, (b) in the case of the May Transactions, any transfer of assets by restricted subsidiaries to unrestricted subsidiaries did not constitute permitted investments under the Indenture, (c) the transactions were on terms that were materially less favorable to CEOC and the relevant restricted subsidiaries than those that could have been obtained in a comparable transaction by CEOC or such restricted subsidiaries with unrelated persons (clauses (a), (b) and (c) collectively, the "Asset Sales and Services Transactions"); (ii) the transactions (the ‘Intercompany Transactions") including any transfers made in 2012, 2013 and 2014, among CEOC, as borrower, and CEC, as lender, and the Global Intercompany Note, dated January 28, 2008, among CEOC and certain affiliates violated the affiliate transactions covenant in the Indenture, because such transactions were on terms that were materially less favorable to CEOC than could have been obtained in a comparable transaction by CEOC with unrelated persons; (iii) the transactions consummated pursuant to the Incremental Facility Amendment and the Term B-7 Loan Agreement, dated as of June 11, 2014, among Caesars Operating Escrow, LLC, CEC, the Incremental Lenders party thereto, Bank of America, N.A. and Credit Suisse AG, Cayman Islands Branch and the lenders party thereto violated the lien incurrence covenant in the Indenture; (iv) the transactions consummated pursuant to the Note Purchase and Support Agreement among CEOC, CEC and certain holders of CEOC’s 6.50% senior notes due 2016 and 5.75% senior notes due 2017, violated the restricted payments covenant in the Indenture (clauses (iii) and (iv) the "Alleged Financing Defaults") ; (v) in violation of the Indenture, CEC denied and/or disaffirmed its obligations under the Indenture and/or its guarantee of the Notes by stating in its Form 8-K dated May 6, 2014 that upon the sale of CEOC’s common stock to certain investors, CEC’s guarantee of CEOC’s outstanding secured and unsecured notes were automatically released (the "Alleged Guarantee Default") and such default has continued for 10 days; (vi) CEOC and other Pledgors failed to comply with the collateral release provisions in the Second Lien Collateral Agreement because the release of collateral by the Pledgors in connection with the Asset Sales and Services Transactions and the Intercompany Transactions were not permitted by terms of the Indenture (the "Alleged Transaction Defaults") and (vii) CEOC and other Pledgors failed to comply with the Second Lien Collateral Agreement because the Pledgors failed to grant to the Second Lien Collateral Agent a security interest in the alleged commercial tort claims that are identified in the Amended and Restated Waiver Agreement dated August 12, 2014 (the "Alleged Commercial Tort Claims Default"). </t>
  </si>
  <si>
    <r>
      <t>The holders demand that the Specified Defaults be remedied, other than the Alleged Guarantee Default, which the holders claim is an event of default and cannot be remedied. The October 15</t>
    </r>
    <r>
      <rPr>
        <sz val="7"/>
        <color theme="1"/>
        <rFont val="Inherit"/>
      </rPr>
      <t>th</t>
    </r>
    <r>
      <rPr>
        <sz val="10"/>
        <color theme="1"/>
        <rFont val="Inherit"/>
      </rPr>
      <t xml:space="preserve"> Notice claims that to the extent the defaults are not remedied with 60 days following the date of the notice, such defaults will become events of default under the Indenture (other than the Alleged Guarantee Default, which the holders claim is already an event of default). </t>
    </r>
  </si>
  <si>
    <t xml:space="preserve">There is approximately $1.0 billion of second-priority senior secured notes outstanding under the Indenture. If there were an actual event of default under the Indenture, it would constitute an event of default under our senior secured credit facilities. In addition, if our obligations with respect to the second-priority senior secured notes are accelerated, it could trigger events of default under our other secured and unsecured notes. These consequences could have a material adverse effect on CEC’s and CEOC’s business, financial condition, results of operations, and prospects. </t>
  </si>
  <si>
    <t>With respect to the Alleged Transaction Defaults, as is the case with respect to the Prior Second Lien Claims, CEOC does not believe that a default or an event of default has occurred under the Indenture and, furthermore, we believe that such claims are without merit.</t>
  </si>
  <si>
    <r>
      <t>With respect to the Alleged Commercial Tort Claim Default, CEOC is in the process of reviewing the October 15</t>
    </r>
    <r>
      <rPr>
        <sz val="7"/>
        <color theme="1"/>
        <rFont val="Inherit"/>
      </rPr>
      <t>th</t>
    </r>
    <r>
      <rPr>
        <sz val="10"/>
        <color theme="1"/>
        <rFont val="Inherit"/>
      </rPr>
      <t xml:space="preserve"> Notice and intends to take required action, if any, within the 60 day period after delivery of the Notice to the extent required to avoid any event of default under the Indenture.</t>
    </r>
  </si>
  <si>
    <t>On November 3, 2014, the Company received a notice from Wilmington Savings Fund Society, FSB, in its capacity as successor trustee for the 10.00% Second-Priority Senior Secured Notes due 2018 issued under the Indenture date April 15, 2009, by and among CEOC, CEC and U.S. Bank National Association, reserving the rights of the trustee and the holders of the notes with respect to a perfected security interest lien on CEOC's cash to the extent such cash constitutes first priority after-acquired property as defined in the indenture.</t>
  </si>
  <si>
    <t>On October 16, 2014, CEOC and subsidiary parties of the Amended and Restated Collateral Agreement dated June 10, 2009 (together with CEOC, the “Pledgors”) entered into certain control arrangements with Credit Suisse AG, Cayman Islands Branch (the “Collateral Agent”) in order to provide the first lien secured creditors with a perfected lien on its cash. Such arrangements do not restrict CEOC's ability to utilize cash and are not expected to have an operational impact on CEOC.</t>
  </si>
  <si>
    <r>
      <t xml:space="preserve">On October 17, 2014, it was announced that CEC and CEOC had executed NDAs with certain beneficial holders of debt, </t>
    </r>
    <r>
      <rPr>
        <sz val="10"/>
        <color rgb="FF080808"/>
        <rFont val="Inherit"/>
      </rPr>
      <t>including</t>
    </r>
    <r>
      <rPr>
        <sz val="10"/>
        <color theme="1"/>
        <rFont val="Inherit"/>
      </rPr>
      <t xml:space="preserve"> senior secured term loans, issued by CEOC pursuant to the Third Amended and Restated Credit Agreement dated July 25, 2014, by and among CEC, CEOC, the lender parties and Credit Suisse AG, Cayman Islands Branch, as administrative agent, in an effort to restructure CEOC's debt.</t>
    </r>
  </si>
  <si>
    <t>On October 29, 2014, it was announced that one of the First Lien Creditors that had previously executed an NDA did not extend its NDA. While CEC and CEOC are no longer in discussions with the one First Lien Creditor who did not extend its NDA, and while no agreement has been reached yet on the terms of a restructuring, CEC and CEOC are continuing discussions with the remaining First Lien Creditors all of whom have extended their NDAs.</t>
  </si>
  <si>
    <t>Organization and Basis of Presentation Organization and Basis of Presentation (Policies)</t>
  </si>
  <si>
    <t>Basis of Presentation [Abstract]</t>
  </si>
  <si>
    <t>Basis of Accounting [Text Block]</t>
  </si>
  <si>
    <t>Liquidity Considerations Liquidity Considerations (Tables)</t>
  </si>
  <si>
    <t>Liquidity [Table Text Block]</t>
  </si>
  <si>
    <t>Acquisitions, Investments, Dispositions and Divestitures (Tables)</t>
  </si>
  <si>
    <t>Property and Equipment, net (Tables)</t>
  </si>
  <si>
    <t>Depreciation Expense</t>
  </si>
  <si>
    <t>Goodwill and Other Intangible Assets (Tables)</t>
  </si>
  <si>
    <t>Changes in Goodwill and Other Intangible Assets</t>
  </si>
  <si>
    <t>Schedule of Impaired Intangible Assets [Table Text Block]</t>
  </si>
  <si>
    <t>Carrying Value and Accumulated Amortization for Each Major Class of Intangible Assets Other Than Goodwill</t>
  </si>
  <si>
    <t>Debt (Tables)</t>
  </si>
  <si>
    <t>Outstanding Debt</t>
  </si>
  <si>
    <t>Stockholders' Equity and Loss Per Share Stockholders' Equity and Loss Per Share (Tables)</t>
  </si>
  <si>
    <t>Schedule of Antidilutive Securities Excluded from Computation of Earnings Per Share [Table Text Block]</t>
  </si>
  <si>
    <t>Casino Promotional Allowances (Tables)</t>
  </si>
  <si>
    <t>Promotional Allowances [Table Text Block]</t>
  </si>
  <si>
    <t>Cost of Providing Promotional Allowance [Table Text Block]</t>
  </si>
  <si>
    <t>Write-downs, Reserves, and Project Opening Costs, net of Recoveries (Tables)</t>
  </si>
  <si>
    <t>Components of Write-Downs, Reserves, and Project Opening Costs, Net of Recoveries</t>
  </si>
  <si>
    <t>Income Taxes (Tables)</t>
  </si>
  <si>
    <t>Allocation of Total Income Taxes</t>
  </si>
  <si>
    <t>Fair Value Measurements (Tables)</t>
  </si>
  <si>
    <t>Items Measured at Fair Value on a Recurring Basis</t>
  </si>
  <si>
    <t>Derivative Instruments, Gain (Loss) [Table Text Block]</t>
  </si>
  <si>
    <t>Supplemental Cash Flow Information (Tables)</t>
  </si>
  <si>
    <t>Supplemental Cash Flow Reconciliation</t>
  </si>
  <si>
    <t>Stock-Based Compensation (Tables)</t>
  </si>
  <si>
    <t>Stock-Based Compensation Expense Recognized</t>
  </si>
  <si>
    <t>Stock-Based Compenation Attributable to Variable interest Entity [Table Text Block]</t>
  </si>
  <si>
    <t>Summary of Share-Based Option Activity</t>
  </si>
  <si>
    <t>Schedule of Share-based Compensation, Restricted Stock and Restricted Stock Units Activity [Table Text Block]</t>
  </si>
  <si>
    <t>Organization and Basis of Presentation Organization and Basis of Presentaton (Details)</t>
  </si>
  <si>
    <t>business_segments</t>
  </si>
  <si>
    <t>States</t>
  </si>
  <si>
    <t>Country</t>
  </si>
  <si>
    <t>business</t>
  </si>
  <si>
    <t>Number Of Casinos Operated Or Managed</t>
  </si>
  <si>
    <t>Number of States in which Entity Operates</t>
  </si>
  <si>
    <t>Number of Countries in which Entity Operates</t>
  </si>
  <si>
    <t>Number of Reportable Segments</t>
  </si>
  <si>
    <t>UNITED STATES</t>
  </si>
  <si>
    <t>International [Member]</t>
  </si>
  <si>
    <t>Liquidity Considerations Liquidity Considerations - Liquidity (Details) (USD $)</t>
  </si>
  <si>
    <t>Dec. 31, 2012</t>
  </si>
  <si>
    <t>Caesars Entertainment Operating Company [Member]</t>
  </si>
  <si>
    <t>Line of Credit Facility, Maximum Borrowing Capacity</t>
  </si>
  <si>
    <t>Line Of Credit Outstanding Amount Committed To Letters Of Credit</t>
  </si>
  <si>
    <t>Liquidity</t>
  </si>
  <si>
    <t>Caesars Entertainment Resort Properties [Member]</t>
  </si>
  <si>
    <t>Caesars Growth Partners, LLC [Member]</t>
  </si>
  <si>
    <t>Liquidity Considerations Liquidiity Considerations - Additional Information (Details) (USD $)</t>
  </si>
  <si>
    <t>Debt Instrument, Face Amount</t>
  </si>
  <si>
    <t>Contractual Obligation</t>
  </si>
  <si>
    <t>Principal Payments Due Remainder of Fiscal Year</t>
  </si>
  <si>
    <t>Contractual Obligation, Due in Second Year</t>
  </si>
  <si>
    <t>Principal Payments Due Year Two</t>
  </si>
  <si>
    <t>Long Term Debt Interest Repayments In Year Two</t>
  </si>
  <si>
    <t>Stockholders' Equity, Including Portion Attributable to Noncontrolling Interest</t>
  </si>
  <si>
    <t>Net Cash Provided by (Used in) Operating Activities</t>
  </si>
  <si>
    <t>Interest Paid</t>
  </si>
  <si>
    <t>Long Term Debt Interest Repayment Remainder of Year</t>
  </si>
  <si>
    <t>Long Term Debt Interest Repayments In Year Three</t>
  </si>
  <si>
    <t>Long Term Debt Interest Repayments In Year Four</t>
  </si>
  <si>
    <t>Long Term Debt Interest Repayments In Year Five</t>
  </si>
  <si>
    <t>Long Term Debt Interest Repayments After Year Five</t>
  </si>
  <si>
    <t>[1]</t>
  </si>
  <si>
    <t>Long Term Debt Interest Repayments In Next Twelve Months</t>
  </si>
  <si>
    <t>Percentage of Revenues, Net</t>
  </si>
  <si>
    <t>Contractual Obligation, Due in Next Twelve Months</t>
  </si>
  <si>
    <t>Long-term Debt, Maturities, Repayments of Principal in Next Rolling Twelve Months</t>
  </si>
  <si>
    <t>Going Concern Note</t>
  </si>
  <si>
    <t>'CEOC has sufficient liquidity at present, including CEOCâ€™s ability to borrow under any of its credit arrangements as described in Note 9, "Debt." However, CEOC estimates that, absent a refinancing, amendment, private restructuring, or a reorganization under Chapter 11 of the Bankruptcy Code, based on its current operating forecasts and the underlying assumptions, that it would require additional sources of liquidity to fund its operations and obligations beginning during the fourth quarter of 2015. These factors raise substantial doubt as to CEOC's ability to continue as a going concern beyond the fourth quarter of 2015. These financial statements do not include any adjustments that might result from the outcome of this uncertainty.</t>
  </si>
  <si>
    <t>Line of Credit Facility, Remaining Borrowing Capacity</t>
  </si>
  <si>
    <t>[2]</t>
  </si>
  <si>
    <t>Medium-term Notes [Member] | Caesars Entertainment Operating Company [Member]</t>
  </si>
  <si>
    <t>Medium-term Notes [Member] | Caesars Entertainment Operating Company [Member] | Revolving Credit Facility maturing Jan 28 2017 [Member]</t>
  </si>
  <si>
    <t>Medium-term Notes [Member] | Caesars Growth Partners, LLC [Member]</t>
  </si>
  <si>
    <t>Revolving Credit Facility [Member] | Caesars Entertainment Operating Company [Member]</t>
  </si>
  <si>
    <t>Revolving Credit Facility [Member] | Caesars Entertainment Resort Properties [Member]</t>
  </si>
  <si>
    <t>$4.3 million face value of debt issued by CEOC is held by other consolidated entities</t>
  </si>
  <si>
    <t>As of SeptemberÂ 30, 2014 and DecemberÂ 31, 2013, under the CGP LLC debt structure, CIE had $39.8 million drawn under an arrangement with Caesars Entertainment. Accordingly, such debt is eliminated in consolidation.</t>
  </si>
  <si>
    <t>Acquisitions, Investments, Dispositions and Divestitures - Income from Discontinued Operations (Detail) (USD $)</t>
  </si>
  <si>
    <t>Income Statement, Balance Sheet and Additional Disclosures by Disposal Groups, Including Discontinued Operations [Line Items]</t>
  </si>
  <si>
    <t>Showboat Atlantic City [Member]</t>
  </si>
  <si>
    <t>Harrahs Tunica [Member]</t>
  </si>
  <si>
    <t>Other [Member]</t>
  </si>
  <si>
    <t>Acquisitions, Investments, Dispositions and Divestitures - Additional Information (Detail) (USD $)</t>
  </si>
  <si>
    <t>CIE RMG BEL [Member]</t>
  </si>
  <si>
    <t>Mar. 31, 2014</t>
  </si>
  <si>
    <t>Golden Nugget Casino [Member]</t>
  </si>
  <si>
    <t>Claridge Hotel Tower, Atlantic City [Member]</t>
  </si>
  <si>
    <t>Council Bluffs, Iowa [Member]</t>
  </si>
  <si>
    <t>AC Conference Center [Member]</t>
  </si>
  <si>
    <t>Accrued Liabilities [Member]</t>
  </si>
  <si>
    <t>Business Acquisition, Dispositions and Divestitures [Line Items]</t>
  </si>
  <si>
    <t>Business Exit Costs</t>
  </si>
  <si>
    <t>Goodwill, Impairment Loss</t>
  </si>
  <si>
    <t>Business Combination, Assets and Liabilities Arising from Contingencies, Amount Recognized, Net</t>
  </si>
  <si>
    <t>Tangible Asset Impairment Charges</t>
  </si>
  <si>
    <t>Business exit costs fair value</t>
  </si>
  <si>
    <t>Book value of Assets Sold</t>
  </si>
  <si>
    <t>Caesars Growth Partners Transaction (Details) (USD $)</t>
  </si>
  <si>
    <t>Debt Instrument, Unamortized Discount</t>
  </si>
  <si>
    <t>Debt Instrument - Additional Unamortized Discount</t>
  </si>
  <si>
    <t>Caesars Acquisition Company [Member]</t>
  </si>
  <si>
    <t>Variable Interest Entity, Primary Beneficiary [Member] | Caesars Growth Partners, LLC [Member]</t>
  </si>
  <si>
    <t>Contingently Issuable Membership Units [Member] | Variable Interest Entity, Primary Beneficiary [Member] | Caesars Growth Partners, LLC [Member]</t>
  </si>
  <si>
    <t>Business Combination, Contingent Consideration, Liability</t>
  </si>
  <si>
    <t>Contingent Consideration Classified as Equity, Fair Value Disclosure</t>
  </si>
  <si>
    <t>Unsecured Debt [Member] | Caesars Acquisition Company [Member]</t>
  </si>
  <si>
    <t>Unsecured Debt [Member] | Caesars Entertainment Operating Company [Member]</t>
  </si>
  <si>
    <t>Unsecured Debt [Member] | Unsecured Senior Debt Six Point Five Percent [Member] | Caesars Entertainment Operating Company [Member]</t>
  </si>
  <si>
    <t>Dividends Paid to Parent Company by Consolidated Subsidiaries</t>
  </si>
  <si>
    <t>Payments of Distributions to Affiliates</t>
  </si>
  <si>
    <t>Unsecured Debt [Member] | Unsecured Senior Debt Five Point Seven Five Percent [Member] | Caesars Entertainment Operating Company [Member]</t>
  </si>
  <si>
    <t>Property Transaction with CGP LLC and Related Financing Property Transaction with CGP LLC and Related Financing (Details) (USD $)</t>
  </si>
  <si>
    <t>Secured Debt [Member]</t>
  </si>
  <si>
    <t>Jun. 30, 2014</t>
  </si>
  <si>
    <t>Subordinated Debt [Member]</t>
  </si>
  <si>
    <t>Twenty Twenty-two Note at Nine point Three Seven Five [Member]</t>
  </si>
  <si>
    <t>CGP LLC Property Transaction [Member]</t>
  </si>
  <si>
    <t>Bill's Gamblin' Hall &amp; Saloon Senior Secured Revolving Credit Facility [Member]</t>
  </si>
  <si>
    <t>Business Acquisition [Line Items]</t>
  </si>
  <si>
    <t>Sales Price Of Subsidiary</t>
  </si>
  <si>
    <t>[2],[3]</t>
  </si>
  <si>
    <t>Construction and Development Costs</t>
  </si>
  <si>
    <t>Debt Instrument, Original Face Amount</t>
  </si>
  <si>
    <t>[3]</t>
  </si>
  <si>
    <t>Property and Equipment, net (Detail) (USD $)</t>
  </si>
  <si>
    <t>Total, Gross</t>
  </si>
  <si>
    <t>Property and equipment, net</t>
  </si>
  <si>
    <t>Property and Equipment, net - Depreciation Expense (Detail) (USD $)</t>
  </si>
  <si>
    <t>Property, Plant and Equipment [Line Items]</t>
  </si>
  <si>
    <t>Property, Plant and Equipment [Member]</t>
  </si>
  <si>
    <t>Property and Equipment, net - Additional Information (Detail) (USD $)</t>
  </si>
  <si>
    <t>Continuing Operations [Member]</t>
  </si>
  <si>
    <t>MISSISSIPPI</t>
  </si>
  <si>
    <t>Jun. 30, 2013</t>
  </si>
  <si>
    <t>Atlantic Destination [Member]</t>
  </si>
  <si>
    <t>Harrah's Reno [Member]</t>
  </si>
  <si>
    <t>Tangible asset impairment charges</t>
  </si>
  <si>
    <t>Goodwill and Other Intangible Assets - Changes in Goodwill and Other Intangible Assets (Detail) (USD $)</t>
  </si>
  <si>
    <t>Goodwill and Other Intangible Assets [Roll Forward]</t>
  </si>
  <si>
    <t>Amortizing Intangible Assets, Beginning Balance</t>
  </si>
  <si>
    <t>Amortizing Intangible Assets, Additions</t>
  </si>
  <si>
    <t>Amortizing Intangible Assets, Impairments</t>
  </si>
  <si>
    <t>Amortizing Intangible Assets, Amortization expense</t>
  </si>
  <si>
    <t>Amortizing Intangible Assets, Other</t>
  </si>
  <si>
    <t>Amortizing Intangible Assets, Ending Balance</t>
  </si>
  <si>
    <t>Goodwill, Acquired During Period</t>
  </si>
  <si>
    <t>Goodwill, Other</t>
  </si>
  <si>
    <t>Other Non-Amortizing Intangible Assets, Beginning Balance</t>
  </si>
  <si>
    <t>Other Non-Amortizing Intangible Assets, Impairments</t>
  </si>
  <si>
    <t>Other Non-Amortizing Intangible Assets, Other</t>
  </si>
  <si>
    <t>Other Non-Amortizing Intangible Assets, Ending Balance</t>
  </si>
  <si>
    <t>Goodwill and Other Intangible Assets Goodwill and Other Intangibles - Intangible Asset Impairments Continuing Operations (Details) (USD $)</t>
  </si>
  <si>
    <t>Goodwill and Intangible Asset Impairment</t>
  </si>
  <si>
    <t>Continuing Operations [Member] | Trademarks [Member]</t>
  </si>
  <si>
    <t>Impairment of Intangible Assets (Excluding Goodwill)</t>
  </si>
  <si>
    <t>Continuing Operations [Member] | Gaming Rights and Other [Member]</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Gaming rights [Member]</t>
  </si>
  <si>
    <t>Trademarks [Member]</t>
  </si>
  <si>
    <t>Customer relationships [Member]</t>
  </si>
  <si>
    <t>Weighted Average Remaining Useful Life (in years)</t>
  </si>
  <si>
    <t>'6 years 7 months</t>
  </si>
  <si>
    <t>Contract rights [Member]</t>
  </si>
  <si>
    <t>'3 years 2 months</t>
  </si>
  <si>
    <t>Developed technology rights [Member]</t>
  </si>
  <si>
    <t>'2 years 8 months</t>
  </si>
  <si>
    <t>'9 years 8 months</t>
  </si>
  <si>
    <t>'0 years</t>
  </si>
  <si>
    <t>Goodwill and Other Intangible Assets Goodwill and Other Intangible Assets - Additional Disclosure (Details) (USD $)</t>
  </si>
  <si>
    <t>Discontinued Operations [Member]</t>
  </si>
  <si>
    <t>Debt - Outstanding Debt (Detail) (USD $)</t>
  </si>
  <si>
    <t>Medium-term Notes [Member]</t>
  </si>
  <si>
    <t>Revolving Credit Facility maturing Jan 28 2017 [Member]</t>
  </si>
  <si>
    <t>Term Loan B One - B Three [Member]</t>
  </si>
  <si>
    <t>Term Loan B Four [Member]</t>
  </si>
  <si>
    <t>Term Loans B Five [Member]</t>
  </si>
  <si>
    <t>Term Loan B Six [Member]</t>
  </si>
  <si>
    <t>Term Loan B Seven [Member]</t>
  </si>
  <si>
    <t>Twenty-Seventeen Note at Eleven point Two Five Percent [Member]</t>
  </si>
  <si>
    <t>Twenty-twenty Note at Eight point Five Percent [Member]</t>
  </si>
  <si>
    <t>Twenty-Twenty Note at Nine Percent [Member]</t>
  </si>
  <si>
    <t>Chester Downs Senior Secured Notes [Member]</t>
  </si>
  <si>
    <t>Twenty-Eighteen Note at Twelve point Seven Five [Member]</t>
  </si>
  <si>
    <t>Twenty-Eighteen Note at Ten Percent [Member]</t>
  </si>
  <si>
    <t>Twenty-Fifteen Note at Ten Percent [Member]</t>
  </si>
  <si>
    <t>Capital Lease Obligations [Member]</t>
  </si>
  <si>
    <t>Subsidiary-Guaranteed Senior Notes [Member]</t>
  </si>
  <si>
    <t>Senior Notes [Member]</t>
  </si>
  <si>
    <t>Payment in Kind (PIK) Note [Member]</t>
  </si>
  <si>
    <t>Unsecured Debt [Member]</t>
  </si>
  <si>
    <t>Unsecured Senior Debt Five Point Six Two Five Percent [Member]</t>
  </si>
  <si>
    <t>Unsecured Senior Debt Six Point Five Percent [Member]</t>
  </si>
  <si>
    <t>Unsecured Senior Debt Five Point Seven Five Percent [Member]</t>
  </si>
  <si>
    <t>Convertible Debt [Member]</t>
  </si>
  <si>
    <t>Other Unsecured Borrowings Special Improvement District Bonds [Member]</t>
  </si>
  <si>
    <t>Consolidation, Eliminations [Member]</t>
  </si>
  <si>
    <t>Senior Secured Revolving Facility [Member]</t>
  </si>
  <si>
    <t>First Lien Notes [Member]</t>
  </si>
  <si>
    <t>Second Lien Notes [Member]</t>
  </si>
  <si>
    <t>Senior Secured Loan [Member]</t>
  </si>
  <si>
    <t>Caesars Interactive Entertainment [Member]</t>
  </si>
  <si>
    <t>Subsidiary Issuer [Member]</t>
  </si>
  <si>
    <t>Debt Instrument [Line Items]</t>
  </si>
  <si>
    <t>Debt, Rate(s)</t>
  </si>
  <si>
    <t>Debt, Rate(s), Minimum</t>
  </si>
  <si>
    <t>Debt, Rate(s), Maximum</t>
  </si>
  <si>
    <t>[2],[4]</t>
  </si>
  <si>
    <t>[5]</t>
  </si>
  <si>
    <t>[6]</t>
  </si>
  <si>
    <t>[7]</t>
  </si>
  <si>
    <t>[8]</t>
  </si>
  <si>
    <t>[8],[9]</t>
  </si>
  <si>
    <t>[10],[8]</t>
  </si>
  <si>
    <t>[7],[8]</t>
  </si>
  <si>
    <t>Long-term Debt, less Discount</t>
  </si>
  <si>
    <t>Long-term Debt</t>
  </si>
  <si>
    <t>[11]</t>
  </si>
  <si>
    <t>Current Portion Of Long Term Debt Face Value</t>
  </si>
  <si>
    <t>Long-term Debt, Current Maturities</t>
  </si>
  <si>
    <t>Debt Instrument, Repurchased Face Amount</t>
  </si>
  <si>
    <t>Line of Credit Facility, Fair Value of Amount Outstanding</t>
  </si>
  <si>
    <t>[4]</t>
  </si>
  <si>
    <t>The DecemberÂ 31, 2013 value of this debt was reclassified. The property that secured this debt was sold to CGP LLC in May 2014. See Note 6, "Property Transaction between CEOC and CGP LLC and Related Financing."</t>
  </si>
  <si>
    <t>[9]</t>
  </si>
  <si>
    <t>[10]</t>
  </si>
  <si>
    <t>Debt - Additional Information (Detail) (USD $)</t>
  </si>
  <si>
    <t>Interest Rate Cap [Member]</t>
  </si>
  <si>
    <t>Maximum [Member]</t>
  </si>
  <si>
    <t>Third Party [Member]</t>
  </si>
  <si>
    <t>Related Party [Member]</t>
  </si>
  <si>
    <t>Subsequent to Bank Amendment [Member]</t>
  </si>
  <si>
    <t>Credit Facilities Term Loans B5-B6 [Member]</t>
  </si>
  <si>
    <t>Term Loan B One [Member]</t>
  </si>
  <si>
    <t>Term Loan B Three [Member]</t>
  </si>
  <si>
    <t>Other Unsecured Borrowings Special Improvements District Bonds [Member]</t>
  </si>
  <si>
    <t>Revolving Credit Facility [Member]</t>
  </si>
  <si>
    <t>Credit Facility Term Loan [Member]</t>
  </si>
  <si>
    <t>Long-term Debt, Fair Value</t>
  </si>
  <si>
    <t>[5],[6]</t>
  </si>
  <si>
    <t>[3],[5]</t>
  </si>
  <si>
    <t>[2],[8]</t>
  </si>
  <si>
    <t>Debt Instrument, Annual Principal Payment</t>
  </si>
  <si>
    <t>Long-Term Debt Effecting Maturities</t>
  </si>
  <si>
    <t>Long-term Debt, Maturities, Repayments of Principal, Remainder of Fiscal Year</t>
  </si>
  <si>
    <t>Debt Instrument, Repurchase Amount</t>
  </si>
  <si>
    <t>Debt Instrument, Face Value</t>
  </si>
  <si>
    <t>Line of Credit Facility, Periodic Payment</t>
  </si>
  <si>
    <t>Long-term Debt, Maturities, Repayments of Principal in Year Three</t>
  </si>
  <si>
    <t>Revolving Credit Facility, Remaining Borrowing Capacity</t>
  </si>
  <si>
    <t>Leverage Ratio For Line Of Credit Facility</t>
  </si>
  <si>
    <t>Ratio excludes first priority senior secured notes</t>
  </si>
  <si>
    <t>Amount Of Consolidated Debts Of Subsidiaries Excluded From Computation Of Leverage Ratio</t>
  </si>
  <si>
    <t>Unrestricted Cash Excluded From Debt Covenant</t>
  </si>
  <si>
    <t>Leverage ratio for senior secured debt</t>
  </si>
  <si>
    <t>Early Repayment of Senior Debt</t>
  </si>
  <si>
    <t>Debt Conversion, Original Debt, Amount</t>
  </si>
  <si>
    <t>Debt Conversion, Converted Instrument, Amount</t>
  </si>
  <si>
    <t>Long-term Debt, Contingent Payment of Principal or Interest</t>
  </si>
  <si>
    <t>'In connection with the Note Transaction, CEOC and CEC also agreed that if no restructuring of CEOC is consummated within 18 months of the closing of the Notes Transaction, subject to certain conditions, CEC will be obligated to make an additional payment to CEOC of $35.0 million.</t>
  </si>
  <si>
    <t>Term Loans Periodic Payments</t>
  </si>
  <si>
    <t>Convertible Preferred Stock, Shares Issued upon Conversion</t>
  </si>
  <si>
    <t>Derivative, Notional Amount</t>
  </si>
  <si>
    <t>Repayments of Long-term Lines of Credit</t>
  </si>
  <si>
    <t>Debt Instrument, Interest Rate</t>
  </si>
  <si>
    <t>Loss Per Share - Shares Excluded from Computation of Diluted Loss Per Share (Detail)</t>
  </si>
  <si>
    <t>Antidilutive Securities [Line Items]</t>
  </si>
  <si>
    <t>Anti-dilutive potential common shares</t>
  </si>
  <si>
    <t>Stock Options [Member]</t>
  </si>
  <si>
    <t>Restricted Stock Units (RSUs) [Member]</t>
  </si>
  <si>
    <t>Warrants [Member]</t>
  </si>
  <si>
    <t>Stockholders' Equity and Loss Per Share - Additional Information (Details) (USD $)</t>
  </si>
  <si>
    <t>1 Months Ended</t>
  </si>
  <si>
    <t>Horseshoe Casino Baltimore [Member]</t>
  </si>
  <si>
    <t>Apr. 30, 2012</t>
  </si>
  <si>
    <t>2012 Stock Offering [Member]</t>
  </si>
  <si>
    <t>Mar. 31, 2012</t>
  </si>
  <si>
    <t>2014 Stock Offering [Member]</t>
  </si>
  <si>
    <t>Maximum Aggregate Common Stock Offering Price</t>
  </si>
  <si>
    <t>Maximum Issue And Sell Of Shares Under Equity Distribution Agreement</t>
  </si>
  <si>
    <t>Stock Issued During Period, Shares, New Issues</t>
  </si>
  <si>
    <t>Common Stock, Value, Outstanding</t>
  </si>
  <si>
    <t>Share Price</t>
  </si>
  <si>
    <t>Proceeds from Issuance of Common Stock</t>
  </si>
  <si>
    <t>Noncontrolling Interest, Ownership Percentage by Parent</t>
  </si>
  <si>
    <t>Stockholders' Equity Note, Stock Split, Conversion Ratio</t>
  </si>
  <si>
    <t>Stock Issued During Period, Shares, Issued for Services</t>
  </si>
  <si>
    <t>Noncontrolling Interest, Ownership Percentage by Noncontrolling Owners</t>
  </si>
  <si>
    <t>Proceeds from Divestiture of Businesses</t>
  </si>
  <si>
    <t>Casino Promotional Allowances - Retail Value (Details) (USD $)</t>
  </si>
  <si>
    <t>Promotional Allowances</t>
  </si>
  <si>
    <t>Food and Beverage [Member]</t>
  </si>
  <si>
    <t>Rooms [Member]</t>
  </si>
  <si>
    <t>Other Promotional Allowances [Member]</t>
  </si>
  <si>
    <t>Casino Promotional Allowances Casino Promotional Allowance - Retail Cost (Details) (USD $)</t>
  </si>
  <si>
    <t>Cost of Promotional Allowances</t>
  </si>
  <si>
    <t>Write-downs, Reserves, and Project Opening Costs, net of Recoveries - Components (Details) (USD $)</t>
  </si>
  <si>
    <t>Write-downs, Reserves, and Project Opening Costs, net of Recoveries Write-downs, Reserves, and Project Opening Costs, net of Recoveries - Additional Information (Details) (Council Bluffs, Iowa [Member], USD $)</t>
  </si>
  <si>
    <t>Income Taxes - Allocation of Total Income Taxes (Detail) (USD $)</t>
  </si>
  <si>
    <t>Income Tax Benefit/(Loss) Applicable To: [Abstract]</t>
  </si>
  <si>
    <t>Fair Value Measurements - Fair Value of Financial Assets and Financial Liabilities (Detail) (Fair Value, Measurements, Recurring [Member], USD $)</t>
  </si>
  <si>
    <t>Investments, Fair Value Disclosure</t>
  </si>
  <si>
    <t>Derivative Liability</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Fair Value Measurements Derivative Instruments and hedging Activities Disclosure (Details) (USD $)</t>
  </si>
  <si>
    <t>Derivative Instruments and Hedging Activities Disclosure [Abstract]</t>
  </si>
  <si>
    <t>Net Periodic Cash Settlements and Accrued Interest</t>
  </si>
  <si>
    <t>Derivative Instruments Not Designated as Hedging Instruments, Gain (Loss), Net</t>
  </si>
  <si>
    <t>Fair Value Measurements - Additional Information (Detail) (USD $)</t>
  </si>
  <si>
    <t>Fair Value, Measurements, Nonrecurring [Member]</t>
  </si>
  <si>
    <t>Business Combination, Contingent Consideration Arrangements, Change in Amount of Contingent Consideration, Liability</t>
  </si>
  <si>
    <t>Fair Value, Measurements, Nonrecurring [Member] | Fair Value, Inputs, Level 3 [Member]</t>
  </si>
  <si>
    <t>Assets, Fair Value Disclosure</t>
  </si>
  <si>
    <t>Reclassification out of Accumulated Other Comprehensive Income [Member]</t>
  </si>
  <si>
    <t>Interest Rate Swap [Member]</t>
  </si>
  <si>
    <t>Derivative, Number of Instruments Held</t>
  </si>
  <si>
    <t>Litigation, Contractual Commitments and Contingent Liabilities - Additional Information (Detail) (USD $)</t>
  </si>
  <si>
    <t>12 Months Ended</t>
  </si>
  <si>
    <t>Jun. 30, 2010</t>
  </si>
  <si>
    <t>Loss Contingencies [Line Items]</t>
  </si>
  <si>
    <t>Self Insurance Reserve, Current</t>
  </si>
  <si>
    <t>Bondholder Communications - August Fourth Lawsuit [Member]</t>
  </si>
  <si>
    <t>Loss Contingency, Allegations</t>
  </si>
  <si>
    <t>'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and CEOC,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â€™ fees and costs. CEC believes this lawsuit is without merit and will defend itself vigorously. A motion to dismiss this action was filed by CEC and other defendants on September 23, 2014, and the motion has been fully briefed as of October 31, 2014. The parties agreed to stay discovery until a decision on the motion to dismiss is issued on this action.</t>
  </si>
  <si>
    <t>Bondholder Communications - August Fifth Lawsuit [Member]</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on October 15, 2014. The parties have agreed to stay discovery until a decision on the motion to dismiss is issued in this action.</t>
  </si>
  <si>
    <t>Bondholder Communications - September Third Lawsuit [Member]</t>
  </si>
  <si>
    <t>'On September 3, 2014, holders of approximately $21 million of CEOC Senior Notes due 2016 and 2017 filed suit in federal district court in Manhattan against CEC and CEOC, claiming broadly that an August 12, 2014 Note Purchase and Support Agreement between CEC and CEOC (on the one hand) and certain other holders of the CEOC Senior Notes (on the other hand) impaired their own rights under the Senior Notes. The lawsuit seeks both declaratory and monetary relief. On October 2, 2014, other holders of CEOC Senior Notes due 2016 purporting to represent a class of all holders of these Notes from August 11, 2014 to the present filed a substantially similar suit in the same court, against the same defendants, relating to the same transactions. CEC believes the lawsuits are without merit and will defend itself vigorously. Both lawsuits have been assigned to the same judge, and CEC and CEOCâ€™s motion to dismiss both complaints was filed on November 12, 2014.</t>
  </si>
  <si>
    <t>Bondholder Communications - August Twelfth Waiver [Member]</t>
  </si>
  <si>
    <t>'On September 19, 2014, CEOC and CEC executed an Amended and Restated Waiver Agreement (the "Agreement") dated and effective as of August 12, 2014 (the "Effective Date") for the benefit of UMB Bank, National Association, as the trustee (the "Trustee") under the indentures (the "Indentures") governing the Senior Secured Notes (as defined below), and the registered and beneficial holders (the "Holders") from time to time of CEOC's 11.25% senior secured notes due 2017, 8.5% senior secured notes due 2020 and 9% senior secured notes due 2020 (the "Senior Secured Notes"). Pursuant to the Agreement, if the Trustee or Holders provide a notice of default in respect of Specified Defaults (as defined in the Agreement) under any or all of the Indentures at any time on or after the Effective Date, such notice of default will be deemed to have been given as of the Effective Date for any and all purposes; provided that (i) if provided on or after SeptemberÂ 19, 2014 and before September 26, 2014, each Specified Default alleged in such notice of default under SectionÂ 6.01(c) or (j)Â of any or all of the Indentures shall become an "Event of Default" if CEOC does not cure such Specified Default within ten calendar days or (ii) if provided on or after September 26, 2014, each Specified Default alleged in such notice of default under Section 6.01(c) or (j) of any or all of the Indentures shall become an "Event of Default" if CEOC does not cure such Specified Default within three calendar days. Subject to written extension by CEOC and CEC, any notice of default that is provided more than 120 days after the Effective Date shall not have the benefit of the Agreement. Notwithstanding the Waiver Agreement, CEOC reserved all rights to challenge whether or not any Specified Defaults constitute actual defaults under the applicable Indentures.</t>
  </si>
  <si>
    <t>Anti-Money Laundering Case [Member]</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â€™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â€™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t>
  </si>
  <si>
    <t>Hilton Matter [Member]</t>
  </si>
  <si>
    <t>Loss Contingency, Loss in Period</t>
  </si>
  <si>
    <t>Loss Contingency, Damages Awarded, Value</t>
  </si>
  <si>
    <t>Loss Contingency, Estimate of Possible Loss</t>
  </si>
  <si>
    <t>Loss Contingency, Range of Possible Loss, Portion Not Accrued</t>
  </si>
  <si>
    <t>Loss Contingency, Estimated Recovery from Third Party</t>
  </si>
  <si>
    <t>'6.0</t>
  </si>
  <si>
    <t>Estimated Litigation Liability</t>
  </si>
  <si>
    <t>Supplemental Cash Flow Information - Supplemental Cash Flow Reconciliation (Detail) (USD $)</t>
  </si>
  <si>
    <t>Payments for (Proceeds from) Hedge, Financing Activities</t>
  </si>
  <si>
    <t>Stock-Based Compensation - Stock-Based Compensation Expense Recognized (Detail) (USD $)</t>
  </si>
  <si>
    <t>Employee Service Share-based Compensation, Allocation of Recognized Period Costs [Line Items]</t>
  </si>
  <si>
    <t>Corporate expenses [Member]</t>
  </si>
  <si>
    <t>Property, general, administrative, and other [Member]</t>
  </si>
  <si>
    <t>Stock-Based Compensation Stock-Based Compensation Attributable to Variable Interest Entities (Details) (USD $)</t>
  </si>
  <si>
    <t>Allocated Share-based Compensation Expense</t>
  </si>
  <si>
    <t>Caesars Interactive Entertainment [Member] | Liability Classified Awards [Member]</t>
  </si>
  <si>
    <t>Caesars Interactive Entertainment [Member] | Equity Classified Awards [Member]</t>
  </si>
  <si>
    <t>Stock-Based Compensation - Summary of Share-Based Option Activity (Detail) (USD $)</t>
  </si>
  <si>
    <t>Share-based Compensation Arrangement by Share-based Payment Award, Options, Outstanding [Roll Forward]</t>
  </si>
  <si>
    <t>Shares Outstanding, Beginning of Period</t>
  </si>
  <si>
    <t>Shares Granted</t>
  </si>
  <si>
    <t>Shares Exercised</t>
  </si>
  <si>
    <t>Shares Canceled</t>
  </si>
  <si>
    <t>Shares Expired</t>
  </si>
  <si>
    <t>Shares Outstanding, End of Period</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Exercised</t>
  </si>
  <si>
    <t>Weighted Average Exercise Price Canceled</t>
  </si>
  <si>
    <t>Weighted Average Exercise Price Expired</t>
  </si>
  <si>
    <t>Weighted Average Exercise Price Outstanding, End of Period</t>
  </si>
  <si>
    <t>Weighted Average Exercise Price Vested and expected to vest at June 30, 2014</t>
  </si>
  <si>
    <t>Weighted Average Exercise Price Exercisable at September 30, 2014</t>
  </si>
  <si>
    <t>Stock-Based Compensation Restricted Stock and Restricted Stock Unit Activity (Details) (Restricted Stock Units (RSUs) [Member], USD $)</t>
  </si>
  <si>
    <t>Share-based Compensation Arrangement by Share-based Payment Award, Non-Option Equity Instruments, Outstanding, Number</t>
  </si>
  <si>
    <t>Restricted stock units grante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 Additional Information (Detail) (USD $)</t>
  </si>
  <si>
    <t>Management Equity Incentive Plan [Member]</t>
  </si>
  <si>
    <t>Two Thousand Fourteen Performance Incentive Plan [Member]</t>
  </si>
  <si>
    <t>Non-Consolidated Managed [Member]</t>
  </si>
  <si>
    <t>CAC Equity-Based Compensation Plan [Member]</t>
  </si>
  <si>
    <t>Restatement Adjustment [Member]</t>
  </si>
  <si>
    <t>Restricted Stock [Member]</t>
  </si>
  <si>
    <t>Two Thousands One Two Incentive Plan [Member]</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Outstanding, Number</t>
  </si>
  <si>
    <t>Deferred Compensation Arrangement with Individual, Compensation Expense</t>
  </si>
  <si>
    <t>Share-based Compensation Arrangement by Share-based Payment Award, Award Vesting Period</t>
  </si>
  <si>
    <t>'2 years</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Value of Shares Available for Grant</t>
  </si>
  <si>
    <t>Caesars Entertainment Services Caesars Entertainment Services - Additional Information (Details) (USD $)</t>
  </si>
  <si>
    <t>Corporate Expense Allocation</t>
  </si>
  <si>
    <t>Caesars Growth Properties Holdings, LLC [Member]</t>
  </si>
  <si>
    <t>Subsequent Event [Member] | Caesars Entertainment Resort Properties [Member]</t>
  </si>
  <si>
    <t>Proceeds from Contributed Capital</t>
  </si>
  <si>
    <t>Subsequent Event [Member] | Caesars Growth Properties Holdings, LLC [Member]</t>
  </si>
  <si>
    <t>Related Party Transactions - Additional Information (Detail) (USD $)</t>
  </si>
  <si>
    <t>Related Party Transaction [Line Items]</t>
  </si>
  <si>
    <t>Equity Method Investment, Ownership Percentage</t>
  </si>
  <si>
    <t>Related Party Transaction, Annual Fee</t>
  </si>
  <si>
    <t>Related Party Transaction, Per Event Fee</t>
  </si>
  <si>
    <t>Sponsor fees [Member]</t>
  </si>
  <si>
    <t>XOJet, Inc. [Member] | Related Party Transaction [Member]</t>
  </si>
  <si>
    <t>Related Party Transaction, Expenses from Transactions with Related Party</t>
  </si>
  <si>
    <t>Sungard [Member] | Related Party Transaction [Member]</t>
  </si>
  <si>
    <t>Sabre,Inc. [Member] | Related Party Transaction [Member]</t>
  </si>
  <si>
    <t>Avaya, Inc. [Member] | Related Party Transaction [Member]</t>
  </si>
  <si>
    <t>Norwegian Cruise Line Holdings Ltd. [Member] | Related Party Transaction [Member]</t>
  </si>
  <si>
    <t>Subsequent Events Subsequent Events - Additional Information (Details) (Subsequent Event [Member])</t>
  </si>
  <si>
    <t>Bondholder Correspondence - October Third Notice of Default [Member] | Caesars Entertainment Operating Company [Member]</t>
  </si>
  <si>
    <t>'The October 3rd Notice alleges that to the extent that the Exhibit A Claims constitute assets of the Pledgors, the failure of the Pledgors to grant a lien to the Second Lien Collateral Agent for the holder of the Notes constitutes a default under the Indenture and Second Lien Collateral Agreement. There is approximately $3.7 billion of Notes outstanding under the Indenture. If there was an actual event of default under the Indenture, it would constitute an event of default under our senior secured credit facilities. If our obligations with respect to the Notes are accelerated, it could trigger default under our other secured and unsecured notes.</t>
  </si>
  <si>
    <t>Bondholder Correspondence - October Fifteenth Notice [Member]</t>
  </si>
  <si>
    <t>'The October 15th Notice alleges the following defaults (the "Specified Defaults") have occurred and are continuing under the Indenture: (i) the transactions (the "May Transactions") consummated by CEOC and certain of its subsidiaries dated March 1, 2014 among CEC, CEOC, certain of CEOCâ€™s subsidiaries, CAC and CGP LLC and the transactions (the "Services Transactions") consummated pursuant to the Omnibus License and Enterprise Services Agreement, dated as of May 20, 2014, by and among, CES, CEOC, CERP, CGP LLC, Caesars Licensing Company, LLC and Caesars World, Inc., in each case violated the asset sales and affiliate transactions covenants under the Indenture because, among other things, (a) the consideration received by CEOC was not at least equal to the fair market value of the assets transferred, (b) in the case of the May Transactions, any transfer of assets by restricted subsidiaries to unrestricted subsidiaries did not constitute permitted investments under the Indenture, (c) the transactions were on terms that were materially less favorable to CEOC and the relevant restricted subsidiaries than those that could have been obtained in a comparable transaction by CEOC or such restricted subsidiaries with unrelated persons (clauses (a), (b) and (c) collectively, the "Asset Sales and Services Transactions"); (ii) the transactions (the â€˜Intercompany Transactions") including any transfers made in 2012, 2013 and 2014, among CEOC, as borrower, and CEC, as lender, and the Global Intercompany Note, dated January 28, 2008, among CEOC and certain affiliates violated the affiliate transactions covenant in the Indenture, because such transactions were on terms that were materially less favorable to CEOC than could have been obtained in a comparable transaction by CEOC with unrelated persons; (iii) the transactions consummated pursuant to the Incremental Facility Amendment and the Term B-7 Loan Agreement, dated as of June 11, 2014, among Caesars Operating Escrow, LLC, CEC, the Incremental Lenders party thereto, Bank of America, N.A. and Credit Suisse AG, Cayman Islands Branch and the lenders party thereto violated the lien incurrence covenant in the Indenture; (iv) the transactions consummated pursuant to the Note Purchase and Support Agreement among CEOC, CEC and certain holders of CEOCâ€™s 6.50% senior notes due 2016 and 5.75% senior notes due 2017, violated the restricted payments covenant in the Indenture (clauses (iii) and (iv) the "Alleged Financing Defaults") ; (v) in violation of the Indenture, CEC denied and/or disaffirmed its obligations under the Indenture and/or its guarantee of the Notes by stating in its Form 8-K dated May 6, 2014 that upon the sale of CEOCâ€™s common stock to certain investors, CECâ€™s guarantee of CEOCâ€™s outstanding secured and unsecured notes were automatically released (the "Alleged Guarantee Default") and such default has continued for 10 days; (vi) CEOC and other Pledgors failed to comply with the collateral release provisions in the Second Lien Collateral Agreement because the release of collateral by the Pledgors in connection with the Asset Sales and Services Transactions and the Intercompany Transactions were not permitted by terms of the Indenture (the "Alleged Transaction Defaults") and (vii) CEOC and other Pledgors failed to comply with the Second Lien Collateral Agreement because the Pledgors failed to grant to the Second Lien Collateral Agent a security interest in the alleged commercial tort claims that are identified in the Amended and Restated Waiver Agreement dated August 12, 2014 (the "Alleged Commercial Tort Claims Default").</t>
  </si>
  <si>
    <t>Bondholder Correspondence - October Fifteenth Notice [Member] | Caesars Entertainment Operating Company [Member] | Subordinated Debt [Member]</t>
  </si>
  <si>
    <t>'There is approximately $1.0 billion of second-priority senior secured notes outstanding under the Indenture. If there were an actual event of default under the Indenture, it would constitute an event of default under our senior secured credit facilities. In addition, if our obligations with respect to the second-priority senior secured notes are accelerated, it could trigger events of default under our other secured and unsecured notes. These consequences could have a material adverse effect on CECâ€™s and CEOCâ€™s business, financial condition, results of operations, and prosp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0"/>
      <color rgb="FF080808"/>
      <name val="Inherit"/>
    </font>
    <font>
      <b/>
      <sz val="9"/>
      <color theme="1"/>
      <name val="Inherit"/>
    </font>
    <font>
      <b/>
      <sz val="8"/>
      <color theme="1"/>
      <name val="Inherit"/>
    </font>
    <font>
      <sz val="9"/>
      <color theme="1"/>
      <name val="Inherit"/>
    </font>
    <font>
      <b/>
      <sz val="10"/>
      <color rgb="FF000000"/>
      <name val="Inherit"/>
    </font>
    <font>
      <i/>
      <u/>
      <sz val="10"/>
      <color theme="1"/>
      <name val="Inherit"/>
    </font>
    <font>
      <b/>
      <u/>
      <sz val="9"/>
      <color theme="1"/>
      <name val="Inherit"/>
    </font>
    <font>
      <sz val="8"/>
      <color theme="1"/>
      <name val="Inherit"/>
    </font>
    <font>
      <sz val="6"/>
      <color theme="1"/>
      <name val="Inherit"/>
    </font>
    <font>
      <b/>
      <sz val="6"/>
      <color theme="1"/>
      <name val="Inherit"/>
    </font>
    <font>
      <sz val="5"/>
      <color theme="1"/>
      <name val="Inherit"/>
    </font>
    <font>
      <i/>
      <sz val="10"/>
      <color rgb="FF080808"/>
      <name val="Inherit"/>
    </font>
    <font>
      <sz val="7"/>
      <color theme="1"/>
      <name val="Inherit"/>
    </font>
    <font>
      <i/>
      <u/>
      <sz val="10"/>
      <color rgb="FF080808"/>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1" fillId="33" borderId="0" xfId="0" applyFont="1" applyFill="1" applyAlignment="1">
      <alignment wrapText="1"/>
    </xf>
    <xf numFmtId="0" fontId="28" fillId="0" borderId="0" xfId="0" applyFont="1" applyAlignment="1">
      <alignment horizontal="left" wrapText="1" indent="2"/>
    </xf>
    <xf numFmtId="0" fontId="28"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11" xfId="0" applyFont="1" applyFill="1" applyBorder="1" applyAlignment="1">
      <alignment horizontal="left" wrapText="1"/>
    </xf>
    <xf numFmtId="4" fontId="28" fillId="33" borderId="0" xfId="0" applyNumberFormat="1" applyFont="1" applyFill="1" applyAlignment="1">
      <alignment horizontal="right" wrapText="1"/>
    </xf>
    <xf numFmtId="4" fontId="28"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horizontal="left" wrapText="1" indent="1"/>
    </xf>
    <xf numFmtId="0" fontId="28" fillId="0" borderId="0" xfId="0" applyFont="1" applyAlignment="1">
      <alignment horizontal="right" wrapText="1"/>
    </xf>
    <xf numFmtId="0" fontId="21" fillId="0" borderId="0" xfId="0" applyFont="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1" fillId="33" borderId="10" xfId="0" applyFont="1" applyFill="1" applyBorder="1" applyAlignment="1">
      <alignment wrapText="1"/>
    </xf>
    <xf numFmtId="0" fontId="28" fillId="0" borderId="0" xfId="0" applyFont="1" applyAlignment="1">
      <alignment horizontal="left" wrapText="1" indent="2"/>
    </xf>
    <xf numFmtId="0" fontId="28" fillId="0" borderId="11" xfId="0" applyFont="1" applyBorder="1" applyAlignment="1">
      <alignment horizontal="left" wrapText="1"/>
    </xf>
    <xf numFmtId="0" fontId="28" fillId="0" borderId="13" xfId="0" applyFont="1" applyBorder="1" applyAlignment="1">
      <alignment horizontal="left" wrapText="1"/>
    </xf>
    <xf numFmtId="4" fontId="28" fillId="0" borderId="11" xfId="0" applyNumberFormat="1" applyFont="1" applyBorder="1" applyAlignment="1">
      <alignment horizontal="right" wrapText="1"/>
    </xf>
    <xf numFmtId="4" fontId="28"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indent="7"/>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7"/>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0" borderId="10" xfId="0" applyFont="1" applyBorder="1" applyAlignment="1">
      <alignment horizontal="left" wrapText="1"/>
    </xf>
    <xf numFmtId="0" fontId="2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6"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1"/>
    </xf>
    <xf numFmtId="0" fontId="32" fillId="0" borderId="0" xfId="0" applyFont="1" applyAlignment="1">
      <alignment horizontal="left" wrapText="1"/>
    </xf>
    <xf numFmtId="0" fontId="31"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8" fillId="0" borderId="0" xfId="0" applyFont="1" applyAlignment="1">
      <alignment horizontal="left" wrapText="1"/>
    </xf>
    <xf numFmtId="4" fontId="28" fillId="0" borderId="0" xfId="0" applyNumberFormat="1"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center"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4"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4" fontId="28" fillId="0" borderId="10" xfId="0" applyNumberFormat="1" applyFont="1" applyBorder="1" applyAlignment="1">
      <alignment horizontal="right" wrapText="1"/>
    </xf>
    <xf numFmtId="4" fontId="28" fillId="33" borderId="10" xfId="0" applyNumberFormat="1" applyFont="1" applyFill="1" applyBorder="1" applyAlignment="1">
      <alignment horizontal="right" wrapText="1"/>
    </xf>
    <xf numFmtId="0" fontId="31" fillId="33" borderId="0" xfId="0" applyFont="1" applyFill="1" applyAlignment="1">
      <alignment horizontal="left" wrapText="1"/>
    </xf>
    <xf numFmtId="0" fontId="28" fillId="0" borderId="0" xfId="0" applyFont="1" applyAlignment="1">
      <alignment wrapText="1"/>
    </xf>
    <xf numFmtId="0" fontId="28" fillId="33" borderId="0" xfId="0" applyFont="1" applyFill="1" applyAlignment="1">
      <alignment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10" fontId="28" fillId="0" borderId="0" xfId="0" applyNumberFormat="1" applyFont="1" applyAlignment="1">
      <alignment horizontal="left" wrapText="1" indent="2"/>
    </xf>
    <xf numFmtId="10" fontId="28" fillId="33" borderId="0" xfId="0" applyNumberFormat="1" applyFont="1" applyFill="1" applyAlignment="1">
      <alignment horizontal="left" wrapText="1" indent="2"/>
    </xf>
    <xf numFmtId="0" fontId="26"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horizontal="left" wrapText="1"/>
    </xf>
    <xf numFmtId="0" fontId="31" fillId="0" borderId="0" xfId="0" applyFont="1" applyAlignment="1">
      <alignment wrapText="1"/>
    </xf>
    <xf numFmtId="0" fontId="31" fillId="33" borderId="0" xfId="0" applyFont="1" applyFill="1" applyAlignment="1">
      <alignment wrapText="1"/>
    </xf>
    <xf numFmtId="0" fontId="28" fillId="33" borderId="0" xfId="0" applyFont="1" applyFill="1" applyAlignment="1">
      <alignment wrapText="1"/>
    </xf>
    <xf numFmtId="0" fontId="21" fillId="33" borderId="14" xfId="0" applyFont="1" applyFill="1" applyBorder="1" applyAlignment="1">
      <alignment wrapText="1"/>
    </xf>
    <xf numFmtId="4" fontId="28" fillId="0" borderId="0" xfId="0" applyNumberFormat="1" applyFont="1" applyBorder="1" applyAlignment="1">
      <alignment horizontal="right" wrapText="1"/>
    </xf>
    <xf numFmtId="0" fontId="21" fillId="0" borderId="0" xfId="0" applyFont="1" applyBorder="1" applyAlignment="1">
      <alignment wrapText="1"/>
    </xf>
    <xf numFmtId="0" fontId="35" fillId="0" borderId="0" xfId="0" applyFont="1" applyAlignment="1">
      <alignment vertical="top" wrapText="1"/>
    </xf>
    <xf numFmtId="0" fontId="32" fillId="0" borderId="0" xfId="0" applyFont="1" applyAlignment="1">
      <alignment horizontal="justify" vertical="top" wrapText="1"/>
    </xf>
    <xf numFmtId="0" fontId="32" fillId="0" borderId="0" xfId="0" applyFont="1" applyAlignment="1">
      <alignment horizontal="left" vertical="top" wrapText="1"/>
    </xf>
    <xf numFmtId="0" fontId="25" fillId="0" borderId="0" xfId="0" applyFont="1" applyAlignment="1">
      <alignment horizontal="justify" wrapText="1"/>
    </xf>
    <xf numFmtId="0" fontId="21" fillId="0" borderId="0" xfId="0" applyFont="1" applyAlignment="1">
      <alignment horizontal="left" vertical="top" wrapText="1" indent="5"/>
    </xf>
    <xf numFmtId="0" fontId="20" fillId="0" borderId="0" xfId="0" applyFont="1" applyAlignment="1">
      <alignment horizontal="left" wrapText="1"/>
    </xf>
    <xf numFmtId="0" fontId="25" fillId="0" borderId="0" xfId="0" applyFont="1" applyAlignment="1">
      <alignment horizontal="justify" wrapText="1"/>
    </xf>
    <xf numFmtId="0" fontId="21" fillId="0" borderId="12" xfId="0" applyFont="1" applyBorder="1" applyAlignment="1">
      <alignment horizontal="right" wrapText="1"/>
    </xf>
    <xf numFmtId="0" fontId="1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4"/>
    </xf>
    <xf numFmtId="0" fontId="21" fillId="33" borderId="15" xfId="0" applyFont="1" applyFill="1" applyBorder="1" applyAlignment="1">
      <alignment wrapText="1"/>
    </xf>
    <xf numFmtId="0" fontId="21" fillId="0" borderId="0" xfId="0" applyFont="1" applyAlignment="1">
      <alignment horizontal="left" wrapText="1" indent="4"/>
    </xf>
    <xf numFmtId="0" fontId="26" fillId="0" borderId="10" xfId="0" applyFont="1" applyBorder="1" applyAlignment="1">
      <alignment horizontal="left" wrapText="1"/>
    </xf>
    <xf numFmtId="0" fontId="21" fillId="0" borderId="14" xfId="0" applyFont="1" applyBorder="1" applyAlignment="1">
      <alignment wrapText="1"/>
    </xf>
    <xf numFmtId="0" fontId="21" fillId="33" borderId="11" xfId="0" applyFont="1" applyFill="1" applyBorder="1" applyAlignment="1">
      <alignment horizontal="left" wrapText="1" indent="2"/>
    </xf>
    <xf numFmtId="0" fontId="38" fillId="0" borderId="0" xfId="0" applyFont="1" applyAlignment="1">
      <alignment horizontal="justify"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4362466</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85</v>
      </c>
      <c r="B1" s="1" t="s">
        <v>1</v>
      </c>
    </row>
    <row r="2" spans="1:2">
      <c r="A2" s="7"/>
      <c r="B2" s="1" t="s">
        <v>2</v>
      </c>
    </row>
    <row r="3" spans="1:2" ht="45">
      <c r="A3" s="3" t="s">
        <v>286</v>
      </c>
      <c r="B3" s="4" t="s">
        <v>5</v>
      </c>
    </row>
    <row r="4" spans="1:2">
      <c r="A4" s="14" t="s">
        <v>285</v>
      </c>
      <c r="B4" s="4" t="s">
        <v>5</v>
      </c>
    </row>
    <row r="5" spans="1:2" ht="26.25">
      <c r="A5" s="14"/>
      <c r="B5" s="15" t="s">
        <v>287</v>
      </c>
    </row>
    <row r="6" spans="1:2" ht="332.25">
      <c r="A6" s="14"/>
      <c r="B6" s="13" t="s">
        <v>288</v>
      </c>
    </row>
    <row r="7" spans="1:2" ht="396">
      <c r="A7" s="14"/>
      <c r="B7" s="13" t="s">
        <v>289</v>
      </c>
    </row>
    <row r="8" spans="1:2" ht="230.25">
      <c r="A8" s="14"/>
      <c r="B8" s="13" t="s">
        <v>29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85546875" customWidth="1"/>
    <col min="4" max="4" width="20.85546875" customWidth="1"/>
    <col min="5" max="5" width="6.28515625" customWidth="1"/>
    <col min="6" max="6" width="36.5703125" customWidth="1"/>
    <col min="7" max="7" width="7.85546875" customWidth="1"/>
    <col min="8" max="8" width="20.85546875" customWidth="1"/>
    <col min="9" max="9" width="6.28515625" customWidth="1"/>
    <col min="10" max="10" width="36.5703125" customWidth="1"/>
    <col min="11" max="11" width="7.85546875" customWidth="1"/>
    <col min="12" max="12" width="24.85546875" customWidth="1"/>
    <col min="13" max="13" width="6.28515625" customWidth="1"/>
    <col min="14" max="14" width="36.5703125" customWidth="1"/>
    <col min="15" max="15" width="7.85546875" customWidth="1"/>
    <col min="16" max="16" width="24.85546875" customWidth="1"/>
    <col min="17" max="17" width="6.28515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60" t="s">
        <v>5</v>
      </c>
      <c r="C3" s="60"/>
      <c r="D3" s="60"/>
      <c r="E3" s="60"/>
      <c r="F3" s="60"/>
      <c r="G3" s="60"/>
      <c r="H3" s="60"/>
      <c r="I3" s="60"/>
      <c r="J3" s="60"/>
      <c r="K3" s="60"/>
      <c r="L3" s="60"/>
      <c r="M3" s="60"/>
      <c r="N3" s="60"/>
      <c r="O3" s="60"/>
      <c r="P3" s="60"/>
      <c r="Q3" s="60"/>
    </row>
    <row r="4" spans="1:17" ht="15" customHeight="1">
      <c r="A4" s="14" t="s">
        <v>293</v>
      </c>
      <c r="B4" s="60" t="s">
        <v>5</v>
      </c>
      <c r="C4" s="60"/>
      <c r="D4" s="60"/>
      <c r="E4" s="60"/>
      <c r="F4" s="60"/>
      <c r="G4" s="60"/>
      <c r="H4" s="60"/>
      <c r="I4" s="60"/>
      <c r="J4" s="60"/>
      <c r="K4" s="60"/>
      <c r="L4" s="60"/>
      <c r="M4" s="60"/>
      <c r="N4" s="60"/>
      <c r="O4" s="60"/>
      <c r="P4" s="60"/>
      <c r="Q4" s="60"/>
    </row>
    <row r="5" spans="1:17">
      <c r="A5" s="14"/>
      <c r="B5" s="95" t="s">
        <v>294</v>
      </c>
      <c r="C5" s="95"/>
      <c r="D5" s="95"/>
      <c r="E5" s="95"/>
      <c r="F5" s="95"/>
      <c r="G5" s="95"/>
      <c r="H5" s="95"/>
      <c r="I5" s="95"/>
      <c r="J5" s="95"/>
      <c r="K5" s="95"/>
      <c r="L5" s="95"/>
      <c r="M5" s="95"/>
      <c r="N5" s="95"/>
      <c r="O5" s="95"/>
      <c r="P5" s="95"/>
      <c r="Q5" s="95"/>
    </row>
    <row r="6" spans="1:17">
      <c r="A6" s="14"/>
      <c r="B6" s="96" t="s">
        <v>295</v>
      </c>
      <c r="C6" s="96"/>
      <c r="D6" s="96"/>
      <c r="E6" s="96"/>
      <c r="F6" s="96"/>
      <c r="G6" s="96"/>
      <c r="H6" s="96"/>
      <c r="I6" s="96"/>
      <c r="J6" s="96"/>
      <c r="K6" s="96"/>
      <c r="L6" s="96"/>
      <c r="M6" s="96"/>
      <c r="N6" s="96"/>
      <c r="O6" s="96"/>
      <c r="P6" s="96"/>
      <c r="Q6" s="96"/>
    </row>
    <row r="7" spans="1:17">
      <c r="A7" s="14"/>
      <c r="B7" s="79" t="s">
        <v>296</v>
      </c>
      <c r="C7" s="79"/>
      <c r="D7" s="79"/>
      <c r="E7" s="79"/>
      <c r="F7" s="79"/>
      <c r="G7" s="79"/>
      <c r="H7" s="79"/>
      <c r="I7" s="79"/>
      <c r="J7" s="79"/>
      <c r="K7" s="79"/>
      <c r="L7" s="79"/>
      <c r="M7" s="79"/>
      <c r="N7" s="79"/>
      <c r="O7" s="79"/>
      <c r="P7" s="79"/>
      <c r="Q7" s="79"/>
    </row>
    <row r="8" spans="1:17" ht="25.5" customHeight="1">
      <c r="A8" s="14"/>
      <c r="B8" s="62" t="s">
        <v>297</v>
      </c>
      <c r="C8" s="62"/>
      <c r="D8" s="62"/>
      <c r="E8" s="62"/>
      <c r="F8" s="62"/>
      <c r="G8" s="62"/>
      <c r="H8" s="62"/>
      <c r="I8" s="62"/>
      <c r="J8" s="62"/>
      <c r="K8" s="62"/>
      <c r="L8" s="62"/>
      <c r="M8" s="62"/>
      <c r="N8" s="62"/>
      <c r="O8" s="62"/>
      <c r="P8" s="62"/>
      <c r="Q8" s="62"/>
    </row>
    <row r="9" spans="1:17">
      <c r="A9" s="14"/>
      <c r="B9" s="79" t="s">
        <v>298</v>
      </c>
      <c r="C9" s="79"/>
      <c r="D9" s="79"/>
      <c r="E9" s="79"/>
      <c r="F9" s="79"/>
      <c r="G9" s="79"/>
      <c r="H9" s="79"/>
      <c r="I9" s="79"/>
      <c r="J9" s="79"/>
      <c r="K9" s="79"/>
      <c r="L9" s="79"/>
      <c r="M9" s="79"/>
      <c r="N9" s="79"/>
      <c r="O9" s="79"/>
      <c r="P9" s="79"/>
      <c r="Q9" s="79"/>
    </row>
    <row r="10" spans="1:17" ht="25.5" customHeight="1">
      <c r="A10" s="14"/>
      <c r="B10" s="62" t="s">
        <v>299</v>
      </c>
      <c r="C10" s="62"/>
      <c r="D10" s="62"/>
      <c r="E10" s="62"/>
      <c r="F10" s="62"/>
      <c r="G10" s="62"/>
      <c r="H10" s="62"/>
      <c r="I10" s="62"/>
      <c r="J10" s="62"/>
      <c r="K10" s="62"/>
      <c r="L10" s="62"/>
      <c r="M10" s="62"/>
      <c r="N10" s="62"/>
      <c r="O10" s="62"/>
      <c r="P10" s="62"/>
      <c r="Q10" s="62"/>
    </row>
    <row r="11" spans="1:17">
      <c r="A11" s="14"/>
      <c r="B11" s="79" t="s">
        <v>300</v>
      </c>
      <c r="C11" s="79"/>
      <c r="D11" s="79"/>
      <c r="E11" s="79"/>
      <c r="F11" s="79"/>
      <c r="G11" s="79"/>
      <c r="H11" s="79"/>
      <c r="I11" s="79"/>
      <c r="J11" s="79"/>
      <c r="K11" s="79"/>
      <c r="L11" s="79"/>
      <c r="M11" s="79"/>
      <c r="N11" s="79"/>
      <c r="O11" s="79"/>
      <c r="P11" s="79"/>
      <c r="Q11" s="79"/>
    </row>
    <row r="12" spans="1:17" ht="38.25" customHeight="1">
      <c r="A12" s="14"/>
      <c r="B12" s="62" t="s">
        <v>301</v>
      </c>
      <c r="C12" s="62"/>
      <c r="D12" s="62"/>
      <c r="E12" s="62"/>
      <c r="F12" s="62"/>
      <c r="G12" s="62"/>
      <c r="H12" s="62"/>
      <c r="I12" s="62"/>
      <c r="J12" s="62"/>
      <c r="K12" s="62"/>
      <c r="L12" s="62"/>
      <c r="M12" s="62"/>
      <c r="N12" s="62"/>
      <c r="O12" s="62"/>
      <c r="P12" s="62"/>
      <c r="Q12" s="62"/>
    </row>
    <row r="13" spans="1:17">
      <c r="A13" s="14"/>
      <c r="B13" s="79" t="s">
        <v>302</v>
      </c>
      <c r="C13" s="79"/>
      <c r="D13" s="79"/>
      <c r="E13" s="79"/>
      <c r="F13" s="79"/>
      <c r="G13" s="79"/>
      <c r="H13" s="79"/>
      <c r="I13" s="79"/>
      <c r="J13" s="79"/>
      <c r="K13" s="79"/>
      <c r="L13" s="79"/>
      <c r="M13" s="79"/>
      <c r="N13" s="79"/>
      <c r="O13" s="79"/>
      <c r="P13" s="79"/>
      <c r="Q13" s="79"/>
    </row>
    <row r="14" spans="1:17" ht="25.5" customHeight="1">
      <c r="A14" s="14"/>
      <c r="B14" s="62" t="s">
        <v>303</v>
      </c>
      <c r="C14" s="62"/>
      <c r="D14" s="62"/>
      <c r="E14" s="62"/>
      <c r="F14" s="62"/>
      <c r="G14" s="62"/>
      <c r="H14" s="62"/>
      <c r="I14" s="62"/>
      <c r="J14" s="62"/>
      <c r="K14" s="62"/>
      <c r="L14" s="62"/>
      <c r="M14" s="62"/>
      <c r="N14" s="62"/>
      <c r="O14" s="62"/>
      <c r="P14" s="62"/>
      <c r="Q14" s="62"/>
    </row>
    <row r="15" spans="1:17">
      <c r="A15" s="14"/>
      <c r="B15" s="79" t="s">
        <v>304</v>
      </c>
      <c r="C15" s="79"/>
      <c r="D15" s="79"/>
      <c r="E15" s="79"/>
      <c r="F15" s="79"/>
      <c r="G15" s="79"/>
      <c r="H15" s="79"/>
      <c r="I15" s="79"/>
      <c r="J15" s="79"/>
      <c r="K15" s="79"/>
      <c r="L15" s="79"/>
      <c r="M15" s="79"/>
      <c r="N15" s="79"/>
      <c r="O15" s="79"/>
      <c r="P15" s="79"/>
      <c r="Q15" s="79"/>
    </row>
    <row r="16" spans="1:17" ht="25.5" customHeight="1">
      <c r="A16" s="14"/>
      <c r="B16" s="62" t="s">
        <v>305</v>
      </c>
      <c r="C16" s="62"/>
      <c r="D16" s="62"/>
      <c r="E16" s="62"/>
      <c r="F16" s="62"/>
      <c r="G16" s="62"/>
      <c r="H16" s="62"/>
      <c r="I16" s="62"/>
      <c r="J16" s="62"/>
      <c r="K16" s="62"/>
      <c r="L16" s="62"/>
      <c r="M16" s="62"/>
      <c r="N16" s="62"/>
      <c r="O16" s="62"/>
      <c r="P16" s="62"/>
      <c r="Q16" s="62"/>
    </row>
    <row r="17" spans="1:17">
      <c r="A17" s="14"/>
      <c r="B17" s="96" t="s">
        <v>306</v>
      </c>
      <c r="C17" s="96"/>
      <c r="D17" s="96"/>
      <c r="E17" s="96"/>
      <c r="F17" s="96"/>
      <c r="G17" s="96"/>
      <c r="H17" s="96"/>
      <c r="I17" s="96"/>
      <c r="J17" s="96"/>
      <c r="K17" s="96"/>
      <c r="L17" s="96"/>
      <c r="M17" s="96"/>
      <c r="N17" s="96"/>
      <c r="O17" s="96"/>
      <c r="P17" s="96"/>
      <c r="Q17" s="96"/>
    </row>
    <row r="18" spans="1:17">
      <c r="A18" s="14"/>
      <c r="B18" s="79" t="s">
        <v>307</v>
      </c>
      <c r="C18" s="79"/>
      <c r="D18" s="79"/>
      <c r="E18" s="79"/>
      <c r="F18" s="79"/>
      <c r="G18" s="79"/>
      <c r="H18" s="79"/>
      <c r="I18" s="79"/>
      <c r="J18" s="79"/>
      <c r="K18" s="79"/>
      <c r="L18" s="79"/>
      <c r="M18" s="79"/>
      <c r="N18" s="79"/>
      <c r="O18" s="79"/>
      <c r="P18" s="79"/>
      <c r="Q18" s="79"/>
    </row>
    <row r="19" spans="1:17" ht="25.5" customHeight="1">
      <c r="A19" s="14"/>
      <c r="B19" s="62" t="s">
        <v>308</v>
      </c>
      <c r="C19" s="62"/>
      <c r="D19" s="62"/>
      <c r="E19" s="62"/>
      <c r="F19" s="62"/>
      <c r="G19" s="62"/>
      <c r="H19" s="62"/>
      <c r="I19" s="62"/>
      <c r="J19" s="62"/>
      <c r="K19" s="62"/>
      <c r="L19" s="62"/>
      <c r="M19" s="62"/>
      <c r="N19" s="62"/>
      <c r="O19" s="62"/>
      <c r="P19" s="62"/>
      <c r="Q19" s="62"/>
    </row>
    <row r="20" spans="1:17">
      <c r="A20" s="14"/>
      <c r="B20" s="79" t="s">
        <v>309</v>
      </c>
      <c r="C20" s="79"/>
      <c r="D20" s="79"/>
      <c r="E20" s="79"/>
      <c r="F20" s="79"/>
      <c r="G20" s="79"/>
      <c r="H20" s="79"/>
      <c r="I20" s="79"/>
      <c r="J20" s="79"/>
      <c r="K20" s="79"/>
      <c r="L20" s="79"/>
      <c r="M20" s="79"/>
      <c r="N20" s="79"/>
      <c r="O20" s="79"/>
      <c r="P20" s="79"/>
      <c r="Q20" s="79"/>
    </row>
    <row r="21" spans="1:17" ht="25.5" customHeight="1">
      <c r="A21" s="14"/>
      <c r="B21" s="62" t="s">
        <v>310</v>
      </c>
      <c r="C21" s="62"/>
      <c r="D21" s="62"/>
      <c r="E21" s="62"/>
      <c r="F21" s="62"/>
      <c r="G21" s="62"/>
      <c r="H21" s="62"/>
      <c r="I21" s="62"/>
      <c r="J21" s="62"/>
      <c r="K21" s="62"/>
      <c r="L21" s="62"/>
      <c r="M21" s="62"/>
      <c r="N21" s="62"/>
      <c r="O21" s="62"/>
      <c r="P21" s="62"/>
      <c r="Q21" s="62"/>
    </row>
    <row r="22" spans="1:17">
      <c r="A22" s="14"/>
      <c r="B22" s="79" t="s">
        <v>311</v>
      </c>
      <c r="C22" s="79"/>
      <c r="D22" s="79"/>
      <c r="E22" s="79"/>
      <c r="F22" s="79"/>
      <c r="G22" s="79"/>
      <c r="H22" s="79"/>
      <c r="I22" s="79"/>
      <c r="J22" s="79"/>
      <c r="K22" s="79"/>
      <c r="L22" s="79"/>
      <c r="M22" s="79"/>
      <c r="N22" s="79"/>
      <c r="O22" s="79"/>
      <c r="P22" s="79"/>
      <c r="Q22" s="79"/>
    </row>
    <row r="23" spans="1:17">
      <c r="A23" s="14"/>
      <c r="B23" s="16"/>
      <c r="C23" s="16"/>
      <c r="D23" s="16"/>
      <c r="E23" s="16"/>
      <c r="F23" s="16"/>
      <c r="G23" s="16"/>
      <c r="H23" s="16"/>
      <c r="I23" s="16"/>
      <c r="J23" s="16"/>
      <c r="K23" s="16"/>
      <c r="L23" s="16"/>
      <c r="M23" s="16"/>
      <c r="N23" s="16"/>
      <c r="O23" s="16"/>
      <c r="P23" s="16"/>
      <c r="Q23" s="16"/>
    </row>
    <row r="24" spans="1:17" ht="15.75" thickBot="1">
      <c r="A24" s="14"/>
      <c r="B24" s="21"/>
      <c r="C24" s="31" t="s">
        <v>312</v>
      </c>
      <c r="D24" s="31"/>
      <c r="E24" s="31"/>
      <c r="F24" s="31"/>
      <c r="G24" s="31"/>
      <c r="H24" s="31"/>
      <c r="I24" s="31"/>
      <c r="J24" s="21"/>
      <c r="K24" s="31" t="s">
        <v>313</v>
      </c>
      <c r="L24" s="31"/>
      <c r="M24" s="31"/>
      <c r="N24" s="31"/>
      <c r="O24" s="31"/>
      <c r="P24" s="31"/>
      <c r="Q24" s="31"/>
    </row>
    <row r="25" spans="1:17" ht="15.75" thickBot="1">
      <c r="A25" s="14"/>
      <c r="B25" s="67" t="s">
        <v>263</v>
      </c>
      <c r="C25" s="32">
        <v>2014</v>
      </c>
      <c r="D25" s="32"/>
      <c r="E25" s="32"/>
      <c r="F25" s="21"/>
      <c r="G25" s="32">
        <v>2013</v>
      </c>
      <c r="H25" s="32"/>
      <c r="I25" s="32"/>
      <c r="J25" s="21"/>
      <c r="K25" s="32">
        <v>2014</v>
      </c>
      <c r="L25" s="32"/>
      <c r="M25" s="32"/>
      <c r="N25" s="21"/>
      <c r="O25" s="32">
        <v>2013</v>
      </c>
      <c r="P25" s="32"/>
      <c r="Q25" s="32"/>
    </row>
    <row r="26" spans="1:17">
      <c r="A26" s="14"/>
      <c r="B26" s="69" t="s">
        <v>101</v>
      </c>
      <c r="C26" s="39"/>
      <c r="D26" s="39"/>
      <c r="E26" s="39"/>
      <c r="F26" s="26"/>
      <c r="G26" s="39"/>
      <c r="H26" s="39"/>
      <c r="I26" s="39"/>
      <c r="J26" s="26"/>
      <c r="K26" s="39"/>
      <c r="L26" s="39"/>
      <c r="M26" s="39"/>
      <c r="N26" s="26"/>
      <c r="O26" s="39"/>
      <c r="P26" s="39"/>
      <c r="Q26" s="39"/>
    </row>
    <row r="27" spans="1:17">
      <c r="A27" s="14"/>
      <c r="B27" s="80" t="s">
        <v>296</v>
      </c>
      <c r="C27" s="81" t="s">
        <v>269</v>
      </c>
      <c r="D27" s="82">
        <v>33.5</v>
      </c>
      <c r="E27" s="47"/>
      <c r="F27" s="47"/>
      <c r="G27" s="81" t="s">
        <v>269</v>
      </c>
      <c r="H27" s="82">
        <v>58.3</v>
      </c>
      <c r="I27" s="47"/>
      <c r="J27" s="47"/>
      <c r="K27" s="81" t="s">
        <v>269</v>
      </c>
      <c r="L27" s="82">
        <v>115.4</v>
      </c>
      <c r="M27" s="47"/>
      <c r="N27" s="47"/>
      <c r="O27" s="81" t="s">
        <v>269</v>
      </c>
      <c r="P27" s="82">
        <v>157.80000000000001</v>
      </c>
      <c r="Q27" s="47"/>
    </row>
    <row r="28" spans="1:17">
      <c r="A28" s="14"/>
      <c r="B28" s="80"/>
      <c r="C28" s="81"/>
      <c r="D28" s="82"/>
      <c r="E28" s="47"/>
      <c r="F28" s="47"/>
      <c r="G28" s="81"/>
      <c r="H28" s="82"/>
      <c r="I28" s="47"/>
      <c r="J28" s="47"/>
      <c r="K28" s="81"/>
      <c r="L28" s="82"/>
      <c r="M28" s="47"/>
      <c r="N28" s="47"/>
      <c r="O28" s="81"/>
      <c r="P28" s="82"/>
      <c r="Q28" s="47"/>
    </row>
    <row r="29" spans="1:17">
      <c r="A29" s="14"/>
      <c r="B29" s="83" t="s">
        <v>300</v>
      </c>
      <c r="C29" s="84" t="s">
        <v>271</v>
      </c>
      <c r="D29" s="84"/>
      <c r="E29" s="38"/>
      <c r="F29" s="38"/>
      <c r="G29" s="84">
        <v>31.9</v>
      </c>
      <c r="H29" s="84"/>
      <c r="I29" s="38"/>
      <c r="J29" s="38"/>
      <c r="K29" s="84">
        <v>46.4</v>
      </c>
      <c r="L29" s="84"/>
      <c r="M29" s="38"/>
      <c r="N29" s="38"/>
      <c r="O29" s="84">
        <v>99.9</v>
      </c>
      <c r="P29" s="84"/>
      <c r="Q29" s="38"/>
    </row>
    <row r="30" spans="1:17">
      <c r="A30" s="14"/>
      <c r="B30" s="83"/>
      <c r="C30" s="84"/>
      <c r="D30" s="84"/>
      <c r="E30" s="38"/>
      <c r="F30" s="38"/>
      <c r="G30" s="84"/>
      <c r="H30" s="84"/>
      <c r="I30" s="38"/>
      <c r="J30" s="38"/>
      <c r="K30" s="84"/>
      <c r="L30" s="84"/>
      <c r="M30" s="38"/>
      <c r="N30" s="38"/>
      <c r="O30" s="84"/>
      <c r="P30" s="84"/>
      <c r="Q30" s="38"/>
    </row>
    <row r="31" spans="1:17">
      <c r="A31" s="14"/>
      <c r="B31" s="80" t="s">
        <v>98</v>
      </c>
      <c r="C31" s="82" t="s">
        <v>271</v>
      </c>
      <c r="D31" s="82"/>
      <c r="E31" s="47"/>
      <c r="F31" s="47"/>
      <c r="G31" s="82">
        <v>3.1</v>
      </c>
      <c r="H31" s="82"/>
      <c r="I31" s="47"/>
      <c r="J31" s="47"/>
      <c r="K31" s="82">
        <v>1.3</v>
      </c>
      <c r="L31" s="82"/>
      <c r="M31" s="47"/>
      <c r="N31" s="47"/>
      <c r="O31" s="82">
        <v>10.8</v>
      </c>
      <c r="P31" s="82"/>
      <c r="Q31" s="47"/>
    </row>
    <row r="32" spans="1:17" ht="15.75" thickBot="1">
      <c r="A32" s="14"/>
      <c r="B32" s="80"/>
      <c r="C32" s="85"/>
      <c r="D32" s="85"/>
      <c r="E32" s="86"/>
      <c r="F32" s="47"/>
      <c r="G32" s="85"/>
      <c r="H32" s="85"/>
      <c r="I32" s="86"/>
      <c r="J32" s="47"/>
      <c r="K32" s="85"/>
      <c r="L32" s="85"/>
      <c r="M32" s="86"/>
      <c r="N32" s="47"/>
      <c r="O32" s="85"/>
      <c r="P32" s="85"/>
      <c r="Q32" s="86"/>
    </row>
    <row r="33" spans="1:17">
      <c r="A33" s="14"/>
      <c r="B33" s="87" t="s">
        <v>314</v>
      </c>
      <c r="C33" s="88" t="s">
        <v>269</v>
      </c>
      <c r="D33" s="90">
        <v>33.5</v>
      </c>
      <c r="E33" s="39"/>
      <c r="F33" s="38"/>
      <c r="G33" s="88" t="s">
        <v>269</v>
      </c>
      <c r="H33" s="90">
        <v>93.3</v>
      </c>
      <c r="I33" s="39"/>
      <c r="J33" s="38"/>
      <c r="K33" s="88" t="s">
        <v>269</v>
      </c>
      <c r="L33" s="90">
        <v>163.1</v>
      </c>
      <c r="M33" s="39"/>
      <c r="N33" s="38"/>
      <c r="O33" s="88" t="s">
        <v>269</v>
      </c>
      <c r="P33" s="90">
        <v>268.5</v>
      </c>
      <c r="Q33" s="39"/>
    </row>
    <row r="34" spans="1:17" ht="15.75" thickBot="1">
      <c r="A34" s="14"/>
      <c r="B34" s="87"/>
      <c r="C34" s="89"/>
      <c r="D34" s="91"/>
      <c r="E34" s="92"/>
      <c r="F34" s="38"/>
      <c r="G34" s="89"/>
      <c r="H34" s="91"/>
      <c r="I34" s="92"/>
      <c r="J34" s="38"/>
      <c r="K34" s="89"/>
      <c r="L34" s="91"/>
      <c r="M34" s="92"/>
      <c r="N34" s="38"/>
      <c r="O34" s="89"/>
      <c r="P34" s="91"/>
      <c r="Q34" s="92"/>
    </row>
    <row r="35" spans="1:17" ht="15.75" thickTop="1">
      <c r="A35" s="14"/>
      <c r="B35" s="21"/>
      <c r="C35" s="93"/>
      <c r="D35" s="93"/>
      <c r="E35" s="93"/>
      <c r="F35" s="21"/>
      <c r="G35" s="93"/>
      <c r="H35" s="93"/>
      <c r="I35" s="93"/>
      <c r="J35" s="21"/>
      <c r="K35" s="93"/>
      <c r="L35" s="93"/>
      <c r="M35" s="93"/>
      <c r="N35" s="21"/>
      <c r="O35" s="93"/>
      <c r="P35" s="93"/>
      <c r="Q35" s="93"/>
    </row>
    <row r="36" spans="1:17">
      <c r="A36" s="14"/>
      <c r="B36" s="69" t="s">
        <v>315</v>
      </c>
      <c r="C36" s="38"/>
      <c r="D36" s="38"/>
      <c r="E36" s="38"/>
      <c r="F36" s="26"/>
      <c r="G36" s="38"/>
      <c r="H36" s="38"/>
      <c r="I36" s="38"/>
      <c r="J36" s="26"/>
      <c r="K36" s="38"/>
      <c r="L36" s="38"/>
      <c r="M36" s="38"/>
      <c r="N36" s="26"/>
      <c r="O36" s="38"/>
      <c r="P36" s="38"/>
      <c r="Q36" s="38"/>
    </row>
    <row r="37" spans="1:17">
      <c r="A37" s="14"/>
      <c r="B37" s="80" t="s">
        <v>296</v>
      </c>
      <c r="C37" s="81" t="s">
        <v>269</v>
      </c>
      <c r="D37" s="82" t="s">
        <v>316</v>
      </c>
      <c r="E37" s="81" t="s">
        <v>274</v>
      </c>
      <c r="F37" s="47"/>
      <c r="G37" s="81" t="s">
        <v>269</v>
      </c>
      <c r="H37" s="82">
        <v>7.9</v>
      </c>
      <c r="I37" s="47"/>
      <c r="J37" s="47"/>
      <c r="K37" s="81" t="s">
        <v>269</v>
      </c>
      <c r="L37" s="82" t="s">
        <v>317</v>
      </c>
      <c r="M37" s="81" t="s">
        <v>274</v>
      </c>
      <c r="N37" s="47"/>
      <c r="O37" s="81" t="s">
        <v>269</v>
      </c>
      <c r="P37" s="82">
        <v>10</v>
      </c>
      <c r="Q37" s="47"/>
    </row>
    <row r="38" spans="1:17">
      <c r="A38" s="14"/>
      <c r="B38" s="80"/>
      <c r="C38" s="81"/>
      <c r="D38" s="82"/>
      <c r="E38" s="81"/>
      <c r="F38" s="47"/>
      <c r="G38" s="81"/>
      <c r="H38" s="82"/>
      <c r="I38" s="47"/>
      <c r="J38" s="47"/>
      <c r="K38" s="81"/>
      <c r="L38" s="82"/>
      <c r="M38" s="81"/>
      <c r="N38" s="47"/>
      <c r="O38" s="81"/>
      <c r="P38" s="82"/>
      <c r="Q38" s="47"/>
    </row>
    <row r="39" spans="1:17">
      <c r="A39" s="14"/>
      <c r="B39" s="73" t="s">
        <v>300</v>
      </c>
      <c r="C39" s="84" t="s">
        <v>318</v>
      </c>
      <c r="D39" s="84"/>
      <c r="E39" s="69" t="s">
        <v>274</v>
      </c>
      <c r="F39" s="26"/>
      <c r="G39" s="84" t="s">
        <v>319</v>
      </c>
      <c r="H39" s="84"/>
      <c r="I39" s="69" t="s">
        <v>274</v>
      </c>
      <c r="J39" s="26"/>
      <c r="K39" s="84" t="s">
        <v>320</v>
      </c>
      <c r="L39" s="84"/>
      <c r="M39" s="69" t="s">
        <v>274</v>
      </c>
      <c r="N39" s="26"/>
      <c r="O39" s="84" t="s">
        <v>321</v>
      </c>
      <c r="P39" s="84"/>
      <c r="Q39" s="69" t="s">
        <v>274</v>
      </c>
    </row>
    <row r="40" spans="1:17">
      <c r="A40" s="14"/>
      <c r="B40" s="80" t="s">
        <v>98</v>
      </c>
      <c r="C40" s="82">
        <v>0.4</v>
      </c>
      <c r="D40" s="82"/>
      <c r="E40" s="47"/>
      <c r="F40" s="47"/>
      <c r="G40" s="82">
        <v>14.2</v>
      </c>
      <c r="H40" s="82"/>
      <c r="I40" s="47"/>
      <c r="J40" s="47"/>
      <c r="K40" s="82" t="s">
        <v>322</v>
      </c>
      <c r="L40" s="82"/>
      <c r="M40" s="81" t="s">
        <v>274</v>
      </c>
      <c r="N40" s="47"/>
      <c r="O40" s="82" t="s">
        <v>323</v>
      </c>
      <c r="P40" s="82"/>
      <c r="Q40" s="81" t="s">
        <v>274</v>
      </c>
    </row>
    <row r="41" spans="1:17" ht="15.75" thickBot="1">
      <c r="A41" s="14"/>
      <c r="B41" s="80"/>
      <c r="C41" s="85"/>
      <c r="D41" s="85"/>
      <c r="E41" s="86"/>
      <c r="F41" s="47"/>
      <c r="G41" s="85"/>
      <c r="H41" s="85"/>
      <c r="I41" s="86"/>
      <c r="J41" s="47"/>
      <c r="K41" s="85"/>
      <c r="L41" s="85"/>
      <c r="M41" s="94"/>
      <c r="N41" s="47"/>
      <c r="O41" s="85"/>
      <c r="P41" s="85"/>
      <c r="Q41" s="94"/>
    </row>
    <row r="42" spans="1:17" ht="27" thickBot="1">
      <c r="A42" s="14"/>
      <c r="B42" s="75" t="s">
        <v>324</v>
      </c>
      <c r="C42" s="77" t="s">
        <v>269</v>
      </c>
      <c r="D42" s="78" t="s">
        <v>325</v>
      </c>
      <c r="E42" s="77" t="s">
        <v>274</v>
      </c>
      <c r="F42" s="26"/>
      <c r="G42" s="77" t="s">
        <v>269</v>
      </c>
      <c r="H42" s="78" t="s">
        <v>326</v>
      </c>
      <c r="I42" s="77" t="s">
        <v>274</v>
      </c>
      <c r="J42" s="26"/>
      <c r="K42" s="77" t="s">
        <v>269</v>
      </c>
      <c r="L42" s="78" t="s">
        <v>327</v>
      </c>
      <c r="M42" s="77" t="s">
        <v>274</v>
      </c>
      <c r="N42" s="26"/>
      <c r="O42" s="77" t="s">
        <v>269</v>
      </c>
      <c r="P42" s="78" t="s">
        <v>328</v>
      </c>
      <c r="Q42" s="77" t="s">
        <v>274</v>
      </c>
    </row>
    <row r="43" spans="1:17" ht="15.75" thickTop="1">
      <c r="A43" s="14"/>
      <c r="B43" s="21"/>
      <c r="C43" s="93"/>
      <c r="D43" s="93"/>
      <c r="E43" s="93"/>
      <c r="F43" s="21"/>
      <c r="G43" s="93"/>
      <c r="H43" s="93"/>
      <c r="I43" s="93"/>
      <c r="J43" s="21"/>
      <c r="K43" s="93"/>
      <c r="L43" s="93"/>
      <c r="M43" s="93"/>
      <c r="N43" s="21"/>
      <c r="O43" s="93"/>
      <c r="P43" s="93"/>
      <c r="Q43" s="93"/>
    </row>
    <row r="44" spans="1:17">
      <c r="A44" s="14"/>
      <c r="B44" s="69" t="s">
        <v>329</v>
      </c>
      <c r="C44" s="38"/>
      <c r="D44" s="38"/>
      <c r="E44" s="38"/>
      <c r="F44" s="26"/>
      <c r="G44" s="38"/>
      <c r="H44" s="38"/>
      <c r="I44" s="38"/>
      <c r="J44" s="26"/>
      <c r="K44" s="38"/>
      <c r="L44" s="38"/>
      <c r="M44" s="38"/>
      <c r="N44" s="26"/>
      <c r="O44" s="38"/>
      <c r="P44" s="38"/>
      <c r="Q44" s="38"/>
    </row>
    <row r="45" spans="1:17">
      <c r="A45" s="14"/>
      <c r="B45" s="80" t="s">
        <v>296</v>
      </c>
      <c r="C45" s="81" t="s">
        <v>269</v>
      </c>
      <c r="D45" s="82" t="s">
        <v>330</v>
      </c>
      <c r="E45" s="81" t="s">
        <v>274</v>
      </c>
      <c r="F45" s="47"/>
      <c r="G45" s="81" t="s">
        <v>269</v>
      </c>
      <c r="H45" s="82">
        <v>4.5999999999999996</v>
      </c>
      <c r="I45" s="47"/>
      <c r="J45" s="47"/>
      <c r="K45" s="81" t="s">
        <v>269</v>
      </c>
      <c r="L45" s="82" t="s">
        <v>331</v>
      </c>
      <c r="M45" s="81" t="s">
        <v>274</v>
      </c>
      <c r="N45" s="47"/>
      <c r="O45" s="81" t="s">
        <v>269</v>
      </c>
      <c r="P45" s="82">
        <v>5.6</v>
      </c>
      <c r="Q45" s="47"/>
    </row>
    <row r="46" spans="1:17">
      <c r="A46" s="14"/>
      <c r="B46" s="80"/>
      <c r="C46" s="81"/>
      <c r="D46" s="82"/>
      <c r="E46" s="81"/>
      <c r="F46" s="47"/>
      <c r="G46" s="81"/>
      <c r="H46" s="82"/>
      <c r="I46" s="47"/>
      <c r="J46" s="47"/>
      <c r="K46" s="81"/>
      <c r="L46" s="82"/>
      <c r="M46" s="81"/>
      <c r="N46" s="47"/>
      <c r="O46" s="81"/>
      <c r="P46" s="82"/>
      <c r="Q46" s="47"/>
    </row>
    <row r="47" spans="1:17">
      <c r="A47" s="14"/>
      <c r="B47" s="73" t="s">
        <v>300</v>
      </c>
      <c r="C47" s="84" t="s">
        <v>318</v>
      </c>
      <c r="D47" s="84"/>
      <c r="E47" s="69" t="s">
        <v>274</v>
      </c>
      <c r="F47" s="26"/>
      <c r="G47" s="84" t="s">
        <v>332</v>
      </c>
      <c r="H47" s="84"/>
      <c r="I47" s="69" t="s">
        <v>274</v>
      </c>
      <c r="J47" s="26"/>
      <c r="K47" s="84" t="s">
        <v>320</v>
      </c>
      <c r="L47" s="84"/>
      <c r="M47" s="69" t="s">
        <v>274</v>
      </c>
      <c r="N47" s="26"/>
      <c r="O47" s="84" t="s">
        <v>333</v>
      </c>
      <c r="P47" s="84"/>
      <c r="Q47" s="69" t="s">
        <v>274</v>
      </c>
    </row>
    <row r="48" spans="1:17">
      <c r="A48" s="14"/>
      <c r="B48" s="80" t="s">
        <v>98</v>
      </c>
      <c r="C48" s="82">
        <v>0.4</v>
      </c>
      <c r="D48" s="82"/>
      <c r="E48" s="47"/>
      <c r="F48" s="47"/>
      <c r="G48" s="82">
        <v>11.1</v>
      </c>
      <c r="H48" s="82"/>
      <c r="I48" s="47"/>
      <c r="J48" s="47"/>
      <c r="K48" s="82" t="s">
        <v>322</v>
      </c>
      <c r="L48" s="82"/>
      <c r="M48" s="81" t="s">
        <v>274</v>
      </c>
      <c r="N48" s="47"/>
      <c r="O48" s="82" t="s">
        <v>334</v>
      </c>
      <c r="P48" s="82"/>
      <c r="Q48" s="81" t="s">
        <v>274</v>
      </c>
    </row>
    <row r="49" spans="1:17" ht="15.75" thickBot="1">
      <c r="A49" s="14"/>
      <c r="B49" s="80"/>
      <c r="C49" s="85"/>
      <c r="D49" s="85"/>
      <c r="E49" s="86"/>
      <c r="F49" s="47"/>
      <c r="G49" s="85"/>
      <c r="H49" s="85"/>
      <c r="I49" s="86"/>
      <c r="J49" s="47"/>
      <c r="K49" s="85"/>
      <c r="L49" s="85"/>
      <c r="M49" s="94"/>
      <c r="N49" s="47"/>
      <c r="O49" s="85"/>
      <c r="P49" s="85"/>
      <c r="Q49" s="94"/>
    </row>
    <row r="50" spans="1:17" ht="27" thickBot="1">
      <c r="A50" s="14"/>
      <c r="B50" s="75" t="s">
        <v>335</v>
      </c>
      <c r="C50" s="77" t="s">
        <v>269</v>
      </c>
      <c r="D50" s="78" t="s">
        <v>336</v>
      </c>
      <c r="E50" s="77" t="s">
        <v>274</v>
      </c>
      <c r="F50" s="26"/>
      <c r="G50" s="77" t="s">
        <v>269</v>
      </c>
      <c r="H50" s="78" t="s">
        <v>337</v>
      </c>
      <c r="I50" s="77" t="s">
        <v>274</v>
      </c>
      <c r="J50" s="26"/>
      <c r="K50" s="77" t="s">
        <v>269</v>
      </c>
      <c r="L50" s="78" t="s">
        <v>338</v>
      </c>
      <c r="M50" s="77" t="s">
        <v>274</v>
      </c>
      <c r="N50" s="26"/>
      <c r="O50" s="77" t="s">
        <v>269</v>
      </c>
      <c r="P50" s="78" t="s">
        <v>339</v>
      </c>
      <c r="Q50" s="77" t="s">
        <v>274</v>
      </c>
    </row>
  </sheetData>
  <mergeCells count="170">
    <mergeCell ref="B21:Q2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0"/>
    <mergeCell ref="B4:Q4"/>
    <mergeCell ref="B5:Q5"/>
    <mergeCell ref="B6:Q6"/>
    <mergeCell ref="B7:Q7"/>
    <mergeCell ref="B8:Q8"/>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5</v>
      </c>
    </row>
    <row r="4" spans="1:2">
      <c r="A4" s="14" t="s">
        <v>342</v>
      </c>
      <c r="B4" s="4" t="s">
        <v>5</v>
      </c>
    </row>
    <row r="5" spans="1:2">
      <c r="A5" s="14"/>
      <c r="B5" s="65" t="s">
        <v>343</v>
      </c>
    </row>
    <row r="6" spans="1:2" ht="26.25">
      <c r="A6" s="14"/>
      <c r="B6" s="12" t="s">
        <v>344</v>
      </c>
    </row>
    <row r="7" spans="1:2" ht="141">
      <c r="A7" s="14"/>
      <c r="B7" s="13" t="s">
        <v>345</v>
      </c>
    </row>
    <row r="8" spans="1:2" ht="332.25">
      <c r="A8" s="14"/>
      <c r="B8" s="13" t="s">
        <v>346</v>
      </c>
    </row>
    <row r="9" spans="1:2" ht="26.25">
      <c r="A9" s="14"/>
      <c r="B9" s="12" t="s">
        <v>347</v>
      </c>
    </row>
    <row r="10" spans="1:2" ht="128.25">
      <c r="A10" s="14"/>
      <c r="B10" s="13" t="s">
        <v>348</v>
      </c>
    </row>
    <row r="11" spans="1:2" ht="217.5">
      <c r="A11" s="14"/>
      <c r="B11" s="13" t="s">
        <v>349</v>
      </c>
    </row>
    <row r="12" spans="1:2">
      <c r="A12" s="14"/>
      <c r="B12" s="12" t="s">
        <v>350</v>
      </c>
    </row>
    <row r="13" spans="1:2" ht="230.25">
      <c r="A13" s="14"/>
      <c r="B13" s="13" t="s">
        <v>351</v>
      </c>
    </row>
    <row r="14" spans="1:2" ht="409.6">
      <c r="A14" s="14"/>
      <c r="B14" s="13" t="s">
        <v>352</v>
      </c>
    </row>
    <row r="15" spans="1:2">
      <c r="A15" s="14"/>
      <c r="B15" s="11" t="s">
        <v>353</v>
      </c>
    </row>
    <row r="16" spans="1:2" ht="26.25">
      <c r="A16" s="14"/>
      <c r="B16" s="97" t="s">
        <v>354</v>
      </c>
    </row>
    <row r="17" spans="1:2" ht="409.6">
      <c r="A17" s="14"/>
      <c r="B17" s="13" t="s">
        <v>355</v>
      </c>
    </row>
    <row r="18" spans="1:2" ht="26.25">
      <c r="A18" s="14"/>
      <c r="B18" s="97" t="s">
        <v>356</v>
      </c>
    </row>
    <row r="19" spans="1:2" ht="230.25">
      <c r="A19" s="14"/>
      <c r="B19" s="13" t="s">
        <v>357</v>
      </c>
    </row>
    <row r="20" spans="1:2" ht="319.5">
      <c r="A20" s="14"/>
      <c r="B20" s="13" t="s">
        <v>358</v>
      </c>
    </row>
    <row r="21" spans="1:2" ht="243">
      <c r="A21" s="14"/>
      <c r="B21" s="13" t="s">
        <v>359</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6" customWidth="1"/>
    <col min="3" max="3" width="36.5703125" bestFit="1" customWidth="1"/>
  </cols>
  <sheetData>
    <row r="1" spans="1:3" ht="45" customHeight="1">
      <c r="A1" s="7" t="s">
        <v>360</v>
      </c>
      <c r="B1" s="7" t="s">
        <v>1</v>
      </c>
      <c r="C1" s="7"/>
    </row>
    <row r="2" spans="1:3" ht="15" customHeight="1">
      <c r="A2" s="7"/>
      <c r="B2" s="7" t="s">
        <v>2</v>
      </c>
      <c r="C2" s="7"/>
    </row>
    <row r="3" spans="1:3" ht="30">
      <c r="A3" s="3" t="s">
        <v>361</v>
      </c>
      <c r="B3" s="60" t="s">
        <v>5</v>
      </c>
      <c r="C3" s="60"/>
    </row>
    <row r="4" spans="1:3" ht="15" customHeight="1">
      <c r="A4" s="14" t="s">
        <v>362</v>
      </c>
      <c r="B4" s="60" t="s">
        <v>5</v>
      </c>
      <c r="C4" s="60"/>
    </row>
    <row r="5" spans="1:3" ht="25.5" customHeight="1">
      <c r="A5" s="14"/>
      <c r="B5" s="99" t="s">
        <v>363</v>
      </c>
      <c r="C5" s="99"/>
    </row>
    <row r="6" spans="1:3" ht="25.5" customHeight="1">
      <c r="A6" s="14"/>
      <c r="B6" s="100" t="s">
        <v>364</v>
      </c>
      <c r="C6" s="100"/>
    </row>
    <row r="7" spans="1:3" ht="38.25" customHeight="1">
      <c r="A7" s="14"/>
      <c r="B7" s="62" t="s">
        <v>365</v>
      </c>
      <c r="C7" s="62"/>
    </row>
    <row r="8" spans="1:3">
      <c r="A8" s="14"/>
      <c r="B8" s="16"/>
      <c r="C8" s="16"/>
    </row>
    <row r="9" spans="1:3" ht="63.75">
      <c r="A9" s="14"/>
      <c r="B9" s="17" t="s">
        <v>366</v>
      </c>
      <c r="C9" s="18" t="s">
        <v>367</v>
      </c>
    </row>
    <row r="10" spans="1:3">
      <c r="A10" s="14"/>
      <c r="B10" s="16"/>
      <c r="C10" s="16"/>
    </row>
    <row r="11" spans="1:3" ht="63.75">
      <c r="A11" s="14"/>
      <c r="B11" s="17" t="s">
        <v>368</v>
      </c>
      <c r="C11" s="18" t="s">
        <v>369</v>
      </c>
    </row>
    <row r="12" spans="1:3">
      <c r="A12" s="14"/>
      <c r="B12" s="16"/>
      <c r="C12" s="16"/>
    </row>
    <row r="13" spans="1:3" ht="25.5">
      <c r="A13" s="14"/>
      <c r="B13" s="17" t="s">
        <v>370</v>
      </c>
      <c r="C13" s="18" t="s">
        <v>371</v>
      </c>
    </row>
    <row r="14" spans="1:3" ht="216.75" customHeight="1">
      <c r="A14" s="14"/>
      <c r="B14" s="62" t="s">
        <v>372</v>
      </c>
      <c r="C14" s="62"/>
    </row>
    <row r="15" spans="1:3" ht="216.75" customHeight="1">
      <c r="A15" s="14"/>
      <c r="B15" s="62" t="s">
        <v>373</v>
      </c>
      <c r="C15" s="62"/>
    </row>
    <row r="16" spans="1:3" ht="51" customHeight="1">
      <c r="A16" s="14"/>
      <c r="B16" s="62" t="s">
        <v>374</v>
      </c>
      <c r="C16" s="62"/>
    </row>
    <row r="17" spans="1:3">
      <c r="A17" s="14"/>
      <c r="B17" s="16"/>
      <c r="C17" s="16"/>
    </row>
    <row r="18" spans="1:3" ht="51">
      <c r="A18" s="14"/>
      <c r="B18" s="17" t="s">
        <v>366</v>
      </c>
      <c r="C18" s="18" t="s">
        <v>375</v>
      </c>
    </row>
    <row r="19" spans="1:3">
      <c r="A19" s="14"/>
      <c r="B19" s="16"/>
      <c r="C19" s="16"/>
    </row>
    <row r="20" spans="1:3" ht="38.25">
      <c r="A20" s="14"/>
      <c r="B20" s="17" t="s">
        <v>368</v>
      </c>
      <c r="C20" s="18" t="s">
        <v>376</v>
      </c>
    </row>
    <row r="21" spans="1:3">
      <c r="A21" s="14"/>
      <c r="B21" s="16"/>
      <c r="C21" s="16"/>
    </row>
    <row r="22" spans="1:3">
      <c r="A22" s="14"/>
      <c r="B22" s="17" t="s">
        <v>370</v>
      </c>
      <c r="C22" s="18" t="s">
        <v>377</v>
      </c>
    </row>
    <row r="23" spans="1:3">
      <c r="A23" s="14"/>
      <c r="B23" s="96" t="s">
        <v>378</v>
      </c>
      <c r="C23" s="96"/>
    </row>
    <row r="24" spans="1:3" ht="89.25" customHeight="1">
      <c r="A24" s="14"/>
      <c r="B24" s="62" t="s">
        <v>379</v>
      </c>
      <c r="C24" s="62"/>
    </row>
  </sheetData>
  <mergeCells count="14">
    <mergeCell ref="B15:C15"/>
    <mergeCell ref="B16:C16"/>
    <mergeCell ref="B23:C23"/>
    <mergeCell ref="B24:C24"/>
    <mergeCell ref="A1:A2"/>
    <mergeCell ref="B1:C1"/>
    <mergeCell ref="B2:C2"/>
    <mergeCell ref="B3:C3"/>
    <mergeCell ref="A4:A24"/>
    <mergeCell ref="B4:C4"/>
    <mergeCell ref="B5:C5"/>
    <mergeCell ref="B6:C6"/>
    <mergeCell ref="B7:C7"/>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6.5703125" customWidth="1"/>
    <col min="4" max="4" width="30.85546875" customWidth="1"/>
    <col min="5" max="5" width="5.140625" customWidth="1"/>
    <col min="6" max="6" width="30.85546875" customWidth="1"/>
    <col min="7" max="7" width="6.5703125" customWidth="1"/>
    <col min="8" max="8" width="30.85546875" customWidth="1"/>
    <col min="9" max="9" width="5.140625" customWidth="1"/>
    <col min="10" max="10" width="30.85546875" customWidth="1"/>
    <col min="11" max="11" width="6.5703125" customWidth="1"/>
    <col min="12" max="12" width="20.42578125" customWidth="1"/>
    <col min="13" max="14" width="30.85546875" customWidth="1"/>
    <col min="15" max="15" width="6.5703125" customWidth="1"/>
    <col min="16" max="16" width="20.42578125" customWidth="1"/>
    <col min="17" max="17" width="30.855468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1</v>
      </c>
      <c r="B3" s="60" t="s">
        <v>5</v>
      </c>
      <c r="C3" s="60"/>
      <c r="D3" s="60"/>
      <c r="E3" s="60"/>
      <c r="F3" s="60"/>
      <c r="G3" s="60"/>
      <c r="H3" s="60"/>
      <c r="I3" s="60"/>
      <c r="J3" s="60"/>
      <c r="K3" s="60"/>
      <c r="L3" s="60"/>
      <c r="M3" s="60"/>
      <c r="N3" s="60"/>
      <c r="O3" s="60"/>
      <c r="P3" s="60"/>
      <c r="Q3" s="60"/>
    </row>
    <row r="4" spans="1:17" ht="15" customHeight="1">
      <c r="A4" s="14" t="s">
        <v>380</v>
      </c>
      <c r="B4" s="60" t="s">
        <v>5</v>
      </c>
      <c r="C4" s="60"/>
      <c r="D4" s="60"/>
      <c r="E4" s="60"/>
      <c r="F4" s="60"/>
      <c r="G4" s="60"/>
      <c r="H4" s="60"/>
      <c r="I4" s="60"/>
      <c r="J4" s="60"/>
      <c r="K4" s="60"/>
      <c r="L4" s="60"/>
      <c r="M4" s="60"/>
      <c r="N4" s="60"/>
      <c r="O4" s="60"/>
      <c r="P4" s="60"/>
      <c r="Q4" s="60"/>
    </row>
    <row r="5" spans="1:17">
      <c r="A5" s="14"/>
      <c r="B5" s="95" t="s">
        <v>382</v>
      </c>
      <c r="C5" s="95"/>
      <c r="D5" s="95"/>
      <c r="E5" s="95"/>
      <c r="F5" s="95"/>
      <c r="G5" s="95"/>
      <c r="H5" s="95"/>
      <c r="I5" s="95"/>
      <c r="J5" s="95"/>
      <c r="K5" s="95"/>
      <c r="L5" s="95"/>
      <c r="M5" s="95"/>
      <c r="N5" s="95"/>
      <c r="O5" s="95"/>
      <c r="P5" s="95"/>
      <c r="Q5" s="95"/>
    </row>
    <row r="6" spans="1:17">
      <c r="A6" s="14"/>
      <c r="B6" s="30"/>
      <c r="C6" s="30"/>
      <c r="D6" s="30"/>
      <c r="E6" s="30"/>
      <c r="F6" s="30"/>
      <c r="G6" s="30"/>
      <c r="H6" s="30"/>
      <c r="I6" s="30"/>
    </row>
    <row r="7" spans="1:17">
      <c r="A7" s="14"/>
      <c r="B7" s="16"/>
      <c r="C7" s="16"/>
      <c r="D7" s="16"/>
      <c r="E7" s="16"/>
      <c r="F7" s="16"/>
      <c r="G7" s="16"/>
      <c r="H7" s="16"/>
      <c r="I7" s="16"/>
    </row>
    <row r="8" spans="1:17" ht="15.75" thickBot="1">
      <c r="A8" s="14"/>
      <c r="B8" s="67" t="s">
        <v>263</v>
      </c>
      <c r="C8" s="31" t="s">
        <v>262</v>
      </c>
      <c r="D8" s="31"/>
      <c r="E8" s="31"/>
      <c r="F8" s="21"/>
      <c r="G8" s="31" t="s">
        <v>383</v>
      </c>
      <c r="H8" s="31"/>
      <c r="I8" s="31"/>
    </row>
    <row r="9" spans="1:17">
      <c r="A9" s="14"/>
      <c r="B9" s="103" t="s">
        <v>384</v>
      </c>
      <c r="C9" s="88" t="s">
        <v>269</v>
      </c>
      <c r="D9" s="105">
        <v>6231.3</v>
      </c>
      <c r="E9" s="39"/>
      <c r="F9" s="38"/>
      <c r="G9" s="88" t="s">
        <v>269</v>
      </c>
      <c r="H9" s="105">
        <v>6266.8</v>
      </c>
      <c r="I9" s="39"/>
    </row>
    <row r="10" spans="1:17">
      <c r="A10" s="14"/>
      <c r="B10" s="103"/>
      <c r="C10" s="104"/>
      <c r="D10" s="106"/>
      <c r="E10" s="44"/>
      <c r="F10" s="38"/>
      <c r="G10" s="104"/>
      <c r="H10" s="106"/>
      <c r="I10" s="44"/>
    </row>
    <row r="11" spans="1:17">
      <c r="A11" s="14"/>
      <c r="B11" s="81" t="s">
        <v>385</v>
      </c>
      <c r="C11" s="107">
        <v>7574.1</v>
      </c>
      <c r="D11" s="107"/>
      <c r="E11" s="47"/>
      <c r="F11" s="47"/>
      <c r="G11" s="107">
        <v>6668.1</v>
      </c>
      <c r="H11" s="107"/>
      <c r="I11" s="47"/>
    </row>
    <row r="12" spans="1:17">
      <c r="A12" s="14"/>
      <c r="B12" s="81"/>
      <c r="C12" s="107"/>
      <c r="D12" s="107"/>
      <c r="E12" s="47"/>
      <c r="F12" s="47"/>
      <c r="G12" s="107"/>
      <c r="H12" s="107"/>
      <c r="I12" s="47"/>
    </row>
    <row r="13" spans="1:17">
      <c r="A13" s="14"/>
      <c r="B13" s="103" t="s">
        <v>386</v>
      </c>
      <c r="C13" s="108">
        <v>2558.6999999999998</v>
      </c>
      <c r="D13" s="108"/>
      <c r="E13" s="38"/>
      <c r="F13" s="38"/>
      <c r="G13" s="108">
        <v>2297.6999999999998</v>
      </c>
      <c r="H13" s="108"/>
      <c r="I13" s="38"/>
    </row>
    <row r="14" spans="1:17">
      <c r="A14" s="14"/>
      <c r="B14" s="103"/>
      <c r="C14" s="108"/>
      <c r="D14" s="108"/>
      <c r="E14" s="38"/>
      <c r="F14" s="38"/>
      <c r="G14" s="108"/>
      <c r="H14" s="108"/>
      <c r="I14" s="38"/>
    </row>
    <row r="15" spans="1:17">
      <c r="A15" s="14"/>
      <c r="B15" s="81" t="s">
        <v>387</v>
      </c>
      <c r="C15" s="82">
        <v>251.1</v>
      </c>
      <c r="D15" s="82"/>
      <c r="E15" s="47"/>
      <c r="F15" s="47"/>
      <c r="G15" s="82">
        <v>824.6</v>
      </c>
      <c r="H15" s="82"/>
      <c r="I15" s="47"/>
    </row>
    <row r="16" spans="1:17" ht="15.75" thickBot="1">
      <c r="A16" s="14"/>
      <c r="B16" s="81"/>
      <c r="C16" s="85"/>
      <c r="D16" s="85"/>
      <c r="E16" s="86"/>
      <c r="F16" s="47"/>
      <c r="G16" s="85"/>
      <c r="H16" s="85"/>
      <c r="I16" s="86"/>
    </row>
    <row r="17" spans="1:17">
      <c r="A17" s="14"/>
      <c r="B17" s="38"/>
      <c r="C17" s="105">
        <v>16615.2</v>
      </c>
      <c r="D17" s="105"/>
      <c r="E17" s="39"/>
      <c r="F17" s="38"/>
      <c r="G17" s="105">
        <v>16057.2</v>
      </c>
      <c r="H17" s="105"/>
      <c r="I17" s="39"/>
    </row>
    <row r="18" spans="1:17">
      <c r="A18" s="14"/>
      <c r="B18" s="38"/>
      <c r="C18" s="106"/>
      <c r="D18" s="106"/>
      <c r="E18" s="44"/>
      <c r="F18" s="38"/>
      <c r="G18" s="106"/>
      <c r="H18" s="106"/>
      <c r="I18" s="44"/>
    </row>
    <row r="19" spans="1:17" ht="15.75" thickBot="1">
      <c r="A19" s="14"/>
      <c r="B19" s="71" t="s">
        <v>388</v>
      </c>
      <c r="C19" s="85" t="s">
        <v>389</v>
      </c>
      <c r="D19" s="85"/>
      <c r="E19" s="102" t="s">
        <v>274</v>
      </c>
      <c r="F19" s="21"/>
      <c r="G19" s="85" t="s">
        <v>390</v>
      </c>
      <c r="H19" s="85"/>
      <c r="I19" s="102" t="s">
        <v>274</v>
      </c>
    </row>
    <row r="20" spans="1:17">
      <c r="A20" s="14"/>
      <c r="B20" s="38"/>
      <c r="C20" s="88" t="s">
        <v>269</v>
      </c>
      <c r="D20" s="105">
        <v>13484.8</v>
      </c>
      <c r="E20" s="39"/>
      <c r="F20" s="38"/>
      <c r="G20" s="88" t="s">
        <v>269</v>
      </c>
      <c r="H20" s="105">
        <v>13237.9</v>
      </c>
      <c r="I20" s="39"/>
    </row>
    <row r="21" spans="1:17" ht="15.75" thickBot="1">
      <c r="A21" s="14"/>
      <c r="B21" s="38"/>
      <c r="C21" s="89"/>
      <c r="D21" s="109"/>
      <c r="E21" s="92"/>
      <c r="F21" s="38"/>
      <c r="G21" s="89"/>
      <c r="H21" s="109"/>
      <c r="I21" s="92"/>
    </row>
    <row r="22" spans="1:17" ht="15.75" thickTop="1">
      <c r="A22" s="14"/>
      <c r="B22" s="62" t="s">
        <v>391</v>
      </c>
      <c r="C22" s="62"/>
      <c r="D22" s="62"/>
      <c r="E22" s="62"/>
      <c r="F22" s="62"/>
      <c r="G22" s="62"/>
      <c r="H22" s="62"/>
      <c r="I22" s="62"/>
      <c r="J22" s="62"/>
      <c r="K22" s="62"/>
      <c r="L22" s="62"/>
      <c r="M22" s="62"/>
      <c r="N22" s="62"/>
      <c r="O22" s="62"/>
      <c r="P22" s="62"/>
      <c r="Q22" s="62"/>
    </row>
    <row r="23" spans="1:17">
      <c r="A23" s="14"/>
      <c r="B23" s="30"/>
      <c r="C23" s="30"/>
      <c r="D23" s="30"/>
      <c r="E23" s="30"/>
      <c r="F23" s="30"/>
      <c r="G23" s="30"/>
      <c r="H23" s="30"/>
      <c r="I23" s="30"/>
      <c r="J23" s="30"/>
      <c r="K23" s="30"/>
      <c r="L23" s="30"/>
      <c r="M23" s="30"/>
      <c r="N23" s="30"/>
      <c r="O23" s="30"/>
      <c r="P23" s="30"/>
      <c r="Q23" s="30"/>
    </row>
    <row r="24" spans="1:17">
      <c r="A24" s="14"/>
      <c r="B24" s="16"/>
      <c r="C24" s="16"/>
      <c r="D24" s="16"/>
      <c r="E24" s="16"/>
      <c r="F24" s="16"/>
      <c r="G24" s="16"/>
      <c r="H24" s="16"/>
      <c r="I24" s="16"/>
      <c r="J24" s="16"/>
      <c r="K24" s="16"/>
      <c r="L24" s="16"/>
      <c r="M24" s="16"/>
      <c r="N24" s="16"/>
      <c r="O24" s="16"/>
      <c r="P24" s="16"/>
      <c r="Q24" s="16"/>
    </row>
    <row r="25" spans="1:17" ht="15.75" thickBot="1">
      <c r="A25" s="14"/>
      <c r="B25" s="21"/>
      <c r="C25" s="31" t="s">
        <v>312</v>
      </c>
      <c r="D25" s="31"/>
      <c r="E25" s="31"/>
      <c r="F25" s="31"/>
      <c r="G25" s="31"/>
      <c r="H25" s="31"/>
      <c r="I25" s="31"/>
      <c r="J25" s="101"/>
      <c r="K25" s="31" t="s">
        <v>313</v>
      </c>
      <c r="L25" s="31"/>
      <c r="M25" s="31"/>
      <c r="N25" s="31"/>
      <c r="O25" s="31"/>
      <c r="P25" s="31"/>
      <c r="Q25" s="31"/>
    </row>
    <row r="26" spans="1:17" ht="15.75" thickBot="1">
      <c r="A26" s="14"/>
      <c r="B26" s="67" t="s">
        <v>263</v>
      </c>
      <c r="C26" s="32">
        <v>2014</v>
      </c>
      <c r="D26" s="32"/>
      <c r="E26" s="32"/>
      <c r="F26" s="21"/>
      <c r="G26" s="32">
        <v>2013</v>
      </c>
      <c r="H26" s="32"/>
      <c r="I26" s="32"/>
      <c r="J26" s="21"/>
      <c r="K26" s="32">
        <v>2014</v>
      </c>
      <c r="L26" s="32"/>
      <c r="M26" s="32"/>
      <c r="N26" s="21"/>
      <c r="O26" s="32">
        <v>2013</v>
      </c>
      <c r="P26" s="32"/>
      <c r="Q26" s="32"/>
    </row>
    <row r="27" spans="1:17">
      <c r="A27" s="14"/>
      <c r="B27" s="103" t="s">
        <v>392</v>
      </c>
      <c r="C27" s="88" t="s">
        <v>269</v>
      </c>
      <c r="D27" s="90">
        <v>167.9</v>
      </c>
      <c r="E27" s="39"/>
      <c r="F27" s="38"/>
      <c r="G27" s="88" t="s">
        <v>269</v>
      </c>
      <c r="H27" s="90">
        <v>131.69999999999999</v>
      </c>
      <c r="I27" s="39"/>
      <c r="J27" s="38"/>
      <c r="K27" s="88" t="s">
        <v>269</v>
      </c>
      <c r="L27" s="90">
        <v>434.8</v>
      </c>
      <c r="M27" s="39"/>
      <c r="N27" s="38"/>
      <c r="O27" s="88" t="s">
        <v>269</v>
      </c>
      <c r="P27" s="90">
        <v>438.1</v>
      </c>
      <c r="Q27" s="39"/>
    </row>
    <row r="28" spans="1:17" ht="15.75" thickBot="1">
      <c r="A28" s="14"/>
      <c r="B28" s="103"/>
      <c r="C28" s="89"/>
      <c r="D28" s="91"/>
      <c r="E28" s="92"/>
      <c r="F28" s="38"/>
      <c r="G28" s="89"/>
      <c r="H28" s="91"/>
      <c r="I28" s="92"/>
      <c r="J28" s="38"/>
      <c r="K28" s="89"/>
      <c r="L28" s="91"/>
      <c r="M28" s="92"/>
      <c r="N28" s="38"/>
      <c r="O28" s="89"/>
      <c r="P28" s="91"/>
      <c r="Q28" s="92"/>
    </row>
    <row r="29" spans="1:17" ht="15.75" thickTop="1">
      <c r="A29" s="14"/>
      <c r="B29" s="96" t="s">
        <v>393</v>
      </c>
      <c r="C29" s="96"/>
      <c r="D29" s="96"/>
      <c r="E29" s="96"/>
      <c r="F29" s="96"/>
      <c r="G29" s="96"/>
      <c r="H29" s="96"/>
      <c r="I29" s="96"/>
      <c r="J29" s="96"/>
      <c r="K29" s="96"/>
      <c r="L29" s="96"/>
      <c r="M29" s="96"/>
      <c r="N29" s="96"/>
      <c r="O29" s="96"/>
      <c r="P29" s="96"/>
      <c r="Q29" s="96"/>
    </row>
    <row r="30" spans="1:17" ht="25.5" customHeight="1">
      <c r="A30" s="14"/>
      <c r="B30" s="62" t="s">
        <v>394</v>
      </c>
      <c r="C30" s="62"/>
      <c r="D30" s="62"/>
      <c r="E30" s="62"/>
      <c r="F30" s="62"/>
      <c r="G30" s="62"/>
      <c r="H30" s="62"/>
      <c r="I30" s="62"/>
      <c r="J30" s="62"/>
      <c r="K30" s="62"/>
      <c r="L30" s="62"/>
      <c r="M30" s="62"/>
      <c r="N30" s="62"/>
      <c r="O30" s="62"/>
      <c r="P30" s="62"/>
      <c r="Q30" s="62"/>
    </row>
    <row r="31" spans="1:17" ht="25.5" customHeight="1">
      <c r="A31" s="14"/>
      <c r="B31" s="62" t="s">
        <v>395</v>
      </c>
      <c r="C31" s="62"/>
      <c r="D31" s="62"/>
      <c r="E31" s="62"/>
      <c r="F31" s="62"/>
      <c r="G31" s="62"/>
      <c r="H31" s="62"/>
      <c r="I31" s="62"/>
      <c r="J31" s="62"/>
      <c r="K31" s="62"/>
      <c r="L31" s="62"/>
      <c r="M31" s="62"/>
      <c r="N31" s="62"/>
      <c r="O31" s="62"/>
      <c r="P31" s="62"/>
      <c r="Q31" s="62"/>
    </row>
    <row r="32" spans="1:17" ht="25.5" customHeight="1">
      <c r="A32" s="14"/>
      <c r="B32" s="62" t="s">
        <v>396</v>
      </c>
      <c r="C32" s="62"/>
      <c r="D32" s="62"/>
      <c r="E32" s="62"/>
      <c r="F32" s="62"/>
      <c r="G32" s="62"/>
      <c r="H32" s="62"/>
      <c r="I32" s="62"/>
      <c r="J32" s="62"/>
      <c r="K32" s="62"/>
      <c r="L32" s="62"/>
      <c r="M32" s="62"/>
      <c r="N32" s="62"/>
      <c r="O32" s="62"/>
      <c r="P32" s="62"/>
      <c r="Q32" s="62"/>
    </row>
  </sheetData>
  <mergeCells count="80">
    <mergeCell ref="B5:Q5"/>
    <mergeCell ref="B22:Q22"/>
    <mergeCell ref="B29:Q29"/>
    <mergeCell ref="B30:Q30"/>
    <mergeCell ref="B31:Q31"/>
    <mergeCell ref="B32:Q32"/>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I20:I21"/>
    <mergeCell ref="B23:Q23"/>
    <mergeCell ref="C25:I25"/>
    <mergeCell ref="K25:Q25"/>
    <mergeCell ref="C26:E26"/>
    <mergeCell ref="G26:I26"/>
    <mergeCell ref="K26:M26"/>
    <mergeCell ref="O26:Q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1" width="36.5703125" bestFit="1" customWidth="1"/>
    <col min="2" max="3" width="36.5703125" customWidth="1"/>
    <col min="4" max="4" width="25.140625" customWidth="1"/>
    <col min="5" max="5" width="8.28515625" customWidth="1"/>
    <col min="6" max="6" width="33.28515625" customWidth="1"/>
    <col min="7" max="7" width="8.28515625" customWidth="1"/>
    <col min="8" max="8" width="34.5703125" customWidth="1"/>
    <col min="9" max="9" width="8.28515625" customWidth="1"/>
    <col min="10" max="10" width="25.140625" customWidth="1"/>
    <col min="11" max="11" width="8.28515625" customWidth="1"/>
    <col min="12" max="12" width="34.5703125" customWidth="1"/>
    <col min="13" max="13" width="8.28515625" customWidth="1"/>
    <col min="14" max="14" width="33.28515625" customWidth="1"/>
    <col min="15" max="15" width="8.28515625" customWidth="1"/>
    <col min="16" max="16" width="25.140625" customWidth="1"/>
    <col min="17" max="17" width="8.28515625" customWidth="1"/>
    <col min="18" max="18" width="33.28515625" customWidth="1"/>
    <col min="19" max="20" width="36.5703125" customWidth="1"/>
    <col min="21" max="21" width="8.28515625" customWidth="1"/>
    <col min="22" max="22" width="25.140625" customWidth="1"/>
    <col min="23" max="23" width="6.28515625" customWidth="1"/>
    <col min="24" max="24" width="36.5703125" customWidth="1"/>
    <col min="25" max="25" width="8.28515625" customWidth="1"/>
    <col min="26" max="26" width="33.28515625" customWidth="1"/>
    <col min="27" max="27" width="36.5703125" customWidth="1"/>
  </cols>
  <sheetData>
    <row r="1" spans="1:27"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98</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4" t="s">
        <v>397</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4"/>
      <c r="B5" s="95" t="s">
        <v>397</v>
      </c>
      <c r="C5" s="95"/>
      <c r="D5" s="95"/>
      <c r="E5" s="95"/>
      <c r="F5" s="95"/>
      <c r="G5" s="95"/>
      <c r="H5" s="95"/>
      <c r="I5" s="95"/>
      <c r="J5" s="95"/>
      <c r="K5" s="95"/>
      <c r="L5" s="95"/>
      <c r="M5" s="95"/>
      <c r="N5" s="95"/>
      <c r="O5" s="95"/>
      <c r="P5" s="95"/>
      <c r="Q5" s="95"/>
      <c r="R5" s="95"/>
      <c r="S5" s="95"/>
      <c r="T5" s="95"/>
      <c r="U5" s="95"/>
      <c r="V5" s="95"/>
      <c r="W5" s="95"/>
      <c r="X5" s="95"/>
      <c r="Y5" s="95"/>
      <c r="Z5" s="95"/>
      <c r="AA5" s="95"/>
    </row>
    <row r="6" spans="1:27">
      <c r="A6" s="14"/>
      <c r="B6" s="79" t="s">
        <v>399</v>
      </c>
      <c r="C6" s="79"/>
      <c r="D6" s="79"/>
      <c r="E6" s="79"/>
      <c r="F6" s="79"/>
      <c r="G6" s="79"/>
      <c r="H6" s="79"/>
      <c r="I6" s="79"/>
      <c r="J6" s="79"/>
      <c r="K6" s="79"/>
      <c r="L6" s="79"/>
      <c r="M6" s="79"/>
    </row>
    <row r="7" spans="1:27">
      <c r="A7" s="14"/>
      <c r="B7" s="16"/>
      <c r="C7" s="16"/>
      <c r="D7" s="16"/>
      <c r="E7" s="16"/>
      <c r="F7" s="16"/>
      <c r="G7" s="16"/>
      <c r="H7" s="16"/>
      <c r="I7" s="16"/>
      <c r="J7" s="16"/>
      <c r="K7" s="16"/>
      <c r="L7" s="16"/>
      <c r="M7" s="16"/>
    </row>
    <row r="8" spans="1:27" ht="15.75" thickBot="1">
      <c r="A8" s="14"/>
      <c r="B8" s="21"/>
      <c r="C8" s="110" t="s">
        <v>400</v>
      </c>
      <c r="D8" s="110"/>
      <c r="E8" s="110"/>
      <c r="F8" s="101"/>
      <c r="G8" s="31" t="s">
        <v>401</v>
      </c>
      <c r="H8" s="31"/>
      <c r="I8" s="31"/>
      <c r="J8" s="31"/>
      <c r="K8" s="31"/>
      <c r="L8" s="31"/>
      <c r="M8" s="31"/>
    </row>
    <row r="9" spans="1:27" ht="15.75" thickBot="1">
      <c r="A9" s="14"/>
      <c r="B9" s="67" t="s">
        <v>263</v>
      </c>
      <c r="C9" s="31"/>
      <c r="D9" s="31"/>
      <c r="E9" s="31"/>
      <c r="F9" s="29"/>
      <c r="G9" s="32" t="s">
        <v>79</v>
      </c>
      <c r="H9" s="32"/>
      <c r="I9" s="32"/>
      <c r="J9" s="29"/>
      <c r="K9" s="32" t="s">
        <v>98</v>
      </c>
      <c r="L9" s="32"/>
      <c r="M9" s="32"/>
    </row>
    <row r="10" spans="1:27">
      <c r="A10" s="14"/>
      <c r="B10" s="103" t="s">
        <v>402</v>
      </c>
      <c r="C10" s="88" t="s">
        <v>269</v>
      </c>
      <c r="D10" s="90">
        <v>730</v>
      </c>
      <c r="E10" s="39"/>
      <c r="F10" s="38"/>
      <c r="G10" s="88" t="s">
        <v>269</v>
      </c>
      <c r="H10" s="105">
        <v>3063.3</v>
      </c>
      <c r="I10" s="39"/>
      <c r="J10" s="38"/>
      <c r="K10" s="88" t="s">
        <v>269</v>
      </c>
      <c r="L10" s="105">
        <v>2757.7</v>
      </c>
      <c r="M10" s="39"/>
    </row>
    <row r="11" spans="1:27">
      <c r="A11" s="14"/>
      <c r="B11" s="103"/>
      <c r="C11" s="104"/>
      <c r="D11" s="113"/>
      <c r="E11" s="44"/>
      <c r="F11" s="38"/>
      <c r="G11" s="104"/>
      <c r="H11" s="106"/>
      <c r="I11" s="44"/>
      <c r="J11" s="38"/>
      <c r="K11" s="104"/>
      <c r="L11" s="106"/>
      <c r="M11" s="44"/>
    </row>
    <row r="12" spans="1:27">
      <c r="A12" s="14"/>
      <c r="B12" s="80" t="s">
        <v>403</v>
      </c>
      <c r="C12" s="82">
        <v>49.9</v>
      </c>
      <c r="D12" s="82"/>
      <c r="E12" s="47"/>
      <c r="F12" s="47"/>
      <c r="G12" s="82">
        <v>14.1</v>
      </c>
      <c r="H12" s="82"/>
      <c r="I12" s="47"/>
      <c r="J12" s="47"/>
      <c r="K12" s="82" t="s">
        <v>271</v>
      </c>
      <c r="L12" s="82"/>
      <c r="M12" s="47"/>
    </row>
    <row r="13" spans="1:27">
      <c r="A13" s="14"/>
      <c r="B13" s="80"/>
      <c r="C13" s="82"/>
      <c r="D13" s="82"/>
      <c r="E13" s="47"/>
      <c r="F13" s="47"/>
      <c r="G13" s="82"/>
      <c r="H13" s="82"/>
      <c r="I13" s="47"/>
      <c r="J13" s="47"/>
      <c r="K13" s="82"/>
      <c r="L13" s="82"/>
      <c r="M13" s="47"/>
    </row>
    <row r="14" spans="1:27">
      <c r="A14" s="14"/>
      <c r="B14" s="73" t="s">
        <v>404</v>
      </c>
      <c r="C14" s="84" t="s">
        <v>405</v>
      </c>
      <c r="D14" s="84"/>
      <c r="E14" s="69" t="s">
        <v>274</v>
      </c>
      <c r="F14" s="26"/>
      <c r="G14" s="84" t="s">
        <v>406</v>
      </c>
      <c r="H14" s="84"/>
      <c r="I14" s="69" t="s">
        <v>274</v>
      </c>
      <c r="J14" s="26"/>
      <c r="K14" s="84" t="s">
        <v>407</v>
      </c>
      <c r="L14" s="84"/>
      <c r="M14" s="69" t="s">
        <v>274</v>
      </c>
    </row>
    <row r="15" spans="1:27">
      <c r="A15" s="14"/>
      <c r="B15" s="80" t="s">
        <v>408</v>
      </c>
      <c r="C15" s="82" t="s">
        <v>409</v>
      </c>
      <c r="D15" s="82"/>
      <c r="E15" s="81" t="s">
        <v>274</v>
      </c>
      <c r="F15" s="47"/>
      <c r="G15" s="82" t="s">
        <v>271</v>
      </c>
      <c r="H15" s="82"/>
      <c r="I15" s="47"/>
      <c r="J15" s="47"/>
      <c r="K15" s="82" t="s">
        <v>271</v>
      </c>
      <c r="L15" s="82"/>
      <c r="M15" s="47"/>
    </row>
    <row r="16" spans="1:27">
      <c r="A16" s="14"/>
      <c r="B16" s="80"/>
      <c r="C16" s="82"/>
      <c r="D16" s="82"/>
      <c r="E16" s="81"/>
      <c r="F16" s="47"/>
      <c r="G16" s="82"/>
      <c r="H16" s="82"/>
      <c r="I16" s="47"/>
      <c r="J16" s="47"/>
      <c r="K16" s="82"/>
      <c r="L16" s="82"/>
      <c r="M16" s="47"/>
    </row>
    <row r="17" spans="1:27" ht="15.75" thickBot="1">
      <c r="A17" s="14"/>
      <c r="B17" s="69" t="s">
        <v>98</v>
      </c>
      <c r="C17" s="114" t="s">
        <v>410</v>
      </c>
      <c r="D17" s="114"/>
      <c r="E17" s="112" t="s">
        <v>274</v>
      </c>
      <c r="F17" s="26"/>
      <c r="G17" s="114" t="s">
        <v>411</v>
      </c>
      <c r="H17" s="114"/>
      <c r="I17" s="112" t="s">
        <v>274</v>
      </c>
      <c r="J17" s="26"/>
      <c r="K17" s="114" t="s">
        <v>412</v>
      </c>
      <c r="L17" s="114"/>
      <c r="M17" s="112" t="s">
        <v>274</v>
      </c>
    </row>
    <row r="18" spans="1:27">
      <c r="A18" s="14"/>
      <c r="B18" s="81" t="s">
        <v>413</v>
      </c>
      <c r="C18" s="115" t="s">
        <v>269</v>
      </c>
      <c r="D18" s="117">
        <v>669</v>
      </c>
      <c r="E18" s="56"/>
      <c r="F18" s="47"/>
      <c r="G18" s="115" t="s">
        <v>269</v>
      </c>
      <c r="H18" s="119">
        <v>2772.7</v>
      </c>
      <c r="I18" s="56"/>
      <c r="J18" s="47"/>
      <c r="K18" s="115" t="s">
        <v>269</v>
      </c>
      <c r="L18" s="119">
        <v>2554.4</v>
      </c>
      <c r="M18" s="56"/>
    </row>
    <row r="19" spans="1:27" ht="15.75" thickBot="1">
      <c r="A19" s="14"/>
      <c r="B19" s="81"/>
      <c r="C19" s="116"/>
      <c r="D19" s="118"/>
      <c r="E19" s="57"/>
      <c r="F19" s="47"/>
      <c r="G19" s="116"/>
      <c r="H19" s="120"/>
      <c r="I19" s="57"/>
      <c r="J19" s="47"/>
      <c r="K19" s="116"/>
      <c r="L19" s="120"/>
      <c r="M19" s="57"/>
    </row>
    <row r="20" spans="1:27" ht="15.75" thickTop="1">
      <c r="A20" s="14"/>
      <c r="B20" s="62" t="s">
        <v>41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c r="A21" s="14"/>
      <c r="B21" s="122" t="s">
        <v>415</v>
      </c>
      <c r="C21" s="122"/>
      <c r="D21" s="122"/>
      <c r="E21" s="122"/>
      <c r="F21" s="122"/>
      <c r="G21" s="122"/>
      <c r="H21" s="122"/>
      <c r="I21" s="122"/>
      <c r="J21" s="122"/>
      <c r="K21" s="122"/>
      <c r="L21" s="122"/>
      <c r="M21" s="122"/>
      <c r="N21" s="122"/>
      <c r="O21" s="122"/>
      <c r="P21" s="122"/>
      <c r="Q21" s="122"/>
    </row>
    <row r="22" spans="1:27">
      <c r="A22" s="14"/>
      <c r="B22" s="16"/>
      <c r="C22" s="16"/>
      <c r="D22" s="16"/>
      <c r="E22" s="16"/>
      <c r="F22" s="16"/>
      <c r="G22" s="16"/>
      <c r="H22" s="16"/>
      <c r="I22" s="16"/>
      <c r="J22" s="16"/>
      <c r="K22" s="16"/>
      <c r="L22" s="16"/>
      <c r="M22" s="16"/>
      <c r="N22" s="16"/>
      <c r="O22" s="16"/>
      <c r="P22" s="16"/>
      <c r="Q22" s="16"/>
    </row>
    <row r="23" spans="1:27" ht="15.75" thickBot="1">
      <c r="A23" s="14"/>
      <c r="B23" s="21"/>
      <c r="C23" s="31" t="s">
        <v>312</v>
      </c>
      <c r="D23" s="31"/>
      <c r="E23" s="31"/>
      <c r="F23" s="31"/>
      <c r="G23" s="31"/>
      <c r="H23" s="31"/>
      <c r="I23" s="31"/>
      <c r="J23" s="101"/>
      <c r="K23" s="31" t="s">
        <v>313</v>
      </c>
      <c r="L23" s="31"/>
      <c r="M23" s="31"/>
      <c r="N23" s="31"/>
      <c r="O23" s="31"/>
      <c r="P23" s="31"/>
      <c r="Q23" s="31"/>
    </row>
    <row r="24" spans="1:27" ht="15.75" thickBot="1">
      <c r="A24" s="14"/>
      <c r="B24" s="67" t="s">
        <v>263</v>
      </c>
      <c r="C24" s="32">
        <v>2014</v>
      </c>
      <c r="D24" s="32"/>
      <c r="E24" s="32"/>
      <c r="F24" s="21"/>
      <c r="G24" s="32">
        <v>2013</v>
      </c>
      <c r="H24" s="32"/>
      <c r="I24" s="32"/>
      <c r="J24" s="101"/>
      <c r="K24" s="32">
        <v>2014</v>
      </c>
      <c r="L24" s="32"/>
      <c r="M24" s="32"/>
      <c r="N24" s="29"/>
      <c r="O24" s="32">
        <v>2013</v>
      </c>
      <c r="P24" s="32"/>
      <c r="Q24" s="32"/>
    </row>
    <row r="25" spans="1:27">
      <c r="A25" s="14"/>
      <c r="B25" s="123" t="s">
        <v>79</v>
      </c>
      <c r="C25" s="88" t="s">
        <v>269</v>
      </c>
      <c r="D25" s="90">
        <v>288.89999999999998</v>
      </c>
      <c r="E25" s="39"/>
      <c r="F25" s="38"/>
      <c r="G25" s="88" t="s">
        <v>269</v>
      </c>
      <c r="H25" s="90">
        <v>133.30000000000001</v>
      </c>
      <c r="I25" s="39"/>
      <c r="J25" s="39"/>
      <c r="K25" s="88" t="s">
        <v>269</v>
      </c>
      <c r="L25" s="90">
        <v>288.89999999999998</v>
      </c>
      <c r="M25" s="39"/>
      <c r="N25" s="38"/>
      <c r="O25" s="88" t="s">
        <v>269</v>
      </c>
      <c r="P25" s="90">
        <v>133.30000000000001</v>
      </c>
      <c r="Q25" s="39"/>
    </row>
    <row r="26" spans="1:27">
      <c r="A26" s="14"/>
      <c r="B26" s="123"/>
      <c r="C26" s="104"/>
      <c r="D26" s="113"/>
      <c r="E26" s="44"/>
      <c r="F26" s="38"/>
      <c r="G26" s="104"/>
      <c r="H26" s="113"/>
      <c r="I26" s="44"/>
      <c r="J26" s="44"/>
      <c r="K26" s="104"/>
      <c r="L26" s="113"/>
      <c r="M26" s="44"/>
      <c r="N26" s="38"/>
      <c r="O26" s="104"/>
      <c r="P26" s="113"/>
      <c r="Q26" s="44"/>
    </row>
    <row r="27" spans="1:27">
      <c r="A27" s="14"/>
      <c r="B27" s="124" t="s">
        <v>416</v>
      </c>
      <c r="C27" s="82" t="s">
        <v>271</v>
      </c>
      <c r="D27" s="82"/>
      <c r="E27" s="47"/>
      <c r="F27" s="47"/>
      <c r="G27" s="82">
        <v>98</v>
      </c>
      <c r="H27" s="82"/>
      <c r="I27" s="47"/>
      <c r="J27" s="47"/>
      <c r="K27" s="82">
        <v>13.4</v>
      </c>
      <c r="L27" s="82"/>
      <c r="M27" s="47"/>
      <c r="N27" s="47"/>
      <c r="O27" s="82">
        <v>98</v>
      </c>
      <c r="P27" s="82"/>
      <c r="Q27" s="47"/>
    </row>
    <row r="28" spans="1:27">
      <c r="A28" s="14"/>
      <c r="B28" s="124"/>
      <c r="C28" s="82"/>
      <c r="D28" s="82"/>
      <c r="E28" s="47"/>
      <c r="F28" s="47"/>
      <c r="G28" s="82"/>
      <c r="H28" s="82"/>
      <c r="I28" s="47"/>
      <c r="J28" s="47"/>
      <c r="K28" s="82"/>
      <c r="L28" s="82"/>
      <c r="M28" s="47"/>
      <c r="N28" s="47"/>
      <c r="O28" s="82"/>
      <c r="P28" s="82"/>
      <c r="Q28" s="47"/>
    </row>
    <row r="29" spans="1:27">
      <c r="A29" s="14"/>
      <c r="B29" s="123" t="s">
        <v>417</v>
      </c>
      <c r="C29" s="84">
        <v>156.5</v>
      </c>
      <c r="D29" s="84"/>
      <c r="E29" s="38"/>
      <c r="F29" s="38"/>
      <c r="G29" s="84">
        <v>88.6</v>
      </c>
      <c r="H29" s="84"/>
      <c r="I29" s="38"/>
      <c r="J29" s="38"/>
      <c r="K29" s="84">
        <v>185.6</v>
      </c>
      <c r="L29" s="84"/>
      <c r="M29" s="38"/>
      <c r="N29" s="38"/>
      <c r="O29" s="84">
        <v>111.6</v>
      </c>
      <c r="P29" s="84"/>
      <c r="Q29" s="38"/>
    </row>
    <row r="30" spans="1:27" ht="15.75" thickBot="1">
      <c r="A30" s="14"/>
      <c r="B30" s="123"/>
      <c r="C30" s="114"/>
      <c r="D30" s="114"/>
      <c r="E30" s="50"/>
      <c r="F30" s="38"/>
      <c r="G30" s="114"/>
      <c r="H30" s="114"/>
      <c r="I30" s="50"/>
      <c r="J30" s="38"/>
      <c r="K30" s="114"/>
      <c r="L30" s="114"/>
      <c r="M30" s="50"/>
      <c r="N30" s="38"/>
      <c r="O30" s="114"/>
      <c r="P30" s="114"/>
      <c r="Q30" s="50"/>
    </row>
    <row r="31" spans="1:27">
      <c r="A31" s="14"/>
      <c r="B31" s="125" t="s">
        <v>149</v>
      </c>
      <c r="C31" s="115" t="s">
        <v>269</v>
      </c>
      <c r="D31" s="117">
        <v>445.4</v>
      </c>
      <c r="E31" s="56"/>
      <c r="F31" s="47"/>
      <c r="G31" s="115" t="s">
        <v>269</v>
      </c>
      <c r="H31" s="117">
        <v>319.89999999999998</v>
      </c>
      <c r="I31" s="56"/>
      <c r="J31" s="47"/>
      <c r="K31" s="115" t="s">
        <v>269</v>
      </c>
      <c r="L31" s="117">
        <v>487.9</v>
      </c>
      <c r="M31" s="56"/>
      <c r="N31" s="47"/>
      <c r="O31" s="115" t="s">
        <v>269</v>
      </c>
      <c r="P31" s="117">
        <v>342.9</v>
      </c>
      <c r="Q31" s="56"/>
    </row>
    <row r="32" spans="1:27" ht="15.75" thickBot="1">
      <c r="A32" s="14"/>
      <c r="B32" s="125"/>
      <c r="C32" s="116"/>
      <c r="D32" s="118"/>
      <c r="E32" s="57"/>
      <c r="F32" s="47"/>
      <c r="G32" s="116"/>
      <c r="H32" s="118"/>
      <c r="I32" s="57"/>
      <c r="J32" s="47"/>
      <c r="K32" s="116"/>
      <c r="L32" s="118"/>
      <c r="M32" s="57"/>
      <c r="N32" s="47"/>
      <c r="O32" s="116"/>
      <c r="P32" s="118"/>
      <c r="Q32" s="57"/>
    </row>
    <row r="33" spans="1:27" ht="25.5" customHeight="1" thickTop="1">
      <c r="A33" s="14"/>
      <c r="B33" s="62" t="s">
        <v>418</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row>
    <row r="34" spans="1:27">
      <c r="A34" s="14"/>
      <c r="B34" s="62" t="s">
        <v>419</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c r="A35" s="14"/>
      <c r="B35" s="62" t="s">
        <v>420</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row>
    <row r="36" spans="1:27">
      <c r="A36" s="14"/>
      <c r="B36" s="62" t="s">
        <v>421</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c r="A37" s="14"/>
      <c r="B37" s="62" t="s">
        <v>422</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c r="A38" s="14"/>
      <c r="B38" s="79" t="s">
        <v>423</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row>
    <row r="39" spans="1:27">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row>
    <row r="40" spans="1:27" ht="15.75" thickBot="1">
      <c r="A40" s="14"/>
      <c r="B40" s="126"/>
      <c r="C40" s="31" t="s">
        <v>262</v>
      </c>
      <c r="D40" s="31"/>
      <c r="E40" s="31"/>
      <c r="F40" s="31"/>
      <c r="G40" s="31"/>
      <c r="H40" s="31"/>
      <c r="I40" s="31"/>
      <c r="J40" s="31"/>
      <c r="K40" s="31"/>
      <c r="L40" s="31"/>
      <c r="M40" s="31"/>
      <c r="N40" s="31"/>
      <c r="O40" s="31"/>
      <c r="P40" s="21"/>
      <c r="Q40" s="31" t="s">
        <v>383</v>
      </c>
      <c r="R40" s="31"/>
      <c r="S40" s="31"/>
      <c r="T40" s="31"/>
      <c r="U40" s="31"/>
      <c r="V40" s="31"/>
      <c r="W40" s="31"/>
      <c r="X40" s="31"/>
      <c r="Y40" s="31"/>
      <c r="Z40" s="31"/>
      <c r="AA40" s="31"/>
    </row>
    <row r="41" spans="1:27">
      <c r="A41" s="14"/>
      <c r="B41" s="127" t="s">
        <v>424</v>
      </c>
      <c r="C41" s="22" t="s">
        <v>425</v>
      </c>
      <c r="D41" s="56"/>
      <c r="E41" s="128" t="s">
        <v>430</v>
      </c>
      <c r="F41" s="128"/>
      <c r="G41" s="128"/>
      <c r="H41" s="56"/>
      <c r="I41" s="128" t="s">
        <v>433</v>
      </c>
      <c r="J41" s="128"/>
      <c r="K41" s="128"/>
      <c r="L41" s="56"/>
      <c r="M41" s="128" t="s">
        <v>434</v>
      </c>
      <c r="N41" s="128"/>
      <c r="O41" s="128"/>
      <c r="P41" s="47"/>
      <c r="Q41" s="128" t="s">
        <v>430</v>
      </c>
      <c r="R41" s="128"/>
      <c r="S41" s="128"/>
      <c r="T41" s="56"/>
      <c r="U41" s="128" t="s">
        <v>433</v>
      </c>
      <c r="V41" s="128"/>
      <c r="W41" s="128"/>
      <c r="X41" s="56"/>
      <c r="Y41" s="128" t="s">
        <v>434</v>
      </c>
      <c r="Z41" s="128"/>
      <c r="AA41" s="128"/>
    </row>
    <row r="42" spans="1:27">
      <c r="A42" s="14"/>
      <c r="B42" s="127"/>
      <c r="C42" s="22" t="s">
        <v>426</v>
      </c>
      <c r="D42" s="47"/>
      <c r="E42" s="110" t="s">
        <v>431</v>
      </c>
      <c r="F42" s="110"/>
      <c r="G42" s="110"/>
      <c r="H42" s="47"/>
      <c r="I42" s="110" t="s">
        <v>408</v>
      </c>
      <c r="J42" s="110"/>
      <c r="K42" s="110"/>
      <c r="L42" s="47"/>
      <c r="M42" s="110" t="s">
        <v>431</v>
      </c>
      <c r="N42" s="110"/>
      <c r="O42" s="110"/>
      <c r="P42" s="47"/>
      <c r="Q42" s="110" t="s">
        <v>431</v>
      </c>
      <c r="R42" s="110"/>
      <c r="S42" s="110"/>
      <c r="T42" s="47"/>
      <c r="U42" s="110" t="s">
        <v>408</v>
      </c>
      <c r="V42" s="110"/>
      <c r="W42" s="110"/>
      <c r="X42" s="47"/>
      <c r="Y42" s="110" t="s">
        <v>431</v>
      </c>
      <c r="Z42" s="110"/>
      <c r="AA42" s="110"/>
    </row>
    <row r="43" spans="1:27">
      <c r="A43" s="14"/>
      <c r="B43" s="127"/>
      <c r="C43" s="22" t="s">
        <v>427</v>
      </c>
      <c r="D43" s="47"/>
      <c r="E43" s="110" t="s">
        <v>432</v>
      </c>
      <c r="F43" s="110"/>
      <c r="G43" s="110"/>
      <c r="H43" s="47"/>
      <c r="I43" s="60"/>
      <c r="J43" s="60"/>
      <c r="K43" s="60"/>
      <c r="L43" s="47"/>
      <c r="M43" s="110" t="s">
        <v>432</v>
      </c>
      <c r="N43" s="110"/>
      <c r="O43" s="110"/>
      <c r="P43" s="47"/>
      <c r="Q43" s="110" t="s">
        <v>432</v>
      </c>
      <c r="R43" s="110"/>
      <c r="S43" s="110"/>
      <c r="T43" s="47"/>
      <c r="U43" s="60"/>
      <c r="V43" s="60"/>
      <c r="W43" s="60"/>
      <c r="X43" s="47"/>
      <c r="Y43" s="110" t="s">
        <v>432</v>
      </c>
      <c r="Z43" s="110"/>
      <c r="AA43" s="110"/>
    </row>
    <row r="44" spans="1:27">
      <c r="A44" s="14"/>
      <c r="B44" s="127"/>
      <c r="C44" s="22" t="s">
        <v>428</v>
      </c>
      <c r="D44" s="47"/>
      <c r="E44" s="60"/>
      <c r="F44" s="60"/>
      <c r="G44" s="60"/>
      <c r="H44" s="47"/>
      <c r="I44" s="60"/>
      <c r="J44" s="60"/>
      <c r="K44" s="60"/>
      <c r="L44" s="47"/>
      <c r="M44" s="60"/>
      <c r="N44" s="60"/>
      <c r="O44" s="60"/>
      <c r="P44" s="47"/>
      <c r="Q44" s="60"/>
      <c r="R44" s="60"/>
      <c r="S44" s="60"/>
      <c r="T44" s="47"/>
      <c r="U44" s="60"/>
      <c r="V44" s="60"/>
      <c r="W44" s="60"/>
      <c r="X44" s="47"/>
      <c r="Y44" s="60"/>
      <c r="Z44" s="60"/>
      <c r="AA44" s="60"/>
    </row>
    <row r="45" spans="1:27" ht="15.75" thickBot="1">
      <c r="A45" s="14"/>
      <c r="B45" s="127"/>
      <c r="C45" s="23" t="s">
        <v>429</v>
      </c>
      <c r="D45" s="47"/>
      <c r="E45" s="129"/>
      <c r="F45" s="129"/>
      <c r="G45" s="129"/>
      <c r="H45" s="47"/>
      <c r="I45" s="129"/>
      <c r="J45" s="129"/>
      <c r="K45" s="129"/>
      <c r="L45" s="47"/>
      <c r="M45" s="129"/>
      <c r="N45" s="129"/>
      <c r="O45" s="129"/>
      <c r="P45" s="47"/>
      <c r="Q45" s="129"/>
      <c r="R45" s="129"/>
      <c r="S45" s="129"/>
      <c r="T45" s="47"/>
      <c r="U45" s="129"/>
      <c r="V45" s="129"/>
      <c r="W45" s="129"/>
      <c r="X45" s="47"/>
      <c r="Y45" s="129"/>
      <c r="Z45" s="129"/>
      <c r="AA45" s="129"/>
    </row>
    <row r="46" spans="1:27">
      <c r="A46" s="14"/>
      <c r="B46" s="25" t="s">
        <v>435</v>
      </c>
      <c r="C46" s="26"/>
      <c r="D46" s="26"/>
      <c r="E46" s="39"/>
      <c r="F46" s="39"/>
      <c r="G46" s="39"/>
      <c r="H46" s="26"/>
      <c r="I46" s="39"/>
      <c r="J46" s="39"/>
      <c r="K46" s="39"/>
      <c r="L46" s="26"/>
      <c r="M46" s="39"/>
      <c r="N46" s="39"/>
      <c r="O46" s="39"/>
      <c r="P46" s="26"/>
      <c r="Q46" s="39"/>
      <c r="R46" s="39"/>
      <c r="S46" s="39"/>
      <c r="T46" s="26"/>
      <c r="U46" s="39"/>
      <c r="V46" s="39"/>
      <c r="W46" s="39"/>
      <c r="X46" s="26"/>
      <c r="Y46" s="39"/>
      <c r="Z46" s="39"/>
      <c r="AA46" s="39"/>
    </row>
    <row r="47" spans="1:27">
      <c r="A47" s="14"/>
      <c r="B47" s="51" t="s">
        <v>436</v>
      </c>
      <c r="C47" s="130">
        <v>6.6</v>
      </c>
      <c r="D47" s="47"/>
      <c r="E47" s="131" t="s">
        <v>269</v>
      </c>
      <c r="F47" s="132">
        <v>1265.0999999999999</v>
      </c>
      <c r="G47" s="47"/>
      <c r="H47" s="47"/>
      <c r="I47" s="131" t="s">
        <v>269</v>
      </c>
      <c r="J47" s="46" t="s">
        <v>437</v>
      </c>
      <c r="K47" s="131" t="s">
        <v>274</v>
      </c>
      <c r="L47" s="47"/>
      <c r="M47" s="131" t="s">
        <v>269</v>
      </c>
      <c r="N47" s="46">
        <v>552.20000000000005</v>
      </c>
      <c r="O47" s="47"/>
      <c r="P47" s="47"/>
      <c r="Q47" s="131" t="s">
        <v>269</v>
      </c>
      <c r="R47" s="132">
        <v>1268.0999999999999</v>
      </c>
      <c r="S47" s="47"/>
      <c r="T47" s="47"/>
      <c r="U47" s="131" t="s">
        <v>269</v>
      </c>
      <c r="V47" s="46" t="s">
        <v>438</v>
      </c>
      <c r="W47" s="131" t="s">
        <v>274</v>
      </c>
      <c r="X47" s="47"/>
      <c r="Y47" s="131" t="s">
        <v>269</v>
      </c>
      <c r="Z47" s="46">
        <v>622.6</v>
      </c>
      <c r="AA47" s="47"/>
    </row>
    <row r="48" spans="1:27">
      <c r="A48" s="14"/>
      <c r="B48" s="51"/>
      <c r="C48" s="130"/>
      <c r="D48" s="47"/>
      <c r="E48" s="131"/>
      <c r="F48" s="132"/>
      <c r="G48" s="47"/>
      <c r="H48" s="47"/>
      <c r="I48" s="131"/>
      <c r="J48" s="46"/>
      <c r="K48" s="131"/>
      <c r="L48" s="47"/>
      <c r="M48" s="131"/>
      <c r="N48" s="46"/>
      <c r="O48" s="47"/>
      <c r="P48" s="47"/>
      <c r="Q48" s="131"/>
      <c r="R48" s="132"/>
      <c r="S48" s="47"/>
      <c r="T48" s="47"/>
      <c r="U48" s="131"/>
      <c r="V48" s="46"/>
      <c r="W48" s="131"/>
      <c r="X48" s="47"/>
      <c r="Y48" s="131"/>
      <c r="Z48" s="46"/>
      <c r="AA48" s="47"/>
    </row>
    <row r="49" spans="1:27">
      <c r="A49" s="14"/>
      <c r="B49" s="133" t="s">
        <v>439</v>
      </c>
      <c r="C49" s="134">
        <v>3.2</v>
      </c>
      <c r="D49" s="38"/>
      <c r="E49" s="40">
        <v>85.2</v>
      </c>
      <c r="F49" s="40"/>
      <c r="G49" s="38"/>
      <c r="H49" s="38"/>
      <c r="I49" s="40" t="s">
        <v>440</v>
      </c>
      <c r="J49" s="40"/>
      <c r="K49" s="34" t="s">
        <v>274</v>
      </c>
      <c r="L49" s="38"/>
      <c r="M49" s="40">
        <v>4.3</v>
      </c>
      <c r="N49" s="40"/>
      <c r="O49" s="38"/>
      <c r="P49" s="38"/>
      <c r="Q49" s="40">
        <v>97.6</v>
      </c>
      <c r="R49" s="40"/>
      <c r="S49" s="38"/>
      <c r="T49" s="38"/>
      <c r="U49" s="40" t="s">
        <v>441</v>
      </c>
      <c r="V49" s="40"/>
      <c r="W49" s="34" t="s">
        <v>274</v>
      </c>
      <c r="X49" s="38"/>
      <c r="Y49" s="40">
        <v>18.2</v>
      </c>
      <c r="Z49" s="40"/>
      <c r="AA49" s="38"/>
    </row>
    <row r="50" spans="1:27">
      <c r="A50" s="14"/>
      <c r="B50" s="133"/>
      <c r="C50" s="134"/>
      <c r="D50" s="38"/>
      <c r="E50" s="40"/>
      <c r="F50" s="40"/>
      <c r="G50" s="38"/>
      <c r="H50" s="38"/>
      <c r="I50" s="40"/>
      <c r="J50" s="40"/>
      <c r="K50" s="34"/>
      <c r="L50" s="38"/>
      <c r="M50" s="40"/>
      <c r="N50" s="40"/>
      <c r="O50" s="38"/>
      <c r="P50" s="38"/>
      <c r="Q50" s="40"/>
      <c r="R50" s="40"/>
      <c r="S50" s="38"/>
      <c r="T50" s="38"/>
      <c r="U50" s="40"/>
      <c r="V50" s="40"/>
      <c r="W50" s="34"/>
      <c r="X50" s="38"/>
      <c r="Y50" s="40"/>
      <c r="Z50" s="40"/>
      <c r="AA50" s="38"/>
    </row>
    <row r="51" spans="1:27">
      <c r="A51" s="14"/>
      <c r="B51" s="51" t="s">
        <v>442</v>
      </c>
      <c r="C51" s="130">
        <v>2.7</v>
      </c>
      <c r="D51" s="47"/>
      <c r="E51" s="46">
        <v>188</v>
      </c>
      <c r="F51" s="46"/>
      <c r="G51" s="47"/>
      <c r="H51" s="47"/>
      <c r="I51" s="46" t="s">
        <v>443</v>
      </c>
      <c r="J51" s="46"/>
      <c r="K51" s="131" t="s">
        <v>274</v>
      </c>
      <c r="L51" s="47"/>
      <c r="M51" s="46">
        <v>87.1</v>
      </c>
      <c r="N51" s="46"/>
      <c r="O51" s="47"/>
      <c r="P51" s="47"/>
      <c r="Q51" s="46">
        <v>138.30000000000001</v>
      </c>
      <c r="R51" s="46"/>
      <c r="S51" s="47"/>
      <c r="T51" s="47"/>
      <c r="U51" s="46" t="s">
        <v>444</v>
      </c>
      <c r="V51" s="46"/>
      <c r="W51" s="131" t="s">
        <v>274</v>
      </c>
      <c r="X51" s="47"/>
      <c r="Y51" s="46">
        <v>61.8</v>
      </c>
      <c r="Z51" s="46"/>
      <c r="AA51" s="47"/>
    </row>
    <row r="52" spans="1:27">
      <c r="A52" s="14"/>
      <c r="B52" s="51"/>
      <c r="C52" s="130"/>
      <c r="D52" s="47"/>
      <c r="E52" s="46"/>
      <c r="F52" s="46"/>
      <c r="G52" s="47"/>
      <c r="H52" s="47"/>
      <c r="I52" s="46"/>
      <c r="J52" s="46"/>
      <c r="K52" s="131"/>
      <c r="L52" s="47"/>
      <c r="M52" s="46"/>
      <c r="N52" s="46"/>
      <c r="O52" s="47"/>
      <c r="P52" s="47"/>
      <c r="Q52" s="46"/>
      <c r="R52" s="46"/>
      <c r="S52" s="47"/>
      <c r="T52" s="47"/>
      <c r="U52" s="46"/>
      <c r="V52" s="46"/>
      <c r="W52" s="131"/>
      <c r="X52" s="47"/>
      <c r="Y52" s="46"/>
      <c r="Z52" s="46"/>
      <c r="AA52" s="47"/>
    </row>
    <row r="53" spans="1:27">
      <c r="A53" s="14"/>
      <c r="B53" s="133" t="s">
        <v>445</v>
      </c>
      <c r="C53" s="134">
        <v>9.6999999999999993</v>
      </c>
      <c r="D53" s="38"/>
      <c r="E53" s="40">
        <v>42.8</v>
      </c>
      <c r="F53" s="40"/>
      <c r="G53" s="38"/>
      <c r="H53" s="38"/>
      <c r="I53" s="40" t="s">
        <v>446</v>
      </c>
      <c r="J53" s="40"/>
      <c r="K53" s="34" t="s">
        <v>274</v>
      </c>
      <c r="L53" s="38"/>
      <c r="M53" s="40">
        <v>25.4</v>
      </c>
      <c r="N53" s="40"/>
      <c r="O53" s="38"/>
      <c r="P53" s="38"/>
      <c r="Q53" s="40">
        <v>42.8</v>
      </c>
      <c r="R53" s="40"/>
      <c r="S53" s="38"/>
      <c r="T53" s="38"/>
      <c r="U53" s="40" t="s">
        <v>447</v>
      </c>
      <c r="V53" s="40"/>
      <c r="W53" s="34" t="s">
        <v>274</v>
      </c>
      <c r="X53" s="38"/>
      <c r="Y53" s="40">
        <v>27.4</v>
      </c>
      <c r="Z53" s="40"/>
      <c r="AA53" s="38"/>
    </row>
    <row r="54" spans="1:27">
      <c r="A54" s="14"/>
      <c r="B54" s="133"/>
      <c r="C54" s="134"/>
      <c r="D54" s="38"/>
      <c r="E54" s="40"/>
      <c r="F54" s="40"/>
      <c r="G54" s="38"/>
      <c r="H54" s="38"/>
      <c r="I54" s="40"/>
      <c r="J54" s="40"/>
      <c r="K54" s="34"/>
      <c r="L54" s="38"/>
      <c r="M54" s="40"/>
      <c r="N54" s="40"/>
      <c r="O54" s="38"/>
      <c r="P54" s="38"/>
      <c r="Q54" s="40"/>
      <c r="R54" s="40"/>
      <c r="S54" s="38"/>
      <c r="T54" s="38"/>
      <c r="U54" s="40"/>
      <c r="V54" s="40"/>
      <c r="W54" s="34"/>
      <c r="X54" s="38"/>
      <c r="Y54" s="40"/>
      <c r="Z54" s="40"/>
      <c r="AA54" s="38"/>
    </row>
    <row r="55" spans="1:27">
      <c r="A55" s="14"/>
      <c r="B55" s="51" t="s">
        <v>416</v>
      </c>
      <c r="C55" s="130">
        <v>0</v>
      </c>
      <c r="D55" s="47"/>
      <c r="E55" s="46">
        <v>3.8</v>
      </c>
      <c r="F55" s="46"/>
      <c r="G55" s="47"/>
      <c r="H55" s="47"/>
      <c r="I55" s="46" t="s">
        <v>448</v>
      </c>
      <c r="J55" s="46"/>
      <c r="K55" s="131" t="s">
        <v>274</v>
      </c>
      <c r="L55" s="47"/>
      <c r="M55" s="46" t="s">
        <v>271</v>
      </c>
      <c r="N55" s="46"/>
      <c r="O55" s="47"/>
      <c r="P55" s="47"/>
      <c r="Q55" s="46" t="s">
        <v>271</v>
      </c>
      <c r="R55" s="46"/>
      <c r="S55" s="47"/>
      <c r="T55" s="47"/>
      <c r="U55" s="46" t="s">
        <v>271</v>
      </c>
      <c r="V55" s="46"/>
      <c r="W55" s="47"/>
      <c r="X55" s="47"/>
      <c r="Y55" s="46" t="s">
        <v>271</v>
      </c>
      <c r="Z55" s="46"/>
      <c r="AA55" s="47"/>
    </row>
    <row r="56" spans="1:27" ht="15.75" thickBot="1">
      <c r="A56" s="14"/>
      <c r="B56" s="51"/>
      <c r="C56" s="130"/>
      <c r="D56" s="47"/>
      <c r="E56" s="135"/>
      <c r="F56" s="135"/>
      <c r="G56" s="86"/>
      <c r="H56" s="47"/>
      <c r="I56" s="135"/>
      <c r="J56" s="135"/>
      <c r="K56" s="136"/>
      <c r="L56" s="47"/>
      <c r="M56" s="135"/>
      <c r="N56" s="135"/>
      <c r="O56" s="86"/>
      <c r="P56" s="47"/>
      <c r="Q56" s="135"/>
      <c r="R56" s="135"/>
      <c r="S56" s="86"/>
      <c r="T56" s="47"/>
      <c r="U56" s="135"/>
      <c r="V56" s="135"/>
      <c r="W56" s="86"/>
      <c r="X56" s="47"/>
      <c r="Y56" s="135"/>
      <c r="Z56" s="135"/>
      <c r="AA56" s="86"/>
    </row>
    <row r="57" spans="1:27">
      <c r="A57" s="14"/>
      <c r="B57" s="38"/>
      <c r="C57" s="38"/>
      <c r="D57" s="38"/>
      <c r="E57" s="35" t="s">
        <v>269</v>
      </c>
      <c r="F57" s="37">
        <v>1584.9</v>
      </c>
      <c r="G57" s="39"/>
      <c r="H57" s="38"/>
      <c r="I57" s="35" t="s">
        <v>269</v>
      </c>
      <c r="J57" s="41" t="s">
        <v>449</v>
      </c>
      <c r="K57" s="35" t="s">
        <v>274</v>
      </c>
      <c r="L57" s="38"/>
      <c r="M57" s="41">
        <v>669</v>
      </c>
      <c r="N57" s="41"/>
      <c r="O57" s="39"/>
      <c r="P57" s="38"/>
      <c r="Q57" s="35" t="s">
        <v>269</v>
      </c>
      <c r="R57" s="37">
        <v>1546.8</v>
      </c>
      <c r="S57" s="39"/>
      <c r="T57" s="38"/>
      <c r="U57" s="35" t="s">
        <v>269</v>
      </c>
      <c r="V57" s="41" t="s">
        <v>450</v>
      </c>
      <c r="W57" s="35" t="s">
        <v>274</v>
      </c>
      <c r="X57" s="38"/>
      <c r="Y57" s="41">
        <v>730</v>
      </c>
      <c r="Z57" s="41"/>
      <c r="AA57" s="39"/>
    </row>
    <row r="58" spans="1:27" ht="15.75" thickBot="1">
      <c r="A58" s="14"/>
      <c r="B58" s="38"/>
      <c r="C58" s="38"/>
      <c r="D58" s="38"/>
      <c r="E58" s="137"/>
      <c r="F58" s="138"/>
      <c r="G58" s="92"/>
      <c r="H58" s="38"/>
      <c r="I58" s="137"/>
      <c r="J58" s="139"/>
      <c r="K58" s="137"/>
      <c r="L58" s="38"/>
      <c r="M58" s="48"/>
      <c r="N58" s="48"/>
      <c r="O58" s="50"/>
      <c r="P58" s="38"/>
      <c r="Q58" s="137"/>
      <c r="R58" s="138"/>
      <c r="S58" s="92"/>
      <c r="T58" s="38"/>
      <c r="U58" s="137"/>
      <c r="V58" s="139"/>
      <c r="W58" s="137"/>
      <c r="X58" s="38"/>
      <c r="Y58" s="48"/>
      <c r="Z58" s="48"/>
      <c r="AA58" s="50"/>
    </row>
    <row r="59" spans="1:27" ht="15.75" thickTop="1">
      <c r="A59" s="14"/>
      <c r="B59" s="131" t="s">
        <v>451</v>
      </c>
      <c r="C59" s="131"/>
      <c r="D59" s="21"/>
      <c r="E59" s="93"/>
      <c r="F59" s="93"/>
      <c r="G59" s="93"/>
      <c r="H59" s="21"/>
      <c r="I59" s="93"/>
      <c r="J59" s="93"/>
      <c r="K59" s="93"/>
      <c r="L59" s="21"/>
      <c r="M59" s="56"/>
      <c r="N59" s="56"/>
      <c r="O59" s="56"/>
      <c r="P59" s="21"/>
      <c r="Q59" s="93"/>
      <c r="R59" s="93"/>
      <c r="S59" s="93"/>
      <c r="T59" s="21"/>
      <c r="U59" s="93"/>
      <c r="V59" s="93"/>
      <c r="W59" s="93"/>
      <c r="X59" s="21"/>
      <c r="Y59" s="56"/>
      <c r="Z59" s="56"/>
      <c r="AA59" s="56"/>
    </row>
    <row r="60" spans="1:27">
      <c r="A60" s="14"/>
      <c r="B60" s="133" t="s">
        <v>445</v>
      </c>
      <c r="C60" s="38"/>
      <c r="D60" s="38"/>
      <c r="E60" s="38"/>
      <c r="F60" s="38"/>
      <c r="G60" s="38"/>
      <c r="H60" s="38"/>
      <c r="I60" s="38"/>
      <c r="J60" s="38"/>
      <c r="K60" s="38"/>
      <c r="L60" s="38"/>
      <c r="M60" s="40">
        <v>974.1</v>
      </c>
      <c r="N60" s="40"/>
      <c r="O60" s="38"/>
      <c r="P60" s="38"/>
      <c r="Q60" s="38"/>
      <c r="R60" s="38"/>
      <c r="S60" s="38"/>
      <c r="T60" s="38"/>
      <c r="U60" s="38"/>
      <c r="V60" s="38"/>
      <c r="W60" s="38"/>
      <c r="X60" s="38"/>
      <c r="Y60" s="36">
        <v>1159.5</v>
      </c>
      <c r="Z60" s="36"/>
      <c r="AA60" s="38"/>
    </row>
    <row r="61" spans="1:27">
      <c r="A61" s="14"/>
      <c r="B61" s="133"/>
      <c r="C61" s="38"/>
      <c r="D61" s="38"/>
      <c r="E61" s="38"/>
      <c r="F61" s="38"/>
      <c r="G61" s="38"/>
      <c r="H61" s="38"/>
      <c r="I61" s="38"/>
      <c r="J61" s="38"/>
      <c r="K61" s="38"/>
      <c r="L61" s="38"/>
      <c r="M61" s="40"/>
      <c r="N61" s="40"/>
      <c r="O61" s="38"/>
      <c r="P61" s="38"/>
      <c r="Q61" s="38"/>
      <c r="R61" s="38"/>
      <c r="S61" s="38"/>
      <c r="T61" s="38"/>
      <c r="U61" s="38"/>
      <c r="V61" s="38"/>
      <c r="W61" s="38"/>
      <c r="X61" s="38"/>
      <c r="Y61" s="36"/>
      <c r="Z61" s="36"/>
      <c r="AA61" s="38"/>
    </row>
    <row r="62" spans="1:27">
      <c r="A62" s="14"/>
      <c r="B62" s="51" t="s">
        <v>416</v>
      </c>
      <c r="C62" s="47"/>
      <c r="D62" s="47"/>
      <c r="E62" s="47"/>
      <c r="F62" s="47"/>
      <c r="G62" s="47"/>
      <c r="H62" s="47"/>
      <c r="I62" s="47"/>
      <c r="J62" s="47"/>
      <c r="K62" s="47"/>
      <c r="L62" s="47"/>
      <c r="M62" s="132">
        <v>1580.3</v>
      </c>
      <c r="N62" s="132"/>
      <c r="O62" s="47"/>
      <c r="P62" s="47"/>
      <c r="Q62" s="47"/>
      <c r="R62" s="47"/>
      <c r="S62" s="47"/>
      <c r="T62" s="47"/>
      <c r="U62" s="47"/>
      <c r="V62" s="47"/>
      <c r="W62" s="47"/>
      <c r="X62" s="47"/>
      <c r="Y62" s="132">
        <v>1598.2</v>
      </c>
      <c r="Z62" s="132"/>
      <c r="AA62" s="47"/>
    </row>
    <row r="63" spans="1:27" ht="15.75" thickBot="1">
      <c r="A63" s="14"/>
      <c r="B63" s="51"/>
      <c r="C63" s="47"/>
      <c r="D63" s="47"/>
      <c r="E63" s="47"/>
      <c r="F63" s="47"/>
      <c r="G63" s="47"/>
      <c r="H63" s="47"/>
      <c r="I63" s="47"/>
      <c r="J63" s="47"/>
      <c r="K63" s="47"/>
      <c r="L63" s="47"/>
      <c r="M63" s="140"/>
      <c r="N63" s="140"/>
      <c r="O63" s="86"/>
      <c r="P63" s="47"/>
      <c r="Q63" s="47"/>
      <c r="R63" s="47"/>
      <c r="S63" s="47"/>
      <c r="T63" s="47"/>
      <c r="U63" s="47"/>
      <c r="V63" s="47"/>
      <c r="W63" s="47"/>
      <c r="X63" s="47"/>
      <c r="Y63" s="140"/>
      <c r="Z63" s="140"/>
      <c r="AA63" s="86"/>
    </row>
    <row r="64" spans="1:27">
      <c r="A64" s="14"/>
      <c r="B64" s="38"/>
      <c r="C64" s="38"/>
      <c r="D64" s="38"/>
      <c r="E64" s="38"/>
      <c r="F64" s="38"/>
      <c r="G64" s="38"/>
      <c r="H64" s="38"/>
      <c r="I64" s="38"/>
      <c r="J64" s="38"/>
      <c r="K64" s="38"/>
      <c r="L64" s="38"/>
      <c r="M64" s="37">
        <v>2554.4</v>
      </c>
      <c r="N64" s="37"/>
      <c r="O64" s="39"/>
      <c r="P64" s="38"/>
      <c r="Q64" s="38"/>
      <c r="R64" s="38"/>
      <c r="S64" s="38"/>
      <c r="T64" s="38"/>
      <c r="U64" s="38"/>
      <c r="V64" s="38"/>
      <c r="W64" s="38"/>
      <c r="X64" s="38"/>
      <c r="Y64" s="37">
        <v>2757.7</v>
      </c>
      <c r="Z64" s="37"/>
      <c r="AA64" s="39"/>
    </row>
    <row r="65" spans="1:27" ht="15.75" thickBot="1">
      <c r="A65" s="14"/>
      <c r="B65" s="38"/>
      <c r="C65" s="38"/>
      <c r="D65" s="38"/>
      <c r="E65" s="38"/>
      <c r="F65" s="38"/>
      <c r="G65" s="38"/>
      <c r="H65" s="38"/>
      <c r="I65" s="38"/>
      <c r="J65" s="38"/>
      <c r="K65" s="38"/>
      <c r="L65" s="38"/>
      <c r="M65" s="141"/>
      <c r="N65" s="141"/>
      <c r="O65" s="50"/>
      <c r="P65" s="38"/>
      <c r="Q65" s="38"/>
      <c r="R65" s="38"/>
      <c r="S65" s="38"/>
      <c r="T65" s="38"/>
      <c r="U65" s="38"/>
      <c r="V65" s="38"/>
      <c r="W65" s="38"/>
      <c r="X65" s="38"/>
      <c r="Y65" s="141"/>
      <c r="Z65" s="141"/>
      <c r="AA65" s="50"/>
    </row>
    <row r="66" spans="1:27">
      <c r="A66" s="14"/>
      <c r="B66" s="131" t="s">
        <v>452</v>
      </c>
      <c r="C66" s="131"/>
      <c r="D66" s="47"/>
      <c r="E66" s="47"/>
      <c r="F66" s="47"/>
      <c r="G66" s="47"/>
      <c r="H66" s="47"/>
      <c r="I66" s="47"/>
      <c r="J66" s="47"/>
      <c r="K66" s="47"/>
      <c r="L66" s="47"/>
      <c r="M66" s="52" t="s">
        <v>269</v>
      </c>
      <c r="N66" s="54">
        <v>3223.4</v>
      </c>
      <c r="O66" s="56"/>
      <c r="P66" s="47"/>
      <c r="Q66" s="47"/>
      <c r="R66" s="47"/>
      <c r="S66" s="47"/>
      <c r="T66" s="47"/>
      <c r="U66" s="47"/>
      <c r="V66" s="47"/>
      <c r="W66" s="47"/>
      <c r="X66" s="47"/>
      <c r="Y66" s="52" t="s">
        <v>269</v>
      </c>
      <c r="Z66" s="54">
        <v>3487.7</v>
      </c>
      <c r="AA66" s="56"/>
    </row>
    <row r="67" spans="1:27" ht="15.75" thickBot="1">
      <c r="A67" s="14"/>
      <c r="B67" s="131"/>
      <c r="C67" s="131"/>
      <c r="D67" s="47"/>
      <c r="E67" s="47"/>
      <c r="F67" s="47"/>
      <c r="G67" s="47"/>
      <c r="H67" s="47"/>
      <c r="I67" s="47"/>
      <c r="J67" s="47"/>
      <c r="K67" s="47"/>
      <c r="L67" s="47"/>
      <c r="M67" s="53"/>
      <c r="N67" s="55"/>
      <c r="O67" s="57"/>
      <c r="P67" s="47"/>
      <c r="Q67" s="47"/>
      <c r="R67" s="47"/>
      <c r="S67" s="47"/>
      <c r="T67" s="47"/>
      <c r="U67" s="47"/>
      <c r="V67" s="47"/>
      <c r="W67" s="47"/>
      <c r="X67" s="47"/>
      <c r="Y67" s="53"/>
      <c r="Z67" s="55"/>
      <c r="AA67" s="57"/>
    </row>
    <row r="68" spans="1:27" ht="15.75" thickTop="1"/>
  </sheetData>
  <mergeCells count="377">
    <mergeCell ref="B36:AA36"/>
    <mergeCell ref="B37:AA37"/>
    <mergeCell ref="Z66:Z67"/>
    <mergeCell ref="AA66:AA67"/>
    <mergeCell ref="A1:A2"/>
    <mergeCell ref="B1:AA1"/>
    <mergeCell ref="B2:AA2"/>
    <mergeCell ref="B3:AA3"/>
    <mergeCell ref="A4:A67"/>
    <mergeCell ref="B4:AA4"/>
    <mergeCell ref="B5:AA5"/>
    <mergeCell ref="B20:AA20"/>
    <mergeCell ref="P66:P67"/>
    <mergeCell ref="Q66:S67"/>
    <mergeCell ref="T66:T67"/>
    <mergeCell ref="U66:W67"/>
    <mergeCell ref="X66:X67"/>
    <mergeCell ref="Y66:Y67"/>
    <mergeCell ref="AA64:AA65"/>
    <mergeCell ref="B66:C67"/>
    <mergeCell ref="D66:D67"/>
    <mergeCell ref="E66:G67"/>
    <mergeCell ref="H66:H67"/>
    <mergeCell ref="I66:K67"/>
    <mergeCell ref="L66:L67"/>
    <mergeCell ref="M66:M67"/>
    <mergeCell ref="N66:N67"/>
    <mergeCell ref="O66:O67"/>
    <mergeCell ref="P64:P65"/>
    <mergeCell ref="Q64:S65"/>
    <mergeCell ref="T64:T65"/>
    <mergeCell ref="U64:W65"/>
    <mergeCell ref="X64:X65"/>
    <mergeCell ref="Y64:Z65"/>
    <mergeCell ref="AA62:AA63"/>
    <mergeCell ref="B64:B65"/>
    <mergeCell ref="C64:C65"/>
    <mergeCell ref="D64:D65"/>
    <mergeCell ref="E64:G65"/>
    <mergeCell ref="H64:H65"/>
    <mergeCell ref="I64:K65"/>
    <mergeCell ref="L64:L65"/>
    <mergeCell ref="M64:N65"/>
    <mergeCell ref="O64:O65"/>
    <mergeCell ref="P62:P63"/>
    <mergeCell ref="Q62:S63"/>
    <mergeCell ref="T62:T63"/>
    <mergeCell ref="U62:W63"/>
    <mergeCell ref="X62:X63"/>
    <mergeCell ref="Y62:Z63"/>
    <mergeCell ref="AA60:AA61"/>
    <mergeCell ref="B62:B63"/>
    <mergeCell ref="C62:C63"/>
    <mergeCell ref="D62:D63"/>
    <mergeCell ref="E62:G63"/>
    <mergeCell ref="H62:H63"/>
    <mergeCell ref="I62:K63"/>
    <mergeCell ref="L62:L63"/>
    <mergeCell ref="M62:N63"/>
    <mergeCell ref="O62:O63"/>
    <mergeCell ref="P60:P61"/>
    <mergeCell ref="Q60:S61"/>
    <mergeCell ref="T60:T61"/>
    <mergeCell ref="U60:W61"/>
    <mergeCell ref="X60:X61"/>
    <mergeCell ref="Y60:Z61"/>
    <mergeCell ref="Y59:AA59"/>
    <mergeCell ref="B60:B61"/>
    <mergeCell ref="C60:C61"/>
    <mergeCell ref="D60:D61"/>
    <mergeCell ref="E60:G61"/>
    <mergeCell ref="H60:H61"/>
    <mergeCell ref="I60:K61"/>
    <mergeCell ref="L60:L61"/>
    <mergeCell ref="M60:N61"/>
    <mergeCell ref="O60:O61"/>
    <mergeCell ref="W57:W58"/>
    <mergeCell ref="X57:X58"/>
    <mergeCell ref="Y57:Z58"/>
    <mergeCell ref="AA57:AA58"/>
    <mergeCell ref="B59:C59"/>
    <mergeCell ref="E59:G59"/>
    <mergeCell ref="I59:K59"/>
    <mergeCell ref="M59:O59"/>
    <mergeCell ref="Q59:S59"/>
    <mergeCell ref="U59:W59"/>
    <mergeCell ref="Q57:Q58"/>
    <mergeCell ref="R57:R58"/>
    <mergeCell ref="S57:S58"/>
    <mergeCell ref="T57:T58"/>
    <mergeCell ref="U57:U58"/>
    <mergeCell ref="V57:V58"/>
    <mergeCell ref="J57:J58"/>
    <mergeCell ref="K57:K58"/>
    <mergeCell ref="L57:L58"/>
    <mergeCell ref="M57:N58"/>
    <mergeCell ref="O57:O58"/>
    <mergeCell ref="P57:P58"/>
    <mergeCell ref="Y55:Z56"/>
    <mergeCell ref="AA55:AA56"/>
    <mergeCell ref="B57:B58"/>
    <mergeCell ref="C57:C58"/>
    <mergeCell ref="D57:D58"/>
    <mergeCell ref="E57:E58"/>
    <mergeCell ref="F57:F58"/>
    <mergeCell ref="G57:G58"/>
    <mergeCell ref="H57:H58"/>
    <mergeCell ref="I57:I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T53:T54"/>
    <mergeCell ref="U53:V54"/>
    <mergeCell ref="W53:W54"/>
    <mergeCell ref="X53:X54"/>
    <mergeCell ref="Y53:Z54"/>
    <mergeCell ref="AA53:AA54"/>
    <mergeCell ref="L53:L54"/>
    <mergeCell ref="M53:N54"/>
    <mergeCell ref="O53:O54"/>
    <mergeCell ref="P53:P54"/>
    <mergeCell ref="Q53:R54"/>
    <mergeCell ref="S53:S54"/>
    <mergeCell ref="Y51:Z52"/>
    <mergeCell ref="AA51:AA52"/>
    <mergeCell ref="B53:B54"/>
    <mergeCell ref="C53:C54"/>
    <mergeCell ref="D53:D54"/>
    <mergeCell ref="E53:F54"/>
    <mergeCell ref="G53:G54"/>
    <mergeCell ref="H53:H54"/>
    <mergeCell ref="I53:J54"/>
    <mergeCell ref="K53:K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Z47:Z48"/>
    <mergeCell ref="AA47:AA48"/>
    <mergeCell ref="B49:B50"/>
    <mergeCell ref="C49:C50"/>
    <mergeCell ref="D49:D50"/>
    <mergeCell ref="E49:F50"/>
    <mergeCell ref="G49:G50"/>
    <mergeCell ref="H49:H50"/>
    <mergeCell ref="I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6:G46"/>
    <mergeCell ref="I46:K46"/>
    <mergeCell ref="M46:O46"/>
    <mergeCell ref="Q46:S46"/>
    <mergeCell ref="U46:W46"/>
    <mergeCell ref="Y46:AA46"/>
    <mergeCell ref="X41:X45"/>
    <mergeCell ref="Y41:AA41"/>
    <mergeCell ref="Y42:AA42"/>
    <mergeCell ref="Y43:AA43"/>
    <mergeCell ref="Y44:AA44"/>
    <mergeCell ref="Y45:AA45"/>
    <mergeCell ref="T41:T45"/>
    <mergeCell ref="U41:W41"/>
    <mergeCell ref="U42:W42"/>
    <mergeCell ref="U43:W43"/>
    <mergeCell ref="U44:W44"/>
    <mergeCell ref="U45:W45"/>
    <mergeCell ref="P41:P45"/>
    <mergeCell ref="Q41:S41"/>
    <mergeCell ref="Q42:S42"/>
    <mergeCell ref="Q43:S43"/>
    <mergeCell ref="Q44:S44"/>
    <mergeCell ref="Q45:S45"/>
    <mergeCell ref="L41:L45"/>
    <mergeCell ref="M41:O41"/>
    <mergeCell ref="M42:O42"/>
    <mergeCell ref="M43:O43"/>
    <mergeCell ref="M44:O44"/>
    <mergeCell ref="M45:O45"/>
    <mergeCell ref="H41:H45"/>
    <mergeCell ref="I41:K41"/>
    <mergeCell ref="I42:K42"/>
    <mergeCell ref="I43:K43"/>
    <mergeCell ref="I44:K44"/>
    <mergeCell ref="I45:K45"/>
    <mergeCell ref="B41:B45"/>
    <mergeCell ref="D41:D45"/>
    <mergeCell ref="E41:G41"/>
    <mergeCell ref="E42:G42"/>
    <mergeCell ref="E43:G43"/>
    <mergeCell ref="E44:G44"/>
    <mergeCell ref="E45:G45"/>
    <mergeCell ref="N31:N32"/>
    <mergeCell ref="O31:O32"/>
    <mergeCell ref="P31:P32"/>
    <mergeCell ref="Q31:Q32"/>
    <mergeCell ref="B38:AA38"/>
    <mergeCell ref="C40:O40"/>
    <mergeCell ref="Q40:AA40"/>
    <mergeCell ref="B33:AA33"/>
    <mergeCell ref="B34:AA34"/>
    <mergeCell ref="B35:AA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18:M19"/>
    <mergeCell ref="B21:Q21"/>
    <mergeCell ref="C23:I23"/>
    <mergeCell ref="K23:Q23"/>
    <mergeCell ref="C24:E24"/>
    <mergeCell ref="G24:I24"/>
    <mergeCell ref="K24:M24"/>
    <mergeCell ref="O24:Q24"/>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9"/>
    <mergeCell ref="G8:M8"/>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1" width="24.42578125" bestFit="1" customWidth="1"/>
    <col min="2" max="2" width="36.5703125" customWidth="1"/>
    <col min="3" max="3" width="36.5703125" bestFit="1" customWidth="1"/>
    <col min="4" max="4" width="26" customWidth="1"/>
    <col min="5" max="5" width="22.5703125" customWidth="1"/>
    <col min="6" max="6" width="33.85546875" customWidth="1"/>
    <col min="7" max="7" width="22.5703125" customWidth="1"/>
    <col min="8" max="8" width="4.7109375" customWidth="1"/>
    <col min="9" max="9" width="22" customWidth="1"/>
    <col min="10" max="10" width="3.5703125" customWidth="1"/>
    <col min="11" max="11" width="22.5703125" customWidth="1"/>
    <col min="12" max="12" width="4.7109375" customWidth="1"/>
    <col min="13" max="13" width="22" customWidth="1"/>
    <col min="14" max="14" width="3.5703125" customWidth="1"/>
    <col min="15" max="15" width="22.5703125" customWidth="1"/>
    <col min="16" max="16" width="4.7109375" customWidth="1"/>
    <col min="17" max="17" width="22" customWidth="1"/>
    <col min="18" max="18" width="3.5703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60" t="s">
        <v>5</v>
      </c>
      <c r="C3" s="60"/>
      <c r="D3" s="60"/>
      <c r="E3" s="60"/>
      <c r="F3" s="60"/>
      <c r="G3" s="60"/>
      <c r="H3" s="60"/>
      <c r="I3" s="60"/>
      <c r="J3" s="60"/>
      <c r="K3" s="60"/>
      <c r="L3" s="60"/>
      <c r="M3" s="60"/>
      <c r="N3" s="60"/>
      <c r="O3" s="60"/>
      <c r="P3" s="60"/>
      <c r="Q3" s="60"/>
      <c r="R3" s="60"/>
    </row>
    <row r="4" spans="1:18" ht="15" customHeight="1">
      <c r="A4" s="14" t="s">
        <v>453</v>
      </c>
      <c r="B4" s="60" t="s">
        <v>5</v>
      </c>
      <c r="C4" s="60"/>
      <c r="D4" s="60"/>
      <c r="E4" s="60"/>
      <c r="F4" s="60"/>
      <c r="G4" s="60"/>
      <c r="H4" s="60"/>
      <c r="I4" s="60"/>
      <c r="J4" s="60"/>
      <c r="K4" s="60"/>
      <c r="L4" s="60"/>
      <c r="M4" s="60"/>
      <c r="N4" s="60"/>
      <c r="O4" s="60"/>
      <c r="P4" s="60"/>
      <c r="Q4" s="60"/>
      <c r="R4" s="60"/>
    </row>
    <row r="5" spans="1:18">
      <c r="A5" s="14"/>
      <c r="B5" s="95" t="s">
        <v>453</v>
      </c>
      <c r="C5" s="95"/>
      <c r="D5" s="95"/>
      <c r="E5" s="95"/>
      <c r="F5" s="95"/>
      <c r="G5" s="95"/>
      <c r="H5" s="95"/>
      <c r="I5" s="95"/>
      <c r="J5" s="95"/>
      <c r="K5" s="95"/>
      <c r="L5" s="95"/>
      <c r="M5" s="95"/>
      <c r="N5" s="95"/>
      <c r="O5" s="95"/>
      <c r="P5" s="95"/>
      <c r="Q5" s="95"/>
      <c r="R5" s="95"/>
    </row>
    <row r="6" spans="1:18">
      <c r="A6" s="14"/>
      <c r="B6" s="62" t="s">
        <v>455</v>
      </c>
      <c r="C6" s="62"/>
      <c r="D6" s="62"/>
      <c r="E6" s="62"/>
      <c r="F6" s="62"/>
      <c r="G6" s="62"/>
      <c r="H6" s="62"/>
      <c r="I6" s="62"/>
      <c r="J6" s="62"/>
      <c r="K6" s="62"/>
      <c r="L6" s="62"/>
      <c r="M6" s="62"/>
      <c r="N6" s="62"/>
      <c r="O6" s="62"/>
      <c r="P6" s="62"/>
      <c r="Q6" s="62"/>
      <c r="R6" s="62"/>
    </row>
    <row r="7" spans="1:18">
      <c r="A7" s="14"/>
      <c r="B7" s="30"/>
      <c r="C7" s="30"/>
      <c r="D7" s="30"/>
      <c r="E7" s="30"/>
      <c r="F7" s="30"/>
      <c r="G7" s="30"/>
      <c r="H7" s="30"/>
      <c r="I7" s="30"/>
      <c r="J7" s="30"/>
      <c r="K7" s="30"/>
      <c r="L7" s="30"/>
      <c r="M7" s="30"/>
      <c r="N7" s="30"/>
      <c r="O7" s="30"/>
      <c r="P7" s="30"/>
      <c r="Q7" s="30"/>
      <c r="R7" s="30"/>
    </row>
    <row r="8" spans="1:18">
      <c r="A8" s="14"/>
      <c r="B8" s="16"/>
      <c r="C8" s="16"/>
      <c r="D8" s="16"/>
      <c r="E8" s="16"/>
      <c r="F8" s="16"/>
      <c r="G8" s="16"/>
      <c r="H8" s="16"/>
      <c r="I8" s="16"/>
      <c r="J8" s="16"/>
      <c r="K8" s="16"/>
      <c r="L8" s="16"/>
      <c r="M8" s="16"/>
      <c r="N8" s="16"/>
      <c r="O8" s="16"/>
      <c r="P8" s="16"/>
      <c r="Q8" s="16"/>
      <c r="R8" s="16"/>
    </row>
    <row r="9" spans="1:18">
      <c r="A9" s="14"/>
      <c r="B9" s="127" t="s">
        <v>456</v>
      </c>
      <c r="C9" s="47"/>
      <c r="D9" s="22" t="s">
        <v>457</v>
      </c>
      <c r="E9" s="47"/>
      <c r="F9" s="110" t="s">
        <v>459</v>
      </c>
      <c r="G9" s="47"/>
      <c r="H9" s="110" t="s">
        <v>460</v>
      </c>
      <c r="I9" s="110"/>
      <c r="J9" s="110"/>
      <c r="K9" s="47"/>
      <c r="L9" s="110" t="s">
        <v>461</v>
      </c>
      <c r="M9" s="110"/>
      <c r="N9" s="110"/>
      <c r="O9" s="47"/>
      <c r="P9" s="110" t="s">
        <v>462</v>
      </c>
      <c r="Q9" s="110"/>
      <c r="R9" s="110"/>
    </row>
    <row r="10" spans="1:18" ht="15.75" thickBot="1">
      <c r="A10" s="14"/>
      <c r="B10" s="127"/>
      <c r="C10" s="47"/>
      <c r="D10" s="23" t="s">
        <v>458</v>
      </c>
      <c r="E10" s="47"/>
      <c r="F10" s="31"/>
      <c r="G10" s="86"/>
      <c r="H10" s="31"/>
      <c r="I10" s="31"/>
      <c r="J10" s="31"/>
      <c r="K10" s="86"/>
      <c r="L10" s="31"/>
      <c r="M10" s="31"/>
      <c r="N10" s="31"/>
      <c r="O10" s="47"/>
      <c r="P10" s="31"/>
      <c r="Q10" s="31"/>
      <c r="R10" s="31"/>
    </row>
    <row r="11" spans="1:18" ht="15.75" thickBot="1">
      <c r="A11" s="14"/>
      <c r="B11" s="21"/>
      <c r="C11" s="21"/>
      <c r="D11" s="21"/>
      <c r="E11" s="21"/>
      <c r="F11" s="32" t="s">
        <v>262</v>
      </c>
      <c r="G11" s="32"/>
      <c r="H11" s="32"/>
      <c r="I11" s="32"/>
      <c r="J11" s="32"/>
      <c r="K11" s="32"/>
      <c r="L11" s="32"/>
      <c r="M11" s="32"/>
      <c r="N11" s="32"/>
      <c r="O11" s="21"/>
      <c r="P11" s="32" t="s">
        <v>383</v>
      </c>
      <c r="Q11" s="32"/>
      <c r="R11" s="32"/>
    </row>
    <row r="12" spans="1:18">
      <c r="A12" s="14"/>
      <c r="B12" s="142" t="s">
        <v>463</v>
      </c>
      <c r="C12" s="26"/>
      <c r="D12" s="26"/>
      <c r="E12" s="26"/>
      <c r="F12" s="26"/>
      <c r="G12" s="26"/>
      <c r="H12" s="39"/>
      <c r="I12" s="39"/>
      <c r="J12" s="39"/>
      <c r="K12" s="26"/>
      <c r="L12" s="39"/>
      <c r="M12" s="39"/>
      <c r="N12" s="39"/>
      <c r="O12" s="26"/>
      <c r="P12" s="39"/>
      <c r="Q12" s="39"/>
      <c r="R12" s="39"/>
    </row>
    <row r="13" spans="1:18">
      <c r="A13" s="14"/>
      <c r="B13" s="143" t="s">
        <v>464</v>
      </c>
      <c r="C13" s="21"/>
      <c r="D13" s="21"/>
      <c r="E13" s="21"/>
      <c r="F13" s="21"/>
      <c r="G13" s="21"/>
      <c r="H13" s="47"/>
      <c r="I13" s="47"/>
      <c r="J13" s="47"/>
      <c r="K13" s="21"/>
      <c r="L13" s="47"/>
      <c r="M13" s="47"/>
      <c r="N13" s="47"/>
      <c r="O13" s="21"/>
      <c r="P13" s="47"/>
      <c r="Q13" s="47"/>
      <c r="R13" s="47"/>
    </row>
    <row r="14" spans="1:18">
      <c r="A14" s="14"/>
      <c r="B14" s="133" t="s">
        <v>465</v>
      </c>
      <c r="C14" s="38"/>
      <c r="D14" s="134">
        <v>2015</v>
      </c>
      <c r="E14" s="38"/>
      <c r="F14" s="134" t="s">
        <v>271</v>
      </c>
      <c r="G14" s="38"/>
      <c r="H14" s="34" t="s">
        <v>269</v>
      </c>
      <c r="I14" s="40" t="s">
        <v>271</v>
      </c>
      <c r="J14" s="38"/>
      <c r="K14" s="38"/>
      <c r="L14" s="34" t="s">
        <v>269</v>
      </c>
      <c r="M14" s="40" t="s">
        <v>271</v>
      </c>
      <c r="N14" s="38"/>
      <c r="O14" s="38"/>
      <c r="P14" s="34" t="s">
        <v>269</v>
      </c>
      <c r="Q14" s="40">
        <v>29</v>
      </c>
      <c r="R14" s="38"/>
    </row>
    <row r="15" spans="1:18">
      <c r="A15" s="14"/>
      <c r="B15" s="133"/>
      <c r="C15" s="38"/>
      <c r="D15" s="134"/>
      <c r="E15" s="38"/>
      <c r="F15" s="134"/>
      <c r="G15" s="38"/>
      <c r="H15" s="34"/>
      <c r="I15" s="40"/>
      <c r="J15" s="38"/>
      <c r="K15" s="38"/>
      <c r="L15" s="34"/>
      <c r="M15" s="40"/>
      <c r="N15" s="38"/>
      <c r="O15" s="38"/>
      <c r="P15" s="34"/>
      <c r="Q15" s="40"/>
      <c r="R15" s="38"/>
    </row>
    <row r="16" spans="1:18">
      <c r="A16" s="14"/>
      <c r="B16" s="51" t="s">
        <v>466</v>
      </c>
      <c r="C16" s="47"/>
      <c r="D16" s="130">
        <v>2016</v>
      </c>
      <c r="E16" s="47"/>
      <c r="F16" s="145">
        <v>0.105</v>
      </c>
      <c r="G16" s="47"/>
      <c r="H16" s="46">
        <v>376.7</v>
      </c>
      <c r="I16" s="46"/>
      <c r="J16" s="47"/>
      <c r="K16" s="47"/>
      <c r="L16" s="46">
        <v>359.6</v>
      </c>
      <c r="M16" s="46"/>
      <c r="N16" s="47"/>
      <c r="O16" s="47"/>
      <c r="P16" s="46">
        <v>948.1</v>
      </c>
      <c r="Q16" s="46"/>
      <c r="R16" s="47"/>
    </row>
    <row r="17" spans="1:18">
      <c r="A17" s="14"/>
      <c r="B17" s="51"/>
      <c r="C17" s="47"/>
      <c r="D17" s="130"/>
      <c r="E17" s="47"/>
      <c r="F17" s="145"/>
      <c r="G17" s="47"/>
      <c r="H17" s="46"/>
      <c r="I17" s="46"/>
      <c r="J17" s="47"/>
      <c r="K17" s="47"/>
      <c r="L17" s="46"/>
      <c r="M17" s="46"/>
      <c r="N17" s="47"/>
      <c r="O17" s="47"/>
      <c r="P17" s="46"/>
      <c r="Q17" s="46"/>
      <c r="R17" s="47"/>
    </row>
    <row r="18" spans="1:18">
      <c r="A18" s="14"/>
      <c r="B18" s="133" t="s">
        <v>467</v>
      </c>
      <c r="C18" s="38"/>
      <c r="D18" s="134">
        <v>2017</v>
      </c>
      <c r="E18" s="38"/>
      <c r="F18" s="146">
        <v>5.9499999999999997E-2</v>
      </c>
      <c r="G18" s="38"/>
      <c r="H18" s="40">
        <v>937.6</v>
      </c>
      <c r="I18" s="40"/>
      <c r="J18" s="38"/>
      <c r="K18" s="38"/>
      <c r="L18" s="40">
        <v>917</v>
      </c>
      <c r="M18" s="40"/>
      <c r="N18" s="38"/>
      <c r="O18" s="38"/>
      <c r="P18" s="40">
        <v>989.3</v>
      </c>
      <c r="Q18" s="40"/>
      <c r="R18" s="38"/>
    </row>
    <row r="19" spans="1:18">
      <c r="A19" s="14"/>
      <c r="B19" s="133"/>
      <c r="C19" s="38"/>
      <c r="D19" s="134"/>
      <c r="E19" s="38"/>
      <c r="F19" s="146"/>
      <c r="G19" s="38"/>
      <c r="H19" s="40"/>
      <c r="I19" s="40"/>
      <c r="J19" s="38"/>
      <c r="K19" s="38"/>
      <c r="L19" s="40"/>
      <c r="M19" s="40"/>
      <c r="N19" s="38"/>
      <c r="O19" s="38"/>
      <c r="P19" s="40"/>
      <c r="Q19" s="40"/>
      <c r="R19" s="38"/>
    </row>
    <row r="20" spans="1:18">
      <c r="A20" s="14"/>
      <c r="B20" s="51" t="s">
        <v>468</v>
      </c>
      <c r="C20" s="47"/>
      <c r="D20" s="130">
        <v>2017</v>
      </c>
      <c r="E20" s="47"/>
      <c r="F20" s="145">
        <v>6.9500000000000006E-2</v>
      </c>
      <c r="G20" s="47"/>
      <c r="H20" s="132">
        <v>2298.8000000000002</v>
      </c>
      <c r="I20" s="132"/>
      <c r="J20" s="47"/>
      <c r="K20" s="47"/>
      <c r="L20" s="132">
        <v>2227</v>
      </c>
      <c r="M20" s="132"/>
      <c r="N20" s="47"/>
      <c r="O20" s="47"/>
      <c r="P20" s="132">
        <v>2399.9</v>
      </c>
      <c r="Q20" s="132"/>
      <c r="R20" s="47"/>
    </row>
    <row r="21" spans="1:18">
      <c r="A21" s="14"/>
      <c r="B21" s="51"/>
      <c r="C21" s="47"/>
      <c r="D21" s="130"/>
      <c r="E21" s="47"/>
      <c r="F21" s="145"/>
      <c r="G21" s="47"/>
      <c r="H21" s="132"/>
      <c r="I21" s="132"/>
      <c r="J21" s="47"/>
      <c r="K21" s="47"/>
      <c r="L21" s="132"/>
      <c r="M21" s="132"/>
      <c r="N21" s="47"/>
      <c r="O21" s="47"/>
      <c r="P21" s="132"/>
      <c r="Q21" s="132"/>
      <c r="R21" s="47"/>
    </row>
    <row r="22" spans="1:18">
      <c r="A22" s="14"/>
      <c r="B22" s="133" t="s">
        <v>469</v>
      </c>
      <c r="C22" s="38"/>
      <c r="D22" s="134">
        <v>2017</v>
      </c>
      <c r="E22" s="38"/>
      <c r="F22" s="146">
        <v>9.7500000000000003E-2</v>
      </c>
      <c r="G22" s="38"/>
      <c r="H22" s="36">
        <v>1745.6</v>
      </c>
      <c r="I22" s="36"/>
      <c r="J22" s="38"/>
      <c r="K22" s="38"/>
      <c r="L22" s="36">
        <v>1641.3</v>
      </c>
      <c r="M22" s="36"/>
      <c r="N22" s="38"/>
      <c r="O22" s="38"/>
      <c r="P22" s="40" t="s">
        <v>271</v>
      </c>
      <c r="Q22" s="40"/>
      <c r="R22" s="38"/>
    </row>
    <row r="23" spans="1:18">
      <c r="A23" s="14"/>
      <c r="B23" s="133"/>
      <c r="C23" s="38"/>
      <c r="D23" s="134"/>
      <c r="E23" s="38"/>
      <c r="F23" s="146"/>
      <c r="G23" s="38"/>
      <c r="H23" s="36"/>
      <c r="I23" s="36"/>
      <c r="J23" s="38"/>
      <c r="K23" s="38"/>
      <c r="L23" s="36"/>
      <c r="M23" s="36"/>
      <c r="N23" s="38"/>
      <c r="O23" s="38"/>
      <c r="P23" s="40"/>
      <c r="Q23" s="40"/>
      <c r="R23" s="38"/>
    </row>
    <row r="24" spans="1:18">
      <c r="A24" s="14"/>
      <c r="B24" s="28" t="s">
        <v>470</v>
      </c>
      <c r="C24" s="21"/>
      <c r="D24" s="21"/>
      <c r="E24" s="21"/>
      <c r="F24" s="21"/>
      <c r="G24" s="21"/>
      <c r="H24" s="47"/>
      <c r="I24" s="47"/>
      <c r="J24" s="47"/>
      <c r="K24" s="21"/>
      <c r="L24" s="47"/>
      <c r="M24" s="47"/>
      <c r="N24" s="47"/>
      <c r="O24" s="21"/>
      <c r="P24" s="47"/>
      <c r="Q24" s="47"/>
      <c r="R24" s="47"/>
    </row>
    <row r="25" spans="1:18">
      <c r="A25" s="14"/>
      <c r="B25" s="34" t="s">
        <v>471</v>
      </c>
      <c r="C25" s="38"/>
      <c r="D25" s="134">
        <v>2017</v>
      </c>
      <c r="E25" s="38"/>
      <c r="F25" s="146">
        <v>0.1125</v>
      </c>
      <c r="G25" s="38"/>
      <c r="H25" s="36">
        <v>2095</v>
      </c>
      <c r="I25" s="36"/>
      <c r="J25" s="38"/>
      <c r="K25" s="38"/>
      <c r="L25" s="36">
        <v>2071.5</v>
      </c>
      <c r="M25" s="36"/>
      <c r="N25" s="38"/>
      <c r="O25" s="38"/>
      <c r="P25" s="36">
        <v>2066.4</v>
      </c>
      <c r="Q25" s="36"/>
      <c r="R25" s="38"/>
    </row>
    <row r="26" spans="1:18">
      <c r="A26" s="14"/>
      <c r="B26" s="34"/>
      <c r="C26" s="38"/>
      <c r="D26" s="134"/>
      <c r="E26" s="38"/>
      <c r="F26" s="146"/>
      <c r="G26" s="38"/>
      <c r="H26" s="36"/>
      <c r="I26" s="36"/>
      <c r="J26" s="38"/>
      <c r="K26" s="38"/>
      <c r="L26" s="36"/>
      <c r="M26" s="36"/>
      <c r="N26" s="38"/>
      <c r="O26" s="38"/>
      <c r="P26" s="36"/>
      <c r="Q26" s="36"/>
      <c r="R26" s="38"/>
    </row>
    <row r="27" spans="1:18">
      <c r="A27" s="14"/>
      <c r="B27" s="131" t="s">
        <v>471</v>
      </c>
      <c r="C27" s="47"/>
      <c r="D27" s="130">
        <v>2020</v>
      </c>
      <c r="E27" s="47"/>
      <c r="F27" s="145">
        <v>8.5000000000000006E-2</v>
      </c>
      <c r="G27" s="47"/>
      <c r="H27" s="132">
        <v>1250</v>
      </c>
      <c r="I27" s="132"/>
      <c r="J27" s="47"/>
      <c r="K27" s="47"/>
      <c r="L27" s="132">
        <v>1250</v>
      </c>
      <c r="M27" s="132"/>
      <c r="N27" s="47"/>
      <c r="O27" s="47"/>
      <c r="P27" s="132">
        <v>1250</v>
      </c>
      <c r="Q27" s="132"/>
      <c r="R27" s="47"/>
    </row>
    <row r="28" spans="1:18">
      <c r="A28" s="14"/>
      <c r="B28" s="131"/>
      <c r="C28" s="47"/>
      <c r="D28" s="130"/>
      <c r="E28" s="47"/>
      <c r="F28" s="145"/>
      <c r="G28" s="47"/>
      <c r="H28" s="132"/>
      <c r="I28" s="132"/>
      <c r="J28" s="47"/>
      <c r="K28" s="47"/>
      <c r="L28" s="132"/>
      <c r="M28" s="132"/>
      <c r="N28" s="47"/>
      <c r="O28" s="47"/>
      <c r="P28" s="132"/>
      <c r="Q28" s="132"/>
      <c r="R28" s="47"/>
    </row>
    <row r="29" spans="1:18">
      <c r="A29" s="14"/>
      <c r="B29" s="34" t="s">
        <v>471</v>
      </c>
      <c r="C29" s="38"/>
      <c r="D29" s="134">
        <v>2020</v>
      </c>
      <c r="E29" s="38"/>
      <c r="F29" s="146">
        <v>0.09</v>
      </c>
      <c r="G29" s="38"/>
      <c r="H29" s="36">
        <v>3000</v>
      </c>
      <c r="I29" s="36"/>
      <c r="J29" s="38"/>
      <c r="K29" s="38"/>
      <c r="L29" s="36">
        <v>2958.8</v>
      </c>
      <c r="M29" s="36"/>
      <c r="N29" s="38"/>
      <c r="O29" s="38"/>
      <c r="P29" s="36">
        <v>2954.5</v>
      </c>
      <c r="Q29" s="36"/>
      <c r="R29" s="38"/>
    </row>
    <row r="30" spans="1:18">
      <c r="A30" s="14"/>
      <c r="B30" s="34"/>
      <c r="C30" s="38"/>
      <c r="D30" s="134"/>
      <c r="E30" s="38"/>
      <c r="F30" s="146"/>
      <c r="G30" s="38"/>
      <c r="H30" s="36"/>
      <c r="I30" s="36"/>
      <c r="J30" s="38"/>
      <c r="K30" s="38"/>
      <c r="L30" s="36"/>
      <c r="M30" s="36"/>
      <c r="N30" s="38"/>
      <c r="O30" s="38"/>
      <c r="P30" s="36"/>
      <c r="Q30" s="36"/>
      <c r="R30" s="38"/>
    </row>
    <row r="31" spans="1:18">
      <c r="A31" s="14"/>
      <c r="B31" s="131" t="s">
        <v>472</v>
      </c>
      <c r="C31" s="47"/>
      <c r="D31" s="130">
        <v>2018</v>
      </c>
      <c r="E31" s="47"/>
      <c r="F31" s="145">
        <v>0.1275</v>
      </c>
      <c r="G31" s="47"/>
      <c r="H31" s="46">
        <v>750</v>
      </c>
      <c r="I31" s="46"/>
      <c r="J31" s="47"/>
      <c r="K31" s="47"/>
      <c r="L31" s="46">
        <v>744.7</v>
      </c>
      <c r="M31" s="46"/>
      <c r="N31" s="47"/>
      <c r="O31" s="47"/>
      <c r="P31" s="46">
        <v>743.9</v>
      </c>
      <c r="Q31" s="46"/>
      <c r="R31" s="47"/>
    </row>
    <row r="32" spans="1:18">
      <c r="A32" s="14"/>
      <c r="B32" s="131"/>
      <c r="C32" s="47"/>
      <c r="D32" s="130"/>
      <c r="E32" s="47"/>
      <c r="F32" s="145"/>
      <c r="G32" s="47"/>
      <c r="H32" s="46"/>
      <c r="I32" s="46"/>
      <c r="J32" s="47"/>
      <c r="K32" s="47"/>
      <c r="L32" s="46"/>
      <c r="M32" s="46"/>
      <c r="N32" s="47"/>
      <c r="O32" s="47"/>
      <c r="P32" s="46"/>
      <c r="Q32" s="46"/>
      <c r="R32" s="47"/>
    </row>
    <row r="33" spans="1:18">
      <c r="A33" s="14"/>
      <c r="B33" s="34" t="s">
        <v>472</v>
      </c>
      <c r="C33" s="38"/>
      <c r="D33" s="134">
        <v>2018</v>
      </c>
      <c r="E33" s="38"/>
      <c r="F33" s="146">
        <v>0.1</v>
      </c>
      <c r="G33" s="38"/>
      <c r="H33" s="36">
        <v>4502.1000000000004</v>
      </c>
      <c r="I33" s="36"/>
      <c r="J33" s="38"/>
      <c r="K33" s="38"/>
      <c r="L33" s="36">
        <v>2572.4</v>
      </c>
      <c r="M33" s="36"/>
      <c r="N33" s="38"/>
      <c r="O33" s="38"/>
      <c r="P33" s="36">
        <v>2433.1999999999998</v>
      </c>
      <c r="Q33" s="36"/>
      <c r="R33" s="38"/>
    </row>
    <row r="34" spans="1:18">
      <c r="A34" s="14"/>
      <c r="B34" s="34"/>
      <c r="C34" s="38"/>
      <c r="D34" s="134"/>
      <c r="E34" s="38"/>
      <c r="F34" s="146"/>
      <c r="G34" s="38"/>
      <c r="H34" s="36"/>
      <c r="I34" s="36"/>
      <c r="J34" s="38"/>
      <c r="K34" s="38"/>
      <c r="L34" s="36"/>
      <c r="M34" s="36"/>
      <c r="N34" s="38"/>
      <c r="O34" s="38"/>
      <c r="P34" s="36"/>
      <c r="Q34" s="36"/>
      <c r="R34" s="38"/>
    </row>
    <row r="35" spans="1:18">
      <c r="A35" s="14"/>
      <c r="B35" s="131" t="s">
        <v>472</v>
      </c>
      <c r="C35" s="47"/>
      <c r="D35" s="130">
        <v>2015</v>
      </c>
      <c r="E35" s="47"/>
      <c r="F35" s="145">
        <v>0.1</v>
      </c>
      <c r="G35" s="47"/>
      <c r="H35" s="46">
        <v>3.8</v>
      </c>
      <c r="I35" s="46"/>
      <c r="J35" s="47"/>
      <c r="K35" s="47"/>
      <c r="L35" s="46">
        <v>3.4</v>
      </c>
      <c r="M35" s="46"/>
      <c r="N35" s="47"/>
      <c r="O35" s="47"/>
      <c r="P35" s="46">
        <v>187.7</v>
      </c>
      <c r="Q35" s="46"/>
      <c r="R35" s="47"/>
    </row>
    <row r="36" spans="1:18">
      <c r="A36" s="14"/>
      <c r="B36" s="131"/>
      <c r="C36" s="47"/>
      <c r="D36" s="130"/>
      <c r="E36" s="47"/>
      <c r="F36" s="145"/>
      <c r="G36" s="47"/>
      <c r="H36" s="46"/>
      <c r="I36" s="46"/>
      <c r="J36" s="47"/>
      <c r="K36" s="47"/>
      <c r="L36" s="46"/>
      <c r="M36" s="46"/>
      <c r="N36" s="47"/>
      <c r="O36" s="47"/>
      <c r="P36" s="46"/>
      <c r="Q36" s="46"/>
      <c r="R36" s="47"/>
    </row>
    <row r="37" spans="1:18">
      <c r="A37" s="14"/>
      <c r="B37" s="34" t="s">
        <v>473</v>
      </c>
      <c r="C37" s="38"/>
      <c r="D37" s="134">
        <v>2020</v>
      </c>
      <c r="E37" s="38"/>
      <c r="F37" s="146">
        <v>9.2499999999999999E-2</v>
      </c>
      <c r="G37" s="38"/>
      <c r="H37" s="40">
        <v>330</v>
      </c>
      <c r="I37" s="40"/>
      <c r="J37" s="38"/>
      <c r="K37" s="38"/>
      <c r="L37" s="40">
        <v>330</v>
      </c>
      <c r="M37" s="40"/>
      <c r="N37" s="38"/>
      <c r="O37" s="38"/>
      <c r="P37" s="40">
        <v>330</v>
      </c>
      <c r="Q37" s="40"/>
      <c r="R37" s="38"/>
    </row>
    <row r="38" spans="1:18">
      <c r="A38" s="14"/>
      <c r="B38" s="34"/>
      <c r="C38" s="38"/>
      <c r="D38" s="134"/>
      <c r="E38" s="38"/>
      <c r="F38" s="146"/>
      <c r="G38" s="38"/>
      <c r="H38" s="40"/>
      <c r="I38" s="40"/>
      <c r="J38" s="38"/>
      <c r="K38" s="38"/>
      <c r="L38" s="40"/>
      <c r="M38" s="40"/>
      <c r="N38" s="38"/>
      <c r="O38" s="38"/>
      <c r="P38" s="40"/>
      <c r="Q38" s="40"/>
      <c r="R38" s="38"/>
    </row>
    <row r="39" spans="1:18">
      <c r="A39" s="14"/>
      <c r="B39" s="51" t="s">
        <v>474</v>
      </c>
      <c r="C39" s="47"/>
      <c r="D39" s="130" t="s">
        <v>475</v>
      </c>
      <c r="E39" s="47"/>
      <c r="F39" s="130" t="s">
        <v>476</v>
      </c>
      <c r="G39" s="47"/>
      <c r="H39" s="46">
        <v>20</v>
      </c>
      <c r="I39" s="46"/>
      <c r="J39" s="47"/>
      <c r="K39" s="47"/>
      <c r="L39" s="46">
        <v>20</v>
      </c>
      <c r="M39" s="46"/>
      <c r="N39" s="47"/>
      <c r="O39" s="47"/>
      <c r="P39" s="46">
        <v>14.7</v>
      </c>
      <c r="Q39" s="46"/>
      <c r="R39" s="47"/>
    </row>
    <row r="40" spans="1:18">
      <c r="A40" s="14"/>
      <c r="B40" s="51"/>
      <c r="C40" s="47"/>
      <c r="D40" s="130"/>
      <c r="E40" s="47"/>
      <c r="F40" s="130"/>
      <c r="G40" s="47"/>
      <c r="H40" s="46"/>
      <c r="I40" s="46"/>
      <c r="J40" s="47"/>
      <c r="K40" s="47"/>
      <c r="L40" s="46"/>
      <c r="M40" s="46"/>
      <c r="N40" s="47"/>
      <c r="O40" s="47"/>
      <c r="P40" s="46"/>
      <c r="Q40" s="46"/>
      <c r="R40" s="47"/>
    </row>
    <row r="41" spans="1:18">
      <c r="A41" s="14"/>
      <c r="B41" s="144" t="s">
        <v>477</v>
      </c>
      <c r="C41" s="26"/>
      <c r="D41" s="26"/>
      <c r="E41" s="26"/>
      <c r="F41" s="26"/>
      <c r="G41" s="26"/>
      <c r="H41" s="38"/>
      <c r="I41" s="38"/>
      <c r="J41" s="38"/>
      <c r="K41" s="26"/>
      <c r="L41" s="38"/>
      <c r="M41" s="38"/>
      <c r="N41" s="38"/>
      <c r="O41" s="26"/>
      <c r="P41" s="38"/>
      <c r="Q41" s="38"/>
      <c r="R41" s="38"/>
    </row>
    <row r="42" spans="1:18">
      <c r="A42" s="14"/>
      <c r="B42" s="51" t="s">
        <v>478</v>
      </c>
      <c r="C42" s="47"/>
      <c r="D42" s="130">
        <v>2016</v>
      </c>
      <c r="E42" s="47"/>
      <c r="F42" s="145">
        <v>0.1075</v>
      </c>
      <c r="G42" s="47"/>
      <c r="H42" s="46">
        <v>478.6</v>
      </c>
      <c r="I42" s="46"/>
      <c r="J42" s="47"/>
      <c r="K42" s="47"/>
      <c r="L42" s="46">
        <v>478.6</v>
      </c>
      <c r="M42" s="46"/>
      <c r="N42" s="47"/>
      <c r="O42" s="47"/>
      <c r="P42" s="46">
        <v>478.6</v>
      </c>
      <c r="Q42" s="46"/>
      <c r="R42" s="47"/>
    </row>
    <row r="43" spans="1:18">
      <c r="A43" s="14"/>
      <c r="B43" s="51"/>
      <c r="C43" s="47"/>
      <c r="D43" s="130"/>
      <c r="E43" s="47"/>
      <c r="F43" s="145"/>
      <c r="G43" s="47"/>
      <c r="H43" s="46"/>
      <c r="I43" s="46"/>
      <c r="J43" s="47"/>
      <c r="K43" s="47"/>
      <c r="L43" s="46"/>
      <c r="M43" s="46"/>
      <c r="N43" s="47"/>
      <c r="O43" s="47"/>
      <c r="P43" s="46"/>
      <c r="Q43" s="46"/>
      <c r="R43" s="47"/>
    </row>
    <row r="44" spans="1:18">
      <c r="A44" s="14"/>
      <c r="B44" s="133" t="s">
        <v>479</v>
      </c>
      <c r="C44" s="38"/>
      <c r="D44" s="134">
        <v>2018</v>
      </c>
      <c r="E44" s="38"/>
      <c r="F44" s="134" t="s">
        <v>480</v>
      </c>
      <c r="G44" s="38"/>
      <c r="H44" s="40">
        <v>12.2</v>
      </c>
      <c r="I44" s="40"/>
      <c r="J44" s="38"/>
      <c r="K44" s="38"/>
      <c r="L44" s="40">
        <v>12.2</v>
      </c>
      <c r="M44" s="40"/>
      <c r="N44" s="38"/>
      <c r="O44" s="38"/>
      <c r="P44" s="40">
        <v>10.9</v>
      </c>
      <c r="Q44" s="40"/>
      <c r="R44" s="38"/>
    </row>
    <row r="45" spans="1:18">
      <c r="A45" s="14"/>
      <c r="B45" s="133"/>
      <c r="C45" s="38"/>
      <c r="D45" s="134"/>
      <c r="E45" s="38"/>
      <c r="F45" s="134"/>
      <c r="G45" s="38"/>
      <c r="H45" s="40"/>
      <c r="I45" s="40"/>
      <c r="J45" s="38"/>
      <c r="K45" s="38"/>
      <c r="L45" s="40"/>
      <c r="M45" s="40"/>
      <c r="N45" s="38"/>
      <c r="O45" s="38"/>
      <c r="P45" s="40"/>
      <c r="Q45" s="40"/>
      <c r="R45" s="38"/>
    </row>
    <row r="46" spans="1:18">
      <c r="A46" s="14"/>
      <c r="B46" s="28" t="s">
        <v>481</v>
      </c>
      <c r="C46" s="21"/>
      <c r="D46" s="21"/>
      <c r="E46" s="21"/>
      <c r="F46" s="21"/>
      <c r="G46" s="21"/>
      <c r="H46" s="47"/>
      <c r="I46" s="47"/>
      <c r="J46" s="47"/>
      <c r="K46" s="21"/>
      <c r="L46" s="47"/>
      <c r="M46" s="47"/>
      <c r="N46" s="47"/>
      <c r="O46" s="21"/>
      <c r="P46" s="47"/>
      <c r="Q46" s="47"/>
      <c r="R46" s="47"/>
    </row>
    <row r="47" spans="1:18">
      <c r="A47" s="14"/>
      <c r="B47" s="133" t="s">
        <v>482</v>
      </c>
      <c r="C47" s="38"/>
      <c r="D47" s="134">
        <v>2015</v>
      </c>
      <c r="E47" s="38"/>
      <c r="F47" s="146">
        <v>5.6250000000000001E-2</v>
      </c>
      <c r="G47" s="38"/>
      <c r="H47" s="40" t="s">
        <v>271</v>
      </c>
      <c r="I47" s="40"/>
      <c r="J47" s="38"/>
      <c r="K47" s="38"/>
      <c r="L47" s="40" t="s">
        <v>271</v>
      </c>
      <c r="M47" s="40"/>
      <c r="N47" s="38"/>
      <c r="O47" s="38"/>
      <c r="P47" s="40">
        <v>328.3</v>
      </c>
      <c r="Q47" s="40"/>
      <c r="R47" s="38"/>
    </row>
    <row r="48" spans="1:18">
      <c r="A48" s="14"/>
      <c r="B48" s="133"/>
      <c r="C48" s="38"/>
      <c r="D48" s="134"/>
      <c r="E48" s="38"/>
      <c r="F48" s="146"/>
      <c r="G48" s="38"/>
      <c r="H48" s="40"/>
      <c r="I48" s="40"/>
      <c r="J48" s="38"/>
      <c r="K48" s="38"/>
      <c r="L48" s="40"/>
      <c r="M48" s="40"/>
      <c r="N48" s="38"/>
      <c r="O48" s="38"/>
      <c r="P48" s="40"/>
      <c r="Q48" s="40"/>
      <c r="R48" s="38"/>
    </row>
    <row r="49" spans="1:18">
      <c r="A49" s="14"/>
      <c r="B49" s="147">
        <v>6.5000000000000002E-2</v>
      </c>
      <c r="C49" s="47"/>
      <c r="D49" s="130">
        <v>2016</v>
      </c>
      <c r="E49" s="47"/>
      <c r="F49" s="145">
        <v>6.5000000000000002E-2</v>
      </c>
      <c r="G49" s="47"/>
      <c r="H49" s="46">
        <v>296.7</v>
      </c>
      <c r="I49" s="46"/>
      <c r="J49" s="47"/>
      <c r="K49" s="47"/>
      <c r="L49" s="46">
        <v>265.60000000000002</v>
      </c>
      <c r="M49" s="46"/>
      <c r="N49" s="47"/>
      <c r="O49" s="47"/>
      <c r="P49" s="46">
        <v>212.6</v>
      </c>
      <c r="Q49" s="46"/>
      <c r="R49" s="47"/>
    </row>
    <row r="50" spans="1:18">
      <c r="A50" s="14"/>
      <c r="B50" s="147"/>
      <c r="C50" s="47"/>
      <c r="D50" s="130"/>
      <c r="E50" s="47"/>
      <c r="F50" s="145"/>
      <c r="G50" s="47"/>
      <c r="H50" s="46"/>
      <c r="I50" s="46"/>
      <c r="J50" s="47"/>
      <c r="K50" s="47"/>
      <c r="L50" s="46"/>
      <c r="M50" s="46"/>
      <c r="N50" s="47"/>
      <c r="O50" s="47"/>
      <c r="P50" s="46"/>
      <c r="Q50" s="46"/>
      <c r="R50" s="47"/>
    </row>
    <row r="51" spans="1:18">
      <c r="A51" s="14"/>
      <c r="B51" s="148">
        <v>5.7500000000000002E-2</v>
      </c>
      <c r="C51" s="38"/>
      <c r="D51" s="134">
        <v>2017</v>
      </c>
      <c r="E51" s="38"/>
      <c r="F51" s="146">
        <v>5.7500000000000002E-2</v>
      </c>
      <c r="G51" s="38"/>
      <c r="H51" s="40">
        <v>233.3</v>
      </c>
      <c r="I51" s="40"/>
      <c r="J51" s="38"/>
      <c r="K51" s="38"/>
      <c r="L51" s="40">
        <v>189.9</v>
      </c>
      <c r="M51" s="40"/>
      <c r="N51" s="38"/>
      <c r="O51" s="38"/>
      <c r="P51" s="40">
        <v>115</v>
      </c>
      <c r="Q51" s="40"/>
      <c r="R51" s="38"/>
    </row>
    <row r="52" spans="1:18">
      <c r="A52" s="14"/>
      <c r="B52" s="148"/>
      <c r="C52" s="38"/>
      <c r="D52" s="134"/>
      <c r="E52" s="38"/>
      <c r="F52" s="146"/>
      <c r="G52" s="38"/>
      <c r="H52" s="40"/>
      <c r="I52" s="40"/>
      <c r="J52" s="38"/>
      <c r="K52" s="38"/>
      <c r="L52" s="40"/>
      <c r="M52" s="40"/>
      <c r="N52" s="38"/>
      <c r="O52" s="38"/>
      <c r="P52" s="40"/>
      <c r="Q52" s="40"/>
      <c r="R52" s="38"/>
    </row>
    <row r="53" spans="1:18">
      <c r="A53" s="14"/>
      <c r="B53" s="27" t="s">
        <v>483</v>
      </c>
      <c r="C53" s="47"/>
      <c r="D53" s="130">
        <v>2024</v>
      </c>
      <c r="E53" s="47"/>
      <c r="F53" s="145">
        <v>2.3999999999999998E-3</v>
      </c>
      <c r="G53" s="47"/>
      <c r="H53" s="46" t="s">
        <v>271</v>
      </c>
      <c r="I53" s="46"/>
      <c r="J53" s="47"/>
      <c r="K53" s="47"/>
      <c r="L53" s="46" t="s">
        <v>271</v>
      </c>
      <c r="M53" s="46"/>
      <c r="N53" s="47"/>
      <c r="O53" s="47"/>
      <c r="P53" s="46">
        <v>0.2</v>
      </c>
      <c r="Q53" s="46"/>
      <c r="R53" s="47"/>
    </row>
    <row r="54" spans="1:18">
      <c r="A54" s="14"/>
      <c r="B54" s="27" t="s">
        <v>478</v>
      </c>
      <c r="C54" s="47"/>
      <c r="D54" s="130"/>
      <c r="E54" s="47"/>
      <c r="F54" s="145"/>
      <c r="G54" s="47"/>
      <c r="H54" s="46"/>
      <c r="I54" s="46"/>
      <c r="J54" s="47"/>
      <c r="K54" s="47"/>
      <c r="L54" s="46"/>
      <c r="M54" s="46"/>
      <c r="N54" s="47"/>
      <c r="O54" s="47"/>
      <c r="P54" s="46"/>
      <c r="Q54" s="46"/>
      <c r="R54" s="47"/>
    </row>
    <row r="55" spans="1:18">
      <c r="A55" s="14"/>
      <c r="B55" s="25" t="s">
        <v>484</v>
      </c>
      <c r="C55" s="26"/>
      <c r="D55" s="26"/>
      <c r="E55" s="26"/>
      <c r="F55" s="26"/>
      <c r="G55" s="26"/>
      <c r="H55" s="38"/>
      <c r="I55" s="38"/>
      <c r="J55" s="38"/>
      <c r="K55" s="26"/>
      <c r="L55" s="38"/>
      <c r="M55" s="38"/>
      <c r="N55" s="38"/>
      <c r="O55" s="26"/>
      <c r="P55" s="38"/>
      <c r="Q55" s="38"/>
      <c r="R55" s="38"/>
    </row>
    <row r="56" spans="1:18">
      <c r="A56" s="14"/>
      <c r="B56" s="51" t="s">
        <v>485</v>
      </c>
      <c r="C56" s="47"/>
      <c r="D56" s="130">
        <v>2037</v>
      </c>
      <c r="E56" s="47"/>
      <c r="F56" s="145">
        <v>5.2999999999999999E-2</v>
      </c>
      <c r="G56" s="47"/>
      <c r="H56" s="46">
        <v>46.9</v>
      </c>
      <c r="I56" s="46"/>
      <c r="J56" s="47"/>
      <c r="K56" s="47"/>
      <c r="L56" s="46">
        <v>46.9</v>
      </c>
      <c r="M56" s="46"/>
      <c r="N56" s="47"/>
      <c r="O56" s="47"/>
      <c r="P56" s="46">
        <v>48.1</v>
      </c>
      <c r="Q56" s="46"/>
      <c r="R56" s="47"/>
    </row>
    <row r="57" spans="1:18">
      <c r="A57" s="14"/>
      <c r="B57" s="51"/>
      <c r="C57" s="47"/>
      <c r="D57" s="130"/>
      <c r="E57" s="47"/>
      <c r="F57" s="145"/>
      <c r="G57" s="47"/>
      <c r="H57" s="46"/>
      <c r="I57" s="46"/>
      <c r="J57" s="47"/>
      <c r="K57" s="47"/>
      <c r="L57" s="46"/>
      <c r="M57" s="46"/>
      <c r="N57" s="47"/>
      <c r="O57" s="47"/>
      <c r="P57" s="46"/>
      <c r="Q57" s="46"/>
      <c r="R57" s="47"/>
    </row>
    <row r="58" spans="1:18">
      <c r="A58" s="14"/>
      <c r="B58" s="133" t="s">
        <v>98</v>
      </c>
      <c r="C58" s="38"/>
      <c r="D58" s="134" t="s">
        <v>486</v>
      </c>
      <c r="E58" s="38"/>
      <c r="F58" s="134" t="s">
        <v>487</v>
      </c>
      <c r="G58" s="38"/>
      <c r="H58" s="40">
        <v>33.6</v>
      </c>
      <c r="I58" s="40"/>
      <c r="J58" s="38"/>
      <c r="K58" s="38"/>
      <c r="L58" s="40">
        <v>33.6</v>
      </c>
      <c r="M58" s="40"/>
      <c r="N58" s="38"/>
      <c r="O58" s="38"/>
      <c r="P58" s="40">
        <v>39.299999999999997</v>
      </c>
      <c r="Q58" s="40"/>
      <c r="R58" s="38"/>
    </row>
    <row r="59" spans="1:18" ht="15.75" thickBot="1">
      <c r="A59" s="14"/>
      <c r="B59" s="133"/>
      <c r="C59" s="38"/>
      <c r="D59" s="134"/>
      <c r="E59" s="38"/>
      <c r="F59" s="134"/>
      <c r="G59" s="38"/>
      <c r="H59" s="48"/>
      <c r="I59" s="48"/>
      <c r="J59" s="50"/>
      <c r="K59" s="38"/>
      <c r="L59" s="48"/>
      <c r="M59" s="48"/>
      <c r="N59" s="50"/>
      <c r="O59" s="38"/>
      <c r="P59" s="48"/>
      <c r="Q59" s="48"/>
      <c r="R59" s="50"/>
    </row>
    <row r="60" spans="1:18">
      <c r="A60" s="14"/>
      <c r="B60" s="149" t="s">
        <v>488</v>
      </c>
      <c r="C60" s="47"/>
      <c r="D60" s="47"/>
      <c r="E60" s="47"/>
      <c r="F60" s="47"/>
      <c r="G60" s="47"/>
      <c r="H60" s="54">
        <v>18410.900000000001</v>
      </c>
      <c r="I60" s="54"/>
      <c r="J60" s="56"/>
      <c r="K60" s="47"/>
      <c r="L60" s="54">
        <v>16122.5</v>
      </c>
      <c r="M60" s="54"/>
      <c r="N60" s="56"/>
      <c r="O60" s="47"/>
      <c r="P60" s="54">
        <v>15579.7</v>
      </c>
      <c r="Q60" s="54"/>
      <c r="R60" s="56"/>
    </row>
    <row r="61" spans="1:18" ht="15.75" thickBot="1">
      <c r="A61" s="14"/>
      <c r="B61" s="149"/>
      <c r="C61" s="47"/>
      <c r="D61" s="47"/>
      <c r="E61" s="47"/>
      <c r="F61" s="47"/>
      <c r="G61" s="47"/>
      <c r="H61" s="140"/>
      <c r="I61" s="140"/>
      <c r="J61" s="86"/>
      <c r="K61" s="47"/>
      <c r="L61" s="140"/>
      <c r="M61" s="140"/>
      <c r="N61" s="86"/>
      <c r="O61" s="47"/>
      <c r="P61" s="140"/>
      <c r="Q61" s="140"/>
      <c r="R61" s="86"/>
    </row>
    <row r="62" spans="1:18">
      <c r="A62" s="14"/>
      <c r="B62" s="133" t="s">
        <v>489</v>
      </c>
      <c r="C62" s="38"/>
      <c r="D62" s="38"/>
      <c r="E62" s="38"/>
      <c r="F62" s="38"/>
      <c r="G62" s="38"/>
      <c r="H62" s="41" t="s">
        <v>271</v>
      </c>
      <c r="I62" s="41"/>
      <c r="J62" s="39"/>
      <c r="K62" s="38"/>
      <c r="L62" s="41" t="s">
        <v>490</v>
      </c>
      <c r="M62" s="41"/>
      <c r="N62" s="35" t="s">
        <v>274</v>
      </c>
      <c r="O62" s="38"/>
      <c r="P62" s="41" t="s">
        <v>271</v>
      </c>
      <c r="Q62" s="41"/>
      <c r="R62" s="39"/>
    </row>
    <row r="63" spans="1:18" ht="15.75" thickBot="1">
      <c r="A63" s="14"/>
      <c r="B63" s="133"/>
      <c r="C63" s="38"/>
      <c r="D63" s="38"/>
      <c r="E63" s="38"/>
      <c r="F63" s="38"/>
      <c r="G63" s="38"/>
      <c r="H63" s="48"/>
      <c r="I63" s="48"/>
      <c r="J63" s="50"/>
      <c r="K63" s="38"/>
      <c r="L63" s="48"/>
      <c r="M63" s="48"/>
      <c r="N63" s="49"/>
      <c r="O63" s="38"/>
      <c r="P63" s="48"/>
      <c r="Q63" s="48"/>
      <c r="R63" s="50"/>
    </row>
    <row r="64" spans="1:18">
      <c r="A64" s="14"/>
      <c r="B64" s="150" t="s">
        <v>491</v>
      </c>
      <c r="C64" s="47"/>
      <c r="D64" s="47"/>
      <c r="E64" s="47"/>
      <c r="F64" s="47"/>
      <c r="G64" s="47"/>
      <c r="H64" s="54">
        <v>18410.900000000001</v>
      </c>
      <c r="I64" s="54"/>
      <c r="J64" s="56"/>
      <c r="K64" s="47"/>
      <c r="L64" s="54">
        <v>16033.6</v>
      </c>
      <c r="M64" s="54"/>
      <c r="N64" s="56"/>
      <c r="O64" s="47"/>
      <c r="P64" s="54">
        <v>15579.7</v>
      </c>
      <c r="Q64" s="54"/>
      <c r="R64" s="56"/>
    </row>
    <row r="65" spans="1:18" ht="15.75" thickBot="1">
      <c r="A65" s="14"/>
      <c r="B65" s="150"/>
      <c r="C65" s="47"/>
      <c r="D65" s="47"/>
      <c r="E65" s="47"/>
      <c r="F65" s="47"/>
      <c r="G65" s="47"/>
      <c r="H65" s="140"/>
      <c r="I65" s="140"/>
      <c r="J65" s="86"/>
      <c r="K65" s="47"/>
      <c r="L65" s="140"/>
      <c r="M65" s="140"/>
      <c r="N65" s="86"/>
      <c r="O65" s="47"/>
      <c r="P65" s="140"/>
      <c r="Q65" s="140"/>
      <c r="R65" s="86"/>
    </row>
    <row r="66" spans="1:18">
      <c r="A66" s="14"/>
      <c r="B66" s="26"/>
      <c r="C66" s="26"/>
      <c r="D66" s="26"/>
      <c r="E66" s="26"/>
      <c r="F66" s="26"/>
      <c r="G66" s="26"/>
      <c r="H66" s="39"/>
      <c r="I66" s="39"/>
      <c r="J66" s="39"/>
      <c r="K66" s="26"/>
      <c r="L66" s="39"/>
      <c r="M66" s="39"/>
      <c r="N66" s="39"/>
      <c r="O66" s="26"/>
      <c r="P66" s="39"/>
      <c r="Q66" s="39"/>
      <c r="R66" s="39"/>
    </row>
    <row r="67" spans="1:18">
      <c r="A67" s="14"/>
      <c r="B67" s="67" t="s">
        <v>492</v>
      </c>
      <c r="C67" s="21"/>
      <c r="D67" s="21"/>
      <c r="E67" s="21"/>
      <c r="F67" s="21"/>
      <c r="G67" s="21"/>
      <c r="H67" s="47"/>
      <c r="I67" s="47"/>
      <c r="J67" s="47"/>
      <c r="K67" s="21"/>
      <c r="L67" s="47"/>
      <c r="M67" s="47"/>
      <c r="N67" s="47"/>
      <c r="O67" s="21"/>
      <c r="P67" s="47"/>
      <c r="Q67" s="47"/>
      <c r="R67" s="47"/>
    </row>
    <row r="68" spans="1:18">
      <c r="A68" s="14"/>
      <c r="B68" s="25" t="s">
        <v>470</v>
      </c>
      <c r="C68" s="26"/>
      <c r="D68" s="26"/>
      <c r="E68" s="26"/>
      <c r="F68" s="26"/>
      <c r="G68" s="26"/>
      <c r="H68" s="38"/>
      <c r="I68" s="38"/>
      <c r="J68" s="38"/>
      <c r="K68" s="26"/>
      <c r="L68" s="38"/>
      <c r="M68" s="38"/>
      <c r="N68" s="38"/>
      <c r="O68" s="26"/>
      <c r="P68" s="38"/>
      <c r="Q68" s="38"/>
      <c r="R68" s="38"/>
    </row>
    <row r="69" spans="1:18">
      <c r="A69" s="14"/>
      <c r="B69" s="51" t="s">
        <v>493</v>
      </c>
      <c r="C69" s="47"/>
      <c r="D69" s="130">
        <v>2020</v>
      </c>
      <c r="E69" s="47"/>
      <c r="F69" s="145">
        <v>7.0000000000000007E-2</v>
      </c>
      <c r="G69" s="47"/>
      <c r="H69" s="132">
        <v>2481.3000000000002</v>
      </c>
      <c r="I69" s="132"/>
      <c r="J69" s="47"/>
      <c r="K69" s="47"/>
      <c r="L69" s="132">
        <v>2435.5</v>
      </c>
      <c r="M69" s="132"/>
      <c r="N69" s="47"/>
      <c r="O69" s="47"/>
      <c r="P69" s="132">
        <v>2449.6999999999998</v>
      </c>
      <c r="Q69" s="132"/>
      <c r="R69" s="47"/>
    </row>
    <row r="70" spans="1:18">
      <c r="A70" s="14"/>
      <c r="B70" s="51"/>
      <c r="C70" s="47"/>
      <c r="D70" s="130"/>
      <c r="E70" s="47"/>
      <c r="F70" s="145"/>
      <c r="G70" s="47"/>
      <c r="H70" s="132"/>
      <c r="I70" s="132"/>
      <c r="J70" s="47"/>
      <c r="K70" s="47"/>
      <c r="L70" s="132"/>
      <c r="M70" s="132"/>
      <c r="N70" s="47"/>
      <c r="O70" s="47"/>
      <c r="P70" s="132"/>
      <c r="Q70" s="132"/>
      <c r="R70" s="47"/>
    </row>
    <row r="71" spans="1:18">
      <c r="A71" s="14"/>
      <c r="B71" s="133" t="s">
        <v>494</v>
      </c>
      <c r="C71" s="38"/>
      <c r="D71" s="134">
        <v>2018</v>
      </c>
      <c r="E71" s="38"/>
      <c r="F71" s="146">
        <v>8.2500000000000004E-2</v>
      </c>
      <c r="G71" s="38"/>
      <c r="H71" s="40">
        <v>75</v>
      </c>
      <c r="I71" s="40"/>
      <c r="J71" s="38"/>
      <c r="K71" s="38"/>
      <c r="L71" s="40">
        <v>75</v>
      </c>
      <c r="M71" s="40"/>
      <c r="N71" s="38"/>
      <c r="O71" s="38"/>
      <c r="P71" s="40" t="s">
        <v>271</v>
      </c>
      <c r="Q71" s="40"/>
      <c r="R71" s="38"/>
    </row>
    <row r="72" spans="1:18">
      <c r="A72" s="14"/>
      <c r="B72" s="133"/>
      <c r="C72" s="38"/>
      <c r="D72" s="134"/>
      <c r="E72" s="38"/>
      <c r="F72" s="146"/>
      <c r="G72" s="38"/>
      <c r="H72" s="40"/>
      <c r="I72" s="40"/>
      <c r="J72" s="38"/>
      <c r="K72" s="38"/>
      <c r="L72" s="40"/>
      <c r="M72" s="40"/>
      <c r="N72" s="38"/>
      <c r="O72" s="38"/>
      <c r="P72" s="40"/>
      <c r="Q72" s="40"/>
      <c r="R72" s="38"/>
    </row>
    <row r="73" spans="1:18">
      <c r="A73" s="14"/>
      <c r="B73" s="51" t="s">
        <v>495</v>
      </c>
      <c r="C73" s="47"/>
      <c r="D73" s="130">
        <v>2020</v>
      </c>
      <c r="E73" s="47"/>
      <c r="F73" s="145">
        <v>0.08</v>
      </c>
      <c r="G73" s="47"/>
      <c r="H73" s="132">
        <v>1000</v>
      </c>
      <c r="I73" s="132"/>
      <c r="J73" s="47"/>
      <c r="K73" s="47"/>
      <c r="L73" s="46">
        <v>994.2</v>
      </c>
      <c r="M73" s="46"/>
      <c r="N73" s="47"/>
      <c r="O73" s="47"/>
      <c r="P73" s="46">
        <v>993.7</v>
      </c>
      <c r="Q73" s="46"/>
      <c r="R73" s="47"/>
    </row>
    <row r="74" spans="1:18">
      <c r="A74" s="14"/>
      <c r="B74" s="51"/>
      <c r="C74" s="47"/>
      <c r="D74" s="130"/>
      <c r="E74" s="47"/>
      <c r="F74" s="145"/>
      <c r="G74" s="47"/>
      <c r="H74" s="132"/>
      <c r="I74" s="132"/>
      <c r="J74" s="47"/>
      <c r="K74" s="47"/>
      <c r="L74" s="46"/>
      <c r="M74" s="46"/>
      <c r="N74" s="47"/>
      <c r="O74" s="47"/>
      <c r="P74" s="46"/>
      <c r="Q74" s="46"/>
      <c r="R74" s="47"/>
    </row>
    <row r="75" spans="1:18">
      <c r="A75" s="14"/>
      <c r="B75" s="133" t="s">
        <v>496</v>
      </c>
      <c r="C75" s="38"/>
      <c r="D75" s="134">
        <v>2021</v>
      </c>
      <c r="E75" s="38"/>
      <c r="F75" s="146">
        <v>0.11</v>
      </c>
      <c r="G75" s="38"/>
      <c r="H75" s="36">
        <v>1150</v>
      </c>
      <c r="I75" s="36"/>
      <c r="J75" s="38"/>
      <c r="K75" s="38"/>
      <c r="L75" s="36">
        <v>1141.5</v>
      </c>
      <c r="M75" s="36"/>
      <c r="N75" s="38"/>
      <c r="O75" s="38"/>
      <c r="P75" s="36">
        <v>1140.8</v>
      </c>
      <c r="Q75" s="36"/>
      <c r="R75" s="38"/>
    </row>
    <row r="76" spans="1:18">
      <c r="A76" s="14"/>
      <c r="B76" s="133"/>
      <c r="C76" s="38"/>
      <c r="D76" s="134"/>
      <c r="E76" s="38"/>
      <c r="F76" s="146"/>
      <c r="G76" s="38"/>
      <c r="H76" s="36"/>
      <c r="I76" s="36"/>
      <c r="J76" s="38"/>
      <c r="K76" s="38"/>
      <c r="L76" s="36"/>
      <c r="M76" s="36"/>
      <c r="N76" s="38"/>
      <c r="O76" s="38"/>
      <c r="P76" s="36"/>
      <c r="Q76" s="36"/>
      <c r="R76" s="38"/>
    </row>
    <row r="77" spans="1:18">
      <c r="A77" s="14"/>
      <c r="B77" s="51" t="s">
        <v>474</v>
      </c>
      <c r="C77" s="47"/>
      <c r="D77" s="130" t="s">
        <v>475</v>
      </c>
      <c r="E77" s="47"/>
      <c r="F77" s="130" t="s">
        <v>476</v>
      </c>
      <c r="G77" s="47"/>
      <c r="H77" s="46">
        <v>14.7</v>
      </c>
      <c r="I77" s="46"/>
      <c r="J77" s="47"/>
      <c r="K77" s="47"/>
      <c r="L77" s="46">
        <v>14.7</v>
      </c>
      <c r="M77" s="46"/>
      <c r="N77" s="47"/>
      <c r="O77" s="47"/>
      <c r="P77" s="46">
        <v>5.4</v>
      </c>
      <c r="Q77" s="46"/>
      <c r="R77" s="47"/>
    </row>
    <row r="78" spans="1:18">
      <c r="A78" s="14"/>
      <c r="B78" s="51"/>
      <c r="C78" s="47"/>
      <c r="D78" s="130"/>
      <c r="E78" s="47"/>
      <c r="F78" s="130"/>
      <c r="G78" s="47"/>
      <c r="H78" s="46"/>
      <c r="I78" s="46"/>
      <c r="J78" s="47"/>
      <c r="K78" s="47"/>
      <c r="L78" s="46"/>
      <c r="M78" s="46"/>
      <c r="N78" s="47"/>
      <c r="O78" s="47"/>
      <c r="P78" s="46"/>
      <c r="Q78" s="46"/>
      <c r="R78" s="47"/>
    </row>
    <row r="79" spans="1:18">
      <c r="A79" s="14"/>
      <c r="B79" s="144" t="s">
        <v>497</v>
      </c>
      <c r="C79" s="26"/>
      <c r="D79" s="26"/>
      <c r="E79" s="26"/>
      <c r="F79" s="26"/>
      <c r="G79" s="26"/>
      <c r="H79" s="38"/>
      <c r="I79" s="38"/>
      <c r="J79" s="38"/>
      <c r="K79" s="26"/>
      <c r="L79" s="38"/>
      <c r="M79" s="38"/>
      <c r="N79" s="38"/>
      <c r="O79" s="26"/>
      <c r="P79" s="38"/>
      <c r="Q79" s="38"/>
      <c r="R79" s="38"/>
    </row>
    <row r="80" spans="1:18">
      <c r="A80" s="14"/>
      <c r="B80" s="51" t="s">
        <v>98</v>
      </c>
      <c r="C80" s="47"/>
      <c r="D80" s="130">
        <v>2016</v>
      </c>
      <c r="E80" s="47"/>
      <c r="F80" s="130" t="s">
        <v>487</v>
      </c>
      <c r="G80" s="47"/>
      <c r="H80" s="46">
        <v>16.2</v>
      </c>
      <c r="I80" s="46"/>
      <c r="J80" s="47"/>
      <c r="K80" s="47"/>
      <c r="L80" s="46">
        <v>16.2</v>
      </c>
      <c r="M80" s="46"/>
      <c r="N80" s="47"/>
      <c r="O80" s="47"/>
      <c r="P80" s="46">
        <v>21.3</v>
      </c>
      <c r="Q80" s="46"/>
      <c r="R80" s="47"/>
    </row>
    <row r="81" spans="1:18" ht="15.75" thickBot="1">
      <c r="A81" s="14"/>
      <c r="B81" s="51"/>
      <c r="C81" s="47"/>
      <c r="D81" s="130"/>
      <c r="E81" s="47"/>
      <c r="F81" s="130"/>
      <c r="G81" s="47"/>
      <c r="H81" s="135"/>
      <c r="I81" s="135"/>
      <c r="J81" s="86"/>
      <c r="K81" s="47"/>
      <c r="L81" s="135"/>
      <c r="M81" s="135"/>
      <c r="N81" s="86"/>
      <c r="O81" s="47"/>
      <c r="P81" s="135"/>
      <c r="Q81" s="135"/>
      <c r="R81" s="86"/>
    </row>
    <row r="82" spans="1:18">
      <c r="A82" s="14"/>
      <c r="B82" s="151" t="s">
        <v>498</v>
      </c>
      <c r="C82" s="38"/>
      <c r="D82" s="38"/>
      <c r="E82" s="38"/>
      <c r="F82" s="38"/>
      <c r="G82" s="38"/>
      <c r="H82" s="37">
        <v>4737.2</v>
      </c>
      <c r="I82" s="37"/>
      <c r="J82" s="39"/>
      <c r="K82" s="38"/>
      <c r="L82" s="37">
        <v>4677.1000000000004</v>
      </c>
      <c r="M82" s="37"/>
      <c r="N82" s="39"/>
      <c r="O82" s="38"/>
      <c r="P82" s="37">
        <v>4610.8999999999996</v>
      </c>
      <c r="Q82" s="37"/>
      <c r="R82" s="39"/>
    </row>
    <row r="83" spans="1:18" ht="15.75" thickBot="1">
      <c r="A83" s="14"/>
      <c r="B83" s="151"/>
      <c r="C83" s="38"/>
      <c r="D83" s="38"/>
      <c r="E83" s="38"/>
      <c r="F83" s="38"/>
      <c r="G83" s="38"/>
      <c r="H83" s="141"/>
      <c r="I83" s="141"/>
      <c r="J83" s="50"/>
      <c r="K83" s="38"/>
      <c r="L83" s="141"/>
      <c r="M83" s="141"/>
      <c r="N83" s="50"/>
      <c r="O83" s="38"/>
      <c r="P83" s="141"/>
      <c r="Q83" s="141"/>
      <c r="R83" s="50"/>
    </row>
    <row r="84" spans="1:18">
      <c r="A84" s="14"/>
      <c r="B84" s="30"/>
      <c r="C84" s="30"/>
      <c r="D84" s="30"/>
      <c r="E84" s="30"/>
      <c r="F84" s="30"/>
      <c r="G84" s="30"/>
      <c r="H84" s="30"/>
      <c r="I84" s="30"/>
      <c r="J84" s="30"/>
      <c r="K84" s="30"/>
      <c r="L84" s="30"/>
      <c r="M84" s="30"/>
      <c r="N84" s="30"/>
      <c r="O84" s="30"/>
      <c r="P84" s="30"/>
      <c r="Q84" s="30"/>
      <c r="R84" s="30"/>
    </row>
    <row r="85" spans="1:18">
      <c r="A85" s="14"/>
      <c r="B85" s="16"/>
      <c r="C85" s="16"/>
      <c r="D85" s="16"/>
      <c r="E85" s="16"/>
      <c r="F85" s="16"/>
      <c r="G85" s="16"/>
      <c r="H85" s="16"/>
      <c r="I85" s="16"/>
      <c r="J85" s="16"/>
      <c r="K85" s="16"/>
      <c r="L85" s="16"/>
      <c r="M85" s="16"/>
      <c r="N85" s="16"/>
      <c r="O85" s="16"/>
      <c r="P85" s="16"/>
      <c r="Q85" s="16"/>
      <c r="R85" s="16"/>
    </row>
    <row r="86" spans="1:18">
      <c r="A86" s="14"/>
      <c r="B86" s="21"/>
      <c r="C86" s="21"/>
      <c r="D86" s="21"/>
      <c r="E86" s="21"/>
      <c r="F86" s="21"/>
      <c r="G86" s="21"/>
      <c r="H86" s="47"/>
      <c r="I86" s="47"/>
      <c r="J86" s="47"/>
      <c r="K86" s="21"/>
      <c r="L86" s="47"/>
      <c r="M86" s="47"/>
      <c r="N86" s="47"/>
      <c r="O86" s="21"/>
      <c r="P86" s="47"/>
      <c r="Q86" s="47"/>
      <c r="R86" s="47"/>
    </row>
    <row r="87" spans="1:18">
      <c r="A87" s="14"/>
      <c r="B87" s="152" t="s">
        <v>499</v>
      </c>
      <c r="C87" s="47"/>
      <c r="D87" s="22" t="s">
        <v>457</v>
      </c>
      <c r="E87" s="47"/>
      <c r="F87" s="110" t="s">
        <v>459</v>
      </c>
      <c r="G87" s="47"/>
      <c r="H87" s="110" t="s">
        <v>460</v>
      </c>
      <c r="I87" s="110"/>
      <c r="J87" s="110"/>
      <c r="K87" s="47"/>
      <c r="L87" s="110" t="s">
        <v>461</v>
      </c>
      <c r="M87" s="110"/>
      <c r="N87" s="110"/>
      <c r="O87" s="47"/>
      <c r="P87" s="110" t="s">
        <v>462</v>
      </c>
      <c r="Q87" s="110"/>
      <c r="R87" s="110"/>
    </row>
    <row r="88" spans="1:18" ht="15.75" thickBot="1">
      <c r="A88" s="14"/>
      <c r="B88" s="152" t="s">
        <v>424</v>
      </c>
      <c r="C88" s="47"/>
      <c r="D88" s="23" t="s">
        <v>458</v>
      </c>
      <c r="E88" s="47"/>
      <c r="F88" s="31"/>
      <c r="G88" s="86"/>
      <c r="H88" s="31"/>
      <c r="I88" s="31"/>
      <c r="J88" s="31"/>
      <c r="K88" s="86"/>
      <c r="L88" s="31"/>
      <c r="M88" s="31"/>
      <c r="N88" s="31"/>
      <c r="O88" s="47"/>
      <c r="P88" s="31"/>
      <c r="Q88" s="31"/>
      <c r="R88" s="31"/>
    </row>
    <row r="89" spans="1:18" ht="15.75" thickBot="1">
      <c r="A89" s="14"/>
      <c r="B89" s="21"/>
      <c r="C89" s="21"/>
      <c r="D89" s="21"/>
      <c r="E89" s="21"/>
      <c r="F89" s="32" t="s">
        <v>262</v>
      </c>
      <c r="G89" s="32"/>
      <c r="H89" s="32"/>
      <c r="I89" s="32"/>
      <c r="J89" s="32"/>
      <c r="K89" s="32"/>
      <c r="L89" s="32"/>
      <c r="M89" s="32"/>
      <c r="N89" s="32"/>
      <c r="O89" s="21"/>
      <c r="P89" s="32" t="s">
        <v>383</v>
      </c>
      <c r="Q89" s="32"/>
      <c r="R89" s="32"/>
    </row>
    <row r="90" spans="1:18">
      <c r="A90" s="14"/>
      <c r="B90" s="153" t="s">
        <v>500</v>
      </c>
      <c r="C90" s="26"/>
      <c r="D90" s="26"/>
      <c r="E90" s="26"/>
      <c r="F90" s="26"/>
      <c r="G90" s="26"/>
      <c r="H90" s="39"/>
      <c r="I90" s="39"/>
      <c r="J90" s="39"/>
      <c r="K90" s="26"/>
      <c r="L90" s="39"/>
      <c r="M90" s="39"/>
      <c r="N90" s="39"/>
      <c r="O90" s="26"/>
      <c r="P90" s="39"/>
      <c r="Q90" s="39"/>
      <c r="R90" s="39"/>
    </row>
    <row r="91" spans="1:18">
      <c r="A91" s="14"/>
      <c r="B91" s="28" t="s">
        <v>470</v>
      </c>
      <c r="C91" s="21"/>
      <c r="D91" s="21"/>
      <c r="E91" s="21"/>
      <c r="F91" s="21"/>
      <c r="G91" s="21"/>
      <c r="H91" s="47"/>
      <c r="I91" s="47"/>
      <c r="J91" s="47"/>
      <c r="K91" s="21"/>
      <c r="L91" s="47"/>
      <c r="M91" s="47"/>
      <c r="N91" s="47"/>
      <c r="O91" s="21"/>
      <c r="P91" s="47"/>
      <c r="Q91" s="47"/>
      <c r="R91" s="47"/>
    </row>
    <row r="92" spans="1:18">
      <c r="A92" s="14"/>
      <c r="B92" s="133" t="s">
        <v>501</v>
      </c>
      <c r="C92" s="38"/>
      <c r="D92" s="134">
        <v>2021</v>
      </c>
      <c r="E92" s="38"/>
      <c r="F92" s="146">
        <v>6.25E-2</v>
      </c>
      <c r="G92" s="38"/>
      <c r="H92" s="36">
        <v>1172.0999999999999</v>
      </c>
      <c r="I92" s="36"/>
      <c r="J92" s="38"/>
      <c r="K92" s="38"/>
      <c r="L92" s="36">
        <v>1139.9000000000001</v>
      </c>
      <c r="M92" s="36"/>
      <c r="N92" s="38"/>
      <c r="O92" s="38"/>
      <c r="P92" s="40" t="s">
        <v>271</v>
      </c>
      <c r="Q92" s="40"/>
      <c r="R92" s="38"/>
    </row>
    <row r="93" spans="1:18">
      <c r="A93" s="14"/>
      <c r="B93" s="133"/>
      <c r="C93" s="38"/>
      <c r="D93" s="134"/>
      <c r="E93" s="38"/>
      <c r="F93" s="146"/>
      <c r="G93" s="38"/>
      <c r="H93" s="36"/>
      <c r="I93" s="36"/>
      <c r="J93" s="38"/>
      <c r="K93" s="38"/>
      <c r="L93" s="36"/>
      <c r="M93" s="36"/>
      <c r="N93" s="38"/>
      <c r="O93" s="38"/>
      <c r="P93" s="40"/>
      <c r="Q93" s="40"/>
      <c r="R93" s="38"/>
    </row>
    <row r="94" spans="1:18">
      <c r="A94" s="14"/>
      <c r="B94" s="51" t="s">
        <v>502</v>
      </c>
      <c r="C94" s="47"/>
      <c r="D94" s="130">
        <v>2022</v>
      </c>
      <c r="E94" s="47"/>
      <c r="F94" s="145">
        <v>9.375E-2</v>
      </c>
      <c r="G94" s="47"/>
      <c r="H94" s="46">
        <v>675</v>
      </c>
      <c r="I94" s="46"/>
      <c r="J94" s="47"/>
      <c r="K94" s="47"/>
      <c r="L94" s="46">
        <v>660.4</v>
      </c>
      <c r="M94" s="46"/>
      <c r="N94" s="47"/>
      <c r="O94" s="47"/>
      <c r="P94" s="46" t="s">
        <v>271</v>
      </c>
      <c r="Q94" s="46"/>
      <c r="R94" s="47"/>
    </row>
    <row r="95" spans="1:18">
      <c r="A95" s="14"/>
      <c r="B95" s="51"/>
      <c r="C95" s="47"/>
      <c r="D95" s="130"/>
      <c r="E95" s="47"/>
      <c r="F95" s="145"/>
      <c r="G95" s="47"/>
      <c r="H95" s="46"/>
      <c r="I95" s="46"/>
      <c r="J95" s="47"/>
      <c r="K95" s="47"/>
      <c r="L95" s="46"/>
      <c r="M95" s="46"/>
      <c r="N95" s="47"/>
      <c r="O95" s="47"/>
      <c r="P95" s="46"/>
      <c r="Q95" s="46"/>
      <c r="R95" s="47"/>
    </row>
    <row r="96" spans="1:18">
      <c r="A96" s="14"/>
      <c r="B96" s="133" t="s">
        <v>503</v>
      </c>
      <c r="C96" s="38"/>
      <c r="D96" s="154"/>
      <c r="E96" s="38"/>
      <c r="F96" s="134" t="s">
        <v>271</v>
      </c>
      <c r="G96" s="38"/>
      <c r="H96" s="40" t="s">
        <v>271</v>
      </c>
      <c r="I96" s="40"/>
      <c r="J96" s="38"/>
      <c r="K96" s="38"/>
      <c r="L96" s="40" t="s">
        <v>271</v>
      </c>
      <c r="M96" s="40"/>
      <c r="N96" s="38"/>
      <c r="O96" s="38"/>
      <c r="P96" s="40">
        <v>456.1</v>
      </c>
      <c r="Q96" s="40"/>
      <c r="R96" s="38"/>
    </row>
    <row r="97" spans="1:18">
      <c r="A97" s="14"/>
      <c r="B97" s="133"/>
      <c r="C97" s="38"/>
      <c r="D97" s="154"/>
      <c r="E97" s="38"/>
      <c r="F97" s="134"/>
      <c r="G97" s="38"/>
      <c r="H97" s="40"/>
      <c r="I97" s="40"/>
      <c r="J97" s="38"/>
      <c r="K97" s="38"/>
      <c r="L97" s="40"/>
      <c r="M97" s="40"/>
      <c r="N97" s="38"/>
      <c r="O97" s="38"/>
      <c r="P97" s="40"/>
      <c r="Q97" s="40"/>
      <c r="R97" s="38"/>
    </row>
    <row r="98" spans="1:18">
      <c r="A98" s="14"/>
      <c r="B98" s="51" t="s">
        <v>504</v>
      </c>
      <c r="C98" s="47"/>
      <c r="D98" s="130">
        <v>2020</v>
      </c>
      <c r="E98" s="47"/>
      <c r="F98" s="145">
        <v>8.2500000000000004E-2</v>
      </c>
      <c r="G98" s="47"/>
      <c r="H98" s="46">
        <v>272.5</v>
      </c>
      <c r="I98" s="46"/>
      <c r="J98" s="47"/>
      <c r="K98" s="47"/>
      <c r="L98" s="46">
        <v>262.89999999999998</v>
      </c>
      <c r="M98" s="46"/>
      <c r="N98" s="47"/>
      <c r="O98" s="47"/>
      <c r="P98" s="46">
        <v>214.5</v>
      </c>
      <c r="Q98" s="46"/>
      <c r="R98" s="47"/>
    </row>
    <row r="99" spans="1:18">
      <c r="A99" s="14"/>
      <c r="B99" s="51"/>
      <c r="C99" s="47"/>
      <c r="D99" s="130"/>
      <c r="E99" s="47"/>
      <c r="F99" s="145"/>
      <c r="G99" s="47"/>
      <c r="H99" s="46"/>
      <c r="I99" s="46"/>
      <c r="J99" s="47"/>
      <c r="K99" s="47"/>
      <c r="L99" s="46"/>
      <c r="M99" s="46"/>
      <c r="N99" s="47"/>
      <c r="O99" s="47"/>
      <c r="P99" s="46"/>
      <c r="Q99" s="46"/>
      <c r="R99" s="47"/>
    </row>
    <row r="100" spans="1:18">
      <c r="A100" s="14"/>
      <c r="B100" s="133" t="s">
        <v>505</v>
      </c>
      <c r="C100" s="38"/>
      <c r="D100" s="134">
        <v>2019</v>
      </c>
      <c r="E100" s="38"/>
      <c r="F100" s="146">
        <v>0.11</v>
      </c>
      <c r="G100" s="38"/>
      <c r="H100" s="40">
        <v>185</v>
      </c>
      <c r="I100" s="40"/>
      <c r="J100" s="38"/>
      <c r="K100" s="38"/>
      <c r="L100" s="40">
        <v>180.2</v>
      </c>
      <c r="M100" s="40"/>
      <c r="N100" s="38"/>
      <c r="O100" s="38"/>
      <c r="P100" s="40">
        <v>179.8</v>
      </c>
      <c r="Q100" s="40"/>
      <c r="R100" s="38"/>
    </row>
    <row r="101" spans="1:18">
      <c r="A101" s="14"/>
      <c r="B101" s="133"/>
      <c r="C101" s="38"/>
      <c r="D101" s="134"/>
      <c r="E101" s="38"/>
      <c r="F101" s="146"/>
      <c r="G101" s="38"/>
      <c r="H101" s="40"/>
      <c r="I101" s="40"/>
      <c r="J101" s="38"/>
      <c r="K101" s="38"/>
      <c r="L101" s="40"/>
      <c r="M101" s="40"/>
      <c r="N101" s="38"/>
      <c r="O101" s="38"/>
      <c r="P101" s="40"/>
      <c r="Q101" s="40"/>
      <c r="R101" s="38"/>
    </row>
    <row r="102" spans="1:18">
      <c r="A102" s="14"/>
      <c r="B102" s="51" t="s">
        <v>474</v>
      </c>
      <c r="C102" s="47"/>
      <c r="D102" s="130" t="s">
        <v>506</v>
      </c>
      <c r="E102" s="47"/>
      <c r="F102" s="130" t="s">
        <v>476</v>
      </c>
      <c r="G102" s="47"/>
      <c r="H102" s="46">
        <v>4.5999999999999996</v>
      </c>
      <c r="I102" s="46"/>
      <c r="J102" s="47"/>
      <c r="K102" s="47"/>
      <c r="L102" s="46">
        <v>4.5999999999999996</v>
      </c>
      <c r="M102" s="46"/>
      <c r="N102" s="47"/>
      <c r="O102" s="47"/>
      <c r="P102" s="46">
        <v>2.1</v>
      </c>
      <c r="Q102" s="46"/>
      <c r="R102" s="47"/>
    </row>
    <row r="103" spans="1:18">
      <c r="A103" s="14"/>
      <c r="B103" s="51"/>
      <c r="C103" s="47"/>
      <c r="D103" s="130"/>
      <c r="E103" s="47"/>
      <c r="F103" s="130"/>
      <c r="G103" s="47"/>
      <c r="H103" s="46"/>
      <c r="I103" s="46"/>
      <c r="J103" s="47"/>
      <c r="K103" s="47"/>
      <c r="L103" s="46"/>
      <c r="M103" s="46"/>
      <c r="N103" s="47"/>
      <c r="O103" s="47"/>
      <c r="P103" s="46"/>
      <c r="Q103" s="46"/>
      <c r="R103" s="47"/>
    </row>
    <row r="104" spans="1:18">
      <c r="A104" s="14"/>
      <c r="B104" s="144" t="s">
        <v>507</v>
      </c>
      <c r="C104" s="26"/>
      <c r="D104" s="26"/>
      <c r="E104" s="26"/>
      <c r="F104" s="26"/>
      <c r="G104" s="26"/>
      <c r="H104" s="38"/>
      <c r="I104" s="38"/>
      <c r="J104" s="38"/>
      <c r="K104" s="26"/>
      <c r="L104" s="38"/>
      <c r="M104" s="38"/>
      <c r="N104" s="38"/>
      <c r="O104" s="26"/>
      <c r="P104" s="38"/>
      <c r="Q104" s="38"/>
      <c r="R104" s="38"/>
    </row>
    <row r="105" spans="1:18">
      <c r="A105" s="14"/>
      <c r="B105" s="51" t="s">
        <v>98</v>
      </c>
      <c r="C105" s="47"/>
      <c r="D105" s="130" t="s">
        <v>508</v>
      </c>
      <c r="E105" s="47"/>
      <c r="F105" s="130" t="s">
        <v>487</v>
      </c>
      <c r="G105" s="47"/>
      <c r="H105" s="46">
        <v>57.5</v>
      </c>
      <c r="I105" s="46"/>
      <c r="J105" s="47"/>
      <c r="K105" s="47"/>
      <c r="L105" s="46">
        <v>56.3</v>
      </c>
      <c r="M105" s="46"/>
      <c r="N105" s="47"/>
      <c r="O105" s="47"/>
      <c r="P105" s="46">
        <v>57.6</v>
      </c>
      <c r="Q105" s="46"/>
      <c r="R105" s="47"/>
    </row>
    <row r="106" spans="1:18">
      <c r="A106" s="14"/>
      <c r="B106" s="51"/>
      <c r="C106" s="47"/>
      <c r="D106" s="130"/>
      <c r="E106" s="47"/>
      <c r="F106" s="130"/>
      <c r="G106" s="47"/>
      <c r="H106" s="46"/>
      <c r="I106" s="46"/>
      <c r="J106" s="47"/>
      <c r="K106" s="47"/>
      <c r="L106" s="46"/>
      <c r="M106" s="46"/>
      <c r="N106" s="47"/>
      <c r="O106" s="47"/>
      <c r="P106" s="46"/>
      <c r="Q106" s="46"/>
      <c r="R106" s="47"/>
    </row>
    <row r="107" spans="1:18">
      <c r="A107" s="14"/>
      <c r="B107" s="133" t="s">
        <v>485</v>
      </c>
      <c r="C107" s="38"/>
      <c r="D107" s="134">
        <v>2037</v>
      </c>
      <c r="E107" s="38"/>
      <c r="F107" s="146">
        <v>5.2999999999999999E-2</v>
      </c>
      <c r="G107" s="38"/>
      <c r="H107" s="40">
        <v>14.5</v>
      </c>
      <c r="I107" s="40"/>
      <c r="J107" s="38"/>
      <c r="K107" s="38"/>
      <c r="L107" s="40">
        <v>14.5</v>
      </c>
      <c r="M107" s="40"/>
      <c r="N107" s="38"/>
      <c r="O107" s="38"/>
      <c r="P107" s="40">
        <v>14.8</v>
      </c>
      <c r="Q107" s="40"/>
      <c r="R107" s="38"/>
    </row>
    <row r="108" spans="1:18" ht="15.75" thickBot="1">
      <c r="A108" s="14"/>
      <c r="B108" s="133"/>
      <c r="C108" s="38"/>
      <c r="D108" s="134"/>
      <c r="E108" s="38"/>
      <c r="F108" s="146"/>
      <c r="G108" s="38"/>
      <c r="H108" s="48"/>
      <c r="I108" s="48"/>
      <c r="J108" s="50"/>
      <c r="K108" s="38"/>
      <c r="L108" s="48"/>
      <c r="M108" s="48"/>
      <c r="N108" s="50"/>
      <c r="O108" s="38"/>
      <c r="P108" s="48"/>
      <c r="Q108" s="48"/>
      <c r="R108" s="50"/>
    </row>
    <row r="109" spans="1:18">
      <c r="A109" s="14"/>
      <c r="B109" s="149" t="s">
        <v>509</v>
      </c>
      <c r="C109" s="47"/>
      <c r="D109" s="47"/>
      <c r="E109" s="47"/>
      <c r="F109" s="47"/>
      <c r="G109" s="47"/>
      <c r="H109" s="54">
        <v>2381.1999999999998</v>
      </c>
      <c r="I109" s="54"/>
      <c r="J109" s="56"/>
      <c r="K109" s="47"/>
      <c r="L109" s="54">
        <v>2318.8000000000002</v>
      </c>
      <c r="M109" s="54"/>
      <c r="N109" s="56"/>
      <c r="O109" s="47"/>
      <c r="P109" s="58">
        <v>924.9</v>
      </c>
      <c r="Q109" s="58"/>
      <c r="R109" s="56"/>
    </row>
    <row r="110" spans="1:18" ht="15.75" thickBot="1">
      <c r="A110" s="14"/>
      <c r="B110" s="149"/>
      <c r="C110" s="47"/>
      <c r="D110" s="47"/>
      <c r="E110" s="47"/>
      <c r="F110" s="47"/>
      <c r="G110" s="47"/>
      <c r="H110" s="140"/>
      <c r="I110" s="140"/>
      <c r="J110" s="86"/>
      <c r="K110" s="47"/>
      <c r="L110" s="140"/>
      <c r="M110" s="140"/>
      <c r="N110" s="86"/>
      <c r="O110" s="47"/>
      <c r="P110" s="135"/>
      <c r="Q110" s="135"/>
      <c r="R110" s="86"/>
    </row>
    <row r="111" spans="1:18" ht="15.75" thickBot="1">
      <c r="A111" s="14"/>
      <c r="B111" s="26"/>
      <c r="C111" s="26"/>
      <c r="D111" s="26"/>
      <c r="E111" s="26"/>
      <c r="F111" s="26"/>
      <c r="G111" s="26"/>
      <c r="H111" s="155"/>
      <c r="I111" s="155"/>
      <c r="J111" s="155"/>
      <c r="K111" s="26"/>
      <c r="L111" s="155"/>
      <c r="M111" s="155"/>
      <c r="N111" s="155"/>
      <c r="O111" s="26"/>
      <c r="P111" s="155"/>
      <c r="Q111" s="155"/>
      <c r="R111" s="155"/>
    </row>
    <row r="112" spans="1:18">
      <c r="A112" s="14"/>
      <c r="B112" s="149" t="s">
        <v>510</v>
      </c>
      <c r="C112" s="47"/>
      <c r="D112" s="47"/>
      <c r="E112" s="47"/>
      <c r="F112" s="47"/>
      <c r="G112" s="47"/>
      <c r="H112" s="54">
        <v>25529.3</v>
      </c>
      <c r="I112" s="54"/>
      <c r="J112" s="56"/>
      <c r="K112" s="47"/>
      <c r="L112" s="54">
        <v>23029.5</v>
      </c>
      <c r="M112" s="54"/>
      <c r="N112" s="56"/>
      <c r="O112" s="47"/>
      <c r="P112" s="54">
        <v>21115.5</v>
      </c>
      <c r="Q112" s="54"/>
      <c r="R112" s="56"/>
    </row>
    <row r="113" spans="1:18">
      <c r="A113" s="14"/>
      <c r="B113" s="149"/>
      <c r="C113" s="47"/>
      <c r="D113" s="47"/>
      <c r="E113" s="47"/>
      <c r="F113" s="47"/>
      <c r="G113" s="47"/>
      <c r="H113" s="156"/>
      <c r="I113" s="156"/>
      <c r="J113" s="157"/>
      <c r="K113" s="47"/>
      <c r="L113" s="156"/>
      <c r="M113" s="156"/>
      <c r="N113" s="157"/>
      <c r="O113" s="47"/>
      <c r="P113" s="156"/>
      <c r="Q113" s="156"/>
      <c r="R113" s="157"/>
    </row>
    <row r="114" spans="1:18" ht="15.75" thickBot="1">
      <c r="A114" s="14"/>
      <c r="B114" s="25" t="s">
        <v>85</v>
      </c>
      <c r="C114" s="26"/>
      <c r="D114" s="26"/>
      <c r="E114" s="26"/>
      <c r="F114" s="26"/>
      <c r="G114" s="26"/>
      <c r="H114" s="48" t="s">
        <v>511</v>
      </c>
      <c r="I114" s="48"/>
      <c r="J114" s="25" t="s">
        <v>274</v>
      </c>
      <c r="K114" s="26"/>
      <c r="L114" s="48" t="s">
        <v>511</v>
      </c>
      <c r="M114" s="48"/>
      <c r="N114" s="25" t="s">
        <v>274</v>
      </c>
      <c r="O114" s="26"/>
      <c r="P114" s="48" t="s">
        <v>512</v>
      </c>
      <c r="Q114" s="48"/>
      <c r="R114" s="25" t="s">
        <v>274</v>
      </c>
    </row>
    <row r="115" spans="1:18">
      <c r="A115" s="14"/>
      <c r="B115" s="51" t="s">
        <v>513</v>
      </c>
      <c r="C115" s="47"/>
      <c r="D115" s="47"/>
      <c r="E115" s="47"/>
      <c r="F115" s="47"/>
      <c r="G115" s="47"/>
      <c r="H115" s="52" t="s">
        <v>269</v>
      </c>
      <c r="I115" s="54">
        <v>25388.7</v>
      </c>
      <c r="J115" s="56"/>
      <c r="K115" s="47"/>
      <c r="L115" s="52" t="s">
        <v>269</v>
      </c>
      <c r="M115" s="54">
        <v>22888.9</v>
      </c>
      <c r="N115" s="56"/>
      <c r="O115" s="47"/>
      <c r="P115" s="52" t="s">
        <v>269</v>
      </c>
      <c r="Q115" s="54">
        <v>20918.400000000001</v>
      </c>
      <c r="R115" s="56"/>
    </row>
    <row r="116" spans="1:18" ht="15.75" thickBot="1">
      <c r="A116" s="14"/>
      <c r="B116" s="51"/>
      <c r="C116" s="47"/>
      <c r="D116" s="47"/>
      <c r="E116" s="47"/>
      <c r="F116" s="47"/>
      <c r="G116" s="47"/>
      <c r="H116" s="53"/>
      <c r="I116" s="55"/>
      <c r="J116" s="57"/>
      <c r="K116" s="47"/>
      <c r="L116" s="53"/>
      <c r="M116" s="55"/>
      <c r="N116" s="57"/>
      <c r="O116" s="47"/>
      <c r="P116" s="53"/>
      <c r="Q116" s="55"/>
      <c r="R116" s="57"/>
    </row>
    <row r="117" spans="1:18" ht="15.75" thickTop="1">
      <c r="A117" s="14"/>
      <c r="B117" s="81" t="s">
        <v>514</v>
      </c>
      <c r="C117" s="81"/>
      <c r="D117" s="81"/>
      <c r="E117" s="81"/>
      <c r="F117" s="81"/>
      <c r="G117" s="81"/>
      <c r="H117" s="81"/>
      <c r="I117" s="81"/>
      <c r="J117" s="81"/>
      <c r="K117" s="81"/>
      <c r="L117" s="81"/>
      <c r="M117" s="81"/>
      <c r="N117" s="81"/>
      <c r="O117" s="81"/>
      <c r="P117" s="81"/>
      <c r="Q117" s="81"/>
      <c r="R117" s="81"/>
    </row>
    <row r="118" spans="1:18">
      <c r="A118" s="14"/>
      <c r="B118" s="16"/>
      <c r="C118" s="16"/>
    </row>
    <row r="119" spans="1:18">
      <c r="A119" s="14"/>
      <c r="B119" s="158" t="s">
        <v>515</v>
      </c>
      <c r="C119" s="159" t="s">
        <v>516</v>
      </c>
    </row>
    <row r="120" spans="1:18">
      <c r="A120" s="14"/>
      <c r="B120" s="16"/>
      <c r="C120" s="16"/>
    </row>
    <row r="121" spans="1:18">
      <c r="A121" s="14"/>
      <c r="B121" s="158" t="s">
        <v>517</v>
      </c>
      <c r="C121" s="159" t="s">
        <v>518</v>
      </c>
    </row>
    <row r="122" spans="1:18">
      <c r="A122" s="14"/>
      <c r="B122" s="16"/>
      <c r="C122" s="16"/>
    </row>
    <row r="123" spans="1:18" ht="45">
      <c r="A123" s="14"/>
      <c r="B123" s="158" t="s">
        <v>519</v>
      </c>
      <c r="C123" s="159" t="s">
        <v>520</v>
      </c>
    </row>
    <row r="124" spans="1:18">
      <c r="A124" s="14"/>
      <c r="B124" s="16"/>
      <c r="C124" s="16"/>
    </row>
    <row r="125" spans="1:18" ht="22.5">
      <c r="A125" s="14"/>
      <c r="B125" s="158" t="s">
        <v>521</v>
      </c>
      <c r="C125" s="159" t="s">
        <v>522</v>
      </c>
    </row>
    <row r="126" spans="1:18">
      <c r="A126" s="14"/>
      <c r="B126" s="16"/>
      <c r="C126" s="16"/>
    </row>
    <row r="127" spans="1:18" ht="45">
      <c r="A127" s="14"/>
      <c r="B127" s="158" t="s">
        <v>523</v>
      </c>
      <c r="C127" s="159" t="s">
        <v>524</v>
      </c>
    </row>
    <row r="128" spans="1:18">
      <c r="A128" s="14"/>
      <c r="B128" s="16"/>
      <c r="C128" s="16"/>
    </row>
    <row r="129" spans="1:18" ht="22.5">
      <c r="A129" s="14"/>
      <c r="B129" s="158" t="s">
        <v>525</v>
      </c>
      <c r="C129" s="159" t="s">
        <v>526</v>
      </c>
    </row>
    <row r="130" spans="1:18">
      <c r="A130" s="14"/>
      <c r="B130" s="16"/>
      <c r="C130" s="16"/>
    </row>
    <row r="131" spans="1:18" ht="22.5">
      <c r="A131" s="14"/>
      <c r="B131" s="158" t="s">
        <v>527</v>
      </c>
      <c r="C131" s="159" t="s">
        <v>528</v>
      </c>
    </row>
    <row r="132" spans="1:18">
      <c r="A132" s="14"/>
      <c r="B132" s="16"/>
      <c r="C132" s="16"/>
    </row>
    <row r="133" spans="1:18" ht="56.25">
      <c r="A133" s="14"/>
      <c r="B133" s="158" t="s">
        <v>529</v>
      </c>
      <c r="C133" s="159" t="s">
        <v>530</v>
      </c>
    </row>
    <row r="134" spans="1:18">
      <c r="A134" s="14"/>
      <c r="B134" s="16"/>
      <c r="C134" s="16"/>
    </row>
    <row r="135" spans="1:18" ht="33.75">
      <c r="A135" s="14"/>
      <c r="B135" s="158" t="s">
        <v>531</v>
      </c>
      <c r="C135" s="160" t="s">
        <v>532</v>
      </c>
    </row>
    <row r="136" spans="1:18">
      <c r="A136" s="14"/>
      <c r="B136" s="16"/>
      <c r="C136" s="16"/>
    </row>
    <row r="137" spans="1:18" ht="56.25">
      <c r="A137" s="14"/>
      <c r="B137" s="158" t="s">
        <v>533</v>
      </c>
      <c r="C137" s="160" t="s">
        <v>534</v>
      </c>
    </row>
    <row r="138" spans="1:18">
      <c r="A138" s="14"/>
      <c r="B138" s="16"/>
      <c r="C138" s="16"/>
    </row>
    <row r="139" spans="1:18" ht="56.25">
      <c r="A139" s="14"/>
      <c r="B139" s="158" t="s">
        <v>535</v>
      </c>
      <c r="C139" s="160" t="s">
        <v>536</v>
      </c>
    </row>
    <row r="140" spans="1:18">
      <c r="A140" s="14"/>
      <c r="B140" s="62" t="s">
        <v>537</v>
      </c>
      <c r="C140" s="62"/>
      <c r="D140" s="62"/>
      <c r="E140" s="62"/>
      <c r="F140" s="62"/>
      <c r="G140" s="62"/>
      <c r="H140" s="62"/>
      <c r="I140" s="62"/>
      <c r="J140" s="62"/>
      <c r="K140" s="62"/>
      <c r="L140" s="62"/>
      <c r="M140" s="62"/>
      <c r="N140" s="62"/>
      <c r="O140" s="62"/>
      <c r="P140" s="62"/>
      <c r="Q140" s="62"/>
      <c r="R140" s="62"/>
    </row>
    <row r="141" spans="1:18" ht="25.5" customHeight="1">
      <c r="A141" s="14"/>
      <c r="B141" s="62" t="s">
        <v>538</v>
      </c>
      <c r="C141" s="62"/>
      <c r="D141" s="62"/>
      <c r="E141" s="62"/>
      <c r="F141" s="62"/>
      <c r="G141" s="62"/>
      <c r="H141" s="62"/>
      <c r="I141" s="62"/>
      <c r="J141" s="62"/>
      <c r="K141" s="62"/>
      <c r="L141" s="62"/>
      <c r="M141" s="62"/>
      <c r="N141" s="62"/>
      <c r="O141" s="62"/>
      <c r="P141" s="62"/>
      <c r="Q141" s="62"/>
      <c r="R141" s="62"/>
    </row>
    <row r="142" spans="1:18">
      <c r="A142" s="14"/>
      <c r="B142" s="163" t="s">
        <v>85</v>
      </c>
      <c r="C142" s="163"/>
      <c r="D142" s="163"/>
      <c r="E142" s="163"/>
      <c r="F142" s="163"/>
      <c r="G142" s="163"/>
      <c r="H142" s="163"/>
      <c r="I142" s="163"/>
      <c r="J142" s="163"/>
      <c r="K142" s="163"/>
      <c r="L142" s="163"/>
      <c r="M142" s="163"/>
      <c r="N142" s="163"/>
      <c r="O142" s="163"/>
      <c r="P142" s="163"/>
      <c r="Q142" s="163"/>
      <c r="R142" s="163"/>
    </row>
    <row r="143" spans="1:18" ht="38.25" customHeight="1">
      <c r="A143" s="14"/>
      <c r="B143" s="62" t="s">
        <v>539</v>
      </c>
      <c r="C143" s="62"/>
      <c r="D143" s="62"/>
      <c r="E143" s="62"/>
      <c r="F143" s="62"/>
      <c r="G143" s="62"/>
      <c r="H143" s="62"/>
      <c r="I143" s="62"/>
      <c r="J143" s="62"/>
      <c r="K143" s="62"/>
      <c r="L143" s="62"/>
      <c r="M143" s="62"/>
      <c r="N143" s="62"/>
      <c r="O143" s="62"/>
      <c r="P143" s="62"/>
      <c r="Q143" s="62"/>
      <c r="R143" s="62"/>
    </row>
    <row r="144" spans="1:18">
      <c r="A144" s="14"/>
      <c r="B144" s="96" t="s">
        <v>540</v>
      </c>
      <c r="C144" s="96"/>
      <c r="D144" s="96"/>
      <c r="E144" s="96"/>
      <c r="F144" s="96"/>
      <c r="G144" s="96"/>
      <c r="H144" s="96"/>
      <c r="I144" s="96"/>
      <c r="J144" s="96"/>
      <c r="K144" s="96"/>
      <c r="L144" s="96"/>
      <c r="M144" s="96"/>
      <c r="N144" s="96"/>
      <c r="O144" s="96"/>
      <c r="P144" s="96"/>
      <c r="Q144" s="96"/>
      <c r="R144" s="96"/>
    </row>
    <row r="145" spans="1:18">
      <c r="A145" s="14"/>
      <c r="B145" s="63" t="s">
        <v>541</v>
      </c>
      <c r="C145" s="63"/>
      <c r="D145" s="63"/>
      <c r="E145" s="63"/>
      <c r="F145" s="63"/>
      <c r="G145" s="63"/>
      <c r="H145" s="63"/>
      <c r="I145" s="63"/>
      <c r="J145" s="63"/>
      <c r="K145" s="63"/>
      <c r="L145" s="63"/>
      <c r="M145" s="63"/>
      <c r="N145" s="63"/>
      <c r="O145" s="63"/>
      <c r="P145" s="63"/>
      <c r="Q145" s="63"/>
      <c r="R145" s="63"/>
    </row>
    <row r="146" spans="1:18" ht="51" customHeight="1">
      <c r="A146" s="14"/>
      <c r="B146" s="62" t="s">
        <v>542</v>
      </c>
      <c r="C146" s="62"/>
      <c r="D146" s="62"/>
      <c r="E146" s="62"/>
      <c r="F146" s="62"/>
      <c r="G146" s="62"/>
      <c r="H146" s="62"/>
      <c r="I146" s="62"/>
      <c r="J146" s="62"/>
      <c r="K146" s="62"/>
      <c r="L146" s="62"/>
      <c r="M146" s="62"/>
      <c r="N146" s="62"/>
      <c r="O146" s="62"/>
      <c r="P146" s="62"/>
      <c r="Q146" s="62"/>
      <c r="R146" s="62"/>
    </row>
    <row r="147" spans="1:18">
      <c r="A147" s="14"/>
      <c r="B147" s="62" t="s">
        <v>543</v>
      </c>
      <c r="C147" s="62"/>
      <c r="D147" s="62"/>
      <c r="E147" s="62"/>
      <c r="F147" s="62"/>
      <c r="G147" s="62"/>
      <c r="H147" s="62"/>
      <c r="I147" s="62"/>
      <c r="J147" s="62"/>
      <c r="K147" s="62"/>
      <c r="L147" s="62"/>
      <c r="M147" s="62"/>
      <c r="N147" s="62"/>
      <c r="O147" s="62"/>
      <c r="P147" s="62"/>
      <c r="Q147" s="62"/>
      <c r="R147" s="62"/>
    </row>
    <row r="148" spans="1:18">
      <c r="A148" s="14"/>
      <c r="B148" s="63" t="s">
        <v>544</v>
      </c>
      <c r="C148" s="63"/>
      <c r="D148" s="63"/>
      <c r="E148" s="63"/>
      <c r="F148" s="63"/>
      <c r="G148" s="63"/>
      <c r="H148" s="63"/>
      <c r="I148" s="63"/>
      <c r="J148" s="63"/>
      <c r="K148" s="63"/>
      <c r="L148" s="63"/>
      <c r="M148" s="63"/>
      <c r="N148" s="63"/>
      <c r="O148" s="63"/>
      <c r="P148" s="63"/>
      <c r="Q148" s="63"/>
      <c r="R148" s="63"/>
    </row>
    <row r="149" spans="1:18" ht="25.5" customHeight="1">
      <c r="A149" s="14"/>
      <c r="B149" s="62" t="s">
        <v>545</v>
      </c>
      <c r="C149" s="62"/>
      <c r="D149" s="62"/>
      <c r="E149" s="62"/>
      <c r="F149" s="62"/>
      <c r="G149" s="62"/>
      <c r="H149" s="62"/>
      <c r="I149" s="62"/>
      <c r="J149" s="62"/>
      <c r="K149" s="62"/>
      <c r="L149" s="62"/>
      <c r="M149" s="62"/>
      <c r="N149" s="62"/>
      <c r="O149" s="62"/>
      <c r="P149" s="62"/>
      <c r="Q149" s="62"/>
      <c r="R149" s="62"/>
    </row>
    <row r="150" spans="1:18">
      <c r="A150" s="14"/>
      <c r="B150" s="62" t="s">
        <v>546</v>
      </c>
      <c r="C150" s="62"/>
      <c r="D150" s="62"/>
      <c r="E150" s="62"/>
      <c r="F150" s="62"/>
      <c r="G150" s="62"/>
      <c r="H150" s="62"/>
      <c r="I150" s="62"/>
      <c r="J150" s="62"/>
      <c r="K150" s="62"/>
      <c r="L150" s="62"/>
      <c r="M150" s="62"/>
      <c r="N150" s="62"/>
      <c r="O150" s="62"/>
      <c r="P150" s="62"/>
      <c r="Q150" s="62"/>
      <c r="R150" s="62"/>
    </row>
    <row r="151" spans="1:18">
      <c r="A151" s="14"/>
      <c r="B151" s="63" t="s">
        <v>547</v>
      </c>
      <c r="C151" s="63"/>
      <c r="D151" s="63"/>
      <c r="E151" s="63"/>
      <c r="F151" s="63"/>
      <c r="G151" s="63"/>
      <c r="H151" s="63"/>
      <c r="I151" s="63"/>
      <c r="J151" s="63"/>
      <c r="K151" s="63"/>
      <c r="L151" s="63"/>
      <c r="M151" s="63"/>
      <c r="N151" s="63"/>
      <c r="O151" s="63"/>
      <c r="P151" s="63"/>
      <c r="Q151" s="63"/>
      <c r="R151" s="63"/>
    </row>
    <row r="152" spans="1:18" ht="25.5" customHeight="1">
      <c r="A152" s="14"/>
      <c r="B152" s="62" t="s">
        <v>548</v>
      </c>
      <c r="C152" s="62"/>
      <c r="D152" s="62"/>
      <c r="E152" s="62"/>
      <c r="F152" s="62"/>
      <c r="G152" s="62"/>
      <c r="H152" s="62"/>
      <c r="I152" s="62"/>
      <c r="J152" s="62"/>
      <c r="K152" s="62"/>
      <c r="L152" s="62"/>
      <c r="M152" s="62"/>
      <c r="N152" s="62"/>
      <c r="O152" s="62"/>
      <c r="P152" s="62"/>
      <c r="Q152" s="62"/>
      <c r="R152" s="62"/>
    </row>
    <row r="153" spans="1:18" ht="25.5" customHeight="1">
      <c r="A153" s="14"/>
      <c r="B153" s="62" t="s">
        <v>549</v>
      </c>
      <c r="C153" s="62"/>
      <c r="D153" s="62"/>
      <c r="E153" s="62"/>
      <c r="F153" s="62"/>
      <c r="G153" s="62"/>
      <c r="H153" s="62"/>
      <c r="I153" s="62"/>
      <c r="J153" s="62"/>
      <c r="K153" s="62"/>
      <c r="L153" s="62"/>
      <c r="M153" s="62"/>
      <c r="N153" s="62"/>
      <c r="O153" s="62"/>
      <c r="P153" s="62"/>
      <c r="Q153" s="62"/>
      <c r="R153" s="62"/>
    </row>
    <row r="154" spans="1:18">
      <c r="A154" s="14"/>
      <c r="B154" s="62" t="s">
        <v>550</v>
      </c>
      <c r="C154" s="62"/>
      <c r="D154" s="62"/>
      <c r="E154" s="62"/>
      <c r="F154" s="62"/>
      <c r="G154" s="62"/>
      <c r="H154" s="62"/>
      <c r="I154" s="62"/>
      <c r="J154" s="62"/>
      <c r="K154" s="62"/>
      <c r="L154" s="62"/>
      <c r="M154" s="62"/>
      <c r="N154" s="62"/>
      <c r="O154" s="62"/>
      <c r="P154" s="62"/>
      <c r="Q154" s="62"/>
      <c r="R154" s="62"/>
    </row>
    <row r="155" spans="1:18">
      <c r="A155" s="14"/>
      <c r="B155" s="63" t="s">
        <v>551</v>
      </c>
      <c r="C155" s="63"/>
      <c r="D155" s="63"/>
      <c r="E155" s="63"/>
      <c r="F155" s="63"/>
      <c r="G155" s="63"/>
      <c r="H155" s="63"/>
      <c r="I155" s="63"/>
      <c r="J155" s="63"/>
      <c r="K155" s="63"/>
      <c r="L155" s="63"/>
      <c r="M155" s="63"/>
      <c r="N155" s="63"/>
      <c r="O155" s="63"/>
      <c r="P155" s="63"/>
      <c r="Q155" s="63"/>
      <c r="R155" s="63"/>
    </row>
    <row r="156" spans="1:18" ht="25.5" customHeight="1">
      <c r="A156" s="14"/>
      <c r="B156" s="62" t="s">
        <v>552</v>
      </c>
      <c r="C156" s="62"/>
      <c r="D156" s="62"/>
      <c r="E156" s="62"/>
      <c r="F156" s="62"/>
      <c r="G156" s="62"/>
      <c r="H156" s="62"/>
      <c r="I156" s="62"/>
      <c r="J156" s="62"/>
      <c r="K156" s="62"/>
      <c r="L156" s="62"/>
      <c r="M156" s="62"/>
      <c r="N156" s="62"/>
      <c r="O156" s="62"/>
      <c r="P156" s="62"/>
      <c r="Q156" s="62"/>
      <c r="R156" s="62"/>
    </row>
    <row r="157" spans="1:18">
      <c r="A157" s="14"/>
      <c r="B157" s="63" t="s">
        <v>553</v>
      </c>
      <c r="C157" s="63"/>
      <c r="D157" s="63"/>
      <c r="E157" s="63"/>
      <c r="F157" s="63"/>
      <c r="G157" s="63"/>
      <c r="H157" s="63"/>
      <c r="I157" s="63"/>
      <c r="J157" s="63"/>
      <c r="K157" s="63"/>
      <c r="L157" s="63"/>
      <c r="M157" s="63"/>
      <c r="N157" s="63"/>
      <c r="O157" s="63"/>
      <c r="P157" s="63"/>
      <c r="Q157" s="63"/>
      <c r="R157" s="63"/>
    </row>
    <row r="158" spans="1:18" ht="51" customHeight="1">
      <c r="A158" s="14"/>
      <c r="B158" s="62" t="s">
        <v>554</v>
      </c>
      <c r="C158" s="62"/>
      <c r="D158" s="62"/>
      <c r="E158" s="62"/>
      <c r="F158" s="62"/>
      <c r="G158" s="62"/>
      <c r="H158" s="62"/>
      <c r="I158" s="62"/>
      <c r="J158" s="62"/>
      <c r="K158" s="62"/>
      <c r="L158" s="62"/>
      <c r="M158" s="62"/>
      <c r="N158" s="62"/>
      <c r="O158" s="62"/>
      <c r="P158" s="62"/>
      <c r="Q158" s="62"/>
      <c r="R158" s="62"/>
    </row>
    <row r="159" spans="1:18">
      <c r="A159" s="14"/>
      <c r="B159" s="63" t="s">
        <v>555</v>
      </c>
      <c r="C159" s="63"/>
      <c r="D159" s="63"/>
      <c r="E159" s="63"/>
      <c r="F159" s="63"/>
      <c r="G159" s="63"/>
      <c r="H159" s="63"/>
      <c r="I159" s="63"/>
      <c r="J159" s="63"/>
      <c r="K159" s="63"/>
      <c r="L159" s="63"/>
      <c r="M159" s="63"/>
      <c r="N159" s="63"/>
      <c r="O159" s="63"/>
      <c r="P159" s="63"/>
      <c r="Q159" s="63"/>
      <c r="R159" s="63"/>
    </row>
    <row r="160" spans="1:18">
      <c r="A160" s="14"/>
      <c r="B160" s="62" t="s">
        <v>556</v>
      </c>
      <c r="C160" s="62"/>
      <c r="D160" s="62"/>
      <c r="E160" s="62"/>
      <c r="F160" s="62"/>
      <c r="G160" s="62"/>
      <c r="H160" s="62"/>
      <c r="I160" s="62"/>
      <c r="J160" s="62"/>
      <c r="K160" s="62"/>
      <c r="L160" s="62"/>
      <c r="M160" s="62"/>
      <c r="N160" s="62"/>
      <c r="O160" s="62"/>
      <c r="P160" s="62"/>
      <c r="Q160" s="62"/>
      <c r="R160" s="62"/>
    </row>
    <row r="161" spans="1:18">
      <c r="A161" s="14"/>
      <c r="B161" s="63" t="s">
        <v>557</v>
      </c>
      <c r="C161" s="63"/>
      <c r="D161" s="63"/>
      <c r="E161" s="63"/>
      <c r="F161" s="63"/>
      <c r="G161" s="63"/>
      <c r="H161" s="63"/>
      <c r="I161" s="63"/>
      <c r="J161" s="63"/>
      <c r="K161" s="63"/>
      <c r="L161" s="63"/>
      <c r="M161" s="63"/>
      <c r="N161" s="63"/>
      <c r="O161" s="63"/>
      <c r="P161" s="63"/>
      <c r="Q161" s="63"/>
      <c r="R161" s="63"/>
    </row>
    <row r="162" spans="1:18">
      <c r="A162" s="14"/>
      <c r="B162" s="62" t="s">
        <v>558</v>
      </c>
      <c r="C162" s="62"/>
      <c r="D162" s="62"/>
      <c r="E162" s="62"/>
      <c r="F162" s="62"/>
      <c r="G162" s="62"/>
      <c r="H162" s="62"/>
      <c r="I162" s="62"/>
      <c r="J162" s="62"/>
      <c r="K162" s="62"/>
      <c r="L162" s="62"/>
      <c r="M162" s="62"/>
      <c r="N162" s="62"/>
      <c r="O162" s="62"/>
      <c r="P162" s="62"/>
      <c r="Q162" s="62"/>
      <c r="R162" s="62"/>
    </row>
    <row r="163" spans="1:18">
      <c r="A163" s="14"/>
      <c r="B163" s="62" t="s">
        <v>559</v>
      </c>
      <c r="C163" s="62"/>
      <c r="D163" s="62"/>
      <c r="E163" s="62"/>
      <c r="F163" s="62"/>
      <c r="G163" s="62"/>
      <c r="H163" s="62"/>
      <c r="I163" s="62"/>
      <c r="J163" s="62"/>
      <c r="K163" s="62"/>
      <c r="L163" s="62"/>
      <c r="M163" s="62"/>
      <c r="N163" s="62"/>
      <c r="O163" s="62"/>
      <c r="P163" s="62"/>
      <c r="Q163" s="62"/>
      <c r="R163" s="62"/>
    </row>
    <row r="164" spans="1:18">
      <c r="A164" s="14"/>
      <c r="B164" s="16"/>
      <c r="C164" s="16"/>
    </row>
    <row r="165" spans="1:18" ht="89.25">
      <c r="A165" s="14"/>
      <c r="B165" s="17" t="s">
        <v>366</v>
      </c>
      <c r="C165" s="18" t="s">
        <v>560</v>
      </c>
    </row>
    <row r="166" spans="1:18">
      <c r="A166" s="14"/>
      <c r="B166" s="16"/>
      <c r="C166" s="16"/>
    </row>
    <row r="167" spans="1:18" ht="102">
      <c r="A167" s="14"/>
      <c r="B167" s="17" t="s">
        <v>368</v>
      </c>
      <c r="C167" s="18" t="s">
        <v>561</v>
      </c>
    </row>
    <row r="168" spans="1:18">
      <c r="A168" s="14"/>
      <c r="B168" s="16"/>
      <c r="C168" s="16"/>
    </row>
    <row r="169" spans="1:18" ht="76.5">
      <c r="A169" s="14"/>
      <c r="B169" s="17" t="s">
        <v>370</v>
      </c>
      <c r="C169" s="18" t="s">
        <v>562</v>
      </c>
    </row>
    <row r="170" spans="1:18">
      <c r="A170" s="14"/>
      <c r="B170" s="16"/>
      <c r="C170" s="16"/>
    </row>
    <row r="171" spans="1:18" ht="25.5">
      <c r="A171" s="14"/>
      <c r="B171" s="17" t="s">
        <v>563</v>
      </c>
      <c r="C171" s="18" t="s">
        <v>564</v>
      </c>
    </row>
    <row r="172" spans="1:18" ht="38.25" customHeight="1">
      <c r="A172" s="14"/>
      <c r="B172" s="62" t="s">
        <v>565</v>
      </c>
      <c r="C172" s="62"/>
      <c r="D172" s="62"/>
      <c r="E172" s="62"/>
      <c r="F172" s="62"/>
      <c r="G172" s="62"/>
      <c r="H172" s="62"/>
      <c r="I172" s="62"/>
      <c r="J172" s="62"/>
      <c r="K172" s="62"/>
      <c r="L172" s="62"/>
      <c r="M172" s="62"/>
      <c r="N172" s="62"/>
      <c r="O172" s="62"/>
      <c r="P172" s="62"/>
      <c r="Q172" s="62"/>
      <c r="R172" s="62"/>
    </row>
    <row r="173" spans="1:18">
      <c r="A173" s="14"/>
      <c r="B173" s="62" t="s">
        <v>566</v>
      </c>
      <c r="C173" s="62"/>
      <c r="D173" s="62"/>
      <c r="E173" s="62"/>
      <c r="F173" s="62"/>
      <c r="G173" s="62"/>
      <c r="H173" s="62"/>
      <c r="I173" s="62"/>
      <c r="J173" s="62"/>
      <c r="K173" s="62"/>
      <c r="L173" s="62"/>
      <c r="M173" s="62"/>
      <c r="N173" s="62"/>
      <c r="O173" s="62"/>
      <c r="P173" s="62"/>
      <c r="Q173" s="62"/>
      <c r="R173" s="62"/>
    </row>
    <row r="174" spans="1:18" ht="25.5" customHeight="1">
      <c r="A174" s="14"/>
      <c r="B174" s="62" t="s">
        <v>567</v>
      </c>
      <c r="C174" s="62"/>
      <c r="D174" s="62"/>
      <c r="E174" s="62"/>
      <c r="F174" s="62"/>
      <c r="G174" s="62"/>
      <c r="H174" s="62"/>
      <c r="I174" s="62"/>
      <c r="J174" s="62"/>
      <c r="K174" s="62"/>
      <c r="L174" s="62"/>
      <c r="M174" s="62"/>
      <c r="N174" s="62"/>
      <c r="O174" s="62"/>
      <c r="P174" s="62"/>
      <c r="Q174" s="62"/>
      <c r="R174" s="62"/>
    </row>
    <row r="175" spans="1:18" ht="51" customHeight="1">
      <c r="A175" s="14"/>
      <c r="B175" s="62" t="s">
        <v>568</v>
      </c>
      <c r="C175" s="62"/>
      <c r="D175" s="62"/>
      <c r="E175" s="62"/>
      <c r="F175" s="62"/>
      <c r="G175" s="62"/>
      <c r="H175" s="62"/>
      <c r="I175" s="62"/>
      <c r="J175" s="62"/>
      <c r="K175" s="62"/>
      <c r="L175" s="62"/>
      <c r="M175" s="62"/>
      <c r="N175" s="62"/>
      <c r="O175" s="62"/>
      <c r="P175" s="62"/>
      <c r="Q175" s="62"/>
      <c r="R175" s="62"/>
    </row>
    <row r="176" spans="1:18">
      <c r="A176" s="14"/>
      <c r="B176" s="62" t="s">
        <v>569</v>
      </c>
      <c r="C176" s="62"/>
      <c r="D176" s="62"/>
      <c r="E176" s="62"/>
      <c r="F176" s="62"/>
      <c r="G176" s="62"/>
      <c r="H176" s="62"/>
      <c r="I176" s="62"/>
      <c r="J176" s="62"/>
      <c r="K176" s="62"/>
      <c r="L176" s="62"/>
      <c r="M176" s="62"/>
      <c r="N176" s="62"/>
      <c r="O176" s="62"/>
      <c r="P176" s="62"/>
      <c r="Q176" s="62"/>
      <c r="R176" s="62"/>
    </row>
    <row r="177" spans="1:18" ht="25.5" customHeight="1">
      <c r="A177" s="14"/>
      <c r="B177" s="62" t="s">
        <v>570</v>
      </c>
      <c r="C177" s="62"/>
      <c r="D177" s="62"/>
      <c r="E177" s="62"/>
      <c r="F177" s="62"/>
      <c r="G177" s="62"/>
      <c r="H177" s="62"/>
      <c r="I177" s="62"/>
      <c r="J177" s="62"/>
      <c r="K177" s="62"/>
      <c r="L177" s="62"/>
      <c r="M177" s="62"/>
      <c r="N177" s="62"/>
      <c r="O177" s="62"/>
      <c r="P177" s="62"/>
      <c r="Q177" s="62"/>
      <c r="R177" s="62"/>
    </row>
    <row r="178" spans="1:18" ht="38.25" customHeight="1">
      <c r="A178" s="14"/>
      <c r="B178" s="62" t="s">
        <v>571</v>
      </c>
      <c r="C178" s="62"/>
      <c r="D178" s="62"/>
      <c r="E178" s="62"/>
      <c r="F178" s="62"/>
      <c r="G178" s="62"/>
      <c r="H178" s="62"/>
      <c r="I178" s="62"/>
      <c r="J178" s="62"/>
      <c r="K178" s="62"/>
      <c r="L178" s="62"/>
      <c r="M178" s="62"/>
      <c r="N178" s="62"/>
      <c r="O178" s="62"/>
      <c r="P178" s="62"/>
      <c r="Q178" s="62"/>
      <c r="R178" s="62"/>
    </row>
    <row r="179" spans="1:18">
      <c r="A179" s="14"/>
      <c r="B179" s="62" t="s">
        <v>572</v>
      </c>
      <c r="C179" s="62"/>
      <c r="D179" s="62"/>
      <c r="E179" s="62"/>
      <c r="F179" s="62"/>
      <c r="G179" s="62"/>
      <c r="H179" s="62"/>
      <c r="I179" s="62"/>
      <c r="J179" s="62"/>
      <c r="K179" s="62"/>
      <c r="L179" s="62"/>
      <c r="M179" s="62"/>
      <c r="N179" s="62"/>
      <c r="O179" s="62"/>
      <c r="P179" s="62"/>
      <c r="Q179" s="62"/>
      <c r="R179" s="62"/>
    </row>
    <row r="180" spans="1:18">
      <c r="A180" s="14"/>
      <c r="B180" s="62" t="s">
        <v>573</v>
      </c>
      <c r="C180" s="62"/>
      <c r="D180" s="62"/>
      <c r="E180" s="62"/>
      <c r="F180" s="62"/>
      <c r="G180" s="62"/>
      <c r="H180" s="62"/>
      <c r="I180" s="62"/>
      <c r="J180" s="62"/>
      <c r="K180" s="62"/>
      <c r="L180" s="62"/>
      <c r="M180" s="62"/>
      <c r="N180" s="62"/>
      <c r="O180" s="62"/>
      <c r="P180" s="62"/>
      <c r="Q180" s="62"/>
      <c r="R180" s="62"/>
    </row>
    <row r="181" spans="1:18">
      <c r="A181" s="14"/>
      <c r="B181" s="63" t="s">
        <v>574</v>
      </c>
      <c r="C181" s="63"/>
      <c r="D181" s="63"/>
      <c r="E181" s="63"/>
      <c r="F181" s="63"/>
      <c r="G181" s="63"/>
      <c r="H181" s="63"/>
      <c r="I181" s="63"/>
      <c r="J181" s="63"/>
      <c r="K181" s="63"/>
      <c r="L181" s="63"/>
      <c r="M181" s="63"/>
      <c r="N181" s="63"/>
      <c r="O181" s="63"/>
      <c r="P181" s="63"/>
      <c r="Q181" s="63"/>
      <c r="R181" s="63"/>
    </row>
    <row r="182" spans="1:18" ht="51" customHeight="1">
      <c r="A182" s="14"/>
      <c r="B182" s="164" t="s">
        <v>575</v>
      </c>
      <c r="C182" s="164"/>
      <c r="D182" s="164"/>
      <c r="E182" s="164"/>
      <c r="F182" s="164"/>
      <c r="G182" s="164"/>
      <c r="H182" s="164"/>
      <c r="I182" s="164"/>
      <c r="J182" s="164"/>
      <c r="K182" s="164"/>
      <c r="L182" s="164"/>
      <c r="M182" s="164"/>
      <c r="N182" s="164"/>
      <c r="O182" s="164"/>
      <c r="P182" s="164"/>
      <c r="Q182" s="164"/>
      <c r="R182" s="164"/>
    </row>
    <row r="183" spans="1:18" ht="76.5" customHeight="1">
      <c r="A183" s="14"/>
      <c r="B183" s="164" t="s">
        <v>576</v>
      </c>
      <c r="C183" s="164"/>
      <c r="D183" s="164"/>
      <c r="E183" s="164"/>
      <c r="F183" s="164"/>
      <c r="G183" s="164"/>
      <c r="H183" s="164"/>
      <c r="I183" s="164"/>
      <c r="J183" s="164"/>
      <c r="K183" s="164"/>
      <c r="L183" s="164"/>
      <c r="M183" s="164"/>
      <c r="N183" s="164"/>
      <c r="O183" s="164"/>
      <c r="P183" s="164"/>
      <c r="Q183" s="164"/>
      <c r="R183" s="164"/>
    </row>
    <row r="184" spans="1:18">
      <c r="A184" s="14"/>
      <c r="B184" s="164" t="s">
        <v>577</v>
      </c>
      <c r="C184" s="164"/>
      <c r="D184" s="164"/>
      <c r="E184" s="164"/>
      <c r="F184" s="164"/>
      <c r="G184" s="164"/>
      <c r="H184" s="164"/>
      <c r="I184" s="164"/>
      <c r="J184" s="164"/>
      <c r="K184" s="164"/>
      <c r="L184" s="164"/>
      <c r="M184" s="164"/>
      <c r="N184" s="164"/>
      <c r="O184" s="164"/>
      <c r="P184" s="164"/>
      <c r="Q184" s="164"/>
      <c r="R184" s="164"/>
    </row>
    <row r="185" spans="1:18">
      <c r="A185" s="14"/>
      <c r="B185" s="164" t="s">
        <v>578</v>
      </c>
      <c r="C185" s="164"/>
      <c r="D185" s="164"/>
      <c r="E185" s="164"/>
      <c r="F185" s="164"/>
      <c r="G185" s="164"/>
      <c r="H185" s="164"/>
      <c r="I185" s="164"/>
      <c r="J185" s="164"/>
      <c r="K185" s="164"/>
      <c r="L185" s="164"/>
      <c r="M185" s="164"/>
      <c r="N185" s="164"/>
      <c r="O185" s="164"/>
      <c r="P185" s="164"/>
      <c r="Q185" s="164"/>
      <c r="R185" s="164"/>
    </row>
    <row r="186" spans="1:18">
      <c r="A186" s="14"/>
      <c r="B186" s="63" t="s">
        <v>579</v>
      </c>
      <c r="C186" s="63"/>
      <c r="D186" s="63"/>
      <c r="E186" s="63"/>
      <c r="F186" s="63"/>
      <c r="G186" s="63"/>
      <c r="H186" s="63"/>
      <c r="I186" s="63"/>
      <c r="J186" s="63"/>
      <c r="K186" s="63"/>
      <c r="L186" s="63"/>
      <c r="M186" s="63"/>
      <c r="N186" s="63"/>
      <c r="O186" s="63"/>
      <c r="P186" s="63"/>
      <c r="Q186" s="63"/>
      <c r="R186" s="63"/>
    </row>
    <row r="187" spans="1:18" ht="38.25" customHeight="1">
      <c r="A187" s="14"/>
      <c r="B187" s="164" t="s">
        <v>580</v>
      </c>
      <c r="C187" s="164"/>
      <c r="D187" s="164"/>
      <c r="E187" s="164"/>
      <c r="F187" s="164"/>
      <c r="G187" s="164"/>
      <c r="H187" s="164"/>
      <c r="I187" s="164"/>
      <c r="J187" s="164"/>
      <c r="K187" s="164"/>
      <c r="L187" s="164"/>
      <c r="M187" s="164"/>
      <c r="N187" s="164"/>
      <c r="O187" s="164"/>
      <c r="P187" s="164"/>
      <c r="Q187" s="164"/>
      <c r="R187" s="164"/>
    </row>
    <row r="188" spans="1:18" ht="38.25" customHeight="1">
      <c r="A188" s="14"/>
      <c r="B188" s="164" t="s">
        <v>581</v>
      </c>
      <c r="C188" s="164"/>
      <c r="D188" s="164"/>
      <c r="E188" s="164"/>
      <c r="F188" s="164"/>
      <c r="G188" s="164"/>
      <c r="H188" s="164"/>
      <c r="I188" s="164"/>
      <c r="J188" s="164"/>
      <c r="K188" s="164"/>
      <c r="L188" s="164"/>
      <c r="M188" s="164"/>
      <c r="N188" s="164"/>
      <c r="O188" s="164"/>
      <c r="P188" s="164"/>
      <c r="Q188" s="164"/>
      <c r="R188" s="164"/>
    </row>
    <row r="189" spans="1:18">
      <c r="A189" s="14"/>
      <c r="B189" s="63" t="s">
        <v>582</v>
      </c>
      <c r="C189" s="63"/>
      <c r="D189" s="63"/>
      <c r="E189" s="63"/>
      <c r="F189" s="63"/>
      <c r="G189" s="63"/>
      <c r="H189" s="63"/>
      <c r="I189" s="63"/>
      <c r="J189" s="63"/>
      <c r="K189" s="63"/>
      <c r="L189" s="63"/>
      <c r="M189" s="63"/>
      <c r="N189" s="63"/>
      <c r="O189" s="63"/>
      <c r="P189" s="63"/>
      <c r="Q189" s="63"/>
      <c r="R189" s="63"/>
    </row>
    <row r="190" spans="1:18" ht="25.5" customHeight="1">
      <c r="A190" s="14"/>
      <c r="B190" s="62" t="s">
        <v>583</v>
      </c>
      <c r="C190" s="62"/>
      <c r="D190" s="62"/>
      <c r="E190" s="62"/>
      <c r="F190" s="62"/>
      <c r="G190" s="62"/>
      <c r="H190" s="62"/>
      <c r="I190" s="62"/>
      <c r="J190" s="62"/>
      <c r="K190" s="62"/>
      <c r="L190" s="62"/>
      <c r="M190" s="62"/>
      <c r="N190" s="62"/>
      <c r="O190" s="62"/>
      <c r="P190" s="62"/>
      <c r="Q190" s="62"/>
      <c r="R190" s="62"/>
    </row>
    <row r="191" spans="1:18">
      <c r="A191" s="14"/>
      <c r="B191" s="63" t="s">
        <v>584</v>
      </c>
      <c r="C191" s="63"/>
      <c r="D191" s="63"/>
      <c r="E191" s="63"/>
      <c r="F191" s="63"/>
      <c r="G191" s="63"/>
      <c r="H191" s="63"/>
      <c r="I191" s="63"/>
      <c r="J191" s="63"/>
      <c r="K191" s="63"/>
      <c r="L191" s="63"/>
      <c r="M191" s="63"/>
      <c r="N191" s="63"/>
      <c r="O191" s="63"/>
      <c r="P191" s="63"/>
      <c r="Q191" s="63"/>
      <c r="R191" s="63"/>
    </row>
    <row r="192" spans="1:18" ht="38.25" customHeight="1">
      <c r="A192" s="14"/>
      <c r="B192" s="62" t="s">
        <v>585</v>
      </c>
      <c r="C192" s="62"/>
      <c r="D192" s="62"/>
      <c r="E192" s="62"/>
      <c r="F192" s="62"/>
      <c r="G192" s="62"/>
      <c r="H192" s="62"/>
      <c r="I192" s="62"/>
      <c r="J192" s="62"/>
      <c r="K192" s="62"/>
      <c r="L192" s="62"/>
      <c r="M192" s="62"/>
      <c r="N192" s="62"/>
      <c r="O192" s="62"/>
      <c r="P192" s="62"/>
      <c r="Q192" s="62"/>
      <c r="R192" s="62"/>
    </row>
    <row r="193" spans="1:18">
      <c r="A193" s="14"/>
      <c r="B193" s="62" t="s">
        <v>586</v>
      </c>
      <c r="C193" s="62"/>
      <c r="D193" s="62"/>
      <c r="E193" s="62"/>
      <c r="F193" s="62"/>
      <c r="G193" s="62"/>
      <c r="H193" s="62"/>
      <c r="I193" s="62"/>
      <c r="J193" s="62"/>
      <c r="K193" s="62"/>
      <c r="L193" s="62"/>
      <c r="M193" s="62"/>
      <c r="N193" s="62"/>
      <c r="O193" s="62"/>
      <c r="P193" s="62"/>
      <c r="Q193" s="62"/>
      <c r="R193" s="62"/>
    </row>
    <row r="194" spans="1:18">
      <c r="A194" s="14"/>
      <c r="B194" s="63" t="s">
        <v>587</v>
      </c>
      <c r="C194" s="63"/>
      <c r="D194" s="63"/>
      <c r="E194" s="63"/>
      <c r="F194" s="63"/>
      <c r="G194" s="63"/>
      <c r="H194" s="63"/>
      <c r="I194" s="63"/>
      <c r="J194" s="63"/>
      <c r="K194" s="63"/>
      <c r="L194" s="63"/>
      <c r="M194" s="63"/>
      <c r="N194" s="63"/>
      <c r="O194" s="63"/>
      <c r="P194" s="63"/>
      <c r="Q194" s="63"/>
      <c r="R194" s="63"/>
    </row>
    <row r="195" spans="1:18">
      <c r="A195" s="14"/>
      <c r="B195" s="62" t="s">
        <v>588</v>
      </c>
      <c r="C195" s="62"/>
      <c r="D195" s="62"/>
      <c r="E195" s="62"/>
      <c r="F195" s="62"/>
      <c r="G195" s="62"/>
      <c r="H195" s="62"/>
      <c r="I195" s="62"/>
      <c r="J195" s="62"/>
      <c r="K195" s="62"/>
      <c r="L195" s="62"/>
      <c r="M195" s="62"/>
      <c r="N195" s="62"/>
      <c r="O195" s="62"/>
      <c r="P195" s="62"/>
      <c r="Q195" s="62"/>
      <c r="R195" s="62"/>
    </row>
    <row r="196" spans="1:18" ht="25.5" customHeight="1">
      <c r="A196" s="14"/>
      <c r="B196" s="62" t="s">
        <v>589</v>
      </c>
      <c r="C196" s="62"/>
      <c r="D196" s="62"/>
      <c r="E196" s="62"/>
      <c r="F196" s="62"/>
      <c r="G196" s="62"/>
      <c r="H196" s="62"/>
      <c r="I196" s="62"/>
      <c r="J196" s="62"/>
      <c r="K196" s="62"/>
      <c r="L196" s="62"/>
      <c r="M196" s="62"/>
      <c r="N196" s="62"/>
      <c r="O196" s="62"/>
      <c r="P196" s="62"/>
      <c r="Q196" s="62"/>
      <c r="R196" s="62"/>
    </row>
    <row r="197" spans="1:18" ht="25.5" customHeight="1">
      <c r="A197" s="14"/>
      <c r="B197" s="62" t="s">
        <v>590</v>
      </c>
      <c r="C197" s="62"/>
      <c r="D197" s="62"/>
      <c r="E197" s="62"/>
      <c r="F197" s="62"/>
      <c r="G197" s="62"/>
      <c r="H197" s="62"/>
      <c r="I197" s="62"/>
      <c r="J197" s="62"/>
      <c r="K197" s="62"/>
      <c r="L197" s="62"/>
      <c r="M197" s="62"/>
      <c r="N197" s="62"/>
      <c r="O197" s="62"/>
      <c r="P197" s="62"/>
      <c r="Q197" s="62"/>
      <c r="R197" s="62"/>
    </row>
    <row r="198" spans="1:18">
      <c r="A198" s="14"/>
      <c r="B198" s="96" t="s">
        <v>591</v>
      </c>
      <c r="C198" s="96"/>
      <c r="D198" s="96"/>
      <c r="E198" s="96"/>
      <c r="F198" s="96"/>
      <c r="G198" s="96"/>
      <c r="H198" s="96"/>
      <c r="I198" s="96"/>
      <c r="J198" s="96"/>
      <c r="K198" s="96"/>
      <c r="L198" s="96"/>
      <c r="M198" s="96"/>
      <c r="N198" s="96"/>
      <c r="O198" s="96"/>
      <c r="P198" s="96"/>
      <c r="Q198" s="96"/>
      <c r="R198" s="96"/>
    </row>
    <row r="199" spans="1:18">
      <c r="A199" s="14"/>
      <c r="B199" s="79" t="s">
        <v>592</v>
      </c>
      <c r="C199" s="79"/>
      <c r="D199" s="79"/>
      <c r="E199" s="79"/>
      <c r="F199" s="79"/>
      <c r="G199" s="79"/>
      <c r="H199" s="79"/>
      <c r="I199" s="79"/>
      <c r="J199" s="79"/>
      <c r="K199" s="79"/>
      <c r="L199" s="79"/>
      <c r="M199" s="79"/>
      <c r="N199" s="79"/>
      <c r="O199" s="79"/>
      <c r="P199" s="79"/>
      <c r="Q199" s="79"/>
      <c r="R199" s="79"/>
    </row>
    <row r="200" spans="1:18" ht="51" customHeight="1">
      <c r="A200" s="14"/>
      <c r="B200" s="62" t="s">
        <v>593</v>
      </c>
      <c r="C200" s="62"/>
      <c r="D200" s="62"/>
      <c r="E200" s="62"/>
      <c r="F200" s="62"/>
      <c r="G200" s="62"/>
      <c r="H200" s="62"/>
      <c r="I200" s="62"/>
      <c r="J200" s="62"/>
      <c r="K200" s="62"/>
      <c r="L200" s="62"/>
      <c r="M200" s="62"/>
      <c r="N200" s="62"/>
      <c r="O200" s="62"/>
      <c r="P200" s="62"/>
      <c r="Q200" s="62"/>
      <c r="R200" s="62"/>
    </row>
    <row r="201" spans="1:18" ht="63.75" customHeight="1">
      <c r="A201" s="14"/>
      <c r="B201" s="62" t="s">
        <v>594</v>
      </c>
      <c r="C201" s="62"/>
      <c r="D201" s="62"/>
      <c r="E201" s="62"/>
      <c r="F201" s="62"/>
      <c r="G201" s="62"/>
      <c r="H201" s="62"/>
      <c r="I201" s="62"/>
      <c r="J201" s="62"/>
      <c r="K201" s="62"/>
      <c r="L201" s="62"/>
      <c r="M201" s="62"/>
      <c r="N201" s="62"/>
      <c r="O201" s="62"/>
      <c r="P201" s="62"/>
      <c r="Q201" s="62"/>
      <c r="R201" s="62"/>
    </row>
    <row r="202" spans="1:18">
      <c r="A202" s="14"/>
      <c r="B202" s="79" t="s">
        <v>595</v>
      </c>
      <c r="C202" s="79"/>
      <c r="D202" s="79"/>
      <c r="E202" s="79"/>
      <c r="F202" s="79"/>
      <c r="G202" s="79"/>
      <c r="H202" s="79"/>
      <c r="I202" s="79"/>
      <c r="J202" s="79"/>
      <c r="K202" s="79"/>
      <c r="L202" s="79"/>
      <c r="M202" s="79"/>
      <c r="N202" s="79"/>
      <c r="O202" s="79"/>
      <c r="P202" s="79"/>
      <c r="Q202" s="79"/>
      <c r="R202" s="79"/>
    </row>
    <row r="203" spans="1:18" ht="38.25" customHeight="1">
      <c r="A203" s="14"/>
      <c r="B203" s="62" t="s">
        <v>596</v>
      </c>
      <c r="C203" s="62"/>
      <c r="D203" s="62"/>
      <c r="E203" s="62"/>
      <c r="F203" s="62"/>
      <c r="G203" s="62"/>
      <c r="H203" s="62"/>
      <c r="I203" s="62"/>
      <c r="J203" s="62"/>
      <c r="K203" s="62"/>
      <c r="L203" s="62"/>
      <c r="M203" s="62"/>
      <c r="N203" s="62"/>
      <c r="O203" s="62"/>
      <c r="P203" s="62"/>
      <c r="Q203" s="62"/>
      <c r="R203" s="62"/>
    </row>
    <row r="204" spans="1:18" ht="25.5" customHeight="1">
      <c r="A204" s="14"/>
      <c r="B204" s="62" t="s">
        <v>597</v>
      </c>
      <c r="C204" s="62"/>
      <c r="D204" s="62"/>
      <c r="E204" s="62"/>
      <c r="F204" s="62"/>
      <c r="G204" s="62"/>
      <c r="H204" s="62"/>
      <c r="I204" s="62"/>
      <c r="J204" s="62"/>
      <c r="K204" s="62"/>
      <c r="L204" s="62"/>
      <c r="M204" s="62"/>
      <c r="N204" s="62"/>
      <c r="O204" s="62"/>
      <c r="P204" s="62"/>
      <c r="Q204" s="62"/>
      <c r="R204" s="62"/>
    </row>
    <row r="205" spans="1:18">
      <c r="A205" s="14"/>
      <c r="B205" s="96" t="s">
        <v>598</v>
      </c>
      <c r="C205" s="96"/>
      <c r="D205" s="96"/>
      <c r="E205" s="96"/>
      <c r="F205" s="96"/>
      <c r="G205" s="96"/>
      <c r="H205" s="96"/>
      <c r="I205" s="96"/>
      <c r="J205" s="96"/>
      <c r="K205" s="96"/>
      <c r="L205" s="96"/>
      <c r="M205" s="96"/>
      <c r="N205" s="96"/>
      <c r="O205" s="96"/>
      <c r="P205" s="96"/>
      <c r="Q205" s="96"/>
      <c r="R205" s="96"/>
    </row>
    <row r="206" spans="1:18">
      <c r="A206" s="14"/>
      <c r="B206" s="79" t="s">
        <v>599</v>
      </c>
      <c r="C206" s="79"/>
      <c r="D206" s="79"/>
      <c r="E206" s="79"/>
      <c r="F206" s="79"/>
      <c r="G206" s="79"/>
      <c r="H206" s="79"/>
      <c r="I206" s="79"/>
      <c r="J206" s="79"/>
      <c r="K206" s="79"/>
      <c r="L206" s="79"/>
      <c r="M206" s="79"/>
      <c r="N206" s="79"/>
      <c r="O206" s="79"/>
      <c r="P206" s="79"/>
      <c r="Q206" s="79"/>
      <c r="R206" s="79"/>
    </row>
    <row r="207" spans="1:18">
      <c r="A207" s="14"/>
      <c r="B207" s="62" t="s">
        <v>600</v>
      </c>
      <c r="C207" s="62"/>
      <c r="D207" s="62"/>
      <c r="E207" s="62"/>
      <c r="F207" s="62"/>
      <c r="G207" s="62"/>
      <c r="H207" s="62"/>
      <c r="I207" s="62"/>
      <c r="J207" s="62"/>
      <c r="K207" s="62"/>
      <c r="L207" s="62"/>
      <c r="M207" s="62"/>
      <c r="N207" s="62"/>
      <c r="O207" s="62"/>
      <c r="P207" s="62"/>
      <c r="Q207" s="62"/>
      <c r="R207" s="62"/>
    </row>
    <row r="208" spans="1:18" ht="25.5" customHeight="1">
      <c r="A208" s="14"/>
      <c r="B208" s="62" t="s">
        <v>601</v>
      </c>
      <c r="C208" s="62"/>
      <c r="D208" s="62"/>
      <c r="E208" s="62"/>
      <c r="F208" s="62"/>
      <c r="G208" s="62"/>
      <c r="H208" s="62"/>
      <c r="I208" s="62"/>
      <c r="J208" s="62"/>
      <c r="K208" s="62"/>
      <c r="L208" s="62"/>
      <c r="M208" s="62"/>
      <c r="N208" s="62"/>
      <c r="O208" s="62"/>
      <c r="P208" s="62"/>
      <c r="Q208" s="62"/>
      <c r="R208" s="62"/>
    </row>
    <row r="209" spans="1:18" ht="38.25" customHeight="1">
      <c r="A209" s="14"/>
      <c r="B209" s="62" t="s">
        <v>602</v>
      </c>
      <c r="C209" s="62"/>
      <c r="D209" s="62"/>
      <c r="E209" s="62"/>
      <c r="F209" s="62"/>
      <c r="G209" s="62"/>
      <c r="H209" s="62"/>
      <c r="I209" s="62"/>
      <c r="J209" s="62"/>
      <c r="K209" s="62"/>
      <c r="L209" s="62"/>
      <c r="M209" s="62"/>
      <c r="N209" s="62"/>
      <c r="O209" s="62"/>
      <c r="P209" s="62"/>
      <c r="Q209" s="62"/>
      <c r="R209" s="62"/>
    </row>
    <row r="210" spans="1:18" ht="25.5" customHeight="1">
      <c r="A210" s="14"/>
      <c r="B210" s="63" t="s">
        <v>603</v>
      </c>
      <c r="C210" s="63"/>
      <c r="D210" s="63"/>
      <c r="E210" s="63"/>
      <c r="F210" s="63"/>
      <c r="G210" s="63"/>
      <c r="H210" s="63"/>
      <c r="I210" s="63"/>
      <c r="J210" s="63"/>
      <c r="K210" s="63"/>
      <c r="L210" s="63"/>
      <c r="M210" s="63"/>
      <c r="N210" s="63"/>
      <c r="O210" s="63"/>
      <c r="P210" s="63"/>
      <c r="Q210" s="63"/>
      <c r="R210" s="63"/>
    </row>
    <row r="211" spans="1:18" ht="25.5" customHeight="1">
      <c r="A211" s="14"/>
      <c r="B211" s="62" t="s">
        <v>604</v>
      </c>
      <c r="C211" s="62"/>
      <c r="D211" s="62"/>
      <c r="E211" s="62"/>
      <c r="F211" s="62"/>
      <c r="G211" s="62"/>
      <c r="H211" s="62"/>
      <c r="I211" s="62"/>
      <c r="J211" s="62"/>
      <c r="K211" s="62"/>
      <c r="L211" s="62"/>
      <c r="M211" s="62"/>
      <c r="N211" s="62"/>
      <c r="O211" s="62"/>
      <c r="P211" s="62"/>
      <c r="Q211" s="62"/>
      <c r="R211" s="62"/>
    </row>
    <row r="212" spans="1:18">
      <c r="A212" s="14"/>
      <c r="B212" s="79" t="s">
        <v>605</v>
      </c>
      <c r="C212" s="79"/>
      <c r="D212" s="79"/>
      <c r="E212" s="79"/>
      <c r="F212" s="79"/>
      <c r="G212" s="79"/>
      <c r="H212" s="79"/>
      <c r="I212" s="79"/>
      <c r="J212" s="79"/>
      <c r="K212" s="79"/>
      <c r="L212" s="79"/>
      <c r="M212" s="79"/>
      <c r="N212" s="79"/>
      <c r="O212" s="79"/>
      <c r="P212" s="79"/>
      <c r="Q212" s="79"/>
      <c r="R212" s="79"/>
    </row>
    <row r="213" spans="1:18">
      <c r="A213" s="14"/>
      <c r="B213" s="62" t="s">
        <v>606</v>
      </c>
      <c r="C213" s="62"/>
      <c r="D213" s="62"/>
      <c r="E213" s="62"/>
      <c r="F213" s="62"/>
      <c r="G213" s="62"/>
      <c r="H213" s="62"/>
      <c r="I213" s="62"/>
      <c r="J213" s="62"/>
      <c r="K213" s="62"/>
      <c r="L213" s="62"/>
      <c r="M213" s="62"/>
      <c r="N213" s="62"/>
      <c r="O213" s="62"/>
      <c r="P213" s="62"/>
      <c r="Q213" s="62"/>
      <c r="R213" s="62"/>
    </row>
    <row r="214" spans="1:18">
      <c r="A214" s="14"/>
      <c r="B214" s="63" t="s">
        <v>607</v>
      </c>
      <c r="C214" s="63"/>
      <c r="D214" s="63"/>
      <c r="E214" s="63"/>
      <c r="F214" s="63"/>
      <c r="G214" s="63"/>
      <c r="H214" s="63"/>
      <c r="I214" s="63"/>
      <c r="J214" s="63"/>
      <c r="K214" s="63"/>
      <c r="L214" s="63"/>
      <c r="M214" s="63"/>
      <c r="N214" s="63"/>
      <c r="O214" s="63"/>
      <c r="P214" s="63"/>
      <c r="Q214" s="63"/>
      <c r="R214" s="63"/>
    </row>
    <row r="215" spans="1:18" ht="25.5" customHeight="1">
      <c r="A215" s="14"/>
      <c r="B215" s="62" t="s">
        <v>608</v>
      </c>
      <c r="C215" s="62"/>
      <c r="D215" s="62"/>
      <c r="E215" s="62"/>
      <c r="F215" s="62"/>
      <c r="G215" s="62"/>
      <c r="H215" s="62"/>
      <c r="I215" s="62"/>
      <c r="J215" s="62"/>
      <c r="K215" s="62"/>
      <c r="L215" s="62"/>
      <c r="M215" s="62"/>
      <c r="N215" s="62"/>
      <c r="O215" s="62"/>
      <c r="P215" s="62"/>
      <c r="Q215" s="62"/>
      <c r="R215" s="62"/>
    </row>
    <row r="216" spans="1:18">
      <c r="A216" s="14"/>
      <c r="B216" s="62" t="s">
        <v>609</v>
      </c>
      <c r="C216" s="62"/>
      <c r="D216" s="62"/>
      <c r="E216" s="62"/>
      <c r="F216" s="62"/>
      <c r="G216" s="62"/>
      <c r="H216" s="62"/>
      <c r="I216" s="62"/>
      <c r="J216" s="62"/>
      <c r="K216" s="62"/>
      <c r="L216" s="62"/>
      <c r="M216" s="62"/>
      <c r="N216" s="62"/>
      <c r="O216" s="62"/>
      <c r="P216" s="62"/>
      <c r="Q216" s="62"/>
      <c r="R216" s="62"/>
    </row>
    <row r="217" spans="1:18">
      <c r="A217" s="14"/>
      <c r="B217" s="16"/>
      <c r="C217" s="16"/>
    </row>
    <row r="218" spans="1:18" ht="76.5">
      <c r="A218" s="14"/>
      <c r="B218" s="17" t="s">
        <v>610</v>
      </c>
      <c r="C218" s="18" t="s">
        <v>611</v>
      </c>
    </row>
    <row r="219" spans="1:18">
      <c r="A219" s="14"/>
      <c r="B219" s="16"/>
      <c r="C219" s="16"/>
    </row>
    <row r="220" spans="1:18" ht="25.5">
      <c r="A220" s="14"/>
      <c r="B220" s="17" t="s">
        <v>612</v>
      </c>
      <c r="C220" s="18" t="s">
        <v>613</v>
      </c>
    </row>
    <row r="221" spans="1:18">
      <c r="A221" s="14"/>
      <c r="B221" s="16"/>
      <c r="C221" s="16"/>
    </row>
    <row r="222" spans="1:18">
      <c r="A222" s="14"/>
      <c r="B222" s="162" t="s">
        <v>366</v>
      </c>
      <c r="C222" s="18" t="s">
        <v>614</v>
      </c>
    </row>
    <row r="223" spans="1:18">
      <c r="A223" s="14"/>
      <c r="B223" s="16"/>
      <c r="C223" s="16"/>
    </row>
    <row r="224" spans="1:18" ht="38.25">
      <c r="A224" s="14"/>
      <c r="B224" s="162" t="s">
        <v>368</v>
      </c>
      <c r="C224" s="18" t="s">
        <v>615</v>
      </c>
    </row>
    <row r="225" spans="1:18">
      <c r="A225" s="14"/>
      <c r="B225" s="16"/>
      <c r="C225" s="16"/>
    </row>
    <row r="226" spans="1:18" ht="102">
      <c r="A226" s="14"/>
      <c r="B226" s="162" t="s">
        <v>370</v>
      </c>
      <c r="C226" s="18" t="s">
        <v>616</v>
      </c>
    </row>
    <row r="227" spans="1:18">
      <c r="A227" s="14"/>
      <c r="B227" s="62" t="s">
        <v>617</v>
      </c>
      <c r="C227" s="62"/>
      <c r="D227" s="62"/>
      <c r="E227" s="62"/>
      <c r="F227" s="62"/>
      <c r="G227" s="62"/>
      <c r="H227" s="62"/>
      <c r="I227" s="62"/>
      <c r="J227" s="62"/>
      <c r="K227" s="62"/>
      <c r="L227" s="62"/>
      <c r="M227" s="62"/>
      <c r="N227" s="62"/>
      <c r="O227" s="62"/>
      <c r="P227" s="62"/>
      <c r="Q227" s="62"/>
      <c r="R227" s="62"/>
    </row>
    <row r="228" spans="1:18" ht="25.5" customHeight="1">
      <c r="A228" s="14"/>
      <c r="B228" s="62" t="s">
        <v>618</v>
      </c>
      <c r="C228" s="62"/>
      <c r="D228" s="62"/>
      <c r="E228" s="62"/>
      <c r="F228" s="62"/>
      <c r="G228" s="62"/>
      <c r="H228" s="62"/>
      <c r="I228" s="62"/>
      <c r="J228" s="62"/>
      <c r="K228" s="62"/>
      <c r="L228" s="62"/>
      <c r="M228" s="62"/>
      <c r="N228" s="62"/>
      <c r="O228" s="62"/>
      <c r="P228" s="62"/>
      <c r="Q228" s="62"/>
      <c r="R228" s="62"/>
    </row>
    <row r="229" spans="1:18" ht="38.25" customHeight="1">
      <c r="A229" s="14"/>
      <c r="B229" s="62" t="s">
        <v>619</v>
      </c>
      <c r="C229" s="62"/>
      <c r="D229" s="62"/>
      <c r="E229" s="62"/>
      <c r="F229" s="62"/>
      <c r="G229" s="62"/>
      <c r="H229" s="62"/>
      <c r="I229" s="62"/>
      <c r="J229" s="62"/>
      <c r="K229" s="62"/>
      <c r="L229" s="62"/>
      <c r="M229" s="62"/>
      <c r="N229" s="62"/>
      <c r="O229" s="62"/>
      <c r="P229" s="62"/>
      <c r="Q229" s="62"/>
      <c r="R229" s="62"/>
    </row>
    <row r="230" spans="1:18">
      <c r="A230" s="14"/>
      <c r="B230" s="62" t="s">
        <v>620</v>
      </c>
      <c r="C230" s="62"/>
      <c r="D230" s="62"/>
      <c r="E230" s="62"/>
      <c r="F230" s="62"/>
      <c r="G230" s="62"/>
      <c r="H230" s="62"/>
      <c r="I230" s="62"/>
      <c r="J230" s="62"/>
      <c r="K230" s="62"/>
      <c r="L230" s="62"/>
      <c r="M230" s="62"/>
      <c r="N230" s="62"/>
      <c r="O230" s="62"/>
      <c r="P230" s="62"/>
      <c r="Q230" s="62"/>
      <c r="R230" s="62"/>
    </row>
    <row r="231" spans="1:18">
      <c r="A231" s="14"/>
      <c r="B231" s="79" t="s">
        <v>621</v>
      </c>
      <c r="C231" s="79"/>
      <c r="D231" s="79"/>
      <c r="E231" s="79"/>
      <c r="F231" s="79"/>
      <c r="G231" s="79"/>
      <c r="H231" s="79"/>
      <c r="I231" s="79"/>
      <c r="J231" s="79"/>
      <c r="K231" s="79"/>
      <c r="L231" s="79"/>
      <c r="M231" s="79"/>
      <c r="N231" s="79"/>
      <c r="O231" s="79"/>
      <c r="P231" s="79"/>
      <c r="Q231" s="79"/>
      <c r="R231" s="79"/>
    </row>
    <row r="232" spans="1:18">
      <c r="A232" s="14"/>
      <c r="B232" s="62" t="s">
        <v>622</v>
      </c>
      <c r="C232" s="62"/>
      <c r="D232" s="62"/>
      <c r="E232" s="62"/>
      <c r="F232" s="62"/>
      <c r="G232" s="62"/>
      <c r="H232" s="62"/>
      <c r="I232" s="62"/>
      <c r="J232" s="62"/>
      <c r="K232" s="62"/>
      <c r="L232" s="62"/>
      <c r="M232" s="62"/>
      <c r="N232" s="62"/>
      <c r="O232" s="62"/>
      <c r="P232" s="62"/>
      <c r="Q232" s="62"/>
      <c r="R232" s="62"/>
    </row>
    <row r="233" spans="1:18">
      <c r="A233" s="14"/>
      <c r="B233" s="79" t="s">
        <v>623</v>
      </c>
      <c r="C233" s="79"/>
      <c r="D233" s="79"/>
      <c r="E233" s="79"/>
      <c r="F233" s="79"/>
      <c r="G233" s="79"/>
      <c r="H233" s="79"/>
      <c r="I233" s="79"/>
      <c r="J233" s="79"/>
      <c r="K233" s="79"/>
      <c r="L233" s="79"/>
      <c r="M233" s="79"/>
      <c r="N233" s="79"/>
      <c r="O233" s="79"/>
      <c r="P233" s="79"/>
      <c r="Q233" s="79"/>
      <c r="R233" s="79"/>
    </row>
    <row r="234" spans="1:18">
      <c r="A234" s="14"/>
      <c r="B234" s="62" t="s">
        <v>624</v>
      </c>
      <c r="C234" s="62"/>
      <c r="D234" s="62"/>
      <c r="E234" s="62"/>
      <c r="F234" s="62"/>
      <c r="G234" s="62"/>
      <c r="H234" s="62"/>
      <c r="I234" s="62"/>
      <c r="J234" s="62"/>
      <c r="K234" s="62"/>
      <c r="L234" s="62"/>
      <c r="M234" s="62"/>
      <c r="N234" s="62"/>
      <c r="O234" s="62"/>
      <c r="P234" s="62"/>
      <c r="Q234" s="62"/>
      <c r="R234" s="62"/>
    </row>
    <row r="235" spans="1:18">
      <c r="A235" s="14"/>
      <c r="B235" s="96" t="s">
        <v>625</v>
      </c>
      <c r="C235" s="96"/>
      <c r="D235" s="96"/>
      <c r="E235" s="96"/>
      <c r="F235" s="96"/>
      <c r="G235" s="96"/>
      <c r="H235" s="96"/>
      <c r="I235" s="96"/>
      <c r="J235" s="96"/>
      <c r="K235" s="96"/>
      <c r="L235" s="96"/>
      <c r="M235" s="96"/>
      <c r="N235" s="96"/>
      <c r="O235" s="96"/>
      <c r="P235" s="96"/>
      <c r="Q235" s="96"/>
      <c r="R235" s="96"/>
    </row>
    <row r="236" spans="1:18" ht="25.5" customHeight="1">
      <c r="A236" s="14"/>
      <c r="B236" s="62" t="s">
        <v>626</v>
      </c>
      <c r="C236" s="62"/>
      <c r="D236" s="62"/>
      <c r="E236" s="62"/>
      <c r="F236" s="62"/>
      <c r="G236" s="62"/>
      <c r="H236" s="62"/>
      <c r="I236" s="62"/>
      <c r="J236" s="62"/>
      <c r="K236" s="62"/>
      <c r="L236" s="62"/>
      <c r="M236" s="62"/>
      <c r="N236" s="62"/>
      <c r="O236" s="62"/>
      <c r="P236" s="62"/>
      <c r="Q236" s="62"/>
      <c r="R236" s="62"/>
    </row>
  </sheetData>
  <mergeCells count="754">
    <mergeCell ref="B231:R231"/>
    <mergeCell ref="B232:R232"/>
    <mergeCell ref="B233:R233"/>
    <mergeCell ref="B234:R234"/>
    <mergeCell ref="B235:R235"/>
    <mergeCell ref="B236:R236"/>
    <mergeCell ref="B215:R215"/>
    <mergeCell ref="B216:R216"/>
    <mergeCell ref="B227:R227"/>
    <mergeCell ref="B228:R228"/>
    <mergeCell ref="B229:R229"/>
    <mergeCell ref="B230:R23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9:R159"/>
    <mergeCell ref="B160:R160"/>
    <mergeCell ref="B161:R161"/>
    <mergeCell ref="B162:R162"/>
    <mergeCell ref="B163:R163"/>
    <mergeCell ref="B172:R172"/>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A1:A2"/>
    <mergeCell ref="B1:R1"/>
    <mergeCell ref="B2:R2"/>
    <mergeCell ref="B3:R3"/>
    <mergeCell ref="A4:A236"/>
    <mergeCell ref="B4:R4"/>
    <mergeCell ref="B5:R5"/>
    <mergeCell ref="B6:R6"/>
    <mergeCell ref="B117:R117"/>
    <mergeCell ref="B140:R140"/>
    <mergeCell ref="M115:M116"/>
    <mergeCell ref="N115:N116"/>
    <mergeCell ref="O115:O116"/>
    <mergeCell ref="P115:P116"/>
    <mergeCell ref="Q115:Q116"/>
    <mergeCell ref="R115:R116"/>
    <mergeCell ref="G115:G116"/>
    <mergeCell ref="H115:H116"/>
    <mergeCell ref="I115:I116"/>
    <mergeCell ref="J115:J116"/>
    <mergeCell ref="K115:K116"/>
    <mergeCell ref="L115:L116"/>
    <mergeCell ref="P112:Q113"/>
    <mergeCell ref="R112:R113"/>
    <mergeCell ref="H114:I114"/>
    <mergeCell ref="L114:M114"/>
    <mergeCell ref="P114:Q114"/>
    <mergeCell ref="B115:B116"/>
    <mergeCell ref="C115:C116"/>
    <mergeCell ref="D115:D116"/>
    <mergeCell ref="E115:E116"/>
    <mergeCell ref="F115:F116"/>
    <mergeCell ref="H112:I113"/>
    <mergeCell ref="J112:J113"/>
    <mergeCell ref="K112:K113"/>
    <mergeCell ref="L112:M113"/>
    <mergeCell ref="N112:N113"/>
    <mergeCell ref="O112:O113"/>
    <mergeCell ref="B112:B113"/>
    <mergeCell ref="C112:C113"/>
    <mergeCell ref="D112:D113"/>
    <mergeCell ref="E112:E113"/>
    <mergeCell ref="F112:F113"/>
    <mergeCell ref="G112:G113"/>
    <mergeCell ref="O109:O110"/>
    <mergeCell ref="P109:Q110"/>
    <mergeCell ref="R109:R110"/>
    <mergeCell ref="H111:J111"/>
    <mergeCell ref="L111:N111"/>
    <mergeCell ref="P111:R111"/>
    <mergeCell ref="G109:G110"/>
    <mergeCell ref="H109:I110"/>
    <mergeCell ref="J109:J110"/>
    <mergeCell ref="K109:K110"/>
    <mergeCell ref="L109:M110"/>
    <mergeCell ref="N109:N110"/>
    <mergeCell ref="L107:M108"/>
    <mergeCell ref="N107:N108"/>
    <mergeCell ref="O107:O108"/>
    <mergeCell ref="P107:Q108"/>
    <mergeCell ref="R107:R108"/>
    <mergeCell ref="B109:B110"/>
    <mergeCell ref="C109:C110"/>
    <mergeCell ref="D109:D110"/>
    <mergeCell ref="E109:E110"/>
    <mergeCell ref="F109:F110"/>
    <mergeCell ref="R105:R106"/>
    <mergeCell ref="B107:B108"/>
    <mergeCell ref="C107:C108"/>
    <mergeCell ref="D107:D108"/>
    <mergeCell ref="E107:E108"/>
    <mergeCell ref="F107:F108"/>
    <mergeCell ref="G107:G108"/>
    <mergeCell ref="H107:I108"/>
    <mergeCell ref="J107:J108"/>
    <mergeCell ref="K107:K108"/>
    <mergeCell ref="J105:J106"/>
    <mergeCell ref="K105:K106"/>
    <mergeCell ref="L105:M106"/>
    <mergeCell ref="N105:N106"/>
    <mergeCell ref="O105:O106"/>
    <mergeCell ref="P105:Q106"/>
    <mergeCell ref="H104:J104"/>
    <mergeCell ref="L104:N104"/>
    <mergeCell ref="P104:R104"/>
    <mergeCell ref="B105:B106"/>
    <mergeCell ref="C105:C106"/>
    <mergeCell ref="D105:D106"/>
    <mergeCell ref="E105:E106"/>
    <mergeCell ref="F105:F106"/>
    <mergeCell ref="G105:G106"/>
    <mergeCell ref="H105:I106"/>
    <mergeCell ref="K102:K103"/>
    <mergeCell ref="L102:M103"/>
    <mergeCell ref="N102:N103"/>
    <mergeCell ref="O102:O103"/>
    <mergeCell ref="P102:Q103"/>
    <mergeCell ref="R102:R103"/>
    <mergeCell ref="P100:Q101"/>
    <mergeCell ref="R100:R101"/>
    <mergeCell ref="B102:B103"/>
    <mergeCell ref="C102:C103"/>
    <mergeCell ref="D102:D103"/>
    <mergeCell ref="E102:E103"/>
    <mergeCell ref="F102:F103"/>
    <mergeCell ref="G102:G103"/>
    <mergeCell ref="H102:I103"/>
    <mergeCell ref="J102:J103"/>
    <mergeCell ref="H100:I101"/>
    <mergeCell ref="J100:J101"/>
    <mergeCell ref="K100:K101"/>
    <mergeCell ref="L100:M101"/>
    <mergeCell ref="N100:N101"/>
    <mergeCell ref="O100:O101"/>
    <mergeCell ref="B100:B101"/>
    <mergeCell ref="C100:C101"/>
    <mergeCell ref="D100:D101"/>
    <mergeCell ref="E100:E101"/>
    <mergeCell ref="F100:F101"/>
    <mergeCell ref="G100:G101"/>
    <mergeCell ref="K98:K99"/>
    <mergeCell ref="L98:M99"/>
    <mergeCell ref="N98:N99"/>
    <mergeCell ref="O98:O99"/>
    <mergeCell ref="P98:Q99"/>
    <mergeCell ref="R98:R99"/>
    <mergeCell ref="P96:Q97"/>
    <mergeCell ref="R96:R97"/>
    <mergeCell ref="B98:B99"/>
    <mergeCell ref="C98:C99"/>
    <mergeCell ref="D98:D99"/>
    <mergeCell ref="E98:E99"/>
    <mergeCell ref="F98:F99"/>
    <mergeCell ref="G98:G99"/>
    <mergeCell ref="H98:I99"/>
    <mergeCell ref="J98:J99"/>
    <mergeCell ref="H96:I97"/>
    <mergeCell ref="J96:J97"/>
    <mergeCell ref="K96:K97"/>
    <mergeCell ref="L96:M97"/>
    <mergeCell ref="N96:N97"/>
    <mergeCell ref="O96:O97"/>
    <mergeCell ref="B96:B97"/>
    <mergeCell ref="C96:C97"/>
    <mergeCell ref="D96:D97"/>
    <mergeCell ref="E96:E97"/>
    <mergeCell ref="F96:F97"/>
    <mergeCell ref="G96:G97"/>
    <mergeCell ref="K94:K95"/>
    <mergeCell ref="L94:M95"/>
    <mergeCell ref="N94:N95"/>
    <mergeCell ref="O94:O95"/>
    <mergeCell ref="P94:Q95"/>
    <mergeCell ref="R94:R95"/>
    <mergeCell ref="P92:Q93"/>
    <mergeCell ref="R92:R93"/>
    <mergeCell ref="B94:B95"/>
    <mergeCell ref="C94:C95"/>
    <mergeCell ref="D94:D95"/>
    <mergeCell ref="E94:E95"/>
    <mergeCell ref="F94:F95"/>
    <mergeCell ref="G94:G95"/>
    <mergeCell ref="H94:I95"/>
    <mergeCell ref="J94:J95"/>
    <mergeCell ref="H92:I93"/>
    <mergeCell ref="J92:J93"/>
    <mergeCell ref="K92:K93"/>
    <mergeCell ref="L92:M93"/>
    <mergeCell ref="N92:N93"/>
    <mergeCell ref="O92:O93"/>
    <mergeCell ref="B92:B93"/>
    <mergeCell ref="C92:C93"/>
    <mergeCell ref="D92:D93"/>
    <mergeCell ref="E92:E93"/>
    <mergeCell ref="F92:F93"/>
    <mergeCell ref="G92:G93"/>
    <mergeCell ref="H90:J90"/>
    <mergeCell ref="L90:N90"/>
    <mergeCell ref="P90:R90"/>
    <mergeCell ref="H91:J91"/>
    <mergeCell ref="L91:N91"/>
    <mergeCell ref="P91:R91"/>
    <mergeCell ref="K87:K88"/>
    <mergeCell ref="L87:N88"/>
    <mergeCell ref="O87:O88"/>
    <mergeCell ref="P87:R88"/>
    <mergeCell ref="F89:N89"/>
    <mergeCell ref="P89:R89"/>
    <mergeCell ref="R82:R83"/>
    <mergeCell ref="B84:R84"/>
    <mergeCell ref="H86:J86"/>
    <mergeCell ref="L86:N86"/>
    <mergeCell ref="P86:R86"/>
    <mergeCell ref="C87:C88"/>
    <mergeCell ref="E87:E88"/>
    <mergeCell ref="F87:F88"/>
    <mergeCell ref="G87:G88"/>
    <mergeCell ref="H87:J88"/>
    <mergeCell ref="J82:J83"/>
    <mergeCell ref="K82:K83"/>
    <mergeCell ref="L82:M83"/>
    <mergeCell ref="N82:N83"/>
    <mergeCell ref="O82:O83"/>
    <mergeCell ref="P82:Q83"/>
    <mergeCell ref="O80:O81"/>
    <mergeCell ref="P80:Q81"/>
    <mergeCell ref="R80:R81"/>
    <mergeCell ref="B82:B83"/>
    <mergeCell ref="C82:C83"/>
    <mergeCell ref="D82:D83"/>
    <mergeCell ref="E82:E83"/>
    <mergeCell ref="F82:F83"/>
    <mergeCell ref="G82:G83"/>
    <mergeCell ref="H82:I83"/>
    <mergeCell ref="G80:G81"/>
    <mergeCell ref="H80:I81"/>
    <mergeCell ref="J80:J81"/>
    <mergeCell ref="K80:K81"/>
    <mergeCell ref="L80:M81"/>
    <mergeCell ref="N80:N81"/>
    <mergeCell ref="P77:Q78"/>
    <mergeCell ref="R77:R78"/>
    <mergeCell ref="H79:J79"/>
    <mergeCell ref="L79:N79"/>
    <mergeCell ref="P79:R79"/>
    <mergeCell ref="B80:B81"/>
    <mergeCell ref="C80:C81"/>
    <mergeCell ref="D80:D81"/>
    <mergeCell ref="E80:E81"/>
    <mergeCell ref="F80:F81"/>
    <mergeCell ref="H77:I78"/>
    <mergeCell ref="J77:J78"/>
    <mergeCell ref="K77:K78"/>
    <mergeCell ref="L77:M78"/>
    <mergeCell ref="N77:N78"/>
    <mergeCell ref="O77:O78"/>
    <mergeCell ref="B77:B78"/>
    <mergeCell ref="C77:C78"/>
    <mergeCell ref="D77:D78"/>
    <mergeCell ref="E77:E78"/>
    <mergeCell ref="F77:F78"/>
    <mergeCell ref="G77:G78"/>
    <mergeCell ref="K75:K76"/>
    <mergeCell ref="L75:M76"/>
    <mergeCell ref="N75:N76"/>
    <mergeCell ref="O75:O76"/>
    <mergeCell ref="P75:Q76"/>
    <mergeCell ref="R75:R76"/>
    <mergeCell ref="P73:Q74"/>
    <mergeCell ref="R73:R74"/>
    <mergeCell ref="B75:B76"/>
    <mergeCell ref="C75:C76"/>
    <mergeCell ref="D75:D76"/>
    <mergeCell ref="E75:E76"/>
    <mergeCell ref="F75:F76"/>
    <mergeCell ref="G75:G76"/>
    <mergeCell ref="H75:I76"/>
    <mergeCell ref="J75:J76"/>
    <mergeCell ref="H73:I74"/>
    <mergeCell ref="J73:J74"/>
    <mergeCell ref="K73:K74"/>
    <mergeCell ref="L73:M74"/>
    <mergeCell ref="N73:N74"/>
    <mergeCell ref="O73:O74"/>
    <mergeCell ref="B73:B74"/>
    <mergeCell ref="C73:C74"/>
    <mergeCell ref="D73:D74"/>
    <mergeCell ref="E73:E74"/>
    <mergeCell ref="F73:F74"/>
    <mergeCell ref="G73:G74"/>
    <mergeCell ref="K71:K72"/>
    <mergeCell ref="L71:M72"/>
    <mergeCell ref="N71:N72"/>
    <mergeCell ref="O71:O72"/>
    <mergeCell ref="P71:Q72"/>
    <mergeCell ref="R71:R72"/>
    <mergeCell ref="P69:Q70"/>
    <mergeCell ref="R69:R70"/>
    <mergeCell ref="B71:B72"/>
    <mergeCell ref="C71:C72"/>
    <mergeCell ref="D71:D72"/>
    <mergeCell ref="E71:E72"/>
    <mergeCell ref="F71:F72"/>
    <mergeCell ref="G71:G72"/>
    <mergeCell ref="H71:I72"/>
    <mergeCell ref="J71:J72"/>
    <mergeCell ref="H69:I70"/>
    <mergeCell ref="J69:J70"/>
    <mergeCell ref="K69:K70"/>
    <mergeCell ref="L69:M70"/>
    <mergeCell ref="N69:N70"/>
    <mergeCell ref="O69:O70"/>
    <mergeCell ref="B69:B70"/>
    <mergeCell ref="C69:C70"/>
    <mergeCell ref="D69:D70"/>
    <mergeCell ref="E69:E70"/>
    <mergeCell ref="F69:F70"/>
    <mergeCell ref="G69:G70"/>
    <mergeCell ref="H67:J67"/>
    <mergeCell ref="L67:N67"/>
    <mergeCell ref="P67:R67"/>
    <mergeCell ref="H68:J68"/>
    <mergeCell ref="L68:N68"/>
    <mergeCell ref="P68:R68"/>
    <mergeCell ref="L64:M65"/>
    <mergeCell ref="N64:N65"/>
    <mergeCell ref="O64:O65"/>
    <mergeCell ref="P64:Q65"/>
    <mergeCell ref="R64:R65"/>
    <mergeCell ref="H66:J66"/>
    <mergeCell ref="L66:N66"/>
    <mergeCell ref="P66:R66"/>
    <mergeCell ref="R62:R63"/>
    <mergeCell ref="B64:B65"/>
    <mergeCell ref="C64:C65"/>
    <mergeCell ref="D64:D65"/>
    <mergeCell ref="E64:E65"/>
    <mergeCell ref="F64:F65"/>
    <mergeCell ref="G64:G65"/>
    <mergeCell ref="H64:I65"/>
    <mergeCell ref="J64:J65"/>
    <mergeCell ref="K64:K65"/>
    <mergeCell ref="J62:J63"/>
    <mergeCell ref="K62:K63"/>
    <mergeCell ref="L62:M63"/>
    <mergeCell ref="N62:N63"/>
    <mergeCell ref="O62:O63"/>
    <mergeCell ref="P62:Q63"/>
    <mergeCell ref="O60:O61"/>
    <mergeCell ref="P60:Q61"/>
    <mergeCell ref="R60:R61"/>
    <mergeCell ref="B62:B63"/>
    <mergeCell ref="C62:C63"/>
    <mergeCell ref="D62:D63"/>
    <mergeCell ref="E62:E63"/>
    <mergeCell ref="F62:F63"/>
    <mergeCell ref="G62:G63"/>
    <mergeCell ref="H62:I63"/>
    <mergeCell ref="G60:G61"/>
    <mergeCell ref="H60:I61"/>
    <mergeCell ref="J60:J61"/>
    <mergeCell ref="K60:K61"/>
    <mergeCell ref="L60:M61"/>
    <mergeCell ref="N60:N61"/>
    <mergeCell ref="L58:M59"/>
    <mergeCell ref="N58:N59"/>
    <mergeCell ref="O58:O59"/>
    <mergeCell ref="P58:Q59"/>
    <mergeCell ref="R58:R59"/>
    <mergeCell ref="B60:B61"/>
    <mergeCell ref="C60:C61"/>
    <mergeCell ref="D60:D61"/>
    <mergeCell ref="E60:E61"/>
    <mergeCell ref="F60:F61"/>
    <mergeCell ref="R56:R57"/>
    <mergeCell ref="B58:B59"/>
    <mergeCell ref="C58:C59"/>
    <mergeCell ref="D58:D59"/>
    <mergeCell ref="E58:E59"/>
    <mergeCell ref="F58:F59"/>
    <mergeCell ref="G58:G59"/>
    <mergeCell ref="H58:I59"/>
    <mergeCell ref="J58:J59"/>
    <mergeCell ref="K58:K59"/>
    <mergeCell ref="J56:J57"/>
    <mergeCell ref="K56:K57"/>
    <mergeCell ref="L56:M57"/>
    <mergeCell ref="N56:N57"/>
    <mergeCell ref="O56:O57"/>
    <mergeCell ref="P56:Q57"/>
    <mergeCell ref="H55:J55"/>
    <mergeCell ref="L55:N55"/>
    <mergeCell ref="P55:R55"/>
    <mergeCell ref="B56:B57"/>
    <mergeCell ref="C56:C57"/>
    <mergeCell ref="D56:D57"/>
    <mergeCell ref="E56:E57"/>
    <mergeCell ref="F56:F57"/>
    <mergeCell ref="G56:G57"/>
    <mergeCell ref="H56:I57"/>
    <mergeCell ref="K53:K54"/>
    <mergeCell ref="L53:M54"/>
    <mergeCell ref="N53:N54"/>
    <mergeCell ref="O53:O54"/>
    <mergeCell ref="P53:Q54"/>
    <mergeCell ref="R53:R54"/>
    <mergeCell ref="O51:O52"/>
    <mergeCell ref="P51:Q52"/>
    <mergeCell ref="R51:R52"/>
    <mergeCell ref="C53:C54"/>
    <mergeCell ref="D53:D54"/>
    <mergeCell ref="E53:E54"/>
    <mergeCell ref="F53:F54"/>
    <mergeCell ref="G53:G54"/>
    <mergeCell ref="H53:I54"/>
    <mergeCell ref="J53:J54"/>
    <mergeCell ref="G51:G52"/>
    <mergeCell ref="H51:I52"/>
    <mergeCell ref="J51:J52"/>
    <mergeCell ref="K51:K52"/>
    <mergeCell ref="L51:M52"/>
    <mergeCell ref="N51:N52"/>
    <mergeCell ref="L49:M50"/>
    <mergeCell ref="N49:N50"/>
    <mergeCell ref="O49:O50"/>
    <mergeCell ref="P49:Q50"/>
    <mergeCell ref="R49:R50"/>
    <mergeCell ref="B51:B52"/>
    <mergeCell ref="C51:C52"/>
    <mergeCell ref="D51:D52"/>
    <mergeCell ref="E51:E52"/>
    <mergeCell ref="F51:F52"/>
    <mergeCell ref="R47:R48"/>
    <mergeCell ref="B49:B50"/>
    <mergeCell ref="C49:C50"/>
    <mergeCell ref="D49:D50"/>
    <mergeCell ref="E49:E50"/>
    <mergeCell ref="F49:F50"/>
    <mergeCell ref="G49:G50"/>
    <mergeCell ref="H49:I50"/>
    <mergeCell ref="J49:J50"/>
    <mergeCell ref="K49:K50"/>
    <mergeCell ref="J47:J48"/>
    <mergeCell ref="K47:K48"/>
    <mergeCell ref="L47:M48"/>
    <mergeCell ref="N47:N48"/>
    <mergeCell ref="O47:O48"/>
    <mergeCell ref="P47:Q48"/>
    <mergeCell ref="H46:J46"/>
    <mergeCell ref="L46:N46"/>
    <mergeCell ref="P46:R46"/>
    <mergeCell ref="B47:B48"/>
    <mergeCell ref="C47:C48"/>
    <mergeCell ref="D47:D48"/>
    <mergeCell ref="E47:E48"/>
    <mergeCell ref="F47:F48"/>
    <mergeCell ref="G47:G48"/>
    <mergeCell ref="H47:I48"/>
    <mergeCell ref="K44:K45"/>
    <mergeCell ref="L44:M45"/>
    <mergeCell ref="N44:N45"/>
    <mergeCell ref="O44:O45"/>
    <mergeCell ref="P44:Q45"/>
    <mergeCell ref="R44:R45"/>
    <mergeCell ref="P42:Q43"/>
    <mergeCell ref="R42:R43"/>
    <mergeCell ref="B44:B45"/>
    <mergeCell ref="C44:C45"/>
    <mergeCell ref="D44:D45"/>
    <mergeCell ref="E44:E45"/>
    <mergeCell ref="F44:F45"/>
    <mergeCell ref="G44:G45"/>
    <mergeCell ref="H44:I45"/>
    <mergeCell ref="J44:J45"/>
    <mergeCell ref="H42:I43"/>
    <mergeCell ref="J42:J43"/>
    <mergeCell ref="K42:K43"/>
    <mergeCell ref="L42:M43"/>
    <mergeCell ref="N42:N43"/>
    <mergeCell ref="O42:O43"/>
    <mergeCell ref="B42:B43"/>
    <mergeCell ref="C42:C43"/>
    <mergeCell ref="D42:D43"/>
    <mergeCell ref="E42:E43"/>
    <mergeCell ref="F42:F43"/>
    <mergeCell ref="G42:G43"/>
    <mergeCell ref="L39:M40"/>
    <mergeCell ref="N39:N40"/>
    <mergeCell ref="O39:O40"/>
    <mergeCell ref="P39:Q40"/>
    <mergeCell ref="R39:R40"/>
    <mergeCell ref="H41:J41"/>
    <mergeCell ref="L41:N41"/>
    <mergeCell ref="P41:R41"/>
    <mergeCell ref="R37:R38"/>
    <mergeCell ref="B39:B40"/>
    <mergeCell ref="C39:C40"/>
    <mergeCell ref="D39:D40"/>
    <mergeCell ref="E39:E40"/>
    <mergeCell ref="F39:F40"/>
    <mergeCell ref="G39:G40"/>
    <mergeCell ref="H39:I40"/>
    <mergeCell ref="J39:J40"/>
    <mergeCell ref="K39:K40"/>
    <mergeCell ref="J37:J38"/>
    <mergeCell ref="K37:K38"/>
    <mergeCell ref="L37:M38"/>
    <mergeCell ref="N37:N38"/>
    <mergeCell ref="O37:O38"/>
    <mergeCell ref="P37:Q38"/>
    <mergeCell ref="O35:O36"/>
    <mergeCell ref="P35:Q36"/>
    <mergeCell ref="R35:R36"/>
    <mergeCell ref="B37:B38"/>
    <mergeCell ref="C37:C38"/>
    <mergeCell ref="D37:D38"/>
    <mergeCell ref="E37:E38"/>
    <mergeCell ref="F37:F38"/>
    <mergeCell ref="G37:G38"/>
    <mergeCell ref="H37:I38"/>
    <mergeCell ref="G35:G36"/>
    <mergeCell ref="H35:I36"/>
    <mergeCell ref="J35:J36"/>
    <mergeCell ref="K35:K36"/>
    <mergeCell ref="L35:M36"/>
    <mergeCell ref="N35:N36"/>
    <mergeCell ref="L33:M34"/>
    <mergeCell ref="N33:N34"/>
    <mergeCell ref="O33:O34"/>
    <mergeCell ref="P33:Q34"/>
    <mergeCell ref="R33:R34"/>
    <mergeCell ref="B35:B36"/>
    <mergeCell ref="C35:C36"/>
    <mergeCell ref="D35:D36"/>
    <mergeCell ref="E35:E36"/>
    <mergeCell ref="F35:F36"/>
    <mergeCell ref="R31:R32"/>
    <mergeCell ref="B33:B34"/>
    <mergeCell ref="C33:C34"/>
    <mergeCell ref="D33:D34"/>
    <mergeCell ref="E33:E34"/>
    <mergeCell ref="F33:F34"/>
    <mergeCell ref="G33:G34"/>
    <mergeCell ref="H33:I34"/>
    <mergeCell ref="J33:J34"/>
    <mergeCell ref="K33:K34"/>
    <mergeCell ref="J31:J32"/>
    <mergeCell ref="K31:K32"/>
    <mergeCell ref="L31:M32"/>
    <mergeCell ref="N31:N32"/>
    <mergeCell ref="O31:O32"/>
    <mergeCell ref="P31:Q32"/>
    <mergeCell ref="O29:O30"/>
    <mergeCell ref="P29:Q30"/>
    <mergeCell ref="R29:R30"/>
    <mergeCell ref="B31:B32"/>
    <mergeCell ref="C31:C32"/>
    <mergeCell ref="D31:D32"/>
    <mergeCell ref="E31:E32"/>
    <mergeCell ref="F31:F32"/>
    <mergeCell ref="G31:G32"/>
    <mergeCell ref="H31:I32"/>
    <mergeCell ref="G29:G30"/>
    <mergeCell ref="H29:I30"/>
    <mergeCell ref="J29:J30"/>
    <mergeCell ref="K29:K30"/>
    <mergeCell ref="L29:M30"/>
    <mergeCell ref="N29:N30"/>
    <mergeCell ref="L27:M28"/>
    <mergeCell ref="N27:N28"/>
    <mergeCell ref="O27:O28"/>
    <mergeCell ref="P27:Q28"/>
    <mergeCell ref="R27:R28"/>
    <mergeCell ref="B29:B30"/>
    <mergeCell ref="C29:C30"/>
    <mergeCell ref="D29:D30"/>
    <mergeCell ref="E29:E30"/>
    <mergeCell ref="F29:F30"/>
    <mergeCell ref="R25:R26"/>
    <mergeCell ref="B27:B28"/>
    <mergeCell ref="C27:C28"/>
    <mergeCell ref="D27:D28"/>
    <mergeCell ref="E27:E28"/>
    <mergeCell ref="F27:F28"/>
    <mergeCell ref="G27:G28"/>
    <mergeCell ref="H27:I28"/>
    <mergeCell ref="J27:J28"/>
    <mergeCell ref="K27:K28"/>
    <mergeCell ref="J25:J26"/>
    <mergeCell ref="K25:K26"/>
    <mergeCell ref="L25:M26"/>
    <mergeCell ref="N25:N26"/>
    <mergeCell ref="O25:O26"/>
    <mergeCell ref="P25:Q26"/>
    <mergeCell ref="H24:J24"/>
    <mergeCell ref="L24:N24"/>
    <mergeCell ref="P24:R24"/>
    <mergeCell ref="B25:B26"/>
    <mergeCell ref="C25:C26"/>
    <mergeCell ref="D25:D26"/>
    <mergeCell ref="E25:E26"/>
    <mergeCell ref="F25:F26"/>
    <mergeCell ref="G25:G26"/>
    <mergeCell ref="H25:I26"/>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H13:J13"/>
    <mergeCell ref="L13:N13"/>
    <mergeCell ref="P13:R13"/>
    <mergeCell ref="B14:B15"/>
    <mergeCell ref="C14:C15"/>
    <mergeCell ref="D14:D15"/>
    <mergeCell ref="E14:E15"/>
    <mergeCell ref="F14:F15"/>
    <mergeCell ref="G14:G15"/>
    <mergeCell ref="H14:H15"/>
    <mergeCell ref="P9:R10"/>
    <mergeCell ref="F11:N11"/>
    <mergeCell ref="P11:R11"/>
    <mergeCell ref="H12:J12"/>
    <mergeCell ref="L12:N12"/>
    <mergeCell ref="P12:R12"/>
    <mergeCell ref="B7:R7"/>
    <mergeCell ref="B9:B10"/>
    <mergeCell ref="C9:C10"/>
    <mergeCell ref="E9:E10"/>
    <mergeCell ref="F9:F10"/>
    <mergeCell ref="G9:G10"/>
    <mergeCell ref="H9:J10"/>
    <mergeCell ref="K9:K10"/>
    <mergeCell ref="L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2.28515625" customWidth="1"/>
    <col min="4" max="4" width="22.5703125" customWidth="1"/>
    <col min="5" max="5" width="12.28515625" customWidth="1"/>
    <col min="6" max="6" width="22.5703125" customWidth="1"/>
    <col min="7" max="7" width="12.28515625" customWidth="1"/>
    <col min="8" max="8" width="22.5703125" customWidth="1"/>
    <col min="9" max="9" width="12.285156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628</v>
      </c>
      <c r="B3" s="60" t="s">
        <v>5</v>
      </c>
      <c r="C3" s="60"/>
      <c r="D3" s="60"/>
      <c r="E3" s="60"/>
      <c r="F3" s="60"/>
      <c r="G3" s="60"/>
      <c r="H3" s="60"/>
      <c r="I3" s="60"/>
    </row>
    <row r="4" spans="1:9" ht="15" customHeight="1">
      <c r="A4" s="14" t="s">
        <v>629</v>
      </c>
      <c r="B4" s="60" t="s">
        <v>5</v>
      </c>
      <c r="C4" s="60"/>
      <c r="D4" s="60"/>
      <c r="E4" s="60"/>
      <c r="F4" s="60"/>
      <c r="G4" s="60"/>
      <c r="H4" s="60"/>
      <c r="I4" s="60"/>
    </row>
    <row r="5" spans="1:9">
      <c r="A5" s="14"/>
      <c r="B5" s="166" t="s">
        <v>630</v>
      </c>
      <c r="C5" s="166"/>
      <c r="D5" s="166"/>
      <c r="E5" s="166"/>
      <c r="F5" s="166"/>
      <c r="G5" s="166"/>
      <c r="H5" s="166"/>
      <c r="I5" s="166"/>
    </row>
    <row r="6" spans="1:9">
      <c r="A6" s="14"/>
      <c r="B6" s="100" t="s">
        <v>631</v>
      </c>
      <c r="C6" s="100"/>
      <c r="D6" s="100"/>
      <c r="E6" s="100"/>
      <c r="F6" s="100"/>
      <c r="G6" s="100"/>
      <c r="H6" s="100"/>
      <c r="I6" s="100"/>
    </row>
    <row r="7" spans="1:9" ht="51" customHeight="1">
      <c r="A7" s="14"/>
      <c r="B7" s="62" t="s">
        <v>632</v>
      </c>
      <c r="C7" s="62"/>
      <c r="D7" s="62"/>
      <c r="E7" s="62"/>
      <c r="F7" s="62"/>
      <c r="G7" s="62"/>
      <c r="H7" s="62"/>
      <c r="I7" s="62"/>
    </row>
    <row r="8" spans="1:9" ht="25.5" customHeight="1">
      <c r="A8" s="14"/>
      <c r="B8" s="62" t="s">
        <v>633</v>
      </c>
      <c r="C8" s="62"/>
      <c r="D8" s="62"/>
      <c r="E8" s="62"/>
      <c r="F8" s="62"/>
      <c r="G8" s="62"/>
      <c r="H8" s="62"/>
      <c r="I8" s="62"/>
    </row>
    <row r="9" spans="1:9">
      <c r="A9" s="14"/>
      <c r="B9" s="96" t="s">
        <v>634</v>
      </c>
      <c r="C9" s="96"/>
      <c r="D9" s="96"/>
      <c r="E9" s="96"/>
      <c r="F9" s="96"/>
      <c r="G9" s="96"/>
      <c r="H9" s="96"/>
      <c r="I9" s="96"/>
    </row>
    <row r="10" spans="1:9">
      <c r="A10" s="14"/>
      <c r="B10" s="79" t="s">
        <v>635</v>
      </c>
      <c r="C10" s="79"/>
      <c r="D10" s="79"/>
      <c r="E10" s="79"/>
      <c r="F10" s="79"/>
      <c r="G10" s="79"/>
      <c r="H10" s="79"/>
      <c r="I10" s="79"/>
    </row>
    <row r="11" spans="1:9" ht="63.75" customHeight="1">
      <c r="A11" s="14"/>
      <c r="B11" s="62" t="s">
        <v>636</v>
      </c>
      <c r="C11" s="62"/>
      <c r="D11" s="62"/>
      <c r="E11" s="62"/>
      <c r="F11" s="62"/>
      <c r="G11" s="62"/>
      <c r="H11" s="62"/>
      <c r="I11" s="62"/>
    </row>
    <row r="12" spans="1:9" ht="51" customHeight="1">
      <c r="A12" s="14"/>
      <c r="B12" s="62" t="s">
        <v>637</v>
      </c>
      <c r="C12" s="62"/>
      <c r="D12" s="62"/>
      <c r="E12" s="62"/>
      <c r="F12" s="62"/>
      <c r="G12" s="62"/>
      <c r="H12" s="62"/>
      <c r="I12" s="62"/>
    </row>
    <row r="13" spans="1:9">
      <c r="A13" s="14"/>
      <c r="B13" s="79" t="s">
        <v>638</v>
      </c>
      <c r="C13" s="79"/>
      <c r="D13" s="79"/>
      <c r="E13" s="79"/>
      <c r="F13" s="79"/>
      <c r="G13" s="79"/>
      <c r="H13" s="79"/>
      <c r="I13" s="79"/>
    </row>
    <row r="14" spans="1:9" ht="38.25" customHeight="1">
      <c r="A14" s="14"/>
      <c r="B14" s="62" t="s">
        <v>639</v>
      </c>
      <c r="C14" s="62"/>
      <c r="D14" s="62"/>
      <c r="E14" s="62"/>
      <c r="F14" s="62"/>
      <c r="G14" s="62"/>
      <c r="H14" s="62"/>
      <c r="I14" s="62"/>
    </row>
    <row r="15" spans="1:9">
      <c r="A15" s="14"/>
      <c r="B15" s="163" t="s">
        <v>640</v>
      </c>
      <c r="C15" s="163"/>
      <c r="D15" s="163"/>
      <c r="E15" s="163"/>
      <c r="F15" s="163"/>
      <c r="G15" s="163"/>
      <c r="H15" s="163"/>
      <c r="I15" s="163"/>
    </row>
    <row r="16" spans="1:9" ht="51" customHeight="1">
      <c r="A16" s="14"/>
      <c r="B16" s="62" t="s">
        <v>641</v>
      </c>
      <c r="C16" s="62"/>
      <c r="D16" s="62"/>
      <c r="E16" s="62"/>
      <c r="F16" s="62"/>
      <c r="G16" s="62"/>
      <c r="H16" s="62"/>
      <c r="I16" s="62"/>
    </row>
    <row r="17" spans="1:9">
      <c r="A17" s="14"/>
      <c r="B17" s="62" t="s">
        <v>642</v>
      </c>
      <c r="C17" s="62"/>
      <c r="D17" s="62"/>
      <c r="E17" s="62"/>
      <c r="F17" s="62"/>
      <c r="G17" s="62"/>
      <c r="H17" s="62"/>
      <c r="I17" s="62"/>
    </row>
    <row r="18" spans="1:9">
      <c r="A18" s="14"/>
      <c r="B18" s="30"/>
      <c r="C18" s="30"/>
      <c r="D18" s="30"/>
      <c r="E18" s="30"/>
      <c r="F18" s="30"/>
      <c r="G18" s="30"/>
      <c r="H18" s="30"/>
      <c r="I18" s="30"/>
    </row>
    <row r="19" spans="1:9">
      <c r="A19" s="14"/>
      <c r="B19" s="16"/>
      <c r="C19" s="16"/>
      <c r="D19" s="16"/>
      <c r="E19" s="16"/>
      <c r="F19" s="16"/>
      <c r="G19" s="16"/>
      <c r="H19" s="16"/>
      <c r="I19" s="16"/>
    </row>
    <row r="20" spans="1:9" ht="15.75" thickBot="1">
      <c r="A20" s="14"/>
      <c r="B20" s="21"/>
      <c r="C20" s="31" t="s">
        <v>312</v>
      </c>
      <c r="D20" s="31"/>
      <c r="E20" s="31"/>
      <c r="F20" s="21"/>
      <c r="G20" s="31" t="s">
        <v>313</v>
      </c>
      <c r="H20" s="31"/>
      <c r="I20" s="31"/>
    </row>
    <row r="21" spans="1:9" ht="15.75" thickBot="1">
      <c r="A21" s="14"/>
      <c r="B21" s="67" t="s">
        <v>263</v>
      </c>
      <c r="C21" s="68">
        <v>2014</v>
      </c>
      <c r="D21" s="21"/>
      <c r="E21" s="68">
        <v>2013</v>
      </c>
      <c r="F21" s="21"/>
      <c r="G21" s="68">
        <v>2014</v>
      </c>
      <c r="H21" s="21"/>
      <c r="I21" s="68">
        <v>2013</v>
      </c>
    </row>
    <row r="22" spans="1:9">
      <c r="A22" s="14"/>
      <c r="B22" s="69" t="s">
        <v>643</v>
      </c>
      <c r="C22" s="76">
        <v>4.7</v>
      </c>
      <c r="D22" s="26"/>
      <c r="E22" s="76">
        <v>4.9000000000000004</v>
      </c>
      <c r="F22" s="26"/>
      <c r="G22" s="76">
        <v>5.7</v>
      </c>
      <c r="H22" s="26"/>
      <c r="I22" s="76">
        <v>4</v>
      </c>
    </row>
    <row r="23" spans="1:9">
      <c r="A23" s="14"/>
      <c r="B23" s="71" t="s">
        <v>644</v>
      </c>
      <c r="C23" s="72">
        <v>2.2000000000000002</v>
      </c>
      <c r="D23" s="21"/>
      <c r="E23" s="72">
        <v>0</v>
      </c>
      <c r="F23" s="21"/>
      <c r="G23" s="72">
        <v>2.2000000000000002</v>
      </c>
      <c r="H23" s="21"/>
      <c r="I23" s="72">
        <v>0</v>
      </c>
    </row>
    <row r="24" spans="1:9" ht="15.75" thickBot="1">
      <c r="A24" s="14"/>
      <c r="B24" s="69" t="s">
        <v>645</v>
      </c>
      <c r="C24" s="74">
        <v>0.3</v>
      </c>
      <c r="D24" s="26"/>
      <c r="E24" s="74">
        <v>0.4</v>
      </c>
      <c r="F24" s="26"/>
      <c r="G24" s="74">
        <v>0.3</v>
      </c>
      <c r="H24" s="26"/>
      <c r="I24" s="111">
        <v>0.4</v>
      </c>
    </row>
    <row r="25" spans="1:9" ht="27" thickBot="1">
      <c r="A25" s="14"/>
      <c r="B25" s="70" t="s">
        <v>646</v>
      </c>
      <c r="C25" s="165">
        <v>7.2</v>
      </c>
      <c r="D25" s="21"/>
      <c r="E25" s="165">
        <v>5.3</v>
      </c>
      <c r="F25" s="21"/>
      <c r="G25" s="165">
        <v>8.1999999999999993</v>
      </c>
      <c r="H25" s="21"/>
      <c r="I25" s="165">
        <v>4.4000000000000004</v>
      </c>
    </row>
  </sheetData>
  <mergeCells count="22">
    <mergeCell ref="B12:I12"/>
    <mergeCell ref="B13:I13"/>
    <mergeCell ref="B14:I14"/>
    <mergeCell ref="B15:I15"/>
    <mergeCell ref="B16:I16"/>
    <mergeCell ref="B17:I17"/>
    <mergeCell ref="B6:I6"/>
    <mergeCell ref="B7:I7"/>
    <mergeCell ref="B8:I8"/>
    <mergeCell ref="B9:I9"/>
    <mergeCell ref="B10:I10"/>
    <mergeCell ref="B11:I11"/>
    <mergeCell ref="B18:I18"/>
    <mergeCell ref="C20:E20"/>
    <mergeCell ref="G20:I20"/>
    <mergeCell ref="A1:A2"/>
    <mergeCell ref="B1:I1"/>
    <mergeCell ref="B2:I2"/>
    <mergeCell ref="B3:I3"/>
    <mergeCell ref="A4:A25"/>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1.5703125" bestFit="1" customWidth="1"/>
    <col min="2" max="2" width="36.5703125" customWidth="1"/>
    <col min="3" max="3" width="4.28515625" customWidth="1"/>
    <col min="4" max="4" width="13" customWidth="1"/>
    <col min="5" max="6" width="20" customWidth="1"/>
    <col min="7" max="7" width="4.28515625" customWidth="1"/>
    <col min="8" max="8" width="13" customWidth="1"/>
    <col min="9" max="10" width="20" customWidth="1"/>
    <col min="11" max="11" width="4.28515625" customWidth="1"/>
    <col min="12" max="12" width="13" customWidth="1"/>
    <col min="13" max="14" width="20" customWidth="1"/>
    <col min="15" max="15" width="4.28515625" customWidth="1"/>
    <col min="16" max="16" width="13" customWidth="1"/>
    <col min="17" max="17" width="20"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8</v>
      </c>
      <c r="B3" s="60" t="s">
        <v>5</v>
      </c>
      <c r="C3" s="60"/>
      <c r="D3" s="60"/>
      <c r="E3" s="60"/>
      <c r="F3" s="60"/>
      <c r="G3" s="60"/>
      <c r="H3" s="60"/>
      <c r="I3" s="60"/>
      <c r="J3" s="60"/>
      <c r="K3" s="60"/>
      <c r="L3" s="60"/>
      <c r="M3" s="60"/>
      <c r="N3" s="60"/>
      <c r="O3" s="60"/>
      <c r="P3" s="60"/>
      <c r="Q3" s="60"/>
    </row>
    <row r="4" spans="1:17" ht="15" customHeight="1">
      <c r="A4" s="14" t="s">
        <v>647</v>
      </c>
      <c r="B4" s="60" t="s">
        <v>5</v>
      </c>
      <c r="C4" s="60"/>
      <c r="D4" s="60"/>
      <c r="E4" s="60"/>
      <c r="F4" s="60"/>
      <c r="G4" s="60"/>
      <c r="H4" s="60"/>
      <c r="I4" s="60"/>
      <c r="J4" s="60"/>
      <c r="K4" s="60"/>
      <c r="L4" s="60"/>
      <c r="M4" s="60"/>
      <c r="N4" s="60"/>
      <c r="O4" s="60"/>
      <c r="P4" s="60"/>
      <c r="Q4" s="60"/>
    </row>
    <row r="5" spans="1:17">
      <c r="A5" s="14"/>
      <c r="B5" s="61" t="s">
        <v>649</v>
      </c>
      <c r="C5" s="61"/>
      <c r="D5" s="61"/>
      <c r="E5" s="61"/>
      <c r="F5" s="61"/>
      <c r="G5" s="61"/>
      <c r="H5" s="61"/>
      <c r="I5" s="61"/>
      <c r="J5" s="61"/>
      <c r="K5" s="61"/>
      <c r="L5" s="61"/>
      <c r="M5" s="61"/>
      <c r="N5" s="61"/>
      <c r="O5" s="61"/>
      <c r="P5" s="61"/>
      <c r="Q5" s="61"/>
    </row>
    <row r="6" spans="1:17">
      <c r="A6" s="14"/>
      <c r="B6" s="62" t="s">
        <v>650</v>
      </c>
      <c r="C6" s="62"/>
      <c r="D6" s="62"/>
      <c r="E6" s="62"/>
      <c r="F6" s="62"/>
      <c r="G6" s="62"/>
      <c r="H6" s="62"/>
      <c r="I6" s="62"/>
      <c r="J6" s="62"/>
      <c r="K6" s="62"/>
      <c r="L6" s="62"/>
      <c r="M6" s="62"/>
      <c r="N6" s="62"/>
      <c r="O6" s="62"/>
      <c r="P6" s="62"/>
      <c r="Q6" s="62"/>
    </row>
    <row r="7" spans="1:17">
      <c r="A7" s="14"/>
      <c r="B7" s="122" t="s">
        <v>651</v>
      </c>
      <c r="C7" s="122"/>
      <c r="D7" s="122"/>
      <c r="E7" s="122"/>
      <c r="F7" s="122"/>
      <c r="G7" s="122"/>
      <c r="H7" s="122"/>
      <c r="I7" s="122"/>
      <c r="J7" s="122"/>
      <c r="K7" s="122"/>
      <c r="L7" s="122"/>
      <c r="M7" s="122"/>
      <c r="N7" s="122"/>
      <c r="O7" s="122"/>
      <c r="P7" s="122"/>
      <c r="Q7" s="122"/>
    </row>
    <row r="8" spans="1:17">
      <c r="A8" s="14"/>
      <c r="B8" s="16"/>
      <c r="C8" s="16"/>
      <c r="D8" s="16"/>
      <c r="E8" s="16"/>
      <c r="F8" s="16"/>
      <c r="G8" s="16"/>
      <c r="H8" s="16"/>
      <c r="I8" s="16"/>
      <c r="J8" s="16"/>
      <c r="K8" s="16"/>
      <c r="L8" s="16"/>
      <c r="M8" s="16"/>
      <c r="N8" s="16"/>
      <c r="O8" s="16"/>
      <c r="P8" s="16"/>
      <c r="Q8" s="16"/>
    </row>
    <row r="9" spans="1:17" ht="15.75" thickBot="1">
      <c r="A9" s="14"/>
      <c r="B9" s="21"/>
      <c r="C9" s="31" t="s">
        <v>312</v>
      </c>
      <c r="D9" s="31"/>
      <c r="E9" s="31"/>
      <c r="F9" s="31"/>
      <c r="G9" s="31"/>
      <c r="H9" s="31"/>
      <c r="I9" s="31"/>
      <c r="J9" s="21"/>
      <c r="K9" s="31" t="s">
        <v>313</v>
      </c>
      <c r="L9" s="31"/>
      <c r="M9" s="31"/>
      <c r="N9" s="31"/>
      <c r="O9" s="31"/>
      <c r="P9" s="31"/>
      <c r="Q9" s="31"/>
    </row>
    <row r="10" spans="1:17" ht="15.75" thickBot="1">
      <c r="A10" s="14"/>
      <c r="B10" s="67" t="s">
        <v>263</v>
      </c>
      <c r="C10" s="32">
        <v>2014</v>
      </c>
      <c r="D10" s="32"/>
      <c r="E10" s="32"/>
      <c r="F10" s="21"/>
      <c r="G10" s="32">
        <v>2013</v>
      </c>
      <c r="H10" s="32"/>
      <c r="I10" s="32"/>
      <c r="J10" s="21"/>
      <c r="K10" s="32">
        <v>2014</v>
      </c>
      <c r="L10" s="32"/>
      <c r="M10" s="32"/>
      <c r="N10" s="21"/>
      <c r="O10" s="32">
        <v>2013</v>
      </c>
      <c r="P10" s="32"/>
      <c r="Q10" s="32"/>
    </row>
    <row r="11" spans="1:17">
      <c r="A11" s="14"/>
      <c r="B11" s="103" t="s">
        <v>652</v>
      </c>
      <c r="C11" s="88" t="s">
        <v>269</v>
      </c>
      <c r="D11" s="90">
        <v>159.19999999999999</v>
      </c>
      <c r="E11" s="39"/>
      <c r="F11" s="38"/>
      <c r="G11" s="88" t="s">
        <v>269</v>
      </c>
      <c r="H11" s="90">
        <v>147.5</v>
      </c>
      <c r="I11" s="39"/>
      <c r="J11" s="38"/>
      <c r="K11" s="88" t="s">
        <v>269</v>
      </c>
      <c r="L11" s="90">
        <v>467.4</v>
      </c>
      <c r="M11" s="39"/>
      <c r="N11" s="38"/>
      <c r="O11" s="88" t="s">
        <v>269</v>
      </c>
      <c r="P11" s="90">
        <v>440</v>
      </c>
      <c r="Q11" s="39"/>
    </row>
    <row r="12" spans="1:17">
      <c r="A12" s="14"/>
      <c r="B12" s="103"/>
      <c r="C12" s="104"/>
      <c r="D12" s="113"/>
      <c r="E12" s="44"/>
      <c r="F12" s="38"/>
      <c r="G12" s="104"/>
      <c r="H12" s="113"/>
      <c r="I12" s="44"/>
      <c r="J12" s="38"/>
      <c r="K12" s="104"/>
      <c r="L12" s="113"/>
      <c r="M12" s="44"/>
      <c r="N12" s="38"/>
      <c r="O12" s="104"/>
      <c r="P12" s="113"/>
      <c r="Q12" s="44"/>
    </row>
    <row r="13" spans="1:17">
      <c r="A13" s="14"/>
      <c r="B13" s="81" t="s">
        <v>96</v>
      </c>
      <c r="C13" s="82">
        <v>109.1</v>
      </c>
      <c r="D13" s="82"/>
      <c r="E13" s="47"/>
      <c r="F13" s="47"/>
      <c r="G13" s="82">
        <v>110.9</v>
      </c>
      <c r="H13" s="82"/>
      <c r="I13" s="47"/>
      <c r="J13" s="47"/>
      <c r="K13" s="82">
        <v>314.7</v>
      </c>
      <c r="L13" s="82"/>
      <c r="M13" s="47"/>
      <c r="N13" s="47"/>
      <c r="O13" s="82">
        <v>319.5</v>
      </c>
      <c r="P13" s="82"/>
      <c r="Q13" s="47"/>
    </row>
    <row r="14" spans="1:17">
      <c r="A14" s="14"/>
      <c r="B14" s="81"/>
      <c r="C14" s="82"/>
      <c r="D14" s="82"/>
      <c r="E14" s="47"/>
      <c r="F14" s="47"/>
      <c r="G14" s="82"/>
      <c r="H14" s="82"/>
      <c r="I14" s="47"/>
      <c r="J14" s="47"/>
      <c r="K14" s="82"/>
      <c r="L14" s="82"/>
      <c r="M14" s="47"/>
      <c r="N14" s="47"/>
      <c r="O14" s="82"/>
      <c r="P14" s="82"/>
      <c r="Q14" s="47"/>
    </row>
    <row r="15" spans="1:17">
      <c r="A15" s="14"/>
      <c r="B15" s="103" t="s">
        <v>98</v>
      </c>
      <c r="C15" s="84">
        <v>26.7</v>
      </c>
      <c r="D15" s="84"/>
      <c r="E15" s="38"/>
      <c r="F15" s="38"/>
      <c r="G15" s="84">
        <v>22.9</v>
      </c>
      <c r="H15" s="84"/>
      <c r="I15" s="38"/>
      <c r="J15" s="38"/>
      <c r="K15" s="84">
        <v>71.5</v>
      </c>
      <c r="L15" s="84"/>
      <c r="M15" s="38"/>
      <c r="N15" s="38"/>
      <c r="O15" s="84">
        <v>68</v>
      </c>
      <c r="P15" s="84"/>
      <c r="Q15" s="38"/>
    </row>
    <row r="16" spans="1:17" ht="15.75" thickBot="1">
      <c r="A16" s="14"/>
      <c r="B16" s="103"/>
      <c r="C16" s="114"/>
      <c r="D16" s="114"/>
      <c r="E16" s="50"/>
      <c r="F16" s="38"/>
      <c r="G16" s="114"/>
      <c r="H16" s="114"/>
      <c r="I16" s="50"/>
      <c r="J16" s="38"/>
      <c r="K16" s="114"/>
      <c r="L16" s="114"/>
      <c r="M16" s="50"/>
      <c r="N16" s="38"/>
      <c r="O16" s="114"/>
      <c r="P16" s="114"/>
      <c r="Q16" s="50"/>
    </row>
    <row r="17" spans="1:17">
      <c r="A17" s="14"/>
      <c r="B17" s="47"/>
      <c r="C17" s="115" t="s">
        <v>269</v>
      </c>
      <c r="D17" s="117">
        <v>295</v>
      </c>
      <c r="E17" s="56"/>
      <c r="F17" s="47"/>
      <c r="G17" s="115" t="s">
        <v>269</v>
      </c>
      <c r="H17" s="117">
        <v>281.3</v>
      </c>
      <c r="I17" s="56"/>
      <c r="J17" s="47"/>
      <c r="K17" s="115" t="s">
        <v>269</v>
      </c>
      <c r="L17" s="117">
        <v>853.6</v>
      </c>
      <c r="M17" s="56"/>
      <c r="N17" s="47"/>
      <c r="O17" s="115" t="s">
        <v>269</v>
      </c>
      <c r="P17" s="117">
        <v>827.5</v>
      </c>
      <c r="Q17" s="56"/>
    </row>
    <row r="18" spans="1:17" ht="15.75" thickBot="1">
      <c r="A18" s="14"/>
      <c r="B18" s="47"/>
      <c r="C18" s="116"/>
      <c r="D18" s="118"/>
      <c r="E18" s="57"/>
      <c r="F18" s="47"/>
      <c r="G18" s="116"/>
      <c r="H18" s="118"/>
      <c r="I18" s="57"/>
      <c r="J18" s="47"/>
      <c r="K18" s="116"/>
      <c r="L18" s="118"/>
      <c r="M18" s="57"/>
      <c r="N18" s="47"/>
      <c r="O18" s="116"/>
      <c r="P18" s="118"/>
      <c r="Q18" s="57"/>
    </row>
    <row r="19" spans="1:17" ht="15.75" thickTop="1">
      <c r="A19" s="14"/>
      <c r="B19" s="167" t="s">
        <v>653</v>
      </c>
      <c r="C19" s="167"/>
      <c r="D19" s="167"/>
      <c r="E19" s="167"/>
      <c r="F19" s="167"/>
      <c r="G19" s="167"/>
      <c r="H19" s="167"/>
      <c r="I19" s="167"/>
      <c r="J19" s="167"/>
      <c r="K19" s="167"/>
      <c r="L19" s="167"/>
      <c r="M19" s="167"/>
      <c r="N19" s="167"/>
      <c r="O19" s="167"/>
      <c r="P19" s="167"/>
      <c r="Q19" s="167"/>
    </row>
    <row r="20" spans="1:17">
      <c r="A20" s="14"/>
      <c r="B20" s="16"/>
      <c r="C20" s="16"/>
      <c r="D20" s="16"/>
      <c r="E20" s="16"/>
      <c r="F20" s="16"/>
      <c r="G20" s="16"/>
      <c r="H20" s="16"/>
      <c r="I20" s="16"/>
      <c r="J20" s="16"/>
      <c r="K20" s="16"/>
      <c r="L20" s="16"/>
      <c r="M20" s="16"/>
      <c r="N20" s="16"/>
      <c r="O20" s="16"/>
      <c r="P20" s="16"/>
      <c r="Q20" s="16"/>
    </row>
    <row r="21" spans="1:17" ht="15.75" thickBot="1">
      <c r="A21" s="14"/>
      <c r="B21" s="21"/>
      <c r="C21" s="31" t="s">
        <v>312</v>
      </c>
      <c r="D21" s="31"/>
      <c r="E21" s="31"/>
      <c r="F21" s="31"/>
      <c r="G21" s="31"/>
      <c r="H21" s="31"/>
      <c r="I21" s="31"/>
      <c r="J21" s="21"/>
      <c r="K21" s="31" t="s">
        <v>313</v>
      </c>
      <c r="L21" s="31"/>
      <c r="M21" s="31"/>
      <c r="N21" s="31"/>
      <c r="O21" s="31"/>
      <c r="P21" s="31"/>
      <c r="Q21" s="31"/>
    </row>
    <row r="22" spans="1:17" ht="15.75" thickBot="1">
      <c r="A22" s="14"/>
      <c r="B22" s="67" t="s">
        <v>263</v>
      </c>
      <c r="C22" s="32">
        <v>2014</v>
      </c>
      <c r="D22" s="32"/>
      <c r="E22" s="32"/>
      <c r="F22" s="21"/>
      <c r="G22" s="32">
        <v>2013</v>
      </c>
      <c r="H22" s="32"/>
      <c r="I22" s="32"/>
      <c r="J22" s="21"/>
      <c r="K22" s="32">
        <v>2014</v>
      </c>
      <c r="L22" s="32"/>
      <c r="M22" s="32"/>
      <c r="N22" s="21"/>
      <c r="O22" s="32">
        <v>2013</v>
      </c>
      <c r="P22" s="32"/>
      <c r="Q22" s="32"/>
    </row>
    <row r="23" spans="1:17">
      <c r="A23" s="14"/>
      <c r="B23" s="103" t="s">
        <v>652</v>
      </c>
      <c r="C23" s="88" t="s">
        <v>269</v>
      </c>
      <c r="D23" s="90">
        <v>118.6</v>
      </c>
      <c r="E23" s="39"/>
      <c r="F23" s="38"/>
      <c r="G23" s="88" t="s">
        <v>269</v>
      </c>
      <c r="H23" s="90">
        <v>107</v>
      </c>
      <c r="I23" s="39"/>
      <c r="J23" s="38"/>
      <c r="K23" s="88" t="s">
        <v>269</v>
      </c>
      <c r="L23" s="90">
        <v>346.9</v>
      </c>
      <c r="M23" s="39"/>
      <c r="N23" s="38"/>
      <c r="O23" s="88" t="s">
        <v>269</v>
      </c>
      <c r="P23" s="90">
        <v>316</v>
      </c>
      <c r="Q23" s="39"/>
    </row>
    <row r="24" spans="1:17">
      <c r="A24" s="14"/>
      <c r="B24" s="103"/>
      <c r="C24" s="104"/>
      <c r="D24" s="113"/>
      <c r="E24" s="44"/>
      <c r="F24" s="38"/>
      <c r="G24" s="104"/>
      <c r="H24" s="113"/>
      <c r="I24" s="44"/>
      <c r="J24" s="38"/>
      <c r="K24" s="104"/>
      <c r="L24" s="113"/>
      <c r="M24" s="44"/>
      <c r="N24" s="38"/>
      <c r="O24" s="104"/>
      <c r="P24" s="113"/>
      <c r="Q24" s="44"/>
    </row>
    <row r="25" spans="1:17">
      <c r="A25" s="14"/>
      <c r="B25" s="81" t="s">
        <v>96</v>
      </c>
      <c r="C25" s="82">
        <v>44.8</v>
      </c>
      <c r="D25" s="82"/>
      <c r="E25" s="47"/>
      <c r="F25" s="47"/>
      <c r="G25" s="82">
        <v>40.9</v>
      </c>
      <c r="H25" s="82"/>
      <c r="I25" s="47"/>
      <c r="J25" s="47"/>
      <c r="K25" s="82">
        <v>125.6</v>
      </c>
      <c r="L25" s="82"/>
      <c r="M25" s="47"/>
      <c r="N25" s="47"/>
      <c r="O25" s="82">
        <v>121.8</v>
      </c>
      <c r="P25" s="82"/>
      <c r="Q25" s="47"/>
    </row>
    <row r="26" spans="1:17">
      <c r="A26" s="14"/>
      <c r="B26" s="81"/>
      <c r="C26" s="82"/>
      <c r="D26" s="82"/>
      <c r="E26" s="47"/>
      <c r="F26" s="47"/>
      <c r="G26" s="82"/>
      <c r="H26" s="82"/>
      <c r="I26" s="47"/>
      <c r="J26" s="47"/>
      <c r="K26" s="82"/>
      <c r="L26" s="82"/>
      <c r="M26" s="47"/>
      <c r="N26" s="47"/>
      <c r="O26" s="82"/>
      <c r="P26" s="82"/>
      <c r="Q26" s="47"/>
    </row>
    <row r="27" spans="1:17">
      <c r="A27" s="14"/>
      <c r="B27" s="103" t="s">
        <v>98</v>
      </c>
      <c r="C27" s="84">
        <v>19.2</v>
      </c>
      <c r="D27" s="84"/>
      <c r="E27" s="38"/>
      <c r="F27" s="38"/>
      <c r="G27" s="84">
        <v>13.1</v>
      </c>
      <c r="H27" s="84"/>
      <c r="I27" s="38"/>
      <c r="J27" s="38"/>
      <c r="K27" s="84">
        <v>46.6</v>
      </c>
      <c r="L27" s="84"/>
      <c r="M27" s="38"/>
      <c r="N27" s="38"/>
      <c r="O27" s="84">
        <v>33.4</v>
      </c>
      <c r="P27" s="84"/>
      <c r="Q27" s="38"/>
    </row>
    <row r="28" spans="1:17" ht="15.75" thickBot="1">
      <c r="A28" s="14"/>
      <c r="B28" s="103"/>
      <c r="C28" s="114"/>
      <c r="D28" s="114"/>
      <c r="E28" s="50"/>
      <c r="F28" s="38"/>
      <c r="G28" s="114"/>
      <c r="H28" s="114"/>
      <c r="I28" s="50"/>
      <c r="J28" s="38"/>
      <c r="K28" s="114"/>
      <c r="L28" s="114"/>
      <c r="M28" s="50"/>
      <c r="N28" s="38"/>
      <c r="O28" s="114"/>
      <c r="P28" s="114"/>
      <c r="Q28" s="50"/>
    </row>
    <row r="29" spans="1:17">
      <c r="A29" s="14"/>
      <c r="B29" s="47"/>
      <c r="C29" s="115" t="s">
        <v>269</v>
      </c>
      <c r="D29" s="117">
        <v>182.6</v>
      </c>
      <c r="E29" s="56"/>
      <c r="F29" s="47"/>
      <c r="G29" s="115" t="s">
        <v>269</v>
      </c>
      <c r="H29" s="117">
        <v>161</v>
      </c>
      <c r="I29" s="56"/>
      <c r="J29" s="47"/>
      <c r="K29" s="115" t="s">
        <v>269</v>
      </c>
      <c r="L29" s="117">
        <v>519.1</v>
      </c>
      <c r="M29" s="56"/>
      <c r="N29" s="47"/>
      <c r="O29" s="115" t="s">
        <v>269</v>
      </c>
      <c r="P29" s="117">
        <v>471.2</v>
      </c>
      <c r="Q29" s="56"/>
    </row>
    <row r="30" spans="1:17" ht="15.75" thickBot="1">
      <c r="A30" s="14"/>
      <c r="B30" s="47"/>
      <c r="C30" s="116"/>
      <c r="D30" s="118"/>
      <c r="E30" s="57"/>
      <c r="F30" s="47"/>
      <c r="G30" s="116"/>
      <c r="H30" s="118"/>
      <c r="I30" s="57"/>
      <c r="J30" s="47"/>
      <c r="K30" s="116"/>
      <c r="L30" s="118"/>
      <c r="M30" s="57"/>
      <c r="N30" s="47"/>
      <c r="O30" s="116"/>
      <c r="P30" s="118"/>
      <c r="Q30" s="57"/>
    </row>
    <row r="31" spans="1:17" ht="15.75" thickTop="1"/>
  </sheetData>
  <mergeCells count="134">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6.28515625" customWidth="1"/>
    <col min="4" max="4" width="16" customWidth="1"/>
    <col min="5" max="6" width="29.28515625" customWidth="1"/>
    <col min="7" max="7" width="6.28515625" customWidth="1"/>
    <col min="8" max="8" width="12.7109375" customWidth="1"/>
    <col min="9" max="10" width="29.28515625" customWidth="1"/>
    <col min="11" max="11" width="6.28515625" customWidth="1"/>
    <col min="12" max="12" width="16" customWidth="1"/>
    <col min="13" max="14" width="29.28515625" customWidth="1"/>
    <col min="15" max="15" width="6.28515625" customWidth="1"/>
    <col min="16" max="16" width="16" customWidth="1"/>
    <col min="17" max="17" width="29.285156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5</v>
      </c>
      <c r="B3" s="60" t="s">
        <v>5</v>
      </c>
      <c r="C3" s="60"/>
      <c r="D3" s="60"/>
      <c r="E3" s="60"/>
      <c r="F3" s="60"/>
      <c r="G3" s="60"/>
      <c r="H3" s="60"/>
      <c r="I3" s="60"/>
      <c r="J3" s="60"/>
      <c r="K3" s="60"/>
      <c r="L3" s="60"/>
      <c r="M3" s="60"/>
      <c r="N3" s="60"/>
      <c r="O3" s="60"/>
      <c r="P3" s="60"/>
      <c r="Q3" s="60"/>
    </row>
    <row r="4" spans="1:17" ht="15" customHeight="1">
      <c r="A4" s="14" t="s">
        <v>654</v>
      </c>
      <c r="B4" s="60" t="s">
        <v>5</v>
      </c>
      <c r="C4" s="60"/>
      <c r="D4" s="60"/>
      <c r="E4" s="60"/>
      <c r="F4" s="60"/>
      <c r="G4" s="60"/>
      <c r="H4" s="60"/>
      <c r="I4" s="60"/>
      <c r="J4" s="60"/>
      <c r="K4" s="60"/>
      <c r="L4" s="60"/>
      <c r="M4" s="60"/>
      <c r="N4" s="60"/>
      <c r="O4" s="60"/>
      <c r="P4" s="60"/>
      <c r="Q4" s="60"/>
    </row>
    <row r="5" spans="1:17">
      <c r="A5" s="14"/>
      <c r="B5" s="61" t="s">
        <v>656</v>
      </c>
      <c r="C5" s="61"/>
      <c r="D5" s="61"/>
      <c r="E5" s="61"/>
      <c r="F5" s="61"/>
      <c r="G5" s="61"/>
      <c r="H5" s="61"/>
      <c r="I5" s="61"/>
      <c r="J5" s="61"/>
      <c r="K5" s="61"/>
      <c r="L5" s="61"/>
      <c r="M5" s="61"/>
      <c r="N5" s="61"/>
      <c r="O5" s="61"/>
      <c r="P5" s="61"/>
      <c r="Q5" s="61"/>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28"/>
      <c r="C8" s="31" t="s">
        <v>312</v>
      </c>
      <c r="D8" s="31"/>
      <c r="E8" s="31"/>
      <c r="F8" s="31"/>
      <c r="G8" s="31"/>
      <c r="H8" s="31"/>
      <c r="I8" s="31"/>
      <c r="J8" s="21"/>
      <c r="K8" s="31" t="s">
        <v>313</v>
      </c>
      <c r="L8" s="31"/>
      <c r="M8" s="31"/>
      <c r="N8" s="31"/>
      <c r="O8" s="31"/>
      <c r="P8" s="31"/>
      <c r="Q8" s="31"/>
    </row>
    <row r="9" spans="1:17">
      <c r="A9" s="14"/>
      <c r="B9" s="127" t="s">
        <v>263</v>
      </c>
      <c r="C9" s="128">
        <v>2014</v>
      </c>
      <c r="D9" s="128"/>
      <c r="E9" s="128"/>
      <c r="F9" s="169"/>
      <c r="G9" s="128">
        <v>2013</v>
      </c>
      <c r="H9" s="128"/>
      <c r="I9" s="128"/>
      <c r="J9" s="47"/>
      <c r="K9" s="128">
        <v>2014</v>
      </c>
      <c r="L9" s="128"/>
      <c r="M9" s="128"/>
      <c r="N9" s="56"/>
      <c r="O9" s="128">
        <v>2013</v>
      </c>
      <c r="P9" s="128"/>
      <c r="Q9" s="128"/>
    </row>
    <row r="10" spans="1:17" ht="15.75" thickBot="1">
      <c r="A10" s="14"/>
      <c r="B10" s="127"/>
      <c r="C10" s="31"/>
      <c r="D10" s="31"/>
      <c r="E10" s="31"/>
      <c r="F10" s="168"/>
      <c r="G10" s="31"/>
      <c r="H10" s="31"/>
      <c r="I10" s="31"/>
      <c r="J10" s="47"/>
      <c r="K10" s="31"/>
      <c r="L10" s="31"/>
      <c r="M10" s="31"/>
      <c r="N10" s="47"/>
      <c r="O10" s="31"/>
      <c r="P10" s="31"/>
      <c r="Q10" s="31"/>
    </row>
    <row r="11" spans="1:17">
      <c r="A11" s="14"/>
      <c r="B11" s="170" t="s">
        <v>106</v>
      </c>
      <c r="C11" s="88" t="s">
        <v>269</v>
      </c>
      <c r="D11" s="90">
        <v>19.2</v>
      </c>
      <c r="E11" s="39"/>
      <c r="F11" s="38"/>
      <c r="G11" s="88" t="s">
        <v>269</v>
      </c>
      <c r="H11" s="90">
        <v>0.5</v>
      </c>
      <c r="I11" s="39"/>
      <c r="J11" s="38"/>
      <c r="K11" s="88" t="s">
        <v>269</v>
      </c>
      <c r="L11" s="90">
        <v>95.1</v>
      </c>
      <c r="M11" s="39"/>
      <c r="N11" s="38"/>
      <c r="O11" s="88" t="s">
        <v>269</v>
      </c>
      <c r="P11" s="90">
        <v>44.7</v>
      </c>
      <c r="Q11" s="39"/>
    </row>
    <row r="12" spans="1:17" ht="15.75" thickBot="1">
      <c r="A12" s="14"/>
      <c r="B12" s="170"/>
      <c r="C12" s="89"/>
      <c r="D12" s="91"/>
      <c r="E12" s="92"/>
      <c r="F12" s="38"/>
      <c r="G12" s="89"/>
      <c r="H12" s="91"/>
      <c r="I12" s="92"/>
      <c r="J12" s="38"/>
      <c r="K12" s="89"/>
      <c r="L12" s="91"/>
      <c r="M12" s="92"/>
      <c r="N12" s="38"/>
      <c r="O12" s="89"/>
      <c r="P12" s="91"/>
      <c r="Q12" s="92"/>
    </row>
    <row r="13" spans="1:17" ht="15.75" thickTop="1">
      <c r="A13" s="14"/>
      <c r="B13" s="62" t="s">
        <v>657</v>
      </c>
      <c r="C13" s="62"/>
      <c r="D13" s="62"/>
      <c r="E13" s="62"/>
      <c r="F13" s="62"/>
      <c r="G13" s="62"/>
      <c r="H13" s="62"/>
      <c r="I13" s="62"/>
      <c r="J13" s="62"/>
      <c r="K13" s="62"/>
      <c r="L13" s="62"/>
      <c r="M13" s="62"/>
      <c r="N13" s="62"/>
      <c r="O13" s="62"/>
      <c r="P13" s="62"/>
      <c r="Q13" s="62"/>
    </row>
    <row r="14" spans="1:17" ht="25.5" customHeight="1">
      <c r="A14" s="14"/>
      <c r="B14" s="62" t="s">
        <v>658</v>
      </c>
      <c r="C14" s="62"/>
      <c r="D14" s="62"/>
      <c r="E14" s="62"/>
      <c r="F14" s="62"/>
      <c r="G14" s="62"/>
      <c r="H14" s="62"/>
      <c r="I14" s="62"/>
      <c r="J14" s="62"/>
      <c r="K14" s="62"/>
      <c r="L14" s="62"/>
      <c r="M14" s="62"/>
      <c r="N14" s="62"/>
      <c r="O14" s="62"/>
      <c r="P14" s="62"/>
      <c r="Q14" s="62"/>
    </row>
  </sheetData>
  <mergeCells count="36">
    <mergeCell ref="Q11:Q12"/>
    <mergeCell ref="A1:A2"/>
    <mergeCell ref="B1:Q1"/>
    <mergeCell ref="B2:Q2"/>
    <mergeCell ref="B3:Q3"/>
    <mergeCell ref="A4:A14"/>
    <mergeCell ref="B4:Q4"/>
    <mergeCell ref="B5:Q5"/>
    <mergeCell ref="B13:Q13"/>
    <mergeCell ref="B14:Q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30">
      <c r="A4" s="2" t="s">
        <v>30</v>
      </c>
      <c r="B4" s="8">
        <v>3182.4</v>
      </c>
      <c r="C4" s="8">
        <v>2771.2</v>
      </c>
    </row>
    <row r="5" spans="1:3" ht="30">
      <c r="A5" s="2" t="s">
        <v>31</v>
      </c>
      <c r="B5" s="4">
        <v>61.5</v>
      </c>
      <c r="C5" s="4">
        <v>87.5</v>
      </c>
    </row>
    <row r="6" spans="1:3" ht="30">
      <c r="A6" s="2" t="s">
        <v>32</v>
      </c>
      <c r="B6" s="4">
        <v>622.6</v>
      </c>
      <c r="C6" s="4">
        <v>619.9</v>
      </c>
    </row>
    <row r="7" spans="1:3" ht="30">
      <c r="A7" s="2" t="s">
        <v>33</v>
      </c>
      <c r="B7" s="4">
        <v>4.5999999999999996</v>
      </c>
      <c r="C7" s="4">
        <v>8.6999999999999993</v>
      </c>
    </row>
    <row r="8" spans="1:3" ht="30">
      <c r="A8" s="2" t="s">
        <v>34</v>
      </c>
      <c r="B8" s="4">
        <v>246</v>
      </c>
      <c r="C8" s="4">
        <v>237.4</v>
      </c>
    </row>
    <row r="9" spans="1:3">
      <c r="A9" s="2" t="s">
        <v>35</v>
      </c>
      <c r="B9" s="4">
        <v>44.7</v>
      </c>
      <c r="C9" s="4">
        <v>45.6</v>
      </c>
    </row>
    <row r="10" spans="1:3">
      <c r="A10" s="2" t="s">
        <v>36</v>
      </c>
      <c r="B10" s="9">
        <v>4161.8</v>
      </c>
      <c r="C10" s="9">
        <v>3770.3</v>
      </c>
    </row>
    <row r="11" spans="1:3" ht="30">
      <c r="A11" s="2" t="s">
        <v>37</v>
      </c>
      <c r="B11" s="9">
        <v>13484.8</v>
      </c>
      <c r="C11" s="9">
        <v>13237.9</v>
      </c>
    </row>
    <row r="12" spans="1:3" ht="30">
      <c r="A12" s="2" t="s">
        <v>38</v>
      </c>
      <c r="B12" s="9">
        <v>2772.7</v>
      </c>
      <c r="C12" s="9">
        <v>3063.3</v>
      </c>
    </row>
    <row r="13" spans="1:3" ht="45">
      <c r="A13" s="2" t="s">
        <v>39</v>
      </c>
      <c r="B13" s="9">
        <v>3223.4</v>
      </c>
      <c r="C13" s="9">
        <v>3487.7</v>
      </c>
    </row>
    <row r="14" spans="1:3" ht="30">
      <c r="A14" s="2" t="s">
        <v>40</v>
      </c>
      <c r="B14" s="4">
        <v>168.8</v>
      </c>
      <c r="C14" s="4">
        <v>176.8</v>
      </c>
    </row>
    <row r="15" spans="1:3" ht="30">
      <c r="A15" s="2" t="s">
        <v>41</v>
      </c>
      <c r="B15" s="4">
        <v>42.5</v>
      </c>
      <c r="C15" s="4">
        <v>336.8</v>
      </c>
    </row>
    <row r="16" spans="1:3" ht="30">
      <c r="A16" s="2" t="s">
        <v>42</v>
      </c>
      <c r="B16" s="4">
        <v>23.8</v>
      </c>
      <c r="C16" s="4">
        <v>0</v>
      </c>
    </row>
    <row r="17" spans="1:3" ht="30">
      <c r="A17" s="2" t="s">
        <v>43</v>
      </c>
      <c r="B17" s="4">
        <v>610.79999999999995</v>
      </c>
      <c r="C17" s="4">
        <v>604.20000000000005</v>
      </c>
    </row>
    <row r="18" spans="1:3">
      <c r="A18" s="2" t="s">
        <v>44</v>
      </c>
      <c r="B18" s="4">
        <v>2.9</v>
      </c>
      <c r="C18" s="4">
        <v>11.9</v>
      </c>
    </row>
    <row r="19" spans="1:3">
      <c r="A19" s="2" t="s">
        <v>45</v>
      </c>
      <c r="B19" s="9">
        <v>24491.5</v>
      </c>
      <c r="C19" s="9">
        <v>24688.9</v>
      </c>
    </row>
    <row r="20" spans="1:3">
      <c r="A20" s="3" t="s">
        <v>46</v>
      </c>
      <c r="B20" s="4" t="s">
        <v>5</v>
      </c>
      <c r="C20" s="4" t="s">
        <v>5</v>
      </c>
    </row>
    <row r="21" spans="1:3" ht="30">
      <c r="A21" s="2" t="s">
        <v>47</v>
      </c>
      <c r="B21" s="4">
        <v>431.1</v>
      </c>
      <c r="C21" s="4">
        <v>442.7</v>
      </c>
    </row>
    <row r="22" spans="1:3" ht="45">
      <c r="A22" s="2" t="s">
        <v>48</v>
      </c>
      <c r="B22" s="9">
        <v>1318.4</v>
      </c>
      <c r="C22" s="9">
        <v>1212.3</v>
      </c>
    </row>
    <row r="23" spans="1:3" ht="30">
      <c r="A23" s="2" t="s">
        <v>49</v>
      </c>
      <c r="B23" s="4">
        <v>594.29999999999995</v>
      </c>
      <c r="C23" s="4">
        <v>389.5</v>
      </c>
    </row>
    <row r="24" spans="1:3" ht="30">
      <c r="A24" s="2" t="s">
        <v>50</v>
      </c>
      <c r="B24" s="4">
        <v>314.10000000000002</v>
      </c>
      <c r="C24" s="4">
        <v>289.2</v>
      </c>
    </row>
    <row r="25" spans="1:3" ht="30">
      <c r="A25" s="2" t="s">
        <v>51</v>
      </c>
      <c r="B25" s="4">
        <v>140.6</v>
      </c>
      <c r="C25" s="4">
        <v>197.1</v>
      </c>
    </row>
    <row r="26" spans="1:3">
      <c r="A26" s="2" t="s">
        <v>52</v>
      </c>
      <c r="B26" s="9">
        <v>2798.5</v>
      </c>
      <c r="C26" s="9">
        <v>2530.8000000000002</v>
      </c>
    </row>
    <row r="27" spans="1:3" ht="30">
      <c r="A27" s="2" t="s">
        <v>53</v>
      </c>
      <c r="B27" s="9">
        <v>22888.9</v>
      </c>
      <c r="C27" s="9">
        <v>20918.400000000001</v>
      </c>
    </row>
    <row r="28" spans="1:3" ht="30">
      <c r="A28" s="2" t="s">
        <v>54</v>
      </c>
      <c r="B28" s="9">
        <v>2077.4</v>
      </c>
      <c r="C28" s="6">
        <v>2476</v>
      </c>
    </row>
    <row r="29" spans="1:3" ht="30">
      <c r="A29" s="2" t="s">
        <v>55</v>
      </c>
      <c r="B29" s="4">
        <v>441.1</v>
      </c>
      <c r="C29" s="4">
        <v>667.5</v>
      </c>
    </row>
    <row r="30" spans="1:3">
      <c r="A30" s="2" t="s">
        <v>56</v>
      </c>
      <c r="B30" s="9">
        <v>28205.9</v>
      </c>
      <c r="C30" s="9">
        <v>26592.7</v>
      </c>
    </row>
    <row r="31" spans="1:3" ht="30">
      <c r="A31" s="2" t="s">
        <v>57</v>
      </c>
      <c r="B31" s="4" t="s">
        <v>58</v>
      </c>
      <c r="C31" s="4" t="s">
        <v>58</v>
      </c>
    </row>
    <row r="32" spans="1:3">
      <c r="A32" s="3" t="s">
        <v>59</v>
      </c>
      <c r="B32" s="4" t="s">
        <v>5</v>
      </c>
      <c r="C32" s="4" t="s">
        <v>5</v>
      </c>
    </row>
    <row r="33" spans="1:3" ht="30">
      <c r="A33" s="2" t="s">
        <v>60</v>
      </c>
      <c r="B33" s="4">
        <v>1.5</v>
      </c>
      <c r="C33" s="4">
        <v>1.4</v>
      </c>
    </row>
    <row r="34" spans="1:3">
      <c r="A34" s="2" t="s">
        <v>61</v>
      </c>
      <c r="B34" s="4">
        <v>-18.899999999999999</v>
      </c>
      <c r="C34" s="4">
        <v>-16.3</v>
      </c>
    </row>
    <row r="35" spans="1:3">
      <c r="A35" s="2" t="s">
        <v>62</v>
      </c>
      <c r="B35" s="9">
        <v>8103.9</v>
      </c>
      <c r="C35" s="9">
        <v>7230.5</v>
      </c>
    </row>
    <row r="36" spans="1:3">
      <c r="A36" s="2" t="s">
        <v>63</v>
      </c>
      <c r="B36" s="9">
        <v>-12081.7</v>
      </c>
      <c r="C36" s="9">
        <v>-10320.700000000001</v>
      </c>
    </row>
    <row r="37" spans="1:3" ht="30">
      <c r="A37" s="2" t="s">
        <v>64</v>
      </c>
      <c r="B37" s="4">
        <v>-17</v>
      </c>
      <c r="C37" s="4">
        <v>-16.899999999999999</v>
      </c>
    </row>
    <row r="38" spans="1:3">
      <c r="A38" s="2" t="s">
        <v>65</v>
      </c>
      <c r="B38" s="9">
        <v>-4012.2</v>
      </c>
      <c r="C38" s="6">
        <v>-3122</v>
      </c>
    </row>
    <row r="39" spans="1:3">
      <c r="A39" s="2" t="s">
        <v>66</v>
      </c>
      <c r="B39" s="4">
        <v>297.8</v>
      </c>
      <c r="C39" s="9">
        <v>1218.2</v>
      </c>
    </row>
    <row r="40" spans="1:3">
      <c r="A40" s="2" t="s">
        <v>67</v>
      </c>
      <c r="B40" s="9">
        <v>-3714.4</v>
      </c>
      <c r="C40" s="9">
        <v>-1903.8</v>
      </c>
    </row>
    <row r="41" spans="1:3" ht="30">
      <c r="A41" s="2" t="s">
        <v>68</v>
      </c>
      <c r="B41" s="8">
        <v>24491.5</v>
      </c>
      <c r="C41" s="8">
        <v>246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bestFit="1" customWidth="1"/>
    <col min="3" max="3" width="8" customWidth="1"/>
    <col min="4" max="4" width="24.28515625" customWidth="1"/>
    <col min="5" max="5" width="10.85546875" customWidth="1"/>
    <col min="6" max="6" width="36.5703125" customWidth="1"/>
    <col min="7" max="7" width="8" customWidth="1"/>
    <col min="8" max="8" width="24.28515625" customWidth="1"/>
    <col min="9" max="9" width="10.85546875" customWidth="1"/>
    <col min="10" max="10" width="36.5703125" customWidth="1"/>
    <col min="11" max="11" width="8" customWidth="1"/>
    <col min="12" max="12" width="24.28515625" customWidth="1"/>
    <col min="13" max="13" width="10.85546875" customWidth="1"/>
    <col min="14" max="14" width="36.5703125" customWidth="1"/>
    <col min="15" max="15" width="8" customWidth="1"/>
    <col min="16" max="16" width="24.28515625" customWidth="1"/>
    <col min="17" max="17" width="10.8554687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0</v>
      </c>
      <c r="B3" s="60" t="s">
        <v>5</v>
      </c>
      <c r="C3" s="60"/>
      <c r="D3" s="60"/>
      <c r="E3" s="60"/>
      <c r="F3" s="60"/>
      <c r="G3" s="60"/>
      <c r="H3" s="60"/>
      <c r="I3" s="60"/>
      <c r="J3" s="60"/>
      <c r="K3" s="60"/>
      <c r="L3" s="60"/>
      <c r="M3" s="60"/>
      <c r="N3" s="60"/>
      <c r="O3" s="60"/>
      <c r="P3" s="60"/>
      <c r="Q3" s="60"/>
    </row>
    <row r="4" spans="1:17" ht="15" customHeight="1">
      <c r="A4" s="14" t="s">
        <v>659</v>
      </c>
      <c r="B4" s="60" t="s">
        <v>5</v>
      </c>
      <c r="C4" s="60"/>
      <c r="D4" s="60"/>
      <c r="E4" s="60"/>
      <c r="F4" s="60"/>
      <c r="G4" s="60"/>
      <c r="H4" s="60"/>
      <c r="I4" s="60"/>
      <c r="J4" s="60"/>
      <c r="K4" s="60"/>
      <c r="L4" s="60"/>
      <c r="M4" s="60"/>
      <c r="N4" s="60"/>
      <c r="O4" s="60"/>
      <c r="P4" s="60"/>
      <c r="Q4" s="60"/>
    </row>
    <row r="5" spans="1:17">
      <c r="A5" s="14"/>
      <c r="B5" s="61" t="s">
        <v>661</v>
      </c>
      <c r="C5" s="61"/>
      <c r="D5" s="61"/>
      <c r="E5" s="61"/>
      <c r="F5" s="61"/>
      <c r="G5" s="61"/>
      <c r="H5" s="61"/>
      <c r="I5" s="61"/>
      <c r="J5" s="61"/>
      <c r="K5" s="61"/>
      <c r="L5" s="61"/>
      <c r="M5" s="61"/>
      <c r="N5" s="61"/>
      <c r="O5" s="61"/>
      <c r="P5" s="61"/>
      <c r="Q5" s="61"/>
    </row>
    <row r="6" spans="1:17">
      <c r="A6" s="14"/>
      <c r="B6" s="122" t="s">
        <v>662</v>
      </c>
      <c r="C6" s="122"/>
      <c r="D6" s="122"/>
      <c r="E6" s="122"/>
      <c r="F6" s="122"/>
      <c r="G6" s="122"/>
      <c r="H6" s="122"/>
      <c r="I6" s="122"/>
      <c r="J6" s="122"/>
      <c r="K6" s="122"/>
      <c r="L6" s="122"/>
      <c r="M6" s="122"/>
      <c r="N6" s="122"/>
      <c r="O6" s="122"/>
      <c r="P6" s="122"/>
      <c r="Q6" s="122"/>
    </row>
    <row r="7" spans="1:17">
      <c r="A7" s="14"/>
      <c r="B7" s="16"/>
      <c r="C7" s="16"/>
      <c r="D7" s="16"/>
      <c r="E7" s="16"/>
      <c r="F7" s="16"/>
      <c r="G7" s="16"/>
      <c r="H7" s="16"/>
      <c r="I7" s="16"/>
      <c r="J7" s="16"/>
      <c r="K7" s="16"/>
      <c r="L7" s="16"/>
      <c r="M7" s="16"/>
      <c r="N7" s="16"/>
      <c r="O7" s="16"/>
      <c r="P7" s="16"/>
      <c r="Q7" s="16"/>
    </row>
    <row r="8" spans="1:17" ht="15.75" thickBot="1">
      <c r="A8" s="14"/>
      <c r="B8" s="21"/>
      <c r="C8" s="31" t="s">
        <v>312</v>
      </c>
      <c r="D8" s="31"/>
      <c r="E8" s="31"/>
      <c r="F8" s="31"/>
      <c r="G8" s="31"/>
      <c r="H8" s="31"/>
      <c r="I8" s="31"/>
      <c r="J8" s="21"/>
      <c r="K8" s="31" t="s">
        <v>313</v>
      </c>
      <c r="L8" s="31"/>
      <c r="M8" s="31"/>
      <c r="N8" s="31"/>
      <c r="O8" s="31"/>
      <c r="P8" s="31"/>
      <c r="Q8" s="31"/>
    </row>
    <row r="9" spans="1:17" ht="15.75" thickBot="1">
      <c r="A9" s="14"/>
      <c r="B9" s="67" t="s">
        <v>424</v>
      </c>
      <c r="C9" s="32">
        <v>2014</v>
      </c>
      <c r="D9" s="32"/>
      <c r="E9" s="32"/>
      <c r="F9" s="29"/>
      <c r="G9" s="32">
        <v>2013</v>
      </c>
      <c r="H9" s="32"/>
      <c r="I9" s="32"/>
      <c r="J9" s="21"/>
      <c r="K9" s="32">
        <v>2014</v>
      </c>
      <c r="L9" s="32"/>
      <c r="M9" s="32"/>
      <c r="N9" s="29"/>
      <c r="O9" s="32">
        <v>2013</v>
      </c>
      <c r="P9" s="32"/>
      <c r="Q9" s="32"/>
    </row>
    <row r="10" spans="1:17" ht="26.25">
      <c r="A10" s="14"/>
      <c r="B10" s="69" t="s">
        <v>663</v>
      </c>
      <c r="C10" s="39"/>
      <c r="D10" s="39"/>
      <c r="E10" s="39"/>
      <c r="F10" s="26"/>
      <c r="G10" s="39"/>
      <c r="H10" s="39"/>
      <c r="I10" s="39"/>
      <c r="J10" s="26"/>
      <c r="K10" s="39"/>
      <c r="L10" s="39"/>
      <c r="M10" s="39"/>
      <c r="N10" s="26"/>
      <c r="O10" s="39"/>
      <c r="P10" s="39"/>
      <c r="Q10" s="39"/>
    </row>
    <row r="11" spans="1:17">
      <c r="A11" s="14"/>
      <c r="B11" s="172" t="s">
        <v>118</v>
      </c>
      <c r="C11" s="81" t="s">
        <v>269</v>
      </c>
      <c r="D11" s="82">
        <v>169.9</v>
      </c>
      <c r="E11" s="47"/>
      <c r="F11" s="47"/>
      <c r="G11" s="81" t="s">
        <v>269</v>
      </c>
      <c r="H11" s="82">
        <v>374.2</v>
      </c>
      <c r="I11" s="47"/>
      <c r="J11" s="47"/>
      <c r="K11" s="81" t="s">
        <v>269</v>
      </c>
      <c r="L11" s="82">
        <v>479.3</v>
      </c>
      <c r="M11" s="47"/>
      <c r="N11" s="47"/>
      <c r="O11" s="81" t="s">
        <v>269</v>
      </c>
      <c r="P11" s="82">
        <v>777.9</v>
      </c>
      <c r="Q11" s="47"/>
    </row>
    <row r="12" spans="1:17">
      <c r="A12" s="14"/>
      <c r="B12" s="172"/>
      <c r="C12" s="81"/>
      <c r="D12" s="82"/>
      <c r="E12" s="47"/>
      <c r="F12" s="47"/>
      <c r="G12" s="81"/>
      <c r="H12" s="82"/>
      <c r="I12" s="47"/>
      <c r="J12" s="47"/>
      <c r="K12" s="81"/>
      <c r="L12" s="82"/>
      <c r="M12" s="47"/>
      <c r="N12" s="47"/>
      <c r="O12" s="81"/>
      <c r="P12" s="82"/>
      <c r="Q12" s="47"/>
    </row>
    <row r="13" spans="1:17">
      <c r="A13" s="14"/>
      <c r="B13" s="173" t="s">
        <v>121</v>
      </c>
      <c r="C13" s="84" t="s">
        <v>664</v>
      </c>
      <c r="D13" s="84"/>
      <c r="E13" s="103" t="s">
        <v>274</v>
      </c>
      <c r="F13" s="38"/>
      <c r="G13" s="84">
        <v>36.1</v>
      </c>
      <c r="H13" s="84"/>
      <c r="I13" s="38"/>
      <c r="J13" s="38"/>
      <c r="K13" s="84">
        <v>11</v>
      </c>
      <c r="L13" s="84"/>
      <c r="M13" s="38"/>
      <c r="N13" s="38"/>
      <c r="O13" s="84">
        <v>41.2</v>
      </c>
      <c r="P13" s="84"/>
      <c r="Q13" s="38"/>
    </row>
    <row r="14" spans="1:17">
      <c r="A14" s="14"/>
      <c r="B14" s="173"/>
      <c r="C14" s="84"/>
      <c r="D14" s="84"/>
      <c r="E14" s="103"/>
      <c r="F14" s="38"/>
      <c r="G14" s="84"/>
      <c r="H14" s="84"/>
      <c r="I14" s="38"/>
      <c r="J14" s="38"/>
      <c r="K14" s="84"/>
      <c r="L14" s="84"/>
      <c r="M14" s="38"/>
      <c r="N14" s="38"/>
      <c r="O14" s="84"/>
      <c r="P14" s="84"/>
      <c r="Q14" s="38"/>
    </row>
    <row r="15" spans="1:17" ht="26.25">
      <c r="A15" s="14"/>
      <c r="B15" s="171" t="s">
        <v>64</v>
      </c>
      <c r="C15" s="82" t="s">
        <v>665</v>
      </c>
      <c r="D15" s="82"/>
      <c r="E15" s="71" t="s">
        <v>274</v>
      </c>
      <c r="F15" s="21"/>
      <c r="G15" s="82" t="s">
        <v>666</v>
      </c>
      <c r="H15" s="82"/>
      <c r="I15" s="71" t="s">
        <v>274</v>
      </c>
      <c r="J15" s="21"/>
      <c r="K15" s="82" t="s">
        <v>667</v>
      </c>
      <c r="L15" s="82"/>
      <c r="M15" s="71" t="s">
        <v>274</v>
      </c>
      <c r="N15" s="21"/>
      <c r="O15" s="82" t="s">
        <v>668</v>
      </c>
      <c r="P15" s="82"/>
      <c r="Q15" s="71" t="s">
        <v>274</v>
      </c>
    </row>
    <row r="16" spans="1:17">
      <c r="A16" s="14"/>
      <c r="B16" s="73" t="s">
        <v>669</v>
      </c>
      <c r="C16" s="84">
        <v>15.4</v>
      </c>
      <c r="D16" s="84"/>
      <c r="E16" s="69" t="s">
        <v>670</v>
      </c>
      <c r="F16" s="26"/>
      <c r="G16" s="84">
        <v>34.9</v>
      </c>
      <c r="H16" s="84"/>
      <c r="I16" s="69" t="s">
        <v>670</v>
      </c>
      <c r="J16" s="26"/>
      <c r="K16" s="84">
        <v>22.8</v>
      </c>
      <c r="L16" s="84"/>
      <c r="M16" s="69" t="s">
        <v>670</v>
      </c>
      <c r="N16" s="26"/>
      <c r="O16" s="84">
        <v>41.9</v>
      </c>
      <c r="P16" s="84"/>
      <c r="Q16" s="69" t="s">
        <v>670</v>
      </c>
    </row>
    <row r="17" spans="1:17">
      <c r="A17" s="14"/>
      <c r="B17" s="62" t="s">
        <v>671</v>
      </c>
      <c r="C17" s="62"/>
      <c r="D17" s="62"/>
      <c r="E17" s="62"/>
      <c r="F17" s="62"/>
      <c r="G17" s="62"/>
      <c r="H17" s="62"/>
      <c r="I17" s="62"/>
      <c r="J17" s="62"/>
      <c r="K17" s="62"/>
      <c r="L17" s="62"/>
      <c r="M17" s="62"/>
      <c r="N17" s="62"/>
      <c r="O17" s="62"/>
      <c r="P17" s="62"/>
      <c r="Q17" s="62"/>
    </row>
    <row r="18" spans="1:17" ht="25.5" customHeight="1">
      <c r="A18" s="14"/>
      <c r="B18" s="62" t="s">
        <v>672</v>
      </c>
      <c r="C18" s="62"/>
      <c r="D18" s="62"/>
      <c r="E18" s="62"/>
      <c r="F18" s="62"/>
      <c r="G18" s="62"/>
      <c r="H18" s="62"/>
      <c r="I18" s="62"/>
      <c r="J18" s="62"/>
      <c r="K18" s="62"/>
      <c r="L18" s="62"/>
      <c r="M18" s="62"/>
      <c r="N18" s="62"/>
      <c r="O18" s="62"/>
      <c r="P18" s="62"/>
      <c r="Q18" s="62"/>
    </row>
    <row r="19" spans="1:17" ht="38.25" customHeight="1">
      <c r="A19" s="14"/>
      <c r="B19" s="62" t="s">
        <v>673</v>
      </c>
      <c r="C19" s="62"/>
      <c r="D19" s="62"/>
      <c r="E19" s="62"/>
      <c r="F19" s="62"/>
      <c r="G19" s="62"/>
      <c r="H19" s="62"/>
      <c r="I19" s="62"/>
      <c r="J19" s="62"/>
      <c r="K19" s="62"/>
      <c r="L19" s="62"/>
      <c r="M19" s="62"/>
      <c r="N19" s="62"/>
      <c r="O19" s="62"/>
      <c r="P19" s="62"/>
      <c r="Q19" s="62"/>
    </row>
    <row r="20" spans="1:17">
      <c r="A20" s="14"/>
      <c r="B20" s="62" t="s">
        <v>674</v>
      </c>
      <c r="C20" s="62"/>
      <c r="D20" s="62"/>
      <c r="E20" s="62"/>
      <c r="F20" s="62"/>
      <c r="G20" s="62"/>
      <c r="H20" s="62"/>
      <c r="I20" s="62"/>
      <c r="J20" s="62"/>
      <c r="K20" s="62"/>
      <c r="L20" s="62"/>
      <c r="M20" s="62"/>
      <c r="N20" s="62"/>
      <c r="O20" s="62"/>
      <c r="P20" s="62"/>
      <c r="Q20" s="62"/>
    </row>
  </sheetData>
  <mergeCells count="58">
    <mergeCell ref="B20:Q20"/>
    <mergeCell ref="A1:A2"/>
    <mergeCell ref="B1:Q1"/>
    <mergeCell ref="B2:Q2"/>
    <mergeCell ref="B3:Q3"/>
    <mergeCell ref="A4:A20"/>
    <mergeCell ref="B4:Q4"/>
    <mergeCell ref="B5:Q5"/>
    <mergeCell ref="B17:Q17"/>
    <mergeCell ref="B18:Q18"/>
    <mergeCell ref="B19:Q19"/>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0.140625" bestFit="1" customWidth="1"/>
    <col min="2" max="3" width="36.5703125" bestFit="1" customWidth="1"/>
    <col min="4" max="4" width="36.5703125" customWidth="1"/>
    <col min="5" max="5" width="5.140625" customWidth="1"/>
    <col min="6" max="6" width="6.5703125" customWidth="1"/>
    <col min="7" max="8" width="16.85546875" customWidth="1"/>
    <col min="9" max="9" width="30.85546875" customWidth="1"/>
    <col min="10" max="10" width="6.5703125" customWidth="1"/>
    <col min="11" max="11" width="16.85546875" customWidth="1"/>
    <col min="12" max="12" width="20.7109375" customWidth="1"/>
    <col min="13" max="13" width="5.140625" customWidth="1"/>
    <col min="14" max="14" width="6.5703125" customWidth="1"/>
    <col min="15" max="15" width="20.140625" customWidth="1"/>
    <col min="16" max="16" width="9.5703125" customWidth="1"/>
    <col min="17" max="17" width="30.85546875" customWidth="1"/>
    <col min="18" max="18" width="6.5703125" customWidth="1"/>
    <col min="19" max="19" width="20.140625" customWidth="1"/>
    <col min="20" max="20" width="30.85546875" customWidth="1"/>
  </cols>
  <sheetData>
    <row r="1" spans="1:20" ht="15" customHeight="1">
      <c r="A1" s="7" t="s">
        <v>6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76</v>
      </c>
      <c r="B3" s="60" t="s">
        <v>5</v>
      </c>
      <c r="C3" s="60"/>
      <c r="D3" s="60"/>
      <c r="E3" s="60"/>
      <c r="F3" s="60"/>
      <c r="G3" s="60"/>
      <c r="H3" s="60"/>
      <c r="I3" s="60"/>
      <c r="J3" s="60"/>
      <c r="K3" s="60"/>
      <c r="L3" s="60"/>
      <c r="M3" s="60"/>
      <c r="N3" s="60"/>
      <c r="O3" s="60"/>
      <c r="P3" s="60"/>
      <c r="Q3" s="60"/>
      <c r="R3" s="60"/>
      <c r="S3" s="60"/>
      <c r="T3" s="60"/>
    </row>
    <row r="4" spans="1:20" ht="15" customHeight="1">
      <c r="A4" s="14" t="s">
        <v>675</v>
      </c>
      <c r="B4" s="60" t="s">
        <v>5</v>
      </c>
      <c r="C4" s="60"/>
      <c r="D4" s="60"/>
      <c r="E4" s="60"/>
      <c r="F4" s="60"/>
      <c r="G4" s="60"/>
      <c r="H4" s="60"/>
      <c r="I4" s="60"/>
      <c r="J4" s="60"/>
      <c r="K4" s="60"/>
      <c r="L4" s="60"/>
      <c r="M4" s="60"/>
      <c r="N4" s="60"/>
      <c r="O4" s="60"/>
      <c r="P4" s="60"/>
      <c r="Q4" s="60"/>
      <c r="R4" s="60"/>
      <c r="S4" s="60"/>
      <c r="T4" s="60"/>
    </row>
    <row r="5" spans="1:20">
      <c r="A5" s="14"/>
      <c r="B5" s="61" t="s">
        <v>675</v>
      </c>
      <c r="C5" s="61"/>
      <c r="D5" s="61"/>
      <c r="E5" s="61"/>
      <c r="F5" s="61"/>
      <c r="G5" s="61"/>
      <c r="H5" s="61"/>
      <c r="I5" s="61"/>
      <c r="J5" s="61"/>
      <c r="K5" s="61"/>
      <c r="L5" s="61"/>
      <c r="M5" s="61"/>
      <c r="N5" s="61"/>
      <c r="O5" s="61"/>
      <c r="P5" s="61"/>
      <c r="Q5" s="61"/>
      <c r="R5" s="61"/>
      <c r="S5" s="61"/>
      <c r="T5" s="61"/>
    </row>
    <row r="6" spans="1:20">
      <c r="A6" s="14"/>
      <c r="B6" s="96" t="s">
        <v>677</v>
      </c>
      <c r="C6" s="96"/>
      <c r="D6" s="96"/>
      <c r="E6" s="96"/>
      <c r="F6" s="96"/>
      <c r="G6" s="96"/>
      <c r="H6" s="96"/>
      <c r="I6" s="96"/>
      <c r="J6" s="96"/>
      <c r="K6" s="96"/>
      <c r="L6" s="96"/>
      <c r="M6" s="96"/>
      <c r="N6" s="96"/>
      <c r="O6" s="96"/>
      <c r="P6" s="96"/>
      <c r="Q6" s="96"/>
      <c r="R6" s="96"/>
      <c r="S6" s="96"/>
      <c r="T6" s="96"/>
    </row>
    <row r="7" spans="1:20">
      <c r="A7" s="14"/>
      <c r="B7" s="30"/>
      <c r="C7" s="30"/>
      <c r="D7" s="30"/>
      <c r="E7" s="30"/>
      <c r="F7" s="30"/>
      <c r="G7" s="30"/>
      <c r="H7" s="30"/>
      <c r="I7" s="30"/>
      <c r="J7" s="30"/>
      <c r="K7" s="30"/>
      <c r="L7" s="30"/>
      <c r="M7" s="30"/>
      <c r="N7" s="30"/>
      <c r="O7" s="30"/>
      <c r="P7" s="30"/>
      <c r="Q7" s="30"/>
    </row>
    <row r="8" spans="1:20">
      <c r="A8" s="14"/>
      <c r="B8" s="16"/>
      <c r="C8" s="16"/>
      <c r="D8" s="16"/>
      <c r="E8" s="16"/>
      <c r="F8" s="16"/>
      <c r="G8" s="16"/>
      <c r="H8" s="16"/>
      <c r="I8" s="16"/>
      <c r="J8" s="16"/>
      <c r="K8" s="16"/>
      <c r="L8" s="16"/>
      <c r="M8" s="16"/>
      <c r="N8" s="16"/>
      <c r="O8" s="16"/>
      <c r="P8" s="16"/>
      <c r="Q8" s="16"/>
    </row>
    <row r="9" spans="1:20" ht="15.75" thickBot="1">
      <c r="A9" s="14"/>
      <c r="B9" s="67" t="s">
        <v>263</v>
      </c>
      <c r="C9" s="31" t="s">
        <v>678</v>
      </c>
      <c r="D9" s="31"/>
      <c r="E9" s="31"/>
      <c r="F9" s="21"/>
      <c r="G9" s="31" t="s">
        <v>679</v>
      </c>
      <c r="H9" s="31"/>
      <c r="I9" s="31"/>
      <c r="J9" s="21"/>
      <c r="K9" s="31" t="s">
        <v>680</v>
      </c>
      <c r="L9" s="31"/>
      <c r="M9" s="31"/>
      <c r="N9" s="21"/>
      <c r="O9" s="31" t="s">
        <v>681</v>
      </c>
      <c r="P9" s="31"/>
      <c r="Q9" s="31"/>
    </row>
    <row r="10" spans="1:20">
      <c r="A10" s="14"/>
      <c r="B10" s="69" t="s">
        <v>262</v>
      </c>
      <c r="C10" s="39"/>
      <c r="D10" s="39"/>
      <c r="E10" s="39"/>
      <c r="F10" s="26"/>
      <c r="G10" s="39"/>
      <c r="H10" s="39"/>
      <c r="I10" s="39"/>
      <c r="J10" s="26"/>
      <c r="K10" s="39"/>
      <c r="L10" s="39"/>
      <c r="M10" s="39"/>
      <c r="N10" s="26"/>
      <c r="O10" s="39"/>
      <c r="P10" s="39"/>
      <c r="Q10" s="39"/>
    </row>
    <row r="11" spans="1:20">
      <c r="A11" s="14"/>
      <c r="B11" s="71" t="s">
        <v>682</v>
      </c>
      <c r="C11" s="47"/>
      <c r="D11" s="47"/>
      <c r="E11" s="47"/>
      <c r="F11" s="21"/>
      <c r="G11" s="47"/>
      <c r="H11" s="47"/>
      <c r="I11" s="47"/>
      <c r="J11" s="21"/>
      <c r="K11" s="47"/>
      <c r="L11" s="47"/>
      <c r="M11" s="47"/>
      <c r="N11" s="21"/>
      <c r="O11" s="47"/>
      <c r="P11" s="47"/>
      <c r="Q11" s="47"/>
    </row>
    <row r="12" spans="1:20">
      <c r="A12" s="14"/>
      <c r="B12" s="83" t="s">
        <v>683</v>
      </c>
      <c r="C12" s="103" t="s">
        <v>269</v>
      </c>
      <c r="D12" s="84">
        <v>15.1</v>
      </c>
      <c r="E12" s="38"/>
      <c r="F12" s="38"/>
      <c r="G12" s="103" t="s">
        <v>269</v>
      </c>
      <c r="H12" s="84">
        <v>15.1</v>
      </c>
      <c r="I12" s="38"/>
      <c r="J12" s="38"/>
      <c r="K12" s="103" t="s">
        <v>269</v>
      </c>
      <c r="L12" s="84" t="s">
        <v>271</v>
      </c>
      <c r="M12" s="38"/>
      <c r="N12" s="38"/>
      <c r="O12" s="103" t="s">
        <v>269</v>
      </c>
      <c r="P12" s="84" t="s">
        <v>271</v>
      </c>
      <c r="Q12" s="38"/>
    </row>
    <row r="13" spans="1:20">
      <c r="A13" s="14"/>
      <c r="B13" s="83"/>
      <c r="C13" s="103"/>
      <c r="D13" s="84"/>
      <c r="E13" s="38"/>
      <c r="F13" s="38"/>
      <c r="G13" s="103"/>
      <c r="H13" s="84"/>
      <c r="I13" s="38"/>
      <c r="J13" s="38"/>
      <c r="K13" s="103"/>
      <c r="L13" s="84"/>
      <c r="M13" s="38"/>
      <c r="N13" s="38"/>
      <c r="O13" s="103"/>
      <c r="P13" s="84"/>
      <c r="Q13" s="38"/>
    </row>
    <row r="14" spans="1:20">
      <c r="A14" s="14"/>
      <c r="B14" s="80" t="s">
        <v>684</v>
      </c>
      <c r="C14" s="82">
        <v>68.400000000000006</v>
      </c>
      <c r="D14" s="82"/>
      <c r="E14" s="47"/>
      <c r="F14" s="47"/>
      <c r="G14" s="82">
        <v>68.400000000000006</v>
      </c>
      <c r="H14" s="82"/>
      <c r="I14" s="47"/>
      <c r="J14" s="47"/>
      <c r="K14" s="82" t="s">
        <v>271</v>
      </c>
      <c r="L14" s="82"/>
      <c r="M14" s="47"/>
      <c r="N14" s="47"/>
      <c r="O14" s="82" t="s">
        <v>271</v>
      </c>
      <c r="P14" s="82"/>
      <c r="Q14" s="47"/>
    </row>
    <row r="15" spans="1:20" ht="15.75" thickBot="1">
      <c r="A15" s="14"/>
      <c r="B15" s="80"/>
      <c r="C15" s="85"/>
      <c r="D15" s="85"/>
      <c r="E15" s="86"/>
      <c r="F15" s="47"/>
      <c r="G15" s="85"/>
      <c r="H15" s="85"/>
      <c r="I15" s="86"/>
      <c r="J15" s="47"/>
      <c r="K15" s="85"/>
      <c r="L15" s="85"/>
      <c r="M15" s="86"/>
      <c r="N15" s="47"/>
      <c r="O15" s="85"/>
      <c r="P15" s="85"/>
      <c r="Q15" s="86"/>
    </row>
    <row r="16" spans="1:20">
      <c r="A16" s="14"/>
      <c r="B16" s="174" t="s">
        <v>685</v>
      </c>
      <c r="C16" s="88" t="s">
        <v>269</v>
      </c>
      <c r="D16" s="90">
        <v>83.5</v>
      </c>
      <c r="E16" s="39"/>
      <c r="F16" s="38"/>
      <c r="G16" s="88" t="s">
        <v>269</v>
      </c>
      <c r="H16" s="90">
        <v>83.5</v>
      </c>
      <c r="I16" s="39"/>
      <c r="J16" s="38"/>
      <c r="K16" s="88" t="s">
        <v>269</v>
      </c>
      <c r="L16" s="90" t="s">
        <v>271</v>
      </c>
      <c r="M16" s="39"/>
      <c r="N16" s="38"/>
      <c r="O16" s="88" t="s">
        <v>269</v>
      </c>
      <c r="P16" s="90" t="s">
        <v>271</v>
      </c>
      <c r="Q16" s="39"/>
    </row>
    <row r="17" spans="1:17" ht="15.75" thickBot="1">
      <c r="A17" s="14"/>
      <c r="B17" s="174"/>
      <c r="C17" s="89"/>
      <c r="D17" s="91"/>
      <c r="E17" s="92"/>
      <c r="F17" s="38"/>
      <c r="G17" s="89"/>
      <c r="H17" s="91"/>
      <c r="I17" s="92"/>
      <c r="J17" s="38"/>
      <c r="K17" s="89"/>
      <c r="L17" s="91"/>
      <c r="M17" s="92"/>
      <c r="N17" s="38"/>
      <c r="O17" s="89"/>
      <c r="P17" s="91"/>
      <c r="Q17" s="92"/>
    </row>
    <row r="18" spans="1:17" ht="15.75" thickTop="1">
      <c r="A18" s="14"/>
      <c r="B18" s="47"/>
      <c r="C18" s="93"/>
      <c r="D18" s="93"/>
      <c r="E18" s="93"/>
      <c r="F18" s="47"/>
      <c r="G18" s="93"/>
      <c r="H18" s="93"/>
      <c r="I18" s="93"/>
      <c r="J18" s="47"/>
      <c r="K18" s="93"/>
      <c r="L18" s="93"/>
      <c r="M18" s="93"/>
      <c r="N18" s="47"/>
      <c r="O18" s="93"/>
      <c r="P18" s="93"/>
      <c r="Q18" s="93"/>
    </row>
    <row r="19" spans="1:17">
      <c r="A19" s="14"/>
      <c r="B19" s="47"/>
      <c r="C19" s="47"/>
      <c r="D19" s="47"/>
      <c r="E19" s="47"/>
      <c r="F19" s="47"/>
      <c r="G19" s="47"/>
      <c r="H19" s="47"/>
      <c r="I19" s="47"/>
      <c r="J19" s="47"/>
      <c r="K19" s="47"/>
      <c r="L19" s="47"/>
      <c r="M19" s="47"/>
      <c r="N19" s="47"/>
      <c r="O19" s="47"/>
      <c r="P19" s="47"/>
      <c r="Q19" s="47"/>
    </row>
    <row r="20" spans="1:17">
      <c r="A20" s="14"/>
      <c r="B20" s="69" t="s">
        <v>686</v>
      </c>
      <c r="C20" s="38"/>
      <c r="D20" s="38"/>
      <c r="E20" s="38"/>
      <c r="F20" s="26"/>
      <c r="G20" s="38"/>
      <c r="H20" s="38"/>
      <c r="I20" s="38"/>
      <c r="J20" s="26"/>
      <c r="K20" s="38"/>
      <c r="L20" s="38"/>
      <c r="M20" s="38"/>
      <c r="N20" s="26"/>
      <c r="O20" s="38"/>
      <c r="P20" s="38"/>
      <c r="Q20" s="38"/>
    </row>
    <row r="21" spans="1:17">
      <c r="A21" s="14"/>
      <c r="B21" s="80" t="s">
        <v>687</v>
      </c>
      <c r="C21" s="81" t="s">
        <v>269</v>
      </c>
      <c r="D21" s="82" t="s">
        <v>688</v>
      </c>
      <c r="E21" s="81" t="s">
        <v>274</v>
      </c>
      <c r="F21" s="47"/>
      <c r="G21" s="81" t="s">
        <v>269</v>
      </c>
      <c r="H21" s="82" t="s">
        <v>271</v>
      </c>
      <c r="I21" s="47"/>
      <c r="J21" s="47"/>
      <c r="K21" s="81" t="s">
        <v>269</v>
      </c>
      <c r="L21" s="82" t="s">
        <v>688</v>
      </c>
      <c r="M21" s="81" t="s">
        <v>274</v>
      </c>
      <c r="N21" s="47"/>
      <c r="O21" s="81" t="s">
        <v>269</v>
      </c>
      <c r="P21" s="82" t="s">
        <v>271</v>
      </c>
      <c r="Q21" s="47"/>
    </row>
    <row r="22" spans="1:17" ht="15.75" thickBot="1">
      <c r="A22" s="14"/>
      <c r="B22" s="80"/>
      <c r="C22" s="116"/>
      <c r="D22" s="118"/>
      <c r="E22" s="116"/>
      <c r="F22" s="47"/>
      <c r="G22" s="116"/>
      <c r="H22" s="118"/>
      <c r="I22" s="57"/>
      <c r="J22" s="47"/>
      <c r="K22" s="116"/>
      <c r="L22" s="118"/>
      <c r="M22" s="116"/>
      <c r="N22" s="47"/>
      <c r="O22" s="116"/>
      <c r="P22" s="118"/>
      <c r="Q22" s="57"/>
    </row>
    <row r="23" spans="1:17" ht="15.75" thickTop="1">
      <c r="A23" s="14"/>
      <c r="B23" s="26"/>
      <c r="C23" s="175"/>
      <c r="D23" s="175"/>
      <c r="E23" s="175"/>
      <c r="F23" s="26"/>
      <c r="G23" s="175"/>
      <c r="H23" s="175"/>
      <c r="I23" s="175"/>
      <c r="J23" s="26"/>
      <c r="K23" s="175"/>
      <c r="L23" s="175"/>
      <c r="M23" s="175"/>
      <c r="N23" s="26"/>
      <c r="O23" s="175"/>
      <c r="P23" s="175"/>
      <c r="Q23" s="175"/>
    </row>
    <row r="24" spans="1:17">
      <c r="A24" s="14"/>
      <c r="B24" s="71" t="s">
        <v>383</v>
      </c>
      <c r="C24" s="47"/>
      <c r="D24" s="47"/>
      <c r="E24" s="47"/>
      <c r="F24" s="21"/>
      <c r="G24" s="47"/>
      <c r="H24" s="47"/>
      <c r="I24" s="47"/>
      <c r="J24" s="21"/>
      <c r="K24" s="47"/>
      <c r="L24" s="47"/>
      <c r="M24" s="47"/>
      <c r="N24" s="21"/>
      <c r="O24" s="47"/>
      <c r="P24" s="47"/>
      <c r="Q24" s="47"/>
    </row>
    <row r="25" spans="1:17">
      <c r="A25" s="14"/>
      <c r="B25" s="69" t="s">
        <v>682</v>
      </c>
      <c r="C25" s="38"/>
      <c r="D25" s="38"/>
      <c r="E25" s="38"/>
      <c r="F25" s="26"/>
      <c r="G25" s="38"/>
      <c r="H25" s="38"/>
      <c r="I25" s="38"/>
      <c r="J25" s="26"/>
      <c r="K25" s="38"/>
      <c r="L25" s="38"/>
      <c r="M25" s="38"/>
      <c r="N25" s="26"/>
      <c r="O25" s="38"/>
      <c r="P25" s="38"/>
      <c r="Q25" s="38"/>
    </row>
    <row r="26" spans="1:17">
      <c r="A26" s="14"/>
      <c r="B26" s="80" t="s">
        <v>683</v>
      </c>
      <c r="C26" s="81" t="s">
        <v>269</v>
      </c>
      <c r="D26" s="82">
        <v>19.600000000000001</v>
      </c>
      <c r="E26" s="47"/>
      <c r="F26" s="47"/>
      <c r="G26" s="81" t="s">
        <v>269</v>
      </c>
      <c r="H26" s="82">
        <v>19.600000000000001</v>
      </c>
      <c r="I26" s="47"/>
      <c r="J26" s="47"/>
      <c r="K26" s="81" t="s">
        <v>269</v>
      </c>
      <c r="L26" s="82" t="s">
        <v>271</v>
      </c>
      <c r="M26" s="47"/>
      <c r="N26" s="47"/>
      <c r="O26" s="81" t="s">
        <v>269</v>
      </c>
      <c r="P26" s="82" t="s">
        <v>271</v>
      </c>
      <c r="Q26" s="47"/>
    </row>
    <row r="27" spans="1:17">
      <c r="A27" s="14"/>
      <c r="B27" s="80"/>
      <c r="C27" s="81"/>
      <c r="D27" s="82"/>
      <c r="E27" s="47"/>
      <c r="F27" s="47"/>
      <c r="G27" s="81"/>
      <c r="H27" s="82"/>
      <c r="I27" s="47"/>
      <c r="J27" s="47"/>
      <c r="K27" s="81"/>
      <c r="L27" s="82"/>
      <c r="M27" s="47"/>
      <c r="N27" s="47"/>
      <c r="O27" s="81"/>
      <c r="P27" s="82"/>
      <c r="Q27" s="47"/>
    </row>
    <row r="28" spans="1:17">
      <c r="A28" s="14"/>
      <c r="B28" s="83" t="s">
        <v>684</v>
      </c>
      <c r="C28" s="84">
        <v>72.099999999999994</v>
      </c>
      <c r="D28" s="84"/>
      <c r="E28" s="38"/>
      <c r="F28" s="38"/>
      <c r="G28" s="84">
        <v>72.099999999999994</v>
      </c>
      <c r="H28" s="84"/>
      <c r="I28" s="38"/>
      <c r="J28" s="38"/>
      <c r="K28" s="84" t="s">
        <v>271</v>
      </c>
      <c r="L28" s="84"/>
      <c r="M28" s="38"/>
      <c r="N28" s="38"/>
      <c r="O28" s="84" t="s">
        <v>271</v>
      </c>
      <c r="P28" s="84"/>
      <c r="Q28" s="38"/>
    </row>
    <row r="29" spans="1:17" ht="15.75" thickBot="1">
      <c r="A29" s="14"/>
      <c r="B29" s="83"/>
      <c r="C29" s="114"/>
      <c r="D29" s="114"/>
      <c r="E29" s="50"/>
      <c r="F29" s="38"/>
      <c r="G29" s="114"/>
      <c r="H29" s="114"/>
      <c r="I29" s="50"/>
      <c r="J29" s="38"/>
      <c r="K29" s="114"/>
      <c r="L29" s="114"/>
      <c r="M29" s="50"/>
      <c r="N29" s="38"/>
      <c r="O29" s="114"/>
      <c r="P29" s="114"/>
      <c r="Q29" s="50"/>
    </row>
    <row r="30" spans="1:17">
      <c r="A30" s="14"/>
      <c r="B30" s="176" t="s">
        <v>685</v>
      </c>
      <c r="C30" s="115" t="s">
        <v>269</v>
      </c>
      <c r="D30" s="117">
        <v>91.7</v>
      </c>
      <c r="E30" s="56"/>
      <c r="F30" s="47"/>
      <c r="G30" s="115" t="s">
        <v>269</v>
      </c>
      <c r="H30" s="117">
        <v>91.7</v>
      </c>
      <c r="I30" s="56"/>
      <c r="J30" s="47"/>
      <c r="K30" s="115" t="s">
        <v>269</v>
      </c>
      <c r="L30" s="117" t="s">
        <v>271</v>
      </c>
      <c r="M30" s="56"/>
      <c r="N30" s="47"/>
      <c r="O30" s="115" t="s">
        <v>269</v>
      </c>
      <c r="P30" s="117" t="s">
        <v>271</v>
      </c>
      <c r="Q30" s="56"/>
    </row>
    <row r="31" spans="1:17" ht="15.75" thickBot="1">
      <c r="A31" s="14"/>
      <c r="B31" s="176"/>
      <c r="C31" s="116"/>
      <c r="D31" s="118"/>
      <c r="E31" s="57"/>
      <c r="F31" s="47"/>
      <c r="G31" s="116"/>
      <c r="H31" s="118"/>
      <c r="I31" s="57"/>
      <c r="J31" s="47"/>
      <c r="K31" s="116"/>
      <c r="L31" s="118"/>
      <c r="M31" s="57"/>
      <c r="N31" s="47"/>
      <c r="O31" s="116"/>
      <c r="P31" s="118"/>
      <c r="Q31" s="57"/>
    </row>
    <row r="32" spans="1:17" ht="15.75" thickTop="1">
      <c r="A32" s="14"/>
      <c r="B32" s="26"/>
      <c r="C32" s="175"/>
      <c r="D32" s="175"/>
      <c r="E32" s="175"/>
      <c r="F32" s="26"/>
      <c r="G32" s="175"/>
      <c r="H32" s="175"/>
      <c r="I32" s="175"/>
      <c r="J32" s="26"/>
      <c r="K32" s="175"/>
      <c r="L32" s="175"/>
      <c r="M32" s="175"/>
      <c r="N32" s="26"/>
      <c r="O32" s="175"/>
      <c r="P32" s="175"/>
      <c r="Q32" s="175"/>
    </row>
    <row r="33" spans="1:20">
      <c r="A33" s="14"/>
      <c r="B33" s="71" t="s">
        <v>686</v>
      </c>
      <c r="C33" s="47"/>
      <c r="D33" s="47"/>
      <c r="E33" s="47"/>
      <c r="F33" s="21"/>
      <c r="G33" s="47"/>
      <c r="H33" s="47"/>
      <c r="I33" s="47"/>
      <c r="J33" s="21"/>
      <c r="K33" s="47"/>
      <c r="L33" s="47"/>
      <c r="M33" s="47"/>
      <c r="N33" s="21"/>
      <c r="O33" s="47"/>
      <c r="P33" s="47"/>
      <c r="Q33" s="47"/>
    </row>
    <row r="34" spans="1:20">
      <c r="A34" s="14"/>
      <c r="B34" s="83" t="s">
        <v>687</v>
      </c>
      <c r="C34" s="103" t="s">
        <v>269</v>
      </c>
      <c r="D34" s="84" t="s">
        <v>689</v>
      </c>
      <c r="E34" s="103" t="s">
        <v>274</v>
      </c>
      <c r="F34" s="38"/>
      <c r="G34" s="103" t="s">
        <v>269</v>
      </c>
      <c r="H34" s="84" t="s">
        <v>271</v>
      </c>
      <c r="I34" s="38"/>
      <c r="J34" s="38"/>
      <c r="K34" s="103" t="s">
        <v>269</v>
      </c>
      <c r="L34" s="84" t="s">
        <v>689</v>
      </c>
      <c r="M34" s="103" t="s">
        <v>274</v>
      </c>
      <c r="N34" s="38"/>
      <c r="O34" s="103" t="s">
        <v>269</v>
      </c>
      <c r="P34" s="84" t="s">
        <v>271</v>
      </c>
      <c r="Q34" s="38"/>
    </row>
    <row r="35" spans="1:20" ht="15.75" thickBot="1">
      <c r="A35" s="14"/>
      <c r="B35" s="83"/>
      <c r="C35" s="89"/>
      <c r="D35" s="91"/>
      <c r="E35" s="89"/>
      <c r="F35" s="38"/>
      <c r="G35" s="89"/>
      <c r="H35" s="91"/>
      <c r="I35" s="92"/>
      <c r="J35" s="38"/>
      <c r="K35" s="89"/>
      <c r="L35" s="91"/>
      <c r="M35" s="89"/>
      <c r="N35" s="38"/>
      <c r="O35" s="89"/>
      <c r="P35" s="91"/>
      <c r="Q35" s="92"/>
    </row>
    <row r="36" spans="1:20" ht="15.75" thickTop="1">
      <c r="A36" s="14"/>
      <c r="B36" s="96" t="s">
        <v>690</v>
      </c>
      <c r="C36" s="96"/>
      <c r="D36" s="96"/>
      <c r="E36" s="96"/>
      <c r="F36" s="96"/>
      <c r="G36" s="96"/>
      <c r="H36" s="96"/>
      <c r="I36" s="96"/>
      <c r="J36" s="96"/>
      <c r="K36" s="96"/>
      <c r="L36" s="96"/>
      <c r="M36" s="96"/>
      <c r="N36" s="96"/>
      <c r="O36" s="96"/>
      <c r="P36" s="96"/>
      <c r="Q36" s="96"/>
      <c r="R36" s="96"/>
      <c r="S36" s="96"/>
      <c r="T36" s="96"/>
    </row>
    <row r="37" spans="1:20" ht="25.5" customHeight="1">
      <c r="A37" s="14"/>
      <c r="B37" s="62" t="s">
        <v>691</v>
      </c>
      <c r="C37" s="62"/>
      <c r="D37" s="62"/>
      <c r="E37" s="62"/>
      <c r="F37" s="62"/>
      <c r="G37" s="62"/>
      <c r="H37" s="62"/>
      <c r="I37" s="62"/>
      <c r="J37" s="62"/>
      <c r="K37" s="62"/>
      <c r="L37" s="62"/>
      <c r="M37" s="62"/>
      <c r="N37" s="62"/>
      <c r="O37" s="62"/>
      <c r="P37" s="62"/>
      <c r="Q37" s="62"/>
      <c r="R37" s="62"/>
      <c r="S37" s="62"/>
      <c r="T37" s="62"/>
    </row>
    <row r="38" spans="1:20">
      <c r="A38" s="14"/>
      <c r="B38" s="96" t="s">
        <v>692</v>
      </c>
      <c r="C38" s="96"/>
      <c r="D38" s="96"/>
      <c r="E38" s="96"/>
      <c r="F38" s="96"/>
      <c r="G38" s="96"/>
      <c r="H38" s="96"/>
      <c r="I38" s="96"/>
      <c r="J38" s="96"/>
      <c r="K38" s="96"/>
      <c r="L38" s="96"/>
      <c r="M38" s="96"/>
      <c r="N38" s="96"/>
      <c r="O38" s="96"/>
      <c r="P38" s="96"/>
      <c r="Q38" s="96"/>
      <c r="R38" s="96"/>
      <c r="S38" s="96"/>
      <c r="T38" s="96"/>
    </row>
    <row r="39" spans="1:20" ht="25.5" customHeight="1">
      <c r="A39" s="14"/>
      <c r="B39" s="62" t="s">
        <v>693</v>
      </c>
      <c r="C39" s="62"/>
      <c r="D39" s="62"/>
      <c r="E39" s="62"/>
      <c r="F39" s="62"/>
      <c r="G39" s="62"/>
      <c r="H39" s="62"/>
      <c r="I39" s="62"/>
      <c r="J39" s="62"/>
      <c r="K39" s="62"/>
      <c r="L39" s="62"/>
      <c r="M39" s="62"/>
      <c r="N39" s="62"/>
      <c r="O39" s="62"/>
      <c r="P39" s="62"/>
      <c r="Q39" s="62"/>
      <c r="R39" s="62"/>
      <c r="S39" s="62"/>
      <c r="T39" s="62"/>
    </row>
    <row r="40" spans="1:20">
      <c r="A40" s="14"/>
      <c r="B40" s="79" t="s">
        <v>694</v>
      </c>
      <c r="C40" s="79"/>
      <c r="D40" s="79"/>
      <c r="E40" s="79"/>
      <c r="F40" s="79"/>
      <c r="G40" s="79"/>
      <c r="H40" s="79"/>
      <c r="I40" s="79"/>
      <c r="J40" s="79"/>
      <c r="K40" s="79"/>
      <c r="L40" s="79"/>
      <c r="M40" s="79"/>
      <c r="N40" s="79"/>
      <c r="O40" s="79"/>
      <c r="P40" s="79"/>
      <c r="Q40" s="79"/>
      <c r="R40" s="79"/>
      <c r="S40" s="79"/>
      <c r="T40" s="79"/>
    </row>
    <row r="41" spans="1:20" ht="25.5" customHeight="1">
      <c r="A41" s="14"/>
      <c r="B41" s="62" t="s">
        <v>695</v>
      </c>
      <c r="C41" s="62"/>
      <c r="D41" s="62"/>
      <c r="E41" s="62"/>
      <c r="F41" s="62"/>
      <c r="G41" s="62"/>
      <c r="H41" s="62"/>
      <c r="I41" s="62"/>
      <c r="J41" s="62"/>
      <c r="K41" s="62"/>
      <c r="L41" s="62"/>
      <c r="M41" s="62"/>
      <c r="N41" s="62"/>
      <c r="O41" s="62"/>
      <c r="P41" s="62"/>
      <c r="Q41" s="62"/>
      <c r="R41" s="62"/>
      <c r="S41" s="62"/>
      <c r="T41" s="62"/>
    </row>
    <row r="42" spans="1:20">
      <c r="A42" s="14"/>
      <c r="B42" s="79" t="s">
        <v>696</v>
      </c>
      <c r="C42" s="79"/>
      <c r="D42" s="79"/>
      <c r="E42" s="79"/>
      <c r="F42" s="79"/>
      <c r="G42" s="79"/>
      <c r="H42" s="79"/>
      <c r="I42" s="79"/>
      <c r="J42" s="79"/>
      <c r="K42" s="79"/>
      <c r="L42" s="79"/>
      <c r="M42" s="79"/>
      <c r="N42" s="79"/>
      <c r="O42" s="79"/>
      <c r="P42" s="79"/>
      <c r="Q42" s="79"/>
      <c r="R42" s="79"/>
      <c r="S42" s="79"/>
      <c r="T42" s="79"/>
    </row>
    <row r="43" spans="1:20">
      <c r="A43" s="14"/>
      <c r="B43" s="62" t="s">
        <v>697</v>
      </c>
      <c r="C43" s="62"/>
      <c r="D43" s="62"/>
      <c r="E43" s="62"/>
      <c r="F43" s="62"/>
      <c r="G43" s="62"/>
      <c r="H43" s="62"/>
      <c r="I43" s="62"/>
      <c r="J43" s="62"/>
      <c r="K43" s="62"/>
      <c r="L43" s="62"/>
      <c r="M43" s="62"/>
      <c r="N43" s="62"/>
      <c r="O43" s="62"/>
      <c r="P43" s="62"/>
      <c r="Q43" s="62"/>
      <c r="R43" s="62"/>
      <c r="S43" s="62"/>
      <c r="T43" s="62"/>
    </row>
    <row r="44" spans="1:20">
      <c r="A44" s="14"/>
      <c r="B44" s="62" t="s">
        <v>698</v>
      </c>
      <c r="C44" s="62"/>
      <c r="D44" s="62"/>
      <c r="E44" s="62"/>
      <c r="F44" s="62"/>
      <c r="G44" s="62"/>
      <c r="H44" s="62"/>
      <c r="I44" s="62"/>
      <c r="J44" s="62"/>
      <c r="K44" s="62"/>
      <c r="L44" s="62"/>
      <c r="M44" s="62"/>
      <c r="N44" s="62"/>
      <c r="O44" s="62"/>
      <c r="P44" s="62"/>
      <c r="Q44" s="62"/>
      <c r="R44" s="62"/>
      <c r="S44" s="62"/>
      <c r="T44" s="62"/>
    </row>
    <row r="45" spans="1:20">
      <c r="A45" s="14"/>
      <c r="B45" s="79" t="s">
        <v>699</v>
      </c>
      <c r="C45" s="79"/>
      <c r="D45" s="79"/>
      <c r="E45" s="79"/>
      <c r="F45" s="79"/>
      <c r="G45" s="79"/>
      <c r="H45" s="79"/>
      <c r="I45" s="79"/>
      <c r="J45" s="79"/>
      <c r="K45" s="79"/>
      <c r="L45" s="79"/>
      <c r="M45" s="79"/>
      <c r="N45" s="79"/>
      <c r="O45" s="79"/>
      <c r="P45" s="79"/>
      <c r="Q45" s="79"/>
      <c r="R45" s="79"/>
      <c r="S45" s="79"/>
      <c r="T45" s="79"/>
    </row>
    <row r="46" spans="1:20">
      <c r="A46" s="14"/>
      <c r="B46" s="16"/>
      <c r="C46" s="16"/>
      <c r="D46" s="16"/>
      <c r="E46" s="16"/>
      <c r="F46" s="16"/>
      <c r="G46" s="16"/>
      <c r="H46" s="16"/>
      <c r="I46" s="16"/>
      <c r="J46" s="16"/>
      <c r="K46" s="16"/>
      <c r="L46" s="16"/>
      <c r="M46" s="16"/>
      <c r="N46" s="16"/>
      <c r="O46" s="16"/>
      <c r="P46" s="16"/>
      <c r="Q46" s="16"/>
      <c r="R46" s="16"/>
      <c r="S46" s="16"/>
      <c r="T46" s="16"/>
    </row>
    <row r="47" spans="1:20" ht="15.75" thickBot="1">
      <c r="A47" s="14"/>
      <c r="B47" s="67" t="s">
        <v>263</v>
      </c>
      <c r="C47" s="21"/>
      <c r="D47" s="21"/>
      <c r="E47" s="21"/>
      <c r="F47" s="31" t="s">
        <v>312</v>
      </c>
      <c r="G47" s="31"/>
      <c r="H47" s="31"/>
      <c r="I47" s="31"/>
      <c r="J47" s="31"/>
      <c r="K47" s="31"/>
      <c r="L47" s="31"/>
      <c r="M47" s="21"/>
      <c r="N47" s="31" t="s">
        <v>313</v>
      </c>
      <c r="O47" s="31"/>
      <c r="P47" s="31"/>
      <c r="Q47" s="31"/>
      <c r="R47" s="31"/>
      <c r="S47" s="31"/>
      <c r="T47" s="31"/>
    </row>
    <row r="48" spans="1:20" ht="25.5" thickBot="1">
      <c r="A48" s="14"/>
      <c r="B48" s="177" t="s">
        <v>700</v>
      </c>
      <c r="C48" s="21"/>
      <c r="D48" s="23" t="s">
        <v>701</v>
      </c>
      <c r="E48" s="21"/>
      <c r="F48" s="32">
        <v>2014</v>
      </c>
      <c r="G48" s="32"/>
      <c r="H48" s="32"/>
      <c r="I48" s="29"/>
      <c r="J48" s="32">
        <v>2013</v>
      </c>
      <c r="K48" s="32"/>
      <c r="L48" s="32"/>
      <c r="M48" s="21"/>
      <c r="N48" s="32">
        <v>2014</v>
      </c>
      <c r="O48" s="32"/>
      <c r="P48" s="32"/>
      <c r="Q48" s="178"/>
      <c r="R48" s="32">
        <v>2013</v>
      </c>
      <c r="S48" s="32"/>
      <c r="T48" s="32"/>
    </row>
    <row r="49" spans="1:20">
      <c r="A49" s="14"/>
      <c r="B49" s="179" t="s">
        <v>702</v>
      </c>
      <c r="C49" s="38"/>
      <c r="D49" s="88" t="s">
        <v>703</v>
      </c>
      <c r="E49" s="38"/>
      <c r="F49" s="88" t="s">
        <v>269</v>
      </c>
      <c r="G49" s="90">
        <v>44.8</v>
      </c>
      <c r="H49" s="39"/>
      <c r="I49" s="38"/>
      <c r="J49" s="88" t="s">
        <v>269</v>
      </c>
      <c r="K49" s="90">
        <v>43.4</v>
      </c>
      <c r="L49" s="39"/>
      <c r="M49" s="38"/>
      <c r="N49" s="88" t="s">
        <v>269</v>
      </c>
      <c r="O49" s="90">
        <v>132.5</v>
      </c>
      <c r="P49" s="39"/>
      <c r="Q49" s="39"/>
      <c r="R49" s="88" t="s">
        <v>269</v>
      </c>
      <c r="S49" s="90">
        <v>128.30000000000001</v>
      </c>
      <c r="T49" s="39"/>
    </row>
    <row r="50" spans="1:20">
      <c r="A50" s="14"/>
      <c r="B50" s="83"/>
      <c r="C50" s="38"/>
      <c r="D50" s="103"/>
      <c r="E50" s="38"/>
      <c r="F50" s="104"/>
      <c r="G50" s="113"/>
      <c r="H50" s="44"/>
      <c r="I50" s="38"/>
      <c r="J50" s="104"/>
      <c r="K50" s="113"/>
      <c r="L50" s="44"/>
      <c r="M50" s="38"/>
      <c r="N50" s="104"/>
      <c r="O50" s="113"/>
      <c r="P50" s="44"/>
      <c r="Q50" s="44"/>
      <c r="R50" s="104"/>
      <c r="S50" s="113"/>
      <c r="T50" s="44"/>
    </row>
    <row r="51" spans="1:20">
      <c r="A51" s="14"/>
      <c r="B51" s="81" t="s">
        <v>704</v>
      </c>
      <c r="C51" s="47"/>
      <c r="D51" s="81" t="s">
        <v>114</v>
      </c>
      <c r="E51" s="47"/>
      <c r="F51" s="82">
        <v>2.9</v>
      </c>
      <c r="G51" s="82"/>
      <c r="H51" s="47"/>
      <c r="I51" s="47"/>
      <c r="J51" s="82">
        <v>9.3000000000000007</v>
      </c>
      <c r="K51" s="82"/>
      <c r="L51" s="47"/>
      <c r="M51" s="47"/>
      <c r="N51" s="82">
        <v>11.8</v>
      </c>
      <c r="O51" s="82"/>
      <c r="P51" s="47"/>
      <c r="Q51" s="47"/>
      <c r="R51" s="82">
        <v>27.7</v>
      </c>
      <c r="S51" s="82"/>
      <c r="T51" s="47"/>
    </row>
    <row r="52" spans="1:20">
      <c r="A52" s="14"/>
      <c r="B52" s="81"/>
      <c r="C52" s="47"/>
      <c r="D52" s="81"/>
      <c r="E52" s="47"/>
      <c r="F52" s="82"/>
      <c r="G52" s="82"/>
      <c r="H52" s="47"/>
      <c r="I52" s="47"/>
      <c r="J52" s="82"/>
      <c r="K52" s="82"/>
      <c r="L52" s="47"/>
      <c r="M52" s="47"/>
      <c r="N52" s="82"/>
      <c r="O52" s="82"/>
      <c r="P52" s="47"/>
      <c r="Q52" s="47"/>
      <c r="R52" s="82"/>
      <c r="S52" s="82"/>
      <c r="T52" s="47"/>
    </row>
    <row r="53" spans="1:20">
      <c r="A53" s="14"/>
      <c r="B53" s="81" t="s">
        <v>514</v>
      </c>
      <c r="C53" s="81"/>
      <c r="D53" s="81"/>
      <c r="E53" s="81"/>
      <c r="F53" s="81"/>
      <c r="G53" s="81"/>
      <c r="H53" s="81"/>
      <c r="I53" s="81"/>
      <c r="J53" s="81"/>
      <c r="K53" s="81"/>
      <c r="L53" s="81"/>
      <c r="M53" s="81"/>
      <c r="N53" s="81"/>
      <c r="O53" s="81"/>
      <c r="P53" s="81"/>
      <c r="Q53" s="81"/>
      <c r="R53" s="81"/>
      <c r="S53" s="81"/>
      <c r="T53" s="81"/>
    </row>
    <row r="54" spans="1:20">
      <c r="A54" s="14"/>
      <c r="B54" s="16"/>
      <c r="C54" s="16"/>
    </row>
    <row r="55" spans="1:20" ht="45">
      <c r="A55" s="14"/>
      <c r="B55" s="158" t="s">
        <v>515</v>
      </c>
      <c r="C55" s="159" t="s">
        <v>705</v>
      </c>
    </row>
    <row r="56" spans="1:20">
      <c r="A56" s="14"/>
      <c r="B56" s="96" t="s">
        <v>706</v>
      </c>
      <c r="C56" s="96"/>
      <c r="D56" s="96"/>
      <c r="E56" s="96"/>
      <c r="F56" s="96"/>
      <c r="G56" s="96"/>
      <c r="H56" s="96"/>
      <c r="I56" s="96"/>
      <c r="J56" s="96"/>
      <c r="K56" s="96"/>
      <c r="L56" s="96"/>
      <c r="M56" s="96"/>
      <c r="N56" s="96"/>
      <c r="O56" s="96"/>
      <c r="P56" s="96"/>
      <c r="Q56" s="96"/>
      <c r="R56" s="96"/>
      <c r="S56" s="96"/>
      <c r="T56" s="96"/>
    </row>
    <row r="57" spans="1:20" ht="25.5" customHeight="1">
      <c r="A57" s="14"/>
      <c r="B57" s="62" t="s">
        <v>707</v>
      </c>
      <c r="C57" s="62"/>
      <c r="D57" s="62"/>
      <c r="E57" s="62"/>
      <c r="F57" s="62"/>
      <c r="G57" s="62"/>
      <c r="H57" s="62"/>
      <c r="I57" s="62"/>
      <c r="J57" s="62"/>
      <c r="K57" s="62"/>
      <c r="L57" s="62"/>
      <c r="M57" s="62"/>
      <c r="N57" s="62"/>
      <c r="O57" s="62"/>
      <c r="P57" s="62"/>
      <c r="Q57" s="62"/>
      <c r="R57" s="62"/>
      <c r="S57" s="62"/>
      <c r="T57" s="62"/>
    </row>
    <row r="58" spans="1:20">
      <c r="A58" s="14"/>
      <c r="B58" s="62" t="s">
        <v>708</v>
      </c>
      <c r="C58" s="62"/>
      <c r="D58" s="62"/>
      <c r="E58" s="62"/>
      <c r="F58" s="62"/>
      <c r="G58" s="62"/>
      <c r="H58" s="62"/>
      <c r="I58" s="62"/>
      <c r="J58" s="62"/>
      <c r="K58" s="62"/>
      <c r="L58" s="62"/>
      <c r="M58" s="62"/>
      <c r="N58" s="62"/>
      <c r="O58" s="62"/>
      <c r="P58" s="62"/>
      <c r="Q58" s="62"/>
      <c r="R58" s="62"/>
      <c r="S58" s="62"/>
      <c r="T58" s="62"/>
    </row>
    <row r="59" spans="1:20">
      <c r="A59" s="14"/>
      <c r="B59" s="62" t="s">
        <v>709</v>
      </c>
      <c r="C59" s="62"/>
      <c r="D59" s="62"/>
      <c r="E59" s="62"/>
      <c r="F59" s="62"/>
      <c r="G59" s="62"/>
      <c r="H59" s="62"/>
      <c r="I59" s="62"/>
      <c r="J59" s="62"/>
      <c r="K59" s="62"/>
      <c r="L59" s="62"/>
      <c r="M59" s="62"/>
      <c r="N59" s="62"/>
      <c r="O59" s="62"/>
      <c r="P59" s="62"/>
      <c r="Q59" s="62"/>
      <c r="R59" s="62"/>
      <c r="S59" s="62"/>
      <c r="T59" s="62"/>
    </row>
  </sheetData>
  <mergeCells count="232">
    <mergeCell ref="B57:T57"/>
    <mergeCell ref="B58:T58"/>
    <mergeCell ref="B59:T59"/>
    <mergeCell ref="B41:T41"/>
    <mergeCell ref="B42:T42"/>
    <mergeCell ref="B43:T43"/>
    <mergeCell ref="B44:T44"/>
    <mergeCell ref="B53:T53"/>
    <mergeCell ref="B56:T56"/>
    <mergeCell ref="A1:A2"/>
    <mergeCell ref="B1:T1"/>
    <mergeCell ref="B2:T2"/>
    <mergeCell ref="B3:T3"/>
    <mergeCell ref="A4:A59"/>
    <mergeCell ref="B4:T4"/>
    <mergeCell ref="B5:T5"/>
    <mergeCell ref="B6:T6"/>
    <mergeCell ref="B36:T36"/>
    <mergeCell ref="B37:T37"/>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F48:H48"/>
    <mergeCell ref="J48:L48"/>
    <mergeCell ref="N48:P48"/>
    <mergeCell ref="R48:T48"/>
    <mergeCell ref="B49:B50"/>
    <mergeCell ref="C49:C50"/>
    <mergeCell ref="D49:D50"/>
    <mergeCell ref="E49:E50"/>
    <mergeCell ref="F49:F50"/>
    <mergeCell ref="G49:G50"/>
    <mergeCell ref="N34:N35"/>
    <mergeCell ref="O34:O35"/>
    <mergeCell ref="P34:P35"/>
    <mergeCell ref="Q34:Q35"/>
    <mergeCell ref="B45:T45"/>
    <mergeCell ref="F47:L47"/>
    <mergeCell ref="N47:T47"/>
    <mergeCell ref="B38:T38"/>
    <mergeCell ref="B39:T39"/>
    <mergeCell ref="B40:T40"/>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ht="30">
      <c r="A3" s="3" t="s">
        <v>711</v>
      </c>
      <c r="B3" s="4" t="s">
        <v>5</v>
      </c>
    </row>
    <row r="4" spans="1:2">
      <c r="A4" s="14" t="s">
        <v>710</v>
      </c>
      <c r="B4" s="4" t="s">
        <v>5</v>
      </c>
    </row>
    <row r="5" spans="1:2" ht="26.25">
      <c r="A5" s="14"/>
      <c r="B5" s="15" t="s">
        <v>712</v>
      </c>
    </row>
    <row r="6" spans="1:2">
      <c r="A6" s="14"/>
      <c r="B6" s="12" t="s">
        <v>713</v>
      </c>
    </row>
    <row r="7" spans="1:2" ht="90">
      <c r="A7" s="14"/>
      <c r="B7" s="13" t="s">
        <v>714</v>
      </c>
    </row>
    <row r="8" spans="1:2">
      <c r="A8" s="14"/>
      <c r="B8" s="121" t="s">
        <v>582</v>
      </c>
    </row>
    <row r="9" spans="1:2" ht="409.6">
      <c r="A9" s="14"/>
      <c r="B9" s="13" t="s">
        <v>715</v>
      </c>
    </row>
    <row r="10" spans="1:2" ht="370.5">
      <c r="A10" s="14"/>
      <c r="B10" s="13" t="s">
        <v>716</v>
      </c>
    </row>
    <row r="11" spans="1:2" ht="332.25">
      <c r="A11" s="14"/>
      <c r="B11" s="13" t="s">
        <v>717</v>
      </c>
    </row>
    <row r="12" spans="1:2">
      <c r="A12" s="14"/>
      <c r="B12" s="180" t="s">
        <v>718</v>
      </c>
    </row>
    <row r="13" spans="1:2" ht="409.6">
      <c r="A13" s="14"/>
      <c r="B13" s="161" t="s">
        <v>719</v>
      </c>
    </row>
    <row r="14" spans="1:2">
      <c r="A14" s="14"/>
      <c r="B14" s="66" t="s">
        <v>720</v>
      </c>
    </row>
    <row r="15" spans="1:2" ht="409.6">
      <c r="A15" s="14"/>
      <c r="B15" s="13" t="s">
        <v>721</v>
      </c>
    </row>
    <row r="16" spans="1:2">
      <c r="A16" s="14"/>
      <c r="B16" s="98" t="s">
        <v>722</v>
      </c>
    </row>
    <row r="17" spans="1:2" ht="128.25">
      <c r="A17" s="14"/>
      <c r="B17" s="13" t="s">
        <v>723</v>
      </c>
    </row>
    <row r="18" spans="1:2" ht="77.25">
      <c r="A18" s="14"/>
      <c r="B18" s="13" t="s">
        <v>724</v>
      </c>
    </row>
    <row r="19" spans="1:2">
      <c r="A19" s="14"/>
      <c r="B19" s="12" t="s">
        <v>725</v>
      </c>
    </row>
    <row r="20" spans="1:2">
      <c r="A20" s="14"/>
      <c r="B20" s="66" t="s">
        <v>726</v>
      </c>
    </row>
    <row r="21" spans="1:2" ht="409.6">
      <c r="A21" s="14"/>
      <c r="B21" s="13" t="s">
        <v>727</v>
      </c>
    </row>
    <row r="22" spans="1:2" ht="383.25">
      <c r="A22" s="14"/>
      <c r="B22" s="13" t="s">
        <v>728</v>
      </c>
    </row>
    <row r="23" spans="1:2">
      <c r="A23" s="14"/>
      <c r="B23" s="66" t="s">
        <v>729</v>
      </c>
    </row>
    <row r="24" spans="1:2" ht="141">
      <c r="A24" s="14"/>
      <c r="B24" s="13" t="s">
        <v>730</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731</v>
      </c>
      <c r="B1" s="7" t="s">
        <v>1</v>
      </c>
      <c r="C1" s="7"/>
      <c r="D1" s="7"/>
      <c r="E1" s="7"/>
      <c r="F1" s="7"/>
      <c r="G1" s="7"/>
      <c r="H1" s="7"/>
      <c r="I1" s="7"/>
    </row>
    <row r="2" spans="1:9" ht="15" customHeight="1">
      <c r="A2" s="7"/>
      <c r="B2" s="7" t="s">
        <v>2</v>
      </c>
      <c r="C2" s="7"/>
      <c r="D2" s="7"/>
      <c r="E2" s="7"/>
      <c r="F2" s="7"/>
      <c r="G2" s="7"/>
      <c r="H2" s="7"/>
      <c r="I2" s="7"/>
    </row>
    <row r="3" spans="1:9" ht="30">
      <c r="A3" s="3" t="s">
        <v>732</v>
      </c>
      <c r="B3" s="60" t="s">
        <v>5</v>
      </c>
      <c r="C3" s="60"/>
      <c r="D3" s="60"/>
      <c r="E3" s="60"/>
      <c r="F3" s="60"/>
      <c r="G3" s="60"/>
      <c r="H3" s="60"/>
      <c r="I3" s="60"/>
    </row>
    <row r="4" spans="1:9" ht="15" customHeight="1">
      <c r="A4" s="14" t="s">
        <v>731</v>
      </c>
      <c r="B4" s="60" t="s">
        <v>5</v>
      </c>
      <c r="C4" s="60"/>
      <c r="D4" s="60"/>
      <c r="E4" s="60"/>
      <c r="F4" s="60"/>
      <c r="G4" s="60"/>
      <c r="H4" s="60"/>
      <c r="I4" s="60"/>
    </row>
    <row r="5" spans="1:9">
      <c r="A5" s="14"/>
      <c r="B5" s="61" t="s">
        <v>731</v>
      </c>
      <c r="C5" s="61"/>
      <c r="D5" s="61"/>
      <c r="E5" s="61"/>
      <c r="F5" s="61"/>
      <c r="G5" s="61"/>
      <c r="H5" s="61"/>
      <c r="I5" s="61"/>
    </row>
    <row r="6" spans="1:9">
      <c r="A6" s="14"/>
      <c r="B6" s="79" t="s">
        <v>733</v>
      </c>
      <c r="C6" s="79"/>
      <c r="D6" s="79"/>
      <c r="E6" s="79"/>
      <c r="F6" s="79"/>
      <c r="G6" s="79"/>
      <c r="H6" s="79"/>
      <c r="I6" s="79"/>
    </row>
    <row r="7" spans="1:9">
      <c r="A7" s="14"/>
      <c r="B7" s="16"/>
      <c r="C7" s="16"/>
      <c r="D7" s="16"/>
      <c r="E7" s="16"/>
      <c r="F7" s="16"/>
      <c r="G7" s="16"/>
      <c r="H7" s="16"/>
      <c r="I7" s="16"/>
    </row>
    <row r="8" spans="1:9" ht="15.75" thickBot="1">
      <c r="A8" s="14"/>
      <c r="B8" s="21"/>
      <c r="C8" s="31" t="s">
        <v>313</v>
      </c>
      <c r="D8" s="31"/>
      <c r="E8" s="31"/>
      <c r="F8" s="31"/>
      <c r="G8" s="31"/>
      <c r="H8" s="31"/>
      <c r="I8" s="31"/>
    </row>
    <row r="9" spans="1:9" ht="15.75" thickBot="1">
      <c r="A9" s="14"/>
      <c r="B9" s="67" t="s">
        <v>263</v>
      </c>
      <c r="C9" s="32">
        <v>2014</v>
      </c>
      <c r="D9" s="32"/>
      <c r="E9" s="32"/>
      <c r="F9" s="21"/>
      <c r="G9" s="32">
        <v>2013</v>
      </c>
      <c r="H9" s="32"/>
      <c r="I9" s="32"/>
    </row>
    <row r="10" spans="1:9">
      <c r="A10" s="14"/>
      <c r="B10" s="103" t="s">
        <v>114</v>
      </c>
      <c r="C10" s="88" t="s">
        <v>269</v>
      </c>
      <c r="D10" s="105">
        <v>1954.1</v>
      </c>
      <c r="E10" s="39"/>
      <c r="F10" s="38"/>
      <c r="G10" s="88" t="s">
        <v>269</v>
      </c>
      <c r="H10" s="105">
        <v>1677.4</v>
      </c>
      <c r="I10" s="39"/>
    </row>
    <row r="11" spans="1:9">
      <c r="A11" s="14"/>
      <c r="B11" s="103"/>
      <c r="C11" s="104"/>
      <c r="D11" s="106"/>
      <c r="E11" s="44"/>
      <c r="F11" s="38"/>
      <c r="G11" s="104"/>
      <c r="H11" s="106"/>
      <c r="I11" s="44"/>
    </row>
    <row r="12" spans="1:9" ht="26.25">
      <c r="A12" s="14"/>
      <c r="B12" s="71" t="s">
        <v>734</v>
      </c>
      <c r="C12" s="47"/>
      <c r="D12" s="47"/>
      <c r="E12" s="47"/>
      <c r="F12" s="21"/>
      <c r="G12" s="47"/>
      <c r="H12" s="47"/>
      <c r="I12" s="47"/>
    </row>
    <row r="13" spans="1:9">
      <c r="A13" s="14"/>
      <c r="B13" s="73" t="s">
        <v>735</v>
      </c>
      <c r="C13" s="84" t="s">
        <v>736</v>
      </c>
      <c r="D13" s="84"/>
      <c r="E13" s="69" t="s">
        <v>274</v>
      </c>
      <c r="F13" s="26"/>
      <c r="G13" s="84" t="s">
        <v>737</v>
      </c>
      <c r="H13" s="84"/>
      <c r="I13" s="69" t="s">
        <v>274</v>
      </c>
    </row>
    <row r="14" spans="1:9" ht="26.25">
      <c r="A14" s="14"/>
      <c r="B14" s="70" t="s">
        <v>738</v>
      </c>
      <c r="C14" s="82" t="s">
        <v>739</v>
      </c>
      <c r="D14" s="82"/>
      <c r="E14" s="71" t="s">
        <v>274</v>
      </c>
      <c r="F14" s="21"/>
      <c r="G14" s="82" t="s">
        <v>740</v>
      </c>
      <c r="H14" s="82"/>
      <c r="I14" s="71" t="s">
        <v>274</v>
      </c>
    </row>
    <row r="15" spans="1:9">
      <c r="A15" s="14"/>
      <c r="B15" s="83" t="s">
        <v>741</v>
      </c>
      <c r="C15" s="84">
        <v>38.6</v>
      </c>
      <c r="D15" s="84"/>
      <c r="E15" s="38"/>
      <c r="F15" s="38"/>
      <c r="G15" s="84">
        <v>21</v>
      </c>
      <c r="H15" s="84"/>
      <c r="I15" s="38"/>
    </row>
    <row r="16" spans="1:9">
      <c r="A16" s="14"/>
      <c r="B16" s="83"/>
      <c r="C16" s="84"/>
      <c r="D16" s="84"/>
      <c r="E16" s="38"/>
      <c r="F16" s="38"/>
      <c r="G16" s="84"/>
      <c r="H16" s="84"/>
      <c r="I16" s="38"/>
    </row>
    <row r="17" spans="1:9">
      <c r="A17" s="14"/>
      <c r="B17" s="80" t="s">
        <v>742</v>
      </c>
      <c r="C17" s="82" t="s">
        <v>743</v>
      </c>
      <c r="D17" s="82"/>
      <c r="E17" s="81" t="s">
        <v>274</v>
      </c>
      <c r="F17" s="47"/>
      <c r="G17" s="82" t="s">
        <v>271</v>
      </c>
      <c r="H17" s="82"/>
      <c r="I17" s="47"/>
    </row>
    <row r="18" spans="1:9">
      <c r="A18" s="14"/>
      <c r="B18" s="80"/>
      <c r="C18" s="82"/>
      <c r="D18" s="82"/>
      <c r="E18" s="81"/>
      <c r="F18" s="47"/>
      <c r="G18" s="82"/>
      <c r="H18" s="82"/>
      <c r="I18" s="47"/>
    </row>
    <row r="19" spans="1:9">
      <c r="A19" s="14"/>
      <c r="B19" s="73" t="s">
        <v>98</v>
      </c>
      <c r="C19" s="84" t="s">
        <v>411</v>
      </c>
      <c r="D19" s="84"/>
      <c r="E19" s="69" t="s">
        <v>274</v>
      </c>
      <c r="F19" s="26"/>
      <c r="G19" s="84" t="s">
        <v>744</v>
      </c>
      <c r="H19" s="84"/>
      <c r="I19" s="69" t="s">
        <v>274</v>
      </c>
    </row>
    <row r="20" spans="1:9" ht="26.25">
      <c r="A20" s="14"/>
      <c r="B20" s="70" t="s">
        <v>745</v>
      </c>
      <c r="C20" s="82" t="s">
        <v>746</v>
      </c>
      <c r="D20" s="82"/>
      <c r="E20" s="71" t="s">
        <v>274</v>
      </c>
      <c r="F20" s="21"/>
      <c r="G20" s="82" t="s">
        <v>747</v>
      </c>
      <c r="H20" s="82"/>
      <c r="I20" s="71" t="s">
        <v>274</v>
      </c>
    </row>
    <row r="21" spans="1:9" ht="26.25">
      <c r="A21" s="14"/>
      <c r="B21" s="73" t="s">
        <v>748</v>
      </c>
      <c r="C21" s="84" t="s">
        <v>749</v>
      </c>
      <c r="D21" s="84"/>
      <c r="E21" s="69" t="s">
        <v>274</v>
      </c>
      <c r="F21" s="26"/>
      <c r="G21" s="84" t="s">
        <v>750</v>
      </c>
      <c r="H21" s="84"/>
      <c r="I21" s="69" t="s">
        <v>274</v>
      </c>
    </row>
    <row r="22" spans="1:9">
      <c r="A22" s="14"/>
      <c r="B22" s="80" t="s">
        <v>751</v>
      </c>
      <c r="C22" s="82" t="s">
        <v>271</v>
      </c>
      <c r="D22" s="82"/>
      <c r="E22" s="47"/>
      <c r="F22" s="47"/>
      <c r="G22" s="82" t="s">
        <v>752</v>
      </c>
      <c r="H22" s="82"/>
      <c r="I22" s="81" t="s">
        <v>274</v>
      </c>
    </row>
    <row r="23" spans="1:9">
      <c r="A23" s="14"/>
      <c r="B23" s="80"/>
      <c r="C23" s="82"/>
      <c r="D23" s="82"/>
      <c r="E23" s="47"/>
      <c r="F23" s="47"/>
      <c r="G23" s="82"/>
      <c r="H23" s="82"/>
      <c r="I23" s="81"/>
    </row>
    <row r="24" spans="1:9">
      <c r="A24" s="14"/>
      <c r="B24" s="73" t="s">
        <v>753</v>
      </c>
      <c r="C24" s="84" t="s">
        <v>754</v>
      </c>
      <c r="D24" s="84"/>
      <c r="E24" s="69" t="s">
        <v>274</v>
      </c>
      <c r="F24" s="26"/>
      <c r="G24" s="84" t="s">
        <v>755</v>
      </c>
      <c r="H24" s="84"/>
      <c r="I24" s="69" t="s">
        <v>274</v>
      </c>
    </row>
    <row r="25" spans="1:9">
      <c r="A25" s="14"/>
      <c r="B25" s="80" t="s">
        <v>756</v>
      </c>
      <c r="C25" s="82">
        <v>121.1</v>
      </c>
      <c r="D25" s="82"/>
      <c r="E25" s="47"/>
      <c r="F25" s="47"/>
      <c r="G25" s="82">
        <v>100.6</v>
      </c>
      <c r="H25" s="82"/>
      <c r="I25" s="47"/>
    </row>
    <row r="26" spans="1:9" ht="15.75" thickBot="1">
      <c r="A26" s="14"/>
      <c r="B26" s="80"/>
      <c r="C26" s="85"/>
      <c r="D26" s="85"/>
      <c r="E26" s="86"/>
      <c r="F26" s="47"/>
      <c r="G26" s="85"/>
      <c r="H26" s="85"/>
      <c r="I26" s="86"/>
    </row>
    <row r="27" spans="1:9">
      <c r="A27" s="14"/>
      <c r="B27" s="103" t="s">
        <v>204</v>
      </c>
      <c r="C27" s="88" t="s">
        <v>269</v>
      </c>
      <c r="D27" s="105">
        <v>1552.3</v>
      </c>
      <c r="E27" s="39"/>
      <c r="F27" s="38"/>
      <c r="G27" s="88" t="s">
        <v>269</v>
      </c>
      <c r="H27" s="105">
        <v>1357.2</v>
      </c>
      <c r="I27" s="39"/>
    </row>
    <row r="28" spans="1:9" ht="15.75" thickBot="1">
      <c r="A28" s="14"/>
      <c r="B28" s="103"/>
      <c r="C28" s="89"/>
      <c r="D28" s="109"/>
      <c r="E28" s="92"/>
      <c r="F28" s="38"/>
      <c r="G28" s="89"/>
      <c r="H28" s="109"/>
      <c r="I28" s="92"/>
    </row>
    <row r="29" spans="1:9" ht="15.75" thickTop="1"/>
  </sheetData>
  <mergeCells count="65">
    <mergeCell ref="A1:A2"/>
    <mergeCell ref="B1:I1"/>
    <mergeCell ref="B2:I2"/>
    <mergeCell ref="B3:I3"/>
    <mergeCell ref="A4:A28"/>
    <mergeCell ref="B4:I4"/>
    <mergeCell ref="B5:I5"/>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9:D19"/>
    <mergeCell ref="G19:H19"/>
    <mergeCell ref="C20:D20"/>
    <mergeCell ref="G20:H20"/>
    <mergeCell ref="C21:D21"/>
    <mergeCell ref="G21: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0.85546875" customWidth="1"/>
    <col min="4" max="4" width="16.5703125" customWidth="1"/>
    <col min="5" max="5" width="30.85546875" customWidth="1"/>
    <col min="6" max="6" width="6.5703125" customWidth="1"/>
    <col min="7" max="7" width="20.28515625" customWidth="1"/>
    <col min="8" max="8" width="13.28515625" customWidth="1"/>
    <col min="9" max="10" width="30.85546875" customWidth="1"/>
    <col min="11" max="11" width="6.5703125" customWidth="1"/>
    <col min="12" max="12" width="16.5703125" customWidth="1"/>
    <col min="13" max="14" width="30.85546875" customWidth="1"/>
    <col min="15" max="15" width="6.5703125" customWidth="1"/>
    <col min="16" max="16" width="16.5703125" customWidth="1"/>
    <col min="17" max="17" width="30.8554687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8</v>
      </c>
      <c r="B3" s="60" t="s">
        <v>5</v>
      </c>
      <c r="C3" s="60"/>
      <c r="D3" s="60"/>
      <c r="E3" s="60"/>
      <c r="F3" s="60"/>
      <c r="G3" s="60"/>
      <c r="H3" s="60"/>
      <c r="I3" s="60"/>
      <c r="J3" s="60"/>
      <c r="K3" s="60"/>
      <c r="L3" s="60"/>
      <c r="M3" s="60"/>
      <c r="N3" s="60"/>
      <c r="O3" s="60"/>
      <c r="P3" s="60"/>
      <c r="Q3" s="60"/>
    </row>
    <row r="4" spans="1:17" ht="15" customHeight="1">
      <c r="A4" s="14" t="s">
        <v>757</v>
      </c>
      <c r="B4" s="60" t="s">
        <v>5</v>
      </c>
      <c r="C4" s="60"/>
      <c r="D4" s="60"/>
      <c r="E4" s="60"/>
      <c r="F4" s="60"/>
      <c r="G4" s="60"/>
      <c r="H4" s="60"/>
      <c r="I4" s="60"/>
      <c r="J4" s="60"/>
      <c r="K4" s="60"/>
      <c r="L4" s="60"/>
      <c r="M4" s="60"/>
      <c r="N4" s="60"/>
      <c r="O4" s="60"/>
      <c r="P4" s="60"/>
      <c r="Q4" s="60"/>
    </row>
    <row r="5" spans="1:17">
      <c r="A5" s="14"/>
      <c r="B5" s="61" t="s">
        <v>757</v>
      </c>
      <c r="C5" s="61"/>
      <c r="D5" s="61"/>
      <c r="E5" s="61"/>
      <c r="F5" s="61"/>
      <c r="G5" s="61"/>
      <c r="H5" s="61"/>
      <c r="I5" s="61"/>
      <c r="J5" s="61"/>
      <c r="K5" s="61"/>
      <c r="L5" s="61"/>
      <c r="M5" s="61"/>
      <c r="N5" s="61"/>
      <c r="O5" s="61"/>
      <c r="P5" s="61"/>
      <c r="Q5" s="61"/>
    </row>
    <row r="6" spans="1:17">
      <c r="A6" s="14"/>
      <c r="B6" s="62" t="s">
        <v>759</v>
      </c>
      <c r="C6" s="62"/>
      <c r="D6" s="62"/>
      <c r="E6" s="62"/>
      <c r="F6" s="62"/>
      <c r="G6" s="62"/>
      <c r="H6" s="62"/>
      <c r="I6" s="62"/>
      <c r="J6" s="62"/>
      <c r="K6" s="62"/>
      <c r="L6" s="62"/>
      <c r="M6" s="62"/>
      <c r="N6" s="62"/>
      <c r="O6" s="62"/>
      <c r="P6" s="62"/>
      <c r="Q6" s="62"/>
    </row>
    <row r="7" spans="1:17">
      <c r="A7" s="14"/>
      <c r="B7" s="79" t="s">
        <v>760</v>
      </c>
      <c r="C7" s="79"/>
      <c r="D7" s="79"/>
      <c r="E7" s="79"/>
      <c r="F7" s="79"/>
      <c r="G7" s="79"/>
      <c r="H7" s="79"/>
      <c r="I7" s="79"/>
      <c r="J7" s="79"/>
      <c r="K7" s="79"/>
      <c r="L7" s="79"/>
      <c r="M7" s="79"/>
      <c r="N7" s="79"/>
      <c r="O7" s="79"/>
      <c r="P7" s="79"/>
      <c r="Q7" s="79"/>
    </row>
    <row r="8" spans="1:17">
      <c r="A8" s="14"/>
      <c r="B8" s="16"/>
      <c r="C8" s="16"/>
      <c r="D8" s="16"/>
      <c r="E8" s="16"/>
      <c r="F8" s="16"/>
      <c r="G8" s="16"/>
      <c r="H8" s="16"/>
      <c r="I8" s="16"/>
      <c r="J8" s="16"/>
      <c r="K8" s="16"/>
      <c r="L8" s="16"/>
      <c r="M8" s="16"/>
      <c r="N8" s="16"/>
      <c r="O8" s="16"/>
      <c r="P8" s="16"/>
      <c r="Q8" s="16"/>
    </row>
    <row r="9" spans="1:17" ht="15.75" thickBot="1">
      <c r="A9" s="14"/>
      <c r="B9" s="126"/>
      <c r="C9" s="31" t="s">
        <v>312</v>
      </c>
      <c r="D9" s="31"/>
      <c r="E9" s="31"/>
      <c r="F9" s="31"/>
      <c r="G9" s="31"/>
      <c r="H9" s="31"/>
      <c r="I9" s="31"/>
      <c r="J9" s="21"/>
      <c r="K9" s="31" t="s">
        <v>313</v>
      </c>
      <c r="L9" s="31"/>
      <c r="M9" s="31"/>
      <c r="N9" s="31"/>
      <c r="O9" s="31"/>
      <c r="P9" s="31"/>
      <c r="Q9" s="31"/>
    </row>
    <row r="10" spans="1:17" ht="15.75" thickBot="1">
      <c r="A10" s="14"/>
      <c r="B10" s="67" t="s">
        <v>263</v>
      </c>
      <c r="C10" s="32">
        <v>2014</v>
      </c>
      <c r="D10" s="32"/>
      <c r="E10" s="32"/>
      <c r="F10" s="21"/>
      <c r="G10" s="32">
        <v>2013</v>
      </c>
      <c r="H10" s="32"/>
      <c r="I10" s="32"/>
      <c r="J10" s="21"/>
      <c r="K10" s="32">
        <v>2014</v>
      </c>
      <c r="L10" s="32"/>
      <c r="M10" s="32"/>
      <c r="N10" s="21"/>
      <c r="O10" s="32">
        <v>2013</v>
      </c>
      <c r="P10" s="32"/>
      <c r="Q10" s="32"/>
    </row>
    <row r="11" spans="1:17">
      <c r="A11" s="14"/>
      <c r="B11" s="69" t="s">
        <v>761</v>
      </c>
      <c r="C11" s="39"/>
      <c r="D11" s="39"/>
      <c r="E11" s="39"/>
      <c r="F11" s="26"/>
      <c r="G11" s="39"/>
      <c r="H11" s="39"/>
      <c r="I11" s="39"/>
      <c r="J11" s="26"/>
      <c r="K11" s="39"/>
      <c r="L11" s="39"/>
      <c r="M11" s="39"/>
      <c r="N11" s="26"/>
      <c r="O11" s="39"/>
      <c r="P11" s="39"/>
      <c r="Q11" s="39"/>
    </row>
    <row r="12" spans="1:17">
      <c r="A12" s="14"/>
      <c r="B12" s="80" t="s">
        <v>109</v>
      </c>
      <c r="C12" s="81" t="s">
        <v>269</v>
      </c>
      <c r="D12" s="82">
        <v>9.6</v>
      </c>
      <c r="E12" s="47"/>
      <c r="F12" s="47"/>
      <c r="G12" s="81" t="s">
        <v>269</v>
      </c>
      <c r="H12" s="82">
        <v>5.2</v>
      </c>
      <c r="I12" s="47"/>
      <c r="J12" s="47"/>
      <c r="K12" s="81" t="s">
        <v>269</v>
      </c>
      <c r="L12" s="82">
        <v>28.1</v>
      </c>
      <c r="M12" s="47"/>
      <c r="N12" s="47"/>
      <c r="O12" s="81" t="s">
        <v>269</v>
      </c>
      <c r="P12" s="82">
        <v>8.5</v>
      </c>
      <c r="Q12" s="47"/>
    </row>
    <row r="13" spans="1:17">
      <c r="A13" s="14"/>
      <c r="B13" s="80"/>
      <c r="C13" s="81"/>
      <c r="D13" s="82"/>
      <c r="E13" s="47"/>
      <c r="F13" s="47"/>
      <c r="G13" s="81"/>
      <c r="H13" s="82"/>
      <c r="I13" s="47"/>
      <c r="J13" s="47"/>
      <c r="K13" s="81"/>
      <c r="L13" s="82"/>
      <c r="M13" s="47"/>
      <c r="N13" s="47"/>
      <c r="O13" s="81"/>
      <c r="P13" s="82"/>
      <c r="Q13" s="47"/>
    </row>
    <row r="14" spans="1:17">
      <c r="A14" s="14"/>
      <c r="B14" s="83" t="s">
        <v>103</v>
      </c>
      <c r="C14" s="84">
        <v>23.7</v>
      </c>
      <c r="D14" s="84"/>
      <c r="E14" s="38"/>
      <c r="F14" s="38"/>
      <c r="G14" s="84">
        <v>3.3</v>
      </c>
      <c r="H14" s="84"/>
      <c r="I14" s="38"/>
      <c r="J14" s="38"/>
      <c r="K14" s="84">
        <v>55.1</v>
      </c>
      <c r="L14" s="84"/>
      <c r="M14" s="38"/>
      <c r="N14" s="38"/>
      <c r="O14" s="84">
        <v>9.6999999999999993</v>
      </c>
      <c r="P14" s="84"/>
      <c r="Q14" s="38"/>
    </row>
    <row r="15" spans="1:17" ht="15.75" thickBot="1">
      <c r="A15" s="14"/>
      <c r="B15" s="83"/>
      <c r="C15" s="114"/>
      <c r="D15" s="114"/>
      <c r="E15" s="50"/>
      <c r="F15" s="38"/>
      <c r="G15" s="114"/>
      <c r="H15" s="114"/>
      <c r="I15" s="50"/>
      <c r="J15" s="38"/>
      <c r="K15" s="114"/>
      <c r="L15" s="114"/>
      <c r="M15" s="50"/>
      <c r="N15" s="38"/>
      <c r="O15" s="114"/>
      <c r="P15" s="114"/>
      <c r="Q15" s="50"/>
    </row>
    <row r="16" spans="1:17">
      <c r="A16" s="14"/>
      <c r="B16" s="80" t="s">
        <v>762</v>
      </c>
      <c r="C16" s="115" t="s">
        <v>269</v>
      </c>
      <c r="D16" s="117">
        <v>33.299999999999997</v>
      </c>
      <c r="E16" s="56"/>
      <c r="F16" s="47"/>
      <c r="G16" s="115" t="s">
        <v>269</v>
      </c>
      <c r="H16" s="117">
        <v>8.5</v>
      </c>
      <c r="I16" s="56"/>
      <c r="J16" s="47"/>
      <c r="K16" s="115" t="s">
        <v>269</v>
      </c>
      <c r="L16" s="117">
        <v>83.2</v>
      </c>
      <c r="M16" s="56"/>
      <c r="N16" s="47"/>
      <c r="O16" s="115" t="s">
        <v>269</v>
      </c>
      <c r="P16" s="117">
        <v>18.2</v>
      </c>
      <c r="Q16" s="56"/>
    </row>
    <row r="17" spans="1:17" ht="15.75" thickBot="1">
      <c r="A17" s="14"/>
      <c r="B17" s="80"/>
      <c r="C17" s="116"/>
      <c r="D17" s="118"/>
      <c r="E17" s="57"/>
      <c r="F17" s="47"/>
      <c r="G17" s="116"/>
      <c r="H17" s="118"/>
      <c r="I17" s="57"/>
      <c r="J17" s="47"/>
      <c r="K17" s="116"/>
      <c r="L17" s="118"/>
      <c r="M17" s="57"/>
      <c r="N17" s="47"/>
      <c r="O17" s="116"/>
      <c r="P17" s="118"/>
      <c r="Q17" s="57"/>
    </row>
    <row r="18" spans="1:17" ht="15.75" thickTop="1">
      <c r="A18" s="14"/>
      <c r="B18" s="122" t="s">
        <v>763</v>
      </c>
      <c r="C18" s="122"/>
      <c r="D18" s="122"/>
      <c r="E18" s="122"/>
      <c r="F18" s="122"/>
      <c r="G18" s="122"/>
      <c r="H18" s="122"/>
      <c r="I18" s="122"/>
      <c r="J18" s="122"/>
      <c r="K18" s="122"/>
      <c r="L18" s="122"/>
      <c r="M18" s="122"/>
      <c r="N18" s="122"/>
      <c r="O18" s="122"/>
      <c r="P18" s="122"/>
      <c r="Q18" s="122"/>
    </row>
    <row r="19" spans="1:17">
      <c r="A19" s="14"/>
      <c r="B19" s="16"/>
      <c r="C19" s="16"/>
      <c r="D19" s="16"/>
      <c r="E19" s="16"/>
      <c r="F19" s="16"/>
      <c r="G19" s="16"/>
      <c r="H19" s="16"/>
      <c r="I19" s="16"/>
      <c r="J19" s="16"/>
      <c r="K19" s="16"/>
      <c r="L19" s="16"/>
      <c r="M19" s="16"/>
      <c r="N19" s="16"/>
      <c r="O19" s="16"/>
      <c r="P19" s="16"/>
      <c r="Q19" s="16"/>
    </row>
    <row r="20" spans="1:17" ht="15.75" thickBot="1">
      <c r="A20" s="14"/>
      <c r="B20" s="21"/>
      <c r="C20" s="31" t="s">
        <v>312</v>
      </c>
      <c r="D20" s="31"/>
      <c r="E20" s="31"/>
      <c r="F20" s="31"/>
      <c r="G20" s="31"/>
      <c r="H20" s="31"/>
      <c r="I20" s="31"/>
      <c r="J20" s="21"/>
      <c r="K20" s="31" t="s">
        <v>313</v>
      </c>
      <c r="L20" s="31"/>
      <c r="M20" s="31"/>
      <c r="N20" s="31"/>
      <c r="O20" s="31"/>
      <c r="P20" s="31"/>
      <c r="Q20" s="31"/>
    </row>
    <row r="21" spans="1:17" ht="15.75" thickBot="1">
      <c r="A21" s="14"/>
      <c r="B21" s="67" t="s">
        <v>263</v>
      </c>
      <c r="C21" s="32">
        <v>2014</v>
      </c>
      <c r="D21" s="32"/>
      <c r="E21" s="32"/>
      <c r="F21" s="21"/>
      <c r="G21" s="32">
        <v>2013</v>
      </c>
      <c r="H21" s="32"/>
      <c r="I21" s="32"/>
      <c r="J21" s="21"/>
      <c r="K21" s="32">
        <v>2014</v>
      </c>
      <c r="L21" s="32"/>
      <c r="M21" s="32"/>
      <c r="N21" s="21"/>
      <c r="O21" s="32">
        <v>2013</v>
      </c>
      <c r="P21" s="32"/>
      <c r="Q21" s="32"/>
    </row>
    <row r="22" spans="1:17">
      <c r="A22" s="14"/>
      <c r="B22" s="103" t="s">
        <v>764</v>
      </c>
      <c r="C22" s="88" t="s">
        <v>269</v>
      </c>
      <c r="D22" s="90">
        <v>20.100000000000001</v>
      </c>
      <c r="E22" s="39"/>
      <c r="F22" s="38"/>
      <c r="G22" s="88" t="s">
        <v>269</v>
      </c>
      <c r="H22" s="90">
        <v>2.1</v>
      </c>
      <c r="I22" s="39"/>
      <c r="J22" s="38"/>
      <c r="K22" s="88" t="s">
        <v>269</v>
      </c>
      <c r="L22" s="90">
        <v>42.6</v>
      </c>
      <c r="M22" s="39"/>
      <c r="N22" s="38"/>
      <c r="O22" s="88" t="s">
        <v>269</v>
      </c>
      <c r="P22" s="90">
        <v>4.4000000000000004</v>
      </c>
      <c r="Q22" s="39"/>
    </row>
    <row r="23" spans="1:17">
      <c r="A23" s="14"/>
      <c r="B23" s="103"/>
      <c r="C23" s="103"/>
      <c r="D23" s="84"/>
      <c r="E23" s="38"/>
      <c r="F23" s="38"/>
      <c r="G23" s="103"/>
      <c r="H23" s="84"/>
      <c r="I23" s="38"/>
      <c r="J23" s="38"/>
      <c r="K23" s="103"/>
      <c r="L23" s="84"/>
      <c r="M23" s="38"/>
      <c r="N23" s="38"/>
      <c r="O23" s="103"/>
      <c r="P23" s="84"/>
      <c r="Q23" s="38"/>
    </row>
    <row r="24" spans="1:17">
      <c r="A24" s="14"/>
      <c r="B24" s="81" t="s">
        <v>765</v>
      </c>
      <c r="C24" s="82">
        <v>1.9</v>
      </c>
      <c r="D24" s="82"/>
      <c r="E24" s="47"/>
      <c r="F24" s="47"/>
      <c r="G24" s="82">
        <v>0.4</v>
      </c>
      <c r="H24" s="82"/>
      <c r="I24" s="47"/>
      <c r="J24" s="47"/>
      <c r="K24" s="82">
        <v>5.8</v>
      </c>
      <c r="L24" s="82"/>
      <c r="M24" s="47"/>
      <c r="N24" s="47"/>
      <c r="O24" s="82">
        <v>2</v>
      </c>
      <c r="P24" s="82"/>
      <c r="Q24" s="47"/>
    </row>
    <row r="25" spans="1:17" ht="15.75" thickBot="1">
      <c r="A25" s="14"/>
      <c r="B25" s="81"/>
      <c r="C25" s="85"/>
      <c r="D25" s="85"/>
      <c r="E25" s="86"/>
      <c r="F25" s="47"/>
      <c r="G25" s="85"/>
      <c r="H25" s="85"/>
      <c r="I25" s="86"/>
      <c r="J25" s="47"/>
      <c r="K25" s="85"/>
      <c r="L25" s="85"/>
      <c r="M25" s="86"/>
      <c r="N25" s="47"/>
      <c r="O25" s="85"/>
      <c r="P25" s="85"/>
      <c r="Q25" s="86"/>
    </row>
    <row r="26" spans="1:17">
      <c r="A26" s="14"/>
      <c r="B26" s="103" t="s">
        <v>149</v>
      </c>
      <c r="C26" s="88" t="s">
        <v>269</v>
      </c>
      <c r="D26" s="90">
        <v>22</v>
      </c>
      <c r="E26" s="39"/>
      <c r="F26" s="38"/>
      <c r="G26" s="88" t="s">
        <v>269</v>
      </c>
      <c r="H26" s="90">
        <v>2.5</v>
      </c>
      <c r="I26" s="39"/>
      <c r="J26" s="38"/>
      <c r="K26" s="88" t="s">
        <v>269</v>
      </c>
      <c r="L26" s="90">
        <v>48.4</v>
      </c>
      <c r="M26" s="39"/>
      <c r="N26" s="38"/>
      <c r="O26" s="88" t="s">
        <v>269</v>
      </c>
      <c r="P26" s="90">
        <v>6.4</v>
      </c>
      <c r="Q26" s="39"/>
    </row>
    <row r="27" spans="1:17" ht="15.75" thickBot="1">
      <c r="A27" s="14"/>
      <c r="B27" s="103"/>
      <c r="C27" s="89"/>
      <c r="D27" s="91"/>
      <c r="E27" s="92"/>
      <c r="F27" s="38"/>
      <c r="G27" s="89"/>
      <c r="H27" s="91"/>
      <c r="I27" s="92"/>
      <c r="J27" s="38"/>
      <c r="K27" s="89"/>
      <c r="L27" s="91"/>
      <c r="M27" s="92"/>
      <c r="N27" s="38"/>
      <c r="O27" s="89"/>
      <c r="P27" s="91"/>
      <c r="Q27" s="92"/>
    </row>
    <row r="28" spans="1:17" ht="15.75" thickTop="1">
      <c r="A28" s="14"/>
      <c r="B28" s="79" t="s">
        <v>766</v>
      </c>
      <c r="C28" s="79"/>
      <c r="D28" s="79"/>
      <c r="E28" s="79"/>
      <c r="F28" s="79"/>
      <c r="G28" s="79"/>
      <c r="H28" s="79"/>
    </row>
    <row r="29" spans="1:17">
      <c r="A29" s="14"/>
      <c r="B29" s="16"/>
      <c r="C29" s="16"/>
      <c r="D29" s="16"/>
      <c r="E29" s="16"/>
      <c r="F29" s="16"/>
      <c r="G29" s="16"/>
      <c r="H29" s="16"/>
    </row>
    <row r="30" spans="1:17">
      <c r="A30" s="14"/>
      <c r="B30" s="47"/>
      <c r="C30" s="110" t="s">
        <v>767</v>
      </c>
      <c r="D30" s="110"/>
      <c r="E30" s="47"/>
      <c r="F30" s="110" t="s">
        <v>768</v>
      </c>
      <c r="G30" s="110"/>
      <c r="H30" s="110"/>
    </row>
    <row r="31" spans="1:17" ht="15.75" thickBot="1">
      <c r="A31" s="14"/>
      <c r="B31" s="47"/>
      <c r="C31" s="31"/>
      <c r="D31" s="31"/>
      <c r="E31" s="47"/>
      <c r="F31" s="31" t="s">
        <v>769</v>
      </c>
      <c r="G31" s="31"/>
      <c r="H31" s="31"/>
    </row>
    <row r="32" spans="1:17">
      <c r="A32" s="14"/>
      <c r="B32" s="103" t="s">
        <v>770</v>
      </c>
      <c r="C32" s="181">
        <v>8463811</v>
      </c>
      <c r="D32" s="39"/>
      <c r="E32" s="38"/>
      <c r="F32" s="88" t="s">
        <v>269</v>
      </c>
      <c r="G32" s="90">
        <v>12.09</v>
      </c>
      <c r="H32" s="39"/>
    </row>
    <row r="33" spans="1:8">
      <c r="A33" s="14"/>
      <c r="B33" s="103"/>
      <c r="C33" s="182"/>
      <c r="D33" s="44"/>
      <c r="E33" s="38"/>
      <c r="F33" s="104"/>
      <c r="G33" s="113"/>
      <c r="H33" s="44"/>
    </row>
    <row r="34" spans="1:8">
      <c r="A34" s="14"/>
      <c r="B34" s="80" t="s">
        <v>771</v>
      </c>
      <c r="C34" s="183">
        <v>1500000</v>
      </c>
      <c r="D34" s="47"/>
      <c r="E34" s="47"/>
      <c r="F34" s="82">
        <v>21.18</v>
      </c>
      <c r="G34" s="82"/>
      <c r="H34" s="47"/>
    </row>
    <row r="35" spans="1:8">
      <c r="A35" s="14"/>
      <c r="B35" s="80"/>
      <c r="C35" s="183"/>
      <c r="D35" s="47"/>
      <c r="E35" s="47"/>
      <c r="F35" s="82"/>
      <c r="G35" s="82"/>
      <c r="H35" s="47"/>
    </row>
    <row r="36" spans="1:8">
      <c r="A36" s="14"/>
      <c r="B36" s="83" t="s">
        <v>772</v>
      </c>
      <c r="C36" s="84" t="s">
        <v>773</v>
      </c>
      <c r="D36" s="103" t="s">
        <v>274</v>
      </c>
      <c r="E36" s="38"/>
      <c r="F36" s="84">
        <v>9.5500000000000007</v>
      </c>
      <c r="G36" s="84"/>
      <c r="H36" s="38"/>
    </row>
    <row r="37" spans="1:8">
      <c r="A37" s="14"/>
      <c r="B37" s="83"/>
      <c r="C37" s="84"/>
      <c r="D37" s="103"/>
      <c r="E37" s="38"/>
      <c r="F37" s="84"/>
      <c r="G37" s="84"/>
      <c r="H37" s="38"/>
    </row>
    <row r="38" spans="1:8">
      <c r="A38" s="14"/>
      <c r="B38" s="80" t="s">
        <v>774</v>
      </c>
      <c r="C38" s="82" t="s">
        <v>775</v>
      </c>
      <c r="D38" s="81" t="s">
        <v>274</v>
      </c>
      <c r="E38" s="47"/>
      <c r="F38" s="82">
        <v>9.58</v>
      </c>
      <c r="G38" s="82"/>
      <c r="H38" s="47"/>
    </row>
    <row r="39" spans="1:8">
      <c r="A39" s="14"/>
      <c r="B39" s="80"/>
      <c r="C39" s="82"/>
      <c r="D39" s="81"/>
      <c r="E39" s="47"/>
      <c r="F39" s="82"/>
      <c r="G39" s="82"/>
      <c r="H39" s="47"/>
    </row>
    <row r="40" spans="1:8">
      <c r="A40" s="14"/>
      <c r="B40" s="83" t="s">
        <v>776</v>
      </c>
      <c r="C40" s="84" t="s">
        <v>777</v>
      </c>
      <c r="D40" s="103" t="s">
        <v>274</v>
      </c>
      <c r="E40" s="38"/>
      <c r="F40" s="84">
        <v>14.38</v>
      </c>
      <c r="G40" s="84"/>
      <c r="H40" s="38"/>
    </row>
    <row r="41" spans="1:8" ht="15.75" thickBot="1">
      <c r="A41" s="14"/>
      <c r="B41" s="83"/>
      <c r="C41" s="114"/>
      <c r="D41" s="184"/>
      <c r="E41" s="38"/>
      <c r="F41" s="84"/>
      <c r="G41" s="84"/>
      <c r="H41" s="38"/>
    </row>
    <row r="42" spans="1:8">
      <c r="A42" s="14"/>
      <c r="B42" s="81" t="s">
        <v>778</v>
      </c>
      <c r="C42" s="185">
        <v>9609031</v>
      </c>
      <c r="D42" s="56"/>
      <c r="E42" s="47"/>
      <c r="F42" s="81" t="s">
        <v>269</v>
      </c>
      <c r="G42" s="82">
        <v>13.59</v>
      </c>
      <c r="H42" s="47"/>
    </row>
    <row r="43" spans="1:8" ht="15.75" thickBot="1">
      <c r="A43" s="14"/>
      <c r="B43" s="81"/>
      <c r="C43" s="186"/>
      <c r="D43" s="57"/>
      <c r="E43" s="47"/>
      <c r="F43" s="81"/>
      <c r="G43" s="82"/>
      <c r="H43" s="47"/>
    </row>
    <row r="44" spans="1:8" ht="15.75" thickTop="1">
      <c r="A44" s="14"/>
      <c r="B44" s="103" t="s">
        <v>779</v>
      </c>
      <c r="C44" s="187">
        <v>9228997</v>
      </c>
      <c r="D44" s="175"/>
      <c r="E44" s="38"/>
      <c r="F44" s="103" t="s">
        <v>269</v>
      </c>
      <c r="G44" s="84">
        <v>12.06</v>
      </c>
      <c r="H44" s="38"/>
    </row>
    <row r="45" spans="1:8">
      <c r="A45" s="14"/>
      <c r="B45" s="103"/>
      <c r="C45" s="182"/>
      <c r="D45" s="44"/>
      <c r="E45" s="38"/>
      <c r="F45" s="103"/>
      <c r="G45" s="84"/>
      <c r="H45" s="38"/>
    </row>
    <row r="46" spans="1:8">
      <c r="A46" s="14"/>
      <c r="B46" s="81" t="s">
        <v>780</v>
      </c>
      <c r="C46" s="183">
        <v>3850857</v>
      </c>
      <c r="D46" s="47"/>
      <c r="E46" s="47"/>
      <c r="F46" s="81" t="s">
        <v>269</v>
      </c>
      <c r="G46" s="82">
        <v>9.64</v>
      </c>
      <c r="H46" s="47"/>
    </row>
    <row r="47" spans="1:8">
      <c r="A47" s="14"/>
      <c r="B47" s="81"/>
      <c r="C47" s="183"/>
      <c r="D47" s="47"/>
      <c r="E47" s="47"/>
      <c r="F47" s="81"/>
      <c r="G47" s="82"/>
      <c r="H47" s="47"/>
    </row>
    <row r="48" spans="1:8">
      <c r="A48" s="14"/>
      <c r="B48" s="79" t="s">
        <v>781</v>
      </c>
      <c r="C48" s="79"/>
      <c r="D48" s="79"/>
      <c r="E48" s="79"/>
      <c r="F48" s="79"/>
      <c r="G48" s="79"/>
      <c r="H48" s="79"/>
    </row>
    <row r="49" spans="1:17">
      <c r="A49" s="14"/>
      <c r="B49" s="16"/>
      <c r="C49" s="16"/>
      <c r="D49" s="16"/>
      <c r="E49" s="16"/>
      <c r="F49" s="16"/>
      <c r="G49" s="16"/>
      <c r="H49" s="16"/>
    </row>
    <row r="50" spans="1:17" ht="15.75" thickBot="1">
      <c r="A50" s="14"/>
      <c r="B50" s="126"/>
      <c r="C50" s="31" t="s">
        <v>782</v>
      </c>
      <c r="D50" s="31"/>
      <c r="E50" s="21"/>
      <c r="F50" s="31" t="s">
        <v>783</v>
      </c>
      <c r="G50" s="31"/>
      <c r="H50" s="31"/>
    </row>
    <row r="51" spans="1:17">
      <c r="A51" s="14"/>
      <c r="B51" s="123" t="s">
        <v>770</v>
      </c>
      <c r="C51" s="181">
        <v>1503534</v>
      </c>
      <c r="D51" s="39"/>
      <c r="E51" s="38"/>
      <c r="F51" s="88" t="s">
        <v>269</v>
      </c>
      <c r="G51" s="90">
        <v>13.74</v>
      </c>
      <c r="H51" s="39"/>
    </row>
    <row r="52" spans="1:17">
      <c r="A52" s="14"/>
      <c r="B52" s="123"/>
      <c r="C52" s="188"/>
      <c r="D52" s="38"/>
      <c r="E52" s="38"/>
      <c r="F52" s="103"/>
      <c r="G52" s="84"/>
      <c r="H52" s="38"/>
    </row>
    <row r="53" spans="1:17">
      <c r="A53" s="14"/>
      <c r="B53" s="124" t="s">
        <v>771</v>
      </c>
      <c r="C53" s="183">
        <v>1136515</v>
      </c>
      <c r="D53" s="47"/>
      <c r="E53" s="47"/>
      <c r="F53" s="82">
        <v>21.18</v>
      </c>
      <c r="G53" s="82"/>
      <c r="H53" s="47"/>
    </row>
    <row r="54" spans="1:17">
      <c r="A54" s="14"/>
      <c r="B54" s="124"/>
      <c r="C54" s="183"/>
      <c r="D54" s="47"/>
      <c r="E54" s="47"/>
      <c r="F54" s="82"/>
      <c r="G54" s="82"/>
      <c r="H54" s="47"/>
    </row>
    <row r="55" spans="1:17">
      <c r="A55" s="14"/>
      <c r="B55" s="123" t="s">
        <v>784</v>
      </c>
      <c r="C55" s="84" t="s">
        <v>785</v>
      </c>
      <c r="D55" s="103" t="s">
        <v>274</v>
      </c>
      <c r="E55" s="38"/>
      <c r="F55" s="84">
        <v>15.26</v>
      </c>
      <c r="G55" s="84"/>
      <c r="H55" s="38"/>
    </row>
    <row r="56" spans="1:17">
      <c r="A56" s="14"/>
      <c r="B56" s="123"/>
      <c r="C56" s="84"/>
      <c r="D56" s="103"/>
      <c r="E56" s="38"/>
      <c r="F56" s="84"/>
      <c r="G56" s="84"/>
      <c r="H56" s="38"/>
    </row>
    <row r="57" spans="1:17">
      <c r="A57" s="14"/>
      <c r="B57" s="124" t="s">
        <v>786</v>
      </c>
      <c r="C57" s="82" t="s">
        <v>787</v>
      </c>
      <c r="D57" s="81" t="s">
        <v>274</v>
      </c>
      <c r="E57" s="47"/>
      <c r="F57" s="82">
        <v>13.73</v>
      </c>
      <c r="G57" s="82"/>
      <c r="H57" s="47"/>
    </row>
    <row r="58" spans="1:17" ht="15.75" thickBot="1">
      <c r="A58" s="14"/>
      <c r="B58" s="124"/>
      <c r="C58" s="85"/>
      <c r="D58" s="94"/>
      <c r="E58" s="47"/>
      <c r="F58" s="82"/>
      <c r="G58" s="82"/>
      <c r="H58" s="47"/>
    </row>
    <row r="59" spans="1:17">
      <c r="A59" s="14"/>
      <c r="B59" s="123" t="s">
        <v>778</v>
      </c>
      <c r="C59" s="181">
        <v>2200978</v>
      </c>
      <c r="D59" s="39"/>
      <c r="E59" s="38"/>
      <c r="F59" s="103" t="s">
        <v>269</v>
      </c>
      <c r="G59" s="84">
        <v>17.54</v>
      </c>
      <c r="H59" s="38"/>
    </row>
    <row r="60" spans="1:17" ht="15.75" thickBot="1">
      <c r="A60" s="14"/>
      <c r="B60" s="123"/>
      <c r="C60" s="189"/>
      <c r="D60" s="92"/>
      <c r="E60" s="38"/>
      <c r="F60" s="103"/>
      <c r="G60" s="84"/>
      <c r="H60" s="38"/>
    </row>
    <row r="61" spans="1:17" ht="15.75" thickTop="1">
      <c r="A61" s="14"/>
      <c r="B61" s="96" t="s">
        <v>788</v>
      </c>
      <c r="C61" s="96"/>
      <c r="D61" s="96"/>
      <c r="E61" s="96"/>
      <c r="F61" s="96"/>
      <c r="G61" s="96"/>
      <c r="H61" s="96"/>
      <c r="I61" s="96"/>
      <c r="J61" s="96"/>
      <c r="K61" s="96"/>
      <c r="L61" s="96"/>
      <c r="M61" s="96"/>
      <c r="N61" s="96"/>
      <c r="O61" s="96"/>
      <c r="P61" s="96"/>
      <c r="Q61" s="96"/>
    </row>
    <row r="62" spans="1:17" ht="25.5" customHeight="1">
      <c r="A62" s="14"/>
      <c r="B62" s="62" t="s">
        <v>789</v>
      </c>
      <c r="C62" s="62"/>
      <c r="D62" s="62"/>
      <c r="E62" s="62"/>
      <c r="F62" s="62"/>
      <c r="G62" s="62"/>
      <c r="H62" s="62"/>
      <c r="I62" s="62"/>
      <c r="J62" s="62"/>
      <c r="K62" s="62"/>
      <c r="L62" s="62"/>
      <c r="M62" s="62"/>
      <c r="N62" s="62"/>
      <c r="O62" s="62"/>
      <c r="P62" s="62"/>
      <c r="Q62" s="62"/>
    </row>
    <row r="63" spans="1:17">
      <c r="A63" s="14"/>
      <c r="B63" s="96" t="s">
        <v>790</v>
      </c>
      <c r="C63" s="96"/>
      <c r="D63" s="96"/>
      <c r="E63" s="96"/>
      <c r="F63" s="96"/>
      <c r="G63" s="96"/>
      <c r="H63" s="96"/>
      <c r="I63" s="96"/>
      <c r="J63" s="96"/>
      <c r="K63" s="96"/>
      <c r="L63" s="96"/>
      <c r="M63" s="96"/>
      <c r="N63" s="96"/>
      <c r="O63" s="96"/>
      <c r="P63" s="96"/>
      <c r="Q63" s="96"/>
    </row>
    <row r="64" spans="1:17" ht="38.25" customHeight="1">
      <c r="A64" s="14"/>
      <c r="B64" s="62" t="s">
        <v>791</v>
      </c>
      <c r="C64" s="62"/>
      <c r="D64" s="62"/>
      <c r="E64" s="62"/>
      <c r="F64" s="62"/>
      <c r="G64" s="62"/>
      <c r="H64" s="62"/>
      <c r="I64" s="62"/>
      <c r="J64" s="62"/>
      <c r="K64" s="62"/>
      <c r="L64" s="62"/>
      <c r="M64" s="62"/>
      <c r="N64" s="62"/>
      <c r="O64" s="62"/>
      <c r="P64" s="62"/>
      <c r="Q64" s="62"/>
    </row>
    <row r="65" spans="1:17">
      <c r="A65" s="14"/>
      <c r="B65" s="62" t="s">
        <v>792</v>
      </c>
      <c r="C65" s="62"/>
      <c r="D65" s="62"/>
      <c r="E65" s="62"/>
      <c r="F65" s="62"/>
      <c r="G65" s="62"/>
      <c r="H65" s="62"/>
      <c r="I65" s="62"/>
      <c r="J65" s="62"/>
      <c r="K65" s="62"/>
      <c r="L65" s="62"/>
      <c r="M65" s="62"/>
      <c r="N65" s="62"/>
      <c r="O65" s="62"/>
      <c r="P65" s="62"/>
      <c r="Q65" s="62"/>
    </row>
    <row r="66" spans="1:17">
      <c r="A66" s="14"/>
      <c r="B66" s="62" t="s">
        <v>793</v>
      </c>
      <c r="C66" s="62"/>
      <c r="D66" s="62"/>
      <c r="E66" s="62"/>
      <c r="F66" s="62"/>
      <c r="G66" s="62"/>
      <c r="H66" s="62"/>
      <c r="I66" s="62"/>
      <c r="J66" s="62"/>
      <c r="K66" s="62"/>
      <c r="L66" s="62"/>
      <c r="M66" s="62"/>
      <c r="N66" s="62"/>
      <c r="O66" s="62"/>
      <c r="P66" s="62"/>
      <c r="Q66" s="62"/>
    </row>
    <row r="67" spans="1:17" ht="25.5" customHeight="1">
      <c r="A67" s="14"/>
      <c r="B67" s="62" t="s">
        <v>794</v>
      </c>
      <c r="C67" s="62"/>
      <c r="D67" s="62"/>
      <c r="E67" s="62"/>
      <c r="F67" s="62"/>
      <c r="G67" s="62"/>
      <c r="H67" s="62"/>
      <c r="I67" s="62"/>
      <c r="J67" s="62"/>
      <c r="K67" s="62"/>
      <c r="L67" s="62"/>
      <c r="M67" s="62"/>
      <c r="N67" s="62"/>
      <c r="O67" s="62"/>
      <c r="P67" s="62"/>
      <c r="Q67" s="62"/>
    </row>
    <row r="68" spans="1:17">
      <c r="A68" s="14"/>
      <c r="B68" s="163" t="s">
        <v>795</v>
      </c>
      <c r="C68" s="163"/>
      <c r="D68" s="163"/>
      <c r="E68" s="163"/>
      <c r="F68" s="163"/>
      <c r="G68" s="163"/>
      <c r="H68" s="163"/>
      <c r="I68" s="163"/>
      <c r="J68" s="163"/>
      <c r="K68" s="163"/>
      <c r="L68" s="163"/>
      <c r="M68" s="163"/>
      <c r="N68" s="163"/>
      <c r="O68" s="163"/>
      <c r="P68" s="163"/>
      <c r="Q68" s="163"/>
    </row>
    <row r="69" spans="1:17" ht="25.5" customHeight="1">
      <c r="A69" s="14"/>
      <c r="B69" s="62" t="s">
        <v>796</v>
      </c>
      <c r="C69" s="62"/>
      <c r="D69" s="62"/>
      <c r="E69" s="62"/>
      <c r="F69" s="62"/>
      <c r="G69" s="62"/>
      <c r="H69" s="62"/>
      <c r="I69" s="62"/>
      <c r="J69" s="62"/>
      <c r="K69" s="62"/>
      <c r="L69" s="62"/>
      <c r="M69" s="62"/>
      <c r="N69" s="62"/>
      <c r="O69" s="62"/>
      <c r="P69" s="62"/>
      <c r="Q69" s="62"/>
    </row>
    <row r="70" spans="1:17">
      <c r="A70" s="14"/>
      <c r="B70" s="163" t="s">
        <v>797</v>
      </c>
      <c r="C70" s="163"/>
      <c r="D70" s="163"/>
      <c r="E70" s="163"/>
      <c r="F70" s="163"/>
      <c r="G70" s="163"/>
      <c r="H70" s="163"/>
      <c r="I70" s="163"/>
      <c r="J70" s="163"/>
      <c r="K70" s="163"/>
      <c r="L70" s="163"/>
      <c r="M70" s="163"/>
      <c r="N70" s="163"/>
      <c r="O70" s="163"/>
      <c r="P70" s="163"/>
      <c r="Q70" s="163"/>
    </row>
    <row r="71" spans="1:17" ht="38.25" customHeight="1">
      <c r="A71" s="14"/>
      <c r="B71" s="62" t="s">
        <v>798</v>
      </c>
      <c r="C71" s="62"/>
      <c r="D71" s="62"/>
      <c r="E71" s="62"/>
      <c r="F71" s="62"/>
      <c r="G71" s="62"/>
      <c r="H71" s="62"/>
      <c r="I71" s="62"/>
      <c r="J71" s="62"/>
      <c r="K71" s="62"/>
      <c r="L71" s="62"/>
      <c r="M71" s="62"/>
      <c r="N71" s="62"/>
      <c r="O71" s="62"/>
      <c r="P71" s="62"/>
      <c r="Q71" s="62"/>
    </row>
    <row r="72" spans="1:17" ht="38.25" customHeight="1">
      <c r="A72" s="14"/>
      <c r="B72" s="62" t="s">
        <v>799</v>
      </c>
      <c r="C72" s="62"/>
      <c r="D72" s="62"/>
      <c r="E72" s="62"/>
      <c r="F72" s="62"/>
      <c r="G72" s="62"/>
      <c r="H72" s="62"/>
      <c r="I72" s="62"/>
      <c r="J72" s="62"/>
      <c r="K72" s="62"/>
      <c r="L72" s="62"/>
      <c r="M72" s="62"/>
      <c r="N72" s="62"/>
      <c r="O72" s="62"/>
      <c r="P72" s="62"/>
      <c r="Q72" s="62"/>
    </row>
  </sheetData>
  <mergeCells count="219">
    <mergeCell ref="B68:Q68"/>
    <mergeCell ref="B69:Q69"/>
    <mergeCell ref="B70:Q70"/>
    <mergeCell ref="B71:Q71"/>
    <mergeCell ref="B72:Q72"/>
    <mergeCell ref="B62:Q62"/>
    <mergeCell ref="B63:Q63"/>
    <mergeCell ref="B64:Q64"/>
    <mergeCell ref="B65:Q65"/>
    <mergeCell ref="B66:Q66"/>
    <mergeCell ref="B67:Q67"/>
    <mergeCell ref="H59:H60"/>
    <mergeCell ref="A1:A2"/>
    <mergeCell ref="B1:Q1"/>
    <mergeCell ref="B2:Q2"/>
    <mergeCell ref="B3:Q3"/>
    <mergeCell ref="A4:A72"/>
    <mergeCell ref="B4:Q4"/>
    <mergeCell ref="B5:Q5"/>
    <mergeCell ref="B6:Q6"/>
    <mergeCell ref="B61:Q6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H46:H47"/>
    <mergeCell ref="B48:H48"/>
    <mergeCell ref="C50:D50"/>
    <mergeCell ref="F50:H50"/>
    <mergeCell ref="B51:B52"/>
    <mergeCell ref="C51:C52"/>
    <mergeCell ref="D51:D52"/>
    <mergeCell ref="E51:E52"/>
    <mergeCell ref="F51:F52"/>
    <mergeCell ref="G51:G52"/>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N26:N27"/>
    <mergeCell ref="O26:O27"/>
    <mergeCell ref="P26:P27"/>
    <mergeCell ref="Q26:Q27"/>
    <mergeCell ref="B28:H28"/>
    <mergeCell ref="B30:B31"/>
    <mergeCell ref="C30:D31"/>
    <mergeCell ref="E30:E31"/>
    <mergeCell ref="F30:H30"/>
    <mergeCell ref="F31:H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I20"/>
    <mergeCell ref="K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800</v>
      </c>
      <c r="B1" s="1" t="s">
        <v>1</v>
      </c>
    </row>
    <row r="2" spans="1:2">
      <c r="A2" s="7"/>
      <c r="B2" s="1" t="s">
        <v>2</v>
      </c>
    </row>
    <row r="3" spans="1:2" ht="30">
      <c r="A3" s="3" t="s">
        <v>341</v>
      </c>
      <c r="B3" s="4" t="s">
        <v>5</v>
      </c>
    </row>
    <row r="4" spans="1:2">
      <c r="A4" s="14" t="s">
        <v>801</v>
      </c>
      <c r="B4" s="4" t="s">
        <v>5</v>
      </c>
    </row>
    <row r="5" spans="1:2">
      <c r="A5" s="14"/>
      <c r="B5" s="65" t="s">
        <v>343</v>
      </c>
    </row>
    <row r="6" spans="1:2" ht="26.25">
      <c r="A6" s="14"/>
      <c r="B6" s="12" t="s">
        <v>344</v>
      </c>
    </row>
    <row r="7" spans="1:2" ht="141">
      <c r="A7" s="14"/>
      <c r="B7" s="13" t="s">
        <v>345</v>
      </c>
    </row>
    <row r="8" spans="1:2" ht="332.25">
      <c r="A8" s="14"/>
      <c r="B8" s="13" t="s">
        <v>346</v>
      </c>
    </row>
    <row r="9" spans="1:2" ht="26.25">
      <c r="A9" s="14"/>
      <c r="B9" s="12" t="s">
        <v>347</v>
      </c>
    </row>
    <row r="10" spans="1:2" ht="128.25">
      <c r="A10" s="14"/>
      <c r="B10" s="13" t="s">
        <v>348</v>
      </c>
    </row>
    <row r="11" spans="1:2" ht="217.5">
      <c r="A11" s="14"/>
      <c r="B11" s="13" t="s">
        <v>349</v>
      </c>
    </row>
    <row r="12" spans="1:2">
      <c r="A12" s="14"/>
      <c r="B12" s="12" t="s">
        <v>350</v>
      </c>
    </row>
    <row r="13" spans="1:2" ht="230.25">
      <c r="A13" s="14"/>
      <c r="B13" s="13" t="s">
        <v>351</v>
      </c>
    </row>
    <row r="14" spans="1:2" ht="409.6">
      <c r="A14" s="14"/>
      <c r="B14" s="13" t="s">
        <v>352</v>
      </c>
    </row>
    <row r="15" spans="1:2">
      <c r="A15" s="14"/>
      <c r="B15" s="11" t="s">
        <v>353</v>
      </c>
    </row>
    <row r="16" spans="1:2" ht="26.25">
      <c r="A16" s="14"/>
      <c r="B16" s="97" t="s">
        <v>354</v>
      </c>
    </row>
    <row r="17" spans="1:2" ht="409.6">
      <c r="A17" s="14"/>
      <c r="B17" s="13" t="s">
        <v>355</v>
      </c>
    </row>
    <row r="18" spans="1:2" ht="26.25">
      <c r="A18" s="14"/>
      <c r="B18" s="97" t="s">
        <v>356</v>
      </c>
    </row>
    <row r="19" spans="1:2" ht="230.25">
      <c r="A19" s="14"/>
      <c r="B19" s="13" t="s">
        <v>357</v>
      </c>
    </row>
    <row r="20" spans="1:2" ht="319.5">
      <c r="A20" s="14"/>
      <c r="B20" s="13" t="s">
        <v>358</v>
      </c>
    </row>
    <row r="21" spans="1:2" ht="243">
      <c r="A21" s="14"/>
      <c r="B21" s="13" t="s">
        <v>359</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802</v>
      </c>
      <c r="B1" s="1" t="s">
        <v>1</v>
      </c>
    </row>
    <row r="2" spans="1:2">
      <c r="A2" s="7"/>
      <c r="B2" s="1" t="s">
        <v>2</v>
      </c>
    </row>
    <row r="3" spans="1:2">
      <c r="A3" s="3" t="s">
        <v>803</v>
      </c>
      <c r="B3" s="4" t="s">
        <v>5</v>
      </c>
    </row>
    <row r="4" spans="1:2">
      <c r="A4" s="14" t="s">
        <v>802</v>
      </c>
      <c r="B4" s="4" t="s">
        <v>5</v>
      </c>
    </row>
    <row r="5" spans="1:2">
      <c r="A5" s="14"/>
      <c r="B5" s="15" t="s">
        <v>804</v>
      </c>
    </row>
    <row r="6" spans="1:2">
      <c r="A6" s="14"/>
      <c r="B6" s="97" t="s">
        <v>805</v>
      </c>
    </row>
    <row r="7" spans="1:2" ht="217.5">
      <c r="A7" s="14"/>
      <c r="B7" s="13" t="s">
        <v>806</v>
      </c>
    </row>
    <row r="8" spans="1:2" ht="153.75">
      <c r="A8" s="14"/>
      <c r="B8" s="13" t="s">
        <v>807</v>
      </c>
    </row>
    <row r="9" spans="1:2">
      <c r="A9" s="14"/>
      <c r="B9" s="97" t="s">
        <v>808</v>
      </c>
    </row>
    <row r="10" spans="1:2" ht="64.5">
      <c r="A10" s="14"/>
      <c r="B10" s="13" t="s">
        <v>809</v>
      </c>
    </row>
    <row r="11" spans="1:2" ht="26.25">
      <c r="A11" s="14"/>
      <c r="B11" s="12" t="s">
        <v>810</v>
      </c>
    </row>
    <row r="12" spans="1:2" ht="306.75">
      <c r="A12" s="14"/>
      <c r="B12" s="13" t="s">
        <v>811</v>
      </c>
    </row>
    <row r="13" spans="1:2">
      <c r="A13" s="14"/>
      <c r="B13" s="12" t="s">
        <v>812</v>
      </c>
    </row>
    <row r="14" spans="1:2" ht="153.75">
      <c r="A14" s="14"/>
      <c r="B14" s="13" t="s">
        <v>813</v>
      </c>
    </row>
    <row r="15" spans="1:2">
      <c r="A15" s="14"/>
      <c r="B15" s="19" t="s">
        <v>814</v>
      </c>
    </row>
    <row r="16" spans="1:2" ht="153.75">
      <c r="A16" s="14"/>
      <c r="B16" s="13" t="s">
        <v>815</v>
      </c>
    </row>
    <row r="17" spans="1:2">
      <c r="A17" s="14"/>
      <c r="B17" s="19" t="s">
        <v>816</v>
      </c>
    </row>
    <row r="18" spans="1:2" ht="179.25">
      <c r="A18" s="14"/>
      <c r="B18" s="13" t="s">
        <v>817</v>
      </c>
    </row>
    <row r="19" spans="1:2">
      <c r="A19" s="14"/>
      <c r="B19" s="19" t="s">
        <v>818</v>
      </c>
    </row>
    <row r="20" spans="1:2" ht="166.5">
      <c r="A20" s="14"/>
      <c r="B20" s="13" t="s">
        <v>819</v>
      </c>
    </row>
    <row r="21" spans="1:2">
      <c r="A21" s="14"/>
      <c r="B21" s="19" t="s">
        <v>820</v>
      </c>
    </row>
    <row r="22" spans="1:2" ht="179.25">
      <c r="A22" s="14"/>
      <c r="B22" s="13" t="s">
        <v>821</v>
      </c>
    </row>
    <row r="23" spans="1:2">
      <c r="A23" s="14"/>
      <c r="B23" s="19" t="s">
        <v>822</v>
      </c>
    </row>
    <row r="24" spans="1:2" ht="166.5">
      <c r="A24" s="14"/>
      <c r="B24" s="13" t="s">
        <v>823</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824</v>
      </c>
      <c r="B1" s="1" t="s">
        <v>1</v>
      </c>
    </row>
    <row r="2" spans="1:2">
      <c r="A2" s="7"/>
      <c r="B2" s="1" t="s">
        <v>2</v>
      </c>
    </row>
    <row r="3" spans="1:2">
      <c r="A3" s="3" t="s">
        <v>825</v>
      </c>
      <c r="B3" s="4" t="s">
        <v>5</v>
      </c>
    </row>
    <row r="4" spans="1:2">
      <c r="A4" s="14" t="s">
        <v>824</v>
      </c>
      <c r="B4" s="4" t="s">
        <v>5</v>
      </c>
    </row>
    <row r="5" spans="1:2">
      <c r="A5" s="14"/>
      <c r="B5" s="15" t="s">
        <v>824</v>
      </c>
    </row>
    <row r="6" spans="1:2">
      <c r="A6" s="14"/>
      <c r="B6" s="12" t="s">
        <v>582</v>
      </c>
    </row>
    <row r="7" spans="1:2" ht="357.75">
      <c r="A7" s="14"/>
      <c r="B7" s="13" t="s">
        <v>826</v>
      </c>
    </row>
    <row r="8" spans="1:2" ht="217.5">
      <c r="A8" s="14"/>
      <c r="B8" s="13" t="s">
        <v>827</v>
      </c>
    </row>
    <row r="9" spans="1:2" ht="77.25">
      <c r="A9" s="14"/>
      <c r="B9" s="13" t="s">
        <v>828</v>
      </c>
    </row>
    <row r="10" spans="1:2" ht="230.25">
      <c r="A10" s="14"/>
      <c r="B10" s="13" t="s">
        <v>829</v>
      </c>
    </row>
    <row r="11" spans="1:2" ht="409.6">
      <c r="A11" s="14"/>
      <c r="B11" s="13" t="s">
        <v>830</v>
      </c>
    </row>
    <row r="12" spans="1:2" ht="166.5">
      <c r="A12" s="14"/>
      <c r="B12" s="13" t="s">
        <v>831</v>
      </c>
    </row>
    <row r="13" spans="1:2" ht="192">
      <c r="A13" s="14"/>
      <c r="B13" s="13" t="s">
        <v>832</v>
      </c>
    </row>
    <row r="14" spans="1:2" ht="90">
      <c r="A14" s="14"/>
      <c r="B14" s="13" t="s">
        <v>833</v>
      </c>
    </row>
    <row r="15" spans="1:2" ht="102.75">
      <c r="A15" s="14"/>
      <c r="B15" s="13" t="s">
        <v>834</v>
      </c>
    </row>
    <row r="16" spans="1:2" ht="192">
      <c r="A16" s="14"/>
      <c r="B16" s="13" t="s">
        <v>835</v>
      </c>
    </row>
    <row r="17" spans="1:2">
      <c r="A17" s="14"/>
      <c r="B17" s="12" t="s">
        <v>584</v>
      </c>
    </row>
    <row r="18" spans="1:2" ht="166.5">
      <c r="A18" s="14"/>
      <c r="B18" s="13" t="s">
        <v>836</v>
      </c>
    </row>
    <row r="19" spans="1:2">
      <c r="A19" s="14"/>
      <c r="B19" s="12" t="s">
        <v>587</v>
      </c>
    </row>
    <row r="20" spans="1:2" ht="141">
      <c r="A20" s="14"/>
      <c r="B20" s="13" t="s">
        <v>837</v>
      </c>
    </row>
    <row r="21" spans="1:2" ht="153.75">
      <c r="A21" s="14"/>
      <c r="B21" s="13" t="s">
        <v>838</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839</v>
      </c>
      <c r="B1" s="1" t="s">
        <v>1</v>
      </c>
    </row>
    <row r="2" spans="1:2">
      <c r="A2" s="7"/>
      <c r="B2" s="1" t="s">
        <v>2</v>
      </c>
    </row>
    <row r="3" spans="1:2">
      <c r="A3" s="3" t="s">
        <v>840</v>
      </c>
      <c r="B3" s="4" t="s">
        <v>5</v>
      </c>
    </row>
    <row r="4" spans="1:2">
      <c r="A4" s="14" t="s">
        <v>841</v>
      </c>
      <c r="B4" s="4" t="s">
        <v>5</v>
      </c>
    </row>
    <row r="5" spans="1:2" ht="281.25">
      <c r="A5" s="14"/>
      <c r="B5" s="13" t="s">
        <v>216</v>
      </c>
    </row>
    <row r="6" spans="1:2" ht="115.5">
      <c r="A6" s="14"/>
      <c r="B6" s="13" t="s">
        <v>21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6" customWidth="1"/>
    <col min="9" max="9" width="1.5703125" customWidth="1"/>
    <col min="11" max="11" width="2" customWidth="1"/>
    <col min="12" max="12" width="7.85546875" customWidth="1"/>
    <col min="13" max="13" width="1.5703125" customWidth="1"/>
    <col min="15" max="15" width="2" customWidth="1"/>
    <col min="16" max="16" width="6"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0" t="s">
        <v>5</v>
      </c>
      <c r="C3" s="60"/>
      <c r="D3" s="60"/>
      <c r="E3" s="60"/>
      <c r="F3" s="60"/>
      <c r="G3" s="60"/>
      <c r="H3" s="60"/>
      <c r="I3" s="60"/>
      <c r="J3" s="60"/>
      <c r="K3" s="60"/>
      <c r="L3" s="60"/>
      <c r="M3" s="60"/>
      <c r="N3" s="60"/>
      <c r="O3" s="60"/>
      <c r="P3" s="60"/>
      <c r="Q3" s="60"/>
    </row>
    <row r="4" spans="1:17" ht="15" customHeight="1">
      <c r="A4" s="14" t="s">
        <v>843</v>
      </c>
      <c r="B4" s="60" t="s">
        <v>5</v>
      </c>
      <c r="C4" s="60"/>
      <c r="D4" s="60"/>
      <c r="E4" s="60"/>
      <c r="F4" s="60"/>
      <c r="G4" s="60"/>
      <c r="H4" s="60"/>
      <c r="I4" s="60"/>
      <c r="J4" s="60"/>
      <c r="K4" s="60"/>
      <c r="L4" s="60"/>
      <c r="M4" s="60"/>
      <c r="N4" s="60"/>
      <c r="O4" s="60"/>
      <c r="P4" s="60"/>
      <c r="Q4" s="60"/>
    </row>
    <row r="5" spans="1:17">
      <c r="A5" s="14"/>
      <c r="B5" s="62" t="s">
        <v>261</v>
      </c>
      <c r="C5" s="62"/>
      <c r="D5" s="62"/>
      <c r="E5" s="62"/>
      <c r="F5" s="62"/>
      <c r="G5" s="62"/>
      <c r="H5" s="62"/>
      <c r="I5" s="62"/>
      <c r="J5" s="62"/>
      <c r="K5" s="62"/>
      <c r="L5" s="62"/>
      <c r="M5" s="62"/>
      <c r="N5" s="62"/>
      <c r="O5" s="62"/>
      <c r="P5" s="62"/>
      <c r="Q5" s="62"/>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21"/>
      <c r="C8" s="31" t="s">
        <v>262</v>
      </c>
      <c r="D8" s="31"/>
      <c r="E8" s="31"/>
      <c r="F8" s="31"/>
      <c r="G8" s="31"/>
      <c r="H8" s="31"/>
      <c r="I8" s="31"/>
      <c r="J8" s="31"/>
      <c r="K8" s="31"/>
      <c r="L8" s="31"/>
      <c r="M8" s="31"/>
      <c r="N8" s="31"/>
      <c r="O8" s="31"/>
      <c r="P8" s="31"/>
      <c r="Q8" s="31"/>
    </row>
    <row r="9" spans="1:17" ht="15.75" thickBot="1">
      <c r="A9" s="14"/>
      <c r="B9" s="24" t="s">
        <v>263</v>
      </c>
      <c r="C9" s="32" t="s">
        <v>264</v>
      </c>
      <c r="D9" s="32"/>
      <c r="E9" s="32"/>
      <c r="F9" s="21"/>
      <c r="G9" s="32" t="s">
        <v>265</v>
      </c>
      <c r="H9" s="32"/>
      <c r="I9" s="32"/>
      <c r="J9" s="21"/>
      <c r="K9" s="32" t="s">
        <v>266</v>
      </c>
      <c r="L9" s="32"/>
      <c r="M9" s="32"/>
      <c r="N9" s="21"/>
      <c r="O9" s="32" t="s">
        <v>267</v>
      </c>
      <c r="P9" s="32"/>
      <c r="Q9" s="32"/>
    </row>
    <row r="10" spans="1:17">
      <c r="A10" s="14"/>
      <c r="B10" s="33" t="s">
        <v>268</v>
      </c>
      <c r="C10" s="35" t="s">
        <v>269</v>
      </c>
      <c r="D10" s="37">
        <v>1479.9</v>
      </c>
      <c r="E10" s="39"/>
      <c r="F10" s="38"/>
      <c r="G10" s="35" t="s">
        <v>269</v>
      </c>
      <c r="H10" s="41">
        <v>200.8</v>
      </c>
      <c r="I10" s="39"/>
      <c r="J10" s="38"/>
      <c r="K10" s="35" t="s">
        <v>269</v>
      </c>
      <c r="L10" s="41">
        <v>989.2</v>
      </c>
      <c r="M10" s="39"/>
      <c r="N10" s="38"/>
      <c r="O10" s="35" t="s">
        <v>269</v>
      </c>
      <c r="P10" s="41">
        <v>512.5</v>
      </c>
      <c r="Q10" s="39"/>
    </row>
    <row r="11" spans="1:17">
      <c r="A11" s="14"/>
      <c r="B11" s="33"/>
      <c r="C11" s="34"/>
      <c r="D11" s="36"/>
      <c r="E11" s="38"/>
      <c r="F11" s="38"/>
      <c r="G11" s="34"/>
      <c r="H11" s="40"/>
      <c r="I11" s="38"/>
      <c r="J11" s="38"/>
      <c r="K11" s="42"/>
      <c r="L11" s="43"/>
      <c r="M11" s="44"/>
      <c r="N11" s="38"/>
      <c r="O11" s="34"/>
      <c r="P11" s="40"/>
      <c r="Q11" s="38"/>
    </row>
    <row r="12" spans="1:17">
      <c r="A12" s="14"/>
      <c r="B12" s="45" t="s">
        <v>270</v>
      </c>
      <c r="C12" s="46">
        <v>106.1</v>
      </c>
      <c r="D12" s="46"/>
      <c r="E12" s="47"/>
      <c r="F12" s="47"/>
      <c r="G12" s="46">
        <v>269.5</v>
      </c>
      <c r="H12" s="46"/>
      <c r="I12" s="47"/>
      <c r="J12" s="47"/>
      <c r="K12" s="46">
        <v>150</v>
      </c>
      <c r="L12" s="46"/>
      <c r="M12" s="47"/>
      <c r="N12" s="47"/>
      <c r="O12" s="46" t="s">
        <v>271</v>
      </c>
      <c r="P12" s="46"/>
      <c r="Q12" s="47"/>
    </row>
    <row r="13" spans="1:17">
      <c r="A13" s="14"/>
      <c r="B13" s="45"/>
      <c r="C13" s="46"/>
      <c r="D13" s="46"/>
      <c r="E13" s="47"/>
      <c r="F13" s="47"/>
      <c r="G13" s="46"/>
      <c r="H13" s="46"/>
      <c r="I13" s="47"/>
      <c r="J13" s="47"/>
      <c r="K13" s="46"/>
      <c r="L13" s="46"/>
      <c r="M13" s="47"/>
      <c r="N13" s="47"/>
      <c r="O13" s="46"/>
      <c r="P13" s="46"/>
      <c r="Q13" s="47"/>
    </row>
    <row r="14" spans="1:17">
      <c r="A14" s="14"/>
      <c r="B14" s="34" t="s">
        <v>272</v>
      </c>
      <c r="C14" s="40" t="s">
        <v>273</v>
      </c>
      <c r="D14" s="40"/>
      <c r="E14" s="34" t="s">
        <v>274</v>
      </c>
      <c r="F14" s="38"/>
      <c r="G14" s="40" t="s">
        <v>275</v>
      </c>
      <c r="H14" s="40"/>
      <c r="I14" s="34" t="s">
        <v>274</v>
      </c>
      <c r="J14" s="38"/>
      <c r="K14" s="40" t="s">
        <v>276</v>
      </c>
      <c r="L14" s="40"/>
      <c r="M14" s="34" t="s">
        <v>274</v>
      </c>
      <c r="N14" s="38"/>
      <c r="O14" s="40" t="s">
        <v>271</v>
      </c>
      <c r="P14" s="40"/>
      <c r="Q14" s="38"/>
    </row>
    <row r="15" spans="1:17" ht="15.75" thickBot="1">
      <c r="A15" s="14"/>
      <c r="B15" s="34"/>
      <c r="C15" s="48"/>
      <c r="D15" s="48"/>
      <c r="E15" s="49"/>
      <c r="F15" s="38"/>
      <c r="G15" s="48"/>
      <c r="H15" s="48"/>
      <c r="I15" s="49"/>
      <c r="J15" s="38"/>
      <c r="K15" s="48"/>
      <c r="L15" s="48"/>
      <c r="M15" s="49"/>
      <c r="N15" s="38"/>
      <c r="O15" s="48"/>
      <c r="P15" s="48"/>
      <c r="Q15" s="50"/>
    </row>
    <row r="16" spans="1:17">
      <c r="A16" s="14"/>
      <c r="B16" s="51" t="s">
        <v>277</v>
      </c>
      <c r="C16" s="52" t="s">
        <v>269</v>
      </c>
      <c r="D16" s="54">
        <v>1487.7</v>
      </c>
      <c r="E16" s="56"/>
      <c r="F16" s="47"/>
      <c r="G16" s="52" t="s">
        <v>269</v>
      </c>
      <c r="H16" s="58">
        <v>395.3</v>
      </c>
      <c r="I16" s="56"/>
      <c r="J16" s="47"/>
      <c r="K16" s="52" t="s">
        <v>269</v>
      </c>
      <c r="L16" s="54">
        <v>1139.0999999999999</v>
      </c>
      <c r="M16" s="56"/>
      <c r="N16" s="47"/>
      <c r="O16" s="52" t="s">
        <v>269</v>
      </c>
      <c r="P16" s="58">
        <v>512.5</v>
      </c>
      <c r="Q16" s="56"/>
    </row>
    <row r="17" spans="1:17" ht="15.75" thickBot="1">
      <c r="A17" s="14"/>
      <c r="B17" s="51"/>
      <c r="C17" s="53"/>
      <c r="D17" s="55"/>
      <c r="E17" s="57"/>
      <c r="F17" s="47"/>
      <c r="G17" s="53"/>
      <c r="H17" s="59"/>
      <c r="I17" s="57"/>
      <c r="J17" s="47"/>
      <c r="K17" s="53"/>
      <c r="L17" s="55"/>
      <c r="M17" s="57"/>
      <c r="N17" s="47"/>
      <c r="O17" s="53"/>
      <c r="P17" s="59"/>
      <c r="Q17" s="57"/>
    </row>
    <row r="18" spans="1:17" ht="15.75" thickTop="1"/>
  </sheetData>
  <mergeCells count="69">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8</v>
      </c>
    </row>
    <row r="2" spans="1:3" ht="30">
      <c r="A2" s="1" t="s">
        <v>70</v>
      </c>
      <c r="B2" s="7"/>
      <c r="C2" s="7"/>
    </row>
    <row r="3" spans="1:3">
      <c r="A3" s="2" t="s">
        <v>71</v>
      </c>
      <c r="B3" s="6">
        <v>146600000</v>
      </c>
      <c r="C3" s="6">
        <v>139000000</v>
      </c>
    </row>
    <row r="4" spans="1:3">
      <c r="A4" s="2" t="s">
        <v>72</v>
      </c>
      <c r="B4" s="6">
        <v>2300000</v>
      </c>
      <c r="C4" s="6">
        <v>2200000</v>
      </c>
    </row>
    <row r="5" spans="1:3">
      <c r="A5" s="2" t="s">
        <v>73</v>
      </c>
      <c r="B5" s="8">
        <v>0.01</v>
      </c>
      <c r="C5" s="8">
        <v>0.01</v>
      </c>
    </row>
    <row r="6" spans="1:3" ht="30">
      <c r="A6" s="2" t="s">
        <v>30</v>
      </c>
      <c r="B6" s="8">
        <v>3182.4</v>
      </c>
      <c r="C6" s="8">
        <v>2771.2</v>
      </c>
    </row>
    <row r="7" spans="1:3">
      <c r="A7" s="2" t="s">
        <v>74</v>
      </c>
      <c r="B7" s="4">
        <v>61.5</v>
      </c>
      <c r="C7" s="4">
        <v>87.5</v>
      </c>
    </row>
    <row r="8" spans="1:3" ht="30">
      <c r="A8" s="2" t="s">
        <v>75</v>
      </c>
      <c r="B8" s="4">
        <v>622.6</v>
      </c>
      <c r="C8" s="4">
        <v>619.9</v>
      </c>
    </row>
    <row r="9" spans="1:3">
      <c r="A9" s="2" t="s">
        <v>76</v>
      </c>
      <c r="B9" s="4">
        <v>4.5999999999999996</v>
      </c>
      <c r="C9" s="4">
        <v>8.6999999999999993</v>
      </c>
    </row>
    <row r="10" spans="1:3">
      <c r="A10" s="2" t="s">
        <v>77</v>
      </c>
      <c r="B10" s="4">
        <v>246</v>
      </c>
      <c r="C10" s="4">
        <v>237.4</v>
      </c>
    </row>
    <row r="11" spans="1:3">
      <c r="A11" s="2" t="s">
        <v>35</v>
      </c>
      <c r="B11" s="4">
        <v>44.7</v>
      </c>
      <c r="C11" s="4">
        <v>45.6</v>
      </c>
    </row>
    <row r="12" spans="1:3" ht="30">
      <c r="A12" s="2" t="s">
        <v>78</v>
      </c>
      <c r="B12" s="9">
        <v>13484.8</v>
      </c>
      <c r="C12" s="9">
        <v>13237.9</v>
      </c>
    </row>
    <row r="13" spans="1:3">
      <c r="A13" s="2" t="s">
        <v>79</v>
      </c>
      <c r="B13" s="9">
        <v>2772.7</v>
      </c>
      <c r="C13" s="9">
        <v>3063.3</v>
      </c>
    </row>
    <row r="14" spans="1:3">
      <c r="A14" s="2" t="s">
        <v>80</v>
      </c>
      <c r="B14" s="9">
        <v>3223.4</v>
      </c>
      <c r="C14" s="9">
        <v>3487.7</v>
      </c>
    </row>
    <row r="15" spans="1:3">
      <c r="A15" s="2" t="s">
        <v>74</v>
      </c>
      <c r="B15" s="4">
        <v>42.5</v>
      </c>
      <c r="C15" s="4">
        <v>336.8</v>
      </c>
    </row>
    <row r="16" spans="1:3">
      <c r="A16" s="2" t="s">
        <v>76</v>
      </c>
      <c r="B16" s="4">
        <v>23.8</v>
      </c>
      <c r="C16" s="4">
        <v>0</v>
      </c>
    </row>
    <row r="17" spans="1:3">
      <c r="A17" s="2" t="s">
        <v>81</v>
      </c>
      <c r="B17" s="4">
        <v>610.79999999999995</v>
      </c>
      <c r="C17" s="4">
        <v>604.20000000000005</v>
      </c>
    </row>
    <row r="18" spans="1:3">
      <c r="A18" s="2" t="s">
        <v>82</v>
      </c>
      <c r="B18" s="4">
        <v>431.1</v>
      </c>
      <c r="C18" s="4">
        <v>442.7</v>
      </c>
    </row>
    <row r="19" spans="1:3" ht="30">
      <c r="A19" s="2" t="s">
        <v>83</v>
      </c>
      <c r="B19" s="9">
        <v>1318.4</v>
      </c>
      <c r="C19" s="9">
        <v>1212.3</v>
      </c>
    </row>
    <row r="20" spans="1:3">
      <c r="A20" s="2" t="s">
        <v>84</v>
      </c>
      <c r="B20" s="4">
        <v>594.29999999999995</v>
      </c>
      <c r="C20" s="4">
        <v>389.5</v>
      </c>
    </row>
    <row r="21" spans="1:3">
      <c r="A21" s="2" t="s">
        <v>76</v>
      </c>
      <c r="B21" s="4">
        <v>314.10000000000002</v>
      </c>
      <c r="C21" s="4">
        <v>289.2</v>
      </c>
    </row>
    <row r="22" spans="1:3">
      <c r="A22" s="2" t="s">
        <v>85</v>
      </c>
      <c r="B22" s="4">
        <v>140.6</v>
      </c>
      <c r="C22" s="4">
        <v>197.1</v>
      </c>
    </row>
    <row r="23" spans="1:3">
      <c r="A23" s="2" t="s">
        <v>86</v>
      </c>
      <c r="B23" s="9">
        <v>22888.9</v>
      </c>
      <c r="C23" s="9">
        <v>20918.400000000001</v>
      </c>
    </row>
    <row r="24" spans="1:3">
      <c r="A24" s="2" t="s">
        <v>76</v>
      </c>
      <c r="B24" s="9">
        <v>2077.4</v>
      </c>
      <c r="C24" s="6">
        <v>2476</v>
      </c>
    </row>
    <row r="25" spans="1:3">
      <c r="A25" s="2" t="s">
        <v>87</v>
      </c>
      <c r="B25" s="4">
        <v>441.1</v>
      </c>
      <c r="C25" s="4">
        <v>667.5</v>
      </c>
    </row>
    <row r="26" spans="1:3" ht="30">
      <c r="A26" s="2" t="s">
        <v>88</v>
      </c>
      <c r="B26" s="4" t="s">
        <v>5</v>
      </c>
      <c r="C26" s="4" t="s">
        <v>5</v>
      </c>
    </row>
    <row r="27" spans="1:3" ht="30">
      <c r="A27" s="2" t="s">
        <v>30</v>
      </c>
      <c r="B27" s="4" t="s">
        <v>5</v>
      </c>
      <c r="C27" s="4">
        <v>976.9</v>
      </c>
    </row>
    <row r="28" spans="1:3">
      <c r="A28" s="2" t="s">
        <v>74</v>
      </c>
      <c r="B28" s="4">
        <v>17.100000000000001</v>
      </c>
      <c r="C28" s="4">
        <v>28.8</v>
      </c>
    </row>
    <row r="29" spans="1:3" ht="30">
      <c r="A29" s="2" t="s">
        <v>75</v>
      </c>
      <c r="B29" s="4">
        <v>99.5</v>
      </c>
      <c r="C29" s="4">
        <v>54.8</v>
      </c>
    </row>
    <row r="30" spans="1:3">
      <c r="A30" s="2" t="s">
        <v>76</v>
      </c>
      <c r="B30" s="4">
        <v>3.9</v>
      </c>
      <c r="C30" s="4">
        <v>7</v>
      </c>
    </row>
    <row r="31" spans="1:3">
      <c r="A31" s="2" t="s">
        <v>77</v>
      </c>
      <c r="B31" s="4">
        <v>23.3</v>
      </c>
      <c r="C31" s="4">
        <v>15.6</v>
      </c>
    </row>
    <row r="32" spans="1:3" ht="30">
      <c r="A32" s="2" t="s">
        <v>78</v>
      </c>
      <c r="B32" s="9">
        <v>2557.6</v>
      </c>
      <c r="C32" s="4">
        <v>516</v>
      </c>
    </row>
    <row r="33" spans="1:3">
      <c r="A33" s="2" t="s">
        <v>79</v>
      </c>
      <c r="B33" s="4">
        <v>447.2</v>
      </c>
      <c r="C33" s="4">
        <v>112.8</v>
      </c>
    </row>
    <row r="34" spans="1:3">
      <c r="A34" s="2" t="s">
        <v>80</v>
      </c>
      <c r="B34" s="4">
        <v>299.5</v>
      </c>
      <c r="C34" s="4">
        <v>180</v>
      </c>
    </row>
    <row r="35" spans="1:3">
      <c r="A35" s="2" t="s">
        <v>74</v>
      </c>
      <c r="B35" s="4">
        <v>22.5</v>
      </c>
      <c r="C35" s="4">
        <v>231.6</v>
      </c>
    </row>
    <row r="36" spans="1:3">
      <c r="A36" s="2" t="s">
        <v>76</v>
      </c>
      <c r="B36" s="4">
        <v>23.8</v>
      </c>
      <c r="C36" s="4">
        <v>0</v>
      </c>
    </row>
    <row r="37" spans="1:3">
      <c r="A37" s="2" t="s">
        <v>81</v>
      </c>
      <c r="B37" s="4">
        <v>59.9</v>
      </c>
      <c r="C37" s="4">
        <v>11</v>
      </c>
    </row>
    <row r="38" spans="1:3">
      <c r="A38" s="2" t="s">
        <v>82</v>
      </c>
      <c r="B38" s="4">
        <v>126.9</v>
      </c>
      <c r="C38" s="4">
        <v>54.8</v>
      </c>
    </row>
    <row r="39" spans="1:3" ht="30">
      <c r="A39" s="2" t="s">
        <v>83</v>
      </c>
      <c r="B39" s="4">
        <v>205.1</v>
      </c>
      <c r="C39" s="4">
        <v>126.1</v>
      </c>
    </row>
    <row r="40" spans="1:3">
      <c r="A40" s="2" t="s">
        <v>84</v>
      </c>
      <c r="B40" s="4">
        <v>49.7</v>
      </c>
      <c r="C40" s="4">
        <v>5.5</v>
      </c>
    </row>
    <row r="41" spans="1:3">
      <c r="A41" s="2" t="s">
        <v>76</v>
      </c>
      <c r="B41" s="4">
        <v>5.4</v>
      </c>
      <c r="C41" s="4">
        <v>0</v>
      </c>
    </row>
    <row r="42" spans="1:3">
      <c r="A42" s="2" t="s">
        <v>85</v>
      </c>
      <c r="B42" s="4">
        <v>18.3</v>
      </c>
      <c r="C42" s="4">
        <v>47.8</v>
      </c>
    </row>
    <row r="43" spans="1:3">
      <c r="A43" s="2" t="s">
        <v>86</v>
      </c>
      <c r="B43" s="9">
        <v>2300.5</v>
      </c>
      <c r="C43" s="4">
        <v>673.9</v>
      </c>
    </row>
    <row r="44" spans="1:3">
      <c r="A44" s="2" t="s">
        <v>76</v>
      </c>
      <c r="B44" s="4">
        <v>8.5</v>
      </c>
      <c r="C44" s="4">
        <v>3.8</v>
      </c>
    </row>
    <row r="45" spans="1:3">
      <c r="A45" s="2" t="s">
        <v>87</v>
      </c>
      <c r="B45" s="8">
        <v>89.5</v>
      </c>
      <c r="C45" s="8">
        <v>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42578125" customWidth="1"/>
    <col min="7" max="7" width="2.28515625" customWidth="1"/>
    <col min="8" max="8" width="5.85546875" customWidth="1"/>
    <col min="9" max="9" width="1.7109375" customWidth="1"/>
    <col min="11" max="11" width="2" customWidth="1"/>
    <col min="12" max="12" width="6.140625" customWidth="1"/>
    <col min="13" max="13" width="1.5703125" customWidth="1"/>
    <col min="14" max="14" width="9.28515625" customWidth="1"/>
    <col min="15" max="15" width="2" customWidth="1"/>
    <col min="16" max="16" width="6.140625" customWidth="1"/>
    <col min="17" max="17" width="1.5703125" customWidth="1"/>
  </cols>
  <sheetData>
    <row r="1" spans="1:17" ht="15" customHeight="1">
      <c r="A1" s="7" t="s">
        <v>8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60" t="s">
        <v>5</v>
      </c>
      <c r="C3" s="60"/>
      <c r="D3" s="60"/>
      <c r="E3" s="60"/>
      <c r="F3" s="60"/>
      <c r="G3" s="60"/>
      <c r="H3" s="60"/>
      <c r="I3" s="60"/>
      <c r="J3" s="60"/>
      <c r="K3" s="60"/>
      <c r="L3" s="60"/>
      <c r="M3" s="60"/>
      <c r="N3" s="60"/>
      <c r="O3" s="60"/>
      <c r="P3" s="60"/>
      <c r="Q3" s="60"/>
    </row>
    <row r="4" spans="1:17" ht="15" customHeight="1">
      <c r="A4" s="14" t="s">
        <v>311</v>
      </c>
      <c r="B4" s="60" t="s">
        <v>5</v>
      </c>
      <c r="C4" s="60"/>
      <c r="D4" s="60"/>
      <c r="E4" s="60"/>
      <c r="F4" s="60"/>
      <c r="G4" s="60"/>
      <c r="H4" s="60"/>
      <c r="I4" s="60"/>
      <c r="J4" s="60"/>
      <c r="K4" s="60"/>
      <c r="L4" s="60"/>
      <c r="M4" s="60"/>
      <c r="N4" s="60"/>
      <c r="O4" s="60"/>
      <c r="P4" s="60"/>
      <c r="Q4" s="60"/>
    </row>
    <row r="5" spans="1:17">
      <c r="A5" s="14"/>
      <c r="B5" s="79" t="s">
        <v>311</v>
      </c>
      <c r="C5" s="79"/>
      <c r="D5" s="79"/>
      <c r="E5" s="79"/>
      <c r="F5" s="79"/>
      <c r="G5" s="79"/>
      <c r="H5" s="79"/>
      <c r="I5" s="79"/>
      <c r="J5" s="79"/>
      <c r="K5" s="79"/>
      <c r="L5" s="79"/>
      <c r="M5" s="79"/>
      <c r="N5" s="79"/>
      <c r="O5" s="79"/>
      <c r="P5" s="79"/>
      <c r="Q5" s="79"/>
    </row>
    <row r="6" spans="1:17">
      <c r="A6" s="14"/>
      <c r="B6" s="16"/>
      <c r="C6" s="16"/>
      <c r="D6" s="16"/>
      <c r="E6" s="16"/>
      <c r="F6" s="16"/>
      <c r="G6" s="16"/>
      <c r="H6" s="16"/>
      <c r="I6" s="16"/>
      <c r="J6" s="16"/>
      <c r="K6" s="16"/>
      <c r="L6" s="16"/>
      <c r="M6" s="16"/>
      <c r="N6" s="16"/>
      <c r="O6" s="16"/>
      <c r="P6" s="16"/>
      <c r="Q6" s="16"/>
    </row>
    <row r="7" spans="1:17" ht="15.75" thickBot="1">
      <c r="A7" s="14"/>
      <c r="B7" s="21"/>
      <c r="C7" s="31" t="s">
        <v>312</v>
      </c>
      <c r="D7" s="31"/>
      <c r="E7" s="31"/>
      <c r="F7" s="31"/>
      <c r="G7" s="31"/>
      <c r="H7" s="31"/>
      <c r="I7" s="31"/>
      <c r="J7" s="21"/>
      <c r="K7" s="31" t="s">
        <v>313</v>
      </c>
      <c r="L7" s="31"/>
      <c r="M7" s="31"/>
      <c r="N7" s="31"/>
      <c r="O7" s="31"/>
      <c r="P7" s="31"/>
      <c r="Q7" s="31"/>
    </row>
    <row r="8" spans="1:17" ht="15.75" thickBot="1">
      <c r="A8" s="14"/>
      <c r="B8" s="67" t="s">
        <v>263</v>
      </c>
      <c r="C8" s="32">
        <v>2014</v>
      </c>
      <c r="D8" s="32"/>
      <c r="E8" s="32"/>
      <c r="F8" s="21"/>
      <c r="G8" s="32">
        <v>2013</v>
      </c>
      <c r="H8" s="32"/>
      <c r="I8" s="32"/>
      <c r="J8" s="21"/>
      <c r="K8" s="32">
        <v>2014</v>
      </c>
      <c r="L8" s="32"/>
      <c r="M8" s="32"/>
      <c r="N8" s="21"/>
      <c r="O8" s="32">
        <v>2013</v>
      </c>
      <c r="P8" s="32"/>
      <c r="Q8" s="32"/>
    </row>
    <row r="9" spans="1:17">
      <c r="A9" s="14"/>
      <c r="B9" s="69" t="s">
        <v>101</v>
      </c>
      <c r="C9" s="39"/>
      <c r="D9" s="39"/>
      <c r="E9" s="39"/>
      <c r="F9" s="26"/>
      <c r="G9" s="39"/>
      <c r="H9" s="39"/>
      <c r="I9" s="39"/>
      <c r="J9" s="26"/>
      <c r="K9" s="39"/>
      <c r="L9" s="39"/>
      <c r="M9" s="39"/>
      <c r="N9" s="26"/>
      <c r="O9" s="39"/>
      <c r="P9" s="39"/>
      <c r="Q9" s="39"/>
    </row>
    <row r="10" spans="1:17">
      <c r="A10" s="14"/>
      <c r="B10" s="80" t="s">
        <v>296</v>
      </c>
      <c r="C10" s="81" t="s">
        <v>269</v>
      </c>
      <c r="D10" s="82">
        <v>33.5</v>
      </c>
      <c r="E10" s="47"/>
      <c r="F10" s="47"/>
      <c r="G10" s="81" t="s">
        <v>269</v>
      </c>
      <c r="H10" s="82">
        <v>58.3</v>
      </c>
      <c r="I10" s="47"/>
      <c r="J10" s="47"/>
      <c r="K10" s="81" t="s">
        <v>269</v>
      </c>
      <c r="L10" s="82">
        <v>115.4</v>
      </c>
      <c r="M10" s="47"/>
      <c r="N10" s="47"/>
      <c r="O10" s="81" t="s">
        <v>269</v>
      </c>
      <c r="P10" s="82">
        <v>157.80000000000001</v>
      </c>
      <c r="Q10" s="47"/>
    </row>
    <row r="11" spans="1:17">
      <c r="A11" s="14"/>
      <c r="B11" s="80"/>
      <c r="C11" s="81"/>
      <c r="D11" s="82"/>
      <c r="E11" s="47"/>
      <c r="F11" s="47"/>
      <c r="G11" s="81"/>
      <c r="H11" s="82"/>
      <c r="I11" s="47"/>
      <c r="J11" s="47"/>
      <c r="K11" s="81"/>
      <c r="L11" s="82"/>
      <c r="M11" s="47"/>
      <c r="N11" s="47"/>
      <c r="O11" s="81"/>
      <c r="P11" s="82"/>
      <c r="Q11" s="47"/>
    </row>
    <row r="12" spans="1:17">
      <c r="A12" s="14"/>
      <c r="B12" s="83" t="s">
        <v>300</v>
      </c>
      <c r="C12" s="84" t="s">
        <v>271</v>
      </c>
      <c r="D12" s="84"/>
      <c r="E12" s="38"/>
      <c r="F12" s="38"/>
      <c r="G12" s="84">
        <v>31.9</v>
      </c>
      <c r="H12" s="84"/>
      <c r="I12" s="38"/>
      <c r="J12" s="38"/>
      <c r="K12" s="84">
        <v>46.4</v>
      </c>
      <c r="L12" s="84"/>
      <c r="M12" s="38"/>
      <c r="N12" s="38"/>
      <c r="O12" s="84">
        <v>99.9</v>
      </c>
      <c r="P12" s="84"/>
      <c r="Q12" s="38"/>
    </row>
    <row r="13" spans="1:17">
      <c r="A13" s="14"/>
      <c r="B13" s="83"/>
      <c r="C13" s="84"/>
      <c r="D13" s="84"/>
      <c r="E13" s="38"/>
      <c r="F13" s="38"/>
      <c r="G13" s="84"/>
      <c r="H13" s="84"/>
      <c r="I13" s="38"/>
      <c r="J13" s="38"/>
      <c r="K13" s="84"/>
      <c r="L13" s="84"/>
      <c r="M13" s="38"/>
      <c r="N13" s="38"/>
      <c r="O13" s="84"/>
      <c r="P13" s="84"/>
      <c r="Q13" s="38"/>
    </row>
    <row r="14" spans="1:17">
      <c r="A14" s="14"/>
      <c r="B14" s="80" t="s">
        <v>98</v>
      </c>
      <c r="C14" s="82" t="s">
        <v>271</v>
      </c>
      <c r="D14" s="82"/>
      <c r="E14" s="47"/>
      <c r="F14" s="47"/>
      <c r="G14" s="82">
        <v>3.1</v>
      </c>
      <c r="H14" s="82"/>
      <c r="I14" s="47"/>
      <c r="J14" s="47"/>
      <c r="K14" s="82">
        <v>1.3</v>
      </c>
      <c r="L14" s="82"/>
      <c r="M14" s="47"/>
      <c r="N14" s="47"/>
      <c r="O14" s="82">
        <v>10.8</v>
      </c>
      <c r="P14" s="82"/>
      <c r="Q14" s="47"/>
    </row>
    <row r="15" spans="1:17" ht="15.75" thickBot="1">
      <c r="A15" s="14"/>
      <c r="B15" s="80"/>
      <c r="C15" s="85"/>
      <c r="D15" s="85"/>
      <c r="E15" s="86"/>
      <c r="F15" s="47"/>
      <c r="G15" s="85"/>
      <c r="H15" s="85"/>
      <c r="I15" s="86"/>
      <c r="J15" s="47"/>
      <c r="K15" s="85"/>
      <c r="L15" s="85"/>
      <c r="M15" s="86"/>
      <c r="N15" s="47"/>
      <c r="O15" s="85"/>
      <c r="P15" s="85"/>
      <c r="Q15" s="86"/>
    </row>
    <row r="16" spans="1:17">
      <c r="A16" s="14"/>
      <c r="B16" s="87" t="s">
        <v>314</v>
      </c>
      <c r="C16" s="88" t="s">
        <v>269</v>
      </c>
      <c r="D16" s="90">
        <v>33.5</v>
      </c>
      <c r="E16" s="39"/>
      <c r="F16" s="38"/>
      <c r="G16" s="88" t="s">
        <v>269</v>
      </c>
      <c r="H16" s="90">
        <v>93.3</v>
      </c>
      <c r="I16" s="39"/>
      <c r="J16" s="38"/>
      <c r="K16" s="88" t="s">
        <v>269</v>
      </c>
      <c r="L16" s="90">
        <v>163.1</v>
      </c>
      <c r="M16" s="39"/>
      <c r="N16" s="38"/>
      <c r="O16" s="88" t="s">
        <v>269</v>
      </c>
      <c r="P16" s="90">
        <v>268.5</v>
      </c>
      <c r="Q16" s="39"/>
    </row>
    <row r="17" spans="1:17" ht="15.75" thickBot="1">
      <c r="A17" s="14"/>
      <c r="B17" s="87"/>
      <c r="C17" s="89"/>
      <c r="D17" s="91"/>
      <c r="E17" s="92"/>
      <c r="F17" s="38"/>
      <c r="G17" s="89"/>
      <c r="H17" s="91"/>
      <c r="I17" s="92"/>
      <c r="J17" s="38"/>
      <c r="K17" s="89"/>
      <c r="L17" s="91"/>
      <c r="M17" s="92"/>
      <c r="N17" s="38"/>
      <c r="O17" s="89"/>
      <c r="P17" s="91"/>
      <c r="Q17" s="92"/>
    </row>
    <row r="18" spans="1:17" ht="15.75" thickTop="1">
      <c r="A18" s="14"/>
      <c r="B18" s="21"/>
      <c r="C18" s="93"/>
      <c r="D18" s="93"/>
      <c r="E18" s="93"/>
      <c r="F18" s="21"/>
      <c r="G18" s="93"/>
      <c r="H18" s="93"/>
      <c r="I18" s="93"/>
      <c r="J18" s="21"/>
      <c r="K18" s="93"/>
      <c r="L18" s="93"/>
      <c r="M18" s="93"/>
      <c r="N18" s="21"/>
      <c r="O18" s="93"/>
      <c r="P18" s="93"/>
      <c r="Q18" s="93"/>
    </row>
    <row r="19" spans="1:17">
      <c r="A19" s="14"/>
      <c r="B19" s="69" t="s">
        <v>315</v>
      </c>
      <c r="C19" s="38"/>
      <c r="D19" s="38"/>
      <c r="E19" s="38"/>
      <c r="F19" s="26"/>
      <c r="G19" s="38"/>
      <c r="H19" s="38"/>
      <c r="I19" s="38"/>
      <c r="J19" s="26"/>
      <c r="K19" s="38"/>
      <c r="L19" s="38"/>
      <c r="M19" s="38"/>
      <c r="N19" s="26"/>
      <c r="O19" s="38"/>
      <c r="P19" s="38"/>
      <c r="Q19" s="38"/>
    </row>
    <row r="20" spans="1:17">
      <c r="A20" s="14"/>
      <c r="B20" s="80" t="s">
        <v>296</v>
      </c>
      <c r="C20" s="81" t="s">
        <v>269</v>
      </c>
      <c r="D20" s="82" t="s">
        <v>316</v>
      </c>
      <c r="E20" s="81" t="s">
        <v>274</v>
      </c>
      <c r="F20" s="47"/>
      <c r="G20" s="81" t="s">
        <v>269</v>
      </c>
      <c r="H20" s="82">
        <v>7.9</v>
      </c>
      <c r="I20" s="47"/>
      <c r="J20" s="47"/>
      <c r="K20" s="81" t="s">
        <v>269</v>
      </c>
      <c r="L20" s="82" t="s">
        <v>317</v>
      </c>
      <c r="M20" s="81" t="s">
        <v>274</v>
      </c>
      <c r="N20" s="47"/>
      <c r="O20" s="81" t="s">
        <v>269</v>
      </c>
      <c r="P20" s="82">
        <v>10</v>
      </c>
      <c r="Q20" s="47"/>
    </row>
    <row r="21" spans="1:17">
      <c r="A21" s="14"/>
      <c r="B21" s="80"/>
      <c r="C21" s="81"/>
      <c r="D21" s="82"/>
      <c r="E21" s="81"/>
      <c r="F21" s="47"/>
      <c r="G21" s="81"/>
      <c r="H21" s="82"/>
      <c r="I21" s="47"/>
      <c r="J21" s="47"/>
      <c r="K21" s="81"/>
      <c r="L21" s="82"/>
      <c r="M21" s="81"/>
      <c r="N21" s="47"/>
      <c r="O21" s="81"/>
      <c r="P21" s="82"/>
      <c r="Q21" s="47"/>
    </row>
    <row r="22" spans="1:17">
      <c r="A22" s="14"/>
      <c r="B22" s="73" t="s">
        <v>300</v>
      </c>
      <c r="C22" s="84" t="s">
        <v>318</v>
      </c>
      <c r="D22" s="84"/>
      <c r="E22" s="69" t="s">
        <v>274</v>
      </c>
      <c r="F22" s="26"/>
      <c r="G22" s="84" t="s">
        <v>319</v>
      </c>
      <c r="H22" s="84"/>
      <c r="I22" s="69" t="s">
        <v>274</v>
      </c>
      <c r="J22" s="26"/>
      <c r="K22" s="84" t="s">
        <v>320</v>
      </c>
      <c r="L22" s="84"/>
      <c r="M22" s="69" t="s">
        <v>274</v>
      </c>
      <c r="N22" s="26"/>
      <c r="O22" s="84" t="s">
        <v>321</v>
      </c>
      <c r="P22" s="84"/>
      <c r="Q22" s="69" t="s">
        <v>274</v>
      </c>
    </row>
    <row r="23" spans="1:17">
      <c r="A23" s="14"/>
      <c r="B23" s="80" t="s">
        <v>98</v>
      </c>
      <c r="C23" s="82">
        <v>0.4</v>
      </c>
      <c r="D23" s="82"/>
      <c r="E23" s="47"/>
      <c r="F23" s="47"/>
      <c r="G23" s="82">
        <v>14.2</v>
      </c>
      <c r="H23" s="82"/>
      <c r="I23" s="47"/>
      <c r="J23" s="47"/>
      <c r="K23" s="82" t="s">
        <v>322</v>
      </c>
      <c r="L23" s="82"/>
      <c r="M23" s="81" t="s">
        <v>274</v>
      </c>
      <c r="N23" s="47"/>
      <c r="O23" s="82" t="s">
        <v>323</v>
      </c>
      <c r="P23" s="82"/>
      <c r="Q23" s="81" t="s">
        <v>274</v>
      </c>
    </row>
    <row r="24" spans="1:17" ht="15.75" thickBot="1">
      <c r="A24" s="14"/>
      <c r="B24" s="80"/>
      <c r="C24" s="85"/>
      <c r="D24" s="85"/>
      <c r="E24" s="86"/>
      <c r="F24" s="47"/>
      <c r="G24" s="85"/>
      <c r="H24" s="85"/>
      <c r="I24" s="86"/>
      <c r="J24" s="47"/>
      <c r="K24" s="85"/>
      <c r="L24" s="85"/>
      <c r="M24" s="94"/>
      <c r="N24" s="47"/>
      <c r="O24" s="85"/>
      <c r="P24" s="85"/>
      <c r="Q24" s="94"/>
    </row>
    <row r="25" spans="1:17" ht="27" thickBot="1">
      <c r="A25" s="14"/>
      <c r="B25" s="75" t="s">
        <v>324</v>
      </c>
      <c r="C25" s="77" t="s">
        <v>269</v>
      </c>
      <c r="D25" s="78" t="s">
        <v>325</v>
      </c>
      <c r="E25" s="77" t="s">
        <v>274</v>
      </c>
      <c r="F25" s="26"/>
      <c r="G25" s="77" t="s">
        <v>269</v>
      </c>
      <c r="H25" s="78" t="s">
        <v>326</v>
      </c>
      <c r="I25" s="77" t="s">
        <v>274</v>
      </c>
      <c r="J25" s="26"/>
      <c r="K25" s="77" t="s">
        <v>269</v>
      </c>
      <c r="L25" s="78" t="s">
        <v>327</v>
      </c>
      <c r="M25" s="77" t="s">
        <v>274</v>
      </c>
      <c r="N25" s="26"/>
      <c r="O25" s="77" t="s">
        <v>269</v>
      </c>
      <c r="P25" s="78" t="s">
        <v>328</v>
      </c>
      <c r="Q25" s="77" t="s">
        <v>274</v>
      </c>
    </row>
    <row r="26" spans="1:17" ht="15.75" thickTop="1">
      <c r="A26" s="14"/>
      <c r="B26" s="21"/>
      <c r="C26" s="93"/>
      <c r="D26" s="93"/>
      <c r="E26" s="93"/>
      <c r="F26" s="21"/>
      <c r="G26" s="93"/>
      <c r="H26" s="93"/>
      <c r="I26" s="93"/>
      <c r="J26" s="21"/>
      <c r="K26" s="93"/>
      <c r="L26" s="93"/>
      <c r="M26" s="93"/>
      <c r="N26" s="21"/>
      <c r="O26" s="93"/>
      <c r="P26" s="93"/>
      <c r="Q26" s="93"/>
    </row>
    <row r="27" spans="1:17">
      <c r="A27" s="14"/>
      <c r="B27" s="69" t="s">
        <v>329</v>
      </c>
      <c r="C27" s="38"/>
      <c r="D27" s="38"/>
      <c r="E27" s="38"/>
      <c r="F27" s="26"/>
      <c r="G27" s="38"/>
      <c r="H27" s="38"/>
      <c r="I27" s="38"/>
      <c r="J27" s="26"/>
      <c r="K27" s="38"/>
      <c r="L27" s="38"/>
      <c r="M27" s="38"/>
      <c r="N27" s="26"/>
      <c r="O27" s="38"/>
      <c r="P27" s="38"/>
      <c r="Q27" s="38"/>
    </row>
    <row r="28" spans="1:17">
      <c r="A28" s="14"/>
      <c r="B28" s="80" t="s">
        <v>296</v>
      </c>
      <c r="C28" s="81" t="s">
        <v>269</v>
      </c>
      <c r="D28" s="82" t="s">
        <v>330</v>
      </c>
      <c r="E28" s="81" t="s">
        <v>274</v>
      </c>
      <c r="F28" s="47"/>
      <c r="G28" s="81" t="s">
        <v>269</v>
      </c>
      <c r="H28" s="82">
        <v>4.5999999999999996</v>
      </c>
      <c r="I28" s="47"/>
      <c r="J28" s="47"/>
      <c r="K28" s="81" t="s">
        <v>269</v>
      </c>
      <c r="L28" s="82" t="s">
        <v>331</v>
      </c>
      <c r="M28" s="81" t="s">
        <v>274</v>
      </c>
      <c r="N28" s="47"/>
      <c r="O28" s="81" t="s">
        <v>269</v>
      </c>
      <c r="P28" s="82">
        <v>5.6</v>
      </c>
      <c r="Q28" s="47"/>
    </row>
    <row r="29" spans="1:17">
      <c r="A29" s="14"/>
      <c r="B29" s="80"/>
      <c r="C29" s="81"/>
      <c r="D29" s="82"/>
      <c r="E29" s="81"/>
      <c r="F29" s="47"/>
      <c r="G29" s="81"/>
      <c r="H29" s="82"/>
      <c r="I29" s="47"/>
      <c r="J29" s="47"/>
      <c r="K29" s="81"/>
      <c r="L29" s="82"/>
      <c r="M29" s="81"/>
      <c r="N29" s="47"/>
      <c r="O29" s="81"/>
      <c r="P29" s="82"/>
      <c r="Q29" s="47"/>
    </row>
    <row r="30" spans="1:17">
      <c r="A30" s="14"/>
      <c r="B30" s="73" t="s">
        <v>300</v>
      </c>
      <c r="C30" s="84" t="s">
        <v>318</v>
      </c>
      <c r="D30" s="84"/>
      <c r="E30" s="69" t="s">
        <v>274</v>
      </c>
      <c r="F30" s="26"/>
      <c r="G30" s="84" t="s">
        <v>332</v>
      </c>
      <c r="H30" s="84"/>
      <c r="I30" s="69" t="s">
        <v>274</v>
      </c>
      <c r="J30" s="26"/>
      <c r="K30" s="84" t="s">
        <v>320</v>
      </c>
      <c r="L30" s="84"/>
      <c r="M30" s="69" t="s">
        <v>274</v>
      </c>
      <c r="N30" s="26"/>
      <c r="O30" s="84" t="s">
        <v>333</v>
      </c>
      <c r="P30" s="84"/>
      <c r="Q30" s="69" t="s">
        <v>274</v>
      </c>
    </row>
    <row r="31" spans="1:17">
      <c r="A31" s="14"/>
      <c r="B31" s="80" t="s">
        <v>98</v>
      </c>
      <c r="C31" s="82">
        <v>0.4</v>
      </c>
      <c r="D31" s="82"/>
      <c r="E31" s="47"/>
      <c r="F31" s="47"/>
      <c r="G31" s="82">
        <v>11.1</v>
      </c>
      <c r="H31" s="82"/>
      <c r="I31" s="47"/>
      <c r="J31" s="47"/>
      <c r="K31" s="82" t="s">
        <v>322</v>
      </c>
      <c r="L31" s="82"/>
      <c r="M31" s="81" t="s">
        <v>274</v>
      </c>
      <c r="N31" s="47"/>
      <c r="O31" s="82" t="s">
        <v>334</v>
      </c>
      <c r="P31" s="82"/>
      <c r="Q31" s="81" t="s">
        <v>274</v>
      </c>
    </row>
    <row r="32" spans="1:17" ht="15.75" thickBot="1">
      <c r="A32" s="14"/>
      <c r="B32" s="80"/>
      <c r="C32" s="85"/>
      <c r="D32" s="85"/>
      <c r="E32" s="86"/>
      <c r="F32" s="47"/>
      <c r="G32" s="85"/>
      <c r="H32" s="85"/>
      <c r="I32" s="86"/>
      <c r="J32" s="47"/>
      <c r="K32" s="85"/>
      <c r="L32" s="85"/>
      <c r="M32" s="94"/>
      <c r="N32" s="47"/>
      <c r="O32" s="85"/>
      <c r="P32" s="85"/>
      <c r="Q32" s="94"/>
    </row>
    <row r="33" spans="1:17" ht="27" thickBot="1">
      <c r="A33" s="14"/>
      <c r="B33" s="75" t="s">
        <v>335</v>
      </c>
      <c r="C33" s="77" t="s">
        <v>269</v>
      </c>
      <c r="D33" s="78" t="s">
        <v>336</v>
      </c>
      <c r="E33" s="77" t="s">
        <v>274</v>
      </c>
      <c r="F33" s="26"/>
      <c r="G33" s="77" t="s">
        <v>269</v>
      </c>
      <c r="H33" s="78" t="s">
        <v>337</v>
      </c>
      <c r="I33" s="77" t="s">
        <v>274</v>
      </c>
      <c r="J33" s="26"/>
      <c r="K33" s="77" t="s">
        <v>269</v>
      </c>
      <c r="L33" s="78" t="s">
        <v>338</v>
      </c>
      <c r="M33" s="77" t="s">
        <v>274</v>
      </c>
      <c r="N33" s="26"/>
      <c r="O33" s="77" t="s">
        <v>269</v>
      </c>
      <c r="P33" s="78" t="s">
        <v>339</v>
      </c>
      <c r="Q33" s="77" t="s">
        <v>274</v>
      </c>
    </row>
  </sheetData>
  <mergeCells count="153">
    <mergeCell ref="A1:A2"/>
    <mergeCell ref="B1:Q1"/>
    <mergeCell ref="B2:Q2"/>
    <mergeCell ref="B3:Q3"/>
    <mergeCell ref="A4:A33"/>
    <mergeCell ref="B4:Q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42578125" customWidth="1"/>
    <col min="3" max="3" width="2.5703125" customWidth="1"/>
    <col min="4" max="4" width="12.5703125" customWidth="1"/>
    <col min="5" max="5" width="2" customWidth="1"/>
    <col min="6" max="6" width="9.28515625" customWidth="1"/>
    <col min="7" max="7" width="2.5703125" customWidth="1"/>
    <col min="8" max="8" width="12" customWidth="1"/>
    <col min="9" max="9" width="2" customWidth="1"/>
    <col min="10" max="10" width="9.28515625" customWidth="1"/>
    <col min="11" max="11" width="2" customWidth="1"/>
    <col min="12" max="12" width="6.140625" customWidth="1"/>
    <col min="13" max="14" width="9.28515625" customWidth="1"/>
    <col min="15" max="15" width="2" customWidth="1"/>
    <col min="16" max="16" width="6.140625" customWidth="1"/>
    <col min="17" max="17" width="9.28515625" customWidth="1"/>
  </cols>
  <sheetData>
    <row r="1" spans="1:17" ht="15" customHeight="1">
      <c r="A1" s="7" t="s">
        <v>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1</v>
      </c>
      <c r="B3" s="60" t="s">
        <v>5</v>
      </c>
      <c r="C3" s="60"/>
      <c r="D3" s="60"/>
      <c r="E3" s="60"/>
      <c r="F3" s="60"/>
      <c r="G3" s="60"/>
      <c r="H3" s="60"/>
      <c r="I3" s="60"/>
      <c r="J3" s="60"/>
      <c r="K3" s="60"/>
      <c r="L3" s="60"/>
      <c r="M3" s="60"/>
      <c r="N3" s="60"/>
      <c r="O3" s="60"/>
      <c r="P3" s="60"/>
      <c r="Q3" s="60"/>
    </row>
    <row r="4" spans="1:17" ht="15" customHeight="1">
      <c r="A4" s="14" t="s">
        <v>382</v>
      </c>
      <c r="B4" s="60" t="s">
        <v>5</v>
      </c>
      <c r="C4" s="60"/>
      <c r="D4" s="60"/>
      <c r="E4" s="60"/>
      <c r="F4" s="60"/>
      <c r="G4" s="60"/>
      <c r="H4" s="60"/>
      <c r="I4" s="60"/>
      <c r="J4" s="60"/>
      <c r="K4" s="60"/>
      <c r="L4" s="60"/>
      <c r="M4" s="60"/>
      <c r="N4" s="60"/>
      <c r="O4" s="60"/>
      <c r="P4" s="60"/>
      <c r="Q4" s="60"/>
    </row>
    <row r="5" spans="1:17">
      <c r="A5" s="14"/>
      <c r="B5" s="30"/>
      <c r="C5" s="30"/>
      <c r="D5" s="30"/>
      <c r="E5" s="30"/>
      <c r="F5" s="30"/>
      <c r="G5" s="30"/>
      <c r="H5" s="30"/>
      <c r="I5" s="30"/>
    </row>
    <row r="6" spans="1:17">
      <c r="A6" s="14"/>
      <c r="B6" s="16"/>
      <c r="C6" s="16"/>
      <c r="D6" s="16"/>
      <c r="E6" s="16"/>
      <c r="F6" s="16"/>
      <c r="G6" s="16"/>
      <c r="H6" s="16"/>
      <c r="I6" s="16"/>
    </row>
    <row r="7" spans="1:17" ht="15.75" thickBot="1">
      <c r="A7" s="14"/>
      <c r="B7" s="67" t="s">
        <v>263</v>
      </c>
      <c r="C7" s="31" t="s">
        <v>262</v>
      </c>
      <c r="D7" s="31"/>
      <c r="E7" s="31"/>
      <c r="F7" s="21"/>
      <c r="G7" s="31" t="s">
        <v>383</v>
      </c>
      <c r="H7" s="31"/>
      <c r="I7" s="31"/>
    </row>
    <row r="8" spans="1:17">
      <c r="A8" s="14"/>
      <c r="B8" s="103" t="s">
        <v>384</v>
      </c>
      <c r="C8" s="88" t="s">
        <v>269</v>
      </c>
      <c r="D8" s="105">
        <v>6231.3</v>
      </c>
      <c r="E8" s="39"/>
      <c r="F8" s="38"/>
      <c r="G8" s="88" t="s">
        <v>269</v>
      </c>
      <c r="H8" s="105">
        <v>6266.8</v>
      </c>
      <c r="I8" s="39"/>
    </row>
    <row r="9" spans="1:17">
      <c r="A9" s="14"/>
      <c r="B9" s="103"/>
      <c r="C9" s="104"/>
      <c r="D9" s="106"/>
      <c r="E9" s="44"/>
      <c r="F9" s="38"/>
      <c r="G9" s="104"/>
      <c r="H9" s="106"/>
      <c r="I9" s="44"/>
    </row>
    <row r="10" spans="1:17">
      <c r="A10" s="14"/>
      <c r="B10" s="81" t="s">
        <v>385</v>
      </c>
      <c r="C10" s="107">
        <v>7574.1</v>
      </c>
      <c r="D10" s="107"/>
      <c r="E10" s="47"/>
      <c r="F10" s="47"/>
      <c r="G10" s="107">
        <v>6668.1</v>
      </c>
      <c r="H10" s="107"/>
      <c r="I10" s="47"/>
    </row>
    <row r="11" spans="1:17">
      <c r="A11" s="14"/>
      <c r="B11" s="81"/>
      <c r="C11" s="107"/>
      <c r="D11" s="107"/>
      <c r="E11" s="47"/>
      <c r="F11" s="47"/>
      <c r="G11" s="107"/>
      <c r="H11" s="107"/>
      <c r="I11" s="47"/>
    </row>
    <row r="12" spans="1:17">
      <c r="A12" s="14"/>
      <c r="B12" s="103" t="s">
        <v>386</v>
      </c>
      <c r="C12" s="108">
        <v>2558.6999999999998</v>
      </c>
      <c r="D12" s="108"/>
      <c r="E12" s="38"/>
      <c r="F12" s="38"/>
      <c r="G12" s="108">
        <v>2297.6999999999998</v>
      </c>
      <c r="H12" s="108"/>
      <c r="I12" s="38"/>
    </row>
    <row r="13" spans="1:17">
      <c r="A13" s="14"/>
      <c r="B13" s="103"/>
      <c r="C13" s="108"/>
      <c r="D13" s="108"/>
      <c r="E13" s="38"/>
      <c r="F13" s="38"/>
      <c r="G13" s="108"/>
      <c r="H13" s="108"/>
      <c r="I13" s="38"/>
    </row>
    <row r="14" spans="1:17">
      <c r="A14" s="14"/>
      <c r="B14" s="81" t="s">
        <v>387</v>
      </c>
      <c r="C14" s="82">
        <v>251.1</v>
      </c>
      <c r="D14" s="82"/>
      <c r="E14" s="47"/>
      <c r="F14" s="47"/>
      <c r="G14" s="82">
        <v>824.6</v>
      </c>
      <c r="H14" s="82"/>
      <c r="I14" s="47"/>
    </row>
    <row r="15" spans="1:17" ht="15.75" thickBot="1">
      <c r="A15" s="14"/>
      <c r="B15" s="81"/>
      <c r="C15" s="85"/>
      <c r="D15" s="85"/>
      <c r="E15" s="86"/>
      <c r="F15" s="47"/>
      <c r="G15" s="85"/>
      <c r="H15" s="85"/>
      <c r="I15" s="86"/>
    </row>
    <row r="16" spans="1:17">
      <c r="A16" s="14"/>
      <c r="B16" s="38"/>
      <c r="C16" s="105">
        <v>16615.2</v>
      </c>
      <c r="D16" s="105"/>
      <c r="E16" s="39"/>
      <c r="F16" s="38"/>
      <c r="G16" s="105">
        <v>16057.2</v>
      </c>
      <c r="H16" s="105"/>
      <c r="I16" s="39"/>
    </row>
    <row r="17" spans="1:17">
      <c r="A17" s="14"/>
      <c r="B17" s="38"/>
      <c r="C17" s="106"/>
      <c r="D17" s="106"/>
      <c r="E17" s="44"/>
      <c r="F17" s="38"/>
      <c r="G17" s="106"/>
      <c r="H17" s="106"/>
      <c r="I17" s="44"/>
    </row>
    <row r="18" spans="1:17" ht="15.75" thickBot="1">
      <c r="A18" s="14"/>
      <c r="B18" s="71" t="s">
        <v>388</v>
      </c>
      <c r="C18" s="85" t="s">
        <v>389</v>
      </c>
      <c r="D18" s="85"/>
      <c r="E18" s="102" t="s">
        <v>274</v>
      </c>
      <c r="F18" s="21"/>
      <c r="G18" s="85" t="s">
        <v>390</v>
      </c>
      <c r="H18" s="85"/>
      <c r="I18" s="102" t="s">
        <v>274</v>
      </c>
    </row>
    <row r="19" spans="1:17">
      <c r="A19" s="14"/>
      <c r="B19" s="38"/>
      <c r="C19" s="88" t="s">
        <v>269</v>
      </c>
      <c r="D19" s="105">
        <v>13484.8</v>
      </c>
      <c r="E19" s="39"/>
      <c r="F19" s="38"/>
      <c r="G19" s="88" t="s">
        <v>269</v>
      </c>
      <c r="H19" s="105">
        <v>13237.9</v>
      </c>
      <c r="I19" s="39"/>
    </row>
    <row r="20" spans="1:17" ht="15.75" thickBot="1">
      <c r="A20" s="14"/>
      <c r="B20" s="38"/>
      <c r="C20" s="89"/>
      <c r="D20" s="109"/>
      <c r="E20" s="92"/>
      <c r="F20" s="38"/>
      <c r="G20" s="89"/>
      <c r="H20" s="109"/>
      <c r="I20" s="92"/>
    </row>
    <row r="21" spans="1:17" ht="15.75" thickTop="1">
      <c r="A21" s="14" t="s">
        <v>846</v>
      </c>
      <c r="B21" s="60" t="s">
        <v>5</v>
      </c>
      <c r="C21" s="60"/>
      <c r="D21" s="60"/>
      <c r="E21" s="60"/>
      <c r="F21" s="60"/>
      <c r="G21" s="60"/>
      <c r="H21" s="60"/>
      <c r="I21" s="60"/>
      <c r="J21" s="60"/>
      <c r="K21" s="60"/>
      <c r="L21" s="60"/>
      <c r="M21" s="60"/>
      <c r="N21" s="60"/>
      <c r="O21" s="60"/>
      <c r="P21" s="60"/>
      <c r="Q21" s="60"/>
    </row>
    <row r="22" spans="1:17">
      <c r="A22" s="14"/>
      <c r="B22" s="60"/>
      <c r="C22" s="60"/>
      <c r="D22" s="60"/>
      <c r="E22" s="60"/>
      <c r="F22" s="60"/>
      <c r="G22" s="60"/>
      <c r="H22" s="60"/>
      <c r="I22" s="60"/>
      <c r="J22" s="60"/>
      <c r="K22" s="60"/>
      <c r="L22" s="60"/>
      <c r="M22" s="60"/>
      <c r="N22" s="60"/>
      <c r="O22" s="60"/>
      <c r="P22" s="60"/>
      <c r="Q22" s="60"/>
    </row>
    <row r="23" spans="1:17">
      <c r="A23" s="14"/>
      <c r="B23" s="62" t="s">
        <v>391</v>
      </c>
      <c r="C23" s="62"/>
      <c r="D23" s="62"/>
      <c r="E23" s="62"/>
      <c r="F23" s="62"/>
      <c r="G23" s="62"/>
      <c r="H23" s="62"/>
      <c r="I23" s="62"/>
      <c r="J23" s="62"/>
      <c r="K23" s="62"/>
      <c r="L23" s="62"/>
      <c r="M23" s="62"/>
      <c r="N23" s="62"/>
      <c r="O23" s="62"/>
      <c r="P23" s="62"/>
      <c r="Q23" s="62"/>
    </row>
    <row r="24" spans="1:17">
      <c r="A24" s="14"/>
      <c r="B24" s="30"/>
      <c r="C24" s="30"/>
      <c r="D24" s="30"/>
      <c r="E24" s="30"/>
      <c r="F24" s="30"/>
      <c r="G24" s="30"/>
      <c r="H24" s="30"/>
      <c r="I24" s="30"/>
      <c r="J24" s="30"/>
      <c r="K24" s="30"/>
      <c r="L24" s="30"/>
      <c r="M24" s="30"/>
      <c r="N24" s="30"/>
      <c r="O24" s="30"/>
      <c r="P24" s="30"/>
      <c r="Q24" s="30"/>
    </row>
    <row r="25" spans="1:17">
      <c r="A25" s="14"/>
      <c r="B25" s="16"/>
      <c r="C25" s="16"/>
      <c r="D25" s="16"/>
      <c r="E25" s="16"/>
      <c r="F25" s="16"/>
      <c r="G25" s="16"/>
      <c r="H25" s="16"/>
      <c r="I25" s="16"/>
      <c r="J25" s="16"/>
      <c r="K25" s="16"/>
      <c r="L25" s="16"/>
      <c r="M25" s="16"/>
      <c r="N25" s="16"/>
      <c r="O25" s="16"/>
      <c r="P25" s="16"/>
      <c r="Q25" s="16"/>
    </row>
    <row r="26" spans="1:17" ht="15.75" thickBot="1">
      <c r="A26" s="14"/>
      <c r="B26" s="21"/>
      <c r="C26" s="31" t="s">
        <v>312</v>
      </c>
      <c r="D26" s="31"/>
      <c r="E26" s="31"/>
      <c r="F26" s="31"/>
      <c r="G26" s="31"/>
      <c r="H26" s="31"/>
      <c r="I26" s="31"/>
      <c r="J26" s="101"/>
      <c r="K26" s="31" t="s">
        <v>313</v>
      </c>
      <c r="L26" s="31"/>
      <c r="M26" s="31"/>
      <c r="N26" s="31"/>
      <c r="O26" s="31"/>
      <c r="P26" s="31"/>
      <c r="Q26" s="31"/>
    </row>
    <row r="27" spans="1:17" ht="15.75" thickBot="1">
      <c r="A27" s="14"/>
      <c r="B27" s="67" t="s">
        <v>263</v>
      </c>
      <c r="C27" s="32">
        <v>2014</v>
      </c>
      <c r="D27" s="32"/>
      <c r="E27" s="32"/>
      <c r="F27" s="21"/>
      <c r="G27" s="32">
        <v>2013</v>
      </c>
      <c r="H27" s="32"/>
      <c r="I27" s="32"/>
      <c r="J27" s="21"/>
      <c r="K27" s="32">
        <v>2014</v>
      </c>
      <c r="L27" s="32"/>
      <c r="M27" s="32"/>
      <c r="N27" s="21"/>
      <c r="O27" s="32">
        <v>2013</v>
      </c>
      <c r="P27" s="32"/>
      <c r="Q27" s="32"/>
    </row>
    <row r="28" spans="1:17">
      <c r="A28" s="14"/>
      <c r="B28" s="103" t="s">
        <v>392</v>
      </c>
      <c r="C28" s="88" t="s">
        <v>269</v>
      </c>
      <c r="D28" s="90">
        <v>167.9</v>
      </c>
      <c r="E28" s="39"/>
      <c r="F28" s="38"/>
      <c r="G28" s="88" t="s">
        <v>269</v>
      </c>
      <c r="H28" s="90">
        <v>131.69999999999999</v>
      </c>
      <c r="I28" s="39"/>
      <c r="J28" s="38"/>
      <c r="K28" s="88" t="s">
        <v>269</v>
      </c>
      <c r="L28" s="90">
        <v>434.8</v>
      </c>
      <c r="M28" s="39"/>
      <c r="N28" s="38"/>
      <c r="O28" s="88" t="s">
        <v>269</v>
      </c>
      <c r="P28" s="90">
        <v>438.1</v>
      </c>
      <c r="Q28" s="39"/>
    </row>
    <row r="29" spans="1:17" ht="15.75" thickBot="1">
      <c r="A29" s="14"/>
      <c r="B29" s="103"/>
      <c r="C29" s="89"/>
      <c r="D29" s="91"/>
      <c r="E29" s="92"/>
      <c r="F29" s="38"/>
      <c r="G29" s="89"/>
      <c r="H29" s="91"/>
      <c r="I29" s="92"/>
      <c r="J29" s="38"/>
      <c r="K29" s="89"/>
      <c r="L29" s="91"/>
      <c r="M29" s="92"/>
      <c r="N29" s="38"/>
      <c r="O29" s="89"/>
      <c r="P29" s="91"/>
      <c r="Q29" s="92"/>
    </row>
    <row r="30" spans="1:17" ht="15.75" thickTop="1"/>
  </sheetData>
  <mergeCells count="78">
    <mergeCell ref="A21:A29"/>
    <mergeCell ref="B21:Q21"/>
    <mergeCell ref="B22:Q22"/>
    <mergeCell ref="B23:Q23"/>
    <mergeCell ref="N28:N29"/>
    <mergeCell ref="O28:O29"/>
    <mergeCell ref="P28:P29"/>
    <mergeCell ref="Q28:Q29"/>
    <mergeCell ref="A1:A2"/>
    <mergeCell ref="B1:Q1"/>
    <mergeCell ref="B2:Q2"/>
    <mergeCell ref="B3:Q3"/>
    <mergeCell ref="A4:A20"/>
    <mergeCell ref="B4:Q4"/>
    <mergeCell ref="H28:H29"/>
    <mergeCell ref="I28:I29"/>
    <mergeCell ref="J28:J29"/>
    <mergeCell ref="K28:K29"/>
    <mergeCell ref="L28:L29"/>
    <mergeCell ref="M28:M29"/>
    <mergeCell ref="B28:B29"/>
    <mergeCell ref="C28:C29"/>
    <mergeCell ref="D28:D29"/>
    <mergeCell ref="E28:E29"/>
    <mergeCell ref="F28:F29"/>
    <mergeCell ref="G28:G29"/>
    <mergeCell ref="I19:I20"/>
    <mergeCell ref="B24:Q24"/>
    <mergeCell ref="C26:I26"/>
    <mergeCell ref="K26:Q26"/>
    <mergeCell ref="C27:E27"/>
    <mergeCell ref="G27:I27"/>
    <mergeCell ref="K27:M27"/>
    <mergeCell ref="O27:Q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0.28515625" bestFit="1" customWidth="1"/>
    <col min="3" max="3" width="13.28515625" customWidth="1"/>
    <col min="4" max="4" width="8.28515625" customWidth="1"/>
    <col min="5" max="5" width="2.7109375" customWidth="1"/>
    <col min="6" max="6" width="7.85546875" customWidth="1"/>
    <col min="7" max="7" width="2" customWidth="1"/>
    <col min="8" max="8" width="8.140625" customWidth="1"/>
    <col min="9" max="9" width="2.28515625" customWidth="1"/>
    <col min="10" max="10" width="6.85546875" customWidth="1"/>
    <col min="11" max="11" width="2.28515625" customWidth="1"/>
    <col min="12" max="12" width="8.140625" customWidth="1"/>
    <col min="13" max="13" width="2" customWidth="1"/>
    <col min="14" max="14" width="7.85546875" customWidth="1"/>
    <col min="15" max="15" width="2" customWidth="1"/>
    <col min="16" max="16" width="6" customWidth="1"/>
    <col min="17" max="17" width="2" customWidth="1"/>
    <col min="18" max="18" width="7.85546875" customWidth="1"/>
    <col min="21" max="21" width="2.28515625" customWidth="1"/>
    <col min="22" max="22" width="7.140625" customWidth="1"/>
    <col min="23" max="23" width="1.85546875" customWidth="1"/>
    <col min="25" max="25" width="2" customWidth="1"/>
    <col min="26" max="26" width="7.85546875" customWidth="1"/>
  </cols>
  <sheetData>
    <row r="1" spans="1:27"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98</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4" t="s">
        <v>848</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4"/>
      <c r="B5" s="79" t="s">
        <v>399</v>
      </c>
      <c r="C5" s="79"/>
      <c r="D5" s="79"/>
      <c r="E5" s="79"/>
      <c r="F5" s="79"/>
      <c r="G5" s="79"/>
      <c r="H5" s="79"/>
      <c r="I5" s="79"/>
      <c r="J5" s="79"/>
      <c r="K5" s="79"/>
      <c r="L5" s="79"/>
      <c r="M5" s="79"/>
    </row>
    <row r="6" spans="1:27">
      <c r="A6" s="14"/>
      <c r="B6" s="16"/>
      <c r="C6" s="16"/>
      <c r="D6" s="16"/>
      <c r="E6" s="16"/>
      <c r="F6" s="16"/>
      <c r="G6" s="16"/>
      <c r="H6" s="16"/>
      <c r="I6" s="16"/>
      <c r="J6" s="16"/>
      <c r="K6" s="16"/>
      <c r="L6" s="16"/>
      <c r="M6" s="16"/>
    </row>
    <row r="7" spans="1:27" ht="15.75" thickBot="1">
      <c r="A7" s="14"/>
      <c r="B7" s="21"/>
      <c r="C7" s="110" t="s">
        <v>400</v>
      </c>
      <c r="D7" s="110"/>
      <c r="E7" s="110"/>
      <c r="F7" s="101"/>
      <c r="G7" s="31" t="s">
        <v>401</v>
      </c>
      <c r="H7" s="31"/>
      <c r="I7" s="31"/>
      <c r="J7" s="31"/>
      <c r="K7" s="31"/>
      <c r="L7" s="31"/>
      <c r="M7" s="31"/>
    </row>
    <row r="8" spans="1:27" ht="15.75" thickBot="1">
      <c r="A8" s="14"/>
      <c r="B8" s="67" t="s">
        <v>263</v>
      </c>
      <c r="C8" s="31"/>
      <c r="D8" s="31"/>
      <c r="E8" s="31"/>
      <c r="F8" s="29"/>
      <c r="G8" s="32" t="s">
        <v>79</v>
      </c>
      <c r="H8" s="32"/>
      <c r="I8" s="32"/>
      <c r="J8" s="29"/>
      <c r="K8" s="32" t="s">
        <v>98</v>
      </c>
      <c r="L8" s="32"/>
      <c r="M8" s="32"/>
    </row>
    <row r="9" spans="1:27">
      <c r="A9" s="14"/>
      <c r="B9" s="103" t="s">
        <v>402</v>
      </c>
      <c r="C9" s="88" t="s">
        <v>269</v>
      </c>
      <c r="D9" s="90">
        <v>730</v>
      </c>
      <c r="E9" s="39"/>
      <c r="F9" s="38"/>
      <c r="G9" s="88" t="s">
        <v>269</v>
      </c>
      <c r="H9" s="105">
        <v>3063.3</v>
      </c>
      <c r="I9" s="39"/>
      <c r="J9" s="38"/>
      <c r="K9" s="88" t="s">
        <v>269</v>
      </c>
      <c r="L9" s="105">
        <v>2757.7</v>
      </c>
      <c r="M9" s="39"/>
    </row>
    <row r="10" spans="1:27">
      <c r="A10" s="14"/>
      <c r="B10" s="103"/>
      <c r="C10" s="104"/>
      <c r="D10" s="113"/>
      <c r="E10" s="44"/>
      <c r="F10" s="38"/>
      <c r="G10" s="104"/>
      <c r="H10" s="106"/>
      <c r="I10" s="44"/>
      <c r="J10" s="38"/>
      <c r="K10" s="104"/>
      <c r="L10" s="106"/>
      <c r="M10" s="44"/>
    </row>
    <row r="11" spans="1:27">
      <c r="A11" s="14"/>
      <c r="B11" s="80" t="s">
        <v>403</v>
      </c>
      <c r="C11" s="82">
        <v>49.9</v>
      </c>
      <c r="D11" s="82"/>
      <c r="E11" s="47"/>
      <c r="F11" s="47"/>
      <c r="G11" s="82">
        <v>14.1</v>
      </c>
      <c r="H11" s="82"/>
      <c r="I11" s="47"/>
      <c r="J11" s="47"/>
      <c r="K11" s="82" t="s">
        <v>271</v>
      </c>
      <c r="L11" s="82"/>
      <c r="M11" s="47"/>
    </row>
    <row r="12" spans="1:27">
      <c r="A12" s="14"/>
      <c r="B12" s="80"/>
      <c r="C12" s="82"/>
      <c r="D12" s="82"/>
      <c r="E12" s="47"/>
      <c r="F12" s="47"/>
      <c r="G12" s="82"/>
      <c r="H12" s="82"/>
      <c r="I12" s="47"/>
      <c r="J12" s="47"/>
      <c r="K12" s="82"/>
      <c r="L12" s="82"/>
      <c r="M12" s="47"/>
    </row>
    <row r="13" spans="1:27">
      <c r="A13" s="14"/>
      <c r="B13" s="73" t="s">
        <v>404</v>
      </c>
      <c r="C13" s="84" t="s">
        <v>405</v>
      </c>
      <c r="D13" s="84"/>
      <c r="E13" s="69" t="s">
        <v>274</v>
      </c>
      <c r="F13" s="26"/>
      <c r="G13" s="84" t="s">
        <v>406</v>
      </c>
      <c r="H13" s="84"/>
      <c r="I13" s="69" t="s">
        <v>274</v>
      </c>
      <c r="J13" s="26"/>
      <c r="K13" s="84" t="s">
        <v>407</v>
      </c>
      <c r="L13" s="84"/>
      <c r="M13" s="69" t="s">
        <v>274</v>
      </c>
    </row>
    <row r="14" spans="1:27">
      <c r="A14" s="14"/>
      <c r="B14" s="80" t="s">
        <v>408</v>
      </c>
      <c r="C14" s="82" t="s">
        <v>409</v>
      </c>
      <c r="D14" s="82"/>
      <c r="E14" s="81" t="s">
        <v>274</v>
      </c>
      <c r="F14" s="47"/>
      <c r="G14" s="82" t="s">
        <v>271</v>
      </c>
      <c r="H14" s="82"/>
      <c r="I14" s="47"/>
      <c r="J14" s="47"/>
      <c r="K14" s="82" t="s">
        <v>271</v>
      </c>
      <c r="L14" s="82"/>
      <c r="M14" s="47"/>
    </row>
    <row r="15" spans="1:27">
      <c r="A15" s="14"/>
      <c r="B15" s="80"/>
      <c r="C15" s="82"/>
      <c r="D15" s="82"/>
      <c r="E15" s="81"/>
      <c r="F15" s="47"/>
      <c r="G15" s="82"/>
      <c r="H15" s="82"/>
      <c r="I15" s="47"/>
      <c r="J15" s="47"/>
      <c r="K15" s="82"/>
      <c r="L15" s="82"/>
      <c r="M15" s="47"/>
    </row>
    <row r="16" spans="1:27" ht="15.75" thickBot="1">
      <c r="A16" s="14"/>
      <c r="B16" s="69" t="s">
        <v>98</v>
      </c>
      <c r="C16" s="114" t="s">
        <v>410</v>
      </c>
      <c r="D16" s="114"/>
      <c r="E16" s="112" t="s">
        <v>274</v>
      </c>
      <c r="F16" s="26"/>
      <c r="G16" s="114" t="s">
        <v>411</v>
      </c>
      <c r="H16" s="114"/>
      <c r="I16" s="112" t="s">
        <v>274</v>
      </c>
      <c r="J16" s="26"/>
      <c r="K16" s="114" t="s">
        <v>412</v>
      </c>
      <c r="L16" s="114"/>
      <c r="M16" s="112" t="s">
        <v>274</v>
      </c>
    </row>
    <row r="17" spans="1:27">
      <c r="A17" s="14"/>
      <c r="B17" s="81" t="s">
        <v>413</v>
      </c>
      <c r="C17" s="115" t="s">
        <v>269</v>
      </c>
      <c r="D17" s="117">
        <v>669</v>
      </c>
      <c r="E17" s="56"/>
      <c r="F17" s="47"/>
      <c r="G17" s="115" t="s">
        <v>269</v>
      </c>
      <c r="H17" s="119">
        <v>2772.7</v>
      </c>
      <c r="I17" s="56"/>
      <c r="J17" s="47"/>
      <c r="K17" s="115" t="s">
        <v>269</v>
      </c>
      <c r="L17" s="119">
        <v>2554.4</v>
      </c>
      <c r="M17" s="56"/>
    </row>
    <row r="18" spans="1:27" ht="15.75" thickBot="1">
      <c r="A18" s="14"/>
      <c r="B18" s="81"/>
      <c r="C18" s="116"/>
      <c r="D18" s="118"/>
      <c r="E18" s="57"/>
      <c r="F18" s="47"/>
      <c r="G18" s="116"/>
      <c r="H18" s="120"/>
      <c r="I18" s="57"/>
      <c r="J18" s="47"/>
      <c r="K18" s="116"/>
      <c r="L18" s="120"/>
      <c r="M18" s="57"/>
    </row>
    <row r="19" spans="1:27" ht="15.75" thickTop="1">
      <c r="A19" s="14" t="s">
        <v>849</v>
      </c>
      <c r="B19" s="60" t="s">
        <v>5</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row>
    <row r="20" spans="1:27">
      <c r="A20" s="14"/>
      <c r="B20" s="122" t="s">
        <v>415</v>
      </c>
      <c r="C20" s="122"/>
      <c r="D20" s="122"/>
      <c r="E20" s="122"/>
      <c r="F20" s="122"/>
      <c r="G20" s="122"/>
      <c r="H20" s="122"/>
      <c r="I20" s="122"/>
      <c r="J20" s="122"/>
      <c r="K20" s="122"/>
      <c r="L20" s="122"/>
      <c r="M20" s="122"/>
      <c r="N20" s="122"/>
      <c r="O20" s="122"/>
      <c r="P20" s="122"/>
      <c r="Q20" s="122"/>
    </row>
    <row r="21" spans="1:27">
      <c r="A21" s="14"/>
      <c r="B21" s="16"/>
      <c r="C21" s="16"/>
      <c r="D21" s="16"/>
      <c r="E21" s="16"/>
      <c r="F21" s="16"/>
      <c r="G21" s="16"/>
      <c r="H21" s="16"/>
      <c r="I21" s="16"/>
      <c r="J21" s="16"/>
      <c r="K21" s="16"/>
      <c r="L21" s="16"/>
      <c r="M21" s="16"/>
      <c r="N21" s="16"/>
      <c r="O21" s="16"/>
      <c r="P21" s="16"/>
      <c r="Q21" s="16"/>
    </row>
    <row r="22" spans="1:27" ht="15.75" thickBot="1">
      <c r="A22" s="14"/>
      <c r="B22" s="21"/>
      <c r="C22" s="31" t="s">
        <v>312</v>
      </c>
      <c r="D22" s="31"/>
      <c r="E22" s="31"/>
      <c r="F22" s="31"/>
      <c r="G22" s="31"/>
      <c r="H22" s="31"/>
      <c r="I22" s="31"/>
      <c r="J22" s="101"/>
      <c r="K22" s="31" t="s">
        <v>313</v>
      </c>
      <c r="L22" s="31"/>
      <c r="M22" s="31"/>
      <c r="N22" s="31"/>
      <c r="O22" s="31"/>
      <c r="P22" s="31"/>
      <c r="Q22" s="31"/>
    </row>
    <row r="23" spans="1:27" ht="15.75" thickBot="1">
      <c r="A23" s="14"/>
      <c r="B23" s="67" t="s">
        <v>263</v>
      </c>
      <c r="C23" s="32">
        <v>2014</v>
      </c>
      <c r="D23" s="32"/>
      <c r="E23" s="32"/>
      <c r="F23" s="21"/>
      <c r="G23" s="32">
        <v>2013</v>
      </c>
      <c r="H23" s="32"/>
      <c r="I23" s="32"/>
      <c r="J23" s="101"/>
      <c r="K23" s="32">
        <v>2014</v>
      </c>
      <c r="L23" s="32"/>
      <c r="M23" s="32"/>
      <c r="N23" s="29"/>
      <c r="O23" s="32">
        <v>2013</v>
      </c>
      <c r="P23" s="32"/>
      <c r="Q23" s="32"/>
    </row>
    <row r="24" spans="1:27">
      <c r="A24" s="14"/>
      <c r="B24" s="123" t="s">
        <v>79</v>
      </c>
      <c r="C24" s="88" t="s">
        <v>269</v>
      </c>
      <c r="D24" s="90">
        <v>288.89999999999998</v>
      </c>
      <c r="E24" s="39"/>
      <c r="F24" s="38"/>
      <c r="G24" s="88" t="s">
        <v>269</v>
      </c>
      <c r="H24" s="90">
        <v>133.30000000000001</v>
      </c>
      <c r="I24" s="39"/>
      <c r="J24" s="39"/>
      <c r="K24" s="88" t="s">
        <v>269</v>
      </c>
      <c r="L24" s="90">
        <v>288.89999999999998</v>
      </c>
      <c r="M24" s="39"/>
      <c r="N24" s="38"/>
      <c r="O24" s="88" t="s">
        <v>269</v>
      </c>
      <c r="P24" s="90">
        <v>133.30000000000001</v>
      </c>
      <c r="Q24" s="39"/>
    </row>
    <row r="25" spans="1:27">
      <c r="A25" s="14"/>
      <c r="B25" s="123"/>
      <c r="C25" s="104"/>
      <c r="D25" s="113"/>
      <c r="E25" s="44"/>
      <c r="F25" s="38"/>
      <c r="G25" s="104"/>
      <c r="H25" s="113"/>
      <c r="I25" s="44"/>
      <c r="J25" s="44"/>
      <c r="K25" s="104"/>
      <c r="L25" s="113"/>
      <c r="M25" s="44"/>
      <c r="N25" s="38"/>
      <c r="O25" s="104"/>
      <c r="P25" s="113"/>
      <c r="Q25" s="44"/>
    </row>
    <row r="26" spans="1:27">
      <c r="A26" s="14"/>
      <c r="B26" s="124" t="s">
        <v>416</v>
      </c>
      <c r="C26" s="82" t="s">
        <v>271</v>
      </c>
      <c r="D26" s="82"/>
      <c r="E26" s="47"/>
      <c r="F26" s="47"/>
      <c r="G26" s="82">
        <v>98</v>
      </c>
      <c r="H26" s="82"/>
      <c r="I26" s="47"/>
      <c r="J26" s="47"/>
      <c r="K26" s="82">
        <v>13.4</v>
      </c>
      <c r="L26" s="82"/>
      <c r="M26" s="47"/>
      <c r="N26" s="47"/>
      <c r="O26" s="82">
        <v>98</v>
      </c>
      <c r="P26" s="82"/>
      <c r="Q26" s="47"/>
    </row>
    <row r="27" spans="1:27">
      <c r="A27" s="14"/>
      <c r="B27" s="124"/>
      <c r="C27" s="82"/>
      <c r="D27" s="82"/>
      <c r="E27" s="47"/>
      <c r="F27" s="47"/>
      <c r="G27" s="82"/>
      <c r="H27" s="82"/>
      <c r="I27" s="47"/>
      <c r="J27" s="47"/>
      <c r="K27" s="82"/>
      <c r="L27" s="82"/>
      <c r="M27" s="47"/>
      <c r="N27" s="47"/>
      <c r="O27" s="82"/>
      <c r="P27" s="82"/>
      <c r="Q27" s="47"/>
    </row>
    <row r="28" spans="1:27">
      <c r="A28" s="14"/>
      <c r="B28" s="123" t="s">
        <v>417</v>
      </c>
      <c r="C28" s="84">
        <v>156.5</v>
      </c>
      <c r="D28" s="84"/>
      <c r="E28" s="38"/>
      <c r="F28" s="38"/>
      <c r="G28" s="84">
        <v>88.6</v>
      </c>
      <c r="H28" s="84"/>
      <c r="I28" s="38"/>
      <c r="J28" s="38"/>
      <c r="K28" s="84">
        <v>185.6</v>
      </c>
      <c r="L28" s="84"/>
      <c r="M28" s="38"/>
      <c r="N28" s="38"/>
      <c r="O28" s="84">
        <v>111.6</v>
      </c>
      <c r="P28" s="84"/>
      <c r="Q28" s="38"/>
    </row>
    <row r="29" spans="1:27" ht="15.75" thickBot="1">
      <c r="A29" s="14"/>
      <c r="B29" s="123"/>
      <c r="C29" s="114"/>
      <c r="D29" s="114"/>
      <c r="E29" s="50"/>
      <c r="F29" s="38"/>
      <c r="G29" s="114"/>
      <c r="H29" s="114"/>
      <c r="I29" s="50"/>
      <c r="J29" s="38"/>
      <c r="K29" s="114"/>
      <c r="L29" s="114"/>
      <c r="M29" s="50"/>
      <c r="N29" s="38"/>
      <c r="O29" s="114"/>
      <c r="P29" s="114"/>
      <c r="Q29" s="50"/>
    </row>
    <row r="30" spans="1:27">
      <c r="A30" s="14"/>
      <c r="B30" s="125" t="s">
        <v>149</v>
      </c>
      <c r="C30" s="115" t="s">
        <v>269</v>
      </c>
      <c r="D30" s="117">
        <v>445.4</v>
      </c>
      <c r="E30" s="56"/>
      <c r="F30" s="47"/>
      <c r="G30" s="115" t="s">
        <v>269</v>
      </c>
      <c r="H30" s="117">
        <v>319.89999999999998</v>
      </c>
      <c r="I30" s="56"/>
      <c r="J30" s="47"/>
      <c r="K30" s="115" t="s">
        <v>269</v>
      </c>
      <c r="L30" s="117">
        <v>487.9</v>
      </c>
      <c r="M30" s="56"/>
      <c r="N30" s="47"/>
      <c r="O30" s="115" t="s">
        <v>269</v>
      </c>
      <c r="P30" s="117">
        <v>342.9</v>
      </c>
      <c r="Q30" s="56"/>
    </row>
    <row r="31" spans="1:27" ht="15.75" thickBot="1">
      <c r="A31" s="14"/>
      <c r="B31" s="125"/>
      <c r="C31" s="116"/>
      <c r="D31" s="118"/>
      <c r="E31" s="57"/>
      <c r="F31" s="47"/>
      <c r="G31" s="116"/>
      <c r="H31" s="118"/>
      <c r="I31" s="57"/>
      <c r="J31" s="47"/>
      <c r="K31" s="116"/>
      <c r="L31" s="118"/>
      <c r="M31" s="57"/>
      <c r="N31" s="47"/>
      <c r="O31" s="116"/>
      <c r="P31" s="118"/>
      <c r="Q31" s="57"/>
    </row>
    <row r="32" spans="1:27" ht="15.75" thickTop="1">
      <c r="A32" s="14" t="s">
        <v>850</v>
      </c>
      <c r="B32" s="60" t="s">
        <v>5</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row>
    <row r="33" spans="1:27">
      <c r="A33" s="14"/>
      <c r="B33" s="79" t="s">
        <v>423</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row>
    <row r="34" spans="1:27">
      <c r="A34" s="14"/>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ht="15.75" thickBot="1">
      <c r="A35" s="14"/>
      <c r="B35" s="126"/>
      <c r="C35" s="31" t="s">
        <v>262</v>
      </c>
      <c r="D35" s="31"/>
      <c r="E35" s="31"/>
      <c r="F35" s="31"/>
      <c r="G35" s="31"/>
      <c r="H35" s="31"/>
      <c r="I35" s="31"/>
      <c r="J35" s="31"/>
      <c r="K35" s="31"/>
      <c r="L35" s="31"/>
      <c r="M35" s="31"/>
      <c r="N35" s="31"/>
      <c r="O35" s="31"/>
      <c r="P35" s="21"/>
      <c r="Q35" s="31" t="s">
        <v>383</v>
      </c>
      <c r="R35" s="31"/>
      <c r="S35" s="31"/>
      <c r="T35" s="31"/>
      <c r="U35" s="31"/>
      <c r="V35" s="31"/>
      <c r="W35" s="31"/>
      <c r="X35" s="31"/>
      <c r="Y35" s="31"/>
      <c r="Z35" s="31"/>
      <c r="AA35" s="31"/>
    </row>
    <row r="36" spans="1:27" ht="24" customHeight="1">
      <c r="A36" s="14"/>
      <c r="B36" s="127" t="s">
        <v>424</v>
      </c>
      <c r="C36" s="22" t="s">
        <v>425</v>
      </c>
      <c r="D36" s="56"/>
      <c r="E36" s="128" t="s">
        <v>430</v>
      </c>
      <c r="F36" s="128"/>
      <c r="G36" s="128"/>
      <c r="H36" s="56"/>
      <c r="I36" s="128" t="s">
        <v>433</v>
      </c>
      <c r="J36" s="128"/>
      <c r="K36" s="128"/>
      <c r="L36" s="56"/>
      <c r="M36" s="128" t="s">
        <v>434</v>
      </c>
      <c r="N36" s="128"/>
      <c r="O36" s="128"/>
      <c r="P36" s="47"/>
      <c r="Q36" s="128" t="s">
        <v>430</v>
      </c>
      <c r="R36" s="128"/>
      <c r="S36" s="128"/>
      <c r="T36" s="56"/>
      <c r="U36" s="128" t="s">
        <v>433</v>
      </c>
      <c r="V36" s="128"/>
      <c r="W36" s="128"/>
      <c r="X36" s="56"/>
      <c r="Y36" s="128" t="s">
        <v>434</v>
      </c>
      <c r="Z36" s="128"/>
      <c r="AA36" s="128"/>
    </row>
    <row r="37" spans="1:27">
      <c r="A37" s="14"/>
      <c r="B37" s="127"/>
      <c r="C37" s="22" t="s">
        <v>426</v>
      </c>
      <c r="D37" s="47"/>
      <c r="E37" s="110" t="s">
        <v>431</v>
      </c>
      <c r="F37" s="110"/>
      <c r="G37" s="110"/>
      <c r="H37" s="47"/>
      <c r="I37" s="110" t="s">
        <v>408</v>
      </c>
      <c r="J37" s="110"/>
      <c r="K37" s="110"/>
      <c r="L37" s="47"/>
      <c r="M37" s="110" t="s">
        <v>431</v>
      </c>
      <c r="N37" s="110"/>
      <c r="O37" s="110"/>
      <c r="P37" s="47"/>
      <c r="Q37" s="110" t="s">
        <v>431</v>
      </c>
      <c r="R37" s="110"/>
      <c r="S37" s="110"/>
      <c r="T37" s="47"/>
      <c r="U37" s="110" t="s">
        <v>408</v>
      </c>
      <c r="V37" s="110"/>
      <c r="W37" s="110"/>
      <c r="X37" s="47"/>
      <c r="Y37" s="110" t="s">
        <v>431</v>
      </c>
      <c r="Z37" s="110"/>
      <c r="AA37" s="110"/>
    </row>
    <row r="38" spans="1:27">
      <c r="A38" s="14"/>
      <c r="B38" s="127"/>
      <c r="C38" s="22" t="s">
        <v>427</v>
      </c>
      <c r="D38" s="47"/>
      <c r="E38" s="110" t="s">
        <v>432</v>
      </c>
      <c r="F38" s="110"/>
      <c r="G38" s="110"/>
      <c r="H38" s="47"/>
      <c r="I38" s="60"/>
      <c r="J38" s="60"/>
      <c r="K38" s="60"/>
      <c r="L38" s="47"/>
      <c r="M38" s="110" t="s">
        <v>432</v>
      </c>
      <c r="N38" s="110"/>
      <c r="O38" s="110"/>
      <c r="P38" s="47"/>
      <c r="Q38" s="110" t="s">
        <v>432</v>
      </c>
      <c r="R38" s="110"/>
      <c r="S38" s="110"/>
      <c r="T38" s="47"/>
      <c r="U38" s="60"/>
      <c r="V38" s="60"/>
      <c r="W38" s="60"/>
      <c r="X38" s="47"/>
      <c r="Y38" s="110" t="s">
        <v>432</v>
      </c>
      <c r="Z38" s="110"/>
      <c r="AA38" s="110"/>
    </row>
    <row r="39" spans="1:27">
      <c r="A39" s="14"/>
      <c r="B39" s="127"/>
      <c r="C39" s="22" t="s">
        <v>428</v>
      </c>
      <c r="D39" s="47"/>
      <c r="E39" s="60"/>
      <c r="F39" s="60"/>
      <c r="G39" s="60"/>
      <c r="H39" s="47"/>
      <c r="I39" s="60"/>
      <c r="J39" s="60"/>
      <c r="K39" s="60"/>
      <c r="L39" s="47"/>
      <c r="M39" s="60"/>
      <c r="N39" s="60"/>
      <c r="O39" s="60"/>
      <c r="P39" s="47"/>
      <c r="Q39" s="60"/>
      <c r="R39" s="60"/>
      <c r="S39" s="60"/>
      <c r="T39" s="47"/>
      <c r="U39" s="60"/>
      <c r="V39" s="60"/>
      <c r="W39" s="60"/>
      <c r="X39" s="47"/>
      <c r="Y39" s="60"/>
      <c r="Z39" s="60"/>
      <c r="AA39" s="60"/>
    </row>
    <row r="40" spans="1:27" ht="15.75" thickBot="1">
      <c r="A40" s="14"/>
      <c r="B40" s="127"/>
      <c r="C40" s="23" t="s">
        <v>429</v>
      </c>
      <c r="D40" s="47"/>
      <c r="E40" s="129"/>
      <c r="F40" s="129"/>
      <c r="G40" s="129"/>
      <c r="H40" s="47"/>
      <c r="I40" s="129"/>
      <c r="J40" s="129"/>
      <c r="K40" s="129"/>
      <c r="L40" s="47"/>
      <c r="M40" s="129"/>
      <c r="N40" s="129"/>
      <c r="O40" s="129"/>
      <c r="P40" s="47"/>
      <c r="Q40" s="129"/>
      <c r="R40" s="129"/>
      <c r="S40" s="129"/>
      <c r="T40" s="47"/>
      <c r="U40" s="129"/>
      <c r="V40" s="129"/>
      <c r="W40" s="129"/>
      <c r="X40" s="47"/>
      <c r="Y40" s="129"/>
      <c r="Z40" s="129"/>
      <c r="AA40" s="129"/>
    </row>
    <row r="41" spans="1:27">
      <c r="A41" s="14"/>
      <c r="B41" s="25" t="s">
        <v>435</v>
      </c>
      <c r="C41" s="26"/>
      <c r="D41" s="26"/>
      <c r="E41" s="39"/>
      <c r="F41" s="39"/>
      <c r="G41" s="39"/>
      <c r="H41" s="26"/>
      <c r="I41" s="39"/>
      <c r="J41" s="39"/>
      <c r="K41" s="39"/>
      <c r="L41" s="26"/>
      <c r="M41" s="39"/>
      <c r="N41" s="39"/>
      <c r="O41" s="39"/>
      <c r="P41" s="26"/>
      <c r="Q41" s="39"/>
      <c r="R41" s="39"/>
      <c r="S41" s="39"/>
      <c r="T41" s="26"/>
      <c r="U41" s="39"/>
      <c r="V41" s="39"/>
      <c r="W41" s="39"/>
      <c r="X41" s="26"/>
      <c r="Y41" s="39"/>
      <c r="Z41" s="39"/>
      <c r="AA41" s="39"/>
    </row>
    <row r="42" spans="1:27">
      <c r="A42" s="14"/>
      <c r="B42" s="51" t="s">
        <v>436</v>
      </c>
      <c r="C42" s="130">
        <v>6.6</v>
      </c>
      <c r="D42" s="47"/>
      <c r="E42" s="131" t="s">
        <v>269</v>
      </c>
      <c r="F42" s="132">
        <v>1265.0999999999999</v>
      </c>
      <c r="G42" s="47"/>
      <c r="H42" s="47"/>
      <c r="I42" s="131" t="s">
        <v>269</v>
      </c>
      <c r="J42" s="46" t="s">
        <v>437</v>
      </c>
      <c r="K42" s="131" t="s">
        <v>274</v>
      </c>
      <c r="L42" s="47"/>
      <c r="M42" s="131" t="s">
        <v>269</v>
      </c>
      <c r="N42" s="46">
        <v>552.20000000000005</v>
      </c>
      <c r="O42" s="47"/>
      <c r="P42" s="47"/>
      <c r="Q42" s="131" t="s">
        <v>269</v>
      </c>
      <c r="R42" s="132">
        <v>1268.0999999999999</v>
      </c>
      <c r="S42" s="47"/>
      <c r="T42" s="47"/>
      <c r="U42" s="131" t="s">
        <v>269</v>
      </c>
      <c r="V42" s="46" t="s">
        <v>438</v>
      </c>
      <c r="W42" s="131" t="s">
        <v>274</v>
      </c>
      <c r="X42" s="47"/>
      <c r="Y42" s="131" t="s">
        <v>269</v>
      </c>
      <c r="Z42" s="46">
        <v>622.6</v>
      </c>
      <c r="AA42" s="47"/>
    </row>
    <row r="43" spans="1:27">
      <c r="A43" s="14"/>
      <c r="B43" s="51"/>
      <c r="C43" s="130"/>
      <c r="D43" s="47"/>
      <c r="E43" s="131"/>
      <c r="F43" s="132"/>
      <c r="G43" s="47"/>
      <c r="H43" s="47"/>
      <c r="I43" s="131"/>
      <c r="J43" s="46"/>
      <c r="K43" s="131"/>
      <c r="L43" s="47"/>
      <c r="M43" s="131"/>
      <c r="N43" s="46"/>
      <c r="O43" s="47"/>
      <c r="P43" s="47"/>
      <c r="Q43" s="131"/>
      <c r="R43" s="132"/>
      <c r="S43" s="47"/>
      <c r="T43" s="47"/>
      <c r="U43" s="131"/>
      <c r="V43" s="46"/>
      <c r="W43" s="131"/>
      <c r="X43" s="47"/>
      <c r="Y43" s="131"/>
      <c r="Z43" s="46"/>
      <c r="AA43" s="47"/>
    </row>
    <row r="44" spans="1:27">
      <c r="A44" s="14"/>
      <c r="B44" s="133" t="s">
        <v>439</v>
      </c>
      <c r="C44" s="134">
        <v>3.2</v>
      </c>
      <c r="D44" s="38"/>
      <c r="E44" s="40">
        <v>85.2</v>
      </c>
      <c r="F44" s="40"/>
      <c r="G44" s="38"/>
      <c r="H44" s="38"/>
      <c r="I44" s="40" t="s">
        <v>440</v>
      </c>
      <c r="J44" s="40"/>
      <c r="K44" s="34" t="s">
        <v>274</v>
      </c>
      <c r="L44" s="38"/>
      <c r="M44" s="40">
        <v>4.3</v>
      </c>
      <c r="N44" s="40"/>
      <c r="O44" s="38"/>
      <c r="P44" s="38"/>
      <c r="Q44" s="40">
        <v>97.6</v>
      </c>
      <c r="R44" s="40"/>
      <c r="S44" s="38"/>
      <c r="T44" s="38"/>
      <c r="U44" s="40" t="s">
        <v>441</v>
      </c>
      <c r="V44" s="40"/>
      <c r="W44" s="34" t="s">
        <v>274</v>
      </c>
      <c r="X44" s="38"/>
      <c r="Y44" s="40">
        <v>18.2</v>
      </c>
      <c r="Z44" s="40"/>
      <c r="AA44" s="38"/>
    </row>
    <row r="45" spans="1:27">
      <c r="A45" s="14"/>
      <c r="B45" s="133"/>
      <c r="C45" s="134"/>
      <c r="D45" s="38"/>
      <c r="E45" s="40"/>
      <c r="F45" s="40"/>
      <c r="G45" s="38"/>
      <c r="H45" s="38"/>
      <c r="I45" s="40"/>
      <c r="J45" s="40"/>
      <c r="K45" s="34"/>
      <c r="L45" s="38"/>
      <c r="M45" s="40"/>
      <c r="N45" s="40"/>
      <c r="O45" s="38"/>
      <c r="P45" s="38"/>
      <c r="Q45" s="40"/>
      <c r="R45" s="40"/>
      <c r="S45" s="38"/>
      <c r="T45" s="38"/>
      <c r="U45" s="40"/>
      <c r="V45" s="40"/>
      <c r="W45" s="34"/>
      <c r="X45" s="38"/>
      <c r="Y45" s="40"/>
      <c r="Z45" s="40"/>
      <c r="AA45" s="38"/>
    </row>
    <row r="46" spans="1:27">
      <c r="A46" s="14"/>
      <c r="B46" s="51" t="s">
        <v>442</v>
      </c>
      <c r="C46" s="130">
        <v>2.7</v>
      </c>
      <c r="D46" s="47"/>
      <c r="E46" s="46">
        <v>188</v>
      </c>
      <c r="F46" s="46"/>
      <c r="G46" s="47"/>
      <c r="H46" s="47"/>
      <c r="I46" s="46" t="s">
        <v>443</v>
      </c>
      <c r="J46" s="46"/>
      <c r="K46" s="131" t="s">
        <v>274</v>
      </c>
      <c r="L46" s="47"/>
      <c r="M46" s="46">
        <v>87.1</v>
      </c>
      <c r="N46" s="46"/>
      <c r="O46" s="47"/>
      <c r="P46" s="47"/>
      <c r="Q46" s="46">
        <v>138.30000000000001</v>
      </c>
      <c r="R46" s="46"/>
      <c r="S46" s="47"/>
      <c r="T46" s="47"/>
      <c r="U46" s="46" t="s">
        <v>444</v>
      </c>
      <c r="V46" s="46"/>
      <c r="W46" s="131" t="s">
        <v>274</v>
      </c>
      <c r="X46" s="47"/>
      <c r="Y46" s="46">
        <v>61.8</v>
      </c>
      <c r="Z46" s="46"/>
      <c r="AA46" s="47"/>
    </row>
    <row r="47" spans="1:27">
      <c r="A47" s="14"/>
      <c r="B47" s="51"/>
      <c r="C47" s="130"/>
      <c r="D47" s="47"/>
      <c r="E47" s="46"/>
      <c r="F47" s="46"/>
      <c r="G47" s="47"/>
      <c r="H47" s="47"/>
      <c r="I47" s="46"/>
      <c r="J47" s="46"/>
      <c r="K47" s="131"/>
      <c r="L47" s="47"/>
      <c r="M47" s="46"/>
      <c r="N47" s="46"/>
      <c r="O47" s="47"/>
      <c r="P47" s="47"/>
      <c r="Q47" s="46"/>
      <c r="R47" s="46"/>
      <c r="S47" s="47"/>
      <c r="T47" s="47"/>
      <c r="U47" s="46"/>
      <c r="V47" s="46"/>
      <c r="W47" s="131"/>
      <c r="X47" s="47"/>
      <c r="Y47" s="46"/>
      <c r="Z47" s="46"/>
      <c r="AA47" s="47"/>
    </row>
    <row r="48" spans="1:27">
      <c r="A48" s="14"/>
      <c r="B48" s="133" t="s">
        <v>445</v>
      </c>
      <c r="C48" s="134">
        <v>9.6999999999999993</v>
      </c>
      <c r="D48" s="38"/>
      <c r="E48" s="40">
        <v>42.8</v>
      </c>
      <c r="F48" s="40"/>
      <c r="G48" s="38"/>
      <c r="H48" s="38"/>
      <c r="I48" s="40" t="s">
        <v>446</v>
      </c>
      <c r="J48" s="40"/>
      <c r="K48" s="34" t="s">
        <v>274</v>
      </c>
      <c r="L48" s="38"/>
      <c r="M48" s="40">
        <v>25.4</v>
      </c>
      <c r="N48" s="40"/>
      <c r="O48" s="38"/>
      <c r="P48" s="38"/>
      <c r="Q48" s="40">
        <v>42.8</v>
      </c>
      <c r="R48" s="40"/>
      <c r="S48" s="38"/>
      <c r="T48" s="38"/>
      <c r="U48" s="40" t="s">
        <v>447</v>
      </c>
      <c r="V48" s="40"/>
      <c r="W48" s="34" t="s">
        <v>274</v>
      </c>
      <c r="X48" s="38"/>
      <c r="Y48" s="40">
        <v>27.4</v>
      </c>
      <c r="Z48" s="40"/>
      <c r="AA48" s="38"/>
    </row>
    <row r="49" spans="1:27">
      <c r="A49" s="14"/>
      <c r="B49" s="133"/>
      <c r="C49" s="134"/>
      <c r="D49" s="38"/>
      <c r="E49" s="40"/>
      <c r="F49" s="40"/>
      <c r="G49" s="38"/>
      <c r="H49" s="38"/>
      <c r="I49" s="40"/>
      <c r="J49" s="40"/>
      <c r="K49" s="34"/>
      <c r="L49" s="38"/>
      <c r="M49" s="40"/>
      <c r="N49" s="40"/>
      <c r="O49" s="38"/>
      <c r="P49" s="38"/>
      <c r="Q49" s="40"/>
      <c r="R49" s="40"/>
      <c r="S49" s="38"/>
      <c r="T49" s="38"/>
      <c r="U49" s="40"/>
      <c r="V49" s="40"/>
      <c r="W49" s="34"/>
      <c r="X49" s="38"/>
      <c r="Y49" s="40"/>
      <c r="Z49" s="40"/>
      <c r="AA49" s="38"/>
    </row>
    <row r="50" spans="1:27">
      <c r="A50" s="14"/>
      <c r="B50" s="51" t="s">
        <v>416</v>
      </c>
      <c r="C50" s="130">
        <v>0</v>
      </c>
      <c r="D50" s="47"/>
      <c r="E50" s="46">
        <v>3.8</v>
      </c>
      <c r="F50" s="46"/>
      <c r="G50" s="47"/>
      <c r="H50" s="47"/>
      <c r="I50" s="46" t="s">
        <v>448</v>
      </c>
      <c r="J50" s="46"/>
      <c r="K50" s="131" t="s">
        <v>274</v>
      </c>
      <c r="L50" s="47"/>
      <c r="M50" s="46" t="s">
        <v>271</v>
      </c>
      <c r="N50" s="46"/>
      <c r="O50" s="47"/>
      <c r="P50" s="47"/>
      <c r="Q50" s="46" t="s">
        <v>271</v>
      </c>
      <c r="R50" s="46"/>
      <c r="S50" s="47"/>
      <c r="T50" s="47"/>
      <c r="U50" s="46" t="s">
        <v>271</v>
      </c>
      <c r="V50" s="46"/>
      <c r="W50" s="47"/>
      <c r="X50" s="47"/>
      <c r="Y50" s="46" t="s">
        <v>271</v>
      </c>
      <c r="Z50" s="46"/>
      <c r="AA50" s="47"/>
    </row>
    <row r="51" spans="1:27" ht="15.75" thickBot="1">
      <c r="A51" s="14"/>
      <c r="B51" s="51"/>
      <c r="C51" s="130"/>
      <c r="D51" s="47"/>
      <c r="E51" s="135"/>
      <c r="F51" s="135"/>
      <c r="G51" s="86"/>
      <c r="H51" s="47"/>
      <c r="I51" s="135"/>
      <c r="J51" s="135"/>
      <c r="K51" s="136"/>
      <c r="L51" s="47"/>
      <c r="M51" s="135"/>
      <c r="N51" s="135"/>
      <c r="O51" s="86"/>
      <c r="P51" s="47"/>
      <c r="Q51" s="135"/>
      <c r="R51" s="135"/>
      <c r="S51" s="86"/>
      <c r="T51" s="47"/>
      <c r="U51" s="135"/>
      <c r="V51" s="135"/>
      <c r="W51" s="86"/>
      <c r="X51" s="47"/>
      <c r="Y51" s="135"/>
      <c r="Z51" s="135"/>
      <c r="AA51" s="86"/>
    </row>
    <row r="52" spans="1:27">
      <c r="A52" s="14"/>
      <c r="B52" s="38"/>
      <c r="C52" s="38"/>
      <c r="D52" s="38"/>
      <c r="E52" s="35" t="s">
        <v>269</v>
      </c>
      <c r="F52" s="37">
        <v>1584.9</v>
      </c>
      <c r="G52" s="39"/>
      <c r="H52" s="38"/>
      <c r="I52" s="35" t="s">
        <v>269</v>
      </c>
      <c r="J52" s="41" t="s">
        <v>449</v>
      </c>
      <c r="K52" s="35" t="s">
        <v>274</v>
      </c>
      <c r="L52" s="38"/>
      <c r="M52" s="41">
        <v>669</v>
      </c>
      <c r="N52" s="41"/>
      <c r="O52" s="39"/>
      <c r="P52" s="38"/>
      <c r="Q52" s="35" t="s">
        <v>269</v>
      </c>
      <c r="R52" s="37">
        <v>1546.8</v>
      </c>
      <c r="S52" s="39"/>
      <c r="T52" s="38"/>
      <c r="U52" s="35" t="s">
        <v>269</v>
      </c>
      <c r="V52" s="41" t="s">
        <v>450</v>
      </c>
      <c r="W52" s="35" t="s">
        <v>274</v>
      </c>
      <c r="X52" s="38"/>
      <c r="Y52" s="41">
        <v>730</v>
      </c>
      <c r="Z52" s="41"/>
      <c r="AA52" s="39"/>
    </row>
    <row r="53" spans="1:27" ht="15.75" thickBot="1">
      <c r="A53" s="14"/>
      <c r="B53" s="38"/>
      <c r="C53" s="38"/>
      <c r="D53" s="38"/>
      <c r="E53" s="137"/>
      <c r="F53" s="138"/>
      <c r="G53" s="92"/>
      <c r="H53" s="38"/>
      <c r="I53" s="137"/>
      <c r="J53" s="139"/>
      <c r="K53" s="137"/>
      <c r="L53" s="38"/>
      <c r="M53" s="48"/>
      <c r="N53" s="48"/>
      <c r="O53" s="50"/>
      <c r="P53" s="38"/>
      <c r="Q53" s="137"/>
      <c r="R53" s="138"/>
      <c r="S53" s="92"/>
      <c r="T53" s="38"/>
      <c r="U53" s="137"/>
      <c r="V53" s="139"/>
      <c r="W53" s="137"/>
      <c r="X53" s="38"/>
      <c r="Y53" s="48"/>
      <c r="Z53" s="48"/>
      <c r="AA53" s="50"/>
    </row>
    <row r="54" spans="1:27" ht="15.75" thickTop="1">
      <c r="A54" s="14"/>
      <c r="B54" s="131" t="s">
        <v>451</v>
      </c>
      <c r="C54" s="131"/>
      <c r="D54" s="21"/>
      <c r="E54" s="93"/>
      <c r="F54" s="93"/>
      <c r="G54" s="93"/>
      <c r="H54" s="21"/>
      <c r="I54" s="93"/>
      <c r="J54" s="93"/>
      <c r="K54" s="93"/>
      <c r="L54" s="21"/>
      <c r="M54" s="56"/>
      <c r="N54" s="56"/>
      <c r="O54" s="56"/>
      <c r="P54" s="21"/>
      <c r="Q54" s="93"/>
      <c r="R54" s="93"/>
      <c r="S54" s="93"/>
      <c r="T54" s="21"/>
      <c r="U54" s="93"/>
      <c r="V54" s="93"/>
      <c r="W54" s="93"/>
      <c r="X54" s="21"/>
      <c r="Y54" s="56"/>
      <c r="Z54" s="56"/>
      <c r="AA54" s="56"/>
    </row>
    <row r="55" spans="1:27">
      <c r="A55" s="14"/>
      <c r="B55" s="133" t="s">
        <v>445</v>
      </c>
      <c r="C55" s="38"/>
      <c r="D55" s="38"/>
      <c r="E55" s="38"/>
      <c r="F55" s="38"/>
      <c r="G55" s="38"/>
      <c r="H55" s="38"/>
      <c r="I55" s="38"/>
      <c r="J55" s="38"/>
      <c r="K55" s="38"/>
      <c r="L55" s="38"/>
      <c r="M55" s="40">
        <v>974.1</v>
      </c>
      <c r="N55" s="40"/>
      <c r="O55" s="38"/>
      <c r="P55" s="38"/>
      <c r="Q55" s="38"/>
      <c r="R55" s="38"/>
      <c r="S55" s="38"/>
      <c r="T55" s="38"/>
      <c r="U55" s="38"/>
      <c r="V55" s="38"/>
      <c r="W55" s="38"/>
      <c r="X55" s="38"/>
      <c r="Y55" s="36">
        <v>1159.5</v>
      </c>
      <c r="Z55" s="36"/>
      <c r="AA55" s="38"/>
    </row>
    <row r="56" spans="1:27">
      <c r="A56" s="14"/>
      <c r="B56" s="133"/>
      <c r="C56" s="38"/>
      <c r="D56" s="38"/>
      <c r="E56" s="38"/>
      <c r="F56" s="38"/>
      <c r="G56" s="38"/>
      <c r="H56" s="38"/>
      <c r="I56" s="38"/>
      <c r="J56" s="38"/>
      <c r="K56" s="38"/>
      <c r="L56" s="38"/>
      <c r="M56" s="40"/>
      <c r="N56" s="40"/>
      <c r="O56" s="38"/>
      <c r="P56" s="38"/>
      <c r="Q56" s="38"/>
      <c r="R56" s="38"/>
      <c r="S56" s="38"/>
      <c r="T56" s="38"/>
      <c r="U56" s="38"/>
      <c r="V56" s="38"/>
      <c r="W56" s="38"/>
      <c r="X56" s="38"/>
      <c r="Y56" s="36"/>
      <c r="Z56" s="36"/>
      <c r="AA56" s="38"/>
    </row>
    <row r="57" spans="1:27">
      <c r="A57" s="14"/>
      <c r="B57" s="51" t="s">
        <v>416</v>
      </c>
      <c r="C57" s="47"/>
      <c r="D57" s="47"/>
      <c r="E57" s="47"/>
      <c r="F57" s="47"/>
      <c r="G57" s="47"/>
      <c r="H57" s="47"/>
      <c r="I57" s="47"/>
      <c r="J57" s="47"/>
      <c r="K57" s="47"/>
      <c r="L57" s="47"/>
      <c r="M57" s="132">
        <v>1580.3</v>
      </c>
      <c r="N57" s="132"/>
      <c r="O57" s="47"/>
      <c r="P57" s="47"/>
      <c r="Q57" s="47"/>
      <c r="R57" s="47"/>
      <c r="S57" s="47"/>
      <c r="T57" s="47"/>
      <c r="U57" s="47"/>
      <c r="V57" s="47"/>
      <c r="W57" s="47"/>
      <c r="X57" s="47"/>
      <c r="Y57" s="132">
        <v>1598.2</v>
      </c>
      <c r="Z57" s="132"/>
      <c r="AA57" s="47"/>
    </row>
    <row r="58" spans="1:27" ht="15.75" thickBot="1">
      <c r="A58" s="14"/>
      <c r="B58" s="51"/>
      <c r="C58" s="47"/>
      <c r="D58" s="47"/>
      <c r="E58" s="47"/>
      <c r="F58" s="47"/>
      <c r="G58" s="47"/>
      <c r="H58" s="47"/>
      <c r="I58" s="47"/>
      <c r="J58" s="47"/>
      <c r="K58" s="47"/>
      <c r="L58" s="47"/>
      <c r="M58" s="140"/>
      <c r="N58" s="140"/>
      <c r="O58" s="86"/>
      <c r="P58" s="47"/>
      <c r="Q58" s="47"/>
      <c r="R58" s="47"/>
      <c r="S58" s="47"/>
      <c r="T58" s="47"/>
      <c r="U58" s="47"/>
      <c r="V58" s="47"/>
      <c r="W58" s="47"/>
      <c r="X58" s="47"/>
      <c r="Y58" s="140"/>
      <c r="Z58" s="140"/>
      <c r="AA58" s="86"/>
    </row>
    <row r="59" spans="1:27">
      <c r="A59" s="14"/>
      <c r="B59" s="38"/>
      <c r="C59" s="38"/>
      <c r="D59" s="38"/>
      <c r="E59" s="38"/>
      <c r="F59" s="38"/>
      <c r="G59" s="38"/>
      <c r="H59" s="38"/>
      <c r="I59" s="38"/>
      <c r="J59" s="38"/>
      <c r="K59" s="38"/>
      <c r="L59" s="38"/>
      <c r="M59" s="37">
        <v>2554.4</v>
      </c>
      <c r="N59" s="37"/>
      <c r="O59" s="39"/>
      <c r="P59" s="38"/>
      <c r="Q59" s="38"/>
      <c r="R59" s="38"/>
      <c r="S59" s="38"/>
      <c r="T59" s="38"/>
      <c r="U59" s="38"/>
      <c r="V59" s="38"/>
      <c r="W59" s="38"/>
      <c r="X59" s="38"/>
      <c r="Y59" s="37">
        <v>2757.7</v>
      </c>
      <c r="Z59" s="37"/>
      <c r="AA59" s="39"/>
    </row>
    <row r="60" spans="1:27" ht="15.75" thickBot="1">
      <c r="A60" s="14"/>
      <c r="B60" s="38"/>
      <c r="C60" s="38"/>
      <c r="D60" s="38"/>
      <c r="E60" s="38"/>
      <c r="F60" s="38"/>
      <c r="G60" s="38"/>
      <c r="H60" s="38"/>
      <c r="I60" s="38"/>
      <c r="J60" s="38"/>
      <c r="K60" s="38"/>
      <c r="L60" s="38"/>
      <c r="M60" s="141"/>
      <c r="N60" s="141"/>
      <c r="O60" s="50"/>
      <c r="P60" s="38"/>
      <c r="Q60" s="38"/>
      <c r="R60" s="38"/>
      <c r="S60" s="38"/>
      <c r="T60" s="38"/>
      <c r="U60" s="38"/>
      <c r="V60" s="38"/>
      <c r="W60" s="38"/>
      <c r="X60" s="38"/>
      <c r="Y60" s="141"/>
      <c r="Z60" s="141"/>
      <c r="AA60" s="50"/>
    </row>
    <row r="61" spans="1:27">
      <c r="A61" s="14"/>
      <c r="B61" s="131" t="s">
        <v>452</v>
      </c>
      <c r="C61" s="131"/>
      <c r="D61" s="47"/>
      <c r="E61" s="47"/>
      <c r="F61" s="47"/>
      <c r="G61" s="47"/>
      <c r="H61" s="47"/>
      <c r="I61" s="47"/>
      <c r="J61" s="47"/>
      <c r="K61" s="47"/>
      <c r="L61" s="47"/>
      <c r="M61" s="52" t="s">
        <v>269</v>
      </c>
      <c r="N61" s="54">
        <v>3223.4</v>
      </c>
      <c r="O61" s="56"/>
      <c r="P61" s="47"/>
      <c r="Q61" s="47"/>
      <c r="R61" s="47"/>
      <c r="S61" s="47"/>
      <c r="T61" s="47"/>
      <c r="U61" s="47"/>
      <c r="V61" s="47"/>
      <c r="W61" s="47"/>
      <c r="X61" s="47"/>
      <c r="Y61" s="52" t="s">
        <v>269</v>
      </c>
      <c r="Z61" s="54">
        <v>3487.7</v>
      </c>
      <c r="AA61" s="56"/>
    </row>
    <row r="62" spans="1:27" ht="15.75" thickBot="1">
      <c r="A62" s="14"/>
      <c r="B62" s="131"/>
      <c r="C62" s="131"/>
      <c r="D62" s="47"/>
      <c r="E62" s="47"/>
      <c r="F62" s="47"/>
      <c r="G62" s="47"/>
      <c r="H62" s="47"/>
      <c r="I62" s="47"/>
      <c r="J62" s="47"/>
      <c r="K62" s="47"/>
      <c r="L62" s="47"/>
      <c r="M62" s="53"/>
      <c r="N62" s="55"/>
      <c r="O62" s="57"/>
      <c r="P62" s="47"/>
      <c r="Q62" s="47"/>
      <c r="R62" s="47"/>
      <c r="S62" s="47"/>
      <c r="T62" s="47"/>
      <c r="U62" s="47"/>
      <c r="V62" s="47"/>
      <c r="W62" s="47"/>
      <c r="X62" s="47"/>
      <c r="Y62" s="53"/>
      <c r="Z62" s="55"/>
      <c r="AA62" s="57"/>
    </row>
    <row r="63" spans="1:27" ht="15.75" thickTop="1"/>
  </sheetData>
  <mergeCells count="374">
    <mergeCell ref="A32:A62"/>
    <mergeCell ref="B32:AA32"/>
    <mergeCell ref="Z61:Z62"/>
    <mergeCell ref="AA61:AA62"/>
    <mergeCell ref="A1:A2"/>
    <mergeCell ref="B1:AA1"/>
    <mergeCell ref="B2:AA2"/>
    <mergeCell ref="B3:AA3"/>
    <mergeCell ref="A4:A18"/>
    <mergeCell ref="B4:AA4"/>
    <mergeCell ref="A19:A31"/>
    <mergeCell ref="B19:AA19"/>
    <mergeCell ref="P61:P62"/>
    <mergeCell ref="Q61:S62"/>
    <mergeCell ref="T61:T62"/>
    <mergeCell ref="U61:W62"/>
    <mergeCell ref="X61:X62"/>
    <mergeCell ref="Y61:Y62"/>
    <mergeCell ref="AA59:AA60"/>
    <mergeCell ref="B61:C62"/>
    <mergeCell ref="D61:D62"/>
    <mergeCell ref="E61:G62"/>
    <mergeCell ref="H61:H62"/>
    <mergeCell ref="I61:K62"/>
    <mergeCell ref="L61:L62"/>
    <mergeCell ref="M61:M62"/>
    <mergeCell ref="N61:N62"/>
    <mergeCell ref="O61:O62"/>
    <mergeCell ref="P59:P60"/>
    <mergeCell ref="Q59:S60"/>
    <mergeCell ref="T59:T60"/>
    <mergeCell ref="U59:W60"/>
    <mergeCell ref="X59:X60"/>
    <mergeCell ref="Y59:Z60"/>
    <mergeCell ref="AA57:AA58"/>
    <mergeCell ref="B59:B60"/>
    <mergeCell ref="C59:C60"/>
    <mergeCell ref="D59:D60"/>
    <mergeCell ref="E59:G60"/>
    <mergeCell ref="H59:H60"/>
    <mergeCell ref="I59:K60"/>
    <mergeCell ref="L59:L60"/>
    <mergeCell ref="M59:N60"/>
    <mergeCell ref="O59:O60"/>
    <mergeCell ref="P57:P58"/>
    <mergeCell ref="Q57:S58"/>
    <mergeCell ref="T57:T58"/>
    <mergeCell ref="U57:W58"/>
    <mergeCell ref="X57:X58"/>
    <mergeCell ref="Y57:Z58"/>
    <mergeCell ref="AA55:AA56"/>
    <mergeCell ref="B57:B58"/>
    <mergeCell ref="C57:C58"/>
    <mergeCell ref="D57:D58"/>
    <mergeCell ref="E57:G58"/>
    <mergeCell ref="H57:H58"/>
    <mergeCell ref="I57:K58"/>
    <mergeCell ref="L57:L58"/>
    <mergeCell ref="M57:N58"/>
    <mergeCell ref="O57:O58"/>
    <mergeCell ref="P55:P56"/>
    <mergeCell ref="Q55:S56"/>
    <mergeCell ref="T55:T56"/>
    <mergeCell ref="U55:W56"/>
    <mergeCell ref="X55:X56"/>
    <mergeCell ref="Y55:Z56"/>
    <mergeCell ref="Y54:AA54"/>
    <mergeCell ref="B55:B56"/>
    <mergeCell ref="C55:C56"/>
    <mergeCell ref="D55:D56"/>
    <mergeCell ref="E55:G56"/>
    <mergeCell ref="H55:H56"/>
    <mergeCell ref="I55:K56"/>
    <mergeCell ref="L55:L56"/>
    <mergeCell ref="M55:N56"/>
    <mergeCell ref="O55:O56"/>
    <mergeCell ref="W52:W53"/>
    <mergeCell ref="X52:X53"/>
    <mergeCell ref="Y52:Z53"/>
    <mergeCell ref="AA52:AA53"/>
    <mergeCell ref="B54:C54"/>
    <mergeCell ref="E54:G54"/>
    <mergeCell ref="I54:K54"/>
    <mergeCell ref="M54:O54"/>
    <mergeCell ref="Q54:S54"/>
    <mergeCell ref="U54:W54"/>
    <mergeCell ref="Q52:Q53"/>
    <mergeCell ref="R52:R53"/>
    <mergeCell ref="S52:S53"/>
    <mergeCell ref="T52:T53"/>
    <mergeCell ref="U52:U53"/>
    <mergeCell ref="V52:V53"/>
    <mergeCell ref="J52:J53"/>
    <mergeCell ref="K52:K53"/>
    <mergeCell ref="L52:L53"/>
    <mergeCell ref="M52:N53"/>
    <mergeCell ref="O52:O53"/>
    <mergeCell ref="P52:P53"/>
    <mergeCell ref="Y50:Z51"/>
    <mergeCell ref="AA50:AA51"/>
    <mergeCell ref="B52:B53"/>
    <mergeCell ref="C52:C53"/>
    <mergeCell ref="D52:D53"/>
    <mergeCell ref="E52:E53"/>
    <mergeCell ref="F52:F53"/>
    <mergeCell ref="G52:G53"/>
    <mergeCell ref="H52:H53"/>
    <mergeCell ref="I52:I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E41:G41"/>
    <mergeCell ref="I41:K41"/>
    <mergeCell ref="M41:O41"/>
    <mergeCell ref="Q41:S41"/>
    <mergeCell ref="U41:W41"/>
    <mergeCell ref="Y41:AA41"/>
    <mergeCell ref="X36:X40"/>
    <mergeCell ref="Y36:AA36"/>
    <mergeCell ref="Y37:AA37"/>
    <mergeCell ref="Y38:AA38"/>
    <mergeCell ref="Y39:AA39"/>
    <mergeCell ref="Y40:AA40"/>
    <mergeCell ref="T36:T40"/>
    <mergeCell ref="U36:W36"/>
    <mergeCell ref="U37:W37"/>
    <mergeCell ref="U38:W38"/>
    <mergeCell ref="U39:W39"/>
    <mergeCell ref="U40:W40"/>
    <mergeCell ref="P36:P40"/>
    <mergeCell ref="Q36:S36"/>
    <mergeCell ref="Q37:S37"/>
    <mergeCell ref="Q38:S38"/>
    <mergeCell ref="Q39:S39"/>
    <mergeCell ref="Q40:S40"/>
    <mergeCell ref="L36:L40"/>
    <mergeCell ref="M36:O36"/>
    <mergeCell ref="M37:O37"/>
    <mergeCell ref="M38:O38"/>
    <mergeCell ref="M39:O39"/>
    <mergeCell ref="M40:O40"/>
    <mergeCell ref="H36:H40"/>
    <mergeCell ref="I36:K36"/>
    <mergeCell ref="I37:K37"/>
    <mergeCell ref="I38:K38"/>
    <mergeCell ref="I39:K39"/>
    <mergeCell ref="I40:K40"/>
    <mergeCell ref="B36:B40"/>
    <mergeCell ref="D36:D40"/>
    <mergeCell ref="E36:G36"/>
    <mergeCell ref="E37:G37"/>
    <mergeCell ref="E38:G38"/>
    <mergeCell ref="E39:G39"/>
    <mergeCell ref="E40:G40"/>
    <mergeCell ref="N30:N31"/>
    <mergeCell ref="O30:O31"/>
    <mergeCell ref="P30:P31"/>
    <mergeCell ref="Q30:Q31"/>
    <mergeCell ref="B33:AA33"/>
    <mergeCell ref="C35:O35"/>
    <mergeCell ref="Q35:AA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17:M18"/>
    <mergeCell ref="B20:Q20"/>
    <mergeCell ref="C22:I22"/>
    <mergeCell ref="K22:Q22"/>
    <mergeCell ref="C23:E23"/>
    <mergeCell ref="G23:I23"/>
    <mergeCell ref="K23:M23"/>
    <mergeCell ref="O23:Q23"/>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8"/>
    <mergeCell ref="G7:M7"/>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24.42578125" bestFit="1" customWidth="1"/>
    <col min="2" max="2" width="36.5703125" customWidth="1"/>
    <col min="3" max="3" width="36.5703125" bestFit="1" customWidth="1"/>
    <col min="4" max="4" width="15" customWidth="1"/>
    <col min="5" max="5" width="13.140625" customWidth="1"/>
    <col min="6" max="6" width="19.5703125" customWidth="1"/>
    <col min="7" max="7" width="13.140625" customWidth="1"/>
    <col min="8" max="8" width="2.85546875" customWidth="1"/>
    <col min="9" max="9" width="12.7109375" customWidth="1"/>
    <col min="10" max="10" width="2.140625" customWidth="1"/>
    <col min="11" max="11" width="13.140625" customWidth="1"/>
    <col min="12" max="12" width="2.85546875" customWidth="1"/>
    <col min="13" max="13" width="12.7109375" customWidth="1"/>
    <col min="14" max="14" width="2.140625" customWidth="1"/>
    <col min="15" max="15" width="13.140625" customWidth="1"/>
    <col min="16" max="16" width="2.85546875" customWidth="1"/>
    <col min="17" max="17" width="12.7109375" customWidth="1"/>
    <col min="18" max="18" width="2.140625" customWidth="1"/>
  </cols>
  <sheetData>
    <row r="1" spans="1:18" ht="15" customHeight="1">
      <c r="A1" s="7" t="s">
        <v>8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60" t="s">
        <v>5</v>
      </c>
      <c r="C3" s="60"/>
      <c r="D3" s="60"/>
      <c r="E3" s="60"/>
      <c r="F3" s="60"/>
      <c r="G3" s="60"/>
      <c r="H3" s="60"/>
      <c r="I3" s="60"/>
      <c r="J3" s="60"/>
      <c r="K3" s="60"/>
      <c r="L3" s="60"/>
      <c r="M3" s="60"/>
      <c r="N3" s="60"/>
      <c r="O3" s="60"/>
      <c r="P3" s="60"/>
      <c r="Q3" s="60"/>
      <c r="R3" s="60"/>
    </row>
    <row r="4" spans="1:18" ht="15" customHeight="1">
      <c r="A4" s="14" t="s">
        <v>852</v>
      </c>
      <c r="B4" s="60" t="s">
        <v>5</v>
      </c>
      <c r="C4" s="60"/>
      <c r="D4" s="60"/>
      <c r="E4" s="60"/>
      <c r="F4" s="60"/>
      <c r="G4" s="60"/>
      <c r="H4" s="60"/>
      <c r="I4" s="60"/>
      <c r="J4" s="60"/>
      <c r="K4" s="60"/>
      <c r="L4" s="60"/>
      <c r="M4" s="60"/>
      <c r="N4" s="60"/>
      <c r="O4" s="60"/>
      <c r="P4" s="60"/>
      <c r="Q4" s="60"/>
      <c r="R4" s="60"/>
    </row>
    <row r="5" spans="1:18" ht="25.5" customHeight="1">
      <c r="A5" s="14"/>
      <c r="B5" s="62" t="s">
        <v>455</v>
      </c>
      <c r="C5" s="62"/>
      <c r="D5" s="62"/>
      <c r="E5" s="62"/>
      <c r="F5" s="62"/>
      <c r="G5" s="62"/>
      <c r="H5" s="62"/>
      <c r="I5" s="62"/>
      <c r="J5" s="62"/>
      <c r="K5" s="62"/>
      <c r="L5" s="62"/>
      <c r="M5" s="62"/>
      <c r="N5" s="62"/>
      <c r="O5" s="62"/>
      <c r="P5" s="62"/>
      <c r="Q5" s="62"/>
      <c r="R5" s="62"/>
    </row>
    <row r="6" spans="1:18">
      <c r="A6" s="14"/>
      <c r="B6" s="30"/>
      <c r="C6" s="30"/>
      <c r="D6" s="30"/>
      <c r="E6" s="30"/>
      <c r="F6" s="30"/>
      <c r="G6" s="30"/>
      <c r="H6" s="30"/>
      <c r="I6" s="30"/>
      <c r="J6" s="30"/>
      <c r="K6" s="30"/>
      <c r="L6" s="30"/>
      <c r="M6" s="30"/>
      <c r="N6" s="30"/>
      <c r="O6" s="30"/>
      <c r="P6" s="30"/>
      <c r="Q6" s="30"/>
      <c r="R6" s="30"/>
    </row>
    <row r="7" spans="1:18">
      <c r="A7" s="14"/>
      <c r="B7" s="16"/>
      <c r="C7" s="16"/>
      <c r="D7" s="16"/>
      <c r="E7" s="16"/>
      <c r="F7" s="16"/>
      <c r="G7" s="16"/>
      <c r="H7" s="16"/>
      <c r="I7" s="16"/>
      <c r="J7" s="16"/>
      <c r="K7" s="16"/>
      <c r="L7" s="16"/>
      <c r="M7" s="16"/>
      <c r="N7" s="16"/>
      <c r="O7" s="16"/>
      <c r="P7" s="16"/>
      <c r="Q7" s="16"/>
      <c r="R7" s="16"/>
    </row>
    <row r="8" spans="1:18">
      <c r="A8" s="14"/>
      <c r="B8" s="127" t="s">
        <v>456</v>
      </c>
      <c r="C8" s="47"/>
      <c r="D8" s="22" t="s">
        <v>457</v>
      </c>
      <c r="E8" s="47"/>
      <c r="F8" s="110" t="s">
        <v>459</v>
      </c>
      <c r="G8" s="47"/>
      <c r="H8" s="110" t="s">
        <v>460</v>
      </c>
      <c r="I8" s="110"/>
      <c r="J8" s="110"/>
      <c r="K8" s="47"/>
      <c r="L8" s="110" t="s">
        <v>461</v>
      </c>
      <c r="M8" s="110"/>
      <c r="N8" s="110"/>
      <c r="O8" s="47"/>
      <c r="P8" s="110" t="s">
        <v>462</v>
      </c>
      <c r="Q8" s="110"/>
      <c r="R8" s="110"/>
    </row>
    <row r="9" spans="1:18" ht="15.75" thickBot="1">
      <c r="A9" s="14"/>
      <c r="B9" s="127"/>
      <c r="C9" s="47"/>
      <c r="D9" s="23" t="s">
        <v>458</v>
      </c>
      <c r="E9" s="47"/>
      <c r="F9" s="31"/>
      <c r="G9" s="86"/>
      <c r="H9" s="31"/>
      <c r="I9" s="31"/>
      <c r="J9" s="31"/>
      <c r="K9" s="86"/>
      <c r="L9" s="31"/>
      <c r="M9" s="31"/>
      <c r="N9" s="31"/>
      <c r="O9" s="47"/>
      <c r="P9" s="31"/>
      <c r="Q9" s="31"/>
      <c r="R9" s="31"/>
    </row>
    <row r="10" spans="1:18" ht="15.75" thickBot="1">
      <c r="A10" s="14"/>
      <c r="B10" s="21"/>
      <c r="C10" s="21"/>
      <c r="D10" s="21"/>
      <c r="E10" s="21"/>
      <c r="F10" s="32" t="s">
        <v>262</v>
      </c>
      <c r="G10" s="32"/>
      <c r="H10" s="32"/>
      <c r="I10" s="32"/>
      <c r="J10" s="32"/>
      <c r="K10" s="32"/>
      <c r="L10" s="32"/>
      <c r="M10" s="32"/>
      <c r="N10" s="32"/>
      <c r="O10" s="21"/>
      <c r="P10" s="32" t="s">
        <v>383</v>
      </c>
      <c r="Q10" s="32"/>
      <c r="R10" s="32"/>
    </row>
    <row r="11" spans="1:18">
      <c r="A11" s="14"/>
      <c r="B11" s="142" t="s">
        <v>463</v>
      </c>
      <c r="C11" s="26"/>
      <c r="D11" s="26"/>
      <c r="E11" s="26"/>
      <c r="F11" s="26"/>
      <c r="G11" s="26"/>
      <c r="H11" s="39"/>
      <c r="I11" s="39"/>
      <c r="J11" s="39"/>
      <c r="K11" s="26"/>
      <c r="L11" s="39"/>
      <c r="M11" s="39"/>
      <c r="N11" s="39"/>
      <c r="O11" s="26"/>
      <c r="P11" s="39"/>
      <c r="Q11" s="39"/>
      <c r="R11" s="39"/>
    </row>
    <row r="12" spans="1:18">
      <c r="A12" s="14"/>
      <c r="B12" s="143" t="s">
        <v>464</v>
      </c>
      <c r="C12" s="21"/>
      <c r="D12" s="21"/>
      <c r="E12" s="21"/>
      <c r="F12" s="21"/>
      <c r="G12" s="21"/>
      <c r="H12" s="47"/>
      <c r="I12" s="47"/>
      <c r="J12" s="47"/>
      <c r="K12" s="21"/>
      <c r="L12" s="47"/>
      <c r="M12" s="47"/>
      <c r="N12" s="47"/>
      <c r="O12" s="21"/>
      <c r="P12" s="47"/>
      <c r="Q12" s="47"/>
      <c r="R12" s="47"/>
    </row>
    <row r="13" spans="1:18">
      <c r="A13" s="14"/>
      <c r="B13" s="133" t="s">
        <v>465</v>
      </c>
      <c r="C13" s="38"/>
      <c r="D13" s="134">
        <v>2015</v>
      </c>
      <c r="E13" s="38"/>
      <c r="F13" s="134" t="s">
        <v>271</v>
      </c>
      <c r="G13" s="38"/>
      <c r="H13" s="34" t="s">
        <v>269</v>
      </c>
      <c r="I13" s="40" t="s">
        <v>271</v>
      </c>
      <c r="J13" s="38"/>
      <c r="K13" s="38"/>
      <c r="L13" s="34" t="s">
        <v>269</v>
      </c>
      <c r="M13" s="40" t="s">
        <v>271</v>
      </c>
      <c r="N13" s="38"/>
      <c r="O13" s="38"/>
      <c r="P13" s="34" t="s">
        <v>269</v>
      </c>
      <c r="Q13" s="40">
        <v>29</v>
      </c>
      <c r="R13" s="38"/>
    </row>
    <row r="14" spans="1:18">
      <c r="A14" s="14"/>
      <c r="B14" s="133"/>
      <c r="C14" s="38"/>
      <c r="D14" s="134"/>
      <c r="E14" s="38"/>
      <c r="F14" s="134"/>
      <c r="G14" s="38"/>
      <c r="H14" s="34"/>
      <c r="I14" s="40"/>
      <c r="J14" s="38"/>
      <c r="K14" s="38"/>
      <c r="L14" s="34"/>
      <c r="M14" s="40"/>
      <c r="N14" s="38"/>
      <c r="O14" s="38"/>
      <c r="P14" s="34"/>
      <c r="Q14" s="40"/>
      <c r="R14" s="38"/>
    </row>
    <row r="15" spans="1:18">
      <c r="A15" s="14"/>
      <c r="B15" s="51" t="s">
        <v>466</v>
      </c>
      <c r="C15" s="47"/>
      <c r="D15" s="130">
        <v>2016</v>
      </c>
      <c r="E15" s="47"/>
      <c r="F15" s="145">
        <v>0.105</v>
      </c>
      <c r="G15" s="47"/>
      <c r="H15" s="46">
        <v>376.7</v>
      </c>
      <c r="I15" s="46"/>
      <c r="J15" s="47"/>
      <c r="K15" s="47"/>
      <c r="L15" s="46">
        <v>359.6</v>
      </c>
      <c r="M15" s="46"/>
      <c r="N15" s="47"/>
      <c r="O15" s="47"/>
      <c r="P15" s="46">
        <v>948.1</v>
      </c>
      <c r="Q15" s="46"/>
      <c r="R15" s="47"/>
    </row>
    <row r="16" spans="1:18">
      <c r="A16" s="14"/>
      <c r="B16" s="51"/>
      <c r="C16" s="47"/>
      <c r="D16" s="130"/>
      <c r="E16" s="47"/>
      <c r="F16" s="145"/>
      <c r="G16" s="47"/>
      <c r="H16" s="46"/>
      <c r="I16" s="46"/>
      <c r="J16" s="47"/>
      <c r="K16" s="47"/>
      <c r="L16" s="46"/>
      <c r="M16" s="46"/>
      <c r="N16" s="47"/>
      <c r="O16" s="47"/>
      <c r="P16" s="46"/>
      <c r="Q16" s="46"/>
      <c r="R16" s="47"/>
    </row>
    <row r="17" spans="1:18">
      <c r="A17" s="14"/>
      <c r="B17" s="133" t="s">
        <v>467</v>
      </c>
      <c r="C17" s="38"/>
      <c r="D17" s="134">
        <v>2017</v>
      </c>
      <c r="E17" s="38"/>
      <c r="F17" s="146">
        <v>5.9499999999999997E-2</v>
      </c>
      <c r="G17" s="38"/>
      <c r="H17" s="40">
        <v>937.6</v>
      </c>
      <c r="I17" s="40"/>
      <c r="J17" s="38"/>
      <c r="K17" s="38"/>
      <c r="L17" s="40">
        <v>917</v>
      </c>
      <c r="M17" s="40"/>
      <c r="N17" s="38"/>
      <c r="O17" s="38"/>
      <c r="P17" s="40">
        <v>989.3</v>
      </c>
      <c r="Q17" s="40"/>
      <c r="R17" s="38"/>
    </row>
    <row r="18" spans="1:18">
      <c r="A18" s="14"/>
      <c r="B18" s="133"/>
      <c r="C18" s="38"/>
      <c r="D18" s="134"/>
      <c r="E18" s="38"/>
      <c r="F18" s="146"/>
      <c r="G18" s="38"/>
      <c r="H18" s="40"/>
      <c r="I18" s="40"/>
      <c r="J18" s="38"/>
      <c r="K18" s="38"/>
      <c r="L18" s="40"/>
      <c r="M18" s="40"/>
      <c r="N18" s="38"/>
      <c r="O18" s="38"/>
      <c r="P18" s="40"/>
      <c r="Q18" s="40"/>
      <c r="R18" s="38"/>
    </row>
    <row r="19" spans="1:18">
      <c r="A19" s="14"/>
      <c r="B19" s="51" t="s">
        <v>468</v>
      </c>
      <c r="C19" s="47"/>
      <c r="D19" s="130">
        <v>2017</v>
      </c>
      <c r="E19" s="47"/>
      <c r="F19" s="145">
        <v>6.9500000000000006E-2</v>
      </c>
      <c r="G19" s="47"/>
      <c r="H19" s="132">
        <v>2298.8000000000002</v>
      </c>
      <c r="I19" s="132"/>
      <c r="J19" s="47"/>
      <c r="K19" s="47"/>
      <c r="L19" s="132">
        <v>2227</v>
      </c>
      <c r="M19" s="132"/>
      <c r="N19" s="47"/>
      <c r="O19" s="47"/>
      <c r="P19" s="132">
        <v>2399.9</v>
      </c>
      <c r="Q19" s="132"/>
      <c r="R19" s="47"/>
    </row>
    <row r="20" spans="1:18">
      <c r="A20" s="14"/>
      <c r="B20" s="51"/>
      <c r="C20" s="47"/>
      <c r="D20" s="130"/>
      <c r="E20" s="47"/>
      <c r="F20" s="145"/>
      <c r="G20" s="47"/>
      <c r="H20" s="132"/>
      <c r="I20" s="132"/>
      <c r="J20" s="47"/>
      <c r="K20" s="47"/>
      <c r="L20" s="132"/>
      <c r="M20" s="132"/>
      <c r="N20" s="47"/>
      <c r="O20" s="47"/>
      <c r="P20" s="132"/>
      <c r="Q20" s="132"/>
      <c r="R20" s="47"/>
    </row>
    <row r="21" spans="1:18">
      <c r="A21" s="14"/>
      <c r="B21" s="133" t="s">
        <v>469</v>
      </c>
      <c r="C21" s="38"/>
      <c r="D21" s="134">
        <v>2017</v>
      </c>
      <c r="E21" s="38"/>
      <c r="F21" s="146">
        <v>9.7500000000000003E-2</v>
      </c>
      <c r="G21" s="38"/>
      <c r="H21" s="36">
        <v>1745.6</v>
      </c>
      <c r="I21" s="36"/>
      <c r="J21" s="38"/>
      <c r="K21" s="38"/>
      <c r="L21" s="36">
        <v>1641.3</v>
      </c>
      <c r="M21" s="36"/>
      <c r="N21" s="38"/>
      <c r="O21" s="38"/>
      <c r="P21" s="40" t="s">
        <v>271</v>
      </c>
      <c r="Q21" s="40"/>
      <c r="R21" s="38"/>
    </row>
    <row r="22" spans="1:18">
      <c r="A22" s="14"/>
      <c r="B22" s="133"/>
      <c r="C22" s="38"/>
      <c r="D22" s="134"/>
      <c r="E22" s="38"/>
      <c r="F22" s="146"/>
      <c r="G22" s="38"/>
      <c r="H22" s="36"/>
      <c r="I22" s="36"/>
      <c r="J22" s="38"/>
      <c r="K22" s="38"/>
      <c r="L22" s="36"/>
      <c r="M22" s="36"/>
      <c r="N22" s="38"/>
      <c r="O22" s="38"/>
      <c r="P22" s="40"/>
      <c r="Q22" s="40"/>
      <c r="R22" s="38"/>
    </row>
    <row r="23" spans="1:18">
      <c r="A23" s="14"/>
      <c r="B23" s="28" t="s">
        <v>470</v>
      </c>
      <c r="C23" s="21"/>
      <c r="D23" s="21"/>
      <c r="E23" s="21"/>
      <c r="F23" s="21"/>
      <c r="G23" s="21"/>
      <c r="H23" s="47"/>
      <c r="I23" s="47"/>
      <c r="J23" s="47"/>
      <c r="K23" s="21"/>
      <c r="L23" s="47"/>
      <c r="M23" s="47"/>
      <c r="N23" s="47"/>
      <c r="O23" s="21"/>
      <c r="P23" s="47"/>
      <c r="Q23" s="47"/>
      <c r="R23" s="47"/>
    </row>
    <row r="24" spans="1:18">
      <c r="A24" s="14"/>
      <c r="B24" s="34" t="s">
        <v>471</v>
      </c>
      <c r="C24" s="38"/>
      <c r="D24" s="134">
        <v>2017</v>
      </c>
      <c r="E24" s="38"/>
      <c r="F24" s="146">
        <v>0.1125</v>
      </c>
      <c r="G24" s="38"/>
      <c r="H24" s="36">
        <v>2095</v>
      </c>
      <c r="I24" s="36"/>
      <c r="J24" s="38"/>
      <c r="K24" s="38"/>
      <c r="L24" s="36">
        <v>2071.5</v>
      </c>
      <c r="M24" s="36"/>
      <c r="N24" s="38"/>
      <c r="O24" s="38"/>
      <c r="P24" s="36">
        <v>2066.4</v>
      </c>
      <c r="Q24" s="36"/>
      <c r="R24" s="38"/>
    </row>
    <row r="25" spans="1:18">
      <c r="A25" s="14"/>
      <c r="B25" s="34"/>
      <c r="C25" s="38"/>
      <c r="D25" s="134"/>
      <c r="E25" s="38"/>
      <c r="F25" s="146"/>
      <c r="G25" s="38"/>
      <c r="H25" s="36"/>
      <c r="I25" s="36"/>
      <c r="J25" s="38"/>
      <c r="K25" s="38"/>
      <c r="L25" s="36"/>
      <c r="M25" s="36"/>
      <c r="N25" s="38"/>
      <c r="O25" s="38"/>
      <c r="P25" s="36"/>
      <c r="Q25" s="36"/>
      <c r="R25" s="38"/>
    </row>
    <row r="26" spans="1:18">
      <c r="A26" s="14"/>
      <c r="B26" s="131" t="s">
        <v>471</v>
      </c>
      <c r="C26" s="47"/>
      <c r="D26" s="130">
        <v>2020</v>
      </c>
      <c r="E26" s="47"/>
      <c r="F26" s="145">
        <v>8.5000000000000006E-2</v>
      </c>
      <c r="G26" s="47"/>
      <c r="H26" s="132">
        <v>1250</v>
      </c>
      <c r="I26" s="132"/>
      <c r="J26" s="47"/>
      <c r="K26" s="47"/>
      <c r="L26" s="132">
        <v>1250</v>
      </c>
      <c r="M26" s="132"/>
      <c r="N26" s="47"/>
      <c r="O26" s="47"/>
      <c r="P26" s="132">
        <v>1250</v>
      </c>
      <c r="Q26" s="132"/>
      <c r="R26" s="47"/>
    </row>
    <row r="27" spans="1:18">
      <c r="A27" s="14"/>
      <c r="B27" s="131"/>
      <c r="C27" s="47"/>
      <c r="D27" s="130"/>
      <c r="E27" s="47"/>
      <c r="F27" s="145"/>
      <c r="G27" s="47"/>
      <c r="H27" s="132"/>
      <c r="I27" s="132"/>
      <c r="J27" s="47"/>
      <c r="K27" s="47"/>
      <c r="L27" s="132"/>
      <c r="M27" s="132"/>
      <c r="N27" s="47"/>
      <c r="O27" s="47"/>
      <c r="P27" s="132"/>
      <c r="Q27" s="132"/>
      <c r="R27" s="47"/>
    </row>
    <row r="28" spans="1:18">
      <c r="A28" s="14"/>
      <c r="B28" s="34" t="s">
        <v>471</v>
      </c>
      <c r="C28" s="38"/>
      <c r="D28" s="134">
        <v>2020</v>
      </c>
      <c r="E28" s="38"/>
      <c r="F28" s="146">
        <v>0.09</v>
      </c>
      <c r="G28" s="38"/>
      <c r="H28" s="36">
        <v>3000</v>
      </c>
      <c r="I28" s="36"/>
      <c r="J28" s="38"/>
      <c r="K28" s="38"/>
      <c r="L28" s="36">
        <v>2958.8</v>
      </c>
      <c r="M28" s="36"/>
      <c r="N28" s="38"/>
      <c r="O28" s="38"/>
      <c r="P28" s="36">
        <v>2954.5</v>
      </c>
      <c r="Q28" s="36"/>
      <c r="R28" s="38"/>
    </row>
    <row r="29" spans="1:18">
      <c r="A29" s="14"/>
      <c r="B29" s="34"/>
      <c r="C29" s="38"/>
      <c r="D29" s="134"/>
      <c r="E29" s="38"/>
      <c r="F29" s="146"/>
      <c r="G29" s="38"/>
      <c r="H29" s="36"/>
      <c r="I29" s="36"/>
      <c r="J29" s="38"/>
      <c r="K29" s="38"/>
      <c r="L29" s="36"/>
      <c r="M29" s="36"/>
      <c r="N29" s="38"/>
      <c r="O29" s="38"/>
      <c r="P29" s="36"/>
      <c r="Q29" s="36"/>
      <c r="R29" s="38"/>
    </row>
    <row r="30" spans="1:18">
      <c r="A30" s="14"/>
      <c r="B30" s="131" t="s">
        <v>472</v>
      </c>
      <c r="C30" s="47"/>
      <c r="D30" s="130">
        <v>2018</v>
      </c>
      <c r="E30" s="47"/>
      <c r="F30" s="145">
        <v>0.1275</v>
      </c>
      <c r="G30" s="47"/>
      <c r="H30" s="46">
        <v>750</v>
      </c>
      <c r="I30" s="46"/>
      <c r="J30" s="47"/>
      <c r="K30" s="47"/>
      <c r="L30" s="46">
        <v>744.7</v>
      </c>
      <c r="M30" s="46"/>
      <c r="N30" s="47"/>
      <c r="O30" s="47"/>
      <c r="P30" s="46">
        <v>743.9</v>
      </c>
      <c r="Q30" s="46"/>
      <c r="R30" s="47"/>
    </row>
    <row r="31" spans="1:18">
      <c r="A31" s="14"/>
      <c r="B31" s="131"/>
      <c r="C31" s="47"/>
      <c r="D31" s="130"/>
      <c r="E31" s="47"/>
      <c r="F31" s="145"/>
      <c r="G31" s="47"/>
      <c r="H31" s="46"/>
      <c r="I31" s="46"/>
      <c r="J31" s="47"/>
      <c r="K31" s="47"/>
      <c r="L31" s="46"/>
      <c r="M31" s="46"/>
      <c r="N31" s="47"/>
      <c r="O31" s="47"/>
      <c r="P31" s="46"/>
      <c r="Q31" s="46"/>
      <c r="R31" s="47"/>
    </row>
    <row r="32" spans="1:18">
      <c r="A32" s="14"/>
      <c r="B32" s="34" t="s">
        <v>472</v>
      </c>
      <c r="C32" s="38"/>
      <c r="D32" s="134">
        <v>2018</v>
      </c>
      <c r="E32" s="38"/>
      <c r="F32" s="146">
        <v>0.1</v>
      </c>
      <c r="G32" s="38"/>
      <c r="H32" s="36">
        <v>4502.1000000000004</v>
      </c>
      <c r="I32" s="36"/>
      <c r="J32" s="38"/>
      <c r="K32" s="38"/>
      <c r="L32" s="36">
        <v>2572.4</v>
      </c>
      <c r="M32" s="36"/>
      <c r="N32" s="38"/>
      <c r="O32" s="38"/>
      <c r="P32" s="36">
        <v>2433.1999999999998</v>
      </c>
      <c r="Q32" s="36"/>
      <c r="R32" s="38"/>
    </row>
    <row r="33" spans="1:18">
      <c r="A33" s="14"/>
      <c r="B33" s="34"/>
      <c r="C33" s="38"/>
      <c r="D33" s="134"/>
      <c r="E33" s="38"/>
      <c r="F33" s="146"/>
      <c r="G33" s="38"/>
      <c r="H33" s="36"/>
      <c r="I33" s="36"/>
      <c r="J33" s="38"/>
      <c r="K33" s="38"/>
      <c r="L33" s="36"/>
      <c r="M33" s="36"/>
      <c r="N33" s="38"/>
      <c r="O33" s="38"/>
      <c r="P33" s="36"/>
      <c r="Q33" s="36"/>
      <c r="R33" s="38"/>
    </row>
    <row r="34" spans="1:18">
      <c r="A34" s="14"/>
      <c r="B34" s="131" t="s">
        <v>472</v>
      </c>
      <c r="C34" s="47"/>
      <c r="D34" s="130">
        <v>2015</v>
      </c>
      <c r="E34" s="47"/>
      <c r="F34" s="145">
        <v>0.1</v>
      </c>
      <c r="G34" s="47"/>
      <c r="H34" s="46">
        <v>3.8</v>
      </c>
      <c r="I34" s="46"/>
      <c r="J34" s="47"/>
      <c r="K34" s="47"/>
      <c r="L34" s="46">
        <v>3.4</v>
      </c>
      <c r="M34" s="46"/>
      <c r="N34" s="47"/>
      <c r="O34" s="47"/>
      <c r="P34" s="46">
        <v>187.7</v>
      </c>
      <c r="Q34" s="46"/>
      <c r="R34" s="47"/>
    </row>
    <row r="35" spans="1:18">
      <c r="A35" s="14"/>
      <c r="B35" s="131"/>
      <c r="C35" s="47"/>
      <c r="D35" s="130"/>
      <c r="E35" s="47"/>
      <c r="F35" s="145"/>
      <c r="G35" s="47"/>
      <c r="H35" s="46"/>
      <c r="I35" s="46"/>
      <c r="J35" s="47"/>
      <c r="K35" s="47"/>
      <c r="L35" s="46"/>
      <c r="M35" s="46"/>
      <c r="N35" s="47"/>
      <c r="O35" s="47"/>
      <c r="P35" s="46"/>
      <c r="Q35" s="46"/>
      <c r="R35" s="47"/>
    </row>
    <row r="36" spans="1:18">
      <c r="A36" s="14"/>
      <c r="B36" s="34" t="s">
        <v>473</v>
      </c>
      <c r="C36" s="38"/>
      <c r="D36" s="134">
        <v>2020</v>
      </c>
      <c r="E36" s="38"/>
      <c r="F36" s="146">
        <v>9.2499999999999999E-2</v>
      </c>
      <c r="G36" s="38"/>
      <c r="H36" s="40">
        <v>330</v>
      </c>
      <c r="I36" s="40"/>
      <c r="J36" s="38"/>
      <c r="K36" s="38"/>
      <c r="L36" s="40">
        <v>330</v>
      </c>
      <c r="M36" s="40"/>
      <c r="N36" s="38"/>
      <c r="O36" s="38"/>
      <c r="P36" s="40">
        <v>330</v>
      </c>
      <c r="Q36" s="40"/>
      <c r="R36" s="38"/>
    </row>
    <row r="37" spans="1:18">
      <c r="A37" s="14"/>
      <c r="B37" s="34"/>
      <c r="C37" s="38"/>
      <c r="D37" s="134"/>
      <c r="E37" s="38"/>
      <c r="F37" s="146"/>
      <c r="G37" s="38"/>
      <c r="H37" s="40"/>
      <c r="I37" s="40"/>
      <c r="J37" s="38"/>
      <c r="K37" s="38"/>
      <c r="L37" s="40"/>
      <c r="M37" s="40"/>
      <c r="N37" s="38"/>
      <c r="O37" s="38"/>
      <c r="P37" s="40"/>
      <c r="Q37" s="40"/>
      <c r="R37" s="38"/>
    </row>
    <row r="38" spans="1:18">
      <c r="A38" s="14"/>
      <c r="B38" s="51" t="s">
        <v>474</v>
      </c>
      <c r="C38" s="47"/>
      <c r="D38" s="130" t="s">
        <v>475</v>
      </c>
      <c r="E38" s="47"/>
      <c r="F38" s="130" t="s">
        <v>476</v>
      </c>
      <c r="G38" s="47"/>
      <c r="H38" s="46">
        <v>20</v>
      </c>
      <c r="I38" s="46"/>
      <c r="J38" s="47"/>
      <c r="K38" s="47"/>
      <c r="L38" s="46">
        <v>20</v>
      </c>
      <c r="M38" s="46"/>
      <c r="N38" s="47"/>
      <c r="O38" s="47"/>
      <c r="P38" s="46">
        <v>14.7</v>
      </c>
      <c r="Q38" s="46"/>
      <c r="R38" s="47"/>
    </row>
    <row r="39" spans="1:18">
      <c r="A39" s="14"/>
      <c r="B39" s="51"/>
      <c r="C39" s="47"/>
      <c r="D39" s="130"/>
      <c r="E39" s="47"/>
      <c r="F39" s="130"/>
      <c r="G39" s="47"/>
      <c r="H39" s="46"/>
      <c r="I39" s="46"/>
      <c r="J39" s="47"/>
      <c r="K39" s="47"/>
      <c r="L39" s="46"/>
      <c r="M39" s="46"/>
      <c r="N39" s="47"/>
      <c r="O39" s="47"/>
      <c r="P39" s="46"/>
      <c r="Q39" s="46"/>
      <c r="R39" s="47"/>
    </row>
    <row r="40" spans="1:18">
      <c r="A40" s="14"/>
      <c r="B40" s="144" t="s">
        <v>477</v>
      </c>
      <c r="C40" s="26"/>
      <c r="D40" s="26"/>
      <c r="E40" s="26"/>
      <c r="F40" s="26"/>
      <c r="G40" s="26"/>
      <c r="H40" s="38"/>
      <c r="I40" s="38"/>
      <c r="J40" s="38"/>
      <c r="K40" s="26"/>
      <c r="L40" s="38"/>
      <c r="M40" s="38"/>
      <c r="N40" s="38"/>
      <c r="O40" s="26"/>
      <c r="P40" s="38"/>
      <c r="Q40" s="38"/>
      <c r="R40" s="38"/>
    </row>
    <row r="41" spans="1:18">
      <c r="A41" s="14"/>
      <c r="B41" s="51" t="s">
        <v>478</v>
      </c>
      <c r="C41" s="47"/>
      <c r="D41" s="130">
        <v>2016</v>
      </c>
      <c r="E41" s="47"/>
      <c r="F41" s="145">
        <v>0.1075</v>
      </c>
      <c r="G41" s="47"/>
      <c r="H41" s="46">
        <v>478.6</v>
      </c>
      <c r="I41" s="46"/>
      <c r="J41" s="47"/>
      <c r="K41" s="47"/>
      <c r="L41" s="46">
        <v>478.6</v>
      </c>
      <c r="M41" s="46"/>
      <c r="N41" s="47"/>
      <c r="O41" s="47"/>
      <c r="P41" s="46">
        <v>478.6</v>
      </c>
      <c r="Q41" s="46"/>
      <c r="R41" s="47"/>
    </row>
    <row r="42" spans="1:18">
      <c r="A42" s="14"/>
      <c r="B42" s="51"/>
      <c r="C42" s="47"/>
      <c r="D42" s="130"/>
      <c r="E42" s="47"/>
      <c r="F42" s="145"/>
      <c r="G42" s="47"/>
      <c r="H42" s="46"/>
      <c r="I42" s="46"/>
      <c r="J42" s="47"/>
      <c r="K42" s="47"/>
      <c r="L42" s="46"/>
      <c r="M42" s="46"/>
      <c r="N42" s="47"/>
      <c r="O42" s="47"/>
      <c r="P42" s="46"/>
      <c r="Q42" s="46"/>
      <c r="R42" s="47"/>
    </row>
    <row r="43" spans="1:18">
      <c r="A43" s="14"/>
      <c r="B43" s="133" t="s">
        <v>479</v>
      </c>
      <c r="C43" s="38"/>
      <c r="D43" s="134">
        <v>2018</v>
      </c>
      <c r="E43" s="38"/>
      <c r="F43" s="134" t="s">
        <v>480</v>
      </c>
      <c r="G43" s="38"/>
      <c r="H43" s="40">
        <v>12.2</v>
      </c>
      <c r="I43" s="40"/>
      <c r="J43" s="38"/>
      <c r="K43" s="38"/>
      <c r="L43" s="40">
        <v>12.2</v>
      </c>
      <c r="M43" s="40"/>
      <c r="N43" s="38"/>
      <c r="O43" s="38"/>
      <c r="P43" s="40">
        <v>10.9</v>
      </c>
      <c r="Q43" s="40"/>
      <c r="R43" s="38"/>
    </row>
    <row r="44" spans="1:18">
      <c r="A44" s="14"/>
      <c r="B44" s="133"/>
      <c r="C44" s="38"/>
      <c r="D44" s="134"/>
      <c r="E44" s="38"/>
      <c r="F44" s="134"/>
      <c r="G44" s="38"/>
      <c r="H44" s="40"/>
      <c r="I44" s="40"/>
      <c r="J44" s="38"/>
      <c r="K44" s="38"/>
      <c r="L44" s="40"/>
      <c r="M44" s="40"/>
      <c r="N44" s="38"/>
      <c r="O44" s="38"/>
      <c r="P44" s="40"/>
      <c r="Q44" s="40"/>
      <c r="R44" s="38"/>
    </row>
    <row r="45" spans="1:18">
      <c r="A45" s="14"/>
      <c r="B45" s="28" t="s">
        <v>481</v>
      </c>
      <c r="C45" s="21"/>
      <c r="D45" s="21"/>
      <c r="E45" s="21"/>
      <c r="F45" s="21"/>
      <c r="G45" s="21"/>
      <c r="H45" s="47"/>
      <c r="I45" s="47"/>
      <c r="J45" s="47"/>
      <c r="K45" s="21"/>
      <c r="L45" s="47"/>
      <c r="M45" s="47"/>
      <c r="N45" s="47"/>
      <c r="O45" s="21"/>
      <c r="P45" s="47"/>
      <c r="Q45" s="47"/>
      <c r="R45" s="47"/>
    </row>
    <row r="46" spans="1:18">
      <c r="A46" s="14"/>
      <c r="B46" s="133" t="s">
        <v>482</v>
      </c>
      <c r="C46" s="38"/>
      <c r="D46" s="134">
        <v>2015</v>
      </c>
      <c r="E46" s="38"/>
      <c r="F46" s="146">
        <v>5.6250000000000001E-2</v>
      </c>
      <c r="G46" s="38"/>
      <c r="H46" s="40" t="s">
        <v>271</v>
      </c>
      <c r="I46" s="40"/>
      <c r="J46" s="38"/>
      <c r="K46" s="38"/>
      <c r="L46" s="40" t="s">
        <v>271</v>
      </c>
      <c r="M46" s="40"/>
      <c r="N46" s="38"/>
      <c r="O46" s="38"/>
      <c r="P46" s="40">
        <v>328.3</v>
      </c>
      <c r="Q46" s="40"/>
      <c r="R46" s="38"/>
    </row>
    <row r="47" spans="1:18">
      <c r="A47" s="14"/>
      <c r="B47" s="133"/>
      <c r="C47" s="38"/>
      <c r="D47" s="134"/>
      <c r="E47" s="38"/>
      <c r="F47" s="146"/>
      <c r="G47" s="38"/>
      <c r="H47" s="40"/>
      <c r="I47" s="40"/>
      <c r="J47" s="38"/>
      <c r="K47" s="38"/>
      <c r="L47" s="40"/>
      <c r="M47" s="40"/>
      <c r="N47" s="38"/>
      <c r="O47" s="38"/>
      <c r="P47" s="40"/>
      <c r="Q47" s="40"/>
      <c r="R47" s="38"/>
    </row>
    <row r="48" spans="1:18">
      <c r="A48" s="14"/>
      <c r="B48" s="147">
        <v>6.5000000000000002E-2</v>
      </c>
      <c r="C48" s="47"/>
      <c r="D48" s="130">
        <v>2016</v>
      </c>
      <c r="E48" s="47"/>
      <c r="F48" s="145">
        <v>6.5000000000000002E-2</v>
      </c>
      <c r="G48" s="47"/>
      <c r="H48" s="46">
        <v>296.7</v>
      </c>
      <c r="I48" s="46"/>
      <c r="J48" s="47"/>
      <c r="K48" s="47"/>
      <c r="L48" s="46">
        <v>265.60000000000002</v>
      </c>
      <c r="M48" s="46"/>
      <c r="N48" s="47"/>
      <c r="O48" s="47"/>
      <c r="P48" s="46">
        <v>212.6</v>
      </c>
      <c r="Q48" s="46"/>
      <c r="R48" s="47"/>
    </row>
    <row r="49" spans="1:18">
      <c r="A49" s="14"/>
      <c r="B49" s="147"/>
      <c r="C49" s="47"/>
      <c r="D49" s="130"/>
      <c r="E49" s="47"/>
      <c r="F49" s="145"/>
      <c r="G49" s="47"/>
      <c r="H49" s="46"/>
      <c r="I49" s="46"/>
      <c r="J49" s="47"/>
      <c r="K49" s="47"/>
      <c r="L49" s="46"/>
      <c r="M49" s="46"/>
      <c r="N49" s="47"/>
      <c r="O49" s="47"/>
      <c r="P49" s="46"/>
      <c r="Q49" s="46"/>
      <c r="R49" s="47"/>
    </row>
    <row r="50" spans="1:18">
      <c r="A50" s="14"/>
      <c r="B50" s="148">
        <v>5.7500000000000002E-2</v>
      </c>
      <c r="C50" s="38"/>
      <c r="D50" s="134">
        <v>2017</v>
      </c>
      <c r="E50" s="38"/>
      <c r="F50" s="146">
        <v>5.7500000000000002E-2</v>
      </c>
      <c r="G50" s="38"/>
      <c r="H50" s="40">
        <v>233.3</v>
      </c>
      <c r="I50" s="40"/>
      <c r="J50" s="38"/>
      <c r="K50" s="38"/>
      <c r="L50" s="40">
        <v>189.9</v>
      </c>
      <c r="M50" s="40"/>
      <c r="N50" s="38"/>
      <c r="O50" s="38"/>
      <c r="P50" s="40">
        <v>115</v>
      </c>
      <c r="Q50" s="40"/>
      <c r="R50" s="38"/>
    </row>
    <row r="51" spans="1:18">
      <c r="A51" s="14"/>
      <c r="B51" s="148"/>
      <c r="C51" s="38"/>
      <c r="D51" s="134"/>
      <c r="E51" s="38"/>
      <c r="F51" s="146"/>
      <c r="G51" s="38"/>
      <c r="H51" s="40"/>
      <c r="I51" s="40"/>
      <c r="J51" s="38"/>
      <c r="K51" s="38"/>
      <c r="L51" s="40"/>
      <c r="M51" s="40"/>
      <c r="N51" s="38"/>
      <c r="O51" s="38"/>
      <c r="P51" s="40"/>
      <c r="Q51" s="40"/>
      <c r="R51" s="38"/>
    </row>
    <row r="52" spans="1:18">
      <c r="A52" s="14"/>
      <c r="B52" s="27" t="s">
        <v>483</v>
      </c>
      <c r="C52" s="47"/>
      <c r="D52" s="130">
        <v>2024</v>
      </c>
      <c r="E52" s="47"/>
      <c r="F52" s="145">
        <v>2.3999999999999998E-3</v>
      </c>
      <c r="G52" s="47"/>
      <c r="H52" s="46" t="s">
        <v>271</v>
      </c>
      <c r="I52" s="46"/>
      <c r="J52" s="47"/>
      <c r="K52" s="47"/>
      <c r="L52" s="46" t="s">
        <v>271</v>
      </c>
      <c r="M52" s="46"/>
      <c r="N52" s="47"/>
      <c r="O52" s="47"/>
      <c r="P52" s="46">
        <v>0.2</v>
      </c>
      <c r="Q52" s="46"/>
      <c r="R52" s="47"/>
    </row>
    <row r="53" spans="1:18">
      <c r="A53" s="14"/>
      <c r="B53" s="27" t="s">
        <v>478</v>
      </c>
      <c r="C53" s="47"/>
      <c r="D53" s="130"/>
      <c r="E53" s="47"/>
      <c r="F53" s="145"/>
      <c r="G53" s="47"/>
      <c r="H53" s="46"/>
      <c r="I53" s="46"/>
      <c r="J53" s="47"/>
      <c r="K53" s="47"/>
      <c r="L53" s="46"/>
      <c r="M53" s="46"/>
      <c r="N53" s="47"/>
      <c r="O53" s="47"/>
      <c r="P53" s="46"/>
      <c r="Q53" s="46"/>
      <c r="R53" s="47"/>
    </row>
    <row r="54" spans="1:18">
      <c r="A54" s="14"/>
      <c r="B54" s="25" t="s">
        <v>484</v>
      </c>
      <c r="C54" s="26"/>
      <c r="D54" s="26"/>
      <c r="E54" s="26"/>
      <c r="F54" s="26"/>
      <c r="G54" s="26"/>
      <c r="H54" s="38"/>
      <c r="I54" s="38"/>
      <c r="J54" s="38"/>
      <c r="K54" s="26"/>
      <c r="L54" s="38"/>
      <c r="M54" s="38"/>
      <c r="N54" s="38"/>
      <c r="O54" s="26"/>
      <c r="P54" s="38"/>
      <c r="Q54" s="38"/>
      <c r="R54" s="38"/>
    </row>
    <row r="55" spans="1:18">
      <c r="A55" s="14"/>
      <c r="B55" s="51" t="s">
        <v>485</v>
      </c>
      <c r="C55" s="47"/>
      <c r="D55" s="130">
        <v>2037</v>
      </c>
      <c r="E55" s="47"/>
      <c r="F55" s="145">
        <v>5.2999999999999999E-2</v>
      </c>
      <c r="G55" s="47"/>
      <c r="H55" s="46">
        <v>46.9</v>
      </c>
      <c r="I55" s="46"/>
      <c r="J55" s="47"/>
      <c r="K55" s="47"/>
      <c r="L55" s="46">
        <v>46.9</v>
      </c>
      <c r="M55" s="46"/>
      <c r="N55" s="47"/>
      <c r="O55" s="47"/>
      <c r="P55" s="46">
        <v>48.1</v>
      </c>
      <c r="Q55" s="46"/>
      <c r="R55" s="47"/>
    </row>
    <row r="56" spans="1:18">
      <c r="A56" s="14"/>
      <c r="B56" s="51"/>
      <c r="C56" s="47"/>
      <c r="D56" s="130"/>
      <c r="E56" s="47"/>
      <c r="F56" s="145"/>
      <c r="G56" s="47"/>
      <c r="H56" s="46"/>
      <c r="I56" s="46"/>
      <c r="J56" s="47"/>
      <c r="K56" s="47"/>
      <c r="L56" s="46"/>
      <c r="M56" s="46"/>
      <c r="N56" s="47"/>
      <c r="O56" s="47"/>
      <c r="P56" s="46"/>
      <c r="Q56" s="46"/>
      <c r="R56" s="47"/>
    </row>
    <row r="57" spans="1:18">
      <c r="A57" s="14"/>
      <c r="B57" s="133" t="s">
        <v>98</v>
      </c>
      <c r="C57" s="38"/>
      <c r="D57" s="134" t="s">
        <v>486</v>
      </c>
      <c r="E57" s="38"/>
      <c r="F57" s="134" t="s">
        <v>487</v>
      </c>
      <c r="G57" s="38"/>
      <c r="H57" s="40">
        <v>33.6</v>
      </c>
      <c r="I57" s="40"/>
      <c r="J57" s="38"/>
      <c r="K57" s="38"/>
      <c r="L57" s="40">
        <v>33.6</v>
      </c>
      <c r="M57" s="40"/>
      <c r="N57" s="38"/>
      <c r="O57" s="38"/>
      <c r="P57" s="40">
        <v>39.299999999999997</v>
      </c>
      <c r="Q57" s="40"/>
      <c r="R57" s="38"/>
    </row>
    <row r="58" spans="1:18" ht="15.75" thickBot="1">
      <c r="A58" s="14"/>
      <c r="B58" s="133"/>
      <c r="C58" s="38"/>
      <c r="D58" s="134"/>
      <c r="E58" s="38"/>
      <c r="F58" s="134"/>
      <c r="G58" s="38"/>
      <c r="H58" s="48"/>
      <c r="I58" s="48"/>
      <c r="J58" s="50"/>
      <c r="K58" s="38"/>
      <c r="L58" s="48"/>
      <c r="M58" s="48"/>
      <c r="N58" s="50"/>
      <c r="O58" s="38"/>
      <c r="P58" s="48"/>
      <c r="Q58" s="48"/>
      <c r="R58" s="50"/>
    </row>
    <row r="59" spans="1:18">
      <c r="A59" s="14"/>
      <c r="B59" s="149" t="s">
        <v>488</v>
      </c>
      <c r="C59" s="47"/>
      <c r="D59" s="47"/>
      <c r="E59" s="47"/>
      <c r="F59" s="47"/>
      <c r="G59" s="47"/>
      <c r="H59" s="54">
        <v>18410.900000000001</v>
      </c>
      <c r="I59" s="54"/>
      <c r="J59" s="56"/>
      <c r="K59" s="47"/>
      <c r="L59" s="54">
        <v>16122.5</v>
      </c>
      <c r="M59" s="54"/>
      <c r="N59" s="56"/>
      <c r="O59" s="47"/>
      <c r="P59" s="54">
        <v>15579.7</v>
      </c>
      <c r="Q59" s="54"/>
      <c r="R59" s="56"/>
    </row>
    <row r="60" spans="1:18" ht="15.75" thickBot="1">
      <c r="A60" s="14"/>
      <c r="B60" s="149"/>
      <c r="C60" s="47"/>
      <c r="D60" s="47"/>
      <c r="E60" s="47"/>
      <c r="F60" s="47"/>
      <c r="G60" s="47"/>
      <c r="H60" s="140"/>
      <c r="I60" s="140"/>
      <c r="J60" s="86"/>
      <c r="K60" s="47"/>
      <c r="L60" s="140"/>
      <c r="M60" s="140"/>
      <c r="N60" s="86"/>
      <c r="O60" s="47"/>
      <c r="P60" s="140"/>
      <c r="Q60" s="140"/>
      <c r="R60" s="86"/>
    </row>
    <row r="61" spans="1:18">
      <c r="A61" s="14"/>
      <c r="B61" s="133" t="s">
        <v>489</v>
      </c>
      <c r="C61" s="38"/>
      <c r="D61" s="38"/>
      <c r="E61" s="38"/>
      <c r="F61" s="38"/>
      <c r="G61" s="38"/>
      <c r="H61" s="41" t="s">
        <v>271</v>
      </c>
      <c r="I61" s="41"/>
      <c r="J61" s="39"/>
      <c r="K61" s="38"/>
      <c r="L61" s="41" t="s">
        <v>490</v>
      </c>
      <c r="M61" s="41"/>
      <c r="N61" s="35" t="s">
        <v>274</v>
      </c>
      <c r="O61" s="38"/>
      <c r="P61" s="41" t="s">
        <v>271</v>
      </c>
      <c r="Q61" s="41"/>
      <c r="R61" s="39"/>
    </row>
    <row r="62" spans="1:18" ht="15.75" thickBot="1">
      <c r="A62" s="14"/>
      <c r="B62" s="133"/>
      <c r="C62" s="38"/>
      <c r="D62" s="38"/>
      <c r="E62" s="38"/>
      <c r="F62" s="38"/>
      <c r="G62" s="38"/>
      <c r="H62" s="48"/>
      <c r="I62" s="48"/>
      <c r="J62" s="50"/>
      <c r="K62" s="38"/>
      <c r="L62" s="48"/>
      <c r="M62" s="48"/>
      <c r="N62" s="49"/>
      <c r="O62" s="38"/>
      <c r="P62" s="48"/>
      <c r="Q62" s="48"/>
      <c r="R62" s="50"/>
    </row>
    <row r="63" spans="1:18">
      <c r="A63" s="14"/>
      <c r="B63" s="150" t="s">
        <v>491</v>
      </c>
      <c r="C63" s="47"/>
      <c r="D63" s="47"/>
      <c r="E63" s="47"/>
      <c r="F63" s="47"/>
      <c r="G63" s="47"/>
      <c r="H63" s="54">
        <v>18410.900000000001</v>
      </c>
      <c r="I63" s="54"/>
      <c r="J63" s="56"/>
      <c r="K63" s="47"/>
      <c r="L63" s="54">
        <v>16033.6</v>
      </c>
      <c r="M63" s="54"/>
      <c r="N63" s="56"/>
      <c r="O63" s="47"/>
      <c r="P63" s="54">
        <v>15579.7</v>
      </c>
      <c r="Q63" s="54"/>
      <c r="R63" s="56"/>
    </row>
    <row r="64" spans="1:18" ht="15.75" thickBot="1">
      <c r="A64" s="14"/>
      <c r="B64" s="150"/>
      <c r="C64" s="47"/>
      <c r="D64" s="47"/>
      <c r="E64" s="47"/>
      <c r="F64" s="47"/>
      <c r="G64" s="47"/>
      <c r="H64" s="140"/>
      <c r="I64" s="140"/>
      <c r="J64" s="86"/>
      <c r="K64" s="47"/>
      <c r="L64" s="140"/>
      <c r="M64" s="140"/>
      <c r="N64" s="86"/>
      <c r="O64" s="47"/>
      <c r="P64" s="140"/>
      <c r="Q64" s="140"/>
      <c r="R64" s="86"/>
    </row>
    <row r="65" spans="1:18">
      <c r="A65" s="14"/>
      <c r="B65" s="26"/>
      <c r="C65" s="26"/>
      <c r="D65" s="26"/>
      <c r="E65" s="26"/>
      <c r="F65" s="26"/>
      <c r="G65" s="26"/>
      <c r="H65" s="39"/>
      <c r="I65" s="39"/>
      <c r="J65" s="39"/>
      <c r="K65" s="26"/>
      <c r="L65" s="39"/>
      <c r="M65" s="39"/>
      <c r="N65" s="39"/>
      <c r="O65" s="26"/>
      <c r="P65" s="39"/>
      <c r="Q65" s="39"/>
      <c r="R65" s="39"/>
    </row>
    <row r="66" spans="1:18">
      <c r="A66" s="14"/>
      <c r="B66" s="67" t="s">
        <v>492</v>
      </c>
      <c r="C66" s="21"/>
      <c r="D66" s="21"/>
      <c r="E66" s="21"/>
      <c r="F66" s="21"/>
      <c r="G66" s="21"/>
      <c r="H66" s="47"/>
      <c r="I66" s="47"/>
      <c r="J66" s="47"/>
      <c r="K66" s="21"/>
      <c r="L66" s="47"/>
      <c r="M66" s="47"/>
      <c r="N66" s="47"/>
      <c r="O66" s="21"/>
      <c r="P66" s="47"/>
      <c r="Q66" s="47"/>
      <c r="R66" s="47"/>
    </row>
    <row r="67" spans="1:18">
      <c r="A67" s="14"/>
      <c r="B67" s="25" t="s">
        <v>470</v>
      </c>
      <c r="C67" s="26"/>
      <c r="D67" s="26"/>
      <c r="E67" s="26"/>
      <c r="F67" s="26"/>
      <c r="G67" s="26"/>
      <c r="H67" s="38"/>
      <c r="I67" s="38"/>
      <c r="J67" s="38"/>
      <c r="K67" s="26"/>
      <c r="L67" s="38"/>
      <c r="M67" s="38"/>
      <c r="N67" s="38"/>
      <c r="O67" s="26"/>
      <c r="P67" s="38"/>
      <c r="Q67" s="38"/>
      <c r="R67" s="38"/>
    </row>
    <row r="68" spans="1:18">
      <c r="A68" s="14"/>
      <c r="B68" s="51" t="s">
        <v>493</v>
      </c>
      <c r="C68" s="47"/>
      <c r="D68" s="130">
        <v>2020</v>
      </c>
      <c r="E68" s="47"/>
      <c r="F68" s="145">
        <v>7.0000000000000007E-2</v>
      </c>
      <c r="G68" s="47"/>
      <c r="H68" s="132">
        <v>2481.3000000000002</v>
      </c>
      <c r="I68" s="132"/>
      <c r="J68" s="47"/>
      <c r="K68" s="47"/>
      <c r="L68" s="132">
        <v>2435.5</v>
      </c>
      <c r="M68" s="132"/>
      <c r="N68" s="47"/>
      <c r="O68" s="47"/>
      <c r="P68" s="132">
        <v>2449.6999999999998</v>
      </c>
      <c r="Q68" s="132"/>
      <c r="R68" s="47"/>
    </row>
    <row r="69" spans="1:18">
      <c r="A69" s="14"/>
      <c r="B69" s="51"/>
      <c r="C69" s="47"/>
      <c r="D69" s="130"/>
      <c r="E69" s="47"/>
      <c r="F69" s="145"/>
      <c r="G69" s="47"/>
      <c r="H69" s="132"/>
      <c r="I69" s="132"/>
      <c r="J69" s="47"/>
      <c r="K69" s="47"/>
      <c r="L69" s="132"/>
      <c r="M69" s="132"/>
      <c r="N69" s="47"/>
      <c r="O69" s="47"/>
      <c r="P69" s="132"/>
      <c r="Q69" s="132"/>
      <c r="R69" s="47"/>
    </row>
    <row r="70" spans="1:18">
      <c r="A70" s="14"/>
      <c r="B70" s="133" t="s">
        <v>494</v>
      </c>
      <c r="C70" s="38"/>
      <c r="D70" s="134">
        <v>2018</v>
      </c>
      <c r="E70" s="38"/>
      <c r="F70" s="146">
        <v>8.2500000000000004E-2</v>
      </c>
      <c r="G70" s="38"/>
      <c r="H70" s="40">
        <v>75</v>
      </c>
      <c r="I70" s="40"/>
      <c r="J70" s="38"/>
      <c r="K70" s="38"/>
      <c r="L70" s="40">
        <v>75</v>
      </c>
      <c r="M70" s="40"/>
      <c r="N70" s="38"/>
      <c r="O70" s="38"/>
      <c r="P70" s="40" t="s">
        <v>271</v>
      </c>
      <c r="Q70" s="40"/>
      <c r="R70" s="38"/>
    </row>
    <row r="71" spans="1:18">
      <c r="A71" s="14"/>
      <c r="B71" s="133"/>
      <c r="C71" s="38"/>
      <c r="D71" s="134"/>
      <c r="E71" s="38"/>
      <c r="F71" s="146"/>
      <c r="G71" s="38"/>
      <c r="H71" s="40"/>
      <c r="I71" s="40"/>
      <c r="J71" s="38"/>
      <c r="K71" s="38"/>
      <c r="L71" s="40"/>
      <c r="M71" s="40"/>
      <c r="N71" s="38"/>
      <c r="O71" s="38"/>
      <c r="P71" s="40"/>
      <c r="Q71" s="40"/>
      <c r="R71" s="38"/>
    </row>
    <row r="72" spans="1:18">
      <c r="A72" s="14"/>
      <c r="B72" s="51" t="s">
        <v>495</v>
      </c>
      <c r="C72" s="47"/>
      <c r="D72" s="130">
        <v>2020</v>
      </c>
      <c r="E72" s="47"/>
      <c r="F72" s="145">
        <v>0.08</v>
      </c>
      <c r="G72" s="47"/>
      <c r="H72" s="132">
        <v>1000</v>
      </c>
      <c r="I72" s="132"/>
      <c r="J72" s="47"/>
      <c r="K72" s="47"/>
      <c r="L72" s="46">
        <v>994.2</v>
      </c>
      <c r="M72" s="46"/>
      <c r="N72" s="47"/>
      <c r="O72" s="47"/>
      <c r="P72" s="46">
        <v>993.7</v>
      </c>
      <c r="Q72" s="46"/>
      <c r="R72" s="47"/>
    </row>
    <row r="73" spans="1:18">
      <c r="A73" s="14"/>
      <c r="B73" s="51"/>
      <c r="C73" s="47"/>
      <c r="D73" s="130"/>
      <c r="E73" s="47"/>
      <c r="F73" s="145"/>
      <c r="G73" s="47"/>
      <c r="H73" s="132"/>
      <c r="I73" s="132"/>
      <c r="J73" s="47"/>
      <c r="K73" s="47"/>
      <c r="L73" s="46"/>
      <c r="M73" s="46"/>
      <c r="N73" s="47"/>
      <c r="O73" s="47"/>
      <c r="P73" s="46"/>
      <c r="Q73" s="46"/>
      <c r="R73" s="47"/>
    </row>
    <row r="74" spans="1:18">
      <c r="A74" s="14"/>
      <c r="B74" s="133" t="s">
        <v>496</v>
      </c>
      <c r="C74" s="38"/>
      <c r="D74" s="134">
        <v>2021</v>
      </c>
      <c r="E74" s="38"/>
      <c r="F74" s="146">
        <v>0.11</v>
      </c>
      <c r="G74" s="38"/>
      <c r="H74" s="36">
        <v>1150</v>
      </c>
      <c r="I74" s="36"/>
      <c r="J74" s="38"/>
      <c r="K74" s="38"/>
      <c r="L74" s="36">
        <v>1141.5</v>
      </c>
      <c r="M74" s="36"/>
      <c r="N74" s="38"/>
      <c r="O74" s="38"/>
      <c r="P74" s="36">
        <v>1140.8</v>
      </c>
      <c r="Q74" s="36"/>
      <c r="R74" s="38"/>
    </row>
    <row r="75" spans="1:18">
      <c r="A75" s="14"/>
      <c r="B75" s="133"/>
      <c r="C75" s="38"/>
      <c r="D75" s="134"/>
      <c r="E75" s="38"/>
      <c r="F75" s="146"/>
      <c r="G75" s="38"/>
      <c r="H75" s="36"/>
      <c r="I75" s="36"/>
      <c r="J75" s="38"/>
      <c r="K75" s="38"/>
      <c r="L75" s="36"/>
      <c r="M75" s="36"/>
      <c r="N75" s="38"/>
      <c r="O75" s="38"/>
      <c r="P75" s="36"/>
      <c r="Q75" s="36"/>
      <c r="R75" s="38"/>
    </row>
    <row r="76" spans="1:18">
      <c r="A76" s="14"/>
      <c r="B76" s="51" t="s">
        <v>474</v>
      </c>
      <c r="C76" s="47"/>
      <c r="D76" s="130" t="s">
        <v>475</v>
      </c>
      <c r="E76" s="47"/>
      <c r="F76" s="130" t="s">
        <v>476</v>
      </c>
      <c r="G76" s="47"/>
      <c r="H76" s="46">
        <v>14.7</v>
      </c>
      <c r="I76" s="46"/>
      <c r="J76" s="47"/>
      <c r="K76" s="47"/>
      <c r="L76" s="46">
        <v>14.7</v>
      </c>
      <c r="M76" s="46"/>
      <c r="N76" s="47"/>
      <c r="O76" s="47"/>
      <c r="P76" s="46">
        <v>5.4</v>
      </c>
      <c r="Q76" s="46"/>
      <c r="R76" s="47"/>
    </row>
    <row r="77" spans="1:18">
      <c r="A77" s="14"/>
      <c r="B77" s="51"/>
      <c r="C77" s="47"/>
      <c r="D77" s="130"/>
      <c r="E77" s="47"/>
      <c r="F77" s="130"/>
      <c r="G77" s="47"/>
      <c r="H77" s="46"/>
      <c r="I77" s="46"/>
      <c r="J77" s="47"/>
      <c r="K77" s="47"/>
      <c r="L77" s="46"/>
      <c r="M77" s="46"/>
      <c r="N77" s="47"/>
      <c r="O77" s="47"/>
      <c r="P77" s="46"/>
      <c r="Q77" s="46"/>
      <c r="R77" s="47"/>
    </row>
    <row r="78" spans="1:18">
      <c r="A78" s="14"/>
      <c r="B78" s="144" t="s">
        <v>497</v>
      </c>
      <c r="C78" s="26"/>
      <c r="D78" s="26"/>
      <c r="E78" s="26"/>
      <c r="F78" s="26"/>
      <c r="G78" s="26"/>
      <c r="H78" s="38"/>
      <c r="I78" s="38"/>
      <c r="J78" s="38"/>
      <c r="K78" s="26"/>
      <c r="L78" s="38"/>
      <c r="M78" s="38"/>
      <c r="N78" s="38"/>
      <c r="O78" s="26"/>
      <c r="P78" s="38"/>
      <c r="Q78" s="38"/>
      <c r="R78" s="38"/>
    </row>
    <row r="79" spans="1:18">
      <c r="A79" s="14"/>
      <c r="B79" s="51" t="s">
        <v>98</v>
      </c>
      <c r="C79" s="47"/>
      <c r="D79" s="130">
        <v>2016</v>
      </c>
      <c r="E79" s="47"/>
      <c r="F79" s="130" t="s">
        <v>487</v>
      </c>
      <c r="G79" s="47"/>
      <c r="H79" s="46">
        <v>16.2</v>
      </c>
      <c r="I79" s="46"/>
      <c r="J79" s="47"/>
      <c r="K79" s="47"/>
      <c r="L79" s="46">
        <v>16.2</v>
      </c>
      <c r="M79" s="46"/>
      <c r="N79" s="47"/>
      <c r="O79" s="47"/>
      <c r="P79" s="46">
        <v>21.3</v>
      </c>
      <c r="Q79" s="46"/>
      <c r="R79" s="47"/>
    </row>
    <row r="80" spans="1:18" ht="15.75" thickBot="1">
      <c r="A80" s="14"/>
      <c r="B80" s="51"/>
      <c r="C80" s="47"/>
      <c r="D80" s="130"/>
      <c r="E80" s="47"/>
      <c r="F80" s="130"/>
      <c r="G80" s="47"/>
      <c r="H80" s="135"/>
      <c r="I80" s="135"/>
      <c r="J80" s="86"/>
      <c r="K80" s="47"/>
      <c r="L80" s="135"/>
      <c r="M80" s="135"/>
      <c r="N80" s="86"/>
      <c r="O80" s="47"/>
      <c r="P80" s="135"/>
      <c r="Q80" s="135"/>
      <c r="R80" s="86"/>
    </row>
    <row r="81" spans="1:18">
      <c r="A81" s="14"/>
      <c r="B81" s="151" t="s">
        <v>498</v>
      </c>
      <c r="C81" s="38"/>
      <c r="D81" s="38"/>
      <c r="E81" s="38"/>
      <c r="F81" s="38"/>
      <c r="G81" s="38"/>
      <c r="H81" s="37">
        <v>4737.2</v>
      </c>
      <c r="I81" s="37"/>
      <c r="J81" s="39"/>
      <c r="K81" s="38"/>
      <c r="L81" s="37">
        <v>4677.1000000000004</v>
      </c>
      <c r="M81" s="37"/>
      <c r="N81" s="39"/>
      <c r="O81" s="38"/>
      <c r="P81" s="37">
        <v>4610.8999999999996</v>
      </c>
      <c r="Q81" s="37"/>
      <c r="R81" s="39"/>
    </row>
    <row r="82" spans="1:18" ht="15.75" thickBot="1">
      <c r="A82" s="14"/>
      <c r="B82" s="151"/>
      <c r="C82" s="38"/>
      <c r="D82" s="38"/>
      <c r="E82" s="38"/>
      <c r="F82" s="38"/>
      <c r="G82" s="38"/>
      <c r="H82" s="141"/>
      <c r="I82" s="141"/>
      <c r="J82" s="50"/>
      <c r="K82" s="38"/>
      <c r="L82" s="141"/>
      <c r="M82" s="141"/>
      <c r="N82" s="50"/>
      <c r="O82" s="38"/>
      <c r="P82" s="141"/>
      <c r="Q82" s="141"/>
      <c r="R82" s="50"/>
    </row>
    <row r="83" spans="1:18">
      <c r="A83" s="14"/>
      <c r="B83" s="30"/>
      <c r="C83" s="30"/>
      <c r="D83" s="30"/>
      <c r="E83" s="30"/>
      <c r="F83" s="30"/>
      <c r="G83" s="30"/>
      <c r="H83" s="30"/>
      <c r="I83" s="30"/>
      <c r="J83" s="30"/>
      <c r="K83" s="30"/>
      <c r="L83" s="30"/>
      <c r="M83" s="30"/>
      <c r="N83" s="30"/>
      <c r="O83" s="30"/>
      <c r="P83" s="30"/>
      <c r="Q83" s="30"/>
      <c r="R83" s="30"/>
    </row>
    <row r="84" spans="1:18">
      <c r="A84" s="14"/>
      <c r="B84" s="16"/>
      <c r="C84" s="16"/>
      <c r="D84" s="16"/>
      <c r="E84" s="16"/>
      <c r="F84" s="16"/>
      <c r="G84" s="16"/>
      <c r="H84" s="16"/>
      <c r="I84" s="16"/>
      <c r="J84" s="16"/>
      <c r="K84" s="16"/>
      <c r="L84" s="16"/>
      <c r="M84" s="16"/>
      <c r="N84" s="16"/>
      <c r="O84" s="16"/>
      <c r="P84" s="16"/>
      <c r="Q84" s="16"/>
      <c r="R84" s="16"/>
    </row>
    <row r="85" spans="1:18">
      <c r="A85" s="14"/>
      <c r="B85" s="21"/>
      <c r="C85" s="21"/>
      <c r="D85" s="21"/>
      <c r="E85" s="21"/>
      <c r="F85" s="21"/>
      <c r="G85" s="21"/>
      <c r="H85" s="47"/>
      <c r="I85" s="47"/>
      <c r="J85" s="47"/>
      <c r="K85" s="21"/>
      <c r="L85" s="47"/>
      <c r="M85" s="47"/>
      <c r="N85" s="47"/>
      <c r="O85" s="21"/>
      <c r="P85" s="47"/>
      <c r="Q85" s="47"/>
      <c r="R85" s="47"/>
    </row>
    <row r="86" spans="1:18">
      <c r="A86" s="14"/>
      <c r="B86" s="152" t="s">
        <v>499</v>
      </c>
      <c r="C86" s="47"/>
      <c r="D86" s="22" t="s">
        <v>457</v>
      </c>
      <c r="E86" s="47"/>
      <c r="F86" s="110" t="s">
        <v>459</v>
      </c>
      <c r="G86" s="47"/>
      <c r="H86" s="110" t="s">
        <v>460</v>
      </c>
      <c r="I86" s="110"/>
      <c r="J86" s="110"/>
      <c r="K86" s="47"/>
      <c r="L86" s="110" t="s">
        <v>461</v>
      </c>
      <c r="M86" s="110"/>
      <c r="N86" s="110"/>
      <c r="O86" s="47"/>
      <c r="P86" s="110" t="s">
        <v>462</v>
      </c>
      <c r="Q86" s="110"/>
      <c r="R86" s="110"/>
    </row>
    <row r="87" spans="1:18" ht="15.75" thickBot="1">
      <c r="A87" s="14"/>
      <c r="B87" s="152" t="s">
        <v>424</v>
      </c>
      <c r="C87" s="47"/>
      <c r="D87" s="23" t="s">
        <v>458</v>
      </c>
      <c r="E87" s="47"/>
      <c r="F87" s="31"/>
      <c r="G87" s="86"/>
      <c r="H87" s="31"/>
      <c r="I87" s="31"/>
      <c r="J87" s="31"/>
      <c r="K87" s="86"/>
      <c r="L87" s="31"/>
      <c r="M87" s="31"/>
      <c r="N87" s="31"/>
      <c r="O87" s="47"/>
      <c r="P87" s="31"/>
      <c r="Q87" s="31"/>
      <c r="R87" s="31"/>
    </row>
    <row r="88" spans="1:18" ht="15.75" thickBot="1">
      <c r="A88" s="14"/>
      <c r="B88" s="21"/>
      <c r="C88" s="21"/>
      <c r="D88" s="21"/>
      <c r="E88" s="21"/>
      <c r="F88" s="32" t="s">
        <v>262</v>
      </c>
      <c r="G88" s="32"/>
      <c r="H88" s="32"/>
      <c r="I88" s="32"/>
      <c r="J88" s="32"/>
      <c r="K88" s="32"/>
      <c r="L88" s="32"/>
      <c r="M88" s="32"/>
      <c r="N88" s="32"/>
      <c r="O88" s="21"/>
      <c r="P88" s="32" t="s">
        <v>383</v>
      </c>
      <c r="Q88" s="32"/>
      <c r="R88" s="32"/>
    </row>
    <row r="89" spans="1:18">
      <c r="A89" s="14"/>
      <c r="B89" s="153" t="s">
        <v>500</v>
      </c>
      <c r="C89" s="26"/>
      <c r="D89" s="26"/>
      <c r="E89" s="26"/>
      <c r="F89" s="26"/>
      <c r="G89" s="26"/>
      <c r="H89" s="39"/>
      <c r="I89" s="39"/>
      <c r="J89" s="39"/>
      <c r="K89" s="26"/>
      <c r="L89" s="39"/>
      <c r="M89" s="39"/>
      <c r="N89" s="39"/>
      <c r="O89" s="26"/>
      <c r="P89" s="39"/>
      <c r="Q89" s="39"/>
      <c r="R89" s="39"/>
    </row>
    <row r="90" spans="1:18">
      <c r="A90" s="14"/>
      <c r="B90" s="28" t="s">
        <v>470</v>
      </c>
      <c r="C90" s="21"/>
      <c r="D90" s="21"/>
      <c r="E90" s="21"/>
      <c r="F90" s="21"/>
      <c r="G90" s="21"/>
      <c r="H90" s="47"/>
      <c r="I90" s="47"/>
      <c r="J90" s="47"/>
      <c r="K90" s="21"/>
      <c r="L90" s="47"/>
      <c r="M90" s="47"/>
      <c r="N90" s="47"/>
      <c r="O90" s="21"/>
      <c r="P90" s="47"/>
      <c r="Q90" s="47"/>
      <c r="R90" s="47"/>
    </row>
    <row r="91" spans="1:18">
      <c r="A91" s="14"/>
      <c r="B91" s="133" t="s">
        <v>501</v>
      </c>
      <c r="C91" s="38"/>
      <c r="D91" s="134">
        <v>2021</v>
      </c>
      <c r="E91" s="38"/>
      <c r="F91" s="146">
        <v>6.25E-2</v>
      </c>
      <c r="G91" s="38"/>
      <c r="H91" s="36">
        <v>1172.0999999999999</v>
      </c>
      <c r="I91" s="36"/>
      <c r="J91" s="38"/>
      <c r="K91" s="38"/>
      <c r="L91" s="36">
        <v>1139.9000000000001</v>
      </c>
      <c r="M91" s="36"/>
      <c r="N91" s="38"/>
      <c r="O91" s="38"/>
      <c r="P91" s="40" t="s">
        <v>271</v>
      </c>
      <c r="Q91" s="40"/>
      <c r="R91" s="38"/>
    </row>
    <row r="92" spans="1:18">
      <c r="A92" s="14"/>
      <c r="B92" s="133"/>
      <c r="C92" s="38"/>
      <c r="D92" s="134"/>
      <c r="E92" s="38"/>
      <c r="F92" s="146"/>
      <c r="G92" s="38"/>
      <c r="H92" s="36"/>
      <c r="I92" s="36"/>
      <c r="J92" s="38"/>
      <c r="K92" s="38"/>
      <c r="L92" s="36"/>
      <c r="M92" s="36"/>
      <c r="N92" s="38"/>
      <c r="O92" s="38"/>
      <c r="P92" s="40"/>
      <c r="Q92" s="40"/>
      <c r="R92" s="38"/>
    </row>
    <row r="93" spans="1:18">
      <c r="A93" s="14"/>
      <c r="B93" s="51" t="s">
        <v>502</v>
      </c>
      <c r="C93" s="47"/>
      <c r="D93" s="130">
        <v>2022</v>
      </c>
      <c r="E93" s="47"/>
      <c r="F93" s="145">
        <v>9.375E-2</v>
      </c>
      <c r="G93" s="47"/>
      <c r="H93" s="46">
        <v>675</v>
      </c>
      <c r="I93" s="46"/>
      <c r="J93" s="47"/>
      <c r="K93" s="47"/>
      <c r="L93" s="46">
        <v>660.4</v>
      </c>
      <c r="M93" s="46"/>
      <c r="N93" s="47"/>
      <c r="O93" s="47"/>
      <c r="P93" s="46" t="s">
        <v>271</v>
      </c>
      <c r="Q93" s="46"/>
      <c r="R93" s="47"/>
    </row>
    <row r="94" spans="1:18">
      <c r="A94" s="14"/>
      <c r="B94" s="51"/>
      <c r="C94" s="47"/>
      <c r="D94" s="130"/>
      <c r="E94" s="47"/>
      <c r="F94" s="145"/>
      <c r="G94" s="47"/>
      <c r="H94" s="46"/>
      <c r="I94" s="46"/>
      <c r="J94" s="47"/>
      <c r="K94" s="47"/>
      <c r="L94" s="46"/>
      <c r="M94" s="46"/>
      <c r="N94" s="47"/>
      <c r="O94" s="47"/>
      <c r="P94" s="46"/>
      <c r="Q94" s="46"/>
      <c r="R94" s="47"/>
    </row>
    <row r="95" spans="1:18">
      <c r="A95" s="14"/>
      <c r="B95" s="133" t="s">
        <v>503</v>
      </c>
      <c r="C95" s="38"/>
      <c r="D95" s="154"/>
      <c r="E95" s="38"/>
      <c r="F95" s="134" t="s">
        <v>271</v>
      </c>
      <c r="G95" s="38"/>
      <c r="H95" s="40" t="s">
        <v>271</v>
      </c>
      <c r="I95" s="40"/>
      <c r="J95" s="38"/>
      <c r="K95" s="38"/>
      <c r="L95" s="40" t="s">
        <v>271</v>
      </c>
      <c r="M95" s="40"/>
      <c r="N95" s="38"/>
      <c r="O95" s="38"/>
      <c r="P95" s="40">
        <v>456.1</v>
      </c>
      <c r="Q95" s="40"/>
      <c r="R95" s="38"/>
    </row>
    <row r="96" spans="1:18">
      <c r="A96" s="14"/>
      <c r="B96" s="133"/>
      <c r="C96" s="38"/>
      <c r="D96" s="154"/>
      <c r="E96" s="38"/>
      <c r="F96" s="134"/>
      <c r="G96" s="38"/>
      <c r="H96" s="40"/>
      <c r="I96" s="40"/>
      <c r="J96" s="38"/>
      <c r="K96" s="38"/>
      <c r="L96" s="40"/>
      <c r="M96" s="40"/>
      <c r="N96" s="38"/>
      <c r="O96" s="38"/>
      <c r="P96" s="40"/>
      <c r="Q96" s="40"/>
      <c r="R96" s="38"/>
    </row>
    <row r="97" spans="1:18">
      <c r="A97" s="14"/>
      <c r="B97" s="51" t="s">
        <v>504</v>
      </c>
      <c r="C97" s="47"/>
      <c r="D97" s="130">
        <v>2020</v>
      </c>
      <c r="E97" s="47"/>
      <c r="F97" s="145">
        <v>8.2500000000000004E-2</v>
      </c>
      <c r="G97" s="47"/>
      <c r="H97" s="46">
        <v>272.5</v>
      </c>
      <c r="I97" s="46"/>
      <c r="J97" s="47"/>
      <c r="K97" s="47"/>
      <c r="L97" s="46">
        <v>262.89999999999998</v>
      </c>
      <c r="M97" s="46"/>
      <c r="N97" s="47"/>
      <c r="O97" s="47"/>
      <c r="P97" s="46">
        <v>214.5</v>
      </c>
      <c r="Q97" s="46"/>
      <c r="R97" s="47"/>
    </row>
    <row r="98" spans="1:18">
      <c r="A98" s="14"/>
      <c r="B98" s="51"/>
      <c r="C98" s="47"/>
      <c r="D98" s="130"/>
      <c r="E98" s="47"/>
      <c r="F98" s="145"/>
      <c r="G98" s="47"/>
      <c r="H98" s="46"/>
      <c r="I98" s="46"/>
      <c r="J98" s="47"/>
      <c r="K98" s="47"/>
      <c r="L98" s="46"/>
      <c r="M98" s="46"/>
      <c r="N98" s="47"/>
      <c r="O98" s="47"/>
      <c r="P98" s="46"/>
      <c r="Q98" s="46"/>
      <c r="R98" s="47"/>
    </row>
    <row r="99" spans="1:18">
      <c r="A99" s="14"/>
      <c r="B99" s="133" t="s">
        <v>505</v>
      </c>
      <c r="C99" s="38"/>
      <c r="D99" s="134">
        <v>2019</v>
      </c>
      <c r="E99" s="38"/>
      <c r="F99" s="146">
        <v>0.11</v>
      </c>
      <c r="G99" s="38"/>
      <c r="H99" s="40">
        <v>185</v>
      </c>
      <c r="I99" s="40"/>
      <c r="J99" s="38"/>
      <c r="K99" s="38"/>
      <c r="L99" s="40">
        <v>180.2</v>
      </c>
      <c r="M99" s="40"/>
      <c r="N99" s="38"/>
      <c r="O99" s="38"/>
      <c r="P99" s="40">
        <v>179.8</v>
      </c>
      <c r="Q99" s="40"/>
      <c r="R99" s="38"/>
    </row>
    <row r="100" spans="1:18">
      <c r="A100" s="14"/>
      <c r="B100" s="133"/>
      <c r="C100" s="38"/>
      <c r="D100" s="134"/>
      <c r="E100" s="38"/>
      <c r="F100" s="146"/>
      <c r="G100" s="38"/>
      <c r="H100" s="40"/>
      <c r="I100" s="40"/>
      <c r="J100" s="38"/>
      <c r="K100" s="38"/>
      <c r="L100" s="40"/>
      <c r="M100" s="40"/>
      <c r="N100" s="38"/>
      <c r="O100" s="38"/>
      <c r="P100" s="40"/>
      <c r="Q100" s="40"/>
      <c r="R100" s="38"/>
    </row>
    <row r="101" spans="1:18">
      <c r="A101" s="14"/>
      <c r="B101" s="51" t="s">
        <v>474</v>
      </c>
      <c r="C101" s="47"/>
      <c r="D101" s="130" t="s">
        <v>506</v>
      </c>
      <c r="E101" s="47"/>
      <c r="F101" s="130" t="s">
        <v>476</v>
      </c>
      <c r="G101" s="47"/>
      <c r="H101" s="46">
        <v>4.5999999999999996</v>
      </c>
      <c r="I101" s="46"/>
      <c r="J101" s="47"/>
      <c r="K101" s="47"/>
      <c r="L101" s="46">
        <v>4.5999999999999996</v>
      </c>
      <c r="M101" s="46"/>
      <c r="N101" s="47"/>
      <c r="O101" s="47"/>
      <c r="P101" s="46">
        <v>2.1</v>
      </c>
      <c r="Q101" s="46"/>
      <c r="R101" s="47"/>
    </row>
    <row r="102" spans="1:18">
      <c r="A102" s="14"/>
      <c r="B102" s="51"/>
      <c r="C102" s="47"/>
      <c r="D102" s="130"/>
      <c r="E102" s="47"/>
      <c r="F102" s="130"/>
      <c r="G102" s="47"/>
      <c r="H102" s="46"/>
      <c r="I102" s="46"/>
      <c r="J102" s="47"/>
      <c r="K102" s="47"/>
      <c r="L102" s="46"/>
      <c r="M102" s="46"/>
      <c r="N102" s="47"/>
      <c r="O102" s="47"/>
      <c r="P102" s="46"/>
      <c r="Q102" s="46"/>
      <c r="R102" s="47"/>
    </row>
    <row r="103" spans="1:18">
      <c r="A103" s="14"/>
      <c r="B103" s="144" t="s">
        <v>507</v>
      </c>
      <c r="C103" s="26"/>
      <c r="D103" s="26"/>
      <c r="E103" s="26"/>
      <c r="F103" s="26"/>
      <c r="G103" s="26"/>
      <c r="H103" s="38"/>
      <c r="I103" s="38"/>
      <c r="J103" s="38"/>
      <c r="K103" s="26"/>
      <c r="L103" s="38"/>
      <c r="M103" s="38"/>
      <c r="N103" s="38"/>
      <c r="O103" s="26"/>
      <c r="P103" s="38"/>
      <c r="Q103" s="38"/>
      <c r="R103" s="38"/>
    </row>
    <row r="104" spans="1:18">
      <c r="A104" s="14"/>
      <c r="B104" s="51" t="s">
        <v>98</v>
      </c>
      <c r="C104" s="47"/>
      <c r="D104" s="130" t="s">
        <v>508</v>
      </c>
      <c r="E104" s="47"/>
      <c r="F104" s="130" t="s">
        <v>487</v>
      </c>
      <c r="G104" s="47"/>
      <c r="H104" s="46">
        <v>57.5</v>
      </c>
      <c r="I104" s="46"/>
      <c r="J104" s="47"/>
      <c r="K104" s="47"/>
      <c r="L104" s="46">
        <v>56.3</v>
      </c>
      <c r="M104" s="46"/>
      <c r="N104" s="47"/>
      <c r="O104" s="47"/>
      <c r="P104" s="46">
        <v>57.6</v>
      </c>
      <c r="Q104" s="46"/>
      <c r="R104" s="47"/>
    </row>
    <row r="105" spans="1:18">
      <c r="A105" s="14"/>
      <c r="B105" s="51"/>
      <c r="C105" s="47"/>
      <c r="D105" s="130"/>
      <c r="E105" s="47"/>
      <c r="F105" s="130"/>
      <c r="G105" s="47"/>
      <c r="H105" s="46"/>
      <c r="I105" s="46"/>
      <c r="J105" s="47"/>
      <c r="K105" s="47"/>
      <c r="L105" s="46"/>
      <c r="M105" s="46"/>
      <c r="N105" s="47"/>
      <c r="O105" s="47"/>
      <c r="P105" s="46"/>
      <c r="Q105" s="46"/>
      <c r="R105" s="47"/>
    </row>
    <row r="106" spans="1:18">
      <c r="A106" s="14"/>
      <c r="B106" s="133" t="s">
        <v>485</v>
      </c>
      <c r="C106" s="38"/>
      <c r="D106" s="134">
        <v>2037</v>
      </c>
      <c r="E106" s="38"/>
      <c r="F106" s="146">
        <v>5.2999999999999999E-2</v>
      </c>
      <c r="G106" s="38"/>
      <c r="H106" s="40">
        <v>14.5</v>
      </c>
      <c r="I106" s="40"/>
      <c r="J106" s="38"/>
      <c r="K106" s="38"/>
      <c r="L106" s="40">
        <v>14.5</v>
      </c>
      <c r="M106" s="40"/>
      <c r="N106" s="38"/>
      <c r="O106" s="38"/>
      <c r="P106" s="40">
        <v>14.8</v>
      </c>
      <c r="Q106" s="40"/>
      <c r="R106" s="38"/>
    </row>
    <row r="107" spans="1:18" ht="15.75" thickBot="1">
      <c r="A107" s="14"/>
      <c r="B107" s="133"/>
      <c r="C107" s="38"/>
      <c r="D107" s="134"/>
      <c r="E107" s="38"/>
      <c r="F107" s="146"/>
      <c r="G107" s="38"/>
      <c r="H107" s="48"/>
      <c r="I107" s="48"/>
      <c r="J107" s="50"/>
      <c r="K107" s="38"/>
      <c r="L107" s="48"/>
      <c r="M107" s="48"/>
      <c r="N107" s="50"/>
      <c r="O107" s="38"/>
      <c r="P107" s="48"/>
      <c r="Q107" s="48"/>
      <c r="R107" s="50"/>
    </row>
    <row r="108" spans="1:18">
      <c r="A108" s="14"/>
      <c r="B108" s="149" t="s">
        <v>509</v>
      </c>
      <c r="C108" s="47"/>
      <c r="D108" s="47"/>
      <c r="E108" s="47"/>
      <c r="F108" s="47"/>
      <c r="G108" s="47"/>
      <c r="H108" s="54">
        <v>2381.1999999999998</v>
      </c>
      <c r="I108" s="54"/>
      <c r="J108" s="56"/>
      <c r="K108" s="47"/>
      <c r="L108" s="54">
        <v>2318.8000000000002</v>
      </c>
      <c r="M108" s="54"/>
      <c r="N108" s="56"/>
      <c r="O108" s="47"/>
      <c r="P108" s="58">
        <v>924.9</v>
      </c>
      <c r="Q108" s="58"/>
      <c r="R108" s="56"/>
    </row>
    <row r="109" spans="1:18" ht="15.75" thickBot="1">
      <c r="A109" s="14"/>
      <c r="B109" s="149"/>
      <c r="C109" s="47"/>
      <c r="D109" s="47"/>
      <c r="E109" s="47"/>
      <c r="F109" s="47"/>
      <c r="G109" s="47"/>
      <c r="H109" s="140"/>
      <c r="I109" s="140"/>
      <c r="J109" s="86"/>
      <c r="K109" s="47"/>
      <c r="L109" s="140"/>
      <c r="M109" s="140"/>
      <c r="N109" s="86"/>
      <c r="O109" s="47"/>
      <c r="P109" s="135"/>
      <c r="Q109" s="135"/>
      <c r="R109" s="86"/>
    </row>
    <row r="110" spans="1:18" ht="15.75" thickBot="1">
      <c r="A110" s="14"/>
      <c r="B110" s="26"/>
      <c r="C110" s="26"/>
      <c r="D110" s="26"/>
      <c r="E110" s="26"/>
      <c r="F110" s="26"/>
      <c r="G110" s="26"/>
      <c r="H110" s="155"/>
      <c r="I110" s="155"/>
      <c r="J110" s="155"/>
      <c r="K110" s="26"/>
      <c r="L110" s="155"/>
      <c r="M110" s="155"/>
      <c r="N110" s="155"/>
      <c r="O110" s="26"/>
      <c r="P110" s="155"/>
      <c r="Q110" s="155"/>
      <c r="R110" s="155"/>
    </row>
    <row r="111" spans="1:18">
      <c r="A111" s="14"/>
      <c r="B111" s="149" t="s">
        <v>510</v>
      </c>
      <c r="C111" s="47"/>
      <c r="D111" s="47"/>
      <c r="E111" s="47"/>
      <c r="F111" s="47"/>
      <c r="G111" s="47"/>
      <c r="H111" s="54">
        <v>25529.3</v>
      </c>
      <c r="I111" s="54"/>
      <c r="J111" s="56"/>
      <c r="K111" s="47"/>
      <c r="L111" s="54">
        <v>23029.5</v>
      </c>
      <c r="M111" s="54"/>
      <c r="N111" s="56"/>
      <c r="O111" s="47"/>
      <c r="P111" s="54">
        <v>21115.5</v>
      </c>
      <c r="Q111" s="54"/>
      <c r="R111" s="56"/>
    </row>
    <row r="112" spans="1:18">
      <c r="A112" s="14"/>
      <c r="B112" s="149"/>
      <c r="C112" s="47"/>
      <c r="D112" s="47"/>
      <c r="E112" s="47"/>
      <c r="F112" s="47"/>
      <c r="G112" s="47"/>
      <c r="H112" s="156"/>
      <c r="I112" s="156"/>
      <c r="J112" s="157"/>
      <c r="K112" s="47"/>
      <c r="L112" s="156"/>
      <c r="M112" s="156"/>
      <c r="N112" s="157"/>
      <c r="O112" s="47"/>
      <c r="P112" s="156"/>
      <c r="Q112" s="156"/>
      <c r="R112" s="157"/>
    </row>
    <row r="113" spans="1:18" ht="15.75" thickBot="1">
      <c r="A113" s="14"/>
      <c r="B113" s="25" t="s">
        <v>85</v>
      </c>
      <c r="C113" s="26"/>
      <c r="D113" s="26"/>
      <c r="E113" s="26"/>
      <c r="F113" s="26"/>
      <c r="G113" s="26"/>
      <c r="H113" s="48" t="s">
        <v>511</v>
      </c>
      <c r="I113" s="48"/>
      <c r="J113" s="25" t="s">
        <v>274</v>
      </c>
      <c r="K113" s="26"/>
      <c r="L113" s="48" t="s">
        <v>511</v>
      </c>
      <c r="M113" s="48"/>
      <c r="N113" s="25" t="s">
        <v>274</v>
      </c>
      <c r="O113" s="26"/>
      <c r="P113" s="48" t="s">
        <v>512</v>
      </c>
      <c r="Q113" s="48"/>
      <c r="R113" s="25" t="s">
        <v>274</v>
      </c>
    </row>
    <row r="114" spans="1:18">
      <c r="A114" s="14"/>
      <c r="B114" s="51" t="s">
        <v>513</v>
      </c>
      <c r="C114" s="47"/>
      <c r="D114" s="47"/>
      <c r="E114" s="47"/>
      <c r="F114" s="47"/>
      <c r="G114" s="47"/>
      <c r="H114" s="52" t="s">
        <v>269</v>
      </c>
      <c r="I114" s="54">
        <v>25388.7</v>
      </c>
      <c r="J114" s="56"/>
      <c r="K114" s="47"/>
      <c r="L114" s="52" t="s">
        <v>269</v>
      </c>
      <c r="M114" s="54">
        <v>22888.9</v>
      </c>
      <c r="N114" s="56"/>
      <c r="O114" s="47"/>
      <c r="P114" s="52" t="s">
        <v>269</v>
      </c>
      <c r="Q114" s="54">
        <v>20918.400000000001</v>
      </c>
      <c r="R114" s="56"/>
    </row>
    <row r="115" spans="1:18" ht="15.75" thickBot="1">
      <c r="A115" s="14"/>
      <c r="B115" s="51"/>
      <c r="C115" s="47"/>
      <c r="D115" s="47"/>
      <c r="E115" s="47"/>
      <c r="F115" s="47"/>
      <c r="G115" s="47"/>
      <c r="H115" s="53"/>
      <c r="I115" s="55"/>
      <c r="J115" s="57"/>
      <c r="K115" s="47"/>
      <c r="L115" s="53"/>
      <c r="M115" s="55"/>
      <c r="N115" s="57"/>
      <c r="O115" s="47"/>
      <c r="P115" s="53"/>
      <c r="Q115" s="55"/>
      <c r="R115" s="57"/>
    </row>
    <row r="116" spans="1:18" ht="15.75" thickTop="1">
      <c r="A116" s="14"/>
      <c r="B116" s="81" t="s">
        <v>514</v>
      </c>
      <c r="C116" s="81"/>
      <c r="D116" s="81"/>
      <c r="E116" s="81"/>
      <c r="F116" s="81"/>
      <c r="G116" s="81"/>
      <c r="H116" s="81"/>
      <c r="I116" s="81"/>
      <c r="J116" s="81"/>
      <c r="K116" s="81"/>
      <c r="L116" s="81"/>
      <c r="M116" s="81"/>
      <c r="N116" s="81"/>
      <c r="O116" s="81"/>
      <c r="P116" s="81"/>
      <c r="Q116" s="81"/>
      <c r="R116" s="81"/>
    </row>
    <row r="117" spans="1:18">
      <c r="A117" s="14"/>
      <c r="B117" s="16"/>
      <c r="C117" s="16"/>
    </row>
    <row r="118" spans="1:18">
      <c r="A118" s="14"/>
      <c r="B118" s="158" t="s">
        <v>515</v>
      </c>
      <c r="C118" s="159" t="s">
        <v>516</v>
      </c>
    </row>
    <row r="119" spans="1:18">
      <c r="A119" s="14"/>
      <c r="B119" s="16"/>
      <c r="C119" s="16"/>
    </row>
    <row r="120" spans="1:18">
      <c r="A120" s="14"/>
      <c r="B120" s="158" t="s">
        <v>517</v>
      </c>
      <c r="C120" s="159" t="s">
        <v>518</v>
      </c>
    </row>
    <row r="121" spans="1:18">
      <c r="A121" s="14"/>
      <c r="B121" s="16"/>
      <c r="C121" s="16"/>
    </row>
    <row r="122" spans="1:18" ht="45">
      <c r="A122" s="14"/>
      <c r="B122" s="158" t="s">
        <v>519</v>
      </c>
      <c r="C122" s="159" t="s">
        <v>520</v>
      </c>
    </row>
    <row r="123" spans="1:18">
      <c r="A123" s="14"/>
      <c r="B123" s="16"/>
      <c r="C123" s="16"/>
    </row>
    <row r="124" spans="1:18" ht="22.5">
      <c r="A124" s="14"/>
      <c r="B124" s="158" t="s">
        <v>521</v>
      </c>
      <c r="C124" s="159" t="s">
        <v>522</v>
      </c>
    </row>
    <row r="125" spans="1:18">
      <c r="A125" s="14"/>
      <c r="B125" s="16"/>
      <c r="C125" s="16"/>
    </row>
    <row r="126" spans="1:18" ht="45">
      <c r="A126" s="14"/>
      <c r="B126" s="158" t="s">
        <v>523</v>
      </c>
      <c r="C126" s="159" t="s">
        <v>524</v>
      </c>
    </row>
    <row r="127" spans="1:18">
      <c r="A127" s="14"/>
      <c r="B127" s="16"/>
      <c r="C127" s="16"/>
    </row>
    <row r="128" spans="1:18" ht="22.5">
      <c r="A128" s="14"/>
      <c r="B128" s="158" t="s">
        <v>525</v>
      </c>
      <c r="C128" s="159" t="s">
        <v>526</v>
      </c>
    </row>
    <row r="129" spans="1:3">
      <c r="A129" s="14"/>
      <c r="B129" s="16"/>
      <c r="C129" s="16"/>
    </row>
    <row r="130" spans="1:3" ht="22.5">
      <c r="A130" s="14"/>
      <c r="B130" s="158" t="s">
        <v>527</v>
      </c>
      <c r="C130" s="159" t="s">
        <v>528</v>
      </c>
    </row>
    <row r="131" spans="1:3">
      <c r="A131" s="14"/>
      <c r="B131" s="16"/>
      <c r="C131" s="16"/>
    </row>
    <row r="132" spans="1:3" ht="56.25">
      <c r="A132" s="14"/>
      <c r="B132" s="158" t="s">
        <v>529</v>
      </c>
      <c r="C132" s="159" t="s">
        <v>530</v>
      </c>
    </row>
    <row r="133" spans="1:3">
      <c r="A133" s="14"/>
      <c r="B133" s="16"/>
      <c r="C133" s="16"/>
    </row>
    <row r="134" spans="1:3" ht="33.75">
      <c r="A134" s="14"/>
      <c r="B134" s="158" t="s">
        <v>531</v>
      </c>
      <c r="C134" s="160" t="s">
        <v>532</v>
      </c>
    </row>
    <row r="135" spans="1:3">
      <c r="A135" s="14"/>
      <c r="B135" s="16"/>
      <c r="C135" s="16"/>
    </row>
    <row r="136" spans="1:3" ht="56.25">
      <c r="A136" s="14"/>
      <c r="B136" s="158" t="s">
        <v>533</v>
      </c>
      <c r="C136" s="160" t="s">
        <v>534</v>
      </c>
    </row>
    <row r="137" spans="1:3">
      <c r="A137" s="14"/>
      <c r="B137" s="16"/>
      <c r="C137" s="16"/>
    </row>
    <row r="138" spans="1:3" ht="56.25">
      <c r="A138" s="14"/>
      <c r="B138" s="158" t="s">
        <v>535</v>
      </c>
      <c r="C138" s="160" t="s">
        <v>536</v>
      </c>
    </row>
  </sheetData>
  <mergeCells count="674">
    <mergeCell ref="A1:A2"/>
    <mergeCell ref="B1:R1"/>
    <mergeCell ref="B2:R2"/>
    <mergeCell ref="B3:R3"/>
    <mergeCell ref="A4:A138"/>
    <mergeCell ref="B4:R4"/>
    <mergeCell ref="B5:R5"/>
    <mergeCell ref="B116:R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P111:Q112"/>
    <mergeCell ref="R111:R112"/>
    <mergeCell ref="H113:I113"/>
    <mergeCell ref="L113:M113"/>
    <mergeCell ref="P113:Q113"/>
    <mergeCell ref="B114:B115"/>
    <mergeCell ref="C114:C115"/>
    <mergeCell ref="D114:D115"/>
    <mergeCell ref="E114:E115"/>
    <mergeCell ref="F114:F115"/>
    <mergeCell ref="H111:I112"/>
    <mergeCell ref="J111:J112"/>
    <mergeCell ref="K111:K112"/>
    <mergeCell ref="L111:M112"/>
    <mergeCell ref="N111:N112"/>
    <mergeCell ref="O111:O112"/>
    <mergeCell ref="B111:B112"/>
    <mergeCell ref="C111:C112"/>
    <mergeCell ref="D111:D112"/>
    <mergeCell ref="E111:E112"/>
    <mergeCell ref="F111:F112"/>
    <mergeCell ref="G111:G112"/>
    <mergeCell ref="O108:O109"/>
    <mergeCell ref="P108:Q109"/>
    <mergeCell ref="R108:R109"/>
    <mergeCell ref="H110:J110"/>
    <mergeCell ref="L110:N110"/>
    <mergeCell ref="P110:R110"/>
    <mergeCell ref="G108:G109"/>
    <mergeCell ref="H108:I109"/>
    <mergeCell ref="J108:J109"/>
    <mergeCell ref="K108:K109"/>
    <mergeCell ref="L108:M109"/>
    <mergeCell ref="N108:N109"/>
    <mergeCell ref="L106:M107"/>
    <mergeCell ref="N106:N107"/>
    <mergeCell ref="O106:O107"/>
    <mergeCell ref="P106:Q107"/>
    <mergeCell ref="R106:R107"/>
    <mergeCell ref="B108:B109"/>
    <mergeCell ref="C108:C109"/>
    <mergeCell ref="D108:D109"/>
    <mergeCell ref="E108:E109"/>
    <mergeCell ref="F108:F109"/>
    <mergeCell ref="R104:R105"/>
    <mergeCell ref="B106:B107"/>
    <mergeCell ref="C106:C107"/>
    <mergeCell ref="D106:D107"/>
    <mergeCell ref="E106:E107"/>
    <mergeCell ref="F106:F107"/>
    <mergeCell ref="G106:G107"/>
    <mergeCell ref="H106:I107"/>
    <mergeCell ref="J106:J107"/>
    <mergeCell ref="K106:K107"/>
    <mergeCell ref="J104:J105"/>
    <mergeCell ref="K104:K105"/>
    <mergeCell ref="L104:M105"/>
    <mergeCell ref="N104:N105"/>
    <mergeCell ref="O104:O105"/>
    <mergeCell ref="P104:Q105"/>
    <mergeCell ref="H103:J103"/>
    <mergeCell ref="L103:N103"/>
    <mergeCell ref="P103:R103"/>
    <mergeCell ref="B104:B105"/>
    <mergeCell ref="C104:C105"/>
    <mergeCell ref="D104:D105"/>
    <mergeCell ref="E104:E105"/>
    <mergeCell ref="F104:F105"/>
    <mergeCell ref="G104:G105"/>
    <mergeCell ref="H104:I105"/>
    <mergeCell ref="K101:K102"/>
    <mergeCell ref="L101:M102"/>
    <mergeCell ref="N101:N102"/>
    <mergeCell ref="O101:O102"/>
    <mergeCell ref="P101:Q102"/>
    <mergeCell ref="R101:R102"/>
    <mergeCell ref="P99:Q100"/>
    <mergeCell ref="R99:R100"/>
    <mergeCell ref="B101:B102"/>
    <mergeCell ref="C101:C102"/>
    <mergeCell ref="D101:D102"/>
    <mergeCell ref="E101:E102"/>
    <mergeCell ref="F101:F102"/>
    <mergeCell ref="G101:G102"/>
    <mergeCell ref="H101:I102"/>
    <mergeCell ref="J101:J102"/>
    <mergeCell ref="H99:I100"/>
    <mergeCell ref="J99:J100"/>
    <mergeCell ref="K99:K100"/>
    <mergeCell ref="L99:M100"/>
    <mergeCell ref="N99:N100"/>
    <mergeCell ref="O99:O100"/>
    <mergeCell ref="B99:B100"/>
    <mergeCell ref="C99:C100"/>
    <mergeCell ref="D99:D100"/>
    <mergeCell ref="E99:E100"/>
    <mergeCell ref="F99:F100"/>
    <mergeCell ref="G99:G100"/>
    <mergeCell ref="K97:K98"/>
    <mergeCell ref="L97:M98"/>
    <mergeCell ref="N97:N98"/>
    <mergeCell ref="O97:O98"/>
    <mergeCell ref="P97:Q98"/>
    <mergeCell ref="R97:R98"/>
    <mergeCell ref="P95:Q96"/>
    <mergeCell ref="R95:R96"/>
    <mergeCell ref="B97:B98"/>
    <mergeCell ref="C97:C98"/>
    <mergeCell ref="D97:D98"/>
    <mergeCell ref="E97:E98"/>
    <mergeCell ref="F97:F98"/>
    <mergeCell ref="G97:G98"/>
    <mergeCell ref="H97:I98"/>
    <mergeCell ref="J97:J98"/>
    <mergeCell ref="H95:I96"/>
    <mergeCell ref="J95:J96"/>
    <mergeCell ref="K95:K96"/>
    <mergeCell ref="L95:M96"/>
    <mergeCell ref="N95:N96"/>
    <mergeCell ref="O95:O96"/>
    <mergeCell ref="B95:B96"/>
    <mergeCell ref="C95:C96"/>
    <mergeCell ref="D95:D96"/>
    <mergeCell ref="E95:E96"/>
    <mergeCell ref="F95:F96"/>
    <mergeCell ref="G95:G96"/>
    <mergeCell ref="K93:K94"/>
    <mergeCell ref="L93:M94"/>
    <mergeCell ref="N93:N94"/>
    <mergeCell ref="O93:O94"/>
    <mergeCell ref="P93:Q94"/>
    <mergeCell ref="R93:R94"/>
    <mergeCell ref="P91:Q92"/>
    <mergeCell ref="R91:R92"/>
    <mergeCell ref="B93:B94"/>
    <mergeCell ref="C93:C94"/>
    <mergeCell ref="D93:D94"/>
    <mergeCell ref="E93:E94"/>
    <mergeCell ref="F93:F94"/>
    <mergeCell ref="G93:G94"/>
    <mergeCell ref="H93:I94"/>
    <mergeCell ref="J93:J94"/>
    <mergeCell ref="H91:I92"/>
    <mergeCell ref="J91:J92"/>
    <mergeCell ref="K91:K92"/>
    <mergeCell ref="L91:M92"/>
    <mergeCell ref="N91:N92"/>
    <mergeCell ref="O91:O92"/>
    <mergeCell ref="B91:B92"/>
    <mergeCell ref="C91:C92"/>
    <mergeCell ref="D91:D92"/>
    <mergeCell ref="E91:E92"/>
    <mergeCell ref="F91:F92"/>
    <mergeCell ref="G91:G92"/>
    <mergeCell ref="H89:J89"/>
    <mergeCell ref="L89:N89"/>
    <mergeCell ref="P89:R89"/>
    <mergeCell ref="H90:J90"/>
    <mergeCell ref="L90:N90"/>
    <mergeCell ref="P90:R90"/>
    <mergeCell ref="K86:K87"/>
    <mergeCell ref="L86:N87"/>
    <mergeCell ref="O86:O87"/>
    <mergeCell ref="P86:R87"/>
    <mergeCell ref="F88:N88"/>
    <mergeCell ref="P88:R88"/>
    <mergeCell ref="R81:R82"/>
    <mergeCell ref="B83:R83"/>
    <mergeCell ref="H85:J85"/>
    <mergeCell ref="L85:N85"/>
    <mergeCell ref="P85:R85"/>
    <mergeCell ref="C86:C87"/>
    <mergeCell ref="E86:E87"/>
    <mergeCell ref="F86:F87"/>
    <mergeCell ref="G86:G87"/>
    <mergeCell ref="H86:J87"/>
    <mergeCell ref="J81:J82"/>
    <mergeCell ref="K81:K82"/>
    <mergeCell ref="L81:M82"/>
    <mergeCell ref="N81:N82"/>
    <mergeCell ref="O81:O82"/>
    <mergeCell ref="P81:Q82"/>
    <mergeCell ref="O79:O80"/>
    <mergeCell ref="P79:Q80"/>
    <mergeCell ref="R79:R80"/>
    <mergeCell ref="B81:B82"/>
    <mergeCell ref="C81:C82"/>
    <mergeCell ref="D81:D82"/>
    <mergeCell ref="E81:E82"/>
    <mergeCell ref="F81:F82"/>
    <mergeCell ref="G81:G82"/>
    <mergeCell ref="H81:I82"/>
    <mergeCell ref="G79:G80"/>
    <mergeCell ref="H79:I80"/>
    <mergeCell ref="J79:J80"/>
    <mergeCell ref="K79:K80"/>
    <mergeCell ref="L79:M80"/>
    <mergeCell ref="N79:N80"/>
    <mergeCell ref="P76:Q77"/>
    <mergeCell ref="R76:R77"/>
    <mergeCell ref="H78:J78"/>
    <mergeCell ref="L78:N78"/>
    <mergeCell ref="P78:R78"/>
    <mergeCell ref="B79:B80"/>
    <mergeCell ref="C79:C80"/>
    <mergeCell ref="D79:D80"/>
    <mergeCell ref="E79:E80"/>
    <mergeCell ref="F79:F80"/>
    <mergeCell ref="H76:I77"/>
    <mergeCell ref="J76:J77"/>
    <mergeCell ref="K76:K77"/>
    <mergeCell ref="L76:M77"/>
    <mergeCell ref="N76:N77"/>
    <mergeCell ref="O76:O77"/>
    <mergeCell ref="B76:B77"/>
    <mergeCell ref="C76:C77"/>
    <mergeCell ref="D76:D77"/>
    <mergeCell ref="E76:E77"/>
    <mergeCell ref="F76:F77"/>
    <mergeCell ref="G76:G77"/>
    <mergeCell ref="K74:K75"/>
    <mergeCell ref="L74:M75"/>
    <mergeCell ref="N74:N75"/>
    <mergeCell ref="O74:O75"/>
    <mergeCell ref="P74:Q75"/>
    <mergeCell ref="R74:R75"/>
    <mergeCell ref="P72:Q73"/>
    <mergeCell ref="R72:R73"/>
    <mergeCell ref="B74:B75"/>
    <mergeCell ref="C74:C75"/>
    <mergeCell ref="D74:D75"/>
    <mergeCell ref="E74:E75"/>
    <mergeCell ref="F74:F75"/>
    <mergeCell ref="G74:G75"/>
    <mergeCell ref="H74:I75"/>
    <mergeCell ref="J74:J75"/>
    <mergeCell ref="H72:I73"/>
    <mergeCell ref="J72:J73"/>
    <mergeCell ref="K72:K73"/>
    <mergeCell ref="L72:M73"/>
    <mergeCell ref="N72:N73"/>
    <mergeCell ref="O72:O73"/>
    <mergeCell ref="B72:B73"/>
    <mergeCell ref="C72:C73"/>
    <mergeCell ref="D72:D73"/>
    <mergeCell ref="E72:E73"/>
    <mergeCell ref="F72:F73"/>
    <mergeCell ref="G72:G73"/>
    <mergeCell ref="K70:K71"/>
    <mergeCell ref="L70:M71"/>
    <mergeCell ref="N70:N71"/>
    <mergeCell ref="O70:O71"/>
    <mergeCell ref="P70:Q71"/>
    <mergeCell ref="R70:R71"/>
    <mergeCell ref="P68:Q69"/>
    <mergeCell ref="R68:R69"/>
    <mergeCell ref="B70:B71"/>
    <mergeCell ref="C70:C71"/>
    <mergeCell ref="D70:D71"/>
    <mergeCell ref="E70:E71"/>
    <mergeCell ref="F70:F71"/>
    <mergeCell ref="G70:G71"/>
    <mergeCell ref="H70:I71"/>
    <mergeCell ref="J70:J71"/>
    <mergeCell ref="H68:I69"/>
    <mergeCell ref="J68:J69"/>
    <mergeCell ref="K68:K69"/>
    <mergeCell ref="L68:M69"/>
    <mergeCell ref="N68:N69"/>
    <mergeCell ref="O68:O69"/>
    <mergeCell ref="B68:B69"/>
    <mergeCell ref="C68:C69"/>
    <mergeCell ref="D68:D69"/>
    <mergeCell ref="E68:E69"/>
    <mergeCell ref="F68:F69"/>
    <mergeCell ref="G68:G69"/>
    <mergeCell ref="H66:J66"/>
    <mergeCell ref="L66:N66"/>
    <mergeCell ref="P66:R66"/>
    <mergeCell ref="H67:J67"/>
    <mergeCell ref="L67:N67"/>
    <mergeCell ref="P67:R67"/>
    <mergeCell ref="L63:M64"/>
    <mergeCell ref="N63:N64"/>
    <mergeCell ref="O63:O64"/>
    <mergeCell ref="P63:Q64"/>
    <mergeCell ref="R63:R64"/>
    <mergeCell ref="H65:J65"/>
    <mergeCell ref="L65:N65"/>
    <mergeCell ref="P65:R65"/>
    <mergeCell ref="R61:R62"/>
    <mergeCell ref="B63:B64"/>
    <mergeCell ref="C63:C64"/>
    <mergeCell ref="D63:D64"/>
    <mergeCell ref="E63:E64"/>
    <mergeCell ref="F63:F64"/>
    <mergeCell ref="G63:G64"/>
    <mergeCell ref="H63:I64"/>
    <mergeCell ref="J63:J64"/>
    <mergeCell ref="K63:K64"/>
    <mergeCell ref="J61:J62"/>
    <mergeCell ref="K61:K62"/>
    <mergeCell ref="L61:M62"/>
    <mergeCell ref="N61:N62"/>
    <mergeCell ref="O61:O62"/>
    <mergeCell ref="P61:Q62"/>
    <mergeCell ref="O59:O60"/>
    <mergeCell ref="P59:Q60"/>
    <mergeCell ref="R59:R60"/>
    <mergeCell ref="B61:B62"/>
    <mergeCell ref="C61:C62"/>
    <mergeCell ref="D61:D62"/>
    <mergeCell ref="E61:E62"/>
    <mergeCell ref="F61:F62"/>
    <mergeCell ref="G61:G62"/>
    <mergeCell ref="H61:I62"/>
    <mergeCell ref="G59:G60"/>
    <mergeCell ref="H59:I60"/>
    <mergeCell ref="J59:J60"/>
    <mergeCell ref="K59:K60"/>
    <mergeCell ref="L59:M60"/>
    <mergeCell ref="N59:N60"/>
    <mergeCell ref="L57:M58"/>
    <mergeCell ref="N57:N58"/>
    <mergeCell ref="O57:O58"/>
    <mergeCell ref="P57:Q58"/>
    <mergeCell ref="R57:R58"/>
    <mergeCell ref="B59:B60"/>
    <mergeCell ref="C59:C60"/>
    <mergeCell ref="D59:D60"/>
    <mergeCell ref="E59:E60"/>
    <mergeCell ref="F59:F60"/>
    <mergeCell ref="R55:R56"/>
    <mergeCell ref="B57:B58"/>
    <mergeCell ref="C57:C58"/>
    <mergeCell ref="D57:D58"/>
    <mergeCell ref="E57:E58"/>
    <mergeCell ref="F57:F58"/>
    <mergeCell ref="G57:G58"/>
    <mergeCell ref="H57:I58"/>
    <mergeCell ref="J57:J58"/>
    <mergeCell ref="K57:K58"/>
    <mergeCell ref="J55:J56"/>
    <mergeCell ref="K55:K56"/>
    <mergeCell ref="L55:M56"/>
    <mergeCell ref="N55:N56"/>
    <mergeCell ref="O55:O56"/>
    <mergeCell ref="P55:Q56"/>
    <mergeCell ref="H54:J54"/>
    <mergeCell ref="L54:N54"/>
    <mergeCell ref="P54:R54"/>
    <mergeCell ref="B55:B56"/>
    <mergeCell ref="C55:C56"/>
    <mergeCell ref="D55:D56"/>
    <mergeCell ref="E55:E56"/>
    <mergeCell ref="F55:F56"/>
    <mergeCell ref="G55:G56"/>
    <mergeCell ref="H55:I56"/>
    <mergeCell ref="K52:K53"/>
    <mergeCell ref="L52:M53"/>
    <mergeCell ref="N52:N53"/>
    <mergeCell ref="O52:O53"/>
    <mergeCell ref="P52:Q53"/>
    <mergeCell ref="R52:R53"/>
    <mergeCell ref="O50:O51"/>
    <mergeCell ref="P50:Q51"/>
    <mergeCell ref="R50:R51"/>
    <mergeCell ref="C52:C53"/>
    <mergeCell ref="D52:D53"/>
    <mergeCell ref="E52:E53"/>
    <mergeCell ref="F52:F53"/>
    <mergeCell ref="G52:G53"/>
    <mergeCell ref="H52:I53"/>
    <mergeCell ref="J52:J53"/>
    <mergeCell ref="G50:G51"/>
    <mergeCell ref="H50:I51"/>
    <mergeCell ref="J50:J51"/>
    <mergeCell ref="K50:K51"/>
    <mergeCell ref="L50:M51"/>
    <mergeCell ref="N50:N51"/>
    <mergeCell ref="L48:M49"/>
    <mergeCell ref="N48:N49"/>
    <mergeCell ref="O48:O49"/>
    <mergeCell ref="P48:Q49"/>
    <mergeCell ref="R48:R49"/>
    <mergeCell ref="B50:B51"/>
    <mergeCell ref="C50:C51"/>
    <mergeCell ref="D50:D51"/>
    <mergeCell ref="E50:E51"/>
    <mergeCell ref="F50:F51"/>
    <mergeCell ref="R46:R47"/>
    <mergeCell ref="B48:B49"/>
    <mergeCell ref="C48:C49"/>
    <mergeCell ref="D48:D49"/>
    <mergeCell ref="E48:E49"/>
    <mergeCell ref="F48:F49"/>
    <mergeCell ref="G48:G49"/>
    <mergeCell ref="H48:I49"/>
    <mergeCell ref="J48:J49"/>
    <mergeCell ref="K48:K49"/>
    <mergeCell ref="J46:J47"/>
    <mergeCell ref="K46:K47"/>
    <mergeCell ref="L46:M47"/>
    <mergeCell ref="N46:N47"/>
    <mergeCell ref="O46:O47"/>
    <mergeCell ref="P46:Q47"/>
    <mergeCell ref="H45:J45"/>
    <mergeCell ref="L45:N45"/>
    <mergeCell ref="P45:R45"/>
    <mergeCell ref="B46:B47"/>
    <mergeCell ref="C46:C47"/>
    <mergeCell ref="D46:D47"/>
    <mergeCell ref="E46:E47"/>
    <mergeCell ref="F46:F47"/>
    <mergeCell ref="G46:G47"/>
    <mergeCell ref="H46:I47"/>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L38:M39"/>
    <mergeCell ref="N38:N39"/>
    <mergeCell ref="O38:O39"/>
    <mergeCell ref="P38:Q39"/>
    <mergeCell ref="R38:R39"/>
    <mergeCell ref="H40:J40"/>
    <mergeCell ref="L40:N40"/>
    <mergeCell ref="P40:R40"/>
    <mergeCell ref="R36:R37"/>
    <mergeCell ref="B38:B39"/>
    <mergeCell ref="C38:C39"/>
    <mergeCell ref="D38:D39"/>
    <mergeCell ref="E38:E39"/>
    <mergeCell ref="F38:F39"/>
    <mergeCell ref="G38:G39"/>
    <mergeCell ref="H38:I39"/>
    <mergeCell ref="J38:J39"/>
    <mergeCell ref="K38:K39"/>
    <mergeCell ref="J36:J37"/>
    <mergeCell ref="K36:K37"/>
    <mergeCell ref="L36:M37"/>
    <mergeCell ref="N36:N37"/>
    <mergeCell ref="O36:O37"/>
    <mergeCell ref="P36:Q37"/>
    <mergeCell ref="O34:O35"/>
    <mergeCell ref="P34:Q35"/>
    <mergeCell ref="R34:R35"/>
    <mergeCell ref="B36:B37"/>
    <mergeCell ref="C36:C37"/>
    <mergeCell ref="D36:D37"/>
    <mergeCell ref="E36:E37"/>
    <mergeCell ref="F36:F37"/>
    <mergeCell ref="G36:G37"/>
    <mergeCell ref="H36:I37"/>
    <mergeCell ref="G34:G35"/>
    <mergeCell ref="H34:I35"/>
    <mergeCell ref="J34:J35"/>
    <mergeCell ref="K34:K35"/>
    <mergeCell ref="L34:M35"/>
    <mergeCell ref="N34:N35"/>
    <mergeCell ref="L32:M33"/>
    <mergeCell ref="N32:N33"/>
    <mergeCell ref="O32:O33"/>
    <mergeCell ref="P32:Q33"/>
    <mergeCell ref="R32:R33"/>
    <mergeCell ref="B34:B35"/>
    <mergeCell ref="C34:C35"/>
    <mergeCell ref="D34:D35"/>
    <mergeCell ref="E34:E35"/>
    <mergeCell ref="F34:F35"/>
    <mergeCell ref="R30:R31"/>
    <mergeCell ref="B32:B33"/>
    <mergeCell ref="C32:C33"/>
    <mergeCell ref="D32:D33"/>
    <mergeCell ref="E32:E33"/>
    <mergeCell ref="F32:F33"/>
    <mergeCell ref="G32:G33"/>
    <mergeCell ref="H32:I33"/>
    <mergeCell ref="J32:J33"/>
    <mergeCell ref="K32:K33"/>
    <mergeCell ref="J30:J31"/>
    <mergeCell ref="K30:K31"/>
    <mergeCell ref="L30:M31"/>
    <mergeCell ref="N30:N31"/>
    <mergeCell ref="O30:O31"/>
    <mergeCell ref="P30:Q31"/>
    <mergeCell ref="O28:O29"/>
    <mergeCell ref="P28:Q29"/>
    <mergeCell ref="R28:R29"/>
    <mergeCell ref="B30:B31"/>
    <mergeCell ref="C30:C31"/>
    <mergeCell ref="D30:D31"/>
    <mergeCell ref="E30:E31"/>
    <mergeCell ref="F30:F31"/>
    <mergeCell ref="G30:G31"/>
    <mergeCell ref="H30:I31"/>
    <mergeCell ref="G28:G29"/>
    <mergeCell ref="H28:I29"/>
    <mergeCell ref="J28:J29"/>
    <mergeCell ref="K28:K29"/>
    <mergeCell ref="L28:M29"/>
    <mergeCell ref="N28:N29"/>
    <mergeCell ref="L26:M27"/>
    <mergeCell ref="N26:N27"/>
    <mergeCell ref="O26:O27"/>
    <mergeCell ref="P26:Q27"/>
    <mergeCell ref="R26:R27"/>
    <mergeCell ref="B28:B29"/>
    <mergeCell ref="C28:C29"/>
    <mergeCell ref="D28:D29"/>
    <mergeCell ref="E28:E29"/>
    <mergeCell ref="F28:F29"/>
    <mergeCell ref="R24:R25"/>
    <mergeCell ref="B26:B27"/>
    <mergeCell ref="C26:C27"/>
    <mergeCell ref="D26:D27"/>
    <mergeCell ref="E26:E27"/>
    <mergeCell ref="F26:F27"/>
    <mergeCell ref="G26:G27"/>
    <mergeCell ref="H26:I27"/>
    <mergeCell ref="J26:J27"/>
    <mergeCell ref="K26:K27"/>
    <mergeCell ref="J24:J25"/>
    <mergeCell ref="K24:K25"/>
    <mergeCell ref="L24:M25"/>
    <mergeCell ref="N24:N25"/>
    <mergeCell ref="O24:O25"/>
    <mergeCell ref="P24:Q25"/>
    <mergeCell ref="H23:J23"/>
    <mergeCell ref="L23:N23"/>
    <mergeCell ref="P23:R23"/>
    <mergeCell ref="B24:B25"/>
    <mergeCell ref="C24:C25"/>
    <mergeCell ref="D24:D25"/>
    <mergeCell ref="E24:E25"/>
    <mergeCell ref="F24:F25"/>
    <mergeCell ref="G24:G25"/>
    <mergeCell ref="H24:I25"/>
    <mergeCell ref="K21:K22"/>
    <mergeCell ref="L21:M22"/>
    <mergeCell ref="N21:N22"/>
    <mergeCell ref="O21:O22"/>
    <mergeCell ref="P21:Q22"/>
    <mergeCell ref="R21:R22"/>
    <mergeCell ref="P19:Q20"/>
    <mergeCell ref="R19:R20"/>
    <mergeCell ref="B21:B22"/>
    <mergeCell ref="C21:C22"/>
    <mergeCell ref="D21:D22"/>
    <mergeCell ref="E21:E22"/>
    <mergeCell ref="F21:F22"/>
    <mergeCell ref="G21:G22"/>
    <mergeCell ref="H21:I22"/>
    <mergeCell ref="J21:J22"/>
    <mergeCell ref="H19:I20"/>
    <mergeCell ref="J19:J20"/>
    <mergeCell ref="K19:K20"/>
    <mergeCell ref="L19:M20"/>
    <mergeCell ref="N19:N20"/>
    <mergeCell ref="O19:O20"/>
    <mergeCell ref="B19:B20"/>
    <mergeCell ref="C19:C20"/>
    <mergeCell ref="D19:D20"/>
    <mergeCell ref="E19:E20"/>
    <mergeCell ref="F19:F20"/>
    <mergeCell ref="G19:G20"/>
    <mergeCell ref="K17:K18"/>
    <mergeCell ref="L17:M18"/>
    <mergeCell ref="N17:N18"/>
    <mergeCell ref="O17:O18"/>
    <mergeCell ref="P17:Q18"/>
    <mergeCell ref="R17:R18"/>
    <mergeCell ref="P15:Q16"/>
    <mergeCell ref="R15:R16"/>
    <mergeCell ref="B17:B18"/>
    <mergeCell ref="C17:C18"/>
    <mergeCell ref="D17:D18"/>
    <mergeCell ref="E17:E18"/>
    <mergeCell ref="F17:F18"/>
    <mergeCell ref="G17:G18"/>
    <mergeCell ref="H17:I18"/>
    <mergeCell ref="J17:J18"/>
    <mergeCell ref="H15:I16"/>
    <mergeCell ref="J15:J16"/>
    <mergeCell ref="K15:K16"/>
    <mergeCell ref="L15:M16"/>
    <mergeCell ref="N15:N16"/>
    <mergeCell ref="O15:O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P8:R9"/>
    <mergeCell ref="F10:N10"/>
    <mergeCell ref="P10:R10"/>
    <mergeCell ref="H11:J11"/>
    <mergeCell ref="L11:N11"/>
    <mergeCell ref="P11:R11"/>
    <mergeCell ref="B6:R6"/>
    <mergeCell ref="B8:B9"/>
    <mergeCell ref="C8:C9"/>
    <mergeCell ref="E8:E9"/>
    <mergeCell ref="F8:F9"/>
    <mergeCell ref="G8:G9"/>
    <mergeCell ref="H8:J9"/>
    <mergeCell ref="K8:K9"/>
    <mergeCell ref="L8: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8.28515625" customWidth="1"/>
    <col min="4" max="4" width="15.28515625" customWidth="1"/>
    <col min="5" max="5" width="8.28515625" customWidth="1"/>
    <col min="6" max="6" width="15.28515625" customWidth="1"/>
    <col min="7" max="7" width="8.28515625" customWidth="1"/>
    <col min="8" max="8" width="15.28515625" customWidth="1"/>
    <col min="9" max="9" width="8.28515625" customWidth="1"/>
  </cols>
  <sheetData>
    <row r="1" spans="1:9" ht="30" customHeight="1">
      <c r="A1" s="7" t="s">
        <v>853</v>
      </c>
      <c r="B1" s="7" t="s">
        <v>1</v>
      </c>
      <c r="C1" s="7"/>
      <c r="D1" s="7"/>
      <c r="E1" s="7"/>
      <c r="F1" s="7"/>
      <c r="G1" s="7"/>
      <c r="H1" s="7"/>
      <c r="I1" s="7"/>
    </row>
    <row r="2" spans="1:9" ht="15" customHeight="1">
      <c r="A2" s="7"/>
      <c r="B2" s="7" t="s">
        <v>2</v>
      </c>
      <c r="C2" s="7"/>
      <c r="D2" s="7"/>
      <c r="E2" s="7"/>
      <c r="F2" s="7"/>
      <c r="G2" s="7"/>
      <c r="H2" s="7"/>
      <c r="I2" s="7"/>
    </row>
    <row r="3" spans="1:9" ht="15" customHeight="1">
      <c r="A3" s="3" t="s">
        <v>628</v>
      </c>
      <c r="B3" s="60" t="s">
        <v>5</v>
      </c>
      <c r="C3" s="60"/>
      <c r="D3" s="60"/>
      <c r="E3" s="60"/>
      <c r="F3" s="60"/>
      <c r="G3" s="60"/>
      <c r="H3" s="60"/>
      <c r="I3" s="60"/>
    </row>
    <row r="4" spans="1:9" ht="15" customHeight="1">
      <c r="A4" s="14" t="s">
        <v>854</v>
      </c>
      <c r="B4" s="60" t="s">
        <v>5</v>
      </c>
      <c r="C4" s="60"/>
      <c r="D4" s="60"/>
      <c r="E4" s="60"/>
      <c r="F4" s="60"/>
      <c r="G4" s="60"/>
      <c r="H4" s="60"/>
      <c r="I4" s="60"/>
    </row>
    <row r="5" spans="1:9" ht="25.5" customHeight="1">
      <c r="A5" s="14"/>
      <c r="B5" s="62" t="s">
        <v>642</v>
      </c>
      <c r="C5" s="62"/>
      <c r="D5" s="62"/>
      <c r="E5" s="62"/>
      <c r="F5" s="62"/>
      <c r="G5" s="62"/>
      <c r="H5" s="62"/>
      <c r="I5" s="62"/>
    </row>
    <row r="6" spans="1:9">
      <c r="A6" s="14"/>
      <c r="B6" s="30"/>
      <c r="C6" s="30"/>
      <c r="D6" s="30"/>
      <c r="E6" s="30"/>
      <c r="F6" s="30"/>
      <c r="G6" s="30"/>
      <c r="H6" s="30"/>
      <c r="I6" s="30"/>
    </row>
    <row r="7" spans="1:9">
      <c r="A7" s="14"/>
      <c r="B7" s="16"/>
      <c r="C7" s="16"/>
      <c r="D7" s="16"/>
      <c r="E7" s="16"/>
      <c r="F7" s="16"/>
      <c r="G7" s="16"/>
      <c r="H7" s="16"/>
      <c r="I7" s="16"/>
    </row>
    <row r="8" spans="1:9" ht="15.75" thickBot="1">
      <c r="A8" s="14"/>
      <c r="B8" s="21"/>
      <c r="C8" s="31" t="s">
        <v>312</v>
      </c>
      <c r="D8" s="31"/>
      <c r="E8" s="31"/>
      <c r="F8" s="21"/>
      <c r="G8" s="31" t="s">
        <v>313</v>
      </c>
      <c r="H8" s="31"/>
      <c r="I8" s="31"/>
    </row>
    <row r="9" spans="1:9" ht="15.75" thickBot="1">
      <c r="A9" s="14"/>
      <c r="B9" s="67" t="s">
        <v>263</v>
      </c>
      <c r="C9" s="68">
        <v>2014</v>
      </c>
      <c r="D9" s="21"/>
      <c r="E9" s="68">
        <v>2013</v>
      </c>
      <c r="F9" s="21"/>
      <c r="G9" s="68">
        <v>2014</v>
      </c>
      <c r="H9" s="21"/>
      <c r="I9" s="68">
        <v>2013</v>
      </c>
    </row>
    <row r="10" spans="1:9">
      <c r="A10" s="14"/>
      <c r="B10" s="69" t="s">
        <v>643</v>
      </c>
      <c r="C10" s="76">
        <v>4.7</v>
      </c>
      <c r="D10" s="26"/>
      <c r="E10" s="76">
        <v>4.9000000000000004</v>
      </c>
      <c r="F10" s="26"/>
      <c r="G10" s="76">
        <v>5.7</v>
      </c>
      <c r="H10" s="26"/>
      <c r="I10" s="76">
        <v>4</v>
      </c>
    </row>
    <row r="11" spans="1:9">
      <c r="A11" s="14"/>
      <c r="B11" s="71" t="s">
        <v>644</v>
      </c>
      <c r="C11" s="72">
        <v>2.2000000000000002</v>
      </c>
      <c r="D11" s="21"/>
      <c r="E11" s="72">
        <v>0</v>
      </c>
      <c r="F11" s="21"/>
      <c r="G11" s="72">
        <v>2.2000000000000002</v>
      </c>
      <c r="H11" s="21"/>
      <c r="I11" s="72">
        <v>0</v>
      </c>
    </row>
    <row r="12" spans="1:9" ht="15.75" thickBot="1">
      <c r="A12" s="14"/>
      <c r="B12" s="69" t="s">
        <v>645</v>
      </c>
      <c r="C12" s="74">
        <v>0.3</v>
      </c>
      <c r="D12" s="26"/>
      <c r="E12" s="74">
        <v>0.4</v>
      </c>
      <c r="F12" s="26"/>
      <c r="G12" s="74">
        <v>0.3</v>
      </c>
      <c r="H12" s="26"/>
      <c r="I12" s="111">
        <v>0.4</v>
      </c>
    </row>
    <row r="13" spans="1:9" ht="27" thickBot="1">
      <c r="A13" s="14"/>
      <c r="B13" s="70" t="s">
        <v>646</v>
      </c>
      <c r="C13" s="165">
        <v>7.2</v>
      </c>
      <c r="D13" s="21"/>
      <c r="E13" s="165">
        <v>5.3</v>
      </c>
      <c r="F13" s="21"/>
      <c r="G13" s="165">
        <v>8.1999999999999993</v>
      </c>
      <c r="H13" s="21"/>
      <c r="I13" s="165">
        <v>4.4000000000000004</v>
      </c>
    </row>
  </sheetData>
  <mergeCells count="10">
    <mergeCell ref="B6:I6"/>
    <mergeCell ref="C8:E8"/>
    <mergeCell ref="G8:I8"/>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7.710937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8</v>
      </c>
      <c r="B3" s="60" t="s">
        <v>5</v>
      </c>
      <c r="C3" s="60"/>
      <c r="D3" s="60"/>
      <c r="E3" s="60"/>
      <c r="F3" s="60"/>
      <c r="G3" s="60"/>
      <c r="H3" s="60"/>
      <c r="I3" s="60"/>
      <c r="J3" s="60"/>
      <c r="K3" s="60"/>
      <c r="L3" s="60"/>
      <c r="M3" s="60"/>
      <c r="N3" s="60"/>
      <c r="O3" s="60"/>
      <c r="P3" s="60"/>
      <c r="Q3" s="60"/>
    </row>
    <row r="4" spans="1:17" ht="15" customHeight="1">
      <c r="A4" s="14" t="s">
        <v>856</v>
      </c>
      <c r="B4" s="60" t="s">
        <v>5</v>
      </c>
      <c r="C4" s="60"/>
      <c r="D4" s="60"/>
      <c r="E4" s="60"/>
      <c r="F4" s="60"/>
      <c r="G4" s="60"/>
      <c r="H4" s="60"/>
      <c r="I4" s="60"/>
      <c r="J4" s="60"/>
      <c r="K4" s="60"/>
      <c r="L4" s="60"/>
      <c r="M4" s="60"/>
      <c r="N4" s="60"/>
      <c r="O4" s="60"/>
      <c r="P4" s="60"/>
      <c r="Q4" s="60"/>
    </row>
    <row r="5" spans="1:17">
      <c r="A5" s="14"/>
      <c r="B5" s="122" t="s">
        <v>651</v>
      </c>
      <c r="C5" s="122"/>
      <c r="D5" s="122"/>
      <c r="E5" s="122"/>
      <c r="F5" s="122"/>
      <c r="G5" s="122"/>
      <c r="H5" s="122"/>
      <c r="I5" s="122"/>
      <c r="J5" s="122"/>
      <c r="K5" s="122"/>
      <c r="L5" s="122"/>
      <c r="M5" s="122"/>
      <c r="N5" s="122"/>
      <c r="O5" s="122"/>
      <c r="P5" s="122"/>
      <c r="Q5" s="122"/>
    </row>
    <row r="6" spans="1:17">
      <c r="A6" s="14"/>
      <c r="B6" s="16"/>
      <c r="C6" s="16"/>
      <c r="D6" s="16"/>
      <c r="E6" s="16"/>
      <c r="F6" s="16"/>
      <c r="G6" s="16"/>
      <c r="H6" s="16"/>
      <c r="I6" s="16"/>
      <c r="J6" s="16"/>
      <c r="K6" s="16"/>
      <c r="L6" s="16"/>
      <c r="M6" s="16"/>
      <c r="N6" s="16"/>
      <c r="O6" s="16"/>
      <c r="P6" s="16"/>
      <c r="Q6" s="16"/>
    </row>
    <row r="7" spans="1:17" ht="15.75" thickBot="1">
      <c r="A7" s="14"/>
      <c r="B7" s="21"/>
      <c r="C7" s="31" t="s">
        <v>312</v>
      </c>
      <c r="D7" s="31"/>
      <c r="E7" s="31"/>
      <c r="F7" s="31"/>
      <c r="G7" s="31"/>
      <c r="H7" s="31"/>
      <c r="I7" s="31"/>
      <c r="J7" s="21"/>
      <c r="K7" s="31" t="s">
        <v>313</v>
      </c>
      <c r="L7" s="31"/>
      <c r="M7" s="31"/>
      <c r="N7" s="31"/>
      <c r="O7" s="31"/>
      <c r="P7" s="31"/>
      <c r="Q7" s="31"/>
    </row>
    <row r="8" spans="1:17" ht="15.75" thickBot="1">
      <c r="A8" s="14"/>
      <c r="B8" s="67" t="s">
        <v>263</v>
      </c>
      <c r="C8" s="32">
        <v>2014</v>
      </c>
      <c r="D8" s="32"/>
      <c r="E8" s="32"/>
      <c r="F8" s="21"/>
      <c r="G8" s="32">
        <v>2013</v>
      </c>
      <c r="H8" s="32"/>
      <c r="I8" s="32"/>
      <c r="J8" s="21"/>
      <c r="K8" s="32">
        <v>2014</v>
      </c>
      <c r="L8" s="32"/>
      <c r="M8" s="32"/>
      <c r="N8" s="21"/>
      <c r="O8" s="32">
        <v>2013</v>
      </c>
      <c r="P8" s="32"/>
      <c r="Q8" s="32"/>
    </row>
    <row r="9" spans="1:17">
      <c r="A9" s="14"/>
      <c r="B9" s="103" t="s">
        <v>652</v>
      </c>
      <c r="C9" s="88" t="s">
        <v>269</v>
      </c>
      <c r="D9" s="90">
        <v>159.19999999999999</v>
      </c>
      <c r="E9" s="39"/>
      <c r="F9" s="38"/>
      <c r="G9" s="88" t="s">
        <v>269</v>
      </c>
      <c r="H9" s="90">
        <v>147.5</v>
      </c>
      <c r="I9" s="39"/>
      <c r="J9" s="38"/>
      <c r="K9" s="88" t="s">
        <v>269</v>
      </c>
      <c r="L9" s="90">
        <v>467.4</v>
      </c>
      <c r="M9" s="39"/>
      <c r="N9" s="38"/>
      <c r="O9" s="88" t="s">
        <v>269</v>
      </c>
      <c r="P9" s="90">
        <v>440</v>
      </c>
      <c r="Q9" s="39"/>
    </row>
    <row r="10" spans="1:17">
      <c r="A10" s="14"/>
      <c r="B10" s="103"/>
      <c r="C10" s="104"/>
      <c r="D10" s="113"/>
      <c r="E10" s="44"/>
      <c r="F10" s="38"/>
      <c r="G10" s="104"/>
      <c r="H10" s="113"/>
      <c r="I10" s="44"/>
      <c r="J10" s="38"/>
      <c r="K10" s="104"/>
      <c r="L10" s="113"/>
      <c r="M10" s="44"/>
      <c r="N10" s="38"/>
      <c r="O10" s="104"/>
      <c r="P10" s="113"/>
      <c r="Q10" s="44"/>
    </row>
    <row r="11" spans="1:17">
      <c r="A11" s="14"/>
      <c r="B11" s="81" t="s">
        <v>96</v>
      </c>
      <c r="C11" s="82">
        <v>109.1</v>
      </c>
      <c r="D11" s="82"/>
      <c r="E11" s="47"/>
      <c r="F11" s="47"/>
      <c r="G11" s="82">
        <v>110.9</v>
      </c>
      <c r="H11" s="82"/>
      <c r="I11" s="47"/>
      <c r="J11" s="47"/>
      <c r="K11" s="82">
        <v>314.7</v>
      </c>
      <c r="L11" s="82"/>
      <c r="M11" s="47"/>
      <c r="N11" s="47"/>
      <c r="O11" s="82">
        <v>319.5</v>
      </c>
      <c r="P11" s="82"/>
      <c r="Q11" s="47"/>
    </row>
    <row r="12" spans="1:17">
      <c r="A12" s="14"/>
      <c r="B12" s="81"/>
      <c r="C12" s="82"/>
      <c r="D12" s="82"/>
      <c r="E12" s="47"/>
      <c r="F12" s="47"/>
      <c r="G12" s="82"/>
      <c r="H12" s="82"/>
      <c r="I12" s="47"/>
      <c r="J12" s="47"/>
      <c r="K12" s="82"/>
      <c r="L12" s="82"/>
      <c r="M12" s="47"/>
      <c r="N12" s="47"/>
      <c r="O12" s="82"/>
      <c r="P12" s="82"/>
      <c r="Q12" s="47"/>
    </row>
    <row r="13" spans="1:17">
      <c r="A13" s="14"/>
      <c r="B13" s="103" t="s">
        <v>98</v>
      </c>
      <c r="C13" s="84">
        <v>26.7</v>
      </c>
      <c r="D13" s="84"/>
      <c r="E13" s="38"/>
      <c r="F13" s="38"/>
      <c r="G13" s="84">
        <v>22.9</v>
      </c>
      <c r="H13" s="84"/>
      <c r="I13" s="38"/>
      <c r="J13" s="38"/>
      <c r="K13" s="84">
        <v>71.5</v>
      </c>
      <c r="L13" s="84"/>
      <c r="M13" s="38"/>
      <c r="N13" s="38"/>
      <c r="O13" s="84">
        <v>68</v>
      </c>
      <c r="P13" s="84"/>
      <c r="Q13" s="38"/>
    </row>
    <row r="14" spans="1:17" ht="15.75" thickBot="1">
      <c r="A14" s="14"/>
      <c r="B14" s="103"/>
      <c r="C14" s="114"/>
      <c r="D14" s="114"/>
      <c r="E14" s="50"/>
      <c r="F14" s="38"/>
      <c r="G14" s="114"/>
      <c r="H14" s="114"/>
      <c r="I14" s="50"/>
      <c r="J14" s="38"/>
      <c r="K14" s="114"/>
      <c r="L14" s="114"/>
      <c r="M14" s="50"/>
      <c r="N14" s="38"/>
      <c r="O14" s="114"/>
      <c r="P14" s="114"/>
      <c r="Q14" s="50"/>
    </row>
    <row r="15" spans="1:17">
      <c r="A15" s="14"/>
      <c r="B15" s="47"/>
      <c r="C15" s="115" t="s">
        <v>269</v>
      </c>
      <c r="D15" s="117">
        <v>295</v>
      </c>
      <c r="E15" s="56"/>
      <c r="F15" s="47"/>
      <c r="G15" s="115" t="s">
        <v>269</v>
      </c>
      <c r="H15" s="117">
        <v>281.3</v>
      </c>
      <c r="I15" s="56"/>
      <c r="J15" s="47"/>
      <c r="K15" s="115" t="s">
        <v>269</v>
      </c>
      <c r="L15" s="117">
        <v>853.6</v>
      </c>
      <c r="M15" s="56"/>
      <c r="N15" s="47"/>
      <c r="O15" s="115" t="s">
        <v>269</v>
      </c>
      <c r="P15" s="117">
        <v>827.5</v>
      </c>
      <c r="Q15" s="56"/>
    </row>
    <row r="16" spans="1:17" ht="15.75" thickBot="1">
      <c r="A16" s="14"/>
      <c r="B16" s="47"/>
      <c r="C16" s="116"/>
      <c r="D16" s="118"/>
      <c r="E16" s="57"/>
      <c r="F16" s="47"/>
      <c r="G16" s="116"/>
      <c r="H16" s="118"/>
      <c r="I16" s="57"/>
      <c r="J16" s="47"/>
      <c r="K16" s="116"/>
      <c r="L16" s="118"/>
      <c r="M16" s="57"/>
      <c r="N16" s="47"/>
      <c r="O16" s="116"/>
      <c r="P16" s="118"/>
      <c r="Q16" s="57"/>
    </row>
    <row r="17" spans="1:17" ht="15.75" thickTop="1">
      <c r="A17" s="14" t="s">
        <v>857</v>
      </c>
      <c r="B17" s="60" t="s">
        <v>5</v>
      </c>
      <c r="C17" s="60"/>
      <c r="D17" s="60"/>
      <c r="E17" s="60"/>
      <c r="F17" s="60"/>
      <c r="G17" s="60"/>
      <c r="H17" s="60"/>
      <c r="I17" s="60"/>
      <c r="J17" s="60"/>
      <c r="K17" s="60"/>
      <c r="L17" s="60"/>
      <c r="M17" s="60"/>
      <c r="N17" s="60"/>
      <c r="O17" s="60"/>
      <c r="P17" s="60"/>
      <c r="Q17" s="60"/>
    </row>
    <row r="18" spans="1:17">
      <c r="A18" s="14"/>
      <c r="B18" s="167" t="s">
        <v>653</v>
      </c>
      <c r="C18" s="167"/>
      <c r="D18" s="167"/>
      <c r="E18" s="167"/>
      <c r="F18" s="167"/>
      <c r="G18" s="167"/>
      <c r="H18" s="167"/>
      <c r="I18" s="167"/>
      <c r="J18" s="167"/>
      <c r="K18" s="167"/>
      <c r="L18" s="167"/>
      <c r="M18" s="167"/>
      <c r="N18" s="167"/>
      <c r="O18" s="167"/>
      <c r="P18" s="167"/>
      <c r="Q18" s="167"/>
    </row>
    <row r="19" spans="1:17">
      <c r="A19" s="14"/>
      <c r="B19" s="16"/>
      <c r="C19" s="16"/>
      <c r="D19" s="16"/>
      <c r="E19" s="16"/>
      <c r="F19" s="16"/>
      <c r="G19" s="16"/>
      <c r="H19" s="16"/>
      <c r="I19" s="16"/>
      <c r="J19" s="16"/>
      <c r="K19" s="16"/>
      <c r="L19" s="16"/>
      <c r="M19" s="16"/>
      <c r="N19" s="16"/>
      <c r="O19" s="16"/>
      <c r="P19" s="16"/>
      <c r="Q19" s="16"/>
    </row>
    <row r="20" spans="1:17" ht="15.75" thickBot="1">
      <c r="A20" s="14"/>
      <c r="B20" s="21"/>
      <c r="C20" s="31" t="s">
        <v>312</v>
      </c>
      <c r="D20" s="31"/>
      <c r="E20" s="31"/>
      <c r="F20" s="31"/>
      <c r="G20" s="31"/>
      <c r="H20" s="31"/>
      <c r="I20" s="31"/>
      <c r="J20" s="21"/>
      <c r="K20" s="31" t="s">
        <v>313</v>
      </c>
      <c r="L20" s="31"/>
      <c r="M20" s="31"/>
      <c r="N20" s="31"/>
      <c r="O20" s="31"/>
      <c r="P20" s="31"/>
      <c r="Q20" s="31"/>
    </row>
    <row r="21" spans="1:17" ht="15.75" thickBot="1">
      <c r="A21" s="14"/>
      <c r="B21" s="67" t="s">
        <v>263</v>
      </c>
      <c r="C21" s="32">
        <v>2014</v>
      </c>
      <c r="D21" s="32"/>
      <c r="E21" s="32"/>
      <c r="F21" s="21"/>
      <c r="G21" s="32">
        <v>2013</v>
      </c>
      <c r="H21" s="32"/>
      <c r="I21" s="32"/>
      <c r="J21" s="21"/>
      <c r="K21" s="32">
        <v>2014</v>
      </c>
      <c r="L21" s="32"/>
      <c r="M21" s="32"/>
      <c r="N21" s="21"/>
      <c r="O21" s="32">
        <v>2013</v>
      </c>
      <c r="P21" s="32"/>
      <c r="Q21" s="32"/>
    </row>
    <row r="22" spans="1:17">
      <c r="A22" s="14"/>
      <c r="B22" s="103" t="s">
        <v>652</v>
      </c>
      <c r="C22" s="88" t="s">
        <v>269</v>
      </c>
      <c r="D22" s="90">
        <v>118.6</v>
      </c>
      <c r="E22" s="39"/>
      <c r="F22" s="38"/>
      <c r="G22" s="88" t="s">
        <v>269</v>
      </c>
      <c r="H22" s="90">
        <v>107</v>
      </c>
      <c r="I22" s="39"/>
      <c r="J22" s="38"/>
      <c r="K22" s="88" t="s">
        <v>269</v>
      </c>
      <c r="L22" s="90">
        <v>346.9</v>
      </c>
      <c r="M22" s="39"/>
      <c r="N22" s="38"/>
      <c r="O22" s="88" t="s">
        <v>269</v>
      </c>
      <c r="P22" s="90">
        <v>316</v>
      </c>
      <c r="Q22" s="39"/>
    </row>
    <row r="23" spans="1:17">
      <c r="A23" s="14"/>
      <c r="B23" s="103"/>
      <c r="C23" s="104"/>
      <c r="D23" s="113"/>
      <c r="E23" s="44"/>
      <c r="F23" s="38"/>
      <c r="G23" s="104"/>
      <c r="H23" s="113"/>
      <c r="I23" s="44"/>
      <c r="J23" s="38"/>
      <c r="K23" s="104"/>
      <c r="L23" s="113"/>
      <c r="M23" s="44"/>
      <c r="N23" s="38"/>
      <c r="O23" s="104"/>
      <c r="P23" s="113"/>
      <c r="Q23" s="44"/>
    </row>
    <row r="24" spans="1:17">
      <c r="A24" s="14"/>
      <c r="B24" s="81" t="s">
        <v>96</v>
      </c>
      <c r="C24" s="82">
        <v>44.8</v>
      </c>
      <c r="D24" s="82"/>
      <c r="E24" s="47"/>
      <c r="F24" s="47"/>
      <c r="G24" s="82">
        <v>40.9</v>
      </c>
      <c r="H24" s="82"/>
      <c r="I24" s="47"/>
      <c r="J24" s="47"/>
      <c r="K24" s="82">
        <v>125.6</v>
      </c>
      <c r="L24" s="82"/>
      <c r="M24" s="47"/>
      <c r="N24" s="47"/>
      <c r="O24" s="82">
        <v>121.8</v>
      </c>
      <c r="P24" s="82"/>
      <c r="Q24" s="47"/>
    </row>
    <row r="25" spans="1:17">
      <c r="A25" s="14"/>
      <c r="B25" s="81"/>
      <c r="C25" s="82"/>
      <c r="D25" s="82"/>
      <c r="E25" s="47"/>
      <c r="F25" s="47"/>
      <c r="G25" s="82"/>
      <c r="H25" s="82"/>
      <c r="I25" s="47"/>
      <c r="J25" s="47"/>
      <c r="K25" s="82"/>
      <c r="L25" s="82"/>
      <c r="M25" s="47"/>
      <c r="N25" s="47"/>
      <c r="O25" s="82"/>
      <c r="P25" s="82"/>
      <c r="Q25" s="47"/>
    </row>
    <row r="26" spans="1:17">
      <c r="A26" s="14"/>
      <c r="B26" s="103" t="s">
        <v>98</v>
      </c>
      <c r="C26" s="84">
        <v>19.2</v>
      </c>
      <c r="D26" s="84"/>
      <c r="E26" s="38"/>
      <c r="F26" s="38"/>
      <c r="G26" s="84">
        <v>13.1</v>
      </c>
      <c r="H26" s="84"/>
      <c r="I26" s="38"/>
      <c r="J26" s="38"/>
      <c r="K26" s="84">
        <v>46.6</v>
      </c>
      <c r="L26" s="84"/>
      <c r="M26" s="38"/>
      <c r="N26" s="38"/>
      <c r="O26" s="84">
        <v>33.4</v>
      </c>
      <c r="P26" s="84"/>
      <c r="Q26" s="38"/>
    </row>
    <row r="27" spans="1:17" ht="15.75" thickBot="1">
      <c r="A27" s="14"/>
      <c r="B27" s="103"/>
      <c r="C27" s="114"/>
      <c r="D27" s="114"/>
      <c r="E27" s="50"/>
      <c r="F27" s="38"/>
      <c r="G27" s="114"/>
      <c r="H27" s="114"/>
      <c r="I27" s="50"/>
      <c r="J27" s="38"/>
      <c r="K27" s="114"/>
      <c r="L27" s="114"/>
      <c r="M27" s="50"/>
      <c r="N27" s="38"/>
      <c r="O27" s="114"/>
      <c r="P27" s="114"/>
      <c r="Q27" s="50"/>
    </row>
    <row r="28" spans="1:17">
      <c r="A28" s="14"/>
      <c r="B28" s="47"/>
      <c r="C28" s="115" t="s">
        <v>269</v>
      </c>
      <c r="D28" s="117">
        <v>182.6</v>
      </c>
      <c r="E28" s="56"/>
      <c r="F28" s="47"/>
      <c r="G28" s="115" t="s">
        <v>269</v>
      </c>
      <c r="H28" s="117">
        <v>161</v>
      </c>
      <c r="I28" s="56"/>
      <c r="J28" s="47"/>
      <c r="K28" s="115" t="s">
        <v>269</v>
      </c>
      <c r="L28" s="117">
        <v>519.1</v>
      </c>
      <c r="M28" s="56"/>
      <c r="N28" s="47"/>
      <c r="O28" s="115" t="s">
        <v>269</v>
      </c>
      <c r="P28" s="117">
        <v>471.2</v>
      </c>
      <c r="Q28" s="56"/>
    </row>
    <row r="29" spans="1:17" ht="15.75" thickBot="1">
      <c r="A29" s="14"/>
      <c r="B29" s="47"/>
      <c r="C29" s="116"/>
      <c r="D29" s="118"/>
      <c r="E29" s="57"/>
      <c r="F29" s="47"/>
      <c r="G29" s="116"/>
      <c r="H29" s="118"/>
      <c r="I29" s="57"/>
      <c r="J29" s="47"/>
      <c r="K29" s="116"/>
      <c r="L29" s="118"/>
      <c r="M29" s="57"/>
      <c r="N29" s="47"/>
      <c r="O29" s="116"/>
      <c r="P29" s="118"/>
      <c r="Q29" s="57"/>
    </row>
    <row r="30" spans="1:17" ht="15.75" thickTop="1"/>
  </sheetData>
  <mergeCells count="134">
    <mergeCell ref="A17:A29"/>
    <mergeCell ref="B17:Q17"/>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 min="11" max="11" width="2" customWidth="1"/>
    <col min="12" max="12" width="5" customWidth="1"/>
    <col min="15" max="15" width="2" customWidth="1"/>
    <col min="16" max="16" width="5" customWidth="1"/>
  </cols>
  <sheetData>
    <row r="1" spans="1:17" ht="30"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5</v>
      </c>
      <c r="B3" s="60" t="s">
        <v>5</v>
      </c>
      <c r="C3" s="60"/>
      <c r="D3" s="60"/>
      <c r="E3" s="60"/>
      <c r="F3" s="60"/>
      <c r="G3" s="60"/>
      <c r="H3" s="60"/>
      <c r="I3" s="60"/>
      <c r="J3" s="60"/>
      <c r="K3" s="60"/>
      <c r="L3" s="60"/>
      <c r="M3" s="60"/>
      <c r="N3" s="60"/>
      <c r="O3" s="60"/>
      <c r="P3" s="60"/>
      <c r="Q3" s="60"/>
    </row>
    <row r="4" spans="1:17" ht="15" customHeight="1">
      <c r="A4" s="14" t="s">
        <v>859</v>
      </c>
      <c r="B4" s="60" t="s">
        <v>5</v>
      </c>
      <c r="C4" s="60"/>
      <c r="D4" s="60"/>
      <c r="E4" s="60"/>
      <c r="F4" s="60"/>
      <c r="G4" s="60"/>
      <c r="H4" s="60"/>
      <c r="I4" s="60"/>
      <c r="J4" s="60"/>
      <c r="K4" s="60"/>
      <c r="L4" s="60"/>
      <c r="M4" s="60"/>
      <c r="N4" s="60"/>
      <c r="O4" s="60"/>
      <c r="P4" s="60"/>
      <c r="Q4" s="60"/>
    </row>
    <row r="5" spans="1:17">
      <c r="A5" s="14"/>
      <c r="B5" s="30"/>
      <c r="C5" s="30"/>
      <c r="D5" s="30"/>
      <c r="E5" s="30"/>
      <c r="F5" s="30"/>
      <c r="G5" s="30"/>
      <c r="H5" s="30"/>
      <c r="I5" s="30"/>
      <c r="J5" s="30"/>
      <c r="K5" s="30"/>
      <c r="L5" s="30"/>
      <c r="M5" s="30"/>
      <c r="N5" s="30"/>
      <c r="O5" s="30"/>
      <c r="P5" s="30"/>
      <c r="Q5" s="30"/>
    </row>
    <row r="6" spans="1:17">
      <c r="A6" s="14"/>
      <c r="B6" s="16"/>
      <c r="C6" s="16"/>
      <c r="D6" s="16"/>
      <c r="E6" s="16"/>
      <c r="F6" s="16"/>
      <c r="G6" s="16"/>
      <c r="H6" s="16"/>
      <c r="I6" s="16"/>
      <c r="J6" s="16"/>
      <c r="K6" s="16"/>
      <c r="L6" s="16"/>
      <c r="M6" s="16"/>
      <c r="N6" s="16"/>
      <c r="O6" s="16"/>
      <c r="P6" s="16"/>
      <c r="Q6" s="16"/>
    </row>
    <row r="7" spans="1:17" ht="15.75" thickBot="1">
      <c r="A7" s="14"/>
      <c r="B7" s="28"/>
      <c r="C7" s="31" t="s">
        <v>312</v>
      </c>
      <c r="D7" s="31"/>
      <c r="E7" s="31"/>
      <c r="F7" s="31"/>
      <c r="G7" s="31"/>
      <c r="H7" s="31"/>
      <c r="I7" s="31"/>
      <c r="J7" s="21"/>
      <c r="K7" s="31" t="s">
        <v>313</v>
      </c>
      <c r="L7" s="31"/>
      <c r="M7" s="31"/>
      <c r="N7" s="31"/>
      <c r="O7" s="31"/>
      <c r="P7" s="31"/>
      <c r="Q7" s="31"/>
    </row>
    <row r="8" spans="1:17">
      <c r="A8" s="14"/>
      <c r="B8" s="127" t="s">
        <v>263</v>
      </c>
      <c r="C8" s="128">
        <v>2014</v>
      </c>
      <c r="D8" s="128"/>
      <c r="E8" s="128"/>
      <c r="F8" s="169"/>
      <c r="G8" s="128">
        <v>2013</v>
      </c>
      <c r="H8" s="128"/>
      <c r="I8" s="128"/>
      <c r="J8" s="47"/>
      <c r="K8" s="128">
        <v>2014</v>
      </c>
      <c r="L8" s="128"/>
      <c r="M8" s="128"/>
      <c r="N8" s="56"/>
      <c r="O8" s="128">
        <v>2013</v>
      </c>
      <c r="P8" s="128"/>
      <c r="Q8" s="128"/>
    </row>
    <row r="9" spans="1:17" ht="15.75" thickBot="1">
      <c r="A9" s="14"/>
      <c r="B9" s="127"/>
      <c r="C9" s="31"/>
      <c r="D9" s="31"/>
      <c r="E9" s="31"/>
      <c r="F9" s="168"/>
      <c r="G9" s="31"/>
      <c r="H9" s="31"/>
      <c r="I9" s="31"/>
      <c r="J9" s="47"/>
      <c r="K9" s="31"/>
      <c r="L9" s="31"/>
      <c r="M9" s="31"/>
      <c r="N9" s="47"/>
      <c r="O9" s="31"/>
      <c r="P9" s="31"/>
      <c r="Q9" s="31"/>
    </row>
    <row r="10" spans="1:17">
      <c r="A10" s="14"/>
      <c r="B10" s="170" t="s">
        <v>106</v>
      </c>
      <c r="C10" s="88" t="s">
        <v>269</v>
      </c>
      <c r="D10" s="90">
        <v>19.2</v>
      </c>
      <c r="E10" s="39"/>
      <c r="F10" s="38"/>
      <c r="G10" s="88" t="s">
        <v>269</v>
      </c>
      <c r="H10" s="90">
        <v>0.5</v>
      </c>
      <c r="I10" s="39"/>
      <c r="J10" s="38"/>
      <c r="K10" s="88" t="s">
        <v>269</v>
      </c>
      <c r="L10" s="90">
        <v>95.1</v>
      </c>
      <c r="M10" s="39"/>
      <c r="N10" s="38"/>
      <c r="O10" s="88" t="s">
        <v>269</v>
      </c>
      <c r="P10" s="90">
        <v>44.7</v>
      </c>
      <c r="Q10" s="39"/>
    </row>
    <row r="11" spans="1:17" ht="15.75" thickBot="1">
      <c r="A11" s="14"/>
      <c r="B11" s="170"/>
      <c r="C11" s="89"/>
      <c r="D11" s="91"/>
      <c r="E11" s="92"/>
      <c r="F11" s="38"/>
      <c r="G11" s="89"/>
      <c r="H11" s="91"/>
      <c r="I11" s="92"/>
      <c r="J11" s="38"/>
      <c r="K11" s="89"/>
      <c r="L11" s="91"/>
      <c r="M11" s="92"/>
      <c r="N11" s="38"/>
      <c r="O11" s="89"/>
      <c r="P11" s="91"/>
      <c r="Q11" s="92"/>
    </row>
    <row r="12" spans="1:17" ht="15.75" thickTop="1"/>
  </sheetData>
  <mergeCells count="33">
    <mergeCell ref="Q10:Q11"/>
    <mergeCell ref="A1:A2"/>
    <mergeCell ref="B1:Q1"/>
    <mergeCell ref="B2:Q2"/>
    <mergeCell ref="B3:Q3"/>
    <mergeCell ref="A4:A11"/>
    <mergeCell ref="B4:Q4"/>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6.5703125" bestFit="1" customWidth="1"/>
    <col min="3" max="3" width="2" bestFit="1" customWidth="1"/>
    <col min="4" max="4" width="6" bestFit="1" customWidth="1"/>
    <col min="5" max="5" width="2.7109375" bestFit="1" customWidth="1"/>
    <col min="7" max="7" width="2" bestFit="1" customWidth="1"/>
    <col min="8" max="8" width="6" bestFit="1" customWidth="1"/>
    <col min="9" max="9" width="2.7109375" bestFit="1" customWidth="1"/>
    <col min="11" max="11" width="2" bestFit="1" customWidth="1"/>
    <col min="12" max="12" width="6" bestFit="1" customWidth="1"/>
    <col min="13" max="13" width="2.7109375" bestFit="1" customWidth="1"/>
    <col min="15" max="15" width="2" bestFit="1" customWidth="1"/>
    <col min="16" max="16" width="6" bestFit="1" customWidth="1"/>
    <col min="17" max="17" width="2.7109375" bestFit="1" customWidth="1"/>
  </cols>
  <sheetData>
    <row r="1" spans="1:17" ht="15" customHeight="1">
      <c r="A1" s="7" t="s">
        <v>8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0</v>
      </c>
      <c r="B3" s="60" t="s">
        <v>5</v>
      </c>
      <c r="C3" s="60"/>
      <c r="D3" s="60"/>
      <c r="E3" s="60"/>
      <c r="F3" s="60"/>
      <c r="G3" s="60"/>
      <c r="H3" s="60"/>
      <c r="I3" s="60"/>
      <c r="J3" s="60"/>
      <c r="K3" s="60"/>
      <c r="L3" s="60"/>
      <c r="M3" s="60"/>
      <c r="N3" s="60"/>
      <c r="O3" s="60"/>
      <c r="P3" s="60"/>
      <c r="Q3" s="60"/>
    </row>
    <row r="4" spans="1:17" ht="15" customHeight="1">
      <c r="A4" s="14" t="s">
        <v>861</v>
      </c>
      <c r="B4" s="60" t="s">
        <v>5</v>
      </c>
      <c r="C4" s="60"/>
      <c r="D4" s="60"/>
      <c r="E4" s="60"/>
      <c r="F4" s="60"/>
      <c r="G4" s="60"/>
      <c r="H4" s="60"/>
      <c r="I4" s="60"/>
      <c r="J4" s="60"/>
      <c r="K4" s="60"/>
      <c r="L4" s="60"/>
      <c r="M4" s="60"/>
      <c r="N4" s="60"/>
      <c r="O4" s="60"/>
      <c r="P4" s="60"/>
      <c r="Q4" s="60"/>
    </row>
    <row r="5" spans="1:17">
      <c r="A5" s="14"/>
      <c r="B5" s="122" t="s">
        <v>662</v>
      </c>
      <c r="C5" s="122"/>
      <c r="D5" s="122"/>
      <c r="E5" s="122"/>
      <c r="F5" s="122"/>
      <c r="G5" s="122"/>
      <c r="H5" s="122"/>
      <c r="I5" s="122"/>
      <c r="J5" s="122"/>
      <c r="K5" s="122"/>
      <c r="L5" s="122"/>
      <c r="M5" s="122"/>
      <c r="N5" s="122"/>
      <c r="O5" s="122"/>
      <c r="P5" s="122"/>
      <c r="Q5" s="122"/>
    </row>
    <row r="6" spans="1:17">
      <c r="A6" s="14"/>
      <c r="B6" s="16"/>
      <c r="C6" s="16"/>
      <c r="D6" s="16"/>
      <c r="E6" s="16"/>
      <c r="F6" s="16"/>
      <c r="G6" s="16"/>
      <c r="H6" s="16"/>
      <c r="I6" s="16"/>
      <c r="J6" s="16"/>
      <c r="K6" s="16"/>
      <c r="L6" s="16"/>
      <c r="M6" s="16"/>
      <c r="N6" s="16"/>
      <c r="O6" s="16"/>
      <c r="P6" s="16"/>
      <c r="Q6" s="16"/>
    </row>
    <row r="7" spans="1:17" ht="15.75" thickBot="1">
      <c r="A7" s="14"/>
      <c r="B7" s="21"/>
      <c r="C7" s="31" t="s">
        <v>312</v>
      </c>
      <c r="D7" s="31"/>
      <c r="E7" s="31"/>
      <c r="F7" s="31"/>
      <c r="G7" s="31"/>
      <c r="H7" s="31"/>
      <c r="I7" s="31"/>
      <c r="J7" s="21"/>
      <c r="K7" s="31" t="s">
        <v>313</v>
      </c>
      <c r="L7" s="31"/>
      <c r="M7" s="31"/>
      <c r="N7" s="31"/>
      <c r="O7" s="31"/>
      <c r="P7" s="31"/>
      <c r="Q7" s="31"/>
    </row>
    <row r="8" spans="1:17" ht="15.75" thickBot="1">
      <c r="A8" s="14"/>
      <c r="B8" s="67" t="s">
        <v>424</v>
      </c>
      <c r="C8" s="32">
        <v>2014</v>
      </c>
      <c r="D8" s="32"/>
      <c r="E8" s="32"/>
      <c r="F8" s="29"/>
      <c r="G8" s="32">
        <v>2013</v>
      </c>
      <c r="H8" s="32"/>
      <c r="I8" s="32"/>
      <c r="J8" s="21"/>
      <c r="K8" s="32">
        <v>2014</v>
      </c>
      <c r="L8" s="32"/>
      <c r="M8" s="32"/>
      <c r="N8" s="29"/>
      <c r="O8" s="32">
        <v>2013</v>
      </c>
      <c r="P8" s="32"/>
      <c r="Q8" s="32"/>
    </row>
    <row r="9" spans="1:17" ht="26.25">
      <c r="A9" s="14"/>
      <c r="B9" s="69" t="s">
        <v>663</v>
      </c>
      <c r="C9" s="39"/>
      <c r="D9" s="39"/>
      <c r="E9" s="39"/>
      <c r="F9" s="26"/>
      <c r="G9" s="39"/>
      <c r="H9" s="39"/>
      <c r="I9" s="39"/>
      <c r="J9" s="26"/>
      <c r="K9" s="39"/>
      <c r="L9" s="39"/>
      <c r="M9" s="39"/>
      <c r="N9" s="26"/>
      <c r="O9" s="39"/>
      <c r="P9" s="39"/>
      <c r="Q9" s="39"/>
    </row>
    <row r="10" spans="1:17">
      <c r="A10" s="14"/>
      <c r="B10" s="172" t="s">
        <v>118</v>
      </c>
      <c r="C10" s="81" t="s">
        <v>269</v>
      </c>
      <c r="D10" s="82">
        <v>169.9</v>
      </c>
      <c r="E10" s="47"/>
      <c r="F10" s="47"/>
      <c r="G10" s="81" t="s">
        <v>269</v>
      </c>
      <c r="H10" s="82">
        <v>374.2</v>
      </c>
      <c r="I10" s="47"/>
      <c r="J10" s="47"/>
      <c r="K10" s="81" t="s">
        <v>269</v>
      </c>
      <c r="L10" s="82">
        <v>479.3</v>
      </c>
      <c r="M10" s="47"/>
      <c r="N10" s="47"/>
      <c r="O10" s="81" t="s">
        <v>269</v>
      </c>
      <c r="P10" s="82">
        <v>777.9</v>
      </c>
      <c r="Q10" s="47"/>
    </row>
    <row r="11" spans="1:17">
      <c r="A11" s="14"/>
      <c r="B11" s="172"/>
      <c r="C11" s="81"/>
      <c r="D11" s="82"/>
      <c r="E11" s="47"/>
      <c r="F11" s="47"/>
      <c r="G11" s="81"/>
      <c r="H11" s="82"/>
      <c r="I11" s="47"/>
      <c r="J11" s="47"/>
      <c r="K11" s="81"/>
      <c r="L11" s="82"/>
      <c r="M11" s="47"/>
      <c r="N11" s="47"/>
      <c r="O11" s="81"/>
      <c r="P11" s="82"/>
      <c r="Q11" s="47"/>
    </row>
    <row r="12" spans="1:17">
      <c r="A12" s="14"/>
      <c r="B12" s="173" t="s">
        <v>121</v>
      </c>
      <c r="C12" s="84" t="s">
        <v>664</v>
      </c>
      <c r="D12" s="84"/>
      <c r="E12" s="103" t="s">
        <v>274</v>
      </c>
      <c r="F12" s="38"/>
      <c r="G12" s="84">
        <v>36.1</v>
      </c>
      <c r="H12" s="84"/>
      <c r="I12" s="38"/>
      <c r="J12" s="38"/>
      <c r="K12" s="84">
        <v>11</v>
      </c>
      <c r="L12" s="84"/>
      <c r="M12" s="38"/>
      <c r="N12" s="38"/>
      <c r="O12" s="84">
        <v>41.2</v>
      </c>
      <c r="P12" s="84"/>
      <c r="Q12" s="38"/>
    </row>
    <row r="13" spans="1:17">
      <c r="A13" s="14"/>
      <c r="B13" s="173"/>
      <c r="C13" s="84"/>
      <c r="D13" s="84"/>
      <c r="E13" s="103"/>
      <c r="F13" s="38"/>
      <c r="G13" s="84"/>
      <c r="H13" s="84"/>
      <c r="I13" s="38"/>
      <c r="J13" s="38"/>
      <c r="K13" s="84"/>
      <c r="L13" s="84"/>
      <c r="M13" s="38"/>
      <c r="N13" s="38"/>
      <c r="O13" s="84"/>
      <c r="P13" s="84"/>
      <c r="Q13" s="38"/>
    </row>
    <row r="14" spans="1:17" ht="26.25">
      <c r="A14" s="14"/>
      <c r="B14" s="171" t="s">
        <v>64</v>
      </c>
      <c r="C14" s="82" t="s">
        <v>665</v>
      </c>
      <c r="D14" s="82"/>
      <c r="E14" s="71" t="s">
        <v>274</v>
      </c>
      <c r="F14" s="21"/>
      <c r="G14" s="82" t="s">
        <v>666</v>
      </c>
      <c r="H14" s="82"/>
      <c r="I14" s="71" t="s">
        <v>274</v>
      </c>
      <c r="J14" s="21"/>
      <c r="K14" s="82" t="s">
        <v>667</v>
      </c>
      <c r="L14" s="82"/>
      <c r="M14" s="71" t="s">
        <v>274</v>
      </c>
      <c r="N14" s="21"/>
      <c r="O14" s="82" t="s">
        <v>668</v>
      </c>
      <c r="P14" s="82"/>
      <c r="Q14" s="71" t="s">
        <v>274</v>
      </c>
    </row>
    <row r="15" spans="1:17">
      <c r="A15" s="14"/>
      <c r="B15" s="73" t="s">
        <v>669</v>
      </c>
      <c r="C15" s="84">
        <v>15.4</v>
      </c>
      <c r="D15" s="84"/>
      <c r="E15" s="69" t="s">
        <v>670</v>
      </c>
      <c r="F15" s="26"/>
      <c r="G15" s="84">
        <v>34.9</v>
      </c>
      <c r="H15" s="84"/>
      <c r="I15" s="69" t="s">
        <v>670</v>
      </c>
      <c r="J15" s="26"/>
      <c r="K15" s="84">
        <v>22.8</v>
      </c>
      <c r="L15" s="84"/>
      <c r="M15" s="69" t="s">
        <v>670</v>
      </c>
      <c r="N15" s="26"/>
      <c r="O15" s="84">
        <v>41.9</v>
      </c>
      <c r="P15" s="84"/>
      <c r="Q15" s="69" t="s">
        <v>670</v>
      </c>
    </row>
  </sheetData>
  <mergeCells count="53">
    <mergeCell ref="A1:A2"/>
    <mergeCell ref="B1:Q1"/>
    <mergeCell ref="B2:Q2"/>
    <mergeCell ref="B3:Q3"/>
    <mergeCell ref="A4:A15"/>
    <mergeCell ref="B4:Q4"/>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3" width="36.5703125" bestFit="1" customWidth="1"/>
    <col min="4" max="4" width="34.5703125" bestFit="1" customWidth="1"/>
    <col min="5" max="5" width="1.5703125" bestFit="1" customWidth="1"/>
    <col min="6" max="6" width="2" bestFit="1" customWidth="1"/>
    <col min="7" max="8" width="5" bestFit="1" customWidth="1"/>
    <col min="10" max="10" width="2" bestFit="1" customWidth="1"/>
    <col min="11" max="11" width="5" bestFit="1" customWidth="1"/>
    <col min="12" max="12" width="6.140625" bestFit="1" customWidth="1"/>
    <col min="13" max="13" width="1.5703125" bestFit="1" customWidth="1"/>
    <col min="14" max="14" width="2" bestFit="1" customWidth="1"/>
    <col min="15" max="15" width="6" bestFit="1" customWidth="1"/>
    <col min="16" max="16" width="2.85546875" bestFit="1" customWidth="1"/>
    <col min="18" max="18" width="2" bestFit="1" customWidth="1"/>
    <col min="19" max="19" width="6" bestFit="1" customWidth="1"/>
  </cols>
  <sheetData>
    <row r="1" spans="1:20" ht="15" customHeight="1">
      <c r="A1" s="7" t="s">
        <v>8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76</v>
      </c>
      <c r="B3" s="60" t="s">
        <v>5</v>
      </c>
      <c r="C3" s="60"/>
      <c r="D3" s="60"/>
      <c r="E3" s="60"/>
      <c r="F3" s="60"/>
      <c r="G3" s="60"/>
      <c r="H3" s="60"/>
      <c r="I3" s="60"/>
      <c r="J3" s="60"/>
      <c r="K3" s="60"/>
      <c r="L3" s="60"/>
      <c r="M3" s="60"/>
      <c r="N3" s="60"/>
      <c r="O3" s="60"/>
      <c r="P3" s="60"/>
      <c r="Q3" s="60"/>
      <c r="R3" s="60"/>
      <c r="S3" s="60"/>
      <c r="T3" s="60"/>
    </row>
    <row r="4" spans="1:20" ht="15" customHeight="1">
      <c r="A4" s="14" t="s">
        <v>863</v>
      </c>
      <c r="B4" s="60" t="s">
        <v>5</v>
      </c>
      <c r="C4" s="60"/>
      <c r="D4" s="60"/>
      <c r="E4" s="60"/>
      <c r="F4" s="60"/>
      <c r="G4" s="60"/>
      <c r="H4" s="60"/>
      <c r="I4" s="60"/>
      <c r="J4" s="60"/>
      <c r="K4" s="60"/>
      <c r="L4" s="60"/>
      <c r="M4" s="60"/>
      <c r="N4" s="60"/>
      <c r="O4" s="60"/>
      <c r="P4" s="60"/>
      <c r="Q4" s="60"/>
      <c r="R4" s="60"/>
      <c r="S4" s="60"/>
      <c r="T4" s="60"/>
    </row>
    <row r="5" spans="1:20">
      <c r="A5" s="14"/>
      <c r="B5" s="96" t="s">
        <v>677</v>
      </c>
      <c r="C5" s="96"/>
      <c r="D5" s="96"/>
      <c r="E5" s="96"/>
      <c r="F5" s="96"/>
      <c r="G5" s="96"/>
      <c r="H5" s="96"/>
      <c r="I5" s="96"/>
      <c r="J5" s="96"/>
      <c r="K5" s="96"/>
      <c r="L5" s="96"/>
      <c r="M5" s="96"/>
      <c r="N5" s="96"/>
      <c r="O5" s="96"/>
      <c r="P5" s="96"/>
      <c r="Q5" s="96"/>
      <c r="R5" s="96"/>
      <c r="S5" s="96"/>
      <c r="T5" s="96"/>
    </row>
    <row r="6" spans="1:20">
      <c r="A6" s="14"/>
      <c r="B6" s="30"/>
      <c r="C6" s="30"/>
      <c r="D6" s="30"/>
      <c r="E6" s="30"/>
      <c r="F6" s="30"/>
      <c r="G6" s="30"/>
      <c r="H6" s="30"/>
      <c r="I6" s="30"/>
      <c r="J6" s="30"/>
      <c r="K6" s="30"/>
      <c r="L6" s="30"/>
      <c r="M6" s="30"/>
      <c r="N6" s="30"/>
      <c r="O6" s="30"/>
      <c r="P6" s="30"/>
      <c r="Q6" s="30"/>
    </row>
    <row r="7" spans="1:20">
      <c r="A7" s="14"/>
      <c r="B7" s="16"/>
      <c r="C7" s="16"/>
      <c r="D7" s="16"/>
      <c r="E7" s="16"/>
      <c r="F7" s="16"/>
      <c r="G7" s="16"/>
      <c r="H7" s="16"/>
      <c r="I7" s="16"/>
      <c r="J7" s="16"/>
      <c r="K7" s="16"/>
      <c r="L7" s="16"/>
      <c r="M7" s="16"/>
      <c r="N7" s="16"/>
      <c r="O7" s="16"/>
      <c r="P7" s="16"/>
      <c r="Q7" s="16"/>
    </row>
    <row r="8" spans="1:20" ht="15.75" thickBot="1">
      <c r="A8" s="14"/>
      <c r="B8" s="67" t="s">
        <v>263</v>
      </c>
      <c r="C8" s="31" t="s">
        <v>678</v>
      </c>
      <c r="D8" s="31"/>
      <c r="E8" s="31"/>
      <c r="F8" s="21"/>
      <c r="G8" s="31" t="s">
        <v>679</v>
      </c>
      <c r="H8" s="31"/>
      <c r="I8" s="31"/>
      <c r="J8" s="21"/>
      <c r="K8" s="31" t="s">
        <v>680</v>
      </c>
      <c r="L8" s="31"/>
      <c r="M8" s="31"/>
      <c r="N8" s="21"/>
      <c r="O8" s="31" t="s">
        <v>681</v>
      </c>
      <c r="P8" s="31"/>
      <c r="Q8" s="31"/>
    </row>
    <row r="9" spans="1:20">
      <c r="A9" s="14"/>
      <c r="B9" s="69" t="s">
        <v>262</v>
      </c>
      <c r="C9" s="39"/>
      <c r="D9" s="39"/>
      <c r="E9" s="39"/>
      <c r="F9" s="26"/>
      <c r="G9" s="39"/>
      <c r="H9" s="39"/>
      <c r="I9" s="39"/>
      <c r="J9" s="26"/>
      <c r="K9" s="39"/>
      <c r="L9" s="39"/>
      <c r="M9" s="39"/>
      <c r="N9" s="26"/>
      <c r="O9" s="39"/>
      <c r="P9" s="39"/>
      <c r="Q9" s="39"/>
    </row>
    <row r="10" spans="1:20">
      <c r="A10" s="14"/>
      <c r="B10" s="71" t="s">
        <v>682</v>
      </c>
      <c r="C10" s="47"/>
      <c r="D10" s="47"/>
      <c r="E10" s="47"/>
      <c r="F10" s="21"/>
      <c r="G10" s="47"/>
      <c r="H10" s="47"/>
      <c r="I10" s="47"/>
      <c r="J10" s="21"/>
      <c r="K10" s="47"/>
      <c r="L10" s="47"/>
      <c r="M10" s="47"/>
      <c r="N10" s="21"/>
      <c r="O10" s="47"/>
      <c r="P10" s="47"/>
      <c r="Q10" s="47"/>
    </row>
    <row r="11" spans="1:20">
      <c r="A11" s="14"/>
      <c r="B11" s="83" t="s">
        <v>683</v>
      </c>
      <c r="C11" s="103" t="s">
        <v>269</v>
      </c>
      <c r="D11" s="84">
        <v>15.1</v>
      </c>
      <c r="E11" s="38"/>
      <c r="F11" s="38"/>
      <c r="G11" s="103" t="s">
        <v>269</v>
      </c>
      <c r="H11" s="84">
        <v>15.1</v>
      </c>
      <c r="I11" s="38"/>
      <c r="J11" s="38"/>
      <c r="K11" s="103" t="s">
        <v>269</v>
      </c>
      <c r="L11" s="84" t="s">
        <v>271</v>
      </c>
      <c r="M11" s="38"/>
      <c r="N11" s="38"/>
      <c r="O11" s="103" t="s">
        <v>269</v>
      </c>
      <c r="P11" s="84" t="s">
        <v>271</v>
      </c>
      <c r="Q11" s="38"/>
    </row>
    <row r="12" spans="1:20">
      <c r="A12" s="14"/>
      <c r="B12" s="83"/>
      <c r="C12" s="103"/>
      <c r="D12" s="84"/>
      <c r="E12" s="38"/>
      <c r="F12" s="38"/>
      <c r="G12" s="103"/>
      <c r="H12" s="84"/>
      <c r="I12" s="38"/>
      <c r="J12" s="38"/>
      <c r="K12" s="103"/>
      <c r="L12" s="84"/>
      <c r="M12" s="38"/>
      <c r="N12" s="38"/>
      <c r="O12" s="103"/>
      <c r="P12" s="84"/>
      <c r="Q12" s="38"/>
    </row>
    <row r="13" spans="1:20">
      <c r="A13" s="14"/>
      <c r="B13" s="80" t="s">
        <v>684</v>
      </c>
      <c r="C13" s="82">
        <v>68.400000000000006</v>
      </c>
      <c r="D13" s="82"/>
      <c r="E13" s="47"/>
      <c r="F13" s="47"/>
      <c r="G13" s="82">
        <v>68.400000000000006</v>
      </c>
      <c r="H13" s="82"/>
      <c r="I13" s="47"/>
      <c r="J13" s="47"/>
      <c r="K13" s="82" t="s">
        <v>271</v>
      </c>
      <c r="L13" s="82"/>
      <c r="M13" s="47"/>
      <c r="N13" s="47"/>
      <c r="O13" s="82" t="s">
        <v>271</v>
      </c>
      <c r="P13" s="82"/>
      <c r="Q13" s="47"/>
    </row>
    <row r="14" spans="1:20" ht="15.75" thickBot="1">
      <c r="A14" s="14"/>
      <c r="B14" s="80"/>
      <c r="C14" s="85"/>
      <c r="D14" s="85"/>
      <c r="E14" s="86"/>
      <c r="F14" s="47"/>
      <c r="G14" s="85"/>
      <c r="H14" s="85"/>
      <c r="I14" s="86"/>
      <c r="J14" s="47"/>
      <c r="K14" s="85"/>
      <c r="L14" s="85"/>
      <c r="M14" s="86"/>
      <c r="N14" s="47"/>
      <c r="O14" s="85"/>
      <c r="P14" s="85"/>
      <c r="Q14" s="86"/>
    </row>
    <row r="15" spans="1:20">
      <c r="A15" s="14"/>
      <c r="B15" s="174" t="s">
        <v>685</v>
      </c>
      <c r="C15" s="88" t="s">
        <v>269</v>
      </c>
      <c r="D15" s="90">
        <v>83.5</v>
      </c>
      <c r="E15" s="39"/>
      <c r="F15" s="38"/>
      <c r="G15" s="88" t="s">
        <v>269</v>
      </c>
      <c r="H15" s="90">
        <v>83.5</v>
      </c>
      <c r="I15" s="39"/>
      <c r="J15" s="38"/>
      <c r="K15" s="88" t="s">
        <v>269</v>
      </c>
      <c r="L15" s="90" t="s">
        <v>271</v>
      </c>
      <c r="M15" s="39"/>
      <c r="N15" s="38"/>
      <c r="O15" s="88" t="s">
        <v>269</v>
      </c>
      <c r="P15" s="90" t="s">
        <v>271</v>
      </c>
      <c r="Q15" s="39"/>
    </row>
    <row r="16" spans="1:20" ht="15.75" thickBot="1">
      <c r="A16" s="14"/>
      <c r="B16" s="174"/>
      <c r="C16" s="89"/>
      <c r="D16" s="91"/>
      <c r="E16" s="92"/>
      <c r="F16" s="38"/>
      <c r="G16" s="89"/>
      <c r="H16" s="91"/>
      <c r="I16" s="92"/>
      <c r="J16" s="38"/>
      <c r="K16" s="89"/>
      <c r="L16" s="91"/>
      <c r="M16" s="92"/>
      <c r="N16" s="38"/>
      <c r="O16" s="89"/>
      <c r="P16" s="91"/>
      <c r="Q16" s="92"/>
    </row>
    <row r="17" spans="1:17" ht="15.75" thickTop="1">
      <c r="A17" s="14"/>
      <c r="B17" s="47"/>
      <c r="C17" s="93"/>
      <c r="D17" s="93"/>
      <c r="E17" s="93"/>
      <c r="F17" s="47"/>
      <c r="G17" s="93"/>
      <c r="H17" s="93"/>
      <c r="I17" s="93"/>
      <c r="J17" s="47"/>
      <c r="K17" s="93"/>
      <c r="L17" s="93"/>
      <c r="M17" s="93"/>
      <c r="N17" s="47"/>
      <c r="O17" s="93"/>
      <c r="P17" s="93"/>
      <c r="Q17" s="93"/>
    </row>
    <row r="18" spans="1:17">
      <c r="A18" s="14"/>
      <c r="B18" s="47"/>
      <c r="C18" s="47"/>
      <c r="D18" s="47"/>
      <c r="E18" s="47"/>
      <c r="F18" s="47"/>
      <c r="G18" s="47"/>
      <c r="H18" s="47"/>
      <c r="I18" s="47"/>
      <c r="J18" s="47"/>
      <c r="K18" s="47"/>
      <c r="L18" s="47"/>
      <c r="M18" s="47"/>
      <c r="N18" s="47"/>
      <c r="O18" s="47"/>
      <c r="P18" s="47"/>
      <c r="Q18" s="47"/>
    </row>
    <row r="19" spans="1:17">
      <c r="A19" s="14"/>
      <c r="B19" s="69" t="s">
        <v>686</v>
      </c>
      <c r="C19" s="38"/>
      <c r="D19" s="38"/>
      <c r="E19" s="38"/>
      <c r="F19" s="26"/>
      <c r="G19" s="38"/>
      <c r="H19" s="38"/>
      <c r="I19" s="38"/>
      <c r="J19" s="26"/>
      <c r="K19" s="38"/>
      <c r="L19" s="38"/>
      <c r="M19" s="38"/>
      <c r="N19" s="26"/>
      <c r="O19" s="38"/>
      <c r="P19" s="38"/>
      <c r="Q19" s="38"/>
    </row>
    <row r="20" spans="1:17">
      <c r="A20" s="14"/>
      <c r="B20" s="80" t="s">
        <v>687</v>
      </c>
      <c r="C20" s="81" t="s">
        <v>269</v>
      </c>
      <c r="D20" s="82" t="s">
        <v>688</v>
      </c>
      <c r="E20" s="81" t="s">
        <v>274</v>
      </c>
      <c r="F20" s="47"/>
      <c r="G20" s="81" t="s">
        <v>269</v>
      </c>
      <c r="H20" s="82" t="s">
        <v>271</v>
      </c>
      <c r="I20" s="47"/>
      <c r="J20" s="47"/>
      <c r="K20" s="81" t="s">
        <v>269</v>
      </c>
      <c r="L20" s="82" t="s">
        <v>688</v>
      </c>
      <c r="M20" s="81" t="s">
        <v>274</v>
      </c>
      <c r="N20" s="47"/>
      <c r="O20" s="81" t="s">
        <v>269</v>
      </c>
      <c r="P20" s="82" t="s">
        <v>271</v>
      </c>
      <c r="Q20" s="47"/>
    </row>
    <row r="21" spans="1:17" ht="15.75" thickBot="1">
      <c r="A21" s="14"/>
      <c r="B21" s="80"/>
      <c r="C21" s="116"/>
      <c r="D21" s="118"/>
      <c r="E21" s="116"/>
      <c r="F21" s="47"/>
      <c r="G21" s="116"/>
      <c r="H21" s="118"/>
      <c r="I21" s="57"/>
      <c r="J21" s="47"/>
      <c r="K21" s="116"/>
      <c r="L21" s="118"/>
      <c r="M21" s="116"/>
      <c r="N21" s="47"/>
      <c r="O21" s="116"/>
      <c r="P21" s="118"/>
      <c r="Q21" s="57"/>
    </row>
    <row r="22" spans="1:17" ht="15.75" thickTop="1">
      <c r="A22" s="14"/>
      <c r="B22" s="26"/>
      <c r="C22" s="175"/>
      <c r="D22" s="175"/>
      <c r="E22" s="175"/>
      <c r="F22" s="26"/>
      <c r="G22" s="175"/>
      <c r="H22" s="175"/>
      <c r="I22" s="175"/>
      <c r="J22" s="26"/>
      <c r="K22" s="175"/>
      <c r="L22" s="175"/>
      <c r="M22" s="175"/>
      <c r="N22" s="26"/>
      <c r="O22" s="175"/>
      <c r="P22" s="175"/>
      <c r="Q22" s="175"/>
    </row>
    <row r="23" spans="1:17">
      <c r="A23" s="14"/>
      <c r="B23" s="71" t="s">
        <v>383</v>
      </c>
      <c r="C23" s="47"/>
      <c r="D23" s="47"/>
      <c r="E23" s="47"/>
      <c r="F23" s="21"/>
      <c r="G23" s="47"/>
      <c r="H23" s="47"/>
      <c r="I23" s="47"/>
      <c r="J23" s="21"/>
      <c r="K23" s="47"/>
      <c r="L23" s="47"/>
      <c r="M23" s="47"/>
      <c r="N23" s="21"/>
      <c r="O23" s="47"/>
      <c r="P23" s="47"/>
      <c r="Q23" s="47"/>
    </row>
    <row r="24" spans="1:17">
      <c r="A24" s="14"/>
      <c r="B24" s="69" t="s">
        <v>682</v>
      </c>
      <c r="C24" s="38"/>
      <c r="D24" s="38"/>
      <c r="E24" s="38"/>
      <c r="F24" s="26"/>
      <c r="G24" s="38"/>
      <c r="H24" s="38"/>
      <c r="I24" s="38"/>
      <c r="J24" s="26"/>
      <c r="K24" s="38"/>
      <c r="L24" s="38"/>
      <c r="M24" s="38"/>
      <c r="N24" s="26"/>
      <c r="O24" s="38"/>
      <c r="P24" s="38"/>
      <c r="Q24" s="38"/>
    </row>
    <row r="25" spans="1:17">
      <c r="A25" s="14"/>
      <c r="B25" s="80" t="s">
        <v>683</v>
      </c>
      <c r="C25" s="81" t="s">
        <v>269</v>
      </c>
      <c r="D25" s="82">
        <v>19.600000000000001</v>
      </c>
      <c r="E25" s="47"/>
      <c r="F25" s="47"/>
      <c r="G25" s="81" t="s">
        <v>269</v>
      </c>
      <c r="H25" s="82">
        <v>19.600000000000001</v>
      </c>
      <c r="I25" s="47"/>
      <c r="J25" s="47"/>
      <c r="K25" s="81" t="s">
        <v>269</v>
      </c>
      <c r="L25" s="82" t="s">
        <v>271</v>
      </c>
      <c r="M25" s="47"/>
      <c r="N25" s="47"/>
      <c r="O25" s="81" t="s">
        <v>269</v>
      </c>
      <c r="P25" s="82" t="s">
        <v>271</v>
      </c>
      <c r="Q25" s="47"/>
    </row>
    <row r="26" spans="1:17">
      <c r="A26" s="14"/>
      <c r="B26" s="80"/>
      <c r="C26" s="81"/>
      <c r="D26" s="82"/>
      <c r="E26" s="47"/>
      <c r="F26" s="47"/>
      <c r="G26" s="81"/>
      <c r="H26" s="82"/>
      <c r="I26" s="47"/>
      <c r="J26" s="47"/>
      <c r="K26" s="81"/>
      <c r="L26" s="82"/>
      <c r="M26" s="47"/>
      <c r="N26" s="47"/>
      <c r="O26" s="81"/>
      <c r="P26" s="82"/>
      <c r="Q26" s="47"/>
    </row>
    <row r="27" spans="1:17">
      <c r="A27" s="14"/>
      <c r="B27" s="83" t="s">
        <v>684</v>
      </c>
      <c r="C27" s="84">
        <v>72.099999999999994</v>
      </c>
      <c r="D27" s="84"/>
      <c r="E27" s="38"/>
      <c r="F27" s="38"/>
      <c r="G27" s="84">
        <v>72.099999999999994</v>
      </c>
      <c r="H27" s="84"/>
      <c r="I27" s="38"/>
      <c r="J27" s="38"/>
      <c r="K27" s="84" t="s">
        <v>271</v>
      </c>
      <c r="L27" s="84"/>
      <c r="M27" s="38"/>
      <c r="N27" s="38"/>
      <c r="O27" s="84" t="s">
        <v>271</v>
      </c>
      <c r="P27" s="84"/>
      <c r="Q27" s="38"/>
    </row>
    <row r="28" spans="1:17" ht="15.75" thickBot="1">
      <c r="A28" s="14"/>
      <c r="B28" s="83"/>
      <c r="C28" s="114"/>
      <c r="D28" s="114"/>
      <c r="E28" s="50"/>
      <c r="F28" s="38"/>
      <c r="G28" s="114"/>
      <c r="H28" s="114"/>
      <c r="I28" s="50"/>
      <c r="J28" s="38"/>
      <c r="K28" s="114"/>
      <c r="L28" s="114"/>
      <c r="M28" s="50"/>
      <c r="N28" s="38"/>
      <c r="O28" s="114"/>
      <c r="P28" s="114"/>
      <c r="Q28" s="50"/>
    </row>
    <row r="29" spans="1:17">
      <c r="A29" s="14"/>
      <c r="B29" s="176" t="s">
        <v>685</v>
      </c>
      <c r="C29" s="115" t="s">
        <v>269</v>
      </c>
      <c r="D29" s="117">
        <v>91.7</v>
      </c>
      <c r="E29" s="56"/>
      <c r="F29" s="47"/>
      <c r="G29" s="115" t="s">
        <v>269</v>
      </c>
      <c r="H29" s="117">
        <v>91.7</v>
      </c>
      <c r="I29" s="56"/>
      <c r="J29" s="47"/>
      <c r="K29" s="115" t="s">
        <v>269</v>
      </c>
      <c r="L29" s="117" t="s">
        <v>271</v>
      </c>
      <c r="M29" s="56"/>
      <c r="N29" s="47"/>
      <c r="O29" s="115" t="s">
        <v>269</v>
      </c>
      <c r="P29" s="117" t="s">
        <v>271</v>
      </c>
      <c r="Q29" s="56"/>
    </row>
    <row r="30" spans="1:17" ht="15.75" thickBot="1">
      <c r="A30" s="14"/>
      <c r="B30" s="176"/>
      <c r="C30" s="116"/>
      <c r="D30" s="118"/>
      <c r="E30" s="57"/>
      <c r="F30" s="47"/>
      <c r="G30" s="116"/>
      <c r="H30" s="118"/>
      <c r="I30" s="57"/>
      <c r="J30" s="47"/>
      <c r="K30" s="116"/>
      <c r="L30" s="118"/>
      <c r="M30" s="57"/>
      <c r="N30" s="47"/>
      <c r="O30" s="116"/>
      <c r="P30" s="118"/>
      <c r="Q30" s="57"/>
    </row>
    <row r="31" spans="1:17" ht="15.75" thickTop="1">
      <c r="A31" s="14"/>
      <c r="B31" s="26"/>
      <c r="C31" s="175"/>
      <c r="D31" s="175"/>
      <c r="E31" s="175"/>
      <c r="F31" s="26"/>
      <c r="G31" s="175"/>
      <c r="H31" s="175"/>
      <c r="I31" s="175"/>
      <c r="J31" s="26"/>
      <c r="K31" s="175"/>
      <c r="L31" s="175"/>
      <c r="M31" s="175"/>
      <c r="N31" s="26"/>
      <c r="O31" s="175"/>
      <c r="P31" s="175"/>
      <c r="Q31" s="175"/>
    </row>
    <row r="32" spans="1:17">
      <c r="A32" s="14"/>
      <c r="B32" s="71" t="s">
        <v>686</v>
      </c>
      <c r="C32" s="47"/>
      <c r="D32" s="47"/>
      <c r="E32" s="47"/>
      <c r="F32" s="21"/>
      <c r="G32" s="47"/>
      <c r="H32" s="47"/>
      <c r="I32" s="47"/>
      <c r="J32" s="21"/>
      <c r="K32" s="47"/>
      <c r="L32" s="47"/>
      <c r="M32" s="47"/>
      <c r="N32" s="21"/>
      <c r="O32" s="47"/>
      <c r="P32" s="47"/>
      <c r="Q32" s="47"/>
    </row>
    <row r="33" spans="1:20">
      <c r="A33" s="14"/>
      <c r="B33" s="83" t="s">
        <v>687</v>
      </c>
      <c r="C33" s="103" t="s">
        <v>269</v>
      </c>
      <c r="D33" s="84" t="s">
        <v>689</v>
      </c>
      <c r="E33" s="103" t="s">
        <v>274</v>
      </c>
      <c r="F33" s="38"/>
      <c r="G33" s="103" t="s">
        <v>269</v>
      </c>
      <c r="H33" s="84" t="s">
        <v>271</v>
      </c>
      <c r="I33" s="38"/>
      <c r="J33" s="38"/>
      <c r="K33" s="103" t="s">
        <v>269</v>
      </c>
      <c r="L33" s="84" t="s">
        <v>689</v>
      </c>
      <c r="M33" s="103" t="s">
        <v>274</v>
      </c>
      <c r="N33" s="38"/>
      <c r="O33" s="103" t="s">
        <v>269</v>
      </c>
      <c r="P33" s="84" t="s">
        <v>271</v>
      </c>
      <c r="Q33" s="38"/>
    </row>
    <row r="34" spans="1:20" ht="15.75" thickBot="1">
      <c r="A34" s="14"/>
      <c r="B34" s="83"/>
      <c r="C34" s="89"/>
      <c r="D34" s="91"/>
      <c r="E34" s="89"/>
      <c r="F34" s="38"/>
      <c r="G34" s="89"/>
      <c r="H34" s="91"/>
      <c r="I34" s="92"/>
      <c r="J34" s="38"/>
      <c r="K34" s="89"/>
      <c r="L34" s="91"/>
      <c r="M34" s="89"/>
      <c r="N34" s="38"/>
      <c r="O34" s="89"/>
      <c r="P34" s="91"/>
      <c r="Q34" s="92"/>
    </row>
    <row r="35" spans="1:20" ht="15.75" thickTop="1">
      <c r="A35" s="14" t="s">
        <v>864</v>
      </c>
      <c r="B35" s="60" t="s">
        <v>5</v>
      </c>
      <c r="C35" s="60"/>
      <c r="D35" s="60"/>
      <c r="E35" s="60"/>
      <c r="F35" s="60"/>
      <c r="G35" s="60"/>
      <c r="H35" s="60"/>
      <c r="I35" s="60"/>
      <c r="J35" s="60"/>
      <c r="K35" s="60"/>
      <c r="L35" s="60"/>
      <c r="M35" s="60"/>
      <c r="N35" s="60"/>
      <c r="O35" s="60"/>
      <c r="P35" s="60"/>
      <c r="Q35" s="60"/>
      <c r="R35" s="60"/>
      <c r="S35" s="60"/>
      <c r="T35" s="60"/>
    </row>
    <row r="36" spans="1:20">
      <c r="A36" s="14"/>
      <c r="B36" s="79" t="s">
        <v>699</v>
      </c>
      <c r="C36" s="79"/>
      <c r="D36" s="79"/>
      <c r="E36" s="79"/>
      <c r="F36" s="79"/>
      <c r="G36" s="79"/>
      <c r="H36" s="79"/>
      <c r="I36" s="79"/>
      <c r="J36" s="79"/>
      <c r="K36" s="79"/>
      <c r="L36" s="79"/>
      <c r="M36" s="79"/>
      <c r="N36" s="79"/>
      <c r="O36" s="79"/>
      <c r="P36" s="79"/>
      <c r="Q36" s="79"/>
      <c r="R36" s="79"/>
      <c r="S36" s="79"/>
      <c r="T36" s="79"/>
    </row>
    <row r="37" spans="1:20">
      <c r="A37" s="14"/>
      <c r="B37" s="16"/>
      <c r="C37" s="16"/>
      <c r="D37" s="16"/>
      <c r="E37" s="16"/>
      <c r="F37" s="16"/>
      <c r="G37" s="16"/>
      <c r="H37" s="16"/>
      <c r="I37" s="16"/>
      <c r="J37" s="16"/>
      <c r="K37" s="16"/>
      <c r="L37" s="16"/>
      <c r="M37" s="16"/>
      <c r="N37" s="16"/>
      <c r="O37" s="16"/>
      <c r="P37" s="16"/>
      <c r="Q37" s="16"/>
      <c r="R37" s="16"/>
      <c r="S37" s="16"/>
      <c r="T37" s="16"/>
    </row>
    <row r="38" spans="1:20" ht="15.75" thickBot="1">
      <c r="A38" s="14"/>
      <c r="B38" s="67" t="s">
        <v>263</v>
      </c>
      <c r="C38" s="21"/>
      <c r="D38" s="21"/>
      <c r="E38" s="21"/>
      <c r="F38" s="31" t="s">
        <v>312</v>
      </c>
      <c r="G38" s="31"/>
      <c r="H38" s="31"/>
      <c r="I38" s="31"/>
      <c r="J38" s="31"/>
      <c r="K38" s="31"/>
      <c r="L38" s="31"/>
      <c r="M38" s="21"/>
      <c r="N38" s="31" t="s">
        <v>313</v>
      </c>
      <c r="O38" s="31"/>
      <c r="P38" s="31"/>
      <c r="Q38" s="31"/>
      <c r="R38" s="31"/>
      <c r="S38" s="31"/>
      <c r="T38" s="31"/>
    </row>
    <row r="39" spans="1:20" ht="25.5" thickBot="1">
      <c r="A39" s="14"/>
      <c r="B39" s="177" t="s">
        <v>700</v>
      </c>
      <c r="C39" s="21"/>
      <c r="D39" s="23" t="s">
        <v>701</v>
      </c>
      <c r="E39" s="21"/>
      <c r="F39" s="32">
        <v>2014</v>
      </c>
      <c r="G39" s="32"/>
      <c r="H39" s="32"/>
      <c r="I39" s="29"/>
      <c r="J39" s="32">
        <v>2013</v>
      </c>
      <c r="K39" s="32"/>
      <c r="L39" s="32"/>
      <c r="M39" s="21"/>
      <c r="N39" s="32">
        <v>2014</v>
      </c>
      <c r="O39" s="32"/>
      <c r="P39" s="32"/>
      <c r="Q39" s="178"/>
      <c r="R39" s="32">
        <v>2013</v>
      </c>
      <c r="S39" s="32"/>
      <c r="T39" s="32"/>
    </row>
    <row r="40" spans="1:20">
      <c r="A40" s="14"/>
      <c r="B40" s="179" t="s">
        <v>702</v>
      </c>
      <c r="C40" s="38"/>
      <c r="D40" s="88" t="s">
        <v>703</v>
      </c>
      <c r="E40" s="38"/>
      <c r="F40" s="88" t="s">
        <v>269</v>
      </c>
      <c r="G40" s="90">
        <v>44.8</v>
      </c>
      <c r="H40" s="39"/>
      <c r="I40" s="38"/>
      <c r="J40" s="88" t="s">
        <v>269</v>
      </c>
      <c r="K40" s="90">
        <v>43.4</v>
      </c>
      <c r="L40" s="39"/>
      <c r="M40" s="38"/>
      <c r="N40" s="88" t="s">
        <v>269</v>
      </c>
      <c r="O40" s="90">
        <v>132.5</v>
      </c>
      <c r="P40" s="39"/>
      <c r="Q40" s="39"/>
      <c r="R40" s="88" t="s">
        <v>269</v>
      </c>
      <c r="S40" s="90">
        <v>128.30000000000001</v>
      </c>
      <c r="T40" s="39"/>
    </row>
    <row r="41" spans="1:20">
      <c r="A41" s="14"/>
      <c r="B41" s="83"/>
      <c r="C41" s="38"/>
      <c r="D41" s="103"/>
      <c r="E41" s="38"/>
      <c r="F41" s="104"/>
      <c r="G41" s="113"/>
      <c r="H41" s="44"/>
      <c r="I41" s="38"/>
      <c r="J41" s="104"/>
      <c r="K41" s="113"/>
      <c r="L41" s="44"/>
      <c r="M41" s="38"/>
      <c r="N41" s="104"/>
      <c r="O41" s="113"/>
      <c r="P41" s="44"/>
      <c r="Q41" s="44"/>
      <c r="R41" s="104"/>
      <c r="S41" s="113"/>
      <c r="T41" s="44"/>
    </row>
    <row r="42" spans="1:20">
      <c r="A42" s="14"/>
      <c r="B42" s="81" t="s">
        <v>704</v>
      </c>
      <c r="C42" s="47"/>
      <c r="D42" s="81" t="s">
        <v>114</v>
      </c>
      <c r="E42" s="47"/>
      <c r="F42" s="82">
        <v>2.9</v>
      </c>
      <c r="G42" s="82"/>
      <c r="H42" s="47"/>
      <c r="I42" s="47"/>
      <c r="J42" s="82">
        <v>9.3000000000000007</v>
      </c>
      <c r="K42" s="82"/>
      <c r="L42" s="47"/>
      <c r="M42" s="47"/>
      <c r="N42" s="82">
        <v>11.8</v>
      </c>
      <c r="O42" s="82"/>
      <c r="P42" s="47"/>
      <c r="Q42" s="47"/>
      <c r="R42" s="82">
        <v>27.7</v>
      </c>
      <c r="S42" s="82"/>
      <c r="T42" s="47"/>
    </row>
    <row r="43" spans="1:20">
      <c r="A43" s="14"/>
      <c r="B43" s="81"/>
      <c r="C43" s="47"/>
      <c r="D43" s="81"/>
      <c r="E43" s="47"/>
      <c r="F43" s="82"/>
      <c r="G43" s="82"/>
      <c r="H43" s="47"/>
      <c r="I43" s="47"/>
      <c r="J43" s="82"/>
      <c r="K43" s="82"/>
      <c r="L43" s="47"/>
      <c r="M43" s="47"/>
      <c r="N43" s="82"/>
      <c r="O43" s="82"/>
      <c r="P43" s="47"/>
      <c r="Q43" s="47"/>
      <c r="R43" s="82"/>
      <c r="S43" s="82"/>
      <c r="T43" s="47"/>
    </row>
    <row r="44" spans="1:20">
      <c r="A44" s="14"/>
      <c r="B44" s="81" t="s">
        <v>514</v>
      </c>
      <c r="C44" s="81"/>
      <c r="D44" s="81"/>
      <c r="E44" s="81"/>
      <c r="F44" s="81"/>
      <c r="G44" s="81"/>
      <c r="H44" s="81"/>
      <c r="I44" s="81"/>
      <c r="J44" s="81"/>
      <c r="K44" s="81"/>
      <c r="L44" s="81"/>
      <c r="M44" s="81"/>
      <c r="N44" s="81"/>
      <c r="O44" s="81"/>
      <c r="P44" s="81"/>
      <c r="Q44" s="81"/>
      <c r="R44" s="81"/>
      <c r="S44" s="81"/>
      <c r="T44" s="81"/>
    </row>
    <row r="45" spans="1:20">
      <c r="A45" s="14"/>
      <c r="B45" s="16"/>
      <c r="C45" s="16"/>
    </row>
    <row r="46" spans="1:20" ht="45">
      <c r="A46" s="14"/>
      <c r="B46" s="158" t="s">
        <v>515</v>
      </c>
      <c r="C46" s="159" t="s">
        <v>705</v>
      </c>
    </row>
  </sheetData>
  <mergeCells count="220">
    <mergeCell ref="A35:A46"/>
    <mergeCell ref="B35:T35"/>
    <mergeCell ref="B44:T44"/>
    <mergeCell ref="A1:A2"/>
    <mergeCell ref="B1:T1"/>
    <mergeCell ref="B2:T2"/>
    <mergeCell ref="B3:T3"/>
    <mergeCell ref="A4:A34"/>
    <mergeCell ref="B4:T4"/>
    <mergeCell ref="B5:T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F39:H39"/>
    <mergeCell ref="J39:L39"/>
    <mergeCell ref="N39:P39"/>
    <mergeCell ref="R39:T39"/>
    <mergeCell ref="B40:B41"/>
    <mergeCell ref="C40:C41"/>
    <mergeCell ref="D40:D41"/>
    <mergeCell ref="E40:E41"/>
    <mergeCell ref="F40:F41"/>
    <mergeCell ref="G40:G41"/>
    <mergeCell ref="N33:N34"/>
    <mergeCell ref="O33:O34"/>
    <mergeCell ref="P33:P34"/>
    <mergeCell ref="Q33:Q34"/>
    <mergeCell ref="B36:T36"/>
    <mergeCell ref="F38:L38"/>
    <mergeCell ref="N38:T38"/>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865</v>
      </c>
      <c r="B1" s="7" t="s">
        <v>1</v>
      </c>
      <c r="C1" s="7"/>
      <c r="D1" s="7"/>
      <c r="E1" s="7"/>
      <c r="F1" s="7"/>
      <c r="G1" s="7"/>
      <c r="H1" s="7"/>
      <c r="I1" s="7"/>
    </row>
    <row r="2" spans="1:9" ht="15" customHeight="1">
      <c r="A2" s="7"/>
      <c r="B2" s="7" t="s">
        <v>2</v>
      </c>
      <c r="C2" s="7"/>
      <c r="D2" s="7"/>
      <c r="E2" s="7"/>
      <c r="F2" s="7"/>
      <c r="G2" s="7"/>
      <c r="H2" s="7"/>
      <c r="I2" s="7"/>
    </row>
    <row r="3" spans="1:9" ht="30">
      <c r="A3" s="3" t="s">
        <v>732</v>
      </c>
      <c r="B3" s="60" t="s">
        <v>5</v>
      </c>
      <c r="C3" s="60"/>
      <c r="D3" s="60"/>
      <c r="E3" s="60"/>
      <c r="F3" s="60"/>
      <c r="G3" s="60"/>
      <c r="H3" s="60"/>
      <c r="I3" s="60"/>
    </row>
    <row r="4" spans="1:9" ht="15" customHeight="1">
      <c r="A4" s="14" t="s">
        <v>866</v>
      </c>
      <c r="B4" s="60" t="s">
        <v>5</v>
      </c>
      <c r="C4" s="60"/>
      <c r="D4" s="60"/>
      <c r="E4" s="60"/>
      <c r="F4" s="60"/>
      <c r="G4" s="60"/>
      <c r="H4" s="60"/>
      <c r="I4" s="60"/>
    </row>
    <row r="5" spans="1:9">
      <c r="A5" s="14"/>
      <c r="B5" s="79" t="s">
        <v>733</v>
      </c>
      <c r="C5" s="79"/>
      <c r="D5" s="79"/>
      <c r="E5" s="79"/>
      <c r="F5" s="79"/>
      <c r="G5" s="79"/>
      <c r="H5" s="79"/>
      <c r="I5" s="79"/>
    </row>
    <row r="6" spans="1:9">
      <c r="A6" s="14"/>
      <c r="B6" s="16"/>
      <c r="C6" s="16"/>
      <c r="D6" s="16"/>
      <c r="E6" s="16"/>
      <c r="F6" s="16"/>
      <c r="G6" s="16"/>
      <c r="H6" s="16"/>
      <c r="I6" s="16"/>
    </row>
    <row r="7" spans="1:9" ht="15.75" thickBot="1">
      <c r="A7" s="14"/>
      <c r="B7" s="21"/>
      <c r="C7" s="31" t="s">
        <v>313</v>
      </c>
      <c r="D7" s="31"/>
      <c r="E7" s="31"/>
      <c r="F7" s="31"/>
      <c r="G7" s="31"/>
      <c r="H7" s="31"/>
      <c r="I7" s="31"/>
    </row>
    <row r="8" spans="1:9" ht="15.75" thickBot="1">
      <c r="A8" s="14"/>
      <c r="B8" s="67" t="s">
        <v>263</v>
      </c>
      <c r="C8" s="32">
        <v>2014</v>
      </c>
      <c r="D8" s="32"/>
      <c r="E8" s="32"/>
      <c r="F8" s="21"/>
      <c r="G8" s="32">
        <v>2013</v>
      </c>
      <c r="H8" s="32"/>
      <c r="I8" s="32"/>
    </row>
    <row r="9" spans="1:9">
      <c r="A9" s="14"/>
      <c r="B9" s="103" t="s">
        <v>114</v>
      </c>
      <c r="C9" s="88" t="s">
        <v>269</v>
      </c>
      <c r="D9" s="105">
        <v>1954.1</v>
      </c>
      <c r="E9" s="39"/>
      <c r="F9" s="38"/>
      <c r="G9" s="88" t="s">
        <v>269</v>
      </c>
      <c r="H9" s="105">
        <v>1677.4</v>
      </c>
      <c r="I9" s="39"/>
    </row>
    <row r="10" spans="1:9">
      <c r="A10" s="14"/>
      <c r="B10" s="103"/>
      <c r="C10" s="104"/>
      <c r="D10" s="106"/>
      <c r="E10" s="44"/>
      <c r="F10" s="38"/>
      <c r="G10" s="104"/>
      <c r="H10" s="106"/>
      <c r="I10" s="44"/>
    </row>
    <row r="11" spans="1:9" ht="26.25">
      <c r="A11" s="14"/>
      <c r="B11" s="71" t="s">
        <v>734</v>
      </c>
      <c r="C11" s="47"/>
      <c r="D11" s="47"/>
      <c r="E11" s="47"/>
      <c r="F11" s="21"/>
      <c r="G11" s="47"/>
      <c r="H11" s="47"/>
      <c r="I11" s="47"/>
    </row>
    <row r="12" spans="1:9">
      <c r="A12" s="14"/>
      <c r="B12" s="73" t="s">
        <v>735</v>
      </c>
      <c r="C12" s="84" t="s">
        <v>736</v>
      </c>
      <c r="D12" s="84"/>
      <c r="E12" s="69" t="s">
        <v>274</v>
      </c>
      <c r="F12" s="26"/>
      <c r="G12" s="84" t="s">
        <v>737</v>
      </c>
      <c r="H12" s="84"/>
      <c r="I12" s="69" t="s">
        <v>274</v>
      </c>
    </row>
    <row r="13" spans="1:9" ht="26.25">
      <c r="A13" s="14"/>
      <c r="B13" s="70" t="s">
        <v>738</v>
      </c>
      <c r="C13" s="82" t="s">
        <v>739</v>
      </c>
      <c r="D13" s="82"/>
      <c r="E13" s="71" t="s">
        <v>274</v>
      </c>
      <c r="F13" s="21"/>
      <c r="G13" s="82" t="s">
        <v>740</v>
      </c>
      <c r="H13" s="82"/>
      <c r="I13" s="71" t="s">
        <v>274</v>
      </c>
    </row>
    <row r="14" spans="1:9">
      <c r="A14" s="14"/>
      <c r="B14" s="83" t="s">
        <v>741</v>
      </c>
      <c r="C14" s="84">
        <v>38.6</v>
      </c>
      <c r="D14" s="84"/>
      <c r="E14" s="38"/>
      <c r="F14" s="38"/>
      <c r="G14" s="84">
        <v>21</v>
      </c>
      <c r="H14" s="84"/>
      <c r="I14" s="38"/>
    </row>
    <row r="15" spans="1:9">
      <c r="A15" s="14"/>
      <c r="B15" s="83"/>
      <c r="C15" s="84"/>
      <c r="D15" s="84"/>
      <c r="E15" s="38"/>
      <c r="F15" s="38"/>
      <c r="G15" s="84"/>
      <c r="H15" s="84"/>
      <c r="I15" s="38"/>
    </row>
    <row r="16" spans="1:9">
      <c r="A16" s="14"/>
      <c r="B16" s="80" t="s">
        <v>742</v>
      </c>
      <c r="C16" s="82" t="s">
        <v>743</v>
      </c>
      <c r="D16" s="82"/>
      <c r="E16" s="81" t="s">
        <v>274</v>
      </c>
      <c r="F16" s="47"/>
      <c r="G16" s="82" t="s">
        <v>271</v>
      </c>
      <c r="H16" s="82"/>
      <c r="I16" s="47"/>
    </row>
    <row r="17" spans="1:9">
      <c r="A17" s="14"/>
      <c r="B17" s="80"/>
      <c r="C17" s="82"/>
      <c r="D17" s="82"/>
      <c r="E17" s="81"/>
      <c r="F17" s="47"/>
      <c r="G17" s="82"/>
      <c r="H17" s="82"/>
      <c r="I17" s="47"/>
    </row>
    <row r="18" spans="1:9">
      <c r="A18" s="14"/>
      <c r="B18" s="73" t="s">
        <v>98</v>
      </c>
      <c r="C18" s="84" t="s">
        <v>411</v>
      </c>
      <c r="D18" s="84"/>
      <c r="E18" s="69" t="s">
        <v>274</v>
      </c>
      <c r="F18" s="26"/>
      <c r="G18" s="84" t="s">
        <v>744</v>
      </c>
      <c r="H18" s="84"/>
      <c r="I18" s="69" t="s">
        <v>274</v>
      </c>
    </row>
    <row r="19" spans="1:9" ht="26.25">
      <c r="A19" s="14"/>
      <c r="B19" s="70" t="s">
        <v>745</v>
      </c>
      <c r="C19" s="82" t="s">
        <v>746</v>
      </c>
      <c r="D19" s="82"/>
      <c r="E19" s="71" t="s">
        <v>274</v>
      </c>
      <c r="F19" s="21"/>
      <c r="G19" s="82" t="s">
        <v>747</v>
      </c>
      <c r="H19" s="82"/>
      <c r="I19" s="71" t="s">
        <v>274</v>
      </c>
    </row>
    <row r="20" spans="1:9" ht="26.25">
      <c r="A20" s="14"/>
      <c r="B20" s="73" t="s">
        <v>748</v>
      </c>
      <c r="C20" s="84" t="s">
        <v>749</v>
      </c>
      <c r="D20" s="84"/>
      <c r="E20" s="69" t="s">
        <v>274</v>
      </c>
      <c r="F20" s="26"/>
      <c r="G20" s="84" t="s">
        <v>750</v>
      </c>
      <c r="H20" s="84"/>
      <c r="I20" s="69" t="s">
        <v>274</v>
      </c>
    </row>
    <row r="21" spans="1:9">
      <c r="A21" s="14"/>
      <c r="B21" s="80" t="s">
        <v>751</v>
      </c>
      <c r="C21" s="82" t="s">
        <v>271</v>
      </c>
      <c r="D21" s="82"/>
      <c r="E21" s="47"/>
      <c r="F21" s="47"/>
      <c r="G21" s="82" t="s">
        <v>752</v>
      </c>
      <c r="H21" s="82"/>
      <c r="I21" s="81" t="s">
        <v>274</v>
      </c>
    </row>
    <row r="22" spans="1:9">
      <c r="A22" s="14"/>
      <c r="B22" s="80"/>
      <c r="C22" s="82"/>
      <c r="D22" s="82"/>
      <c r="E22" s="47"/>
      <c r="F22" s="47"/>
      <c r="G22" s="82"/>
      <c r="H22" s="82"/>
      <c r="I22" s="81"/>
    </row>
    <row r="23" spans="1:9">
      <c r="A23" s="14"/>
      <c r="B23" s="73" t="s">
        <v>753</v>
      </c>
      <c r="C23" s="84" t="s">
        <v>754</v>
      </c>
      <c r="D23" s="84"/>
      <c r="E23" s="69" t="s">
        <v>274</v>
      </c>
      <c r="F23" s="26"/>
      <c r="G23" s="84" t="s">
        <v>755</v>
      </c>
      <c r="H23" s="84"/>
      <c r="I23" s="69" t="s">
        <v>274</v>
      </c>
    </row>
    <row r="24" spans="1:9">
      <c r="A24" s="14"/>
      <c r="B24" s="80" t="s">
        <v>756</v>
      </c>
      <c r="C24" s="82">
        <v>121.1</v>
      </c>
      <c r="D24" s="82"/>
      <c r="E24" s="47"/>
      <c r="F24" s="47"/>
      <c r="G24" s="82">
        <v>100.6</v>
      </c>
      <c r="H24" s="82"/>
      <c r="I24" s="47"/>
    </row>
    <row r="25" spans="1:9" ht="15.75" thickBot="1">
      <c r="A25" s="14"/>
      <c r="B25" s="80"/>
      <c r="C25" s="85"/>
      <c r="D25" s="85"/>
      <c r="E25" s="86"/>
      <c r="F25" s="47"/>
      <c r="G25" s="85"/>
      <c r="H25" s="85"/>
      <c r="I25" s="86"/>
    </row>
    <row r="26" spans="1:9">
      <c r="A26" s="14"/>
      <c r="B26" s="103" t="s">
        <v>204</v>
      </c>
      <c r="C26" s="88" t="s">
        <v>269</v>
      </c>
      <c r="D26" s="105">
        <v>1552.3</v>
      </c>
      <c r="E26" s="39"/>
      <c r="F26" s="38"/>
      <c r="G26" s="88" t="s">
        <v>269</v>
      </c>
      <c r="H26" s="105">
        <v>1357.2</v>
      </c>
      <c r="I26" s="39"/>
    </row>
    <row r="27" spans="1:9" ht="15.75" thickBot="1">
      <c r="A27" s="14"/>
      <c r="B27" s="103"/>
      <c r="C27" s="89"/>
      <c r="D27" s="109"/>
      <c r="E27" s="92"/>
      <c r="F27" s="38"/>
      <c r="G27" s="89"/>
      <c r="H27" s="109"/>
      <c r="I27" s="92"/>
    </row>
    <row r="28" spans="1:9" ht="15.75" thickTop="1"/>
  </sheetData>
  <mergeCells count="64">
    <mergeCell ref="A1:A2"/>
    <mergeCell ref="B1:I1"/>
    <mergeCell ref="B2:I2"/>
    <mergeCell ref="B3:I3"/>
    <mergeCell ref="A4:A27"/>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D18"/>
    <mergeCell ref="G18:H18"/>
    <mergeCell ref="C19:D19"/>
    <mergeCell ref="G19:H19"/>
    <mergeCell ref="C20:D20"/>
    <mergeCell ref="G20: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C11:E11"/>
    <mergeCell ref="G11:I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1</v>
      </c>
      <c r="C1" s="7"/>
      <c r="D1" s="7" t="s">
        <v>1</v>
      </c>
      <c r="E1" s="7"/>
    </row>
    <row r="2" spans="1:5" ht="30">
      <c r="A2" s="1" t="s">
        <v>90</v>
      </c>
      <c r="B2" s="1" t="s">
        <v>2</v>
      </c>
      <c r="C2" s="1" t="s">
        <v>92</v>
      </c>
      <c r="D2" s="1" t="s">
        <v>2</v>
      </c>
      <c r="E2" s="1" t="s">
        <v>92</v>
      </c>
    </row>
    <row r="3" spans="1:5">
      <c r="A3" s="3" t="s">
        <v>93</v>
      </c>
      <c r="B3" s="4" t="s">
        <v>5</v>
      </c>
      <c r="C3" s="4" t="s">
        <v>5</v>
      </c>
      <c r="D3" s="4" t="s">
        <v>5</v>
      </c>
      <c r="E3" s="4" t="s">
        <v>5</v>
      </c>
    </row>
    <row r="4" spans="1:5">
      <c r="A4" s="2" t="s">
        <v>94</v>
      </c>
      <c r="B4" s="8">
        <v>1395.6</v>
      </c>
      <c r="C4" s="8">
        <v>1391.5</v>
      </c>
      <c r="D4" s="8">
        <v>4046.5</v>
      </c>
      <c r="E4" s="8">
        <v>4178.7</v>
      </c>
    </row>
    <row r="5" spans="1:5">
      <c r="A5" s="2" t="s">
        <v>95</v>
      </c>
      <c r="B5" s="4">
        <v>394.3</v>
      </c>
      <c r="C5" s="4">
        <v>367.3</v>
      </c>
      <c r="D5" s="9">
        <v>1143.8</v>
      </c>
      <c r="E5" s="9">
        <v>1103.5</v>
      </c>
    </row>
    <row r="6" spans="1:5">
      <c r="A6" s="2" t="s">
        <v>96</v>
      </c>
      <c r="B6" s="4">
        <v>301.3</v>
      </c>
      <c r="C6" s="4">
        <v>302.5</v>
      </c>
      <c r="D6" s="4">
        <v>915</v>
      </c>
      <c r="E6" s="4">
        <v>887.5</v>
      </c>
    </row>
    <row r="7" spans="1:5">
      <c r="A7" s="2" t="s">
        <v>97</v>
      </c>
      <c r="B7" s="4">
        <v>16</v>
      </c>
      <c r="C7" s="4">
        <v>14.5</v>
      </c>
      <c r="D7" s="4">
        <v>44.4</v>
      </c>
      <c r="E7" s="4">
        <v>42.3</v>
      </c>
    </row>
    <row r="8" spans="1:5">
      <c r="A8" s="2" t="s">
        <v>98</v>
      </c>
      <c r="B8" s="4">
        <v>337.6</v>
      </c>
      <c r="C8" s="4">
        <v>220.2</v>
      </c>
      <c r="D8" s="4">
        <v>892.3</v>
      </c>
      <c r="E8" s="4">
        <v>628.29999999999995</v>
      </c>
    </row>
    <row r="9" spans="1:5">
      <c r="A9" s="2" t="s">
        <v>99</v>
      </c>
      <c r="B9" s="4">
        <v>62.6</v>
      </c>
      <c r="C9" s="4">
        <v>72.7</v>
      </c>
      <c r="D9" s="4">
        <v>196.8</v>
      </c>
      <c r="E9" s="4">
        <v>203.2</v>
      </c>
    </row>
    <row r="10" spans="1:5">
      <c r="A10" s="2" t="s">
        <v>100</v>
      </c>
      <c r="B10" s="4">
        <v>-295</v>
      </c>
      <c r="C10" s="4">
        <v>-281.3</v>
      </c>
      <c r="D10" s="4">
        <v>-853.6</v>
      </c>
      <c r="E10" s="4">
        <v>-827.5</v>
      </c>
    </row>
    <row r="11" spans="1:5">
      <c r="A11" s="2" t="s">
        <v>101</v>
      </c>
      <c r="B11" s="9">
        <v>2212.4</v>
      </c>
      <c r="C11" s="9">
        <v>2087.4</v>
      </c>
      <c r="D11" s="9">
        <v>6385.2</v>
      </c>
      <c r="E11" s="6">
        <v>6216</v>
      </c>
    </row>
    <row r="12" spans="1:5">
      <c r="A12" s="3" t="s">
        <v>102</v>
      </c>
      <c r="B12" s="4" t="s">
        <v>5</v>
      </c>
      <c r="C12" s="4" t="s">
        <v>5</v>
      </c>
      <c r="D12" s="4" t="s">
        <v>5</v>
      </c>
      <c r="E12" s="4" t="s">
        <v>5</v>
      </c>
    </row>
    <row r="13" spans="1:5">
      <c r="A13" s="2" t="s">
        <v>94</v>
      </c>
      <c r="B13" s="4">
        <v>833.9</v>
      </c>
      <c r="C13" s="4">
        <v>760</v>
      </c>
      <c r="D13" s="9">
        <v>2412.5</v>
      </c>
      <c r="E13" s="9">
        <v>2329.6</v>
      </c>
    </row>
    <row r="14" spans="1:5">
      <c r="A14" s="2" t="s">
        <v>95</v>
      </c>
      <c r="B14" s="4">
        <v>183.4</v>
      </c>
      <c r="C14" s="4">
        <v>163.5</v>
      </c>
      <c r="D14" s="4">
        <v>516</v>
      </c>
      <c r="E14" s="4">
        <v>488.3</v>
      </c>
    </row>
    <row r="15" spans="1:5">
      <c r="A15" s="2" t="s">
        <v>96</v>
      </c>
      <c r="B15" s="4">
        <v>81.900000000000006</v>
      </c>
      <c r="C15" s="4">
        <v>74.2</v>
      </c>
      <c r="D15" s="4">
        <v>241.6</v>
      </c>
      <c r="E15" s="4">
        <v>225</v>
      </c>
    </row>
    <row r="16" spans="1:5" ht="30">
      <c r="A16" s="2" t="s">
        <v>103</v>
      </c>
      <c r="B16" s="4">
        <v>605.6</v>
      </c>
      <c r="C16" s="4">
        <v>511.3</v>
      </c>
      <c r="D16" s="9">
        <v>1680.5</v>
      </c>
      <c r="E16" s="6">
        <v>1490</v>
      </c>
    </row>
    <row r="17" spans="1:5">
      <c r="A17" s="2" t="s">
        <v>104</v>
      </c>
      <c r="B17" s="4">
        <v>62.6</v>
      </c>
      <c r="C17" s="4">
        <v>72.7</v>
      </c>
      <c r="D17" s="4">
        <v>196.8</v>
      </c>
      <c r="E17" s="4">
        <v>203.2</v>
      </c>
    </row>
    <row r="18" spans="1:5">
      <c r="A18" s="2" t="s">
        <v>105</v>
      </c>
      <c r="B18" s="4">
        <v>131.9</v>
      </c>
      <c r="C18" s="4">
        <v>124.9</v>
      </c>
      <c r="D18" s="4">
        <v>371.1</v>
      </c>
      <c r="E18" s="4">
        <v>410.4</v>
      </c>
    </row>
    <row r="19" spans="1:5" ht="30">
      <c r="A19" s="2" t="s">
        <v>106</v>
      </c>
      <c r="B19" s="4">
        <v>19.2</v>
      </c>
      <c r="C19" s="4">
        <v>0.5</v>
      </c>
      <c r="D19" s="4">
        <v>95.1</v>
      </c>
      <c r="E19" s="4">
        <v>44.7</v>
      </c>
    </row>
    <row r="20" spans="1:5" ht="30">
      <c r="A20" s="2" t="s">
        <v>107</v>
      </c>
      <c r="B20" s="4">
        <v>498.6</v>
      </c>
      <c r="C20" s="4">
        <v>818.6</v>
      </c>
      <c r="D20" s="4">
        <v>548.79999999999995</v>
      </c>
      <c r="E20" s="4">
        <v>945.9</v>
      </c>
    </row>
    <row r="21" spans="1:5" ht="30">
      <c r="A21" s="2" t="s">
        <v>108</v>
      </c>
      <c r="B21" s="4">
        <v>6.6</v>
      </c>
      <c r="C21" s="4">
        <v>4</v>
      </c>
      <c r="D21" s="4">
        <v>9.4</v>
      </c>
      <c r="E21" s="4">
        <v>20.399999999999999</v>
      </c>
    </row>
    <row r="22" spans="1:5">
      <c r="A22" s="2" t="s">
        <v>109</v>
      </c>
      <c r="B22" s="4">
        <v>73.900000000000006</v>
      </c>
      <c r="C22" s="4">
        <v>37</v>
      </c>
      <c r="D22" s="4">
        <v>192.5</v>
      </c>
      <c r="E22" s="4">
        <v>114.3</v>
      </c>
    </row>
    <row r="23" spans="1:5">
      <c r="A23" s="2" t="s">
        <v>110</v>
      </c>
      <c r="B23" s="4">
        <v>8.8000000000000007</v>
      </c>
      <c r="C23" s="4">
        <v>3.2</v>
      </c>
      <c r="D23" s="4">
        <v>71</v>
      </c>
      <c r="E23" s="4">
        <v>69.599999999999994</v>
      </c>
    </row>
    <row r="24" spans="1:5">
      <c r="A24" s="2" t="s">
        <v>111</v>
      </c>
      <c r="B24" s="4">
        <v>33.799999999999997</v>
      </c>
      <c r="C24" s="4">
        <v>41.5</v>
      </c>
      <c r="D24" s="4">
        <v>100.2</v>
      </c>
      <c r="E24" s="4">
        <v>123.1</v>
      </c>
    </row>
    <row r="25" spans="1:5">
      <c r="A25" s="2" t="s">
        <v>112</v>
      </c>
      <c r="B25" s="9">
        <v>2540.1999999999998</v>
      </c>
      <c r="C25" s="9">
        <v>2611.4</v>
      </c>
      <c r="D25" s="9">
        <v>6435.5</v>
      </c>
      <c r="E25" s="9">
        <v>6464.5</v>
      </c>
    </row>
    <row r="26" spans="1:5">
      <c r="A26" s="2" t="s">
        <v>113</v>
      </c>
      <c r="B26" s="4">
        <v>-327.8</v>
      </c>
      <c r="C26" s="4">
        <v>-524</v>
      </c>
      <c r="D26" s="4">
        <v>-50.3</v>
      </c>
      <c r="E26" s="4">
        <v>-248.5</v>
      </c>
    </row>
    <row r="27" spans="1:5">
      <c r="A27" s="2" t="s">
        <v>114</v>
      </c>
      <c r="B27" s="4">
        <v>-708.3</v>
      </c>
      <c r="C27" s="4">
        <v>-562.9</v>
      </c>
      <c r="D27" s="9">
        <v>-1954.1</v>
      </c>
      <c r="E27" s="9">
        <v>-1677.4</v>
      </c>
    </row>
    <row r="28" spans="1:5" ht="30">
      <c r="A28" s="2" t="s">
        <v>115</v>
      </c>
      <c r="B28" s="4">
        <v>-66.5</v>
      </c>
      <c r="C28" s="4">
        <v>13</v>
      </c>
      <c r="D28" s="4">
        <v>-95.2</v>
      </c>
      <c r="E28" s="4">
        <v>17.5</v>
      </c>
    </row>
    <row r="29" spans="1:5">
      <c r="A29" s="2" t="s">
        <v>116</v>
      </c>
      <c r="B29" s="4">
        <v>0</v>
      </c>
      <c r="C29" s="4">
        <v>0</v>
      </c>
      <c r="D29" s="4">
        <v>-3.1</v>
      </c>
      <c r="E29" s="4">
        <v>44.1</v>
      </c>
    </row>
    <row r="30" spans="1:5" ht="30">
      <c r="A30" s="2" t="s">
        <v>117</v>
      </c>
      <c r="B30" s="4">
        <v>1</v>
      </c>
      <c r="C30" s="4">
        <v>0.5</v>
      </c>
      <c r="D30" s="4">
        <v>5.0999999999999996</v>
      </c>
      <c r="E30" s="4">
        <v>8.9</v>
      </c>
    </row>
    <row r="31" spans="1:5" ht="30">
      <c r="A31" s="2" t="s">
        <v>118</v>
      </c>
      <c r="B31" s="9">
        <v>-1101.5999999999999</v>
      </c>
      <c r="C31" s="9">
        <v>-1073.4000000000001</v>
      </c>
      <c r="D31" s="9">
        <v>-2097.6</v>
      </c>
      <c r="E31" s="9">
        <v>-1855.4</v>
      </c>
    </row>
    <row r="32" spans="1:5">
      <c r="A32" s="2" t="s">
        <v>119</v>
      </c>
      <c r="B32" s="4">
        <v>169.9</v>
      </c>
      <c r="C32" s="4">
        <v>374.2</v>
      </c>
      <c r="D32" s="4">
        <v>479.3</v>
      </c>
      <c r="E32" s="4">
        <v>777.9</v>
      </c>
    </row>
    <row r="33" spans="1:5" ht="30">
      <c r="A33" s="2" t="s">
        <v>120</v>
      </c>
      <c r="B33" s="4">
        <v>-931.7</v>
      </c>
      <c r="C33" s="4">
        <v>-699.2</v>
      </c>
      <c r="D33" s="9">
        <v>-1618.3</v>
      </c>
      <c r="E33" s="9">
        <v>-1077.5</v>
      </c>
    </row>
    <row r="34" spans="1:5">
      <c r="A34" s="3" t="s">
        <v>121</v>
      </c>
      <c r="B34" s="4" t="s">
        <v>5</v>
      </c>
      <c r="C34" s="4" t="s">
        <v>5</v>
      </c>
      <c r="D34" s="4" t="s">
        <v>5</v>
      </c>
      <c r="E34" s="4" t="s">
        <v>5</v>
      </c>
    </row>
    <row r="35" spans="1:5">
      <c r="A35" s="2" t="s">
        <v>122</v>
      </c>
      <c r="B35" s="4">
        <v>-46.1</v>
      </c>
      <c r="C35" s="4">
        <v>-98.7</v>
      </c>
      <c r="D35" s="4">
        <v>-188.4</v>
      </c>
      <c r="E35" s="4">
        <v>-151.5</v>
      </c>
    </row>
    <row r="36" spans="1:5">
      <c r="A36" s="2" t="s">
        <v>123</v>
      </c>
      <c r="B36" s="4">
        <v>-2.2999999999999998</v>
      </c>
      <c r="C36" s="4">
        <v>36.1</v>
      </c>
      <c r="D36" s="4">
        <v>11</v>
      </c>
      <c r="E36" s="4">
        <v>41.2</v>
      </c>
    </row>
    <row r="37" spans="1:5" ht="30">
      <c r="A37" s="2" t="s">
        <v>124</v>
      </c>
      <c r="B37" s="4">
        <v>-48.4</v>
      </c>
      <c r="C37" s="4">
        <v>-62.6</v>
      </c>
      <c r="D37" s="4">
        <v>-177.4</v>
      </c>
      <c r="E37" s="4">
        <v>-110.3</v>
      </c>
    </row>
    <row r="38" spans="1:5">
      <c r="A38" s="2" t="s">
        <v>125</v>
      </c>
      <c r="B38" s="4">
        <v>-980.1</v>
      </c>
      <c r="C38" s="4">
        <v>-761.8</v>
      </c>
      <c r="D38" s="9">
        <v>-1795.7</v>
      </c>
      <c r="E38" s="9">
        <v>-1187.8</v>
      </c>
    </row>
    <row r="39" spans="1:5" ht="30">
      <c r="A39" s="2" t="s">
        <v>126</v>
      </c>
      <c r="B39" s="4">
        <v>72</v>
      </c>
      <c r="C39" s="4">
        <v>0.4</v>
      </c>
      <c r="D39" s="4">
        <v>34.700000000000003</v>
      </c>
      <c r="E39" s="4">
        <v>-3.5</v>
      </c>
    </row>
    <row r="40" spans="1:5">
      <c r="A40" s="2" t="s">
        <v>127</v>
      </c>
      <c r="B40" s="8">
        <v>-908.1</v>
      </c>
      <c r="C40" s="8">
        <v>-761.4</v>
      </c>
      <c r="D40" s="10">
        <v>-1761</v>
      </c>
      <c r="E40" s="8">
        <v>-1191.3</v>
      </c>
    </row>
    <row r="41" spans="1:5">
      <c r="A41" s="3" t="s">
        <v>128</v>
      </c>
      <c r="B41" s="4" t="s">
        <v>5</v>
      </c>
      <c r="C41" s="4" t="s">
        <v>5</v>
      </c>
      <c r="D41" s="4" t="s">
        <v>5</v>
      </c>
      <c r="E41" s="4" t="s">
        <v>5</v>
      </c>
    </row>
    <row r="42" spans="1:5" ht="30">
      <c r="A42" s="2" t="s">
        <v>129</v>
      </c>
      <c r="B42" s="8">
        <v>-5.96</v>
      </c>
      <c r="C42" s="8">
        <v>-5.54</v>
      </c>
      <c r="D42" s="8">
        <v>-11.16</v>
      </c>
      <c r="E42" s="8">
        <v>-8.6</v>
      </c>
    </row>
    <row r="43" spans="1:5" ht="30">
      <c r="A43" s="2" t="s">
        <v>130</v>
      </c>
      <c r="B43" s="8">
        <v>-0.33</v>
      </c>
      <c r="C43" s="8">
        <v>-0.49</v>
      </c>
      <c r="D43" s="8">
        <v>-1.25</v>
      </c>
      <c r="E43" s="8">
        <v>-0.87</v>
      </c>
    </row>
    <row r="44" spans="1:5">
      <c r="A44" s="2" t="s">
        <v>131</v>
      </c>
      <c r="B44" s="8">
        <v>-6.29</v>
      </c>
      <c r="C44" s="8">
        <v>-6.03</v>
      </c>
      <c r="D44" s="8">
        <v>-12.41</v>
      </c>
      <c r="E44" s="8">
        <v>-9.4700000000000006</v>
      </c>
    </row>
    <row r="45" spans="1:5" ht="30">
      <c r="A45" s="2" t="s">
        <v>132</v>
      </c>
      <c r="B45" s="4">
        <v>144.30000000000001</v>
      </c>
      <c r="C45" s="4">
        <v>126.3</v>
      </c>
      <c r="D45" s="4">
        <v>141.9</v>
      </c>
      <c r="E45" s="4">
        <v>12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4.5703125" customWidth="1"/>
    <col min="4" max="4" width="7.85546875" customWidth="1"/>
    <col min="5" max="5" width="14.5703125" customWidth="1"/>
    <col min="6" max="6" width="3.140625" customWidth="1"/>
    <col min="7" max="7" width="9.5703125" customWidth="1"/>
    <col min="8" max="8" width="6.28515625" customWidth="1"/>
    <col min="9" max="10" width="14.5703125" customWidth="1"/>
    <col min="11" max="11" width="3.140625" customWidth="1"/>
    <col min="12" max="12" width="7.85546875" customWidth="1"/>
    <col min="13" max="14" width="14.5703125" customWidth="1"/>
    <col min="15" max="15" width="3.140625" customWidth="1"/>
    <col min="16" max="16" width="7.85546875" customWidth="1"/>
    <col min="17" max="17" width="14.5703125" customWidth="1"/>
  </cols>
  <sheetData>
    <row r="1" spans="1:17" ht="15" customHeight="1">
      <c r="A1" s="7" t="s">
        <v>8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8</v>
      </c>
      <c r="B3" s="60" t="s">
        <v>5</v>
      </c>
      <c r="C3" s="60"/>
      <c r="D3" s="60"/>
      <c r="E3" s="60"/>
      <c r="F3" s="60"/>
      <c r="G3" s="60"/>
      <c r="H3" s="60"/>
      <c r="I3" s="60"/>
      <c r="J3" s="60"/>
      <c r="K3" s="60"/>
      <c r="L3" s="60"/>
      <c r="M3" s="60"/>
      <c r="N3" s="60"/>
      <c r="O3" s="60"/>
      <c r="P3" s="60"/>
      <c r="Q3" s="60"/>
    </row>
    <row r="4" spans="1:17" ht="15" customHeight="1">
      <c r="A4" s="14" t="s">
        <v>868</v>
      </c>
      <c r="B4" s="60" t="s">
        <v>5</v>
      </c>
      <c r="C4" s="60"/>
      <c r="D4" s="60"/>
      <c r="E4" s="60"/>
      <c r="F4" s="60"/>
      <c r="G4" s="60"/>
      <c r="H4" s="60"/>
      <c r="I4" s="60"/>
      <c r="J4" s="60"/>
      <c r="K4" s="60"/>
      <c r="L4" s="60"/>
      <c r="M4" s="60"/>
      <c r="N4" s="60"/>
      <c r="O4" s="60"/>
      <c r="P4" s="60"/>
      <c r="Q4" s="60"/>
    </row>
    <row r="5" spans="1:17" ht="25.5" customHeight="1">
      <c r="A5" s="14"/>
      <c r="B5" s="62" t="s">
        <v>759</v>
      </c>
      <c r="C5" s="62"/>
      <c r="D5" s="62"/>
      <c r="E5" s="62"/>
      <c r="F5" s="62"/>
      <c r="G5" s="62"/>
      <c r="H5" s="62"/>
      <c r="I5" s="62"/>
      <c r="J5" s="62"/>
      <c r="K5" s="62"/>
      <c r="L5" s="62"/>
      <c r="M5" s="62"/>
      <c r="N5" s="62"/>
      <c r="O5" s="62"/>
      <c r="P5" s="62"/>
      <c r="Q5" s="62"/>
    </row>
    <row r="6" spans="1:17">
      <c r="A6" s="14"/>
      <c r="B6" s="79" t="s">
        <v>760</v>
      </c>
      <c r="C6" s="79"/>
      <c r="D6" s="79"/>
      <c r="E6" s="79"/>
      <c r="F6" s="79"/>
      <c r="G6" s="79"/>
      <c r="H6" s="79"/>
      <c r="I6" s="79"/>
      <c r="J6" s="79"/>
      <c r="K6" s="79"/>
      <c r="L6" s="79"/>
      <c r="M6" s="79"/>
      <c r="N6" s="79"/>
      <c r="O6" s="79"/>
      <c r="P6" s="79"/>
      <c r="Q6" s="79"/>
    </row>
    <row r="7" spans="1:17">
      <c r="A7" s="14"/>
      <c r="B7" s="16"/>
      <c r="C7" s="16"/>
      <c r="D7" s="16"/>
      <c r="E7" s="16"/>
      <c r="F7" s="16"/>
      <c r="G7" s="16"/>
      <c r="H7" s="16"/>
      <c r="I7" s="16"/>
      <c r="J7" s="16"/>
      <c r="K7" s="16"/>
      <c r="L7" s="16"/>
      <c r="M7" s="16"/>
      <c r="N7" s="16"/>
      <c r="O7" s="16"/>
      <c r="P7" s="16"/>
      <c r="Q7" s="16"/>
    </row>
    <row r="8" spans="1:17" ht="15.75" thickBot="1">
      <c r="A8" s="14"/>
      <c r="B8" s="126"/>
      <c r="C8" s="31" t="s">
        <v>312</v>
      </c>
      <c r="D8" s="31"/>
      <c r="E8" s="31"/>
      <c r="F8" s="31"/>
      <c r="G8" s="31"/>
      <c r="H8" s="31"/>
      <c r="I8" s="31"/>
      <c r="J8" s="21"/>
      <c r="K8" s="31" t="s">
        <v>313</v>
      </c>
      <c r="L8" s="31"/>
      <c r="M8" s="31"/>
      <c r="N8" s="31"/>
      <c r="O8" s="31"/>
      <c r="P8" s="31"/>
      <c r="Q8" s="31"/>
    </row>
    <row r="9" spans="1:17" ht="15.75" thickBot="1">
      <c r="A9" s="14"/>
      <c r="B9" s="67" t="s">
        <v>263</v>
      </c>
      <c r="C9" s="32">
        <v>2014</v>
      </c>
      <c r="D9" s="32"/>
      <c r="E9" s="32"/>
      <c r="F9" s="21"/>
      <c r="G9" s="32">
        <v>2013</v>
      </c>
      <c r="H9" s="32"/>
      <c r="I9" s="32"/>
      <c r="J9" s="21"/>
      <c r="K9" s="32">
        <v>2014</v>
      </c>
      <c r="L9" s="32"/>
      <c r="M9" s="32"/>
      <c r="N9" s="21"/>
      <c r="O9" s="32">
        <v>2013</v>
      </c>
      <c r="P9" s="32"/>
      <c r="Q9" s="32"/>
    </row>
    <row r="10" spans="1:17">
      <c r="A10" s="14"/>
      <c r="B10" s="69" t="s">
        <v>761</v>
      </c>
      <c r="C10" s="39"/>
      <c r="D10" s="39"/>
      <c r="E10" s="39"/>
      <c r="F10" s="26"/>
      <c r="G10" s="39"/>
      <c r="H10" s="39"/>
      <c r="I10" s="39"/>
      <c r="J10" s="26"/>
      <c r="K10" s="39"/>
      <c r="L10" s="39"/>
      <c r="M10" s="39"/>
      <c r="N10" s="26"/>
      <c r="O10" s="39"/>
      <c r="P10" s="39"/>
      <c r="Q10" s="39"/>
    </row>
    <row r="11" spans="1:17">
      <c r="A11" s="14"/>
      <c r="B11" s="80" t="s">
        <v>109</v>
      </c>
      <c r="C11" s="81" t="s">
        <v>269</v>
      </c>
      <c r="D11" s="82">
        <v>9.6</v>
      </c>
      <c r="E11" s="47"/>
      <c r="F11" s="47"/>
      <c r="G11" s="81" t="s">
        <v>269</v>
      </c>
      <c r="H11" s="82">
        <v>5.2</v>
      </c>
      <c r="I11" s="47"/>
      <c r="J11" s="47"/>
      <c r="K11" s="81" t="s">
        <v>269</v>
      </c>
      <c r="L11" s="82">
        <v>28.1</v>
      </c>
      <c r="M11" s="47"/>
      <c r="N11" s="47"/>
      <c r="O11" s="81" t="s">
        <v>269</v>
      </c>
      <c r="P11" s="82">
        <v>8.5</v>
      </c>
      <c r="Q11" s="47"/>
    </row>
    <row r="12" spans="1:17">
      <c r="A12" s="14"/>
      <c r="B12" s="80"/>
      <c r="C12" s="81"/>
      <c r="D12" s="82"/>
      <c r="E12" s="47"/>
      <c r="F12" s="47"/>
      <c r="G12" s="81"/>
      <c r="H12" s="82"/>
      <c r="I12" s="47"/>
      <c r="J12" s="47"/>
      <c r="K12" s="81"/>
      <c r="L12" s="82"/>
      <c r="M12" s="47"/>
      <c r="N12" s="47"/>
      <c r="O12" s="81"/>
      <c r="P12" s="82"/>
      <c r="Q12" s="47"/>
    </row>
    <row r="13" spans="1:17">
      <c r="A13" s="14"/>
      <c r="B13" s="83" t="s">
        <v>103</v>
      </c>
      <c r="C13" s="84">
        <v>23.7</v>
      </c>
      <c r="D13" s="84"/>
      <c r="E13" s="38"/>
      <c r="F13" s="38"/>
      <c r="G13" s="84">
        <v>3.3</v>
      </c>
      <c r="H13" s="84"/>
      <c r="I13" s="38"/>
      <c r="J13" s="38"/>
      <c r="K13" s="84">
        <v>55.1</v>
      </c>
      <c r="L13" s="84"/>
      <c r="M13" s="38"/>
      <c r="N13" s="38"/>
      <c r="O13" s="84">
        <v>9.6999999999999993</v>
      </c>
      <c r="P13" s="84"/>
      <c r="Q13" s="38"/>
    </row>
    <row r="14" spans="1:17" ht="15.75" thickBot="1">
      <c r="A14" s="14"/>
      <c r="B14" s="83"/>
      <c r="C14" s="114"/>
      <c r="D14" s="114"/>
      <c r="E14" s="50"/>
      <c r="F14" s="38"/>
      <c r="G14" s="114"/>
      <c r="H14" s="114"/>
      <c r="I14" s="50"/>
      <c r="J14" s="38"/>
      <c r="K14" s="114"/>
      <c r="L14" s="114"/>
      <c r="M14" s="50"/>
      <c r="N14" s="38"/>
      <c r="O14" s="114"/>
      <c r="P14" s="114"/>
      <c r="Q14" s="50"/>
    </row>
    <row r="15" spans="1:17">
      <c r="A15" s="14"/>
      <c r="B15" s="80" t="s">
        <v>762</v>
      </c>
      <c r="C15" s="115" t="s">
        <v>269</v>
      </c>
      <c r="D15" s="117">
        <v>33.299999999999997</v>
      </c>
      <c r="E15" s="56"/>
      <c r="F15" s="47"/>
      <c r="G15" s="115" t="s">
        <v>269</v>
      </c>
      <c r="H15" s="117">
        <v>8.5</v>
      </c>
      <c r="I15" s="56"/>
      <c r="J15" s="47"/>
      <c r="K15" s="115" t="s">
        <v>269</v>
      </c>
      <c r="L15" s="117">
        <v>83.2</v>
      </c>
      <c r="M15" s="56"/>
      <c r="N15" s="47"/>
      <c r="O15" s="115" t="s">
        <v>269</v>
      </c>
      <c r="P15" s="117">
        <v>18.2</v>
      </c>
      <c r="Q15" s="56"/>
    </row>
    <row r="16" spans="1:17" ht="15.75" thickBot="1">
      <c r="A16" s="14"/>
      <c r="B16" s="80"/>
      <c r="C16" s="116"/>
      <c r="D16" s="118"/>
      <c r="E16" s="57"/>
      <c r="F16" s="47"/>
      <c r="G16" s="116"/>
      <c r="H16" s="118"/>
      <c r="I16" s="57"/>
      <c r="J16" s="47"/>
      <c r="K16" s="116"/>
      <c r="L16" s="118"/>
      <c r="M16" s="57"/>
      <c r="N16" s="47"/>
      <c r="O16" s="116"/>
      <c r="P16" s="118"/>
      <c r="Q16" s="57"/>
    </row>
    <row r="17" spans="1:17" ht="15.75" thickTop="1">
      <c r="A17" s="14" t="s">
        <v>869</v>
      </c>
      <c r="B17" s="60" t="s">
        <v>5</v>
      </c>
      <c r="C17" s="60"/>
      <c r="D17" s="60"/>
      <c r="E17" s="60"/>
      <c r="F17" s="60"/>
      <c r="G17" s="60"/>
      <c r="H17" s="60"/>
      <c r="I17" s="60"/>
      <c r="J17" s="60"/>
      <c r="K17" s="60"/>
      <c r="L17" s="60"/>
      <c r="M17" s="60"/>
      <c r="N17" s="60"/>
      <c r="O17" s="60"/>
      <c r="P17" s="60"/>
      <c r="Q17" s="60"/>
    </row>
    <row r="18" spans="1:17">
      <c r="A18" s="14"/>
      <c r="B18" s="122" t="s">
        <v>763</v>
      </c>
      <c r="C18" s="122"/>
      <c r="D18" s="122"/>
      <c r="E18" s="122"/>
      <c r="F18" s="122"/>
      <c r="G18" s="122"/>
      <c r="H18" s="122"/>
      <c r="I18" s="122"/>
      <c r="J18" s="122"/>
      <c r="K18" s="122"/>
      <c r="L18" s="122"/>
      <c r="M18" s="122"/>
      <c r="N18" s="122"/>
      <c r="O18" s="122"/>
      <c r="P18" s="122"/>
      <c r="Q18" s="122"/>
    </row>
    <row r="19" spans="1:17">
      <c r="A19" s="14"/>
      <c r="B19" s="16"/>
      <c r="C19" s="16"/>
      <c r="D19" s="16"/>
      <c r="E19" s="16"/>
      <c r="F19" s="16"/>
      <c r="G19" s="16"/>
      <c r="H19" s="16"/>
      <c r="I19" s="16"/>
      <c r="J19" s="16"/>
      <c r="K19" s="16"/>
      <c r="L19" s="16"/>
      <c r="M19" s="16"/>
      <c r="N19" s="16"/>
      <c r="O19" s="16"/>
      <c r="P19" s="16"/>
      <c r="Q19" s="16"/>
    </row>
    <row r="20" spans="1:17" ht="15.75" thickBot="1">
      <c r="A20" s="14"/>
      <c r="B20" s="21"/>
      <c r="C20" s="31" t="s">
        <v>312</v>
      </c>
      <c r="D20" s="31"/>
      <c r="E20" s="31"/>
      <c r="F20" s="31"/>
      <c r="G20" s="31"/>
      <c r="H20" s="31"/>
      <c r="I20" s="31"/>
      <c r="J20" s="21"/>
      <c r="K20" s="31" t="s">
        <v>313</v>
      </c>
      <c r="L20" s="31"/>
      <c r="M20" s="31"/>
      <c r="N20" s="31"/>
      <c r="O20" s="31"/>
      <c r="P20" s="31"/>
      <c r="Q20" s="31"/>
    </row>
    <row r="21" spans="1:17" ht="15.75" thickBot="1">
      <c r="A21" s="14"/>
      <c r="B21" s="67" t="s">
        <v>263</v>
      </c>
      <c r="C21" s="32">
        <v>2014</v>
      </c>
      <c r="D21" s="32"/>
      <c r="E21" s="32"/>
      <c r="F21" s="21"/>
      <c r="G21" s="32">
        <v>2013</v>
      </c>
      <c r="H21" s="32"/>
      <c r="I21" s="32"/>
      <c r="J21" s="21"/>
      <c r="K21" s="32">
        <v>2014</v>
      </c>
      <c r="L21" s="32"/>
      <c r="M21" s="32"/>
      <c r="N21" s="21"/>
      <c r="O21" s="32">
        <v>2013</v>
      </c>
      <c r="P21" s="32"/>
      <c r="Q21" s="32"/>
    </row>
    <row r="22" spans="1:17">
      <c r="A22" s="14"/>
      <c r="B22" s="103" t="s">
        <v>764</v>
      </c>
      <c r="C22" s="88" t="s">
        <v>269</v>
      </c>
      <c r="D22" s="90">
        <v>20.100000000000001</v>
      </c>
      <c r="E22" s="39"/>
      <c r="F22" s="38"/>
      <c r="G22" s="88" t="s">
        <v>269</v>
      </c>
      <c r="H22" s="90">
        <v>2.1</v>
      </c>
      <c r="I22" s="39"/>
      <c r="J22" s="38"/>
      <c r="K22" s="88" t="s">
        <v>269</v>
      </c>
      <c r="L22" s="90">
        <v>42.6</v>
      </c>
      <c r="M22" s="39"/>
      <c r="N22" s="38"/>
      <c r="O22" s="88" t="s">
        <v>269</v>
      </c>
      <c r="P22" s="90">
        <v>4.4000000000000004</v>
      </c>
      <c r="Q22" s="39"/>
    </row>
    <row r="23" spans="1:17">
      <c r="A23" s="14"/>
      <c r="B23" s="103"/>
      <c r="C23" s="103"/>
      <c r="D23" s="84"/>
      <c r="E23" s="38"/>
      <c r="F23" s="38"/>
      <c r="G23" s="103"/>
      <c r="H23" s="84"/>
      <c r="I23" s="38"/>
      <c r="J23" s="38"/>
      <c r="K23" s="103"/>
      <c r="L23" s="84"/>
      <c r="M23" s="38"/>
      <c r="N23" s="38"/>
      <c r="O23" s="103"/>
      <c r="P23" s="84"/>
      <c r="Q23" s="38"/>
    </row>
    <row r="24" spans="1:17">
      <c r="A24" s="14"/>
      <c r="B24" s="81" t="s">
        <v>765</v>
      </c>
      <c r="C24" s="82">
        <v>1.9</v>
      </c>
      <c r="D24" s="82"/>
      <c r="E24" s="47"/>
      <c r="F24" s="47"/>
      <c r="G24" s="82">
        <v>0.4</v>
      </c>
      <c r="H24" s="82"/>
      <c r="I24" s="47"/>
      <c r="J24" s="47"/>
      <c r="K24" s="82">
        <v>5.8</v>
      </c>
      <c r="L24" s="82"/>
      <c r="M24" s="47"/>
      <c r="N24" s="47"/>
      <c r="O24" s="82">
        <v>2</v>
      </c>
      <c r="P24" s="82"/>
      <c r="Q24" s="47"/>
    </row>
    <row r="25" spans="1:17" ht="15.75" thickBot="1">
      <c r="A25" s="14"/>
      <c r="B25" s="81"/>
      <c r="C25" s="85"/>
      <c r="D25" s="85"/>
      <c r="E25" s="86"/>
      <c r="F25" s="47"/>
      <c r="G25" s="85"/>
      <c r="H25" s="85"/>
      <c r="I25" s="86"/>
      <c r="J25" s="47"/>
      <c r="K25" s="85"/>
      <c r="L25" s="85"/>
      <c r="M25" s="86"/>
      <c r="N25" s="47"/>
      <c r="O25" s="85"/>
      <c r="P25" s="85"/>
      <c r="Q25" s="86"/>
    </row>
    <row r="26" spans="1:17">
      <c r="A26" s="14"/>
      <c r="B26" s="103" t="s">
        <v>149</v>
      </c>
      <c r="C26" s="88" t="s">
        <v>269</v>
      </c>
      <c r="D26" s="90">
        <v>22</v>
      </c>
      <c r="E26" s="39"/>
      <c r="F26" s="38"/>
      <c r="G26" s="88" t="s">
        <v>269</v>
      </c>
      <c r="H26" s="90">
        <v>2.5</v>
      </c>
      <c r="I26" s="39"/>
      <c r="J26" s="38"/>
      <c r="K26" s="88" t="s">
        <v>269</v>
      </c>
      <c r="L26" s="90">
        <v>48.4</v>
      </c>
      <c r="M26" s="39"/>
      <c r="N26" s="38"/>
      <c r="O26" s="88" t="s">
        <v>269</v>
      </c>
      <c r="P26" s="90">
        <v>6.4</v>
      </c>
      <c r="Q26" s="39"/>
    </row>
    <row r="27" spans="1:17" ht="15.75" thickBot="1">
      <c r="A27" s="14"/>
      <c r="B27" s="103"/>
      <c r="C27" s="89"/>
      <c r="D27" s="91"/>
      <c r="E27" s="92"/>
      <c r="F27" s="38"/>
      <c r="G27" s="89"/>
      <c r="H27" s="91"/>
      <c r="I27" s="92"/>
      <c r="J27" s="38"/>
      <c r="K27" s="89"/>
      <c r="L27" s="91"/>
      <c r="M27" s="92"/>
      <c r="N27" s="38"/>
      <c r="O27" s="89"/>
      <c r="P27" s="91"/>
      <c r="Q27" s="92"/>
    </row>
    <row r="28" spans="1:17" ht="15.75" thickTop="1">
      <c r="A28" s="14" t="s">
        <v>870</v>
      </c>
      <c r="B28" s="60" t="s">
        <v>5</v>
      </c>
      <c r="C28" s="60"/>
      <c r="D28" s="60"/>
      <c r="E28" s="60"/>
      <c r="F28" s="60"/>
      <c r="G28" s="60"/>
      <c r="H28" s="60"/>
      <c r="I28" s="60"/>
      <c r="J28" s="60"/>
      <c r="K28" s="60"/>
      <c r="L28" s="60"/>
      <c r="M28" s="60"/>
      <c r="N28" s="60"/>
      <c r="O28" s="60"/>
      <c r="P28" s="60"/>
      <c r="Q28" s="60"/>
    </row>
    <row r="29" spans="1:17">
      <c r="A29" s="14"/>
      <c r="B29" s="79" t="s">
        <v>766</v>
      </c>
      <c r="C29" s="79"/>
      <c r="D29" s="79"/>
      <c r="E29" s="79"/>
      <c r="F29" s="79"/>
      <c r="G29" s="79"/>
      <c r="H29" s="79"/>
    </row>
    <row r="30" spans="1:17">
      <c r="A30" s="14"/>
      <c r="B30" s="16"/>
      <c r="C30" s="16"/>
      <c r="D30" s="16"/>
      <c r="E30" s="16"/>
      <c r="F30" s="16"/>
      <c r="G30" s="16"/>
      <c r="H30" s="16"/>
    </row>
    <row r="31" spans="1:17">
      <c r="A31" s="14"/>
      <c r="B31" s="47"/>
      <c r="C31" s="110" t="s">
        <v>767</v>
      </c>
      <c r="D31" s="110"/>
      <c r="E31" s="47"/>
      <c r="F31" s="110" t="s">
        <v>768</v>
      </c>
      <c r="G31" s="110"/>
      <c r="H31" s="110"/>
    </row>
    <row r="32" spans="1:17" ht="15.75" thickBot="1">
      <c r="A32" s="14"/>
      <c r="B32" s="47"/>
      <c r="C32" s="31"/>
      <c r="D32" s="31"/>
      <c r="E32" s="47"/>
      <c r="F32" s="31" t="s">
        <v>769</v>
      </c>
      <c r="G32" s="31"/>
      <c r="H32" s="31"/>
    </row>
    <row r="33" spans="1:8">
      <c r="A33" s="14"/>
      <c r="B33" s="103" t="s">
        <v>770</v>
      </c>
      <c r="C33" s="181">
        <v>8463811</v>
      </c>
      <c r="D33" s="39"/>
      <c r="E33" s="38"/>
      <c r="F33" s="88" t="s">
        <v>269</v>
      </c>
      <c r="G33" s="90">
        <v>12.09</v>
      </c>
      <c r="H33" s="39"/>
    </row>
    <row r="34" spans="1:8">
      <c r="A34" s="14"/>
      <c r="B34" s="103"/>
      <c r="C34" s="182"/>
      <c r="D34" s="44"/>
      <c r="E34" s="38"/>
      <c r="F34" s="104"/>
      <c r="G34" s="113"/>
      <c r="H34" s="44"/>
    </row>
    <row r="35" spans="1:8">
      <c r="A35" s="14"/>
      <c r="B35" s="80" t="s">
        <v>771</v>
      </c>
      <c r="C35" s="183">
        <v>1500000</v>
      </c>
      <c r="D35" s="47"/>
      <c r="E35" s="47"/>
      <c r="F35" s="82">
        <v>21.18</v>
      </c>
      <c r="G35" s="82"/>
      <c r="H35" s="47"/>
    </row>
    <row r="36" spans="1:8">
      <c r="A36" s="14"/>
      <c r="B36" s="80"/>
      <c r="C36" s="183"/>
      <c r="D36" s="47"/>
      <c r="E36" s="47"/>
      <c r="F36" s="82"/>
      <c r="G36" s="82"/>
      <c r="H36" s="47"/>
    </row>
    <row r="37" spans="1:8">
      <c r="A37" s="14"/>
      <c r="B37" s="83" t="s">
        <v>772</v>
      </c>
      <c r="C37" s="84" t="s">
        <v>773</v>
      </c>
      <c r="D37" s="103" t="s">
        <v>274</v>
      </c>
      <c r="E37" s="38"/>
      <c r="F37" s="84">
        <v>9.5500000000000007</v>
      </c>
      <c r="G37" s="84"/>
      <c r="H37" s="38"/>
    </row>
    <row r="38" spans="1:8">
      <c r="A38" s="14"/>
      <c r="B38" s="83"/>
      <c r="C38" s="84"/>
      <c r="D38" s="103"/>
      <c r="E38" s="38"/>
      <c r="F38" s="84"/>
      <c r="G38" s="84"/>
      <c r="H38" s="38"/>
    </row>
    <row r="39" spans="1:8">
      <c r="A39" s="14"/>
      <c r="B39" s="80" t="s">
        <v>774</v>
      </c>
      <c r="C39" s="82" t="s">
        <v>775</v>
      </c>
      <c r="D39" s="81" t="s">
        <v>274</v>
      </c>
      <c r="E39" s="47"/>
      <c r="F39" s="82">
        <v>9.58</v>
      </c>
      <c r="G39" s="82"/>
      <c r="H39" s="47"/>
    </row>
    <row r="40" spans="1:8">
      <c r="A40" s="14"/>
      <c r="B40" s="80"/>
      <c r="C40" s="82"/>
      <c r="D40" s="81"/>
      <c r="E40" s="47"/>
      <c r="F40" s="82"/>
      <c r="G40" s="82"/>
      <c r="H40" s="47"/>
    </row>
    <row r="41" spans="1:8">
      <c r="A41" s="14"/>
      <c r="B41" s="83" t="s">
        <v>776</v>
      </c>
      <c r="C41" s="84" t="s">
        <v>777</v>
      </c>
      <c r="D41" s="103" t="s">
        <v>274</v>
      </c>
      <c r="E41" s="38"/>
      <c r="F41" s="84">
        <v>14.38</v>
      </c>
      <c r="G41" s="84"/>
      <c r="H41" s="38"/>
    </row>
    <row r="42" spans="1:8" ht="15.75" thickBot="1">
      <c r="A42" s="14"/>
      <c r="B42" s="83"/>
      <c r="C42" s="114"/>
      <c r="D42" s="184"/>
      <c r="E42" s="38"/>
      <c r="F42" s="84"/>
      <c r="G42" s="84"/>
      <c r="H42" s="38"/>
    </row>
    <row r="43" spans="1:8">
      <c r="A43" s="14"/>
      <c r="B43" s="81" t="s">
        <v>778</v>
      </c>
      <c r="C43" s="185">
        <v>9609031</v>
      </c>
      <c r="D43" s="56"/>
      <c r="E43" s="47"/>
      <c r="F43" s="81" t="s">
        <v>269</v>
      </c>
      <c r="G43" s="82">
        <v>13.59</v>
      </c>
      <c r="H43" s="47"/>
    </row>
    <row r="44" spans="1:8" ht="15.75" thickBot="1">
      <c r="A44" s="14"/>
      <c r="B44" s="81"/>
      <c r="C44" s="186"/>
      <c r="D44" s="57"/>
      <c r="E44" s="47"/>
      <c r="F44" s="81"/>
      <c r="G44" s="82"/>
      <c r="H44" s="47"/>
    </row>
    <row r="45" spans="1:8" ht="15.75" thickTop="1">
      <c r="A45" s="14"/>
      <c r="B45" s="103" t="s">
        <v>779</v>
      </c>
      <c r="C45" s="187">
        <v>9228997</v>
      </c>
      <c r="D45" s="175"/>
      <c r="E45" s="38"/>
      <c r="F45" s="103" t="s">
        <v>269</v>
      </c>
      <c r="G45" s="84">
        <v>12.06</v>
      </c>
      <c r="H45" s="38"/>
    </row>
    <row r="46" spans="1:8">
      <c r="A46" s="14"/>
      <c r="B46" s="103"/>
      <c r="C46" s="182"/>
      <c r="D46" s="44"/>
      <c r="E46" s="38"/>
      <c r="F46" s="103"/>
      <c r="G46" s="84"/>
      <c r="H46" s="38"/>
    </row>
    <row r="47" spans="1:8">
      <c r="A47" s="14"/>
      <c r="B47" s="81" t="s">
        <v>780</v>
      </c>
      <c r="C47" s="183">
        <v>3850857</v>
      </c>
      <c r="D47" s="47"/>
      <c r="E47" s="47"/>
      <c r="F47" s="81" t="s">
        <v>269</v>
      </c>
      <c r="G47" s="82">
        <v>9.64</v>
      </c>
      <c r="H47" s="47"/>
    </row>
    <row r="48" spans="1:8">
      <c r="A48" s="14"/>
      <c r="B48" s="81"/>
      <c r="C48" s="183"/>
      <c r="D48" s="47"/>
      <c r="E48" s="47"/>
      <c r="F48" s="81"/>
      <c r="G48" s="82"/>
      <c r="H48" s="47"/>
    </row>
    <row r="49" spans="1:17" ht="15" customHeight="1">
      <c r="A49" s="14" t="s">
        <v>871</v>
      </c>
      <c r="B49" s="60" t="s">
        <v>5</v>
      </c>
      <c r="C49" s="60"/>
      <c r="D49" s="60"/>
      <c r="E49" s="60"/>
      <c r="F49" s="60"/>
      <c r="G49" s="60"/>
      <c r="H49" s="60"/>
      <c r="I49" s="60"/>
      <c r="J49" s="60"/>
      <c r="K49" s="60"/>
      <c r="L49" s="60"/>
      <c r="M49" s="60"/>
      <c r="N49" s="60"/>
      <c r="O49" s="60"/>
      <c r="P49" s="60"/>
      <c r="Q49" s="60"/>
    </row>
    <row r="50" spans="1:17">
      <c r="A50" s="14"/>
      <c r="B50" s="79" t="s">
        <v>781</v>
      </c>
      <c r="C50" s="79"/>
      <c r="D50" s="79"/>
      <c r="E50" s="79"/>
      <c r="F50" s="79"/>
      <c r="G50" s="79"/>
      <c r="H50" s="79"/>
    </row>
    <row r="51" spans="1:17">
      <c r="A51" s="14"/>
      <c r="B51" s="16"/>
      <c r="C51" s="16"/>
      <c r="D51" s="16"/>
      <c r="E51" s="16"/>
      <c r="F51" s="16"/>
      <c r="G51" s="16"/>
      <c r="H51" s="16"/>
    </row>
    <row r="52" spans="1:17" ht="15.75" thickBot="1">
      <c r="A52" s="14"/>
      <c r="B52" s="126"/>
      <c r="C52" s="31" t="s">
        <v>782</v>
      </c>
      <c r="D52" s="31"/>
      <c r="E52" s="21"/>
      <c r="F52" s="31" t="s">
        <v>783</v>
      </c>
      <c r="G52" s="31"/>
      <c r="H52" s="31"/>
    </row>
    <row r="53" spans="1:17">
      <c r="A53" s="14"/>
      <c r="B53" s="123" t="s">
        <v>770</v>
      </c>
      <c r="C53" s="181">
        <v>1503534</v>
      </c>
      <c r="D53" s="39"/>
      <c r="E53" s="38"/>
      <c r="F53" s="88" t="s">
        <v>269</v>
      </c>
      <c r="G53" s="90">
        <v>13.74</v>
      </c>
      <c r="H53" s="39"/>
    </row>
    <row r="54" spans="1:17">
      <c r="A54" s="14"/>
      <c r="B54" s="123"/>
      <c r="C54" s="188"/>
      <c r="D54" s="38"/>
      <c r="E54" s="38"/>
      <c r="F54" s="103"/>
      <c r="G54" s="84"/>
      <c r="H54" s="38"/>
    </row>
    <row r="55" spans="1:17">
      <c r="A55" s="14"/>
      <c r="B55" s="124" t="s">
        <v>771</v>
      </c>
      <c r="C55" s="183">
        <v>1136515</v>
      </c>
      <c r="D55" s="47"/>
      <c r="E55" s="47"/>
      <c r="F55" s="82">
        <v>21.18</v>
      </c>
      <c r="G55" s="82"/>
      <c r="H55" s="47"/>
    </row>
    <row r="56" spans="1:17">
      <c r="A56" s="14"/>
      <c r="B56" s="124"/>
      <c r="C56" s="183"/>
      <c r="D56" s="47"/>
      <c r="E56" s="47"/>
      <c r="F56" s="82"/>
      <c r="G56" s="82"/>
      <c r="H56" s="47"/>
    </row>
    <row r="57" spans="1:17">
      <c r="A57" s="14"/>
      <c r="B57" s="123" t="s">
        <v>784</v>
      </c>
      <c r="C57" s="84" t="s">
        <v>785</v>
      </c>
      <c r="D57" s="103" t="s">
        <v>274</v>
      </c>
      <c r="E57" s="38"/>
      <c r="F57" s="84">
        <v>15.26</v>
      </c>
      <c r="G57" s="84"/>
      <c r="H57" s="38"/>
    </row>
    <row r="58" spans="1:17">
      <c r="A58" s="14"/>
      <c r="B58" s="123"/>
      <c r="C58" s="84"/>
      <c r="D58" s="103"/>
      <c r="E58" s="38"/>
      <c r="F58" s="84"/>
      <c r="G58" s="84"/>
      <c r="H58" s="38"/>
    </row>
    <row r="59" spans="1:17">
      <c r="A59" s="14"/>
      <c r="B59" s="124" t="s">
        <v>786</v>
      </c>
      <c r="C59" s="82" t="s">
        <v>787</v>
      </c>
      <c r="D59" s="81" t="s">
        <v>274</v>
      </c>
      <c r="E59" s="47"/>
      <c r="F59" s="82">
        <v>13.73</v>
      </c>
      <c r="G59" s="82"/>
      <c r="H59" s="47"/>
    </row>
    <row r="60" spans="1:17" ht="15.75" thickBot="1">
      <c r="A60" s="14"/>
      <c r="B60" s="124"/>
      <c r="C60" s="85"/>
      <c r="D60" s="94"/>
      <c r="E60" s="47"/>
      <c r="F60" s="82"/>
      <c r="G60" s="82"/>
      <c r="H60" s="47"/>
    </row>
    <row r="61" spans="1:17">
      <c r="A61" s="14"/>
      <c r="B61" s="123" t="s">
        <v>778</v>
      </c>
      <c r="C61" s="181">
        <v>2200978</v>
      </c>
      <c r="D61" s="39"/>
      <c r="E61" s="38"/>
      <c r="F61" s="103" t="s">
        <v>269</v>
      </c>
      <c r="G61" s="84">
        <v>17.54</v>
      </c>
      <c r="H61" s="38"/>
    </row>
    <row r="62" spans="1:17" ht="15.75" thickBot="1">
      <c r="A62" s="14"/>
      <c r="B62" s="123"/>
      <c r="C62" s="189"/>
      <c r="D62" s="92"/>
      <c r="E62" s="38"/>
      <c r="F62" s="103"/>
      <c r="G62" s="84"/>
      <c r="H62" s="38"/>
    </row>
    <row r="63" spans="1:17" ht="15.75" thickTop="1"/>
  </sheetData>
  <mergeCells count="212">
    <mergeCell ref="A28:A48"/>
    <mergeCell ref="B28:Q28"/>
    <mergeCell ref="A49:A62"/>
    <mergeCell ref="B49:Q49"/>
    <mergeCell ref="H61:H62"/>
    <mergeCell ref="A1:A2"/>
    <mergeCell ref="B1:Q1"/>
    <mergeCell ref="B2:Q2"/>
    <mergeCell ref="B3:Q3"/>
    <mergeCell ref="A4:A16"/>
    <mergeCell ref="B4:Q4"/>
    <mergeCell ref="B5:Q5"/>
    <mergeCell ref="A17:A27"/>
    <mergeCell ref="B17:Q1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H47:H48"/>
    <mergeCell ref="B50:H50"/>
    <mergeCell ref="C52:D52"/>
    <mergeCell ref="F52:H52"/>
    <mergeCell ref="B53:B54"/>
    <mergeCell ref="C53:C54"/>
    <mergeCell ref="D53:D54"/>
    <mergeCell ref="E53:E54"/>
    <mergeCell ref="F53:F54"/>
    <mergeCell ref="G53:G5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N26:N27"/>
    <mergeCell ref="O26:O27"/>
    <mergeCell ref="P26:P27"/>
    <mergeCell ref="Q26:Q27"/>
    <mergeCell ref="B29:H29"/>
    <mergeCell ref="B31:B32"/>
    <mergeCell ref="C31:D32"/>
    <mergeCell ref="E31:E32"/>
    <mergeCell ref="F31:H31"/>
    <mergeCell ref="F32:H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8.5703125" bestFit="1" customWidth="1"/>
  </cols>
  <sheetData>
    <row r="1" spans="1:2">
      <c r="A1" s="7" t="s">
        <v>872</v>
      </c>
      <c r="B1" s="1" t="s">
        <v>1</v>
      </c>
    </row>
    <row r="2" spans="1:2">
      <c r="A2" s="7"/>
      <c r="B2" s="1" t="s">
        <v>2</v>
      </c>
    </row>
    <row r="3" spans="1:2">
      <c r="A3" s="7"/>
      <c r="B3" s="1" t="s">
        <v>873</v>
      </c>
    </row>
    <row r="4" spans="1:2">
      <c r="A4" s="7"/>
      <c r="B4" s="1" t="s">
        <v>874</v>
      </c>
    </row>
    <row r="5" spans="1:2">
      <c r="A5" s="7"/>
      <c r="B5" s="1" t="s">
        <v>875</v>
      </c>
    </row>
    <row r="6" spans="1:2">
      <c r="A6" s="7"/>
      <c r="B6" s="1" t="s">
        <v>876</v>
      </c>
    </row>
    <row r="7" spans="1:2" ht="30">
      <c r="A7" s="2" t="s">
        <v>877</v>
      </c>
      <c r="B7" s="4">
        <v>50</v>
      </c>
    </row>
    <row r="8" spans="1:2" ht="30">
      <c r="A8" s="2" t="s">
        <v>878</v>
      </c>
      <c r="B8" s="4">
        <v>14</v>
      </c>
    </row>
    <row r="9" spans="1:2" ht="30">
      <c r="A9" s="2" t="s">
        <v>879</v>
      </c>
      <c r="B9" s="4">
        <v>5</v>
      </c>
    </row>
    <row r="10" spans="1:2">
      <c r="A10" s="2" t="s">
        <v>880</v>
      </c>
      <c r="B10" s="4">
        <v>1</v>
      </c>
    </row>
    <row r="11" spans="1:2">
      <c r="A11" s="2" t="s">
        <v>881</v>
      </c>
      <c r="B11" s="4" t="s">
        <v>5</v>
      </c>
    </row>
    <row r="12" spans="1:2" ht="30">
      <c r="A12" s="2" t="s">
        <v>877</v>
      </c>
      <c r="B12" s="4">
        <v>38</v>
      </c>
    </row>
    <row r="13" spans="1:2">
      <c r="A13" s="2" t="s">
        <v>882</v>
      </c>
      <c r="B13" s="4" t="s">
        <v>5</v>
      </c>
    </row>
    <row r="14" spans="1:2" ht="30">
      <c r="A14" s="2" t="s">
        <v>877</v>
      </c>
      <c r="B14" s="4">
        <v>12</v>
      </c>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 r="A1" s="1" t="s">
        <v>883</v>
      </c>
      <c r="B1" s="7" t="s">
        <v>2</v>
      </c>
      <c r="C1" s="7" t="s">
        <v>28</v>
      </c>
      <c r="D1" s="7" t="s">
        <v>92</v>
      </c>
      <c r="E1" s="7" t="s">
        <v>884</v>
      </c>
    </row>
    <row r="2" spans="1:5">
      <c r="A2" s="1" t="s">
        <v>27</v>
      </c>
      <c r="B2" s="7"/>
      <c r="C2" s="7"/>
      <c r="D2" s="7"/>
      <c r="E2" s="7"/>
    </row>
    <row r="3" spans="1:5" ht="30">
      <c r="A3" s="2" t="s">
        <v>30</v>
      </c>
      <c r="B3" s="8">
        <v>3182.4</v>
      </c>
      <c r="C3" s="8">
        <v>2771.2</v>
      </c>
      <c r="D3" s="8">
        <v>1707.9</v>
      </c>
      <c r="E3" s="8">
        <v>1757.5</v>
      </c>
    </row>
    <row r="4" spans="1:5" ht="30">
      <c r="A4" s="2" t="s">
        <v>885</v>
      </c>
      <c r="B4" s="4" t="s">
        <v>5</v>
      </c>
      <c r="C4" s="4" t="s">
        <v>5</v>
      </c>
      <c r="D4" s="4" t="s">
        <v>5</v>
      </c>
      <c r="E4" s="4" t="s">
        <v>5</v>
      </c>
    </row>
    <row r="5" spans="1:5" ht="30">
      <c r="A5" s="2" t="s">
        <v>30</v>
      </c>
      <c r="B5" s="9">
        <v>1479.9</v>
      </c>
      <c r="C5" s="9">
        <v>1438.7</v>
      </c>
      <c r="D5" s="4" t="s">
        <v>5</v>
      </c>
      <c r="E5" s="4" t="s">
        <v>5</v>
      </c>
    </row>
    <row r="6" spans="1:5" ht="30">
      <c r="A6" s="2" t="s">
        <v>886</v>
      </c>
      <c r="B6" s="4">
        <v>106.1</v>
      </c>
      <c r="C6" s="4" t="s">
        <v>5</v>
      </c>
      <c r="D6" s="4" t="s">
        <v>5</v>
      </c>
      <c r="E6" s="4" t="s">
        <v>5</v>
      </c>
    </row>
    <row r="7" spans="1:5" ht="30">
      <c r="A7" s="2" t="s">
        <v>887</v>
      </c>
      <c r="B7" s="4">
        <v>-98.3</v>
      </c>
      <c r="C7" s="4" t="s">
        <v>5</v>
      </c>
      <c r="D7" s="4" t="s">
        <v>5</v>
      </c>
      <c r="E7" s="4" t="s">
        <v>5</v>
      </c>
    </row>
    <row r="8" spans="1:5">
      <c r="A8" s="2" t="s">
        <v>888</v>
      </c>
      <c r="B8" s="9">
        <v>1487.7</v>
      </c>
      <c r="C8" s="4" t="s">
        <v>5</v>
      </c>
      <c r="D8" s="4" t="s">
        <v>5</v>
      </c>
      <c r="E8" s="4" t="s">
        <v>5</v>
      </c>
    </row>
    <row r="9" spans="1:5" ht="30">
      <c r="A9" s="2" t="s">
        <v>889</v>
      </c>
      <c r="B9" s="4" t="s">
        <v>5</v>
      </c>
      <c r="C9" s="4" t="s">
        <v>5</v>
      </c>
      <c r="D9" s="4" t="s">
        <v>5</v>
      </c>
      <c r="E9" s="4" t="s">
        <v>5</v>
      </c>
    </row>
    <row r="10" spans="1:5" ht="30">
      <c r="A10" s="2" t="s">
        <v>30</v>
      </c>
      <c r="B10" s="4">
        <v>200.8</v>
      </c>
      <c r="C10" s="4" t="s">
        <v>5</v>
      </c>
      <c r="D10" s="4" t="s">
        <v>5</v>
      </c>
      <c r="E10" s="4" t="s">
        <v>5</v>
      </c>
    </row>
    <row r="11" spans="1:5" ht="30">
      <c r="A11" s="2" t="s">
        <v>886</v>
      </c>
      <c r="B11" s="4">
        <v>269.5</v>
      </c>
      <c r="C11" s="4" t="s">
        <v>5</v>
      </c>
      <c r="D11" s="4" t="s">
        <v>5</v>
      </c>
      <c r="E11" s="4" t="s">
        <v>5</v>
      </c>
    </row>
    <row r="12" spans="1:5" ht="30">
      <c r="A12" s="2" t="s">
        <v>887</v>
      </c>
      <c r="B12" s="4">
        <v>-75</v>
      </c>
      <c r="C12" s="4" t="s">
        <v>5</v>
      </c>
      <c r="D12" s="4" t="s">
        <v>5</v>
      </c>
      <c r="E12" s="4" t="s">
        <v>5</v>
      </c>
    </row>
    <row r="13" spans="1:5">
      <c r="A13" s="2" t="s">
        <v>888</v>
      </c>
      <c r="B13" s="4">
        <v>395.3</v>
      </c>
      <c r="C13" s="4" t="s">
        <v>5</v>
      </c>
      <c r="D13" s="4" t="s">
        <v>5</v>
      </c>
      <c r="E13" s="4" t="s">
        <v>5</v>
      </c>
    </row>
    <row r="14" spans="1:5">
      <c r="A14" s="2" t="s">
        <v>155</v>
      </c>
      <c r="B14" s="4" t="s">
        <v>5</v>
      </c>
      <c r="C14" s="4" t="s">
        <v>5</v>
      </c>
      <c r="D14" s="4" t="s">
        <v>5</v>
      </c>
      <c r="E14" s="4" t="s">
        <v>5</v>
      </c>
    </row>
    <row r="15" spans="1:5" ht="30">
      <c r="A15" s="2" t="s">
        <v>30</v>
      </c>
      <c r="B15" s="4">
        <v>512.5</v>
      </c>
      <c r="C15" s="4" t="s">
        <v>5</v>
      </c>
      <c r="D15" s="4" t="s">
        <v>5</v>
      </c>
      <c r="E15" s="4" t="s">
        <v>5</v>
      </c>
    </row>
    <row r="16" spans="1:5" ht="30">
      <c r="A16" s="2" t="s">
        <v>886</v>
      </c>
      <c r="B16" s="4">
        <v>0</v>
      </c>
      <c r="C16" s="4" t="s">
        <v>5</v>
      </c>
      <c r="D16" s="4" t="s">
        <v>5</v>
      </c>
      <c r="E16" s="4" t="s">
        <v>5</v>
      </c>
    </row>
    <row r="17" spans="1:5" ht="30">
      <c r="A17" s="2" t="s">
        <v>887</v>
      </c>
      <c r="B17" s="4">
        <v>0</v>
      </c>
      <c r="C17" s="4" t="s">
        <v>5</v>
      </c>
      <c r="D17" s="4" t="s">
        <v>5</v>
      </c>
      <c r="E17" s="4" t="s">
        <v>5</v>
      </c>
    </row>
    <row r="18" spans="1:5">
      <c r="A18" s="2" t="s">
        <v>888</v>
      </c>
      <c r="B18" s="4">
        <v>512.5</v>
      </c>
      <c r="C18" s="4" t="s">
        <v>5</v>
      </c>
      <c r="D18" s="4" t="s">
        <v>5</v>
      </c>
      <c r="E18" s="4" t="s">
        <v>5</v>
      </c>
    </row>
    <row r="19" spans="1:5" ht="30">
      <c r="A19" s="2" t="s">
        <v>890</v>
      </c>
      <c r="B19" s="4" t="s">
        <v>5</v>
      </c>
      <c r="C19" s="4" t="s">
        <v>5</v>
      </c>
      <c r="D19" s="4" t="s">
        <v>5</v>
      </c>
      <c r="E19" s="4" t="s">
        <v>5</v>
      </c>
    </row>
    <row r="20" spans="1:5" ht="30">
      <c r="A20" s="2" t="s">
        <v>30</v>
      </c>
      <c r="B20" s="4">
        <v>989.2</v>
      </c>
      <c r="C20" s="4" t="s">
        <v>5</v>
      </c>
      <c r="D20" s="4" t="s">
        <v>5</v>
      </c>
      <c r="E20" s="4" t="s">
        <v>5</v>
      </c>
    </row>
    <row r="21" spans="1:5" ht="30">
      <c r="A21" s="2" t="s">
        <v>886</v>
      </c>
      <c r="B21" s="4">
        <v>150</v>
      </c>
      <c r="C21" s="4" t="s">
        <v>5</v>
      </c>
      <c r="D21" s="4" t="s">
        <v>5</v>
      </c>
      <c r="E21" s="4" t="s">
        <v>5</v>
      </c>
    </row>
    <row r="22" spans="1:5" ht="30">
      <c r="A22" s="2" t="s">
        <v>887</v>
      </c>
      <c r="B22" s="4">
        <v>-0.1</v>
      </c>
      <c r="C22" s="4" t="s">
        <v>5</v>
      </c>
      <c r="D22" s="4" t="s">
        <v>5</v>
      </c>
      <c r="E22" s="4" t="s">
        <v>5</v>
      </c>
    </row>
    <row r="23" spans="1:5">
      <c r="A23" s="2" t="s">
        <v>888</v>
      </c>
      <c r="B23" s="8">
        <v>1139.0999999999999</v>
      </c>
      <c r="C23" s="4" t="s">
        <v>5</v>
      </c>
      <c r="D23" s="4" t="s">
        <v>5</v>
      </c>
      <c r="E23"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4.85546875" customWidth="1"/>
    <col min="4" max="4" width="23.42578125" customWidth="1"/>
    <col min="5" max="5" width="18.28515625" customWidth="1"/>
    <col min="6" max="6" width="4.85546875" customWidth="1"/>
    <col min="7" max="9" width="23.42578125" customWidth="1"/>
  </cols>
  <sheetData>
    <row r="1" spans="1:9" ht="15" customHeight="1">
      <c r="A1" s="1" t="s">
        <v>891</v>
      </c>
      <c r="B1" s="7" t="s">
        <v>91</v>
      </c>
      <c r="C1" s="7"/>
      <c r="D1" s="7"/>
      <c r="E1" s="7" t="s">
        <v>1</v>
      </c>
      <c r="F1" s="7"/>
      <c r="G1" s="7"/>
      <c r="H1" s="1"/>
      <c r="I1" s="1"/>
    </row>
    <row r="2" spans="1:9" ht="15" customHeight="1">
      <c r="A2" s="1" t="s">
        <v>27</v>
      </c>
      <c r="B2" s="7" t="s">
        <v>2</v>
      </c>
      <c r="C2" s="7"/>
      <c r="D2" s="1" t="s">
        <v>92</v>
      </c>
      <c r="E2" s="7" t="s">
        <v>2</v>
      </c>
      <c r="F2" s="7"/>
      <c r="G2" s="1" t="s">
        <v>92</v>
      </c>
      <c r="H2" s="1" t="s">
        <v>28</v>
      </c>
      <c r="I2" s="1" t="s">
        <v>884</v>
      </c>
    </row>
    <row r="3" spans="1:9">
      <c r="A3" s="2" t="s">
        <v>268</v>
      </c>
      <c r="B3" s="8">
        <v>3182.4</v>
      </c>
      <c r="C3" s="4"/>
      <c r="D3" s="8">
        <v>1707.9</v>
      </c>
      <c r="E3" s="8">
        <v>3182.4</v>
      </c>
      <c r="F3" s="4"/>
      <c r="G3" s="8">
        <v>1707.9</v>
      </c>
      <c r="H3" s="8">
        <v>2771.2</v>
      </c>
      <c r="I3" s="8">
        <v>1757.5</v>
      </c>
    </row>
    <row r="4" spans="1:9">
      <c r="A4" s="2" t="s">
        <v>892</v>
      </c>
      <c r="B4" s="9">
        <v>25529.3</v>
      </c>
      <c r="C4" s="4"/>
      <c r="D4" s="4" t="s">
        <v>5</v>
      </c>
      <c r="E4" s="9">
        <v>25529.3</v>
      </c>
      <c r="F4" s="4"/>
      <c r="G4" s="4" t="s">
        <v>5</v>
      </c>
      <c r="H4" s="4" t="s">
        <v>5</v>
      </c>
      <c r="I4" s="4" t="s">
        <v>5</v>
      </c>
    </row>
    <row r="5" spans="1:9">
      <c r="A5" s="2" t="s">
        <v>893</v>
      </c>
      <c r="B5" s="4">
        <v>831.3</v>
      </c>
      <c r="C5" s="4"/>
      <c r="D5" s="4" t="s">
        <v>5</v>
      </c>
      <c r="E5" s="4">
        <v>831.3</v>
      </c>
      <c r="F5" s="4"/>
      <c r="G5" s="4" t="s">
        <v>5</v>
      </c>
      <c r="H5" s="4" t="s">
        <v>5</v>
      </c>
      <c r="I5" s="4" t="s">
        <v>5</v>
      </c>
    </row>
    <row r="6" spans="1:9" ht="30">
      <c r="A6" s="2" t="s">
        <v>894</v>
      </c>
      <c r="B6" s="4">
        <v>93.4</v>
      </c>
      <c r="C6" s="4"/>
      <c r="D6" s="4" t="s">
        <v>5</v>
      </c>
      <c r="E6" s="4">
        <v>93.4</v>
      </c>
      <c r="F6" s="4"/>
      <c r="G6" s="4" t="s">
        <v>5</v>
      </c>
      <c r="H6" s="4" t="s">
        <v>5</v>
      </c>
      <c r="I6" s="4" t="s">
        <v>5</v>
      </c>
    </row>
    <row r="7" spans="1:9" ht="30">
      <c r="A7" s="2" t="s">
        <v>895</v>
      </c>
      <c r="B7" s="9">
        <v>2469.8000000000002</v>
      </c>
      <c r="C7" s="4"/>
      <c r="D7" s="4" t="s">
        <v>5</v>
      </c>
      <c r="E7" s="9">
        <v>2469.8000000000002</v>
      </c>
      <c r="F7" s="4"/>
      <c r="G7" s="4" t="s">
        <v>5</v>
      </c>
      <c r="H7" s="4" t="s">
        <v>5</v>
      </c>
      <c r="I7" s="4" t="s">
        <v>5</v>
      </c>
    </row>
    <row r="8" spans="1:9">
      <c r="A8" s="2" t="s">
        <v>896</v>
      </c>
      <c r="B8" s="4">
        <v>140.6</v>
      </c>
      <c r="C8" s="4"/>
      <c r="D8" s="4" t="s">
        <v>5</v>
      </c>
      <c r="E8" s="4">
        <v>140.6</v>
      </c>
      <c r="F8" s="4"/>
      <c r="G8" s="4" t="s">
        <v>5</v>
      </c>
      <c r="H8" s="4" t="s">
        <v>5</v>
      </c>
      <c r="I8" s="4" t="s">
        <v>5</v>
      </c>
    </row>
    <row r="9" spans="1:9" ht="30">
      <c r="A9" s="2" t="s">
        <v>897</v>
      </c>
      <c r="B9" s="9">
        <v>2329.1999999999998</v>
      </c>
      <c r="C9" s="4"/>
      <c r="D9" s="4" t="s">
        <v>5</v>
      </c>
      <c r="E9" s="9">
        <v>2329.1999999999998</v>
      </c>
      <c r="F9" s="4"/>
      <c r="G9" s="4" t="s">
        <v>5</v>
      </c>
      <c r="H9" s="4" t="s">
        <v>5</v>
      </c>
      <c r="I9" s="4" t="s">
        <v>5</v>
      </c>
    </row>
    <row r="10" spans="1:9" ht="30">
      <c r="A10" s="2" t="s">
        <v>898</v>
      </c>
      <c r="B10" s="9">
        <v>-3714.4</v>
      </c>
      <c r="C10" s="4"/>
      <c r="D10" s="9">
        <v>-1496.8</v>
      </c>
      <c r="E10" s="9">
        <v>-3714.4</v>
      </c>
      <c r="F10" s="4"/>
      <c r="G10" s="9">
        <v>-1496.8</v>
      </c>
      <c r="H10" s="9">
        <v>-1903.8</v>
      </c>
      <c r="I10" s="4">
        <v>-331.6</v>
      </c>
    </row>
    <row r="11" spans="1:9">
      <c r="A11" s="2" t="s">
        <v>101</v>
      </c>
      <c r="B11" s="9">
        <v>2212.4</v>
      </c>
      <c r="C11" s="4"/>
      <c r="D11" s="9">
        <v>2087.4</v>
      </c>
      <c r="E11" s="9">
        <v>6385.2</v>
      </c>
      <c r="F11" s="4"/>
      <c r="G11" s="6">
        <v>6216</v>
      </c>
      <c r="H11" s="4" t="s">
        <v>5</v>
      </c>
      <c r="I11" s="4" t="s">
        <v>5</v>
      </c>
    </row>
    <row r="12" spans="1:9" ht="30">
      <c r="A12" s="2" t="s">
        <v>899</v>
      </c>
      <c r="B12" s="4" t="s">
        <v>5</v>
      </c>
      <c r="C12" s="4"/>
      <c r="D12" s="4" t="s">
        <v>5</v>
      </c>
      <c r="E12" s="4">
        <v>-422</v>
      </c>
      <c r="F12" s="4"/>
      <c r="G12" s="4">
        <v>-2.4</v>
      </c>
      <c r="H12" s="4" t="s">
        <v>5</v>
      </c>
      <c r="I12" s="4" t="s">
        <v>5</v>
      </c>
    </row>
    <row r="13" spans="1:9">
      <c r="A13" s="2" t="s">
        <v>900</v>
      </c>
      <c r="B13" s="4" t="s">
        <v>5</v>
      </c>
      <c r="C13" s="4"/>
      <c r="D13" s="4" t="s">
        <v>5</v>
      </c>
      <c r="E13" s="9">
        <v>-1552.3</v>
      </c>
      <c r="F13" s="4"/>
      <c r="G13" s="9">
        <v>-1357.2</v>
      </c>
      <c r="H13" s="4" t="s">
        <v>5</v>
      </c>
      <c r="I13" s="4" t="s">
        <v>5</v>
      </c>
    </row>
    <row r="14" spans="1:9" ht="30">
      <c r="A14" s="2" t="s">
        <v>901</v>
      </c>
      <c r="B14" s="4">
        <v>737.9</v>
      </c>
      <c r="C14" s="4"/>
      <c r="D14" s="4" t="s">
        <v>5</v>
      </c>
      <c r="E14" s="4">
        <v>737.9</v>
      </c>
      <c r="F14" s="4"/>
      <c r="G14" s="4" t="s">
        <v>5</v>
      </c>
      <c r="H14" s="4" t="s">
        <v>5</v>
      </c>
      <c r="I14" s="4" t="s">
        <v>5</v>
      </c>
    </row>
    <row r="15" spans="1:9" ht="30">
      <c r="A15" s="2" t="s">
        <v>902</v>
      </c>
      <c r="B15" s="9">
        <v>2282.6999999999998</v>
      </c>
      <c r="C15" s="4"/>
      <c r="D15" s="4" t="s">
        <v>5</v>
      </c>
      <c r="E15" s="9">
        <v>2282.6999999999998</v>
      </c>
      <c r="F15" s="4"/>
      <c r="G15" s="4" t="s">
        <v>5</v>
      </c>
      <c r="H15" s="4" t="s">
        <v>5</v>
      </c>
      <c r="I15" s="4" t="s">
        <v>5</v>
      </c>
    </row>
    <row r="16" spans="1:9" ht="30">
      <c r="A16" s="2" t="s">
        <v>903</v>
      </c>
      <c r="B16" s="9">
        <v>1874.3</v>
      </c>
      <c r="C16" s="4"/>
      <c r="D16" s="4" t="s">
        <v>5</v>
      </c>
      <c r="E16" s="9">
        <v>1874.3</v>
      </c>
      <c r="F16" s="4"/>
      <c r="G16" s="4" t="s">
        <v>5</v>
      </c>
      <c r="H16" s="4" t="s">
        <v>5</v>
      </c>
      <c r="I16" s="4" t="s">
        <v>5</v>
      </c>
    </row>
    <row r="17" spans="1:9" ht="30">
      <c r="A17" s="2" t="s">
        <v>904</v>
      </c>
      <c r="B17" s="9">
        <v>1517.5</v>
      </c>
      <c r="C17" s="4"/>
      <c r="D17" s="4" t="s">
        <v>5</v>
      </c>
      <c r="E17" s="9">
        <v>1517.5</v>
      </c>
      <c r="F17" s="4"/>
      <c r="G17" s="4" t="s">
        <v>5</v>
      </c>
      <c r="H17" s="4" t="s">
        <v>5</v>
      </c>
      <c r="I17" s="4" t="s">
        <v>5</v>
      </c>
    </row>
    <row r="18" spans="1:9" ht="30">
      <c r="A18" s="2" t="s">
        <v>905</v>
      </c>
      <c r="B18" s="9">
        <v>2097.5</v>
      </c>
      <c r="C18" s="4"/>
      <c r="D18" s="4" t="s">
        <v>5</v>
      </c>
      <c r="E18" s="9">
        <v>2097.5</v>
      </c>
      <c r="F18" s="4"/>
      <c r="G18" s="4" t="s">
        <v>5</v>
      </c>
      <c r="H18" s="4" t="s">
        <v>5</v>
      </c>
      <c r="I18" s="4" t="s">
        <v>5</v>
      </c>
    </row>
    <row r="19" spans="1:9" ht="30">
      <c r="A19" s="2" t="s">
        <v>885</v>
      </c>
      <c r="B19" s="4" t="s">
        <v>5</v>
      </c>
      <c r="C19" s="4"/>
      <c r="D19" s="4" t="s">
        <v>5</v>
      </c>
      <c r="E19" s="4" t="s">
        <v>5</v>
      </c>
      <c r="F19" s="4"/>
      <c r="G19" s="4" t="s">
        <v>5</v>
      </c>
      <c r="H19" s="4" t="s">
        <v>5</v>
      </c>
      <c r="I19" s="4" t="s">
        <v>5</v>
      </c>
    </row>
    <row r="20" spans="1:9">
      <c r="A20" s="2" t="s">
        <v>268</v>
      </c>
      <c r="B20" s="9">
        <v>1479.9</v>
      </c>
      <c r="C20" s="4"/>
      <c r="D20" s="4" t="s">
        <v>5</v>
      </c>
      <c r="E20" s="9">
        <v>1479.9</v>
      </c>
      <c r="F20" s="4"/>
      <c r="G20" s="4" t="s">
        <v>5</v>
      </c>
      <c r="H20" s="9">
        <v>1438.7</v>
      </c>
      <c r="I20" s="4" t="s">
        <v>5</v>
      </c>
    </row>
    <row r="21" spans="1:9" ht="17.25">
      <c r="A21" s="2" t="s">
        <v>892</v>
      </c>
      <c r="B21" s="9">
        <v>18410.900000000001</v>
      </c>
      <c r="C21" s="190" t="s">
        <v>906</v>
      </c>
      <c r="D21" s="4" t="s">
        <v>5</v>
      </c>
      <c r="E21" s="9">
        <v>18410.900000000001</v>
      </c>
      <c r="F21" s="190" t="s">
        <v>906</v>
      </c>
      <c r="G21" s="4" t="s">
        <v>5</v>
      </c>
      <c r="H21" s="4" t="s">
        <v>5</v>
      </c>
      <c r="I21" s="4" t="s">
        <v>5</v>
      </c>
    </row>
    <row r="22" spans="1:9" ht="30">
      <c r="A22" s="2" t="s">
        <v>907</v>
      </c>
      <c r="B22" s="9">
        <v>1747.4</v>
      </c>
      <c r="C22" s="4"/>
      <c r="D22" s="4" t="s">
        <v>5</v>
      </c>
      <c r="E22" s="9">
        <v>1747.4</v>
      </c>
      <c r="F22" s="4"/>
      <c r="G22" s="4" t="s">
        <v>5</v>
      </c>
      <c r="H22" s="4" t="s">
        <v>5</v>
      </c>
      <c r="I22" s="4" t="s">
        <v>5</v>
      </c>
    </row>
    <row r="23" spans="1:9" ht="30">
      <c r="A23" s="2" t="s">
        <v>898</v>
      </c>
      <c r="B23" s="9">
        <v>-7542.3</v>
      </c>
      <c r="C23" s="4"/>
      <c r="D23" s="4" t="s">
        <v>5</v>
      </c>
      <c r="E23" s="9">
        <v>-7542.3</v>
      </c>
      <c r="F23" s="4"/>
      <c r="G23" s="4" t="s">
        <v>5</v>
      </c>
      <c r="H23" s="4" t="s">
        <v>5</v>
      </c>
      <c r="I23" s="4" t="s">
        <v>5</v>
      </c>
    </row>
    <row r="24" spans="1:9">
      <c r="A24" s="2" t="s">
        <v>101</v>
      </c>
      <c r="B24" s="4" t="s">
        <v>5</v>
      </c>
      <c r="C24" s="4"/>
      <c r="D24" s="4" t="s">
        <v>5</v>
      </c>
      <c r="E24" s="9">
        <v>3939.1</v>
      </c>
      <c r="F24" s="4"/>
      <c r="G24" s="4" t="s">
        <v>5</v>
      </c>
      <c r="H24" s="4" t="s">
        <v>5</v>
      </c>
      <c r="I24" s="4" t="s">
        <v>5</v>
      </c>
    </row>
    <row r="25" spans="1:9">
      <c r="A25" s="2" t="s">
        <v>908</v>
      </c>
      <c r="B25" s="4" t="s">
        <v>5</v>
      </c>
      <c r="C25" s="4"/>
      <c r="D25" s="4" t="s">
        <v>5</v>
      </c>
      <c r="E25" s="191">
        <v>0.61699999999999999</v>
      </c>
      <c r="F25" s="4"/>
      <c r="G25" s="4" t="s">
        <v>5</v>
      </c>
      <c r="H25" s="4" t="s">
        <v>5</v>
      </c>
      <c r="I25" s="4" t="s">
        <v>5</v>
      </c>
    </row>
    <row r="26" spans="1:9" ht="30">
      <c r="A26" s="2" t="s">
        <v>909</v>
      </c>
      <c r="B26" s="9">
        <v>1829.5</v>
      </c>
      <c r="C26" s="4"/>
      <c r="D26" s="4" t="s">
        <v>5</v>
      </c>
      <c r="E26" s="9">
        <v>1829.5</v>
      </c>
      <c r="F26" s="4"/>
      <c r="G26" s="4" t="s">
        <v>5</v>
      </c>
      <c r="H26" s="4" t="s">
        <v>5</v>
      </c>
      <c r="I26" s="4" t="s">
        <v>5</v>
      </c>
    </row>
    <row r="27" spans="1:9" ht="45">
      <c r="A27" s="2" t="s">
        <v>910</v>
      </c>
      <c r="B27" s="4">
        <v>82.1</v>
      </c>
      <c r="C27" s="4"/>
      <c r="D27" s="4" t="s">
        <v>5</v>
      </c>
      <c r="E27" s="4">
        <v>82.1</v>
      </c>
      <c r="F27" s="4"/>
      <c r="G27" s="4" t="s">
        <v>5</v>
      </c>
      <c r="H27" s="4" t="s">
        <v>5</v>
      </c>
      <c r="I27" s="4" t="s">
        <v>5</v>
      </c>
    </row>
    <row r="28" spans="1:9" ht="30">
      <c r="A28" s="2" t="s">
        <v>899</v>
      </c>
      <c r="B28" s="4" t="s">
        <v>5</v>
      </c>
      <c r="C28" s="4"/>
      <c r="D28" s="4" t="s">
        <v>5</v>
      </c>
      <c r="E28" s="4">
        <v>548.70000000000005</v>
      </c>
      <c r="F28" s="4"/>
      <c r="G28" s="4" t="s">
        <v>5</v>
      </c>
      <c r="H28" s="4" t="s">
        <v>5</v>
      </c>
      <c r="I28" s="4" t="s">
        <v>5</v>
      </c>
    </row>
    <row r="29" spans="1:9" ht="315">
      <c r="A29" s="2" t="s">
        <v>911</v>
      </c>
      <c r="B29" s="4" t="s">
        <v>912</v>
      </c>
      <c r="C29" s="4"/>
      <c r="D29" s="4" t="s">
        <v>5</v>
      </c>
      <c r="E29" s="4" t="s">
        <v>5</v>
      </c>
      <c r="F29" s="4"/>
      <c r="G29" s="4" t="s">
        <v>5</v>
      </c>
      <c r="H29" s="4" t="s">
        <v>5</v>
      </c>
      <c r="I29" s="4" t="s">
        <v>5</v>
      </c>
    </row>
    <row r="30" spans="1:9" ht="30">
      <c r="A30" s="2" t="s">
        <v>886</v>
      </c>
      <c r="B30" s="4">
        <v>106.1</v>
      </c>
      <c r="C30" s="4"/>
      <c r="D30" s="4" t="s">
        <v>5</v>
      </c>
      <c r="E30" s="4">
        <v>106.1</v>
      </c>
      <c r="F30" s="4"/>
      <c r="G30" s="4" t="s">
        <v>5</v>
      </c>
      <c r="H30" s="4" t="s">
        <v>5</v>
      </c>
      <c r="I30" s="4" t="s">
        <v>5</v>
      </c>
    </row>
    <row r="31" spans="1:9" ht="30">
      <c r="A31" s="2" t="s">
        <v>887</v>
      </c>
      <c r="B31" s="4">
        <v>-98.3</v>
      </c>
      <c r="C31" s="4"/>
      <c r="D31" s="4" t="s">
        <v>5</v>
      </c>
      <c r="E31" s="4">
        <v>-98.3</v>
      </c>
      <c r="F31" s="4"/>
      <c r="G31" s="4" t="s">
        <v>5</v>
      </c>
      <c r="H31" s="4" t="s">
        <v>5</v>
      </c>
      <c r="I31" s="4" t="s">
        <v>5</v>
      </c>
    </row>
    <row r="32" spans="1:9">
      <c r="A32" s="2" t="s">
        <v>888</v>
      </c>
      <c r="B32" s="9">
        <v>1487.7</v>
      </c>
      <c r="C32" s="4"/>
      <c r="D32" s="4" t="s">
        <v>5</v>
      </c>
      <c r="E32" s="9">
        <v>1487.7</v>
      </c>
      <c r="F32" s="4"/>
      <c r="G32" s="4" t="s">
        <v>5</v>
      </c>
      <c r="H32" s="4" t="s">
        <v>5</v>
      </c>
      <c r="I32" s="4" t="s">
        <v>5</v>
      </c>
    </row>
    <row r="33" spans="1:9" ht="30">
      <c r="A33" s="2" t="s">
        <v>889</v>
      </c>
      <c r="B33" s="4" t="s">
        <v>5</v>
      </c>
      <c r="C33" s="4"/>
      <c r="D33" s="4" t="s">
        <v>5</v>
      </c>
      <c r="E33" s="4" t="s">
        <v>5</v>
      </c>
      <c r="F33" s="4"/>
      <c r="G33" s="4" t="s">
        <v>5</v>
      </c>
      <c r="H33" s="4" t="s">
        <v>5</v>
      </c>
      <c r="I33" s="4" t="s">
        <v>5</v>
      </c>
    </row>
    <row r="34" spans="1:9">
      <c r="A34" s="2" t="s">
        <v>268</v>
      </c>
      <c r="B34" s="4">
        <v>200.8</v>
      </c>
      <c r="C34" s="4"/>
      <c r="D34" s="4" t="s">
        <v>5</v>
      </c>
      <c r="E34" s="4">
        <v>200.8</v>
      </c>
      <c r="F34" s="4"/>
      <c r="G34" s="4" t="s">
        <v>5</v>
      </c>
      <c r="H34" s="4" t="s">
        <v>5</v>
      </c>
      <c r="I34" s="4" t="s">
        <v>5</v>
      </c>
    </row>
    <row r="35" spans="1:9">
      <c r="A35" s="2" t="s">
        <v>892</v>
      </c>
      <c r="B35" s="9">
        <v>4737.2</v>
      </c>
      <c r="C35" s="4"/>
      <c r="D35" s="4" t="s">
        <v>5</v>
      </c>
      <c r="E35" s="9">
        <v>4737.2</v>
      </c>
      <c r="F35" s="4"/>
      <c r="G35" s="4" t="s">
        <v>5</v>
      </c>
      <c r="H35" s="4" t="s">
        <v>5</v>
      </c>
      <c r="I35" s="4" t="s">
        <v>5</v>
      </c>
    </row>
    <row r="36" spans="1:9" ht="30">
      <c r="A36" s="2" t="s">
        <v>894</v>
      </c>
      <c r="B36" s="4">
        <v>162.80000000000001</v>
      </c>
      <c r="C36" s="4"/>
      <c r="D36" s="4" t="s">
        <v>5</v>
      </c>
      <c r="E36" s="4">
        <v>162.80000000000001</v>
      </c>
      <c r="F36" s="4"/>
      <c r="G36" s="4" t="s">
        <v>5</v>
      </c>
      <c r="H36" s="4" t="s">
        <v>5</v>
      </c>
      <c r="I36" s="4" t="s">
        <v>5</v>
      </c>
    </row>
    <row r="37" spans="1:9" ht="30">
      <c r="A37" s="2" t="s">
        <v>897</v>
      </c>
      <c r="B37" s="4">
        <v>390</v>
      </c>
      <c r="C37" s="4"/>
      <c r="D37" s="4" t="s">
        <v>5</v>
      </c>
      <c r="E37" s="4">
        <v>390</v>
      </c>
      <c r="F37" s="4"/>
      <c r="G37" s="4" t="s">
        <v>5</v>
      </c>
      <c r="H37" s="4" t="s">
        <v>5</v>
      </c>
      <c r="I37" s="4" t="s">
        <v>5</v>
      </c>
    </row>
    <row r="38" spans="1:9">
      <c r="A38" s="2" t="s">
        <v>900</v>
      </c>
      <c r="B38" s="4" t="s">
        <v>5</v>
      </c>
      <c r="C38" s="4"/>
      <c r="D38" s="4" t="s">
        <v>5</v>
      </c>
      <c r="E38" s="4">
        <v>-243.7</v>
      </c>
      <c r="F38" s="4"/>
      <c r="G38" s="4" t="s">
        <v>5</v>
      </c>
      <c r="H38" s="4" t="s">
        <v>5</v>
      </c>
      <c r="I38" s="4" t="s">
        <v>5</v>
      </c>
    </row>
    <row r="39" spans="1:9" ht="30">
      <c r="A39" s="2" t="s">
        <v>902</v>
      </c>
      <c r="B39" s="4">
        <v>395.3</v>
      </c>
      <c r="C39" s="4"/>
      <c r="D39" s="4" t="s">
        <v>5</v>
      </c>
      <c r="E39" s="4">
        <v>395.3</v>
      </c>
      <c r="F39" s="4"/>
      <c r="G39" s="4" t="s">
        <v>5</v>
      </c>
      <c r="H39" s="4" t="s">
        <v>5</v>
      </c>
      <c r="I39" s="4" t="s">
        <v>5</v>
      </c>
    </row>
    <row r="40" spans="1:9" ht="30">
      <c r="A40" s="2" t="s">
        <v>903</v>
      </c>
      <c r="B40" s="4">
        <v>413.6</v>
      </c>
      <c r="C40" s="4"/>
      <c r="D40" s="4" t="s">
        <v>5</v>
      </c>
      <c r="E40" s="4">
        <v>413.6</v>
      </c>
      <c r="F40" s="4"/>
      <c r="G40" s="4" t="s">
        <v>5</v>
      </c>
      <c r="H40" s="4" t="s">
        <v>5</v>
      </c>
      <c r="I40" s="4" t="s">
        <v>5</v>
      </c>
    </row>
    <row r="41" spans="1:9" ht="30">
      <c r="A41" s="2" t="s">
        <v>904</v>
      </c>
      <c r="B41" s="4">
        <v>422.7</v>
      </c>
      <c r="C41" s="4"/>
      <c r="D41" s="4" t="s">
        <v>5</v>
      </c>
      <c r="E41" s="4">
        <v>422.7</v>
      </c>
      <c r="F41" s="4"/>
      <c r="G41" s="4" t="s">
        <v>5</v>
      </c>
      <c r="H41" s="4" t="s">
        <v>5</v>
      </c>
      <c r="I41" s="4" t="s">
        <v>5</v>
      </c>
    </row>
    <row r="42" spans="1:9" ht="30">
      <c r="A42" s="2" t="s">
        <v>905</v>
      </c>
      <c r="B42" s="4">
        <v>933.8</v>
      </c>
      <c r="C42" s="4"/>
      <c r="D42" s="4" t="s">
        <v>5</v>
      </c>
      <c r="E42" s="4">
        <v>933.8</v>
      </c>
      <c r="F42" s="4"/>
      <c r="G42" s="4" t="s">
        <v>5</v>
      </c>
      <c r="H42" s="4" t="s">
        <v>5</v>
      </c>
      <c r="I42" s="4" t="s">
        <v>5</v>
      </c>
    </row>
    <row r="43" spans="1:9" ht="30">
      <c r="A43" s="2" t="s">
        <v>886</v>
      </c>
      <c r="B43" s="4">
        <v>269.5</v>
      </c>
      <c r="C43" s="4"/>
      <c r="D43" s="4" t="s">
        <v>5</v>
      </c>
      <c r="E43" s="4">
        <v>269.5</v>
      </c>
      <c r="F43" s="4"/>
      <c r="G43" s="4" t="s">
        <v>5</v>
      </c>
      <c r="H43" s="4" t="s">
        <v>5</v>
      </c>
      <c r="I43" s="4" t="s">
        <v>5</v>
      </c>
    </row>
    <row r="44" spans="1:9" ht="30">
      <c r="A44" s="2" t="s">
        <v>913</v>
      </c>
      <c r="B44" s="4">
        <v>194.5</v>
      </c>
      <c r="C44" s="4"/>
      <c r="D44" s="4" t="s">
        <v>5</v>
      </c>
      <c r="E44" s="4">
        <v>194.5</v>
      </c>
      <c r="F44" s="4"/>
      <c r="G44" s="4" t="s">
        <v>5</v>
      </c>
      <c r="H44" s="4" t="s">
        <v>5</v>
      </c>
      <c r="I44" s="4" t="s">
        <v>5</v>
      </c>
    </row>
    <row r="45" spans="1:9" ht="30">
      <c r="A45" s="2" t="s">
        <v>887</v>
      </c>
      <c r="B45" s="4">
        <v>-75</v>
      </c>
      <c r="C45" s="4"/>
      <c r="D45" s="4" t="s">
        <v>5</v>
      </c>
      <c r="E45" s="4">
        <v>-75</v>
      </c>
      <c r="F45" s="4"/>
      <c r="G45" s="4" t="s">
        <v>5</v>
      </c>
      <c r="H45" s="4" t="s">
        <v>5</v>
      </c>
      <c r="I45" s="4" t="s">
        <v>5</v>
      </c>
    </row>
    <row r="46" spans="1:9">
      <c r="A46" s="2" t="s">
        <v>888</v>
      </c>
      <c r="B46" s="4">
        <v>395.3</v>
      </c>
      <c r="C46" s="4"/>
      <c r="D46" s="4" t="s">
        <v>5</v>
      </c>
      <c r="E46" s="4">
        <v>395.3</v>
      </c>
      <c r="F46" s="4"/>
      <c r="G46" s="4" t="s">
        <v>5</v>
      </c>
      <c r="H46" s="4" t="s">
        <v>5</v>
      </c>
      <c r="I46" s="4" t="s">
        <v>5</v>
      </c>
    </row>
    <row r="47" spans="1:9" ht="30">
      <c r="A47" s="2" t="s">
        <v>890</v>
      </c>
      <c r="B47" s="4" t="s">
        <v>5</v>
      </c>
      <c r="C47" s="4"/>
      <c r="D47" s="4" t="s">
        <v>5</v>
      </c>
      <c r="E47" s="4" t="s">
        <v>5</v>
      </c>
      <c r="F47" s="4"/>
      <c r="G47" s="4" t="s">
        <v>5</v>
      </c>
      <c r="H47" s="4" t="s">
        <v>5</v>
      </c>
      <c r="I47" s="4" t="s">
        <v>5</v>
      </c>
    </row>
    <row r="48" spans="1:9" ht="17.25">
      <c r="A48" s="2" t="s">
        <v>892</v>
      </c>
      <c r="B48" s="9">
        <v>2381.1999999999998</v>
      </c>
      <c r="C48" s="190" t="s">
        <v>914</v>
      </c>
      <c r="D48" s="4" t="s">
        <v>5</v>
      </c>
      <c r="E48" s="9">
        <v>2381.1999999999998</v>
      </c>
      <c r="F48" s="190" t="s">
        <v>914</v>
      </c>
      <c r="G48" s="4" t="s">
        <v>5</v>
      </c>
      <c r="H48" s="4" t="s">
        <v>5</v>
      </c>
      <c r="I48" s="4" t="s">
        <v>5</v>
      </c>
    </row>
    <row r="49" spans="1:9">
      <c r="A49" s="2" t="s">
        <v>155</v>
      </c>
      <c r="B49" s="4" t="s">
        <v>5</v>
      </c>
      <c r="C49" s="4"/>
      <c r="D49" s="4" t="s">
        <v>5</v>
      </c>
      <c r="E49" s="4" t="s">
        <v>5</v>
      </c>
      <c r="F49" s="4"/>
      <c r="G49" s="4" t="s">
        <v>5</v>
      </c>
      <c r="H49" s="4" t="s">
        <v>5</v>
      </c>
      <c r="I49" s="4" t="s">
        <v>5</v>
      </c>
    </row>
    <row r="50" spans="1:9">
      <c r="A50" s="2" t="s">
        <v>268</v>
      </c>
      <c r="B50" s="4">
        <v>512.5</v>
      </c>
      <c r="C50" s="4"/>
      <c r="D50" s="4" t="s">
        <v>5</v>
      </c>
      <c r="E50" s="4">
        <v>512.5</v>
      </c>
      <c r="F50" s="4"/>
      <c r="G50" s="4" t="s">
        <v>5</v>
      </c>
      <c r="H50" s="4" t="s">
        <v>5</v>
      </c>
      <c r="I50" s="4" t="s">
        <v>5</v>
      </c>
    </row>
    <row r="51" spans="1:9" ht="30">
      <c r="A51" s="2" t="s">
        <v>886</v>
      </c>
      <c r="B51" s="4">
        <v>0</v>
      </c>
      <c r="C51" s="4"/>
      <c r="D51" s="4" t="s">
        <v>5</v>
      </c>
      <c r="E51" s="4">
        <v>0</v>
      </c>
      <c r="F51" s="4"/>
      <c r="G51" s="4" t="s">
        <v>5</v>
      </c>
      <c r="H51" s="4" t="s">
        <v>5</v>
      </c>
      <c r="I51" s="4" t="s">
        <v>5</v>
      </c>
    </row>
    <row r="52" spans="1:9" ht="30">
      <c r="A52" s="2" t="s">
        <v>887</v>
      </c>
      <c r="B52" s="4">
        <v>0</v>
      </c>
      <c r="C52" s="4"/>
      <c r="D52" s="4" t="s">
        <v>5</v>
      </c>
      <c r="E52" s="4">
        <v>0</v>
      </c>
      <c r="F52" s="4"/>
      <c r="G52" s="4" t="s">
        <v>5</v>
      </c>
      <c r="H52" s="4" t="s">
        <v>5</v>
      </c>
      <c r="I52" s="4" t="s">
        <v>5</v>
      </c>
    </row>
    <row r="53" spans="1:9">
      <c r="A53" s="2" t="s">
        <v>888</v>
      </c>
      <c r="B53" s="4">
        <v>512.5</v>
      </c>
      <c r="C53" s="4"/>
      <c r="D53" s="4" t="s">
        <v>5</v>
      </c>
      <c r="E53" s="4">
        <v>512.5</v>
      </c>
      <c r="F53" s="4"/>
      <c r="G53" s="4" t="s">
        <v>5</v>
      </c>
      <c r="H53" s="4" t="s">
        <v>5</v>
      </c>
      <c r="I53" s="4" t="s">
        <v>5</v>
      </c>
    </row>
    <row r="54" spans="1:9" ht="30">
      <c r="A54" s="2" t="s">
        <v>890</v>
      </c>
      <c r="B54" s="4" t="s">
        <v>5</v>
      </c>
      <c r="C54" s="4"/>
      <c r="D54" s="4" t="s">
        <v>5</v>
      </c>
      <c r="E54" s="4" t="s">
        <v>5</v>
      </c>
      <c r="F54" s="4"/>
      <c r="G54" s="4" t="s">
        <v>5</v>
      </c>
      <c r="H54" s="4" t="s">
        <v>5</v>
      </c>
      <c r="I54" s="4" t="s">
        <v>5</v>
      </c>
    </row>
    <row r="55" spans="1:9">
      <c r="A55" s="2" t="s">
        <v>268</v>
      </c>
      <c r="B55" s="4">
        <v>989.2</v>
      </c>
      <c r="C55" s="4"/>
      <c r="D55" s="4" t="s">
        <v>5</v>
      </c>
      <c r="E55" s="4">
        <v>989.2</v>
      </c>
      <c r="F55" s="4"/>
      <c r="G55" s="4" t="s">
        <v>5</v>
      </c>
      <c r="H55" s="4" t="s">
        <v>5</v>
      </c>
      <c r="I55" s="4" t="s">
        <v>5</v>
      </c>
    </row>
    <row r="56" spans="1:9" ht="30">
      <c r="A56" s="2" t="s">
        <v>886</v>
      </c>
      <c r="B56" s="4">
        <v>150</v>
      </c>
      <c r="C56" s="4"/>
      <c r="D56" s="4" t="s">
        <v>5</v>
      </c>
      <c r="E56" s="4">
        <v>150</v>
      </c>
      <c r="F56" s="4"/>
      <c r="G56" s="4" t="s">
        <v>5</v>
      </c>
      <c r="H56" s="4" t="s">
        <v>5</v>
      </c>
      <c r="I56" s="4" t="s">
        <v>5</v>
      </c>
    </row>
    <row r="57" spans="1:9" ht="30">
      <c r="A57" s="2" t="s">
        <v>913</v>
      </c>
      <c r="B57" s="4">
        <v>149.9</v>
      </c>
      <c r="C57" s="4"/>
      <c r="D57" s="4" t="s">
        <v>5</v>
      </c>
      <c r="E57" s="4">
        <v>149.9</v>
      </c>
      <c r="F57" s="4"/>
      <c r="G57" s="4" t="s">
        <v>5</v>
      </c>
      <c r="H57" s="4" t="s">
        <v>5</v>
      </c>
      <c r="I57" s="4" t="s">
        <v>5</v>
      </c>
    </row>
    <row r="58" spans="1:9" ht="30">
      <c r="A58" s="2" t="s">
        <v>887</v>
      </c>
      <c r="B58" s="4">
        <v>-0.1</v>
      </c>
      <c r="C58" s="4"/>
      <c r="D58" s="4" t="s">
        <v>5</v>
      </c>
      <c r="E58" s="4">
        <v>-0.1</v>
      </c>
      <c r="F58" s="4"/>
      <c r="G58" s="4" t="s">
        <v>5</v>
      </c>
      <c r="H58" s="4" t="s">
        <v>5</v>
      </c>
      <c r="I58" s="4" t="s">
        <v>5</v>
      </c>
    </row>
    <row r="59" spans="1:9">
      <c r="A59" s="2" t="s">
        <v>888</v>
      </c>
      <c r="B59" s="9">
        <v>1139.0999999999999</v>
      </c>
      <c r="C59" s="4"/>
      <c r="D59" s="4" t="s">
        <v>5</v>
      </c>
      <c r="E59" s="9">
        <v>1139.0999999999999</v>
      </c>
      <c r="F59" s="4"/>
      <c r="G59" s="4" t="s">
        <v>5</v>
      </c>
      <c r="H59" s="4" t="s">
        <v>5</v>
      </c>
      <c r="I59" s="4" t="s">
        <v>5</v>
      </c>
    </row>
    <row r="60" spans="1:9" ht="45">
      <c r="A60" s="2" t="s">
        <v>915</v>
      </c>
      <c r="B60" s="4" t="s">
        <v>5</v>
      </c>
      <c r="C60" s="4"/>
      <c r="D60" s="4" t="s">
        <v>5</v>
      </c>
      <c r="E60" s="4" t="s">
        <v>5</v>
      </c>
      <c r="F60" s="4"/>
      <c r="G60" s="4" t="s">
        <v>5</v>
      </c>
      <c r="H60" s="4" t="s">
        <v>5</v>
      </c>
      <c r="I60" s="4" t="s">
        <v>5</v>
      </c>
    </row>
    <row r="61" spans="1:9">
      <c r="A61" s="2" t="s">
        <v>892</v>
      </c>
      <c r="B61" s="9">
        <v>5358.7</v>
      </c>
      <c r="C61" s="4"/>
      <c r="D61" s="4" t="s">
        <v>5</v>
      </c>
      <c r="E61" s="9">
        <v>5358.7</v>
      </c>
      <c r="F61" s="4"/>
      <c r="G61" s="4" t="s">
        <v>5</v>
      </c>
      <c r="H61" s="4" t="s">
        <v>5</v>
      </c>
      <c r="I61" s="4" t="s">
        <v>5</v>
      </c>
    </row>
    <row r="62" spans="1:9" ht="30">
      <c r="A62" s="2" t="s">
        <v>886</v>
      </c>
      <c r="B62" s="9">
        <v>5464.8</v>
      </c>
      <c r="C62" s="4"/>
      <c r="D62" s="4" t="s">
        <v>5</v>
      </c>
      <c r="E62" s="9">
        <v>5464.8</v>
      </c>
      <c r="F62" s="4"/>
      <c r="G62" s="4" t="s">
        <v>5</v>
      </c>
      <c r="H62" s="4" t="s">
        <v>5</v>
      </c>
      <c r="I62" s="4" t="s">
        <v>5</v>
      </c>
    </row>
    <row r="63" spans="1:9" ht="60">
      <c r="A63" s="2" t="s">
        <v>916</v>
      </c>
      <c r="B63" s="4" t="s">
        <v>5</v>
      </c>
      <c r="C63" s="4"/>
      <c r="D63" s="4" t="s">
        <v>5</v>
      </c>
      <c r="E63" s="4" t="s">
        <v>5</v>
      </c>
      <c r="F63" s="4"/>
      <c r="G63" s="4" t="s">
        <v>5</v>
      </c>
      <c r="H63" s="4" t="s">
        <v>5</v>
      </c>
      <c r="I63" s="4" t="s">
        <v>5</v>
      </c>
    </row>
    <row r="64" spans="1:9" ht="30">
      <c r="A64" s="2" t="s">
        <v>886</v>
      </c>
      <c r="B64" s="4">
        <v>106.1</v>
      </c>
      <c r="C64" s="4"/>
      <c r="D64" s="4" t="s">
        <v>5</v>
      </c>
      <c r="E64" s="4">
        <v>106.1</v>
      </c>
      <c r="F64" s="4"/>
      <c r="G64" s="4" t="s">
        <v>5</v>
      </c>
      <c r="H64" s="4" t="s">
        <v>5</v>
      </c>
      <c r="I64" s="4" t="s">
        <v>5</v>
      </c>
    </row>
    <row r="65" spans="1:9" ht="30">
      <c r="A65" s="2" t="s">
        <v>913</v>
      </c>
      <c r="B65" s="4">
        <v>7.8</v>
      </c>
      <c r="C65" s="4"/>
      <c r="D65" s="4" t="s">
        <v>5</v>
      </c>
      <c r="E65" s="4">
        <v>7.8</v>
      </c>
      <c r="F65" s="4"/>
      <c r="G65" s="4" t="s">
        <v>5</v>
      </c>
      <c r="H65" s="4" t="s">
        <v>5</v>
      </c>
      <c r="I65" s="4" t="s">
        <v>5</v>
      </c>
    </row>
    <row r="66" spans="1:9" ht="45">
      <c r="A66" s="2" t="s">
        <v>917</v>
      </c>
      <c r="B66" s="4" t="s">
        <v>5</v>
      </c>
      <c r="C66" s="4"/>
      <c r="D66" s="4" t="s">
        <v>5</v>
      </c>
      <c r="E66" s="4" t="s">
        <v>5</v>
      </c>
      <c r="F66" s="4"/>
      <c r="G66" s="4" t="s">
        <v>5</v>
      </c>
      <c r="H66" s="4" t="s">
        <v>5</v>
      </c>
      <c r="I66" s="4" t="s">
        <v>5</v>
      </c>
    </row>
    <row r="67" spans="1:9" ht="17.25">
      <c r="A67" s="2" t="s">
        <v>892</v>
      </c>
      <c r="B67" s="4">
        <v>272.5</v>
      </c>
      <c r="C67" s="190" t="s">
        <v>914</v>
      </c>
      <c r="D67" s="4" t="s">
        <v>5</v>
      </c>
      <c r="E67" s="4">
        <v>272.5</v>
      </c>
      <c r="F67" s="190" t="s">
        <v>914</v>
      </c>
      <c r="G67" s="4" t="s">
        <v>5</v>
      </c>
      <c r="H67" s="4" t="s">
        <v>5</v>
      </c>
      <c r="I67" s="4" t="s">
        <v>5</v>
      </c>
    </row>
    <row r="68" spans="1:9" ht="45">
      <c r="A68" s="2" t="s">
        <v>918</v>
      </c>
      <c r="B68" s="4" t="s">
        <v>5</v>
      </c>
      <c r="C68" s="4"/>
      <c r="D68" s="4" t="s">
        <v>5</v>
      </c>
      <c r="E68" s="4" t="s">
        <v>5</v>
      </c>
      <c r="F68" s="4"/>
      <c r="G68" s="4" t="s">
        <v>5</v>
      </c>
      <c r="H68" s="4" t="s">
        <v>5</v>
      </c>
      <c r="I68" s="4" t="s">
        <v>5</v>
      </c>
    </row>
    <row r="69" spans="1:9" ht="30">
      <c r="A69" s="2" t="s">
        <v>887</v>
      </c>
      <c r="B69" s="4">
        <v>98.3</v>
      </c>
      <c r="C69" s="4"/>
      <c r="D69" s="4" t="s">
        <v>5</v>
      </c>
      <c r="E69" s="4">
        <v>98.3</v>
      </c>
      <c r="F69" s="4"/>
      <c r="G69" s="4" t="s">
        <v>5</v>
      </c>
      <c r="H69" s="4" t="s">
        <v>5</v>
      </c>
      <c r="I69" s="4" t="s">
        <v>5</v>
      </c>
    </row>
    <row r="70" spans="1:9" ht="45">
      <c r="A70" s="2" t="s">
        <v>919</v>
      </c>
      <c r="B70" s="4" t="s">
        <v>5</v>
      </c>
      <c r="C70" s="4"/>
      <c r="D70" s="4" t="s">
        <v>5</v>
      </c>
      <c r="E70" s="4" t="s">
        <v>5</v>
      </c>
      <c r="F70" s="4"/>
      <c r="G70" s="4" t="s">
        <v>5</v>
      </c>
      <c r="H70" s="4" t="s">
        <v>5</v>
      </c>
      <c r="I70" s="4" t="s">
        <v>5</v>
      </c>
    </row>
    <row r="71" spans="1:9" ht="30">
      <c r="A71" s="2" t="s">
        <v>886</v>
      </c>
      <c r="B71" s="9">
        <v>2769.5</v>
      </c>
      <c r="C71" s="4"/>
      <c r="D71" s="4" t="s">
        <v>5</v>
      </c>
      <c r="E71" s="9">
        <v>2769.5</v>
      </c>
      <c r="F71" s="4"/>
      <c r="G71" s="4" t="s">
        <v>5</v>
      </c>
      <c r="H71" s="4" t="s">
        <v>5</v>
      </c>
      <c r="I71" s="4" t="s">
        <v>5</v>
      </c>
    </row>
    <row r="72" spans="1:9" ht="30">
      <c r="A72" s="2" t="s">
        <v>913</v>
      </c>
      <c r="B72" s="8">
        <v>269.5</v>
      </c>
      <c r="C72" s="4"/>
      <c r="D72" s="4" t="s">
        <v>5</v>
      </c>
      <c r="E72" s="8">
        <v>269.5</v>
      </c>
      <c r="F72" s="4"/>
      <c r="G72" s="4" t="s">
        <v>5</v>
      </c>
      <c r="H72" s="4" t="s">
        <v>5</v>
      </c>
      <c r="I72" s="4" t="s">
        <v>5</v>
      </c>
    </row>
    <row r="73" spans="1:9">
      <c r="A73" s="60"/>
      <c r="B73" s="60"/>
      <c r="C73" s="60"/>
      <c r="D73" s="60"/>
      <c r="E73" s="60"/>
      <c r="F73" s="60"/>
      <c r="G73" s="60"/>
      <c r="H73" s="60"/>
      <c r="I73" s="60"/>
    </row>
    <row r="74" spans="1:9" ht="15" customHeight="1">
      <c r="A74" s="2" t="s">
        <v>906</v>
      </c>
      <c r="B74" s="14" t="s">
        <v>920</v>
      </c>
      <c r="C74" s="14"/>
      <c r="D74" s="14"/>
      <c r="E74" s="14"/>
      <c r="F74" s="14"/>
      <c r="G74" s="14"/>
      <c r="H74" s="14"/>
      <c r="I74" s="14"/>
    </row>
    <row r="75" spans="1:9" ht="30" customHeight="1">
      <c r="A75" s="2" t="s">
        <v>914</v>
      </c>
      <c r="B75" s="14" t="s">
        <v>921</v>
      </c>
      <c r="C75" s="14"/>
      <c r="D75" s="14"/>
      <c r="E75" s="14"/>
      <c r="F75" s="14"/>
      <c r="G75" s="14"/>
      <c r="H75" s="14"/>
      <c r="I75" s="14"/>
    </row>
  </sheetData>
  <mergeCells count="7">
    <mergeCell ref="B75:I75"/>
    <mergeCell ref="B1:D1"/>
    <mergeCell ref="E1:G1"/>
    <mergeCell ref="B2:C2"/>
    <mergeCell ref="E2:F2"/>
    <mergeCell ref="A73:I73"/>
    <mergeCell ref="B74:I7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91</v>
      </c>
      <c r="C1" s="7"/>
      <c r="D1" s="7" t="s">
        <v>1</v>
      </c>
      <c r="E1" s="7"/>
    </row>
    <row r="2" spans="1:5">
      <c r="A2" s="1" t="s">
        <v>27</v>
      </c>
      <c r="B2" s="1" t="s">
        <v>2</v>
      </c>
      <c r="C2" s="1" t="s">
        <v>92</v>
      </c>
      <c r="D2" s="1" t="s">
        <v>2</v>
      </c>
      <c r="E2" s="1" t="s">
        <v>92</v>
      </c>
    </row>
    <row r="3" spans="1:5" ht="60">
      <c r="A3" s="3" t="s">
        <v>923</v>
      </c>
      <c r="B3" s="4" t="s">
        <v>5</v>
      </c>
      <c r="C3" s="4" t="s">
        <v>5</v>
      </c>
      <c r="D3" s="4" t="s">
        <v>5</v>
      </c>
      <c r="E3" s="4" t="s">
        <v>5</v>
      </c>
    </row>
    <row r="4" spans="1:5">
      <c r="A4" s="2" t="s">
        <v>101</v>
      </c>
      <c r="B4" s="8">
        <v>33.5</v>
      </c>
      <c r="C4" s="8">
        <v>93.3</v>
      </c>
      <c r="D4" s="8">
        <v>163.1</v>
      </c>
      <c r="E4" s="8">
        <v>268.5</v>
      </c>
    </row>
    <row r="5" spans="1:5">
      <c r="A5" s="2" t="s">
        <v>315</v>
      </c>
      <c r="B5" s="4">
        <v>-46.1</v>
      </c>
      <c r="C5" s="4">
        <v>-98.7</v>
      </c>
      <c r="D5" s="4">
        <v>-188.4</v>
      </c>
      <c r="E5" s="4">
        <v>-151.5</v>
      </c>
    </row>
    <row r="6" spans="1:5">
      <c r="A6" s="2" t="s">
        <v>329</v>
      </c>
      <c r="B6" s="4">
        <v>-48.4</v>
      </c>
      <c r="C6" s="4">
        <v>-62.6</v>
      </c>
      <c r="D6" s="4">
        <v>-177.4</v>
      </c>
      <c r="E6" s="4">
        <v>-110.3</v>
      </c>
    </row>
    <row r="7" spans="1:5">
      <c r="A7" s="2" t="s">
        <v>924</v>
      </c>
      <c r="B7" s="4" t="s">
        <v>5</v>
      </c>
      <c r="C7" s="4" t="s">
        <v>5</v>
      </c>
      <c r="D7" s="4" t="s">
        <v>5</v>
      </c>
      <c r="E7" s="4" t="s">
        <v>5</v>
      </c>
    </row>
    <row r="8" spans="1:5" ht="60">
      <c r="A8" s="3" t="s">
        <v>923</v>
      </c>
      <c r="B8" s="4" t="s">
        <v>5</v>
      </c>
      <c r="C8" s="4" t="s">
        <v>5</v>
      </c>
      <c r="D8" s="4" t="s">
        <v>5</v>
      </c>
      <c r="E8" s="4" t="s">
        <v>5</v>
      </c>
    </row>
    <row r="9" spans="1:5">
      <c r="A9" s="2" t="s">
        <v>101</v>
      </c>
      <c r="B9" s="4">
        <v>33.5</v>
      </c>
      <c r="C9" s="4">
        <v>58.3</v>
      </c>
      <c r="D9" s="4">
        <v>115.4</v>
      </c>
      <c r="E9" s="4">
        <v>157.80000000000001</v>
      </c>
    </row>
    <row r="10" spans="1:5">
      <c r="A10" s="2" t="s">
        <v>315</v>
      </c>
      <c r="B10" s="4">
        <v>-23.8</v>
      </c>
      <c r="C10" s="4">
        <v>7.9</v>
      </c>
      <c r="D10" s="4">
        <v>-36.200000000000003</v>
      </c>
      <c r="E10" s="4">
        <v>10</v>
      </c>
    </row>
    <row r="11" spans="1:5">
      <c r="A11" s="2" t="s">
        <v>329</v>
      </c>
      <c r="B11" s="4">
        <v>-26.1</v>
      </c>
      <c r="C11" s="4">
        <v>4.5999999999999996</v>
      </c>
      <c r="D11" s="4">
        <v>-25.2</v>
      </c>
      <c r="E11" s="4">
        <v>5.6</v>
      </c>
    </row>
    <row r="12" spans="1:5">
      <c r="A12" s="2" t="s">
        <v>925</v>
      </c>
      <c r="B12" s="4" t="s">
        <v>5</v>
      </c>
      <c r="C12" s="4" t="s">
        <v>5</v>
      </c>
      <c r="D12" s="4" t="s">
        <v>5</v>
      </c>
      <c r="E12" s="4" t="s">
        <v>5</v>
      </c>
    </row>
    <row r="13" spans="1:5" ht="60">
      <c r="A13" s="3" t="s">
        <v>923</v>
      </c>
      <c r="B13" s="4" t="s">
        <v>5</v>
      </c>
      <c r="C13" s="4" t="s">
        <v>5</v>
      </c>
      <c r="D13" s="4" t="s">
        <v>5</v>
      </c>
      <c r="E13" s="4" t="s">
        <v>5</v>
      </c>
    </row>
    <row r="14" spans="1:5">
      <c r="A14" s="2" t="s">
        <v>101</v>
      </c>
      <c r="B14" s="4">
        <v>0</v>
      </c>
      <c r="C14" s="4">
        <v>31.9</v>
      </c>
      <c r="D14" s="4">
        <v>46.4</v>
      </c>
      <c r="E14" s="4">
        <v>99.9</v>
      </c>
    </row>
    <row r="15" spans="1:5">
      <c r="A15" s="2" t="s">
        <v>315</v>
      </c>
      <c r="B15" s="4">
        <v>-22.7</v>
      </c>
      <c r="C15" s="4">
        <v>-120.8</v>
      </c>
      <c r="D15" s="4">
        <v>-119.1</v>
      </c>
      <c r="E15" s="4">
        <v>-130.4</v>
      </c>
    </row>
    <row r="16" spans="1:5">
      <c r="A16" s="2" t="s">
        <v>329</v>
      </c>
      <c r="B16" s="4">
        <v>-22.7</v>
      </c>
      <c r="C16" s="4">
        <v>-78.3</v>
      </c>
      <c r="D16" s="4">
        <v>-119.1</v>
      </c>
      <c r="E16" s="4">
        <v>-84.5</v>
      </c>
    </row>
    <row r="17" spans="1:5">
      <c r="A17" s="2" t="s">
        <v>926</v>
      </c>
      <c r="B17" s="4" t="s">
        <v>5</v>
      </c>
      <c r="C17" s="4" t="s">
        <v>5</v>
      </c>
      <c r="D17" s="4" t="s">
        <v>5</v>
      </c>
      <c r="E17" s="4" t="s">
        <v>5</v>
      </c>
    </row>
    <row r="18" spans="1:5" ht="60">
      <c r="A18" s="3" t="s">
        <v>923</v>
      </c>
      <c r="B18" s="4" t="s">
        <v>5</v>
      </c>
      <c r="C18" s="4" t="s">
        <v>5</v>
      </c>
      <c r="D18" s="4" t="s">
        <v>5</v>
      </c>
      <c r="E18" s="4" t="s">
        <v>5</v>
      </c>
    </row>
    <row r="19" spans="1:5">
      <c r="A19" s="2" t="s">
        <v>101</v>
      </c>
      <c r="B19" s="4">
        <v>0</v>
      </c>
      <c r="C19" s="4">
        <v>3.1</v>
      </c>
      <c r="D19" s="4">
        <v>1.3</v>
      </c>
      <c r="E19" s="4">
        <v>10.8</v>
      </c>
    </row>
    <row r="20" spans="1:5">
      <c r="A20" s="2" t="s">
        <v>315</v>
      </c>
      <c r="B20" s="4">
        <v>0.4</v>
      </c>
      <c r="C20" s="4">
        <v>14.2</v>
      </c>
      <c r="D20" s="4">
        <v>-33.1</v>
      </c>
      <c r="E20" s="4">
        <v>-31.1</v>
      </c>
    </row>
    <row r="21" spans="1:5">
      <c r="A21" s="2" t="s">
        <v>329</v>
      </c>
      <c r="B21" s="8">
        <v>0.4</v>
      </c>
      <c r="C21" s="8">
        <v>11.1</v>
      </c>
      <c r="D21" s="8">
        <v>-33.1</v>
      </c>
      <c r="E21" s="8">
        <v>-3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6" width="12.28515625" bestFit="1" customWidth="1"/>
    <col min="7" max="8" width="31.28515625" bestFit="1" customWidth="1"/>
    <col min="9" max="10" width="22" bestFit="1" customWidth="1"/>
    <col min="11" max="13" width="23.85546875" bestFit="1" customWidth="1"/>
    <col min="14" max="14" width="31" bestFit="1" customWidth="1"/>
    <col min="15" max="16" width="36.5703125" bestFit="1" customWidth="1"/>
    <col min="17" max="17" width="28.5703125" bestFit="1" customWidth="1"/>
    <col min="18" max="18" width="30.85546875" bestFit="1" customWidth="1"/>
    <col min="19" max="19" width="31" bestFit="1" customWidth="1"/>
  </cols>
  <sheetData>
    <row r="1" spans="1:19" ht="15" customHeight="1">
      <c r="A1" s="1" t="s">
        <v>927</v>
      </c>
      <c r="B1" s="7" t="s">
        <v>91</v>
      </c>
      <c r="C1" s="7"/>
      <c r="D1" s="7" t="s">
        <v>1</v>
      </c>
      <c r="E1" s="7"/>
      <c r="F1" s="1"/>
      <c r="G1" s="1" t="s">
        <v>91</v>
      </c>
      <c r="H1" s="1" t="s">
        <v>1</v>
      </c>
      <c r="I1" s="1" t="s">
        <v>91</v>
      </c>
      <c r="J1" s="1" t="s">
        <v>1</v>
      </c>
      <c r="K1" s="7" t="s">
        <v>91</v>
      </c>
      <c r="L1" s="7"/>
      <c r="M1" s="7" t="s">
        <v>1</v>
      </c>
      <c r="N1" s="7"/>
      <c r="O1" s="7"/>
      <c r="P1" s="1"/>
      <c r="Q1" s="1" t="s">
        <v>1</v>
      </c>
      <c r="R1" s="1"/>
      <c r="S1" s="1" t="s">
        <v>1</v>
      </c>
    </row>
    <row r="2" spans="1:19">
      <c r="A2" s="1" t="s">
        <v>27</v>
      </c>
      <c r="B2" s="7" t="s">
        <v>2</v>
      </c>
      <c r="C2" s="7" t="s">
        <v>92</v>
      </c>
      <c r="D2" s="7" t="s">
        <v>2</v>
      </c>
      <c r="E2" s="7" t="s">
        <v>92</v>
      </c>
      <c r="F2" s="7" t="s">
        <v>28</v>
      </c>
      <c r="G2" s="1" t="s">
        <v>2</v>
      </c>
      <c r="H2" s="1" t="s">
        <v>2</v>
      </c>
      <c r="I2" s="1" t="s">
        <v>2</v>
      </c>
      <c r="J2" s="1" t="s">
        <v>2</v>
      </c>
      <c r="K2" s="1" t="s">
        <v>929</v>
      </c>
      <c r="L2" s="1" t="s">
        <v>92</v>
      </c>
      <c r="M2" s="1" t="s">
        <v>2</v>
      </c>
      <c r="N2" s="1" t="s">
        <v>2</v>
      </c>
      <c r="O2" s="1" t="s">
        <v>2</v>
      </c>
      <c r="P2" s="1" t="s">
        <v>28</v>
      </c>
      <c r="Q2" s="1" t="s">
        <v>2</v>
      </c>
      <c r="R2" s="1" t="s">
        <v>2</v>
      </c>
      <c r="S2" s="1" t="s">
        <v>2</v>
      </c>
    </row>
    <row r="3" spans="1:19" ht="30">
      <c r="A3" s="1"/>
      <c r="B3" s="7"/>
      <c r="C3" s="7"/>
      <c r="D3" s="7"/>
      <c r="E3" s="7"/>
      <c r="F3" s="7"/>
      <c r="G3" s="1" t="s">
        <v>924</v>
      </c>
      <c r="H3" s="1" t="s">
        <v>924</v>
      </c>
      <c r="I3" s="1" t="s">
        <v>928</v>
      </c>
      <c r="J3" s="1" t="s">
        <v>928</v>
      </c>
      <c r="K3" s="1" t="s">
        <v>925</v>
      </c>
      <c r="L3" s="1" t="s">
        <v>925</v>
      </c>
      <c r="M3" s="1" t="s">
        <v>925</v>
      </c>
      <c r="N3" s="1" t="s">
        <v>930</v>
      </c>
      <c r="O3" s="1" t="s">
        <v>931</v>
      </c>
      <c r="P3" s="1" t="s">
        <v>931</v>
      </c>
      <c r="Q3" s="1" t="s">
        <v>932</v>
      </c>
      <c r="R3" s="1" t="s">
        <v>933</v>
      </c>
      <c r="S3" s="1" t="s">
        <v>934</v>
      </c>
    </row>
    <row r="4" spans="1:19">
      <c r="A4" s="1"/>
      <c r="B4" s="7"/>
      <c r="C4" s="7"/>
      <c r="D4" s="7"/>
      <c r="E4" s="7"/>
      <c r="F4" s="7"/>
      <c r="G4" s="1"/>
      <c r="H4" s="1"/>
      <c r="I4" s="1"/>
      <c r="J4" s="1"/>
      <c r="K4" s="1"/>
      <c r="L4" s="1"/>
      <c r="M4" s="1"/>
      <c r="N4" s="1"/>
      <c r="O4" s="1"/>
      <c r="P4" s="1"/>
      <c r="Q4" s="1"/>
      <c r="R4" s="1"/>
      <c r="S4" s="1" t="s">
        <v>930</v>
      </c>
    </row>
    <row r="5" spans="1:19" ht="30">
      <c r="A5" s="3" t="s">
        <v>9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936</v>
      </c>
      <c r="B6" s="4" t="s">
        <v>5</v>
      </c>
      <c r="C6" s="4" t="s">
        <v>5</v>
      </c>
      <c r="D6" s="4" t="s">
        <v>5</v>
      </c>
      <c r="E6" s="4" t="s">
        <v>5</v>
      </c>
      <c r="F6" s="4" t="s">
        <v>5</v>
      </c>
      <c r="G6" s="8">
        <v>15.8</v>
      </c>
      <c r="H6" s="8">
        <v>4.8</v>
      </c>
      <c r="I6" s="4" t="s">
        <v>5</v>
      </c>
      <c r="J6" s="4" t="s">
        <v>5</v>
      </c>
      <c r="K6" s="4" t="s">
        <v>5</v>
      </c>
      <c r="L6" s="4" t="s">
        <v>5</v>
      </c>
      <c r="M6" s="8">
        <v>10.9</v>
      </c>
      <c r="N6" s="8">
        <v>13.1</v>
      </c>
      <c r="O6" s="4" t="s">
        <v>5</v>
      </c>
      <c r="P6" s="4" t="s">
        <v>5</v>
      </c>
      <c r="Q6" s="10">
        <v>65</v>
      </c>
      <c r="R6" s="4" t="s">
        <v>5</v>
      </c>
      <c r="S6" s="8">
        <v>10.199999999999999</v>
      </c>
    </row>
    <row r="7" spans="1:19">
      <c r="A7" s="2" t="s">
        <v>937</v>
      </c>
      <c r="B7" s="4" t="s">
        <v>5</v>
      </c>
      <c r="C7" s="4" t="s">
        <v>5</v>
      </c>
      <c r="D7" s="4">
        <v>304.2</v>
      </c>
      <c r="E7" s="4" t="s">
        <v>5</v>
      </c>
      <c r="F7" s="4" t="s">
        <v>5</v>
      </c>
      <c r="G7" s="4" t="s">
        <v>5</v>
      </c>
      <c r="H7" s="4" t="s">
        <v>5</v>
      </c>
      <c r="I7" s="4" t="s">
        <v>5</v>
      </c>
      <c r="J7" s="4">
        <v>15.5</v>
      </c>
      <c r="K7" s="4" t="s">
        <v>5</v>
      </c>
      <c r="L7" s="4" t="s">
        <v>5</v>
      </c>
      <c r="M7" s="4" t="s">
        <v>5</v>
      </c>
      <c r="N7" s="4" t="s">
        <v>5</v>
      </c>
      <c r="O7" s="4" t="s">
        <v>5</v>
      </c>
      <c r="P7" s="4" t="s">
        <v>5</v>
      </c>
      <c r="Q7" s="4" t="s">
        <v>5</v>
      </c>
      <c r="R7" s="4" t="s">
        <v>5</v>
      </c>
      <c r="S7" s="4" t="s">
        <v>5</v>
      </c>
    </row>
    <row r="8" spans="1:19" ht="45">
      <c r="A8" s="2" t="s">
        <v>938</v>
      </c>
      <c r="B8" s="4" t="s">
        <v>5</v>
      </c>
      <c r="C8" s="4" t="s">
        <v>5</v>
      </c>
      <c r="D8" s="4" t="s">
        <v>5</v>
      </c>
      <c r="E8" s="4" t="s">
        <v>5</v>
      </c>
      <c r="F8" s="4" t="s">
        <v>5</v>
      </c>
      <c r="G8" s="4" t="s">
        <v>5</v>
      </c>
      <c r="H8" s="4" t="s">
        <v>5</v>
      </c>
      <c r="I8" s="4">
        <v>4.5</v>
      </c>
      <c r="J8" s="4">
        <v>4.5</v>
      </c>
      <c r="K8" s="4" t="s">
        <v>5</v>
      </c>
      <c r="L8" s="4" t="s">
        <v>5</v>
      </c>
      <c r="M8" s="4" t="s">
        <v>5</v>
      </c>
      <c r="N8" s="4" t="s">
        <v>5</v>
      </c>
      <c r="O8" s="4" t="s">
        <v>5</v>
      </c>
      <c r="P8" s="4" t="s">
        <v>5</v>
      </c>
      <c r="Q8" s="4" t="s">
        <v>5</v>
      </c>
      <c r="R8" s="4" t="s">
        <v>5</v>
      </c>
      <c r="S8" s="4" t="s">
        <v>5</v>
      </c>
    </row>
    <row r="9" spans="1:19" ht="30">
      <c r="A9" s="2" t="s">
        <v>115</v>
      </c>
      <c r="B9" s="4" t="s">
        <v>5</v>
      </c>
      <c r="C9" s="4" t="s">
        <v>5</v>
      </c>
      <c r="D9" s="4" t="s">
        <v>5</v>
      </c>
      <c r="E9" s="4" t="s">
        <v>5</v>
      </c>
      <c r="F9" s="4" t="s">
        <v>5</v>
      </c>
      <c r="G9" s="4" t="s">
        <v>5</v>
      </c>
      <c r="H9" s="4" t="s">
        <v>5</v>
      </c>
      <c r="I9" s="4">
        <v>1.4</v>
      </c>
      <c r="J9" s="4" t="s">
        <v>5</v>
      </c>
      <c r="K9" s="4" t="s">
        <v>5</v>
      </c>
      <c r="L9" s="4" t="s">
        <v>5</v>
      </c>
      <c r="M9" s="4" t="s">
        <v>5</v>
      </c>
      <c r="N9" s="4" t="s">
        <v>5</v>
      </c>
      <c r="O9" s="4" t="s">
        <v>5</v>
      </c>
      <c r="P9" s="4" t="s">
        <v>5</v>
      </c>
      <c r="Q9" s="4" t="s">
        <v>5</v>
      </c>
      <c r="R9" s="4" t="s">
        <v>5</v>
      </c>
      <c r="S9" s="4" t="s">
        <v>5</v>
      </c>
    </row>
    <row r="10" spans="1:19" ht="30">
      <c r="A10" s="2" t="s">
        <v>107</v>
      </c>
      <c r="B10" s="4">
        <v>498.6</v>
      </c>
      <c r="C10" s="4">
        <v>818.6</v>
      </c>
      <c r="D10" s="4">
        <v>548.79999999999995</v>
      </c>
      <c r="E10" s="4">
        <v>945.9</v>
      </c>
      <c r="F10" s="4" t="s">
        <v>5</v>
      </c>
      <c r="G10" s="4" t="s">
        <v>5</v>
      </c>
      <c r="H10" s="4" t="s">
        <v>5</v>
      </c>
      <c r="I10" s="4" t="s">
        <v>5</v>
      </c>
      <c r="J10" s="4" t="s">
        <v>5</v>
      </c>
      <c r="K10" s="4" t="s">
        <v>5</v>
      </c>
      <c r="L10" s="4" t="s">
        <v>5</v>
      </c>
      <c r="M10" s="4">
        <v>68</v>
      </c>
      <c r="N10" s="4">
        <v>1.7</v>
      </c>
      <c r="O10" s="4" t="s">
        <v>5</v>
      </c>
      <c r="P10" s="4" t="s">
        <v>5</v>
      </c>
      <c r="Q10" s="4" t="s">
        <v>5</v>
      </c>
      <c r="R10" s="4" t="s">
        <v>5</v>
      </c>
      <c r="S10" s="4" t="s">
        <v>5</v>
      </c>
    </row>
    <row r="11" spans="1:19">
      <c r="A11" s="2" t="s">
        <v>939</v>
      </c>
      <c r="B11" s="4" t="s">
        <v>5</v>
      </c>
      <c r="C11" s="4" t="s">
        <v>5</v>
      </c>
      <c r="D11" s="4" t="s">
        <v>5</v>
      </c>
      <c r="E11" s="4" t="s">
        <v>5</v>
      </c>
      <c r="F11" s="4" t="s">
        <v>5</v>
      </c>
      <c r="G11" s="4" t="s">
        <v>5</v>
      </c>
      <c r="H11" s="4" t="s">
        <v>5</v>
      </c>
      <c r="I11" s="4" t="s">
        <v>5</v>
      </c>
      <c r="J11" s="4" t="s">
        <v>5</v>
      </c>
      <c r="K11" s="4">
        <v>66.8</v>
      </c>
      <c r="L11" s="4">
        <v>112.3</v>
      </c>
      <c r="M11" s="4" t="s">
        <v>5</v>
      </c>
      <c r="N11" s="4" t="s">
        <v>5</v>
      </c>
      <c r="O11" s="4" t="s">
        <v>5</v>
      </c>
      <c r="P11" s="4" t="s">
        <v>5</v>
      </c>
      <c r="Q11" s="4" t="s">
        <v>5</v>
      </c>
      <c r="R11" s="4" t="s">
        <v>5</v>
      </c>
      <c r="S11" s="4" t="s">
        <v>5</v>
      </c>
    </row>
    <row r="12" spans="1:19">
      <c r="A12" s="2" t="s">
        <v>180</v>
      </c>
      <c r="B12" s="4" t="s">
        <v>5</v>
      </c>
      <c r="C12" s="4" t="s">
        <v>5</v>
      </c>
      <c r="D12" s="4">
        <v>32.4</v>
      </c>
      <c r="E12" s="4">
        <v>0</v>
      </c>
      <c r="F12" s="4" t="s">
        <v>5</v>
      </c>
      <c r="G12" s="4" t="s">
        <v>5</v>
      </c>
      <c r="H12" s="4" t="s">
        <v>5</v>
      </c>
      <c r="I12" s="4" t="s">
        <v>5</v>
      </c>
      <c r="J12" s="4" t="s">
        <v>5</v>
      </c>
      <c r="K12" s="4" t="s">
        <v>5</v>
      </c>
      <c r="L12" s="4" t="s">
        <v>5</v>
      </c>
      <c r="M12" s="4" t="s">
        <v>5</v>
      </c>
      <c r="N12" s="4" t="s">
        <v>5</v>
      </c>
      <c r="O12" s="4">
        <v>12.5</v>
      </c>
      <c r="P12" s="4" t="s">
        <v>5</v>
      </c>
      <c r="Q12" s="4" t="s">
        <v>5</v>
      </c>
      <c r="R12" s="4" t="s">
        <v>5</v>
      </c>
      <c r="S12" s="4" t="s">
        <v>5</v>
      </c>
    </row>
    <row r="13" spans="1:19">
      <c r="A13" s="2" t="s">
        <v>44</v>
      </c>
      <c r="B13" s="4">
        <v>2.9</v>
      </c>
      <c r="C13" s="4" t="s">
        <v>5</v>
      </c>
      <c r="D13" s="4">
        <v>2.9</v>
      </c>
      <c r="E13" s="4" t="s">
        <v>5</v>
      </c>
      <c r="F13" s="4">
        <v>11.9</v>
      </c>
      <c r="G13" s="4" t="s">
        <v>5</v>
      </c>
      <c r="H13" s="4" t="s">
        <v>5</v>
      </c>
      <c r="I13" s="4" t="s">
        <v>5</v>
      </c>
      <c r="J13" s="4" t="s">
        <v>5</v>
      </c>
      <c r="K13" s="4" t="s">
        <v>5</v>
      </c>
      <c r="L13" s="4" t="s">
        <v>5</v>
      </c>
      <c r="M13" s="4" t="s">
        <v>5</v>
      </c>
      <c r="N13" s="4" t="s">
        <v>5</v>
      </c>
      <c r="O13" s="4" t="s">
        <v>5</v>
      </c>
      <c r="P13" s="4">
        <v>11.9</v>
      </c>
      <c r="Q13" s="4" t="s">
        <v>5</v>
      </c>
      <c r="R13" s="4" t="s">
        <v>5</v>
      </c>
      <c r="S13" s="4" t="s">
        <v>5</v>
      </c>
    </row>
    <row r="14" spans="1:19">
      <c r="A14" s="2" t="s">
        <v>9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41.4</v>
      </c>
      <c r="R14" s="4" t="s">
        <v>5</v>
      </c>
      <c r="S14" s="4" t="s">
        <v>5</v>
      </c>
    </row>
    <row r="15" spans="1:19">
      <c r="A15" s="2" t="s">
        <v>9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81.7</v>
      </c>
      <c r="S15" s="4" t="s">
        <v>5</v>
      </c>
    </row>
  </sheetData>
  <mergeCells count="9">
    <mergeCell ref="B1:C1"/>
    <mergeCell ref="D1:E1"/>
    <mergeCell ref="K1:L1"/>
    <mergeCell ref="M1:O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3.28515625" customWidth="1"/>
    <col min="3" max="3" width="6.140625" customWidth="1"/>
    <col min="4" max="4" width="29.85546875" customWidth="1"/>
    <col min="5" max="5" width="23.28515625" customWidth="1"/>
    <col min="6" max="6" width="6.140625" customWidth="1"/>
    <col min="7" max="8" width="29.85546875" customWidth="1"/>
  </cols>
  <sheetData>
    <row r="1" spans="1:8" ht="15" customHeight="1">
      <c r="A1" s="1" t="s">
        <v>942</v>
      </c>
      <c r="B1" s="7" t="s">
        <v>91</v>
      </c>
      <c r="C1" s="7"/>
      <c r="D1" s="7"/>
      <c r="E1" s="7" t="s">
        <v>1</v>
      </c>
      <c r="F1" s="7"/>
      <c r="G1" s="7"/>
      <c r="H1" s="1"/>
    </row>
    <row r="2" spans="1:8" ht="15" customHeight="1">
      <c r="A2" s="1" t="s">
        <v>27</v>
      </c>
      <c r="B2" s="7" t="s">
        <v>2</v>
      </c>
      <c r="C2" s="7"/>
      <c r="D2" s="1" t="s">
        <v>92</v>
      </c>
      <c r="E2" s="7" t="s">
        <v>2</v>
      </c>
      <c r="F2" s="7"/>
      <c r="G2" s="1" t="s">
        <v>92</v>
      </c>
      <c r="H2" s="1" t="s">
        <v>28</v>
      </c>
    </row>
    <row r="3" spans="1:8" ht="30">
      <c r="A3" s="2" t="s">
        <v>943</v>
      </c>
      <c r="B3" s="8">
        <v>2499.8000000000002</v>
      </c>
      <c r="C3" s="4"/>
      <c r="D3" s="4" t="s">
        <v>5</v>
      </c>
      <c r="E3" s="8">
        <v>2499.8000000000002</v>
      </c>
      <c r="F3" s="4"/>
      <c r="G3" s="4" t="s">
        <v>5</v>
      </c>
      <c r="H3" s="8">
        <v>2473.8000000000002</v>
      </c>
    </row>
    <row r="4" spans="1:8">
      <c r="A4" s="2" t="s">
        <v>101</v>
      </c>
      <c r="B4" s="9">
        <v>2212.4</v>
      </c>
      <c r="C4" s="4"/>
      <c r="D4" s="9">
        <v>2087.4</v>
      </c>
      <c r="E4" s="9">
        <v>6385.2</v>
      </c>
      <c r="F4" s="4"/>
      <c r="G4" s="6">
        <v>6216</v>
      </c>
      <c r="H4" s="4" t="s">
        <v>5</v>
      </c>
    </row>
    <row r="5" spans="1:8" ht="30">
      <c r="A5" s="2" t="s">
        <v>159</v>
      </c>
      <c r="B5" s="4">
        <v>-908.1</v>
      </c>
      <c r="C5" s="4"/>
      <c r="D5" s="4">
        <v>-761.4</v>
      </c>
      <c r="E5" s="6">
        <v>-1761</v>
      </c>
      <c r="F5" s="4"/>
      <c r="G5" s="9">
        <v>-1191.3</v>
      </c>
      <c r="H5" s="4" t="s">
        <v>5</v>
      </c>
    </row>
    <row r="6" spans="1:8" ht="45">
      <c r="A6" s="2" t="s">
        <v>170</v>
      </c>
      <c r="B6" s="4" t="s">
        <v>5</v>
      </c>
      <c r="C6" s="4"/>
      <c r="D6" s="4" t="s">
        <v>5</v>
      </c>
      <c r="E6" s="4">
        <v>159.69999999999999</v>
      </c>
      <c r="F6" s="4"/>
      <c r="G6" s="4" t="s">
        <v>5</v>
      </c>
      <c r="H6" s="4" t="s">
        <v>5</v>
      </c>
    </row>
    <row r="7" spans="1:8" ht="30">
      <c r="A7" s="2" t="s">
        <v>944</v>
      </c>
      <c r="B7" s="4">
        <v>-88.9</v>
      </c>
      <c r="C7" s="190" t="s">
        <v>906</v>
      </c>
      <c r="D7" s="4" t="s">
        <v>5</v>
      </c>
      <c r="E7" s="4">
        <v>-88.9</v>
      </c>
      <c r="F7" s="190" t="s">
        <v>906</v>
      </c>
      <c r="G7" s="4" t="s">
        <v>5</v>
      </c>
      <c r="H7" s="4" t="s">
        <v>5</v>
      </c>
    </row>
    <row r="8" spans="1:8">
      <c r="A8" s="2" t="s">
        <v>892</v>
      </c>
      <c r="B8" s="9">
        <v>25529.3</v>
      </c>
      <c r="C8" s="4"/>
      <c r="D8" s="4" t="s">
        <v>5</v>
      </c>
      <c r="E8" s="9">
        <v>25529.3</v>
      </c>
      <c r="F8" s="4"/>
      <c r="G8" s="4" t="s">
        <v>5</v>
      </c>
      <c r="H8" s="4" t="s">
        <v>5</v>
      </c>
    </row>
    <row r="9" spans="1:8" ht="30">
      <c r="A9" s="2" t="s">
        <v>945</v>
      </c>
      <c r="B9" s="4" t="s">
        <v>5</v>
      </c>
      <c r="C9" s="4"/>
      <c r="D9" s="4" t="s">
        <v>5</v>
      </c>
      <c r="E9" s="4" t="s">
        <v>5</v>
      </c>
      <c r="F9" s="4"/>
      <c r="G9" s="4" t="s">
        <v>5</v>
      </c>
      <c r="H9" s="4" t="s">
        <v>5</v>
      </c>
    </row>
    <row r="10" spans="1:8" ht="30">
      <c r="A10" s="2" t="s">
        <v>943</v>
      </c>
      <c r="B10" s="4">
        <v>129.19999999999999</v>
      </c>
      <c r="C10" s="4"/>
      <c r="D10" s="4" t="s">
        <v>5</v>
      </c>
      <c r="E10" s="4">
        <v>129.19999999999999</v>
      </c>
      <c r="F10" s="4"/>
      <c r="G10" s="4" t="s">
        <v>5</v>
      </c>
      <c r="H10" s="4" t="s">
        <v>5</v>
      </c>
    </row>
    <row r="11" spans="1:8" ht="45">
      <c r="A11" s="2" t="s">
        <v>946</v>
      </c>
      <c r="B11" s="4" t="s">
        <v>5</v>
      </c>
      <c r="C11" s="4"/>
      <c r="D11" s="4" t="s">
        <v>5</v>
      </c>
      <c r="E11" s="4" t="s">
        <v>5</v>
      </c>
      <c r="F11" s="4"/>
      <c r="G11" s="4" t="s">
        <v>5</v>
      </c>
      <c r="H11" s="4" t="s">
        <v>5</v>
      </c>
    </row>
    <row r="12" spans="1:8">
      <c r="A12" s="2" t="s">
        <v>101</v>
      </c>
      <c r="B12" s="4">
        <v>485.8</v>
      </c>
      <c r="C12" s="4"/>
      <c r="D12" s="4" t="s">
        <v>5</v>
      </c>
      <c r="E12" s="9">
        <v>1064.5999999999999</v>
      </c>
      <c r="F12" s="4"/>
      <c r="G12" s="4" t="s">
        <v>5</v>
      </c>
      <c r="H12" s="4" t="s">
        <v>5</v>
      </c>
    </row>
    <row r="13" spans="1:8" ht="30">
      <c r="A13" s="2" t="s">
        <v>159</v>
      </c>
      <c r="B13" s="4">
        <v>32</v>
      </c>
      <c r="C13" s="4"/>
      <c r="D13" s="4" t="s">
        <v>5</v>
      </c>
      <c r="E13" s="4">
        <v>119</v>
      </c>
      <c r="F13" s="4"/>
      <c r="G13" s="4" t="s">
        <v>5</v>
      </c>
      <c r="H13" s="4" t="s">
        <v>5</v>
      </c>
    </row>
    <row r="14" spans="1:8" ht="75">
      <c r="A14" s="2" t="s">
        <v>947</v>
      </c>
      <c r="B14" s="4" t="s">
        <v>5</v>
      </c>
      <c r="C14" s="4"/>
      <c r="D14" s="4" t="s">
        <v>5</v>
      </c>
      <c r="E14" s="4" t="s">
        <v>5</v>
      </c>
      <c r="F14" s="4"/>
      <c r="G14" s="4" t="s">
        <v>5</v>
      </c>
      <c r="H14" s="4" t="s">
        <v>5</v>
      </c>
    </row>
    <row r="15" spans="1:8" ht="30">
      <c r="A15" s="2" t="s">
        <v>948</v>
      </c>
      <c r="B15" s="4">
        <v>225</v>
      </c>
      <c r="C15" s="4"/>
      <c r="D15" s="4" t="s">
        <v>5</v>
      </c>
      <c r="E15" s="4">
        <v>225</v>
      </c>
      <c r="F15" s="4"/>
      <c r="G15" s="4" t="s">
        <v>5</v>
      </c>
      <c r="H15" s="4" t="s">
        <v>5</v>
      </c>
    </row>
    <row r="16" spans="1:8" ht="30">
      <c r="A16" s="2" t="s">
        <v>949</v>
      </c>
      <c r="B16" s="4">
        <v>298.60000000000002</v>
      </c>
      <c r="C16" s="4"/>
      <c r="D16" s="4" t="s">
        <v>5</v>
      </c>
      <c r="E16" s="4">
        <v>298.60000000000002</v>
      </c>
      <c r="F16" s="4"/>
      <c r="G16" s="4" t="s">
        <v>5</v>
      </c>
      <c r="H16" s="4">
        <v>306.5</v>
      </c>
    </row>
    <row r="17" spans="1:8" ht="30">
      <c r="A17" s="2" t="s">
        <v>885</v>
      </c>
      <c r="B17" s="4" t="s">
        <v>5</v>
      </c>
      <c r="C17" s="4"/>
      <c r="D17" s="4" t="s">
        <v>5</v>
      </c>
      <c r="E17" s="4" t="s">
        <v>5</v>
      </c>
      <c r="F17" s="4"/>
      <c r="G17" s="4" t="s">
        <v>5</v>
      </c>
      <c r="H17" s="4" t="s">
        <v>5</v>
      </c>
    </row>
    <row r="18" spans="1:8">
      <c r="A18" s="2" t="s">
        <v>101</v>
      </c>
      <c r="B18" s="4" t="s">
        <v>5</v>
      </c>
      <c r="C18" s="4"/>
      <c r="D18" s="4" t="s">
        <v>5</v>
      </c>
      <c r="E18" s="9">
        <v>3939.1</v>
      </c>
      <c r="F18" s="4"/>
      <c r="G18" s="4" t="s">
        <v>5</v>
      </c>
      <c r="H18" s="4" t="s">
        <v>5</v>
      </c>
    </row>
    <row r="19" spans="1:8" ht="17.25">
      <c r="A19" s="2" t="s">
        <v>892</v>
      </c>
      <c r="B19" s="9">
        <v>18410.900000000001</v>
      </c>
      <c r="C19" s="190" t="s">
        <v>914</v>
      </c>
      <c r="D19" s="4" t="s">
        <v>5</v>
      </c>
      <c r="E19" s="9">
        <v>18410.900000000001</v>
      </c>
      <c r="F19" s="190" t="s">
        <v>914</v>
      </c>
      <c r="G19" s="4" t="s">
        <v>5</v>
      </c>
      <c r="H19" s="4" t="s">
        <v>5</v>
      </c>
    </row>
    <row r="20" spans="1:8" ht="30">
      <c r="A20" s="2" t="s">
        <v>950</v>
      </c>
      <c r="B20" s="4" t="s">
        <v>5</v>
      </c>
      <c r="C20" s="4"/>
      <c r="D20" s="4" t="s">
        <v>5</v>
      </c>
      <c r="E20" s="4" t="s">
        <v>5</v>
      </c>
      <c r="F20" s="4"/>
      <c r="G20" s="4" t="s">
        <v>5</v>
      </c>
      <c r="H20" s="4" t="s">
        <v>5</v>
      </c>
    </row>
    <row r="21" spans="1:8">
      <c r="A21" s="2" t="s">
        <v>892</v>
      </c>
      <c r="B21" s="4">
        <v>288.89999999999998</v>
      </c>
      <c r="C21" s="4"/>
      <c r="D21" s="4" t="s">
        <v>5</v>
      </c>
      <c r="E21" s="4">
        <v>288.89999999999998</v>
      </c>
      <c r="F21" s="4"/>
      <c r="G21" s="4" t="s">
        <v>5</v>
      </c>
      <c r="H21" s="4" t="s">
        <v>5</v>
      </c>
    </row>
    <row r="22" spans="1:8" ht="45">
      <c r="A22" s="2" t="s">
        <v>951</v>
      </c>
      <c r="B22" s="4" t="s">
        <v>5</v>
      </c>
      <c r="C22" s="4"/>
      <c r="D22" s="4" t="s">
        <v>5</v>
      </c>
      <c r="E22" s="4" t="s">
        <v>5</v>
      </c>
      <c r="F22" s="4"/>
      <c r="G22" s="4" t="s">
        <v>5</v>
      </c>
      <c r="H22" s="4" t="s">
        <v>5</v>
      </c>
    </row>
    <row r="23" spans="1:8">
      <c r="A23" s="2" t="s">
        <v>892</v>
      </c>
      <c r="B23" s="4">
        <v>33.6</v>
      </c>
      <c r="C23" s="4"/>
      <c r="D23" s="4" t="s">
        <v>5</v>
      </c>
      <c r="E23" s="4">
        <v>33.6</v>
      </c>
      <c r="F23" s="4"/>
      <c r="G23" s="4" t="s">
        <v>5</v>
      </c>
      <c r="H23" s="4" t="s">
        <v>5</v>
      </c>
    </row>
    <row r="24" spans="1:8" ht="75">
      <c r="A24" s="2" t="s">
        <v>952</v>
      </c>
      <c r="B24" s="4" t="s">
        <v>5</v>
      </c>
      <c r="C24" s="4"/>
      <c r="D24" s="4" t="s">
        <v>5</v>
      </c>
      <c r="E24" s="4" t="s">
        <v>5</v>
      </c>
      <c r="F24" s="4"/>
      <c r="G24" s="4" t="s">
        <v>5</v>
      </c>
      <c r="H24" s="4" t="s">
        <v>5</v>
      </c>
    </row>
    <row r="25" spans="1:8" ht="30">
      <c r="A25" s="2" t="s">
        <v>953</v>
      </c>
      <c r="B25" s="4" t="s">
        <v>5</v>
      </c>
      <c r="C25" s="4"/>
      <c r="D25" s="4" t="s">
        <v>5</v>
      </c>
      <c r="E25" s="4">
        <v>187</v>
      </c>
      <c r="F25" s="4"/>
      <c r="G25" s="4" t="s">
        <v>5</v>
      </c>
      <c r="H25" s="4" t="s">
        <v>5</v>
      </c>
    </row>
    <row r="26" spans="1:8">
      <c r="A26" s="2" t="s">
        <v>954</v>
      </c>
      <c r="B26" s="4" t="s">
        <v>5</v>
      </c>
      <c r="C26" s="4"/>
      <c r="D26" s="4" t="s">
        <v>5</v>
      </c>
      <c r="E26" s="4">
        <v>137.5</v>
      </c>
      <c r="F26" s="4"/>
      <c r="G26" s="4" t="s">
        <v>5</v>
      </c>
      <c r="H26" s="4" t="s">
        <v>5</v>
      </c>
    </row>
    <row r="27" spans="1:8">
      <c r="A27" s="2" t="s">
        <v>892</v>
      </c>
      <c r="B27" s="4">
        <v>296.7</v>
      </c>
      <c r="C27" s="4"/>
      <c r="D27" s="4" t="s">
        <v>5</v>
      </c>
      <c r="E27" s="4">
        <v>296.7</v>
      </c>
      <c r="F27" s="4"/>
      <c r="G27" s="4" t="s">
        <v>5</v>
      </c>
      <c r="H27" s="4" t="s">
        <v>5</v>
      </c>
    </row>
    <row r="28" spans="1:8" ht="75">
      <c r="A28" s="2" t="s">
        <v>955</v>
      </c>
      <c r="B28" s="4" t="s">
        <v>5</v>
      </c>
      <c r="C28" s="4"/>
      <c r="D28" s="4" t="s">
        <v>5</v>
      </c>
      <c r="E28" s="4" t="s">
        <v>5</v>
      </c>
      <c r="F28" s="4"/>
      <c r="G28" s="4" t="s">
        <v>5</v>
      </c>
      <c r="H28" s="4" t="s">
        <v>5</v>
      </c>
    </row>
    <row r="29" spans="1:8" ht="30">
      <c r="A29" s="2" t="s">
        <v>953</v>
      </c>
      <c r="B29" s="4" t="s">
        <v>5</v>
      </c>
      <c r="C29" s="4"/>
      <c r="D29" s="4" t="s">
        <v>5</v>
      </c>
      <c r="E29" s="4">
        <v>206.1</v>
      </c>
      <c r="F29" s="4"/>
      <c r="G29" s="4" t="s">
        <v>5</v>
      </c>
      <c r="H29" s="4" t="s">
        <v>5</v>
      </c>
    </row>
    <row r="30" spans="1:8">
      <c r="A30" s="2" t="s">
        <v>954</v>
      </c>
      <c r="B30" s="4" t="s">
        <v>5</v>
      </c>
      <c r="C30" s="4"/>
      <c r="D30" s="4" t="s">
        <v>5</v>
      </c>
      <c r="E30" s="4">
        <v>151.4</v>
      </c>
      <c r="F30" s="4"/>
      <c r="G30" s="4" t="s">
        <v>5</v>
      </c>
      <c r="H30" s="4" t="s">
        <v>5</v>
      </c>
    </row>
    <row r="31" spans="1:8">
      <c r="A31" s="2" t="s">
        <v>892</v>
      </c>
      <c r="B31" s="4">
        <v>233.3</v>
      </c>
      <c r="C31" s="4"/>
      <c r="D31" s="4" t="s">
        <v>5</v>
      </c>
      <c r="E31" s="4">
        <v>233.3</v>
      </c>
      <c r="F31" s="4"/>
      <c r="G31" s="4" t="s">
        <v>5</v>
      </c>
      <c r="H31" s="4" t="s">
        <v>5</v>
      </c>
    </row>
    <row r="32" spans="1:8">
      <c r="A32" s="2" t="s">
        <v>156</v>
      </c>
      <c r="B32" s="4" t="s">
        <v>5</v>
      </c>
      <c r="C32" s="4"/>
      <c r="D32" s="4" t="s">
        <v>5</v>
      </c>
      <c r="E32" s="4" t="s">
        <v>5</v>
      </c>
      <c r="F32" s="4"/>
      <c r="G32" s="4" t="s">
        <v>5</v>
      </c>
      <c r="H32" s="4" t="s">
        <v>5</v>
      </c>
    </row>
    <row r="33" spans="1:8" ht="45">
      <c r="A33" s="2" t="s">
        <v>170</v>
      </c>
      <c r="B33" s="4" t="s">
        <v>5</v>
      </c>
      <c r="C33" s="4"/>
      <c r="D33" s="4" t="s">
        <v>5</v>
      </c>
      <c r="E33" s="8">
        <v>159.69999999999999</v>
      </c>
      <c r="F33" s="4"/>
      <c r="G33" s="4" t="s">
        <v>5</v>
      </c>
      <c r="H33" s="4" t="s">
        <v>5</v>
      </c>
    </row>
    <row r="34" spans="1:8">
      <c r="A34" s="60"/>
      <c r="B34" s="60"/>
      <c r="C34" s="60"/>
      <c r="D34" s="60"/>
      <c r="E34" s="60"/>
      <c r="F34" s="60"/>
      <c r="G34" s="60"/>
      <c r="H34" s="60"/>
    </row>
    <row r="35" spans="1:8" ht="15" customHeight="1">
      <c r="A35" s="2" t="s">
        <v>906</v>
      </c>
      <c r="B35" s="14" t="s">
        <v>524</v>
      </c>
      <c r="C35" s="14"/>
      <c r="D35" s="14"/>
      <c r="E35" s="14"/>
      <c r="F35" s="14"/>
      <c r="G35" s="14"/>
      <c r="H35" s="14"/>
    </row>
    <row r="36" spans="1:8" ht="15" customHeight="1">
      <c r="A36" s="2" t="s">
        <v>914</v>
      </c>
      <c r="B36" s="14" t="s">
        <v>920</v>
      </c>
      <c r="C36" s="14"/>
      <c r="D36" s="14"/>
      <c r="E36" s="14"/>
      <c r="F36" s="14"/>
      <c r="G36" s="14"/>
      <c r="H36" s="14"/>
    </row>
  </sheetData>
  <mergeCells count="7">
    <mergeCell ref="B36:H36"/>
    <mergeCell ref="B1:D1"/>
    <mergeCell ref="E1:G1"/>
    <mergeCell ref="B2:C2"/>
    <mergeCell ref="E2:F2"/>
    <mergeCell ref="A34:H34"/>
    <mergeCell ref="B35:H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36.5703125" customWidth="1"/>
    <col min="4" max="4" width="10.5703125" customWidth="1"/>
    <col min="5" max="5" width="28" customWidth="1"/>
    <col min="6" max="6" width="8.7109375" customWidth="1"/>
    <col min="7" max="7" width="23.5703125" customWidth="1"/>
    <col min="8" max="8" width="13.140625" customWidth="1"/>
    <col min="9" max="9" width="25.140625" customWidth="1"/>
    <col min="10" max="10" width="11.5703125" customWidth="1"/>
    <col min="11" max="11" width="17" customWidth="1"/>
    <col min="12" max="12" width="19.7109375" customWidth="1"/>
    <col min="13" max="15" width="36.5703125" bestFit="1" customWidth="1"/>
  </cols>
  <sheetData>
    <row r="1" spans="1:15" ht="15" customHeight="1">
      <c r="A1" s="1" t="s">
        <v>956</v>
      </c>
      <c r="B1" s="7" t="s">
        <v>2</v>
      </c>
      <c r="C1" s="7" t="s">
        <v>2</v>
      </c>
      <c r="D1" s="7"/>
      <c r="E1" s="7" t="s">
        <v>2</v>
      </c>
      <c r="F1" s="7"/>
      <c r="G1" s="7" t="s">
        <v>2</v>
      </c>
      <c r="H1" s="7"/>
      <c r="I1" s="7" t="s">
        <v>958</v>
      </c>
      <c r="J1" s="7"/>
      <c r="K1" s="7" t="s">
        <v>2</v>
      </c>
      <c r="L1" s="7"/>
      <c r="M1" s="1" t="s">
        <v>958</v>
      </c>
      <c r="N1" s="1" t="s">
        <v>2</v>
      </c>
      <c r="O1" s="1" t="s">
        <v>28</v>
      </c>
    </row>
    <row r="2" spans="1:15" ht="30" customHeight="1">
      <c r="A2" s="1" t="s">
        <v>27</v>
      </c>
      <c r="B2" s="7"/>
      <c r="C2" s="7" t="s">
        <v>885</v>
      </c>
      <c r="D2" s="7"/>
      <c r="E2" s="7" t="s">
        <v>890</v>
      </c>
      <c r="F2" s="7"/>
      <c r="G2" s="7" t="s">
        <v>890</v>
      </c>
      <c r="H2" s="7"/>
      <c r="I2" s="7" t="s">
        <v>890</v>
      </c>
      <c r="J2" s="7"/>
      <c r="K2" s="7" t="s">
        <v>890</v>
      </c>
      <c r="L2" s="7"/>
      <c r="M2" s="1" t="s">
        <v>890</v>
      </c>
      <c r="N2" s="1" t="s">
        <v>961</v>
      </c>
      <c r="O2" s="1" t="s">
        <v>961</v>
      </c>
    </row>
    <row r="3" spans="1:15" ht="30">
      <c r="A3" s="1"/>
      <c r="B3" s="7"/>
      <c r="C3" s="7"/>
      <c r="D3" s="7"/>
      <c r="E3" s="7"/>
      <c r="F3" s="7"/>
      <c r="G3" s="7" t="s">
        <v>957</v>
      </c>
      <c r="H3" s="7"/>
      <c r="I3" s="7" t="s">
        <v>957</v>
      </c>
      <c r="J3" s="7"/>
      <c r="K3" s="7" t="s">
        <v>959</v>
      </c>
      <c r="L3" s="7"/>
      <c r="M3" s="1" t="s">
        <v>959</v>
      </c>
      <c r="N3" s="1" t="s">
        <v>885</v>
      </c>
      <c r="O3" s="1" t="s">
        <v>885</v>
      </c>
    </row>
    <row r="4" spans="1:15" ht="45">
      <c r="A4" s="1"/>
      <c r="B4" s="7"/>
      <c r="C4" s="7"/>
      <c r="D4" s="7"/>
      <c r="E4" s="7"/>
      <c r="F4" s="7"/>
      <c r="G4" s="7"/>
      <c r="H4" s="7"/>
      <c r="I4" s="7"/>
      <c r="J4" s="7"/>
      <c r="K4" s="7" t="s">
        <v>960</v>
      </c>
      <c r="L4" s="7"/>
      <c r="M4" s="1" t="s">
        <v>960</v>
      </c>
      <c r="N4" s="1"/>
      <c r="O4" s="1" t="s">
        <v>962</v>
      </c>
    </row>
    <row r="5" spans="1:15">
      <c r="A5" s="1"/>
      <c r="B5" s="7"/>
      <c r="C5" s="7"/>
      <c r="D5" s="7"/>
      <c r="E5" s="7"/>
      <c r="F5" s="7"/>
      <c r="G5" s="7"/>
      <c r="H5" s="7"/>
      <c r="I5" s="7"/>
      <c r="J5" s="7"/>
      <c r="K5" s="7"/>
      <c r="L5" s="7"/>
      <c r="M5" s="1"/>
      <c r="N5" s="1"/>
      <c r="O5" s="1" t="s">
        <v>957</v>
      </c>
    </row>
    <row r="6" spans="1:15">
      <c r="A6" s="3" t="s">
        <v>963</v>
      </c>
      <c r="B6" s="4" t="s">
        <v>5</v>
      </c>
      <c r="C6" s="4" t="s">
        <v>5</v>
      </c>
      <c r="D6" s="4"/>
      <c r="E6" s="4" t="s">
        <v>5</v>
      </c>
      <c r="F6" s="4"/>
      <c r="G6" s="4" t="s">
        <v>5</v>
      </c>
      <c r="H6" s="4"/>
      <c r="I6" s="4" t="s">
        <v>5</v>
      </c>
      <c r="J6" s="4"/>
      <c r="K6" s="4" t="s">
        <v>5</v>
      </c>
      <c r="L6" s="4"/>
      <c r="M6" s="4" t="s">
        <v>5</v>
      </c>
      <c r="N6" s="4" t="s">
        <v>5</v>
      </c>
      <c r="O6" s="4" t="s">
        <v>5</v>
      </c>
    </row>
    <row r="7" spans="1:15">
      <c r="A7" s="2" t="s">
        <v>964</v>
      </c>
      <c r="B7" s="4" t="s">
        <v>5</v>
      </c>
      <c r="C7" s="4" t="s">
        <v>5</v>
      </c>
      <c r="D7" s="4"/>
      <c r="E7" s="4" t="s">
        <v>5</v>
      </c>
      <c r="F7" s="4"/>
      <c r="G7" s="4" t="s">
        <v>5</v>
      </c>
      <c r="H7" s="4"/>
      <c r="I7" s="4" t="s">
        <v>5</v>
      </c>
      <c r="J7" s="4"/>
      <c r="K7" s="4" t="s">
        <v>5</v>
      </c>
      <c r="L7" s="4"/>
      <c r="M7" s="4" t="s">
        <v>5</v>
      </c>
      <c r="N7" s="10">
        <v>2000</v>
      </c>
      <c r="O7" s="4" t="s">
        <v>5</v>
      </c>
    </row>
    <row r="8" spans="1:15" ht="17.25">
      <c r="A8" s="2" t="s">
        <v>892</v>
      </c>
      <c r="B8" s="9">
        <v>25529.3</v>
      </c>
      <c r="C8" s="9">
        <v>18410.900000000001</v>
      </c>
      <c r="D8" s="190" t="s">
        <v>906</v>
      </c>
      <c r="E8" s="9">
        <v>2381.1999999999998</v>
      </c>
      <c r="F8" s="190" t="s">
        <v>914</v>
      </c>
      <c r="G8" s="9">
        <v>1172.0999999999999</v>
      </c>
      <c r="H8" s="190" t="s">
        <v>965</v>
      </c>
      <c r="I8" s="4" t="s">
        <v>5</v>
      </c>
      <c r="J8" s="4"/>
      <c r="K8" s="4">
        <v>675</v>
      </c>
      <c r="L8" s="190" t="s">
        <v>965</v>
      </c>
      <c r="M8" s="4">
        <v>675</v>
      </c>
      <c r="N8" s="4" t="s">
        <v>5</v>
      </c>
      <c r="O8" s="4">
        <v>185</v>
      </c>
    </row>
    <row r="9" spans="1:15">
      <c r="A9" s="2" t="s">
        <v>966</v>
      </c>
      <c r="B9" s="4" t="s">
        <v>5</v>
      </c>
      <c r="C9" s="4" t="s">
        <v>5</v>
      </c>
      <c r="D9" s="4"/>
      <c r="E9" s="4" t="s">
        <v>5</v>
      </c>
      <c r="F9" s="4"/>
      <c r="G9" s="4" t="s">
        <v>5</v>
      </c>
      <c r="H9" s="4"/>
      <c r="I9" s="4" t="s">
        <v>5</v>
      </c>
      <c r="J9" s="4"/>
      <c r="K9" s="4" t="s">
        <v>5</v>
      </c>
      <c r="L9" s="4"/>
      <c r="M9" s="4" t="s">
        <v>5</v>
      </c>
      <c r="N9" s="4">
        <v>223.1</v>
      </c>
      <c r="O9" s="4" t="s">
        <v>5</v>
      </c>
    </row>
    <row r="10" spans="1:15" ht="17.25">
      <c r="A10" s="2" t="s">
        <v>967</v>
      </c>
      <c r="B10" s="4" t="s">
        <v>5</v>
      </c>
      <c r="C10" s="4" t="s">
        <v>5</v>
      </c>
      <c r="D10" s="4"/>
      <c r="E10" s="4" t="s">
        <v>5</v>
      </c>
      <c r="F10" s="4"/>
      <c r="G10" s="4" t="s">
        <v>5</v>
      </c>
      <c r="H10" s="4"/>
      <c r="I10" s="6">
        <v>1175</v>
      </c>
      <c r="J10" s="190" t="s">
        <v>906</v>
      </c>
      <c r="K10" s="4" t="s">
        <v>5</v>
      </c>
      <c r="L10" s="4"/>
      <c r="M10" s="4" t="s">
        <v>5</v>
      </c>
      <c r="N10" s="4" t="s">
        <v>5</v>
      </c>
      <c r="O10" s="4" t="s">
        <v>5</v>
      </c>
    </row>
    <row r="11" spans="1:15" ht="30">
      <c r="A11" s="2" t="s">
        <v>886</v>
      </c>
      <c r="B11" s="4" t="s">
        <v>5</v>
      </c>
      <c r="C11" s="8">
        <v>106.1</v>
      </c>
      <c r="D11" s="4"/>
      <c r="E11" s="4" t="s">
        <v>5</v>
      </c>
      <c r="F11" s="4"/>
      <c r="G11" s="4" t="s">
        <v>5</v>
      </c>
      <c r="H11" s="4"/>
      <c r="I11" s="4" t="s">
        <v>5</v>
      </c>
      <c r="J11" s="4"/>
      <c r="K11" s="4" t="s">
        <v>5</v>
      </c>
      <c r="L11" s="4"/>
      <c r="M11" s="4" t="s">
        <v>5</v>
      </c>
      <c r="N11" s="4" t="s">
        <v>5</v>
      </c>
      <c r="O11" s="4" t="s">
        <v>5</v>
      </c>
    </row>
    <row r="12" spans="1:15">
      <c r="A12" s="60"/>
      <c r="B12" s="60"/>
      <c r="C12" s="60"/>
      <c r="D12" s="60"/>
      <c r="E12" s="60"/>
      <c r="F12" s="60"/>
      <c r="G12" s="60"/>
      <c r="H12" s="60"/>
      <c r="I12" s="60"/>
      <c r="J12" s="60"/>
      <c r="K12" s="60"/>
      <c r="L12" s="60"/>
      <c r="M12" s="60"/>
      <c r="N12" s="60"/>
      <c r="O12" s="60"/>
    </row>
    <row r="13" spans="1:15" ht="15" customHeight="1">
      <c r="A13" s="2" t="s">
        <v>906</v>
      </c>
      <c r="B13" s="14" t="s">
        <v>920</v>
      </c>
      <c r="C13" s="14"/>
      <c r="D13" s="14"/>
      <c r="E13" s="14"/>
      <c r="F13" s="14"/>
      <c r="G13" s="14"/>
      <c r="H13" s="14"/>
      <c r="I13" s="14"/>
      <c r="J13" s="14"/>
      <c r="K13" s="14"/>
      <c r="L13" s="14"/>
      <c r="M13" s="14"/>
      <c r="N13" s="14"/>
      <c r="O13" s="14"/>
    </row>
    <row r="14" spans="1:15" ht="15" customHeight="1">
      <c r="A14" s="2" t="s">
        <v>914</v>
      </c>
      <c r="B14" s="14" t="s">
        <v>921</v>
      </c>
      <c r="C14" s="14"/>
      <c r="D14" s="14"/>
      <c r="E14" s="14"/>
      <c r="F14" s="14"/>
      <c r="G14" s="14"/>
      <c r="H14" s="14"/>
      <c r="I14" s="14"/>
      <c r="J14" s="14"/>
      <c r="K14" s="14"/>
      <c r="L14" s="14"/>
      <c r="M14" s="14"/>
      <c r="N14" s="14"/>
      <c r="O14" s="14"/>
    </row>
    <row r="15" spans="1:15" ht="15" customHeight="1">
      <c r="A15" s="2" t="s">
        <v>968</v>
      </c>
      <c r="B15" s="14" t="s">
        <v>532</v>
      </c>
      <c r="C15" s="14"/>
      <c r="D15" s="14"/>
      <c r="E15" s="14"/>
      <c r="F15" s="14"/>
      <c r="G15" s="14"/>
      <c r="H15" s="14"/>
      <c r="I15" s="14"/>
      <c r="J15" s="14"/>
      <c r="K15" s="14"/>
      <c r="L15" s="14"/>
      <c r="M15" s="14"/>
      <c r="N15" s="14"/>
      <c r="O15" s="14"/>
    </row>
  </sheetData>
  <mergeCells count="30">
    <mergeCell ref="A12:O12"/>
    <mergeCell ref="B13:O13"/>
    <mergeCell ref="B14:O14"/>
    <mergeCell ref="B15:O15"/>
    <mergeCell ref="I1:J1"/>
    <mergeCell ref="I2:J2"/>
    <mergeCell ref="I3:J3"/>
    <mergeCell ref="I4:J4"/>
    <mergeCell ref="I5:J5"/>
    <mergeCell ref="K1:L1"/>
    <mergeCell ref="K2:L2"/>
    <mergeCell ref="K3:L3"/>
    <mergeCell ref="K4:L4"/>
    <mergeCell ref="K5:L5"/>
    <mergeCell ref="E1:F1"/>
    <mergeCell ref="E2:F2"/>
    <mergeCell ref="E3:F3"/>
    <mergeCell ref="E4:F4"/>
    <mergeCell ref="E5:F5"/>
    <mergeCell ref="G1:H1"/>
    <mergeCell ref="G2:H2"/>
    <mergeCell ref="G3:H3"/>
    <mergeCell ref="G4:H4"/>
    <mergeCell ref="G5:H5"/>
    <mergeCell ref="B1:B5"/>
    <mergeCell ref="C1:D1"/>
    <mergeCell ref="C2:D2"/>
    <mergeCell ref="C3:D3"/>
    <mergeCell ref="C4:D4"/>
    <mergeCell ref="C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9</v>
      </c>
      <c r="B1" s="7" t="s">
        <v>2</v>
      </c>
      <c r="C1" s="7" t="s">
        <v>28</v>
      </c>
    </row>
    <row r="2" spans="1:3">
      <c r="A2" s="1" t="s">
        <v>27</v>
      </c>
      <c r="B2" s="7"/>
      <c r="C2" s="7"/>
    </row>
    <row r="3" spans="1:3" ht="30">
      <c r="A3" s="3" t="s">
        <v>381</v>
      </c>
      <c r="B3" s="4" t="s">
        <v>5</v>
      </c>
      <c r="C3" s="4" t="s">
        <v>5</v>
      </c>
    </row>
    <row r="4" spans="1:3">
      <c r="A4" s="2" t="s">
        <v>384</v>
      </c>
      <c r="B4" s="8">
        <v>6231.3</v>
      </c>
      <c r="C4" s="8">
        <v>6266.8</v>
      </c>
    </row>
    <row r="5" spans="1:3" ht="30">
      <c r="A5" s="2" t="s">
        <v>385</v>
      </c>
      <c r="B5" s="9">
        <v>7574.1</v>
      </c>
      <c r="C5" s="9">
        <v>6668.1</v>
      </c>
    </row>
    <row r="6" spans="1:3">
      <c r="A6" s="2" t="s">
        <v>386</v>
      </c>
      <c r="B6" s="9">
        <v>2558.6999999999998</v>
      </c>
      <c r="C6" s="9">
        <v>2297.6999999999998</v>
      </c>
    </row>
    <row r="7" spans="1:3">
      <c r="A7" s="2" t="s">
        <v>387</v>
      </c>
      <c r="B7" s="4">
        <v>251.1</v>
      </c>
      <c r="C7" s="4">
        <v>824.6</v>
      </c>
    </row>
    <row r="8" spans="1:3">
      <c r="A8" s="2" t="s">
        <v>970</v>
      </c>
      <c r="B8" s="9">
        <v>16615.2</v>
      </c>
      <c r="C8" s="9">
        <v>16057.2</v>
      </c>
    </row>
    <row r="9" spans="1:3">
      <c r="A9" s="2" t="s">
        <v>388</v>
      </c>
      <c r="B9" s="9">
        <v>-3130.4</v>
      </c>
      <c r="C9" s="9">
        <v>-2819.3</v>
      </c>
    </row>
    <row r="10" spans="1:3">
      <c r="A10" s="2" t="s">
        <v>971</v>
      </c>
      <c r="B10" s="8">
        <v>13484.8</v>
      </c>
      <c r="C10" s="8">
        <v>1323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2</v>
      </c>
      <c r="B1" s="7" t="s">
        <v>91</v>
      </c>
      <c r="C1" s="7"/>
      <c r="D1" s="7" t="s">
        <v>1</v>
      </c>
      <c r="E1" s="7"/>
    </row>
    <row r="2" spans="1:5">
      <c r="A2" s="1" t="s">
        <v>27</v>
      </c>
      <c r="B2" s="1" t="s">
        <v>2</v>
      </c>
      <c r="C2" s="1" t="s">
        <v>92</v>
      </c>
      <c r="D2" s="1" t="s">
        <v>2</v>
      </c>
      <c r="E2" s="1" t="s">
        <v>92</v>
      </c>
    </row>
    <row r="3" spans="1:5" ht="30">
      <c r="A3" s="3" t="s">
        <v>973</v>
      </c>
      <c r="B3" s="4" t="s">
        <v>5</v>
      </c>
      <c r="C3" s="4" t="s">
        <v>5</v>
      </c>
      <c r="D3" s="4" t="s">
        <v>5</v>
      </c>
      <c r="E3" s="4" t="s">
        <v>5</v>
      </c>
    </row>
    <row r="4" spans="1:5">
      <c r="A4" s="2" t="s">
        <v>105</v>
      </c>
      <c r="B4" s="8">
        <v>131.9</v>
      </c>
      <c r="C4" s="8">
        <v>124.9</v>
      </c>
      <c r="D4" s="8">
        <v>371.1</v>
      </c>
      <c r="E4" s="8">
        <v>410.4</v>
      </c>
    </row>
    <row r="5" spans="1:5" ht="30">
      <c r="A5" s="2" t="s">
        <v>974</v>
      </c>
      <c r="B5" s="4" t="s">
        <v>5</v>
      </c>
      <c r="C5" s="4" t="s">
        <v>5</v>
      </c>
      <c r="D5" s="4" t="s">
        <v>5</v>
      </c>
      <c r="E5" s="4" t="s">
        <v>5</v>
      </c>
    </row>
    <row r="6" spans="1:5" ht="30">
      <c r="A6" s="3" t="s">
        <v>973</v>
      </c>
      <c r="B6" s="4" t="s">
        <v>5</v>
      </c>
      <c r="C6" s="4" t="s">
        <v>5</v>
      </c>
      <c r="D6" s="4" t="s">
        <v>5</v>
      </c>
      <c r="E6" s="4" t="s">
        <v>5</v>
      </c>
    </row>
    <row r="7" spans="1:5">
      <c r="A7" s="2" t="s">
        <v>105</v>
      </c>
      <c r="B7" s="8">
        <v>167.9</v>
      </c>
      <c r="C7" s="8">
        <v>131.69999999999999</v>
      </c>
      <c r="D7" s="8">
        <v>434.8</v>
      </c>
      <c r="E7" s="8">
        <v>43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91</v>
      </c>
      <c r="C1" s="7"/>
      <c r="D1" s="7" t="s">
        <v>1</v>
      </c>
      <c r="E1" s="7"/>
    </row>
    <row r="2" spans="1:5">
      <c r="A2" s="1" t="s">
        <v>27</v>
      </c>
      <c r="B2" s="1" t="s">
        <v>2</v>
      </c>
      <c r="C2" s="1" t="s">
        <v>92</v>
      </c>
      <c r="D2" s="1" t="s">
        <v>2</v>
      </c>
      <c r="E2" s="1" t="s">
        <v>92</v>
      </c>
    </row>
    <row r="3" spans="1:5" ht="30">
      <c r="A3" s="3" t="s">
        <v>134</v>
      </c>
      <c r="B3" s="4" t="s">
        <v>5</v>
      </c>
      <c r="C3" s="4" t="s">
        <v>5</v>
      </c>
      <c r="D3" s="4" t="s">
        <v>5</v>
      </c>
      <c r="E3" s="4" t="s">
        <v>5</v>
      </c>
    </row>
    <row r="4" spans="1:5">
      <c r="A4" s="2" t="s">
        <v>125</v>
      </c>
      <c r="B4" s="8">
        <v>-980.1</v>
      </c>
      <c r="C4" s="8">
        <v>-761.8</v>
      </c>
      <c r="D4" s="8">
        <v>-1795.7</v>
      </c>
      <c r="E4" s="8">
        <v>-1187.8</v>
      </c>
    </row>
    <row r="5" spans="1:5">
      <c r="A5" s="3" t="s">
        <v>135</v>
      </c>
      <c r="B5" s="4" t="s">
        <v>5</v>
      </c>
      <c r="C5" s="4" t="s">
        <v>5</v>
      </c>
      <c r="D5" s="4" t="s">
        <v>5</v>
      </c>
      <c r="E5" s="4" t="s">
        <v>5</v>
      </c>
    </row>
    <row r="6" spans="1:5">
      <c r="A6" s="2" t="s">
        <v>136</v>
      </c>
      <c r="B6" s="4">
        <v>0.4</v>
      </c>
      <c r="C6" s="4">
        <v>0.2</v>
      </c>
      <c r="D6" s="4">
        <v>0.9</v>
      </c>
      <c r="E6" s="4">
        <v>0.6</v>
      </c>
    </row>
    <row r="7" spans="1:5" ht="30">
      <c r="A7" s="2" t="s">
        <v>137</v>
      </c>
      <c r="B7" s="4">
        <v>0.2</v>
      </c>
      <c r="C7" s="4">
        <v>-0.8</v>
      </c>
      <c r="D7" s="4">
        <v>-1.4</v>
      </c>
      <c r="E7" s="4">
        <v>-22.1</v>
      </c>
    </row>
    <row r="8" spans="1:5" ht="60">
      <c r="A8" s="2" t="s">
        <v>138</v>
      </c>
      <c r="B8" s="4">
        <v>0</v>
      </c>
      <c r="C8" s="4">
        <v>0</v>
      </c>
      <c r="D8" s="4">
        <v>0</v>
      </c>
      <c r="E8" s="4">
        <v>3.9</v>
      </c>
    </row>
    <row r="9" spans="1:5" ht="30">
      <c r="A9" s="2" t="s">
        <v>139</v>
      </c>
      <c r="B9" s="4">
        <v>-1.3</v>
      </c>
      <c r="C9" s="4">
        <v>-0.4</v>
      </c>
      <c r="D9" s="4">
        <v>-3.5</v>
      </c>
      <c r="E9" s="4">
        <v>-5.0999999999999996</v>
      </c>
    </row>
    <row r="10" spans="1:5" ht="30">
      <c r="A10" s="2" t="s">
        <v>140</v>
      </c>
      <c r="B10" s="4">
        <v>-0.7</v>
      </c>
      <c r="C10" s="4">
        <v>-1</v>
      </c>
      <c r="D10" s="4">
        <v>-4</v>
      </c>
      <c r="E10" s="4">
        <v>-22.7</v>
      </c>
    </row>
    <row r="11" spans="1:5" ht="30">
      <c r="A11" s="2" t="s">
        <v>141</v>
      </c>
      <c r="B11" s="4">
        <v>-0.3</v>
      </c>
      <c r="C11" s="4">
        <v>-0.9</v>
      </c>
      <c r="D11" s="4">
        <v>-0.4</v>
      </c>
      <c r="E11" s="4">
        <v>-2.1</v>
      </c>
    </row>
    <row r="12" spans="1:5" ht="30">
      <c r="A12" s="2" t="s">
        <v>142</v>
      </c>
      <c r="B12" s="4">
        <v>-1</v>
      </c>
      <c r="C12" s="4">
        <v>-1.9</v>
      </c>
      <c r="D12" s="4">
        <v>-4.4000000000000004</v>
      </c>
      <c r="E12" s="4">
        <v>-24.8</v>
      </c>
    </row>
    <row r="13" spans="1:5">
      <c r="A13" s="2" t="s">
        <v>143</v>
      </c>
      <c r="B13" s="4">
        <v>-981.1</v>
      </c>
      <c r="C13" s="4">
        <v>-763.7</v>
      </c>
      <c r="D13" s="9">
        <v>-1800.1</v>
      </c>
      <c r="E13" s="9">
        <v>-1212.5999999999999</v>
      </c>
    </row>
    <row r="14" spans="1:5" ht="45">
      <c r="A14" s="3" t="s">
        <v>144</v>
      </c>
      <c r="B14" s="4" t="s">
        <v>5</v>
      </c>
      <c r="C14" s="4" t="s">
        <v>5</v>
      </c>
      <c r="D14" s="4" t="s">
        <v>5</v>
      </c>
      <c r="E14" s="4" t="s">
        <v>5</v>
      </c>
    </row>
    <row r="15" spans="1:5">
      <c r="A15" s="2" t="s">
        <v>145</v>
      </c>
      <c r="B15" s="4">
        <v>72</v>
      </c>
      <c r="C15" s="4">
        <v>0.4</v>
      </c>
      <c r="D15" s="4">
        <v>34.700000000000003</v>
      </c>
      <c r="E15" s="4">
        <v>-3.5</v>
      </c>
    </row>
    <row r="16" spans="1:5" ht="30">
      <c r="A16" s="2" t="s">
        <v>137</v>
      </c>
      <c r="B16" s="4">
        <v>0</v>
      </c>
      <c r="C16" s="4">
        <v>0</v>
      </c>
      <c r="D16" s="4">
        <v>0</v>
      </c>
      <c r="E16" s="4">
        <v>0.1</v>
      </c>
    </row>
    <row r="17" spans="1:5" ht="30">
      <c r="A17" s="2" t="s">
        <v>146</v>
      </c>
      <c r="B17" s="4">
        <v>72</v>
      </c>
      <c r="C17" s="4">
        <v>0.4</v>
      </c>
      <c r="D17" s="4">
        <v>34.700000000000003</v>
      </c>
      <c r="E17" s="4">
        <v>-3.4</v>
      </c>
    </row>
    <row r="18" spans="1:5" ht="30">
      <c r="A18" s="2" t="s">
        <v>147</v>
      </c>
      <c r="B18" s="8">
        <v>-909.1</v>
      </c>
      <c r="C18" s="8">
        <v>-763.3</v>
      </c>
      <c r="D18" s="8">
        <v>-1765.4</v>
      </c>
      <c r="E18" s="10">
        <v>-12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7" width="31.28515625" bestFit="1" customWidth="1"/>
    <col min="8" max="8" width="23.28515625" bestFit="1" customWidth="1"/>
    <col min="9" max="10" width="23.85546875" bestFit="1" customWidth="1"/>
  </cols>
  <sheetData>
    <row r="1" spans="1:10" ht="15" customHeight="1">
      <c r="A1" s="1" t="s">
        <v>975</v>
      </c>
      <c r="B1" s="1" t="s">
        <v>91</v>
      </c>
      <c r="C1" s="1" t="s">
        <v>1</v>
      </c>
      <c r="D1" s="7" t="s">
        <v>91</v>
      </c>
      <c r="E1" s="7"/>
      <c r="F1" s="1" t="s">
        <v>1</v>
      </c>
      <c r="G1" s="7" t="s">
        <v>91</v>
      </c>
      <c r="H1" s="7"/>
      <c r="I1" s="7"/>
      <c r="J1" s="7"/>
    </row>
    <row r="2" spans="1:10">
      <c r="A2" s="1" t="s">
        <v>27</v>
      </c>
      <c r="B2" s="1" t="s">
        <v>2</v>
      </c>
      <c r="C2" s="1" t="s">
        <v>2</v>
      </c>
      <c r="D2" s="1" t="s">
        <v>92</v>
      </c>
      <c r="E2" s="1" t="s">
        <v>978</v>
      </c>
      <c r="F2" s="1" t="s">
        <v>92</v>
      </c>
      <c r="G2" s="1" t="s">
        <v>92</v>
      </c>
      <c r="H2" s="1" t="s">
        <v>2</v>
      </c>
      <c r="I2" s="1" t="s">
        <v>929</v>
      </c>
      <c r="J2" s="1" t="s">
        <v>92</v>
      </c>
    </row>
    <row r="3" spans="1:10">
      <c r="A3" s="1"/>
      <c r="B3" s="1" t="s">
        <v>976</v>
      </c>
      <c r="C3" s="1" t="s">
        <v>976</v>
      </c>
      <c r="D3" s="1" t="s">
        <v>977</v>
      </c>
      <c r="E3" s="1" t="s">
        <v>977</v>
      </c>
      <c r="F3" s="1" t="s">
        <v>977</v>
      </c>
      <c r="G3" s="1" t="s">
        <v>979</v>
      </c>
      <c r="H3" s="1" t="s">
        <v>980</v>
      </c>
      <c r="I3" s="1" t="s">
        <v>925</v>
      </c>
      <c r="J3" s="1" t="s">
        <v>925</v>
      </c>
    </row>
    <row r="4" spans="1:10">
      <c r="A4" s="1"/>
      <c r="B4" s="1"/>
      <c r="C4" s="1"/>
      <c r="D4" s="1" t="s">
        <v>976</v>
      </c>
      <c r="E4" s="1" t="s">
        <v>976</v>
      </c>
      <c r="F4" s="1" t="s">
        <v>976</v>
      </c>
      <c r="G4" s="1" t="s">
        <v>976</v>
      </c>
      <c r="H4" s="1"/>
      <c r="I4" s="1"/>
      <c r="J4" s="1"/>
    </row>
    <row r="5" spans="1:10" ht="30">
      <c r="A5" s="3" t="s">
        <v>973</v>
      </c>
      <c r="B5" s="4" t="s">
        <v>5</v>
      </c>
      <c r="C5" s="4" t="s">
        <v>5</v>
      </c>
      <c r="D5" s="4" t="s">
        <v>5</v>
      </c>
      <c r="E5" s="4" t="s">
        <v>5</v>
      </c>
      <c r="F5" s="4" t="s">
        <v>5</v>
      </c>
      <c r="G5" s="4" t="s">
        <v>5</v>
      </c>
      <c r="H5" s="4" t="s">
        <v>5</v>
      </c>
      <c r="I5" s="4" t="s">
        <v>5</v>
      </c>
      <c r="J5" s="4" t="s">
        <v>5</v>
      </c>
    </row>
    <row r="6" spans="1:10">
      <c r="A6" s="2" t="s">
        <v>981</v>
      </c>
      <c r="B6" s="8">
        <v>53.2</v>
      </c>
      <c r="C6" s="8">
        <v>60.9</v>
      </c>
      <c r="D6" s="8">
        <v>498.7</v>
      </c>
      <c r="E6" s="8">
        <v>104.3</v>
      </c>
      <c r="F6" s="10">
        <v>603</v>
      </c>
      <c r="G6" s="8">
        <v>498.7</v>
      </c>
      <c r="H6" s="8">
        <v>50.4</v>
      </c>
      <c r="I6" s="8">
        <v>66.8</v>
      </c>
      <c r="J6" s="8">
        <v>112.3</v>
      </c>
    </row>
  </sheetData>
  <mergeCells count="2">
    <mergeCell ref="D1:E1"/>
    <mergeCell ref="G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982</v>
      </c>
      <c r="B1" s="1" t="s">
        <v>1</v>
      </c>
    </row>
    <row r="2" spans="1:2">
      <c r="A2" s="1" t="s">
        <v>27</v>
      </c>
      <c r="B2" s="1" t="s">
        <v>2</v>
      </c>
    </row>
    <row r="3" spans="1:2" ht="30">
      <c r="A3" s="3" t="s">
        <v>983</v>
      </c>
      <c r="B3" s="4" t="s">
        <v>5</v>
      </c>
    </row>
    <row r="4" spans="1:2" ht="30">
      <c r="A4" s="2" t="s">
        <v>984</v>
      </c>
      <c r="B4" s="10">
        <v>730</v>
      </c>
    </row>
    <row r="5" spans="1:2" ht="30">
      <c r="A5" s="2" t="s">
        <v>985</v>
      </c>
      <c r="B5" s="4">
        <v>49.9</v>
      </c>
    </row>
    <row r="6" spans="1:2" ht="30">
      <c r="A6" s="2" t="s">
        <v>986</v>
      </c>
      <c r="B6" s="4">
        <v>-1.9</v>
      </c>
    </row>
    <row r="7" spans="1:2" ht="30">
      <c r="A7" s="2" t="s">
        <v>987</v>
      </c>
      <c r="B7" s="4">
        <v>-101.1</v>
      </c>
    </row>
    <row r="8" spans="1:2">
      <c r="A8" s="2" t="s">
        <v>988</v>
      </c>
      <c r="B8" s="4">
        <v>-7.9</v>
      </c>
    </row>
    <row r="9" spans="1:2" ht="30">
      <c r="A9" s="2" t="s">
        <v>989</v>
      </c>
      <c r="B9" s="4">
        <v>669</v>
      </c>
    </row>
    <row r="10" spans="1:2">
      <c r="A10" s="2" t="s">
        <v>79</v>
      </c>
      <c r="B10" s="9">
        <v>3063.3</v>
      </c>
    </row>
    <row r="11" spans="1:2">
      <c r="A11" s="2" t="s">
        <v>990</v>
      </c>
      <c r="B11" s="4">
        <v>14.1</v>
      </c>
    </row>
    <row r="12" spans="1:2">
      <c r="A12" s="2" t="s">
        <v>937</v>
      </c>
      <c r="B12" s="4">
        <v>-304.2</v>
      </c>
    </row>
    <row r="13" spans="1:2">
      <c r="A13" s="2" t="s">
        <v>991</v>
      </c>
      <c r="B13" s="4">
        <v>-0.5</v>
      </c>
    </row>
    <row r="14" spans="1:2">
      <c r="A14" s="2" t="s">
        <v>79</v>
      </c>
      <c r="B14" s="9">
        <v>2772.7</v>
      </c>
    </row>
    <row r="15" spans="1:2" ht="30">
      <c r="A15" s="2" t="s">
        <v>992</v>
      </c>
      <c r="B15" s="9">
        <v>2757.7</v>
      </c>
    </row>
    <row r="16" spans="1:2" ht="30">
      <c r="A16" s="2" t="s">
        <v>993</v>
      </c>
      <c r="B16" s="4">
        <v>-199.2</v>
      </c>
    </row>
    <row r="17" spans="1:2" ht="30">
      <c r="A17" s="2" t="s">
        <v>994</v>
      </c>
      <c r="B17" s="4">
        <v>-4.0999999999999996</v>
      </c>
    </row>
    <row r="18" spans="1:2" ht="30">
      <c r="A18" s="2" t="s">
        <v>995</v>
      </c>
      <c r="B18" s="8">
        <v>255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6</v>
      </c>
      <c r="B1" s="7" t="s">
        <v>91</v>
      </c>
      <c r="C1" s="7"/>
      <c r="D1" s="7" t="s">
        <v>1</v>
      </c>
      <c r="E1" s="7"/>
    </row>
    <row r="2" spans="1:5">
      <c r="A2" s="1" t="s">
        <v>27</v>
      </c>
      <c r="B2" s="1" t="s">
        <v>2</v>
      </c>
      <c r="C2" s="1" t="s">
        <v>92</v>
      </c>
      <c r="D2" s="1" t="s">
        <v>2</v>
      </c>
      <c r="E2" s="1" t="s">
        <v>92</v>
      </c>
    </row>
    <row r="3" spans="1:5">
      <c r="A3" s="2" t="s">
        <v>937</v>
      </c>
      <c r="B3" s="4" t="s">
        <v>5</v>
      </c>
      <c r="C3" s="4" t="s">
        <v>5</v>
      </c>
      <c r="D3" s="8">
        <v>304.2</v>
      </c>
      <c r="E3" s="4" t="s">
        <v>5</v>
      </c>
    </row>
    <row r="4" spans="1:5">
      <c r="A4" s="2" t="s">
        <v>976</v>
      </c>
      <c r="B4" s="4" t="s">
        <v>5</v>
      </c>
      <c r="C4" s="4" t="s">
        <v>5</v>
      </c>
      <c r="D4" s="4" t="s">
        <v>5</v>
      </c>
      <c r="E4" s="4" t="s">
        <v>5</v>
      </c>
    </row>
    <row r="5" spans="1:5">
      <c r="A5" s="2" t="s">
        <v>937</v>
      </c>
      <c r="B5" s="4">
        <v>288.89999999999998</v>
      </c>
      <c r="C5" s="4">
        <v>133.30000000000001</v>
      </c>
      <c r="D5" s="4">
        <v>288.89999999999998</v>
      </c>
      <c r="E5" s="4">
        <v>133.30000000000001</v>
      </c>
    </row>
    <row r="6" spans="1:5" ht="30">
      <c r="A6" s="2" t="s">
        <v>997</v>
      </c>
      <c r="B6" s="4">
        <v>445.4</v>
      </c>
      <c r="C6" s="4">
        <v>319.89999999999998</v>
      </c>
      <c r="D6" s="4">
        <v>487.9</v>
      </c>
      <c r="E6" s="4">
        <v>342.9</v>
      </c>
    </row>
    <row r="7" spans="1:5" ht="30">
      <c r="A7" s="2" t="s">
        <v>998</v>
      </c>
      <c r="B7" s="4" t="s">
        <v>5</v>
      </c>
      <c r="C7" s="4" t="s">
        <v>5</v>
      </c>
      <c r="D7" s="4" t="s">
        <v>5</v>
      </c>
      <c r="E7" s="4" t="s">
        <v>5</v>
      </c>
    </row>
    <row r="8" spans="1:5" ht="30">
      <c r="A8" s="2" t="s">
        <v>999</v>
      </c>
      <c r="B8" s="4">
        <v>0</v>
      </c>
      <c r="C8" s="4">
        <v>98</v>
      </c>
      <c r="D8" s="4">
        <v>13.4</v>
      </c>
      <c r="E8" s="4">
        <v>98</v>
      </c>
    </row>
    <row r="9" spans="1:5" ht="30">
      <c r="A9" s="2" t="s">
        <v>1000</v>
      </c>
      <c r="B9" s="4" t="s">
        <v>5</v>
      </c>
      <c r="C9" s="4" t="s">
        <v>5</v>
      </c>
      <c r="D9" s="4" t="s">
        <v>5</v>
      </c>
      <c r="E9" s="4" t="s">
        <v>5</v>
      </c>
    </row>
    <row r="10" spans="1:5" ht="30">
      <c r="A10" s="2" t="s">
        <v>999</v>
      </c>
      <c r="B10" s="8">
        <v>156.5</v>
      </c>
      <c r="C10" s="8">
        <v>88.6</v>
      </c>
      <c r="D10" s="8">
        <v>185.6</v>
      </c>
      <c r="E10" s="8">
        <v>11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75">
      <c r="A1" s="1" t="s">
        <v>1001</v>
      </c>
      <c r="B1" s="1" t="s">
        <v>1</v>
      </c>
      <c r="C1" s="1"/>
    </row>
    <row r="2" spans="1:3">
      <c r="A2" s="1" t="s">
        <v>27</v>
      </c>
      <c r="B2" s="1" t="s">
        <v>2</v>
      </c>
      <c r="C2" s="1" t="s">
        <v>28</v>
      </c>
    </row>
    <row r="3" spans="1:3" ht="30">
      <c r="A3" s="3" t="s">
        <v>1002</v>
      </c>
      <c r="B3" s="4" t="s">
        <v>5</v>
      </c>
      <c r="C3" s="4" t="s">
        <v>5</v>
      </c>
    </row>
    <row r="4" spans="1:3">
      <c r="A4" s="2" t="s">
        <v>1003</v>
      </c>
      <c r="B4" s="8">
        <v>1584.9</v>
      </c>
      <c r="C4" s="8">
        <v>1546.8</v>
      </c>
    </row>
    <row r="5" spans="1:3">
      <c r="A5" s="2" t="s">
        <v>1004</v>
      </c>
      <c r="B5" s="4">
        <v>-915.9</v>
      </c>
      <c r="C5" s="4">
        <v>-816.8</v>
      </c>
    </row>
    <row r="6" spans="1:3">
      <c r="A6" s="2" t="s">
        <v>1005</v>
      </c>
      <c r="B6" s="4">
        <v>669</v>
      </c>
      <c r="C6" s="4">
        <v>730</v>
      </c>
    </row>
    <row r="7" spans="1:3" ht="45">
      <c r="A7" s="3" t="s">
        <v>1006</v>
      </c>
      <c r="B7" s="4" t="s">
        <v>5</v>
      </c>
      <c r="C7" s="4" t="s">
        <v>5</v>
      </c>
    </row>
    <row r="8" spans="1:3">
      <c r="A8" s="2" t="s">
        <v>451</v>
      </c>
      <c r="B8" s="9">
        <v>2554.4</v>
      </c>
      <c r="C8" s="9">
        <v>2757.7</v>
      </c>
    </row>
    <row r="9" spans="1:3">
      <c r="A9" s="2" t="s">
        <v>80</v>
      </c>
      <c r="B9" s="9">
        <v>3223.4</v>
      </c>
      <c r="C9" s="9">
        <v>3487.7</v>
      </c>
    </row>
    <row r="10" spans="1:3">
      <c r="A10" s="2" t="s">
        <v>1007</v>
      </c>
      <c r="B10" s="4" t="s">
        <v>5</v>
      </c>
      <c r="C10" s="4" t="s">
        <v>5</v>
      </c>
    </row>
    <row r="11" spans="1:3" ht="45">
      <c r="A11" s="3" t="s">
        <v>1006</v>
      </c>
      <c r="B11" s="4" t="s">
        <v>5</v>
      </c>
      <c r="C11" s="4" t="s">
        <v>5</v>
      </c>
    </row>
    <row r="12" spans="1:3">
      <c r="A12" s="2" t="s">
        <v>451</v>
      </c>
      <c r="B12" s="4">
        <v>974.1</v>
      </c>
      <c r="C12" s="9">
        <v>1159.5</v>
      </c>
    </row>
    <row r="13" spans="1:3">
      <c r="A13" s="2" t="s">
        <v>1008</v>
      </c>
      <c r="B13" s="4" t="s">
        <v>5</v>
      </c>
      <c r="C13" s="4" t="s">
        <v>5</v>
      </c>
    </row>
    <row r="14" spans="1:3" ht="45">
      <c r="A14" s="3" t="s">
        <v>1006</v>
      </c>
      <c r="B14" s="4" t="s">
        <v>5</v>
      </c>
      <c r="C14" s="4" t="s">
        <v>5</v>
      </c>
    </row>
    <row r="15" spans="1:3">
      <c r="A15" s="2" t="s">
        <v>451</v>
      </c>
      <c r="B15" s="9">
        <v>1580.3</v>
      </c>
      <c r="C15" s="9">
        <v>1598.2</v>
      </c>
    </row>
    <row r="16" spans="1:3">
      <c r="A16" s="2" t="s">
        <v>1009</v>
      </c>
      <c r="B16" s="4" t="s">
        <v>5</v>
      </c>
      <c r="C16" s="4" t="s">
        <v>5</v>
      </c>
    </row>
    <row r="17" spans="1:3" ht="30">
      <c r="A17" s="3" t="s">
        <v>1002</v>
      </c>
      <c r="B17" s="4" t="s">
        <v>5</v>
      </c>
      <c r="C17" s="4" t="s">
        <v>5</v>
      </c>
    </row>
    <row r="18" spans="1:3" ht="30">
      <c r="A18" s="2" t="s">
        <v>1010</v>
      </c>
      <c r="B18" s="4" t="s">
        <v>1011</v>
      </c>
      <c r="C18" s="4" t="s">
        <v>5</v>
      </c>
    </row>
    <row r="19" spans="1:3">
      <c r="A19" s="2" t="s">
        <v>1003</v>
      </c>
      <c r="B19" s="9">
        <v>1265.0999999999999</v>
      </c>
      <c r="C19" s="9">
        <v>1268.0999999999999</v>
      </c>
    </row>
    <row r="20" spans="1:3">
      <c r="A20" s="2" t="s">
        <v>1004</v>
      </c>
      <c r="B20" s="4">
        <v>-712.9</v>
      </c>
      <c r="C20" s="4">
        <v>-645.5</v>
      </c>
    </row>
    <row r="21" spans="1:3">
      <c r="A21" s="2" t="s">
        <v>1005</v>
      </c>
      <c r="B21" s="4">
        <v>552.20000000000005</v>
      </c>
      <c r="C21" s="4">
        <v>622.6</v>
      </c>
    </row>
    <row r="22" spans="1:3">
      <c r="A22" s="2" t="s">
        <v>1012</v>
      </c>
      <c r="B22" s="4" t="s">
        <v>5</v>
      </c>
      <c r="C22" s="4" t="s">
        <v>5</v>
      </c>
    </row>
    <row r="23" spans="1:3" ht="30">
      <c r="A23" s="3" t="s">
        <v>1002</v>
      </c>
      <c r="B23" s="4" t="s">
        <v>5</v>
      </c>
      <c r="C23" s="4" t="s">
        <v>5</v>
      </c>
    </row>
    <row r="24" spans="1:3" ht="30">
      <c r="A24" s="2" t="s">
        <v>1010</v>
      </c>
      <c r="B24" s="4" t="s">
        <v>1013</v>
      </c>
      <c r="C24" s="4" t="s">
        <v>5</v>
      </c>
    </row>
    <row r="25" spans="1:3">
      <c r="A25" s="2" t="s">
        <v>1003</v>
      </c>
      <c r="B25" s="4">
        <v>85.2</v>
      </c>
      <c r="C25" s="4">
        <v>97.6</v>
      </c>
    </row>
    <row r="26" spans="1:3">
      <c r="A26" s="2" t="s">
        <v>1004</v>
      </c>
      <c r="B26" s="4">
        <v>-80.900000000000006</v>
      </c>
      <c r="C26" s="4">
        <v>-79.400000000000006</v>
      </c>
    </row>
    <row r="27" spans="1:3">
      <c r="A27" s="2" t="s">
        <v>1005</v>
      </c>
      <c r="B27" s="4">
        <v>4.3</v>
      </c>
      <c r="C27" s="4">
        <v>18.2</v>
      </c>
    </row>
    <row r="28" spans="1:3" ht="30">
      <c r="A28" s="2" t="s">
        <v>1014</v>
      </c>
      <c r="B28" s="4" t="s">
        <v>5</v>
      </c>
      <c r="C28" s="4" t="s">
        <v>5</v>
      </c>
    </row>
    <row r="29" spans="1:3" ht="30">
      <c r="A29" s="3" t="s">
        <v>1002</v>
      </c>
      <c r="B29" s="4" t="s">
        <v>5</v>
      </c>
      <c r="C29" s="4" t="s">
        <v>5</v>
      </c>
    </row>
    <row r="30" spans="1:3" ht="30">
      <c r="A30" s="2" t="s">
        <v>1010</v>
      </c>
      <c r="B30" s="4" t="s">
        <v>1015</v>
      </c>
      <c r="C30" s="4" t="s">
        <v>5</v>
      </c>
    </row>
    <row r="31" spans="1:3">
      <c r="A31" s="2" t="s">
        <v>1003</v>
      </c>
      <c r="B31" s="4">
        <v>188</v>
      </c>
      <c r="C31" s="4">
        <v>138.30000000000001</v>
      </c>
    </row>
    <row r="32" spans="1:3">
      <c r="A32" s="2" t="s">
        <v>1004</v>
      </c>
      <c r="B32" s="4">
        <v>-100.9</v>
      </c>
      <c r="C32" s="4">
        <v>-76.5</v>
      </c>
    </row>
    <row r="33" spans="1:3">
      <c r="A33" s="2" t="s">
        <v>1005</v>
      </c>
      <c r="B33" s="4">
        <v>87.1</v>
      </c>
      <c r="C33" s="4">
        <v>61.8</v>
      </c>
    </row>
    <row r="34" spans="1:3">
      <c r="A34" s="2" t="s">
        <v>1007</v>
      </c>
      <c r="B34" s="4" t="s">
        <v>5</v>
      </c>
      <c r="C34" s="4" t="s">
        <v>5</v>
      </c>
    </row>
    <row r="35" spans="1:3" ht="30">
      <c r="A35" s="3" t="s">
        <v>1002</v>
      </c>
      <c r="B35" s="4" t="s">
        <v>5</v>
      </c>
      <c r="C35" s="4" t="s">
        <v>5</v>
      </c>
    </row>
    <row r="36" spans="1:3" ht="30">
      <c r="A36" s="2" t="s">
        <v>1010</v>
      </c>
      <c r="B36" s="4" t="s">
        <v>1016</v>
      </c>
      <c r="C36" s="4" t="s">
        <v>5</v>
      </c>
    </row>
    <row r="37" spans="1:3">
      <c r="A37" s="2" t="s">
        <v>1003</v>
      </c>
      <c r="B37" s="4">
        <v>42.8</v>
      </c>
      <c r="C37" s="4">
        <v>42.8</v>
      </c>
    </row>
    <row r="38" spans="1:3">
      <c r="A38" s="2" t="s">
        <v>1004</v>
      </c>
      <c r="B38" s="4">
        <v>-17.399999999999999</v>
      </c>
      <c r="C38" s="4">
        <v>-15.4</v>
      </c>
    </row>
    <row r="39" spans="1:3">
      <c r="A39" s="2" t="s">
        <v>1005</v>
      </c>
      <c r="B39" s="4">
        <v>25.4</v>
      </c>
      <c r="C39" s="4">
        <v>27.4</v>
      </c>
    </row>
    <row r="40" spans="1:3">
      <c r="A40" s="2" t="s">
        <v>1008</v>
      </c>
      <c r="B40" s="4" t="s">
        <v>5</v>
      </c>
      <c r="C40" s="4" t="s">
        <v>5</v>
      </c>
    </row>
    <row r="41" spans="1:3" ht="30">
      <c r="A41" s="3" t="s">
        <v>1002</v>
      </c>
      <c r="B41" s="4" t="s">
        <v>5</v>
      </c>
      <c r="C41" s="4" t="s">
        <v>5</v>
      </c>
    </row>
    <row r="42" spans="1:3" ht="30">
      <c r="A42" s="2" t="s">
        <v>1010</v>
      </c>
      <c r="B42" s="4" t="s">
        <v>1017</v>
      </c>
      <c r="C42" s="4" t="s">
        <v>5</v>
      </c>
    </row>
    <row r="43" spans="1:3">
      <c r="A43" s="2" t="s">
        <v>1003</v>
      </c>
      <c r="B43" s="4">
        <v>3.8</v>
      </c>
      <c r="C43" s="4">
        <v>0</v>
      </c>
    </row>
    <row r="44" spans="1:3">
      <c r="A44" s="2" t="s">
        <v>1004</v>
      </c>
      <c r="B44" s="4">
        <v>-3.8</v>
      </c>
      <c r="C44" s="4">
        <v>0</v>
      </c>
    </row>
    <row r="45" spans="1:3">
      <c r="A45" s="2" t="s">
        <v>1005</v>
      </c>
      <c r="B45" s="10">
        <v>0</v>
      </c>
      <c r="C45" s="10">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6" width="31.28515625" bestFit="1" customWidth="1"/>
    <col min="7" max="7" width="33.28515625" bestFit="1" customWidth="1"/>
  </cols>
  <sheetData>
    <row r="1" spans="1:7" ht="15" customHeight="1">
      <c r="A1" s="1" t="s">
        <v>1018</v>
      </c>
      <c r="B1" s="1" t="s">
        <v>1</v>
      </c>
      <c r="C1" s="7" t="s">
        <v>91</v>
      </c>
      <c r="D1" s="7"/>
      <c r="E1" s="7" t="s">
        <v>1</v>
      </c>
      <c r="F1" s="7"/>
      <c r="G1" s="1" t="s">
        <v>91</v>
      </c>
    </row>
    <row r="2" spans="1:7">
      <c r="A2" s="1" t="s">
        <v>27</v>
      </c>
      <c r="B2" s="7" t="s">
        <v>2</v>
      </c>
      <c r="C2" s="1" t="s">
        <v>2</v>
      </c>
      <c r="D2" s="1" t="s">
        <v>92</v>
      </c>
      <c r="E2" s="1" t="s">
        <v>2</v>
      </c>
      <c r="F2" s="1" t="s">
        <v>92</v>
      </c>
      <c r="G2" s="1" t="s">
        <v>958</v>
      </c>
    </row>
    <row r="3" spans="1:7">
      <c r="A3" s="1"/>
      <c r="B3" s="7"/>
      <c r="C3" s="1" t="s">
        <v>976</v>
      </c>
      <c r="D3" s="1" t="s">
        <v>976</v>
      </c>
      <c r="E3" s="1" t="s">
        <v>976</v>
      </c>
      <c r="F3" s="1" t="s">
        <v>976</v>
      </c>
      <c r="G3" s="1" t="s">
        <v>1019</v>
      </c>
    </row>
    <row r="4" spans="1:7" ht="30">
      <c r="A4" s="2" t="s">
        <v>997</v>
      </c>
      <c r="B4" s="4" t="s">
        <v>5</v>
      </c>
      <c r="C4" s="8">
        <v>445.4</v>
      </c>
      <c r="D4" s="8">
        <v>319.89999999999998</v>
      </c>
      <c r="E4" s="8">
        <v>487.9</v>
      </c>
      <c r="F4" s="8">
        <v>342.9</v>
      </c>
      <c r="G4" s="4" t="s">
        <v>5</v>
      </c>
    </row>
    <row r="5" spans="1:7">
      <c r="A5" s="2" t="s">
        <v>937</v>
      </c>
      <c r="B5" s="8">
        <v>304.2</v>
      </c>
      <c r="C5" s="8">
        <v>288.89999999999998</v>
      </c>
      <c r="D5" s="8">
        <v>133.30000000000001</v>
      </c>
      <c r="E5" s="8">
        <v>288.89999999999998</v>
      </c>
      <c r="F5" s="8">
        <v>133.30000000000001</v>
      </c>
      <c r="G5" s="8">
        <v>15.5</v>
      </c>
    </row>
  </sheetData>
  <mergeCells count="3">
    <mergeCell ref="C1:D1"/>
    <mergeCell ref="E1:F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32"/>
  <sheetViews>
    <sheetView showGridLines="0" workbookViewId="0"/>
  </sheetViews>
  <sheetFormatPr defaultRowHeight="15"/>
  <cols>
    <col min="1" max="1" width="36.5703125" bestFit="1" customWidth="1"/>
    <col min="2" max="2" width="10.5703125" bestFit="1" customWidth="1"/>
    <col min="3" max="3" width="3.28515625" bestFit="1" customWidth="1"/>
    <col min="4" max="4" width="12.28515625" bestFit="1" customWidth="1"/>
    <col min="5" max="5" width="36.5703125" customWidth="1"/>
    <col min="6" max="6" width="9.7109375" customWidth="1"/>
    <col min="7" max="7" width="36.5703125" customWidth="1"/>
    <col min="8" max="8" width="10.5703125" customWidth="1"/>
    <col min="9" max="11" width="36.5703125" bestFit="1" customWidth="1"/>
    <col min="12" max="12" width="28.28515625" customWidth="1"/>
    <col min="13" max="13" width="21.28515625" customWidth="1"/>
    <col min="14" max="14" width="19.42578125" customWidth="1"/>
    <col min="15" max="15" width="30.140625" customWidth="1"/>
    <col min="16" max="16" width="36.5703125" customWidth="1"/>
    <col min="17" max="17" width="11.7109375" customWidth="1"/>
    <col min="18" max="18" width="34.85546875" customWidth="1"/>
    <col min="19" max="19" width="14.7109375" customWidth="1"/>
    <col min="20" max="20" width="36.5703125" customWidth="1"/>
    <col min="21" max="21" width="11.7109375" customWidth="1"/>
    <col min="22" max="22" width="34.85546875" customWidth="1"/>
    <col min="23" max="23" width="14.7109375" customWidth="1"/>
    <col min="24" max="24" width="36.5703125" customWidth="1"/>
    <col min="25" max="25" width="10.42578125" customWidth="1"/>
    <col min="26" max="26" width="36.5703125" customWidth="1"/>
    <col min="27" max="27" width="11.7109375" customWidth="1"/>
    <col min="28" max="28" width="33.5703125" customWidth="1"/>
    <col min="29" max="29" width="16" customWidth="1"/>
    <col min="30" max="30" width="14.7109375" customWidth="1"/>
    <col min="31" max="31" width="34.85546875" customWidth="1"/>
    <col min="32" max="47" width="36.5703125" bestFit="1" customWidth="1"/>
    <col min="48" max="48" width="36.5703125" customWidth="1"/>
    <col min="49" max="49" width="11.7109375" customWidth="1"/>
    <col min="50" max="50" width="34.85546875" customWidth="1"/>
    <col min="51" max="51" width="14.7109375" customWidth="1"/>
    <col min="52" max="52" width="36.5703125" customWidth="1"/>
    <col min="53" max="53" width="13" customWidth="1"/>
    <col min="54" max="54" width="33.140625" customWidth="1"/>
    <col min="55" max="55" width="16.5703125" customWidth="1"/>
    <col min="56" max="57" width="36.5703125" bestFit="1" customWidth="1"/>
    <col min="58" max="58" width="34.85546875" customWidth="1"/>
    <col min="59" max="59" width="14.7109375" customWidth="1"/>
    <col min="60" max="60" width="34.85546875" customWidth="1"/>
    <col min="61" max="61" width="14.7109375" customWidth="1"/>
    <col min="62" max="69" width="36.5703125" bestFit="1" customWidth="1"/>
    <col min="70" max="70" width="35.7109375" bestFit="1" customWidth="1"/>
    <col min="71" max="72" width="36.5703125" bestFit="1" customWidth="1"/>
    <col min="73" max="73" width="36.5703125" customWidth="1"/>
    <col min="74" max="74" width="10" customWidth="1"/>
    <col min="75" max="75" width="36.140625" customWidth="1"/>
    <col min="76" max="76" width="11.28515625" customWidth="1"/>
    <col min="77" max="77" width="33.28515625" customWidth="1"/>
    <col min="78" max="78" width="14.140625" customWidth="1"/>
    <col min="79" max="79" width="20.85546875" customWidth="1"/>
    <col min="80" max="80" width="26.5703125" customWidth="1"/>
    <col min="81" max="82" width="36.5703125" bestFit="1" customWidth="1"/>
    <col min="83" max="83" width="35" customWidth="1"/>
    <col min="84" max="84" width="12.42578125" customWidth="1"/>
    <col min="85" max="85" width="31.7109375" customWidth="1"/>
    <col min="86" max="86" width="15.85546875" customWidth="1"/>
    <col min="87" max="87" width="35" customWidth="1"/>
    <col min="88" max="88" width="12.42578125" customWidth="1"/>
    <col min="89" max="89" width="35" customWidth="1"/>
    <col min="90" max="90" width="12.42578125" customWidth="1"/>
    <col min="91" max="91" width="36.140625" customWidth="1"/>
    <col min="92" max="92" width="11.28515625" customWidth="1"/>
    <col min="93" max="93" width="36.140625" customWidth="1"/>
    <col min="94" max="94" width="11.28515625" customWidth="1"/>
    <col min="95" max="95" width="29" customWidth="1"/>
    <col min="96" max="96" width="7.7109375" customWidth="1"/>
    <col min="97" max="97" width="25.85546875" customWidth="1"/>
    <col min="98" max="98" width="10.85546875" customWidth="1"/>
    <col min="99" max="99" width="28" customWidth="1"/>
    <col min="100" max="100" width="8.7109375" customWidth="1"/>
    <col min="101" max="101" width="25.85546875" customWidth="1"/>
    <col min="102" max="102" width="10.85546875" customWidth="1"/>
    <col min="103" max="103" width="22.28515625" customWidth="1"/>
    <col min="104" max="104" width="14.42578125" customWidth="1"/>
    <col min="105" max="105" width="21" customWidth="1"/>
    <col min="106" max="106" width="15.7109375" customWidth="1"/>
    <col min="107" max="107" width="23.7109375" customWidth="1"/>
    <col min="108" max="108" width="13" customWidth="1"/>
    <col min="109" max="109" width="10" customWidth="1"/>
    <col min="110" max="110" width="26.7109375" customWidth="1"/>
    <col min="111" max="111" width="36.5703125" bestFit="1" customWidth="1"/>
    <col min="112" max="112" width="19.7109375" customWidth="1"/>
    <col min="113" max="113" width="17" customWidth="1"/>
    <col min="114" max="114" width="36.5703125" bestFit="1" customWidth="1"/>
    <col min="115" max="115" width="10" customWidth="1"/>
    <col min="116" max="116" width="26.7109375" customWidth="1"/>
    <col min="117" max="117" width="25.85546875" customWidth="1"/>
    <col min="118" max="118" width="10.85546875" customWidth="1"/>
    <col min="119" max="119" width="22.28515625" customWidth="1"/>
    <col min="120" max="120" width="14.42578125" customWidth="1"/>
    <col min="121" max="121" width="22.28515625" customWidth="1"/>
    <col min="122" max="122" width="14.42578125" customWidth="1"/>
    <col min="123" max="123" width="19.28515625" customWidth="1"/>
    <col min="124" max="124" width="17.42578125" customWidth="1"/>
    <col min="125" max="125" width="22.28515625" customWidth="1"/>
    <col min="126" max="126" width="14.42578125" customWidth="1"/>
    <col min="127" max="127" width="19.28515625" customWidth="1"/>
    <col min="128" max="128" width="17.42578125" customWidth="1"/>
    <col min="129" max="129" width="25.85546875" customWidth="1"/>
    <col min="130" max="130" width="10.85546875" customWidth="1"/>
    <col min="131" max="131" width="25.85546875" customWidth="1"/>
    <col min="132" max="132" width="10.85546875" customWidth="1"/>
    <col min="133" max="134" width="36.5703125" bestFit="1" customWidth="1"/>
  </cols>
  <sheetData>
    <row r="1" spans="1:134" ht="15" customHeight="1">
      <c r="A1" s="1" t="s">
        <v>1020</v>
      </c>
      <c r="B1" s="7" t="s">
        <v>2</v>
      </c>
      <c r="C1" s="7"/>
      <c r="D1" s="7" t="s">
        <v>28</v>
      </c>
      <c r="E1" s="7" t="s">
        <v>2</v>
      </c>
      <c r="F1" s="7"/>
      <c r="G1" s="7" t="s">
        <v>28</v>
      </c>
      <c r="H1" s="7"/>
      <c r="I1" s="1" t="s">
        <v>2</v>
      </c>
      <c r="J1" s="1" t="s">
        <v>2</v>
      </c>
      <c r="K1" s="1" t="s">
        <v>28</v>
      </c>
      <c r="L1" s="7" t="s">
        <v>2</v>
      </c>
      <c r="M1" s="7"/>
      <c r="N1" s="7" t="s">
        <v>28</v>
      </c>
      <c r="O1" s="7"/>
      <c r="P1" s="7" t="s">
        <v>2</v>
      </c>
      <c r="Q1" s="7"/>
      <c r="R1" s="7" t="s">
        <v>28</v>
      </c>
      <c r="S1" s="7"/>
      <c r="T1" s="7" t="s">
        <v>2</v>
      </c>
      <c r="U1" s="7"/>
      <c r="V1" s="7" t="s">
        <v>28</v>
      </c>
      <c r="W1" s="7"/>
      <c r="X1" s="7" t="s">
        <v>2</v>
      </c>
      <c r="Y1" s="7"/>
      <c r="Z1" s="7" t="s">
        <v>28</v>
      </c>
      <c r="AA1" s="7"/>
      <c r="AB1" s="7" t="s">
        <v>2</v>
      </c>
      <c r="AC1" s="7"/>
      <c r="AD1" s="7" t="s">
        <v>28</v>
      </c>
      <c r="AE1" s="7"/>
      <c r="AF1" s="1" t="s">
        <v>2</v>
      </c>
      <c r="AG1" s="1" t="s">
        <v>28</v>
      </c>
      <c r="AH1" s="1" t="s">
        <v>2</v>
      </c>
      <c r="AI1" s="1" t="s">
        <v>28</v>
      </c>
      <c r="AJ1" s="1" t="s">
        <v>2</v>
      </c>
      <c r="AK1" s="1" t="s">
        <v>28</v>
      </c>
      <c r="AL1" s="1" t="s">
        <v>2</v>
      </c>
      <c r="AM1" s="1" t="s">
        <v>28</v>
      </c>
      <c r="AN1" s="1" t="s">
        <v>2</v>
      </c>
      <c r="AO1" s="1" t="s">
        <v>28</v>
      </c>
      <c r="AP1" s="1" t="s">
        <v>2</v>
      </c>
      <c r="AQ1" s="1" t="s">
        <v>28</v>
      </c>
      <c r="AR1" s="1" t="s">
        <v>2</v>
      </c>
      <c r="AS1" s="1" t="s">
        <v>28</v>
      </c>
      <c r="AT1" s="1" t="s">
        <v>2</v>
      </c>
      <c r="AU1" s="1" t="s">
        <v>28</v>
      </c>
      <c r="AV1" s="7" t="s">
        <v>2</v>
      </c>
      <c r="AW1" s="7"/>
      <c r="AX1" s="7" t="s">
        <v>28</v>
      </c>
      <c r="AY1" s="7"/>
      <c r="AZ1" s="7" t="s">
        <v>2</v>
      </c>
      <c r="BA1" s="7"/>
      <c r="BB1" s="7" t="s">
        <v>28</v>
      </c>
      <c r="BC1" s="7"/>
      <c r="BD1" s="1" t="s">
        <v>2</v>
      </c>
      <c r="BE1" s="1" t="s">
        <v>28</v>
      </c>
      <c r="BF1" s="7" t="s">
        <v>2</v>
      </c>
      <c r="BG1" s="7"/>
      <c r="BH1" s="7" t="s">
        <v>28</v>
      </c>
      <c r="BI1" s="7"/>
      <c r="BJ1" s="1" t="s">
        <v>2</v>
      </c>
      <c r="BK1" s="1" t="s">
        <v>28</v>
      </c>
      <c r="BL1" s="1" t="s">
        <v>2</v>
      </c>
      <c r="BM1" s="1" t="s">
        <v>28</v>
      </c>
      <c r="BN1" s="1" t="s">
        <v>2</v>
      </c>
      <c r="BO1" s="1" t="s">
        <v>28</v>
      </c>
      <c r="BP1" s="1" t="s">
        <v>2</v>
      </c>
      <c r="BQ1" s="1" t="s">
        <v>28</v>
      </c>
      <c r="BR1" s="1" t="s">
        <v>2</v>
      </c>
      <c r="BS1" s="1" t="s">
        <v>2</v>
      </c>
      <c r="BT1" s="1" t="s">
        <v>28</v>
      </c>
      <c r="BU1" s="7" t="s">
        <v>2</v>
      </c>
      <c r="BV1" s="7"/>
      <c r="BW1" s="7" t="s">
        <v>28</v>
      </c>
      <c r="BX1" s="7"/>
      <c r="BY1" s="7" t="s">
        <v>2</v>
      </c>
      <c r="BZ1" s="7"/>
      <c r="CA1" s="7" t="s">
        <v>28</v>
      </c>
      <c r="CB1" s="7"/>
      <c r="CC1" s="1" t="s">
        <v>2</v>
      </c>
      <c r="CD1" s="1" t="s">
        <v>28</v>
      </c>
      <c r="CE1" s="7" t="s">
        <v>2</v>
      </c>
      <c r="CF1" s="7"/>
      <c r="CG1" s="7" t="s">
        <v>28</v>
      </c>
      <c r="CH1" s="7"/>
      <c r="CI1" s="7" t="s">
        <v>2</v>
      </c>
      <c r="CJ1" s="7"/>
      <c r="CK1" s="7" t="s">
        <v>28</v>
      </c>
      <c r="CL1" s="7"/>
      <c r="CM1" s="7" t="s">
        <v>2</v>
      </c>
      <c r="CN1" s="7"/>
      <c r="CO1" s="7" t="s">
        <v>28</v>
      </c>
      <c r="CP1" s="7"/>
      <c r="CQ1" s="7" t="s">
        <v>2</v>
      </c>
      <c r="CR1" s="7"/>
      <c r="CS1" s="7" t="s">
        <v>28</v>
      </c>
      <c r="CT1" s="7"/>
      <c r="CU1" s="7" t="s">
        <v>2</v>
      </c>
      <c r="CV1" s="7"/>
      <c r="CW1" s="7" t="s">
        <v>28</v>
      </c>
      <c r="CX1" s="7"/>
      <c r="CY1" s="7" t="s">
        <v>2</v>
      </c>
      <c r="CZ1" s="7"/>
      <c r="DA1" s="7" t="s">
        <v>28</v>
      </c>
      <c r="DB1" s="7"/>
      <c r="DC1" s="7" t="s">
        <v>2</v>
      </c>
      <c r="DD1" s="7"/>
      <c r="DE1" s="7" t="s">
        <v>28</v>
      </c>
      <c r="DF1" s="7"/>
      <c r="DG1" s="1" t="s">
        <v>2</v>
      </c>
      <c r="DH1" s="7" t="s">
        <v>2</v>
      </c>
      <c r="DI1" s="7"/>
      <c r="DJ1" s="1" t="s">
        <v>958</v>
      </c>
      <c r="DK1" s="7" t="s">
        <v>28</v>
      </c>
      <c r="DL1" s="7"/>
      <c r="DM1" s="7" t="s">
        <v>2</v>
      </c>
      <c r="DN1" s="7"/>
      <c r="DO1" s="7" t="s">
        <v>28</v>
      </c>
      <c r="DP1" s="7"/>
      <c r="DQ1" s="7" t="s">
        <v>2</v>
      </c>
      <c r="DR1" s="7"/>
      <c r="DS1" s="7" t="s">
        <v>28</v>
      </c>
      <c r="DT1" s="7"/>
      <c r="DU1" s="7" t="s">
        <v>2</v>
      </c>
      <c r="DV1" s="7"/>
      <c r="DW1" s="7" t="s">
        <v>28</v>
      </c>
      <c r="DX1" s="7"/>
      <c r="DY1" s="7" t="s">
        <v>2</v>
      </c>
      <c r="DZ1" s="7"/>
      <c r="EA1" s="7" t="s">
        <v>28</v>
      </c>
      <c r="EB1" s="7"/>
      <c r="EC1" s="1" t="s">
        <v>2</v>
      </c>
      <c r="ED1" s="1" t="s">
        <v>28</v>
      </c>
    </row>
    <row r="2" spans="1:134" ht="30" customHeight="1">
      <c r="A2" s="1" t="s">
        <v>27</v>
      </c>
      <c r="B2" s="7"/>
      <c r="C2" s="7"/>
      <c r="D2" s="7"/>
      <c r="E2" s="7" t="s">
        <v>885</v>
      </c>
      <c r="F2" s="7"/>
      <c r="G2" s="7" t="s">
        <v>885</v>
      </c>
      <c r="H2" s="7"/>
      <c r="I2" s="1" t="s">
        <v>885</v>
      </c>
      <c r="J2" s="1" t="s">
        <v>885</v>
      </c>
      <c r="K2" s="1" t="s">
        <v>885</v>
      </c>
      <c r="L2" s="7" t="s">
        <v>885</v>
      </c>
      <c r="M2" s="7"/>
      <c r="N2" s="7" t="s">
        <v>885</v>
      </c>
      <c r="O2" s="7"/>
      <c r="P2" s="7" t="s">
        <v>885</v>
      </c>
      <c r="Q2" s="7"/>
      <c r="R2" s="7" t="s">
        <v>885</v>
      </c>
      <c r="S2" s="7"/>
      <c r="T2" s="7" t="s">
        <v>885</v>
      </c>
      <c r="U2" s="7"/>
      <c r="V2" s="7" t="s">
        <v>885</v>
      </c>
      <c r="W2" s="7"/>
      <c r="X2" s="7" t="s">
        <v>885</v>
      </c>
      <c r="Y2" s="7"/>
      <c r="Z2" s="7" t="s">
        <v>885</v>
      </c>
      <c r="AA2" s="7"/>
      <c r="AB2" s="7" t="s">
        <v>885</v>
      </c>
      <c r="AC2" s="7"/>
      <c r="AD2" s="7" t="s">
        <v>885</v>
      </c>
      <c r="AE2" s="7"/>
      <c r="AF2" s="1" t="s">
        <v>885</v>
      </c>
      <c r="AG2" s="1" t="s">
        <v>885</v>
      </c>
      <c r="AH2" s="1" t="s">
        <v>885</v>
      </c>
      <c r="AI2" s="1" t="s">
        <v>885</v>
      </c>
      <c r="AJ2" s="1" t="s">
        <v>885</v>
      </c>
      <c r="AK2" s="1" t="s">
        <v>885</v>
      </c>
      <c r="AL2" s="1" t="s">
        <v>885</v>
      </c>
      <c r="AM2" s="1" t="s">
        <v>885</v>
      </c>
      <c r="AN2" s="1" t="s">
        <v>885</v>
      </c>
      <c r="AO2" s="1" t="s">
        <v>885</v>
      </c>
      <c r="AP2" s="1" t="s">
        <v>885</v>
      </c>
      <c r="AQ2" s="1" t="s">
        <v>885</v>
      </c>
      <c r="AR2" s="1" t="s">
        <v>885</v>
      </c>
      <c r="AS2" s="1" t="s">
        <v>885</v>
      </c>
      <c r="AT2" s="1" t="s">
        <v>885</v>
      </c>
      <c r="AU2" s="1" t="s">
        <v>885</v>
      </c>
      <c r="AV2" s="7" t="s">
        <v>885</v>
      </c>
      <c r="AW2" s="7"/>
      <c r="AX2" s="7" t="s">
        <v>885</v>
      </c>
      <c r="AY2" s="7"/>
      <c r="AZ2" s="7" t="s">
        <v>885</v>
      </c>
      <c r="BA2" s="7"/>
      <c r="BB2" s="7" t="s">
        <v>885</v>
      </c>
      <c r="BC2" s="7"/>
      <c r="BD2" s="1" t="s">
        <v>885</v>
      </c>
      <c r="BE2" s="1" t="s">
        <v>885</v>
      </c>
      <c r="BF2" s="7" t="s">
        <v>885</v>
      </c>
      <c r="BG2" s="7"/>
      <c r="BH2" s="7" t="s">
        <v>885</v>
      </c>
      <c r="BI2" s="7"/>
      <c r="BJ2" s="1" t="s">
        <v>885</v>
      </c>
      <c r="BK2" s="1" t="s">
        <v>885</v>
      </c>
      <c r="BL2" s="1" t="s">
        <v>885</v>
      </c>
      <c r="BM2" s="1" t="s">
        <v>885</v>
      </c>
      <c r="BN2" s="1" t="s">
        <v>885</v>
      </c>
      <c r="BO2" s="1" t="s">
        <v>885</v>
      </c>
      <c r="BP2" s="1" t="s">
        <v>885</v>
      </c>
      <c r="BQ2" s="1" t="s">
        <v>885</v>
      </c>
      <c r="BR2" s="1" t="s">
        <v>1045</v>
      </c>
      <c r="BS2" s="1" t="s">
        <v>889</v>
      </c>
      <c r="BT2" s="1" t="s">
        <v>889</v>
      </c>
      <c r="BU2" s="7" t="s">
        <v>889</v>
      </c>
      <c r="BV2" s="7"/>
      <c r="BW2" s="7" t="s">
        <v>889</v>
      </c>
      <c r="BX2" s="7"/>
      <c r="BY2" s="7" t="s">
        <v>889</v>
      </c>
      <c r="BZ2" s="7"/>
      <c r="CA2" s="7" t="s">
        <v>889</v>
      </c>
      <c r="CB2" s="7"/>
      <c r="CC2" s="1" t="s">
        <v>889</v>
      </c>
      <c r="CD2" s="1" t="s">
        <v>889</v>
      </c>
      <c r="CE2" s="7" t="s">
        <v>889</v>
      </c>
      <c r="CF2" s="7"/>
      <c r="CG2" s="7" t="s">
        <v>889</v>
      </c>
      <c r="CH2" s="7"/>
      <c r="CI2" s="7" t="s">
        <v>889</v>
      </c>
      <c r="CJ2" s="7"/>
      <c r="CK2" s="7" t="s">
        <v>889</v>
      </c>
      <c r="CL2" s="7"/>
      <c r="CM2" s="7" t="s">
        <v>889</v>
      </c>
      <c r="CN2" s="7"/>
      <c r="CO2" s="7" t="s">
        <v>889</v>
      </c>
      <c r="CP2" s="7"/>
      <c r="CQ2" s="7" t="s">
        <v>890</v>
      </c>
      <c r="CR2" s="7"/>
      <c r="CS2" s="7" t="s">
        <v>890</v>
      </c>
      <c r="CT2" s="7"/>
      <c r="CU2" s="7" t="s">
        <v>890</v>
      </c>
      <c r="CV2" s="7"/>
      <c r="CW2" s="7" t="s">
        <v>890</v>
      </c>
      <c r="CX2" s="7"/>
      <c r="CY2" s="7" t="s">
        <v>890</v>
      </c>
      <c r="CZ2" s="7"/>
      <c r="DA2" s="7" t="s">
        <v>890</v>
      </c>
      <c r="DB2" s="7"/>
      <c r="DC2" s="7" t="s">
        <v>890</v>
      </c>
      <c r="DD2" s="7"/>
      <c r="DE2" s="7" t="s">
        <v>890</v>
      </c>
      <c r="DF2" s="7"/>
      <c r="DG2" s="1" t="s">
        <v>890</v>
      </c>
      <c r="DH2" s="7" t="s">
        <v>890</v>
      </c>
      <c r="DI2" s="7"/>
      <c r="DJ2" s="1" t="s">
        <v>890</v>
      </c>
      <c r="DK2" s="7" t="s">
        <v>890</v>
      </c>
      <c r="DL2" s="7"/>
      <c r="DM2" s="7" t="s">
        <v>890</v>
      </c>
      <c r="DN2" s="7"/>
      <c r="DO2" s="7" t="s">
        <v>890</v>
      </c>
      <c r="DP2" s="7"/>
      <c r="DQ2" s="7" t="s">
        <v>890</v>
      </c>
      <c r="DR2" s="7"/>
      <c r="DS2" s="7" t="s">
        <v>890</v>
      </c>
      <c r="DT2" s="7"/>
      <c r="DU2" s="7" t="s">
        <v>890</v>
      </c>
      <c r="DV2" s="7"/>
      <c r="DW2" s="7" t="s">
        <v>890</v>
      </c>
      <c r="DX2" s="7"/>
      <c r="DY2" s="7" t="s">
        <v>890</v>
      </c>
      <c r="DZ2" s="7"/>
      <c r="EA2" s="7" t="s">
        <v>890</v>
      </c>
      <c r="EB2" s="7"/>
      <c r="EC2" s="1" t="s">
        <v>1050</v>
      </c>
      <c r="ED2" s="1" t="s">
        <v>1050</v>
      </c>
    </row>
    <row r="3" spans="1:134" ht="30" customHeight="1">
      <c r="A3" s="1"/>
      <c r="B3" s="7"/>
      <c r="C3" s="7"/>
      <c r="D3" s="7"/>
      <c r="E3" s="7"/>
      <c r="F3" s="7"/>
      <c r="G3" s="7"/>
      <c r="H3" s="7"/>
      <c r="I3" s="1" t="s">
        <v>1021</v>
      </c>
      <c r="J3" s="1" t="s">
        <v>1021</v>
      </c>
      <c r="K3" s="1" t="s">
        <v>1021</v>
      </c>
      <c r="L3" s="7" t="s">
        <v>1021</v>
      </c>
      <c r="M3" s="7"/>
      <c r="N3" s="7" t="s">
        <v>1021</v>
      </c>
      <c r="O3" s="7"/>
      <c r="P3" s="7" t="s">
        <v>1021</v>
      </c>
      <c r="Q3" s="7"/>
      <c r="R3" s="7" t="s">
        <v>1021</v>
      </c>
      <c r="S3" s="7"/>
      <c r="T3" s="7" t="s">
        <v>1021</v>
      </c>
      <c r="U3" s="7"/>
      <c r="V3" s="7" t="s">
        <v>1021</v>
      </c>
      <c r="W3" s="7"/>
      <c r="X3" s="7" t="s">
        <v>1021</v>
      </c>
      <c r="Y3" s="7"/>
      <c r="Z3" s="7" t="s">
        <v>1021</v>
      </c>
      <c r="AA3" s="7"/>
      <c r="AB3" s="7" t="s">
        <v>1021</v>
      </c>
      <c r="AC3" s="7"/>
      <c r="AD3" s="7" t="s">
        <v>1021</v>
      </c>
      <c r="AE3" s="7"/>
      <c r="AF3" s="1" t="s">
        <v>957</v>
      </c>
      <c r="AG3" s="1" t="s">
        <v>957</v>
      </c>
      <c r="AH3" s="1" t="s">
        <v>957</v>
      </c>
      <c r="AI3" s="1" t="s">
        <v>957</v>
      </c>
      <c r="AJ3" s="1" t="s">
        <v>957</v>
      </c>
      <c r="AK3" s="1" t="s">
        <v>957</v>
      </c>
      <c r="AL3" s="1" t="s">
        <v>957</v>
      </c>
      <c r="AM3" s="1" t="s">
        <v>957</v>
      </c>
      <c r="AN3" s="1" t="s">
        <v>959</v>
      </c>
      <c r="AO3" s="1" t="s">
        <v>959</v>
      </c>
      <c r="AP3" s="1" t="s">
        <v>959</v>
      </c>
      <c r="AQ3" s="1" t="s">
        <v>959</v>
      </c>
      <c r="AR3" s="1" t="s">
        <v>959</v>
      </c>
      <c r="AS3" s="1" t="s">
        <v>959</v>
      </c>
      <c r="AT3" s="1" t="s">
        <v>1035</v>
      </c>
      <c r="AU3" s="1" t="s">
        <v>1035</v>
      </c>
      <c r="AV3" s="7" t="s">
        <v>1036</v>
      </c>
      <c r="AW3" s="7"/>
      <c r="AX3" s="7" t="s">
        <v>1036</v>
      </c>
      <c r="AY3" s="7"/>
      <c r="AZ3" s="7" t="s">
        <v>1036</v>
      </c>
      <c r="BA3" s="7"/>
      <c r="BB3" s="7" t="s">
        <v>1036</v>
      </c>
      <c r="BC3" s="7"/>
      <c r="BD3" s="1" t="s">
        <v>1039</v>
      </c>
      <c r="BE3" s="1" t="s">
        <v>1039</v>
      </c>
      <c r="BF3" s="7" t="s">
        <v>1039</v>
      </c>
      <c r="BG3" s="7"/>
      <c r="BH3" s="7" t="s">
        <v>1039</v>
      </c>
      <c r="BI3" s="7"/>
      <c r="BJ3" s="1" t="s">
        <v>1039</v>
      </c>
      <c r="BK3" s="1" t="s">
        <v>1039</v>
      </c>
      <c r="BL3" s="1" t="s">
        <v>1039</v>
      </c>
      <c r="BM3" s="1" t="s">
        <v>1039</v>
      </c>
      <c r="BN3" s="1" t="s">
        <v>1043</v>
      </c>
      <c r="BO3" s="1" t="s">
        <v>1043</v>
      </c>
      <c r="BP3" s="1" t="s">
        <v>1044</v>
      </c>
      <c r="BQ3" s="1" t="s">
        <v>1044</v>
      </c>
      <c r="BR3" s="1"/>
      <c r="BS3" s="1"/>
      <c r="BT3" s="1"/>
      <c r="BU3" s="7" t="s">
        <v>957</v>
      </c>
      <c r="BV3" s="7"/>
      <c r="BW3" s="7" t="s">
        <v>957</v>
      </c>
      <c r="BX3" s="7"/>
      <c r="BY3" s="7" t="s">
        <v>957</v>
      </c>
      <c r="BZ3" s="7"/>
      <c r="CA3" s="7" t="s">
        <v>957</v>
      </c>
      <c r="CB3" s="7"/>
      <c r="CC3" s="1" t="s">
        <v>1035</v>
      </c>
      <c r="CD3" s="1" t="s">
        <v>1035</v>
      </c>
      <c r="CE3" s="7" t="s">
        <v>1039</v>
      </c>
      <c r="CF3" s="7"/>
      <c r="CG3" s="7" t="s">
        <v>1039</v>
      </c>
      <c r="CH3" s="7"/>
      <c r="CI3" s="7" t="s">
        <v>1047</v>
      </c>
      <c r="CJ3" s="7"/>
      <c r="CK3" s="7" t="s">
        <v>1047</v>
      </c>
      <c r="CL3" s="7"/>
      <c r="CM3" s="7" t="s">
        <v>1048</v>
      </c>
      <c r="CN3" s="7"/>
      <c r="CO3" s="7" t="s">
        <v>1048</v>
      </c>
      <c r="CP3" s="7"/>
      <c r="CQ3" s="7"/>
      <c r="CR3" s="7"/>
      <c r="CS3" s="7"/>
      <c r="CT3" s="7"/>
      <c r="CU3" s="7" t="s">
        <v>1021</v>
      </c>
      <c r="CV3" s="7"/>
      <c r="CW3" s="7" t="s">
        <v>1021</v>
      </c>
      <c r="CX3" s="7"/>
      <c r="CY3" s="7" t="s">
        <v>1021</v>
      </c>
      <c r="CZ3" s="7"/>
      <c r="DA3" s="7" t="s">
        <v>1021</v>
      </c>
      <c r="DB3" s="7"/>
      <c r="DC3" s="7" t="s">
        <v>957</v>
      </c>
      <c r="DD3" s="7"/>
      <c r="DE3" s="7" t="s">
        <v>957</v>
      </c>
      <c r="DF3" s="7"/>
      <c r="DG3" s="1" t="s">
        <v>957</v>
      </c>
      <c r="DH3" s="7" t="s">
        <v>959</v>
      </c>
      <c r="DI3" s="7"/>
      <c r="DJ3" s="1" t="s">
        <v>959</v>
      </c>
      <c r="DK3" s="7" t="s">
        <v>959</v>
      </c>
      <c r="DL3" s="7"/>
      <c r="DM3" s="7" t="s">
        <v>1035</v>
      </c>
      <c r="DN3" s="7"/>
      <c r="DO3" s="7" t="s">
        <v>1035</v>
      </c>
      <c r="DP3" s="7"/>
      <c r="DQ3" s="7" t="s">
        <v>1039</v>
      </c>
      <c r="DR3" s="7"/>
      <c r="DS3" s="7" t="s">
        <v>1039</v>
      </c>
      <c r="DT3" s="7"/>
      <c r="DU3" s="7" t="s">
        <v>1044</v>
      </c>
      <c r="DV3" s="7"/>
      <c r="DW3" s="7" t="s">
        <v>1044</v>
      </c>
      <c r="DX3" s="7"/>
      <c r="DY3" s="7" t="s">
        <v>1049</v>
      </c>
      <c r="DZ3" s="7"/>
      <c r="EA3" s="7" t="s">
        <v>1049</v>
      </c>
      <c r="EB3" s="7"/>
      <c r="EC3" s="1" t="s">
        <v>1051</v>
      </c>
      <c r="ED3" s="1" t="s">
        <v>1051</v>
      </c>
    </row>
    <row r="4" spans="1:134" ht="45" customHeight="1">
      <c r="A4" s="1"/>
      <c r="B4" s="7"/>
      <c r="C4" s="7"/>
      <c r="D4" s="7"/>
      <c r="E4" s="7"/>
      <c r="F4" s="7"/>
      <c r="G4" s="7"/>
      <c r="H4" s="7"/>
      <c r="I4" s="1"/>
      <c r="J4" s="1" t="s">
        <v>1022</v>
      </c>
      <c r="K4" s="1" t="s">
        <v>1022</v>
      </c>
      <c r="L4" s="7" t="s">
        <v>1023</v>
      </c>
      <c r="M4" s="7"/>
      <c r="N4" s="7" t="s">
        <v>1023</v>
      </c>
      <c r="O4" s="7"/>
      <c r="P4" s="7" t="s">
        <v>1024</v>
      </c>
      <c r="Q4" s="7"/>
      <c r="R4" s="7" t="s">
        <v>1024</v>
      </c>
      <c r="S4" s="7"/>
      <c r="T4" s="7" t="s">
        <v>1025</v>
      </c>
      <c r="U4" s="7"/>
      <c r="V4" s="7" t="s">
        <v>1025</v>
      </c>
      <c r="W4" s="7"/>
      <c r="X4" s="7" t="s">
        <v>1026</v>
      </c>
      <c r="Y4" s="7"/>
      <c r="Z4" s="7" t="s">
        <v>1026</v>
      </c>
      <c r="AA4" s="7"/>
      <c r="AB4" s="7" t="s">
        <v>1027</v>
      </c>
      <c r="AC4" s="7"/>
      <c r="AD4" s="7" t="s">
        <v>1027</v>
      </c>
      <c r="AE4" s="7"/>
      <c r="AF4" s="1" t="s">
        <v>1028</v>
      </c>
      <c r="AG4" s="1" t="s">
        <v>1028</v>
      </c>
      <c r="AH4" s="1" t="s">
        <v>1029</v>
      </c>
      <c r="AI4" s="1" t="s">
        <v>1029</v>
      </c>
      <c r="AJ4" s="1" t="s">
        <v>1030</v>
      </c>
      <c r="AK4" s="1" t="s">
        <v>1030</v>
      </c>
      <c r="AL4" s="1" t="s">
        <v>1031</v>
      </c>
      <c r="AM4" s="1" t="s">
        <v>1031</v>
      </c>
      <c r="AN4" s="1" t="s">
        <v>1032</v>
      </c>
      <c r="AO4" s="1" t="s">
        <v>1032</v>
      </c>
      <c r="AP4" s="1" t="s">
        <v>1033</v>
      </c>
      <c r="AQ4" s="1" t="s">
        <v>1033</v>
      </c>
      <c r="AR4" s="1" t="s">
        <v>1034</v>
      </c>
      <c r="AS4" s="1" t="s">
        <v>1034</v>
      </c>
      <c r="AT4" s="1"/>
      <c r="AU4" s="1"/>
      <c r="AV4" s="7" t="s">
        <v>1037</v>
      </c>
      <c r="AW4" s="7"/>
      <c r="AX4" s="7" t="s">
        <v>1037</v>
      </c>
      <c r="AY4" s="7"/>
      <c r="AZ4" s="7" t="s">
        <v>1038</v>
      </c>
      <c r="BA4" s="7"/>
      <c r="BB4" s="7" t="s">
        <v>1038</v>
      </c>
      <c r="BC4" s="7"/>
      <c r="BD4" s="1"/>
      <c r="BE4" s="1"/>
      <c r="BF4" s="7" t="s">
        <v>1040</v>
      </c>
      <c r="BG4" s="7"/>
      <c r="BH4" s="7" t="s">
        <v>1040</v>
      </c>
      <c r="BI4" s="7"/>
      <c r="BJ4" s="1" t="s">
        <v>1041</v>
      </c>
      <c r="BK4" s="1" t="s">
        <v>1041</v>
      </c>
      <c r="BL4" s="1" t="s">
        <v>1042</v>
      </c>
      <c r="BM4" s="1" t="s">
        <v>1042</v>
      </c>
      <c r="BN4" s="1"/>
      <c r="BO4" s="1"/>
      <c r="BP4" s="1"/>
      <c r="BQ4" s="1"/>
      <c r="BR4" s="1"/>
      <c r="BS4" s="1"/>
      <c r="BT4" s="1"/>
      <c r="BU4" s="7"/>
      <c r="BV4" s="7"/>
      <c r="BW4" s="7"/>
      <c r="BX4" s="7"/>
      <c r="BY4" s="7" t="s">
        <v>1046</v>
      </c>
      <c r="BZ4" s="7"/>
      <c r="CA4" s="7" t="s">
        <v>1046</v>
      </c>
      <c r="CB4" s="7"/>
      <c r="CC4" s="1"/>
      <c r="CD4" s="1"/>
      <c r="CE4" s="7"/>
      <c r="CF4" s="7"/>
      <c r="CG4" s="7"/>
      <c r="CH4" s="7"/>
      <c r="CI4" s="7"/>
      <c r="CJ4" s="7"/>
      <c r="CK4" s="7"/>
      <c r="CL4" s="7"/>
      <c r="CM4" s="7"/>
      <c r="CN4" s="7"/>
      <c r="CO4" s="7"/>
      <c r="CP4" s="7"/>
      <c r="CQ4" s="7"/>
      <c r="CR4" s="7"/>
      <c r="CS4" s="7"/>
      <c r="CT4" s="7"/>
      <c r="CU4" s="7"/>
      <c r="CV4" s="7"/>
      <c r="CW4" s="7"/>
      <c r="CX4" s="7"/>
      <c r="CY4" s="7" t="s">
        <v>962</v>
      </c>
      <c r="CZ4" s="7"/>
      <c r="DA4" s="7" t="s">
        <v>962</v>
      </c>
      <c r="DB4" s="7"/>
      <c r="DC4" s="7"/>
      <c r="DD4" s="7"/>
      <c r="DE4" s="7"/>
      <c r="DF4" s="7"/>
      <c r="DG4" s="1" t="s">
        <v>1046</v>
      </c>
      <c r="DH4" s="7" t="s">
        <v>960</v>
      </c>
      <c r="DI4" s="7"/>
      <c r="DJ4" s="1" t="s">
        <v>960</v>
      </c>
      <c r="DK4" s="7" t="s">
        <v>960</v>
      </c>
      <c r="DL4" s="7"/>
      <c r="DM4" s="7"/>
      <c r="DN4" s="7"/>
      <c r="DO4" s="7"/>
      <c r="DP4" s="7"/>
      <c r="DQ4" s="7"/>
      <c r="DR4" s="7"/>
      <c r="DS4" s="7"/>
      <c r="DT4" s="7"/>
      <c r="DU4" s="7"/>
      <c r="DV4" s="7"/>
      <c r="DW4" s="7"/>
      <c r="DX4" s="7"/>
      <c r="DY4" s="7"/>
      <c r="DZ4" s="7"/>
      <c r="EA4" s="7"/>
      <c r="EB4" s="7"/>
      <c r="EC4" s="1"/>
      <c r="ED4" s="1"/>
    </row>
    <row r="5" spans="1:134">
      <c r="A5" s="3" t="s">
        <v>1052</v>
      </c>
      <c r="B5" s="4" t="s">
        <v>5</v>
      </c>
      <c r="C5" s="4"/>
      <c r="D5" s="4" t="s">
        <v>5</v>
      </c>
      <c r="E5" s="4" t="s">
        <v>5</v>
      </c>
      <c r="F5" s="4"/>
      <c r="G5" s="4" t="s">
        <v>5</v>
      </c>
      <c r="H5" s="4"/>
      <c r="I5" s="4" t="s">
        <v>5</v>
      </c>
      <c r="J5" s="4" t="s">
        <v>5</v>
      </c>
      <c r="K5" s="4" t="s">
        <v>5</v>
      </c>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c r="AX5" s="4" t="s">
        <v>5</v>
      </c>
      <c r="AY5" s="4"/>
      <c r="AZ5" s="4" t="s">
        <v>5</v>
      </c>
      <c r="BA5" s="4"/>
      <c r="BB5" s="4" t="s">
        <v>5</v>
      </c>
      <c r="BC5" s="4"/>
      <c r="BD5" s="4" t="s">
        <v>5</v>
      </c>
      <c r="BE5" s="4" t="s">
        <v>5</v>
      </c>
      <c r="BF5" s="4" t="s">
        <v>5</v>
      </c>
      <c r="BG5" s="4"/>
      <c r="BH5" s="4" t="s">
        <v>5</v>
      </c>
      <c r="BI5" s="4"/>
      <c r="BJ5" s="4" t="s">
        <v>5</v>
      </c>
      <c r="BK5" s="4" t="s">
        <v>5</v>
      </c>
      <c r="BL5" s="4" t="s">
        <v>5</v>
      </c>
      <c r="BM5" s="4" t="s">
        <v>5</v>
      </c>
      <c r="BN5" s="4" t="s">
        <v>5</v>
      </c>
      <c r="BO5" s="4" t="s">
        <v>5</v>
      </c>
      <c r="BP5" s="4" t="s">
        <v>5</v>
      </c>
      <c r="BQ5" s="4" t="s">
        <v>5</v>
      </c>
      <c r="BR5" s="4" t="s">
        <v>5</v>
      </c>
      <c r="BS5" s="4" t="s">
        <v>5</v>
      </c>
      <c r="BT5" s="4" t="s">
        <v>5</v>
      </c>
      <c r="BU5" s="4" t="s">
        <v>5</v>
      </c>
      <c r="BV5" s="4"/>
      <c r="BW5" s="4" t="s">
        <v>5</v>
      </c>
      <c r="BX5" s="4"/>
      <c r="BY5" s="4" t="s">
        <v>5</v>
      </c>
      <c r="BZ5" s="4"/>
      <c r="CA5" s="4" t="s">
        <v>5</v>
      </c>
      <c r="CB5" s="4"/>
      <c r="CC5" s="4" t="s">
        <v>5</v>
      </c>
      <c r="CD5" s="4" t="s">
        <v>5</v>
      </c>
      <c r="CE5" s="4" t="s">
        <v>5</v>
      </c>
      <c r="CF5" s="4"/>
      <c r="CG5" s="4" t="s">
        <v>5</v>
      </c>
      <c r="CH5" s="4"/>
      <c r="CI5" s="4" t="s">
        <v>5</v>
      </c>
      <c r="CJ5" s="4"/>
      <c r="CK5" s="4" t="s">
        <v>5</v>
      </c>
      <c r="CL5" s="4"/>
      <c r="CM5" s="4" t="s">
        <v>5</v>
      </c>
      <c r="CN5" s="4"/>
      <c r="CO5" s="4" t="s">
        <v>5</v>
      </c>
      <c r="CP5" s="4"/>
      <c r="CQ5" s="4" t="s">
        <v>5</v>
      </c>
      <c r="CR5" s="4"/>
      <c r="CS5" s="4" t="s">
        <v>5</v>
      </c>
      <c r="CT5" s="4"/>
      <c r="CU5" s="4" t="s">
        <v>5</v>
      </c>
      <c r="CV5" s="4"/>
      <c r="CW5" s="4" t="s">
        <v>5</v>
      </c>
      <c r="CX5" s="4"/>
      <c r="CY5" s="4" t="s">
        <v>5</v>
      </c>
      <c r="CZ5" s="4"/>
      <c r="DA5" s="4" t="s">
        <v>5</v>
      </c>
      <c r="DB5" s="4"/>
      <c r="DC5" s="4" t="s">
        <v>5</v>
      </c>
      <c r="DD5" s="4"/>
      <c r="DE5" s="4" t="s">
        <v>5</v>
      </c>
      <c r="DF5" s="4"/>
      <c r="DG5" s="4" t="s">
        <v>5</v>
      </c>
      <c r="DH5" s="4" t="s">
        <v>5</v>
      </c>
      <c r="DI5" s="4"/>
      <c r="DJ5" s="4" t="s">
        <v>5</v>
      </c>
      <c r="DK5" s="4" t="s">
        <v>5</v>
      </c>
      <c r="DL5" s="4"/>
      <c r="DM5" s="4" t="s">
        <v>5</v>
      </c>
      <c r="DN5" s="4"/>
      <c r="DO5" s="4" t="s">
        <v>5</v>
      </c>
      <c r="DP5" s="4"/>
      <c r="DQ5" s="4" t="s">
        <v>5</v>
      </c>
      <c r="DR5" s="4"/>
      <c r="DS5" s="4" t="s">
        <v>5</v>
      </c>
      <c r="DT5" s="4"/>
      <c r="DU5" s="4" t="s">
        <v>5</v>
      </c>
      <c r="DV5" s="4"/>
      <c r="DW5" s="4" t="s">
        <v>5</v>
      </c>
      <c r="DX5" s="4"/>
      <c r="DY5" s="4" t="s">
        <v>5</v>
      </c>
      <c r="DZ5" s="4"/>
      <c r="EA5" s="4" t="s">
        <v>5</v>
      </c>
      <c r="EB5" s="4"/>
      <c r="EC5" s="4" t="s">
        <v>5</v>
      </c>
      <c r="ED5" s="4" t="s">
        <v>5</v>
      </c>
    </row>
    <row r="6" spans="1:134">
      <c r="A6" s="2" t="s">
        <v>1053</v>
      </c>
      <c r="B6" s="4" t="s">
        <v>5</v>
      </c>
      <c r="C6" s="4"/>
      <c r="D6" s="4" t="s">
        <v>5</v>
      </c>
      <c r="E6" s="4" t="s">
        <v>5</v>
      </c>
      <c r="F6" s="4"/>
      <c r="G6" s="4" t="s">
        <v>5</v>
      </c>
      <c r="H6" s="4"/>
      <c r="I6" s="4" t="s">
        <v>5</v>
      </c>
      <c r="J6" s="4" t="s">
        <v>5</v>
      </c>
      <c r="K6" s="4" t="s">
        <v>5</v>
      </c>
      <c r="L6" s="191">
        <v>0</v>
      </c>
      <c r="M6" s="4"/>
      <c r="N6" s="4" t="s">
        <v>5</v>
      </c>
      <c r="O6" s="4"/>
      <c r="P6" s="191">
        <v>0.105</v>
      </c>
      <c r="Q6" s="4"/>
      <c r="R6" s="4" t="s">
        <v>5</v>
      </c>
      <c r="S6" s="4"/>
      <c r="T6" s="191">
        <v>5.9499999999999997E-2</v>
      </c>
      <c r="U6" s="4"/>
      <c r="V6" s="4" t="s">
        <v>5</v>
      </c>
      <c r="W6" s="4"/>
      <c r="X6" s="191">
        <v>6.9500000000000006E-2</v>
      </c>
      <c r="Y6" s="4"/>
      <c r="Z6" s="4" t="s">
        <v>5</v>
      </c>
      <c r="AA6" s="4"/>
      <c r="AB6" s="191">
        <v>9.7500000000000003E-2</v>
      </c>
      <c r="AC6" s="4"/>
      <c r="AD6" s="4" t="s">
        <v>5</v>
      </c>
      <c r="AE6" s="4"/>
      <c r="AF6" s="191">
        <v>0.1125</v>
      </c>
      <c r="AG6" s="4" t="s">
        <v>5</v>
      </c>
      <c r="AH6" s="191">
        <v>8.5000000000000006E-2</v>
      </c>
      <c r="AI6" s="4" t="s">
        <v>5</v>
      </c>
      <c r="AJ6" s="191">
        <v>0.09</v>
      </c>
      <c r="AK6" s="4" t="s">
        <v>5</v>
      </c>
      <c r="AL6" s="191">
        <v>9.2499999999999999E-2</v>
      </c>
      <c r="AM6" s="4" t="s">
        <v>5</v>
      </c>
      <c r="AN6" s="191">
        <v>0.1275</v>
      </c>
      <c r="AO6" s="4" t="s">
        <v>5</v>
      </c>
      <c r="AP6" s="191">
        <v>0.1</v>
      </c>
      <c r="AQ6" s="4" t="s">
        <v>5</v>
      </c>
      <c r="AR6" s="191">
        <v>0.1</v>
      </c>
      <c r="AS6" s="4" t="s">
        <v>5</v>
      </c>
      <c r="AT6" s="4" t="s">
        <v>5</v>
      </c>
      <c r="AU6" s="4" t="s">
        <v>5</v>
      </c>
      <c r="AV6" s="191">
        <v>0.1075</v>
      </c>
      <c r="AW6" s="4"/>
      <c r="AX6" s="4" t="s">
        <v>5</v>
      </c>
      <c r="AY6" s="4"/>
      <c r="AZ6" s="4" t="s">
        <v>5</v>
      </c>
      <c r="BA6" s="4"/>
      <c r="BB6" s="4" t="s">
        <v>5</v>
      </c>
      <c r="BC6" s="4"/>
      <c r="BD6" s="4" t="s">
        <v>5</v>
      </c>
      <c r="BE6" s="4" t="s">
        <v>5</v>
      </c>
      <c r="BF6" s="191">
        <v>5.6300000000000003E-2</v>
      </c>
      <c r="BG6" s="4"/>
      <c r="BH6" s="4" t="s">
        <v>5</v>
      </c>
      <c r="BI6" s="4"/>
      <c r="BJ6" s="191">
        <v>6.5000000000000002E-2</v>
      </c>
      <c r="BK6" s="4" t="s">
        <v>5</v>
      </c>
      <c r="BL6" s="191">
        <v>5.7500000000000002E-2</v>
      </c>
      <c r="BM6" s="4" t="s">
        <v>5</v>
      </c>
      <c r="BN6" s="191">
        <v>2.3999999999999998E-3</v>
      </c>
      <c r="BO6" s="4" t="s">
        <v>5</v>
      </c>
      <c r="BP6" s="191">
        <v>5.2999999999999999E-2</v>
      </c>
      <c r="BQ6" s="4" t="s">
        <v>5</v>
      </c>
      <c r="BR6" s="4" t="s">
        <v>5</v>
      </c>
      <c r="BS6" s="4" t="s">
        <v>5</v>
      </c>
      <c r="BT6" s="4" t="s">
        <v>5</v>
      </c>
      <c r="BU6" s="191">
        <v>7.0000000000000007E-2</v>
      </c>
      <c r="BV6" s="4"/>
      <c r="BW6" s="4" t="s">
        <v>5</v>
      </c>
      <c r="BX6" s="4"/>
      <c r="BY6" s="191">
        <v>8.2500000000000004E-2</v>
      </c>
      <c r="BZ6" s="4"/>
      <c r="CA6" s="4" t="s">
        <v>5</v>
      </c>
      <c r="CB6" s="4"/>
      <c r="CC6" s="4" t="s">
        <v>5</v>
      </c>
      <c r="CD6" s="4" t="s">
        <v>5</v>
      </c>
      <c r="CE6" s="4" t="s">
        <v>5</v>
      </c>
      <c r="CF6" s="4"/>
      <c r="CG6" s="4" t="s">
        <v>5</v>
      </c>
      <c r="CH6" s="4"/>
      <c r="CI6" s="191">
        <v>0.08</v>
      </c>
      <c r="CJ6" s="4"/>
      <c r="CK6" s="4" t="s">
        <v>5</v>
      </c>
      <c r="CL6" s="4"/>
      <c r="CM6" s="191">
        <v>0.11</v>
      </c>
      <c r="CN6" s="4"/>
      <c r="CO6" s="4" t="s">
        <v>5</v>
      </c>
      <c r="CP6" s="4"/>
      <c r="CQ6" s="4" t="s">
        <v>5</v>
      </c>
      <c r="CR6" s="4"/>
      <c r="CS6" s="4" t="s">
        <v>5</v>
      </c>
      <c r="CT6" s="4"/>
      <c r="CU6" s="191">
        <v>8.2500000000000004E-2</v>
      </c>
      <c r="CV6" s="4"/>
      <c r="CW6" s="4" t="s">
        <v>5</v>
      </c>
      <c r="CX6" s="4"/>
      <c r="CY6" s="191">
        <v>0.11</v>
      </c>
      <c r="CZ6" s="4"/>
      <c r="DA6" s="4" t="s">
        <v>5</v>
      </c>
      <c r="DB6" s="4"/>
      <c r="DC6" s="191">
        <v>6.25E-2</v>
      </c>
      <c r="DD6" s="4"/>
      <c r="DE6" s="4" t="s">
        <v>5</v>
      </c>
      <c r="DF6" s="4"/>
      <c r="DG6" s="4" t="s">
        <v>5</v>
      </c>
      <c r="DH6" s="191">
        <v>9.3799999999999994E-2</v>
      </c>
      <c r="DI6" s="4"/>
      <c r="DJ6" s="4" t="s">
        <v>5</v>
      </c>
      <c r="DK6" s="4" t="s">
        <v>5</v>
      </c>
      <c r="DL6" s="4"/>
      <c r="DM6" s="4" t="s">
        <v>5</v>
      </c>
      <c r="DN6" s="4"/>
      <c r="DO6" s="4" t="s">
        <v>5</v>
      </c>
      <c r="DP6" s="4"/>
      <c r="DQ6" s="4" t="s">
        <v>5</v>
      </c>
      <c r="DR6" s="4"/>
      <c r="DS6" s="4" t="s">
        <v>5</v>
      </c>
      <c r="DT6" s="4"/>
      <c r="DU6" s="191">
        <v>5.2999999999999999E-2</v>
      </c>
      <c r="DV6" s="4"/>
      <c r="DW6" s="4" t="s">
        <v>5</v>
      </c>
      <c r="DX6" s="4"/>
      <c r="DY6" s="191">
        <v>0</v>
      </c>
      <c r="DZ6" s="4"/>
      <c r="EA6" s="4" t="s">
        <v>5</v>
      </c>
      <c r="EB6" s="4"/>
      <c r="EC6" s="4" t="s">
        <v>5</v>
      </c>
      <c r="ED6" s="4" t="s">
        <v>5</v>
      </c>
    </row>
    <row r="7" spans="1:134">
      <c r="A7" s="2" t="s">
        <v>1054</v>
      </c>
      <c r="B7" s="4" t="s">
        <v>5</v>
      </c>
      <c r="C7" s="4"/>
      <c r="D7" s="4" t="s">
        <v>5</v>
      </c>
      <c r="E7" s="4" t="s">
        <v>5</v>
      </c>
      <c r="F7" s="4"/>
      <c r="G7" s="4" t="s">
        <v>5</v>
      </c>
      <c r="H7" s="4"/>
      <c r="I7" s="4" t="s">
        <v>5</v>
      </c>
      <c r="J7" s="4" t="s">
        <v>5</v>
      </c>
      <c r="K7" s="4" t="s">
        <v>5</v>
      </c>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c r="AX7" s="4" t="s">
        <v>5</v>
      </c>
      <c r="AY7" s="4"/>
      <c r="AZ7" s="191">
        <v>0.1075</v>
      </c>
      <c r="BA7" s="4"/>
      <c r="BB7" s="4" t="s">
        <v>5</v>
      </c>
      <c r="BC7" s="4"/>
      <c r="BD7" s="191">
        <v>0</v>
      </c>
      <c r="BE7" s="4" t="s">
        <v>5</v>
      </c>
      <c r="BF7" s="4" t="s">
        <v>5</v>
      </c>
      <c r="BG7" s="4"/>
      <c r="BH7" s="4" t="s">
        <v>5</v>
      </c>
      <c r="BI7" s="4"/>
      <c r="BJ7" s="4" t="s">
        <v>5</v>
      </c>
      <c r="BK7" s="4" t="s">
        <v>5</v>
      </c>
      <c r="BL7" s="4" t="s">
        <v>5</v>
      </c>
      <c r="BM7" s="4" t="s">
        <v>5</v>
      </c>
      <c r="BN7" s="4" t="s">
        <v>5</v>
      </c>
      <c r="BO7" s="4" t="s">
        <v>5</v>
      </c>
      <c r="BP7" s="4" t="s">
        <v>5</v>
      </c>
      <c r="BQ7" s="4" t="s">
        <v>5</v>
      </c>
      <c r="BR7" s="4" t="s">
        <v>5</v>
      </c>
      <c r="BS7" s="4" t="s">
        <v>5</v>
      </c>
      <c r="BT7" s="4" t="s">
        <v>5</v>
      </c>
      <c r="BU7" s="4" t="s">
        <v>5</v>
      </c>
      <c r="BV7" s="4"/>
      <c r="BW7" s="4" t="s">
        <v>5</v>
      </c>
      <c r="BX7" s="4"/>
      <c r="BY7" s="4" t="s">
        <v>5</v>
      </c>
      <c r="BZ7" s="4"/>
      <c r="CA7" s="4" t="s">
        <v>5</v>
      </c>
      <c r="CB7" s="4"/>
      <c r="CC7" s="4" t="s">
        <v>5</v>
      </c>
      <c r="CD7" s="4" t="s">
        <v>5</v>
      </c>
      <c r="CE7" s="191">
        <v>0</v>
      </c>
      <c r="CF7" s="4"/>
      <c r="CG7" s="4" t="s">
        <v>5</v>
      </c>
      <c r="CH7" s="4"/>
      <c r="CI7" s="4" t="s">
        <v>5</v>
      </c>
      <c r="CJ7" s="4"/>
      <c r="CK7" s="4" t="s">
        <v>5</v>
      </c>
      <c r="CL7" s="4"/>
      <c r="CM7" s="4" t="s">
        <v>5</v>
      </c>
      <c r="CN7" s="4"/>
      <c r="CO7" s="4" t="s">
        <v>5</v>
      </c>
      <c r="CP7" s="4"/>
      <c r="CQ7" s="4" t="s">
        <v>5</v>
      </c>
      <c r="CR7" s="4"/>
      <c r="CS7" s="4" t="s">
        <v>5</v>
      </c>
      <c r="CT7" s="4"/>
      <c r="CU7" s="4" t="s">
        <v>5</v>
      </c>
      <c r="CV7" s="4"/>
      <c r="CW7" s="4" t="s">
        <v>5</v>
      </c>
      <c r="CX7" s="4"/>
      <c r="CY7" s="4" t="s">
        <v>5</v>
      </c>
      <c r="CZ7" s="4"/>
      <c r="DA7" s="4" t="s">
        <v>5</v>
      </c>
      <c r="DB7" s="4"/>
      <c r="DC7" s="4" t="s">
        <v>5</v>
      </c>
      <c r="DD7" s="4"/>
      <c r="DE7" s="4" t="s">
        <v>5</v>
      </c>
      <c r="DF7" s="4"/>
      <c r="DG7" s="4" t="s">
        <v>5</v>
      </c>
      <c r="DH7" s="4" t="s">
        <v>5</v>
      </c>
      <c r="DI7" s="4"/>
      <c r="DJ7" s="4" t="s">
        <v>5</v>
      </c>
      <c r="DK7" s="4" t="s">
        <v>5</v>
      </c>
      <c r="DL7" s="4"/>
      <c r="DM7" s="4" t="s">
        <v>5</v>
      </c>
      <c r="DN7" s="4"/>
      <c r="DO7" s="4" t="s">
        <v>5</v>
      </c>
      <c r="DP7" s="4"/>
      <c r="DQ7" s="191">
        <v>0</v>
      </c>
      <c r="DR7" s="4"/>
      <c r="DS7" s="4" t="s">
        <v>5</v>
      </c>
      <c r="DT7" s="4"/>
      <c r="DU7" s="4" t="s">
        <v>5</v>
      </c>
      <c r="DV7" s="4"/>
      <c r="DW7" s="4" t="s">
        <v>5</v>
      </c>
      <c r="DX7" s="4"/>
      <c r="DY7" s="4" t="s">
        <v>5</v>
      </c>
      <c r="DZ7" s="4"/>
      <c r="EA7" s="4" t="s">
        <v>5</v>
      </c>
      <c r="EB7" s="4"/>
      <c r="EC7" s="4" t="s">
        <v>5</v>
      </c>
      <c r="ED7" s="4" t="s">
        <v>5</v>
      </c>
    </row>
    <row r="8" spans="1:134">
      <c r="A8" s="2" t="s">
        <v>1055</v>
      </c>
      <c r="B8" s="4" t="s">
        <v>5</v>
      </c>
      <c r="C8" s="4"/>
      <c r="D8" s="4" t="s">
        <v>5</v>
      </c>
      <c r="E8" s="4" t="s">
        <v>5</v>
      </c>
      <c r="F8" s="4"/>
      <c r="G8" s="4" t="s">
        <v>5</v>
      </c>
      <c r="H8" s="4"/>
      <c r="I8" s="4" t="s">
        <v>5</v>
      </c>
      <c r="J8" s="4" t="s">
        <v>5</v>
      </c>
      <c r="K8" s="4" t="s">
        <v>5</v>
      </c>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c r="AX8" s="4" t="s">
        <v>5</v>
      </c>
      <c r="AY8" s="4"/>
      <c r="AZ8" s="191">
        <v>0.115</v>
      </c>
      <c r="BA8" s="4"/>
      <c r="BB8" s="4" t="s">
        <v>5</v>
      </c>
      <c r="BC8" s="4"/>
      <c r="BD8" s="191">
        <v>0.06</v>
      </c>
      <c r="BE8" s="4" t="s">
        <v>5</v>
      </c>
      <c r="BF8" s="4" t="s">
        <v>5</v>
      </c>
      <c r="BG8" s="4"/>
      <c r="BH8" s="4" t="s">
        <v>5</v>
      </c>
      <c r="BI8" s="4"/>
      <c r="BJ8" s="4" t="s">
        <v>5</v>
      </c>
      <c r="BK8" s="4" t="s">
        <v>5</v>
      </c>
      <c r="BL8" s="4" t="s">
        <v>5</v>
      </c>
      <c r="BM8" s="4" t="s">
        <v>5</v>
      </c>
      <c r="BN8" s="4" t="s">
        <v>5</v>
      </c>
      <c r="BO8" s="4" t="s">
        <v>5</v>
      </c>
      <c r="BP8" s="4" t="s">
        <v>5</v>
      </c>
      <c r="BQ8" s="4" t="s">
        <v>5</v>
      </c>
      <c r="BR8" s="4" t="s">
        <v>5</v>
      </c>
      <c r="BS8" s="4" t="s">
        <v>5</v>
      </c>
      <c r="BT8" s="4" t="s">
        <v>5</v>
      </c>
      <c r="BU8" s="4" t="s">
        <v>5</v>
      </c>
      <c r="BV8" s="4"/>
      <c r="BW8" s="4" t="s">
        <v>5</v>
      </c>
      <c r="BX8" s="4"/>
      <c r="BY8" s="4" t="s">
        <v>5</v>
      </c>
      <c r="BZ8" s="4"/>
      <c r="CA8" s="4" t="s">
        <v>5</v>
      </c>
      <c r="CB8" s="4"/>
      <c r="CC8" s="4" t="s">
        <v>5</v>
      </c>
      <c r="CD8" s="4" t="s">
        <v>5</v>
      </c>
      <c r="CE8" s="191">
        <v>0.06</v>
      </c>
      <c r="CF8" s="4"/>
      <c r="CG8" s="4" t="s">
        <v>5</v>
      </c>
      <c r="CH8" s="4"/>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t="s">
        <v>5</v>
      </c>
      <c r="DI8" s="4"/>
      <c r="DJ8" s="4" t="s">
        <v>5</v>
      </c>
      <c r="DK8" s="4" t="s">
        <v>5</v>
      </c>
      <c r="DL8" s="4"/>
      <c r="DM8" s="4" t="s">
        <v>5</v>
      </c>
      <c r="DN8" s="4"/>
      <c r="DO8" s="4" t="s">
        <v>5</v>
      </c>
      <c r="DP8" s="4"/>
      <c r="DQ8" s="191">
        <v>0.06</v>
      </c>
      <c r="DR8" s="4"/>
      <c r="DS8" s="4" t="s">
        <v>5</v>
      </c>
      <c r="DT8" s="4"/>
      <c r="DU8" s="4" t="s">
        <v>5</v>
      </c>
      <c r="DV8" s="4"/>
      <c r="DW8" s="4" t="s">
        <v>5</v>
      </c>
      <c r="DX8" s="4"/>
      <c r="DY8" s="4" t="s">
        <v>5</v>
      </c>
      <c r="DZ8" s="4"/>
      <c r="EA8" s="4" t="s">
        <v>5</v>
      </c>
      <c r="EB8" s="4"/>
      <c r="EC8" s="4" t="s">
        <v>5</v>
      </c>
      <c r="ED8" s="4" t="s">
        <v>5</v>
      </c>
    </row>
    <row r="9" spans="1:134" ht="17.25">
      <c r="A9" s="2" t="s">
        <v>892</v>
      </c>
      <c r="B9" s="8">
        <v>25529.3</v>
      </c>
      <c r="C9" s="4"/>
      <c r="D9" s="4" t="s">
        <v>5</v>
      </c>
      <c r="E9" s="8">
        <v>18410.900000000001</v>
      </c>
      <c r="F9" s="190" t="s">
        <v>906</v>
      </c>
      <c r="G9" s="4" t="s">
        <v>5</v>
      </c>
      <c r="H9" s="4"/>
      <c r="I9" s="8">
        <v>5358.7</v>
      </c>
      <c r="J9" s="4" t="s">
        <v>5</v>
      </c>
      <c r="K9" s="4" t="s">
        <v>5</v>
      </c>
      <c r="L9" s="10">
        <v>0</v>
      </c>
      <c r="M9" s="190" t="s">
        <v>965</v>
      </c>
      <c r="N9" s="4" t="s">
        <v>5</v>
      </c>
      <c r="O9" s="4"/>
      <c r="P9" s="8">
        <v>376.7</v>
      </c>
      <c r="Q9" s="190" t="s">
        <v>914</v>
      </c>
      <c r="R9" s="4" t="s">
        <v>5</v>
      </c>
      <c r="S9" s="4"/>
      <c r="T9" s="8">
        <v>937.6</v>
      </c>
      <c r="U9" s="190" t="s">
        <v>914</v>
      </c>
      <c r="V9" s="4" t="s">
        <v>5</v>
      </c>
      <c r="W9" s="4"/>
      <c r="X9" s="8">
        <v>2298.8000000000002</v>
      </c>
      <c r="Y9" s="190" t="s">
        <v>914</v>
      </c>
      <c r="Z9" s="4" t="s">
        <v>5</v>
      </c>
      <c r="AA9" s="4"/>
      <c r="AB9" s="8">
        <v>1745.6</v>
      </c>
      <c r="AC9" s="190" t="s">
        <v>1056</v>
      </c>
      <c r="AD9" s="4" t="s">
        <v>5</v>
      </c>
      <c r="AE9" s="4"/>
      <c r="AF9" s="10">
        <v>2095</v>
      </c>
      <c r="AG9" s="4" t="s">
        <v>5</v>
      </c>
      <c r="AH9" s="10">
        <v>1250</v>
      </c>
      <c r="AI9" s="4" t="s">
        <v>5</v>
      </c>
      <c r="AJ9" s="10">
        <v>3000</v>
      </c>
      <c r="AK9" s="4" t="s">
        <v>5</v>
      </c>
      <c r="AL9" s="10">
        <v>330</v>
      </c>
      <c r="AM9" s="4" t="s">
        <v>5</v>
      </c>
      <c r="AN9" s="10">
        <v>750</v>
      </c>
      <c r="AO9" s="4" t="s">
        <v>5</v>
      </c>
      <c r="AP9" s="8">
        <v>4502.1000000000004</v>
      </c>
      <c r="AQ9" s="4" t="s">
        <v>5</v>
      </c>
      <c r="AR9" s="8">
        <v>3.8</v>
      </c>
      <c r="AS9" s="4" t="s">
        <v>5</v>
      </c>
      <c r="AT9" s="10">
        <v>20</v>
      </c>
      <c r="AU9" s="4" t="s">
        <v>5</v>
      </c>
      <c r="AV9" s="8">
        <v>478.6</v>
      </c>
      <c r="AW9" s="190" t="s">
        <v>1057</v>
      </c>
      <c r="AX9" s="4" t="s">
        <v>5</v>
      </c>
      <c r="AY9" s="4"/>
      <c r="AZ9" s="8">
        <v>12.2</v>
      </c>
      <c r="BA9" s="190" t="s">
        <v>1057</v>
      </c>
      <c r="BB9" s="4" t="s">
        <v>5</v>
      </c>
      <c r="BC9" s="4"/>
      <c r="BD9" s="8">
        <v>33.6</v>
      </c>
      <c r="BE9" s="4" t="s">
        <v>5</v>
      </c>
      <c r="BF9" s="10">
        <v>0</v>
      </c>
      <c r="BG9" s="190" t="s">
        <v>968</v>
      </c>
      <c r="BH9" s="4" t="s">
        <v>5</v>
      </c>
      <c r="BI9" s="4"/>
      <c r="BJ9" s="8">
        <v>296.7</v>
      </c>
      <c r="BK9" s="4" t="s">
        <v>5</v>
      </c>
      <c r="BL9" s="8">
        <v>233.3</v>
      </c>
      <c r="BM9" s="4" t="s">
        <v>5</v>
      </c>
      <c r="BN9" s="10">
        <v>0</v>
      </c>
      <c r="BO9" s="4" t="s">
        <v>5</v>
      </c>
      <c r="BP9" s="8">
        <v>46.9</v>
      </c>
      <c r="BQ9" s="4" t="s">
        <v>5</v>
      </c>
      <c r="BR9" s="8">
        <v>4.3</v>
      </c>
      <c r="BS9" s="8">
        <v>4737.2</v>
      </c>
      <c r="BT9" s="4" t="s">
        <v>5</v>
      </c>
      <c r="BU9" s="8">
        <v>2481.3000000000002</v>
      </c>
      <c r="BV9" s="190" t="s">
        <v>1058</v>
      </c>
      <c r="BW9" s="4" t="s">
        <v>5</v>
      </c>
      <c r="BX9" s="4"/>
      <c r="BY9" s="10">
        <v>75</v>
      </c>
      <c r="BZ9" s="190" t="s">
        <v>1058</v>
      </c>
      <c r="CA9" s="4" t="s">
        <v>5</v>
      </c>
      <c r="CB9" s="4"/>
      <c r="CC9" s="8">
        <v>14.7</v>
      </c>
      <c r="CD9" s="4" t="s">
        <v>5</v>
      </c>
      <c r="CE9" s="8">
        <v>16.2</v>
      </c>
      <c r="CF9" s="190" t="s">
        <v>1059</v>
      </c>
      <c r="CG9" s="4" t="s">
        <v>5</v>
      </c>
      <c r="CH9" s="4"/>
      <c r="CI9" s="10">
        <v>1000</v>
      </c>
      <c r="CJ9" s="190" t="s">
        <v>1058</v>
      </c>
      <c r="CK9" s="10">
        <v>1000</v>
      </c>
      <c r="CL9" s="4"/>
      <c r="CM9" s="10">
        <v>1150</v>
      </c>
      <c r="CN9" s="190" t="s">
        <v>1058</v>
      </c>
      <c r="CO9" s="10">
        <v>1150</v>
      </c>
      <c r="CP9" s="4"/>
      <c r="CQ9" s="8">
        <v>2381.1999999999998</v>
      </c>
      <c r="CR9" s="190" t="s">
        <v>1060</v>
      </c>
      <c r="CS9" s="4" t="s">
        <v>5</v>
      </c>
      <c r="CT9" s="4"/>
      <c r="CU9" s="8">
        <v>272.5</v>
      </c>
      <c r="CV9" s="190" t="s">
        <v>1060</v>
      </c>
      <c r="CW9" s="4" t="s">
        <v>5</v>
      </c>
      <c r="CX9" s="4"/>
      <c r="CY9" s="10">
        <v>185</v>
      </c>
      <c r="CZ9" s="190" t="s">
        <v>1061</v>
      </c>
      <c r="DA9" s="4" t="s">
        <v>5</v>
      </c>
      <c r="DB9" s="4"/>
      <c r="DC9" s="8">
        <v>1172.0999999999999</v>
      </c>
      <c r="DD9" s="190" t="s">
        <v>1062</v>
      </c>
      <c r="DE9" s="4" t="s">
        <v>5</v>
      </c>
      <c r="DF9" s="4"/>
      <c r="DG9" s="4" t="s">
        <v>5</v>
      </c>
      <c r="DH9" s="10">
        <v>675</v>
      </c>
      <c r="DI9" s="190" t="s">
        <v>1062</v>
      </c>
      <c r="DJ9" s="10">
        <v>675</v>
      </c>
      <c r="DK9" s="4" t="s">
        <v>5</v>
      </c>
      <c r="DL9" s="4"/>
      <c r="DM9" s="8">
        <v>4.5999999999999996</v>
      </c>
      <c r="DN9" s="190" t="s">
        <v>1060</v>
      </c>
      <c r="DO9" s="4" t="s">
        <v>5</v>
      </c>
      <c r="DP9" s="4"/>
      <c r="DQ9" s="8">
        <v>57.5</v>
      </c>
      <c r="DR9" s="190" t="s">
        <v>1063</v>
      </c>
      <c r="DS9" s="4" t="s">
        <v>5</v>
      </c>
      <c r="DT9" s="4"/>
      <c r="DU9" s="8">
        <v>14.5</v>
      </c>
      <c r="DV9" s="190" t="s">
        <v>1063</v>
      </c>
      <c r="DW9" s="4" t="s">
        <v>5</v>
      </c>
      <c r="DX9" s="4"/>
      <c r="DY9" s="10">
        <v>0</v>
      </c>
      <c r="DZ9" s="190" t="s">
        <v>1060</v>
      </c>
      <c r="EA9" s="4" t="s">
        <v>5</v>
      </c>
      <c r="EB9" s="4"/>
      <c r="EC9" s="8">
        <v>39.799999999999997</v>
      </c>
      <c r="ED9" s="8">
        <v>39.799999999999997</v>
      </c>
    </row>
    <row r="10" spans="1:134">
      <c r="A10" s="2" t="s">
        <v>1064</v>
      </c>
      <c r="B10" s="9">
        <v>16033.6</v>
      </c>
      <c r="C10" s="4"/>
      <c r="D10" s="4" t="s">
        <v>5</v>
      </c>
      <c r="E10" s="4" t="s">
        <v>5</v>
      </c>
      <c r="F10" s="4"/>
      <c r="G10" s="4" t="s">
        <v>5</v>
      </c>
      <c r="H10" s="4"/>
      <c r="I10" s="4" t="s">
        <v>5</v>
      </c>
      <c r="J10" s="4" t="s">
        <v>5</v>
      </c>
      <c r="K10" s="4" t="s">
        <v>5</v>
      </c>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c r="AX10" s="4" t="s">
        <v>5</v>
      </c>
      <c r="AY10" s="4"/>
      <c r="AZ10" s="4" t="s">
        <v>5</v>
      </c>
      <c r="BA10" s="4"/>
      <c r="BB10" s="4" t="s">
        <v>5</v>
      </c>
      <c r="BC10" s="4"/>
      <c r="BD10" s="4" t="s">
        <v>5</v>
      </c>
      <c r="BE10" s="4" t="s">
        <v>5</v>
      </c>
      <c r="BF10" s="4" t="s">
        <v>5</v>
      </c>
      <c r="BG10" s="4"/>
      <c r="BH10" s="4" t="s">
        <v>5</v>
      </c>
      <c r="BI10" s="4"/>
      <c r="BJ10" s="4" t="s">
        <v>5</v>
      </c>
      <c r="BK10" s="4" t="s">
        <v>5</v>
      </c>
      <c r="BL10" s="4" t="s">
        <v>5</v>
      </c>
      <c r="BM10" s="4" t="s">
        <v>5</v>
      </c>
      <c r="BN10" s="4" t="s">
        <v>5</v>
      </c>
      <c r="BO10" s="4" t="s">
        <v>5</v>
      </c>
      <c r="BP10" s="4" t="s">
        <v>5</v>
      </c>
      <c r="BQ10" s="4" t="s">
        <v>5</v>
      </c>
      <c r="BR10" s="4" t="s">
        <v>5</v>
      </c>
      <c r="BS10" s="4" t="s">
        <v>5</v>
      </c>
      <c r="BT10" s="4" t="s">
        <v>5</v>
      </c>
      <c r="BU10" s="4" t="s">
        <v>5</v>
      </c>
      <c r="BV10" s="4"/>
      <c r="BW10" s="4" t="s">
        <v>5</v>
      </c>
      <c r="BX10" s="4"/>
      <c r="BY10" s="4" t="s">
        <v>5</v>
      </c>
      <c r="BZ10" s="4"/>
      <c r="CA10" s="4" t="s">
        <v>5</v>
      </c>
      <c r="CB10" s="4"/>
      <c r="CC10" s="4" t="s">
        <v>5</v>
      </c>
      <c r="CD10" s="4" t="s">
        <v>5</v>
      </c>
      <c r="CE10" s="4" t="s">
        <v>5</v>
      </c>
      <c r="CF10" s="4"/>
      <c r="CG10" s="4" t="s">
        <v>5</v>
      </c>
      <c r="CH10" s="4"/>
      <c r="CI10" s="4" t="s">
        <v>5</v>
      </c>
      <c r="CJ10" s="4"/>
      <c r="CK10" s="4" t="s">
        <v>5</v>
      </c>
      <c r="CL10" s="4"/>
      <c r="CM10" s="4" t="s">
        <v>5</v>
      </c>
      <c r="CN10" s="4"/>
      <c r="CO10" s="4" t="s">
        <v>5</v>
      </c>
      <c r="CP10" s="4"/>
      <c r="CQ10" s="4" t="s">
        <v>5</v>
      </c>
      <c r="CR10" s="4"/>
      <c r="CS10" s="4" t="s">
        <v>5</v>
      </c>
      <c r="CT10" s="4"/>
      <c r="CU10" s="4" t="s">
        <v>5</v>
      </c>
      <c r="CV10" s="4"/>
      <c r="CW10" s="4" t="s">
        <v>5</v>
      </c>
      <c r="CX10" s="4"/>
      <c r="CY10" s="4" t="s">
        <v>5</v>
      </c>
      <c r="CZ10" s="4"/>
      <c r="DA10" s="4" t="s">
        <v>5</v>
      </c>
      <c r="DB10" s="4"/>
      <c r="DC10" s="4" t="s">
        <v>5</v>
      </c>
      <c r="DD10" s="4"/>
      <c r="DE10" s="4" t="s">
        <v>5</v>
      </c>
      <c r="DF10" s="4"/>
      <c r="DG10" s="4" t="s">
        <v>5</v>
      </c>
      <c r="DH10" s="4" t="s">
        <v>5</v>
      </c>
      <c r="DI10" s="4"/>
      <c r="DJ10" s="4" t="s">
        <v>5</v>
      </c>
      <c r="DK10" s="4" t="s">
        <v>5</v>
      </c>
      <c r="DL10" s="4"/>
      <c r="DM10" s="4" t="s">
        <v>5</v>
      </c>
      <c r="DN10" s="4"/>
      <c r="DO10" s="4" t="s">
        <v>5</v>
      </c>
      <c r="DP10" s="4"/>
      <c r="DQ10" s="4" t="s">
        <v>5</v>
      </c>
      <c r="DR10" s="4"/>
      <c r="DS10" s="4" t="s">
        <v>5</v>
      </c>
      <c r="DT10" s="4"/>
      <c r="DU10" s="4" t="s">
        <v>5</v>
      </c>
      <c r="DV10" s="4"/>
      <c r="DW10" s="4" t="s">
        <v>5</v>
      </c>
      <c r="DX10" s="4"/>
      <c r="DY10" s="4" t="s">
        <v>5</v>
      </c>
      <c r="DZ10" s="4"/>
      <c r="EA10" s="4" t="s">
        <v>5</v>
      </c>
      <c r="EB10" s="4"/>
      <c r="EC10" s="4" t="s">
        <v>5</v>
      </c>
      <c r="ED10" s="4" t="s">
        <v>5</v>
      </c>
    </row>
    <row r="11" spans="1:134">
      <c r="A11" s="2" t="s">
        <v>86</v>
      </c>
      <c r="B11" s="9">
        <v>25388.7</v>
      </c>
      <c r="C11" s="4"/>
      <c r="D11" s="4" t="s">
        <v>5</v>
      </c>
      <c r="E11" s="4" t="s">
        <v>5</v>
      </c>
      <c r="F11" s="4"/>
      <c r="G11" s="4" t="s">
        <v>5</v>
      </c>
      <c r="H11" s="4"/>
      <c r="I11" s="4" t="s">
        <v>5</v>
      </c>
      <c r="J11" s="4" t="s">
        <v>5</v>
      </c>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c r="AX11" s="4" t="s">
        <v>5</v>
      </c>
      <c r="AY11" s="4"/>
      <c r="AZ11" s="4" t="s">
        <v>5</v>
      </c>
      <c r="BA11" s="4"/>
      <c r="BB11" s="4" t="s">
        <v>5</v>
      </c>
      <c r="BC11" s="4"/>
      <c r="BD11" s="4" t="s">
        <v>5</v>
      </c>
      <c r="BE11" s="4" t="s">
        <v>5</v>
      </c>
      <c r="BF11" s="4" t="s">
        <v>5</v>
      </c>
      <c r="BG11" s="4"/>
      <c r="BH11" s="4" t="s">
        <v>5</v>
      </c>
      <c r="BI11" s="4"/>
      <c r="BJ11" s="4" t="s">
        <v>5</v>
      </c>
      <c r="BK11" s="4" t="s">
        <v>5</v>
      </c>
      <c r="BL11" s="4" t="s">
        <v>5</v>
      </c>
      <c r="BM11" s="4" t="s">
        <v>5</v>
      </c>
      <c r="BN11" s="4" t="s">
        <v>5</v>
      </c>
      <c r="BO11" s="4" t="s">
        <v>5</v>
      </c>
      <c r="BP11" s="4" t="s">
        <v>5</v>
      </c>
      <c r="BQ11" s="4" t="s">
        <v>5</v>
      </c>
      <c r="BR11" s="4" t="s">
        <v>5</v>
      </c>
      <c r="BS11" s="4" t="s">
        <v>5</v>
      </c>
      <c r="BT11" s="4" t="s">
        <v>5</v>
      </c>
      <c r="BU11" s="4" t="s">
        <v>5</v>
      </c>
      <c r="BV11" s="4"/>
      <c r="BW11" s="4" t="s">
        <v>5</v>
      </c>
      <c r="BX11" s="4"/>
      <c r="BY11" s="4" t="s">
        <v>5</v>
      </c>
      <c r="BZ11" s="4"/>
      <c r="CA11" s="4" t="s">
        <v>5</v>
      </c>
      <c r="CB11" s="4"/>
      <c r="CC11" s="4" t="s">
        <v>5</v>
      </c>
      <c r="CD11" s="4" t="s">
        <v>5</v>
      </c>
      <c r="CE11" s="4" t="s">
        <v>5</v>
      </c>
      <c r="CF11" s="4"/>
      <c r="CG11" s="4" t="s">
        <v>5</v>
      </c>
      <c r="CH11" s="4"/>
      <c r="CI11" s="4" t="s">
        <v>5</v>
      </c>
      <c r="CJ11" s="4"/>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c r="DC11" s="4" t="s">
        <v>5</v>
      </c>
      <c r="DD11" s="4"/>
      <c r="DE11" s="4" t="s">
        <v>5</v>
      </c>
      <c r="DF11" s="4"/>
      <c r="DG11" s="4" t="s">
        <v>5</v>
      </c>
      <c r="DH11" s="4" t="s">
        <v>5</v>
      </c>
      <c r="DI11" s="4"/>
      <c r="DJ11" s="4" t="s">
        <v>5</v>
      </c>
      <c r="DK11" s="4" t="s">
        <v>5</v>
      </c>
      <c r="DL11" s="4"/>
      <c r="DM11" s="4" t="s">
        <v>5</v>
      </c>
      <c r="DN11" s="4"/>
      <c r="DO11" s="4" t="s">
        <v>5</v>
      </c>
      <c r="DP11" s="4"/>
      <c r="DQ11" s="4" t="s">
        <v>5</v>
      </c>
      <c r="DR11" s="4"/>
      <c r="DS11" s="4" t="s">
        <v>5</v>
      </c>
      <c r="DT11" s="4"/>
      <c r="DU11" s="4" t="s">
        <v>5</v>
      </c>
      <c r="DV11" s="4"/>
      <c r="DW11" s="4" t="s">
        <v>5</v>
      </c>
      <c r="DX11" s="4"/>
      <c r="DY11" s="4" t="s">
        <v>5</v>
      </c>
      <c r="DZ11" s="4"/>
      <c r="EA11" s="4" t="s">
        <v>5</v>
      </c>
      <c r="EB11" s="4"/>
      <c r="EC11" s="4" t="s">
        <v>5</v>
      </c>
      <c r="ED11" s="4" t="s">
        <v>5</v>
      </c>
    </row>
    <row r="12" spans="1:134" ht="17.25">
      <c r="A12" s="2" t="s">
        <v>1065</v>
      </c>
      <c r="B12" s="9">
        <v>23029.5</v>
      </c>
      <c r="C12" s="4"/>
      <c r="D12" s="9">
        <v>21115.5</v>
      </c>
      <c r="E12" s="9">
        <v>16122.5</v>
      </c>
      <c r="F12" s="190" t="s">
        <v>906</v>
      </c>
      <c r="G12" s="9">
        <v>15579.7</v>
      </c>
      <c r="H12" s="190" t="s">
        <v>906</v>
      </c>
      <c r="I12" s="4" t="s">
        <v>5</v>
      </c>
      <c r="J12" s="4" t="s">
        <v>5</v>
      </c>
      <c r="K12" s="4" t="s">
        <v>5</v>
      </c>
      <c r="L12" s="4">
        <v>0</v>
      </c>
      <c r="M12" s="190" t="s">
        <v>965</v>
      </c>
      <c r="N12" s="4">
        <v>29</v>
      </c>
      <c r="O12" s="190" t="s">
        <v>965</v>
      </c>
      <c r="P12" s="4">
        <v>359.6</v>
      </c>
      <c r="Q12" s="190" t="s">
        <v>914</v>
      </c>
      <c r="R12" s="4">
        <v>948.1</v>
      </c>
      <c r="S12" s="190" t="s">
        <v>914</v>
      </c>
      <c r="T12" s="4">
        <v>917</v>
      </c>
      <c r="U12" s="190" t="s">
        <v>914</v>
      </c>
      <c r="V12" s="4">
        <v>989.3</v>
      </c>
      <c r="W12" s="190" t="s">
        <v>914</v>
      </c>
      <c r="X12" s="6">
        <v>2227</v>
      </c>
      <c r="Y12" s="190" t="s">
        <v>914</v>
      </c>
      <c r="Z12" s="9">
        <v>2399.9</v>
      </c>
      <c r="AA12" s="190" t="s">
        <v>914</v>
      </c>
      <c r="AB12" s="9">
        <v>1641.3</v>
      </c>
      <c r="AC12" s="190" t="s">
        <v>1056</v>
      </c>
      <c r="AD12" s="4">
        <v>0</v>
      </c>
      <c r="AE12" s="190" t="s">
        <v>1056</v>
      </c>
      <c r="AF12" s="9">
        <v>2071.5</v>
      </c>
      <c r="AG12" s="9">
        <v>2066.4</v>
      </c>
      <c r="AH12" s="6">
        <v>1250</v>
      </c>
      <c r="AI12" s="6">
        <v>1250</v>
      </c>
      <c r="AJ12" s="9">
        <v>2958.8</v>
      </c>
      <c r="AK12" s="9">
        <v>2954.5</v>
      </c>
      <c r="AL12" s="4">
        <v>330</v>
      </c>
      <c r="AM12" s="4">
        <v>330</v>
      </c>
      <c r="AN12" s="4">
        <v>744.7</v>
      </c>
      <c r="AO12" s="4">
        <v>743.9</v>
      </c>
      <c r="AP12" s="9">
        <v>2572.4</v>
      </c>
      <c r="AQ12" s="9">
        <v>2433.1999999999998</v>
      </c>
      <c r="AR12" s="4">
        <v>3.4</v>
      </c>
      <c r="AS12" s="4">
        <v>187.7</v>
      </c>
      <c r="AT12" s="4">
        <v>20</v>
      </c>
      <c r="AU12" s="4">
        <v>14.7</v>
      </c>
      <c r="AV12" s="4">
        <v>478.6</v>
      </c>
      <c r="AW12" s="190" t="s">
        <v>1057</v>
      </c>
      <c r="AX12" s="4">
        <v>478.6</v>
      </c>
      <c r="AY12" s="190" t="s">
        <v>1057</v>
      </c>
      <c r="AZ12" s="4">
        <v>12.2</v>
      </c>
      <c r="BA12" s="190" t="s">
        <v>1057</v>
      </c>
      <c r="BB12" s="4">
        <v>10.9</v>
      </c>
      <c r="BC12" s="190" t="s">
        <v>1057</v>
      </c>
      <c r="BD12" s="4">
        <v>33.6</v>
      </c>
      <c r="BE12" s="4">
        <v>39.299999999999997</v>
      </c>
      <c r="BF12" s="4">
        <v>0</v>
      </c>
      <c r="BG12" s="190" t="s">
        <v>968</v>
      </c>
      <c r="BH12" s="4">
        <v>328.3</v>
      </c>
      <c r="BI12" s="190" t="s">
        <v>968</v>
      </c>
      <c r="BJ12" s="4">
        <v>265.60000000000002</v>
      </c>
      <c r="BK12" s="4">
        <v>212.6</v>
      </c>
      <c r="BL12" s="4">
        <v>189.9</v>
      </c>
      <c r="BM12" s="4">
        <v>115</v>
      </c>
      <c r="BN12" s="4">
        <v>0</v>
      </c>
      <c r="BO12" s="4">
        <v>0.2</v>
      </c>
      <c r="BP12" s="4">
        <v>46.9</v>
      </c>
      <c r="BQ12" s="4">
        <v>48.1</v>
      </c>
      <c r="BR12" s="4" t="s">
        <v>5</v>
      </c>
      <c r="BS12" s="9">
        <v>4677.1000000000004</v>
      </c>
      <c r="BT12" s="9">
        <v>4610.8999999999996</v>
      </c>
      <c r="BU12" s="9">
        <v>2435.5</v>
      </c>
      <c r="BV12" s="190" t="s">
        <v>1058</v>
      </c>
      <c r="BW12" s="9">
        <v>2449.6999999999998</v>
      </c>
      <c r="BX12" s="190" t="s">
        <v>1058</v>
      </c>
      <c r="BY12" s="4">
        <v>75</v>
      </c>
      <c r="BZ12" s="190" t="s">
        <v>1058</v>
      </c>
      <c r="CA12" s="4">
        <v>0</v>
      </c>
      <c r="CB12" s="190" t="s">
        <v>1058</v>
      </c>
      <c r="CC12" s="4">
        <v>14.7</v>
      </c>
      <c r="CD12" s="4">
        <v>5.4</v>
      </c>
      <c r="CE12" s="4">
        <v>16.2</v>
      </c>
      <c r="CF12" s="190" t="s">
        <v>1059</v>
      </c>
      <c r="CG12" s="4">
        <v>21.3</v>
      </c>
      <c r="CH12" s="190" t="s">
        <v>1059</v>
      </c>
      <c r="CI12" s="4">
        <v>994.2</v>
      </c>
      <c r="CJ12" s="190" t="s">
        <v>1058</v>
      </c>
      <c r="CK12" s="4">
        <v>993.7</v>
      </c>
      <c r="CL12" s="190" t="s">
        <v>1058</v>
      </c>
      <c r="CM12" s="9">
        <v>1141.5</v>
      </c>
      <c r="CN12" s="190" t="s">
        <v>1058</v>
      </c>
      <c r="CO12" s="9">
        <v>1140.8</v>
      </c>
      <c r="CP12" s="190" t="s">
        <v>1058</v>
      </c>
      <c r="CQ12" s="9">
        <v>2318.8000000000002</v>
      </c>
      <c r="CR12" s="190" t="s">
        <v>1060</v>
      </c>
      <c r="CS12" s="4">
        <v>924.9</v>
      </c>
      <c r="CT12" s="190" t="s">
        <v>1060</v>
      </c>
      <c r="CU12" s="4">
        <v>262.89999999999998</v>
      </c>
      <c r="CV12" s="190" t="s">
        <v>1060</v>
      </c>
      <c r="CW12" s="4">
        <v>214.5</v>
      </c>
      <c r="CX12" s="190" t="s">
        <v>1060</v>
      </c>
      <c r="CY12" s="4">
        <v>180.2</v>
      </c>
      <c r="CZ12" s="190" t="s">
        <v>1061</v>
      </c>
      <c r="DA12" s="4">
        <v>179.8</v>
      </c>
      <c r="DB12" s="190" t="s">
        <v>1061</v>
      </c>
      <c r="DC12" s="9">
        <v>1139.9000000000001</v>
      </c>
      <c r="DD12" s="190" t="s">
        <v>1062</v>
      </c>
      <c r="DE12" s="4">
        <v>0</v>
      </c>
      <c r="DF12" s="190" t="s">
        <v>1062</v>
      </c>
      <c r="DG12" s="4">
        <v>0</v>
      </c>
      <c r="DH12" s="4">
        <v>660.4</v>
      </c>
      <c r="DI12" s="190" t="s">
        <v>1062</v>
      </c>
      <c r="DJ12" s="4" t="s">
        <v>5</v>
      </c>
      <c r="DK12" s="4">
        <v>0</v>
      </c>
      <c r="DL12" s="190" t="s">
        <v>1062</v>
      </c>
      <c r="DM12" s="4">
        <v>4.5999999999999996</v>
      </c>
      <c r="DN12" s="190" t="s">
        <v>1060</v>
      </c>
      <c r="DO12" s="4">
        <v>2.1</v>
      </c>
      <c r="DP12" s="190" t="s">
        <v>1060</v>
      </c>
      <c r="DQ12" s="4">
        <v>56.3</v>
      </c>
      <c r="DR12" s="190" t="s">
        <v>1063</v>
      </c>
      <c r="DS12" s="4">
        <v>57.6</v>
      </c>
      <c r="DT12" s="190" t="s">
        <v>1063</v>
      </c>
      <c r="DU12" s="4">
        <v>14.5</v>
      </c>
      <c r="DV12" s="190" t="s">
        <v>1063</v>
      </c>
      <c r="DW12" s="4">
        <v>14.8</v>
      </c>
      <c r="DX12" s="190" t="s">
        <v>1063</v>
      </c>
      <c r="DY12" s="4">
        <v>0</v>
      </c>
      <c r="DZ12" s="190" t="s">
        <v>1060</v>
      </c>
      <c r="EA12" s="4">
        <v>456.1</v>
      </c>
      <c r="EB12" s="190" t="s">
        <v>1060</v>
      </c>
      <c r="EC12" s="4" t="s">
        <v>5</v>
      </c>
      <c r="ED12" s="4" t="s">
        <v>5</v>
      </c>
    </row>
    <row r="13" spans="1:134" ht="30">
      <c r="A13" s="2" t="s">
        <v>944</v>
      </c>
      <c r="B13" s="4">
        <v>-88.9</v>
      </c>
      <c r="C13" s="190" t="s">
        <v>1066</v>
      </c>
      <c r="D13" s="4" t="s">
        <v>5</v>
      </c>
      <c r="E13" s="4" t="s">
        <v>5</v>
      </c>
      <c r="F13" s="4"/>
      <c r="G13" s="4" t="s">
        <v>5</v>
      </c>
      <c r="H13" s="4"/>
      <c r="I13" s="4" t="s">
        <v>5</v>
      </c>
      <c r="J13" s="4" t="s">
        <v>5</v>
      </c>
      <c r="K13" s="4" t="s">
        <v>5</v>
      </c>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c r="AX13" s="4" t="s">
        <v>5</v>
      </c>
      <c r="AY13" s="4"/>
      <c r="AZ13" s="4" t="s">
        <v>5</v>
      </c>
      <c r="BA13" s="4"/>
      <c r="BB13" s="4" t="s">
        <v>5</v>
      </c>
      <c r="BC13" s="4"/>
      <c r="BD13" s="4" t="s">
        <v>5</v>
      </c>
      <c r="BE13" s="4" t="s">
        <v>5</v>
      </c>
      <c r="BF13" s="4" t="s">
        <v>5</v>
      </c>
      <c r="BG13" s="4"/>
      <c r="BH13" s="4" t="s">
        <v>5</v>
      </c>
      <c r="BI13" s="4"/>
      <c r="BJ13" s="4" t="s">
        <v>5</v>
      </c>
      <c r="BK13" s="4" t="s">
        <v>5</v>
      </c>
      <c r="BL13" s="4" t="s">
        <v>5</v>
      </c>
      <c r="BM13" s="4" t="s">
        <v>5</v>
      </c>
      <c r="BN13" s="4" t="s">
        <v>5</v>
      </c>
      <c r="BO13" s="4" t="s">
        <v>5</v>
      </c>
      <c r="BP13" s="4" t="s">
        <v>5</v>
      </c>
      <c r="BQ13" s="4" t="s">
        <v>5</v>
      </c>
      <c r="BR13" s="4" t="s">
        <v>5</v>
      </c>
      <c r="BS13" s="4" t="s">
        <v>5</v>
      </c>
      <c r="BT13" s="4" t="s">
        <v>5</v>
      </c>
      <c r="BU13" s="4" t="s">
        <v>5</v>
      </c>
      <c r="BV13" s="4"/>
      <c r="BW13" s="4" t="s">
        <v>5</v>
      </c>
      <c r="BX13" s="4"/>
      <c r="BY13" s="4" t="s">
        <v>5</v>
      </c>
      <c r="BZ13" s="4"/>
      <c r="CA13" s="4" t="s">
        <v>5</v>
      </c>
      <c r="CB13" s="4"/>
      <c r="CC13" s="4" t="s">
        <v>5</v>
      </c>
      <c r="CD13" s="4" t="s">
        <v>5</v>
      </c>
      <c r="CE13" s="4" t="s">
        <v>5</v>
      </c>
      <c r="CF13" s="4"/>
      <c r="CG13" s="4" t="s">
        <v>5</v>
      </c>
      <c r="CH13" s="4"/>
      <c r="CI13" s="4" t="s">
        <v>5</v>
      </c>
      <c r="CJ13" s="4"/>
      <c r="CK13" s="4" t="s">
        <v>5</v>
      </c>
      <c r="CL13" s="4"/>
      <c r="CM13" s="4" t="s">
        <v>5</v>
      </c>
      <c r="CN13" s="4"/>
      <c r="CO13" s="4" t="s">
        <v>5</v>
      </c>
      <c r="CP13" s="4"/>
      <c r="CQ13" s="4" t="s">
        <v>5</v>
      </c>
      <c r="CR13" s="4"/>
      <c r="CS13" s="4" t="s">
        <v>5</v>
      </c>
      <c r="CT13" s="4"/>
      <c r="CU13" s="4" t="s">
        <v>5</v>
      </c>
      <c r="CV13" s="4"/>
      <c r="CW13" s="4" t="s">
        <v>5</v>
      </c>
      <c r="CX13" s="4"/>
      <c r="CY13" s="4" t="s">
        <v>5</v>
      </c>
      <c r="CZ13" s="4"/>
      <c r="DA13" s="4" t="s">
        <v>5</v>
      </c>
      <c r="DB13" s="4"/>
      <c r="DC13" s="4" t="s">
        <v>5</v>
      </c>
      <c r="DD13" s="4"/>
      <c r="DE13" s="4" t="s">
        <v>5</v>
      </c>
      <c r="DF13" s="4"/>
      <c r="DG13" s="4" t="s">
        <v>5</v>
      </c>
      <c r="DH13" s="4" t="s">
        <v>5</v>
      </c>
      <c r="DI13" s="4"/>
      <c r="DJ13" s="4" t="s">
        <v>5</v>
      </c>
      <c r="DK13" s="4" t="s">
        <v>5</v>
      </c>
      <c r="DL13" s="4"/>
      <c r="DM13" s="4" t="s">
        <v>5</v>
      </c>
      <c r="DN13" s="4"/>
      <c r="DO13" s="4" t="s">
        <v>5</v>
      </c>
      <c r="DP13" s="4"/>
      <c r="DQ13" s="4" t="s">
        <v>5</v>
      </c>
      <c r="DR13" s="4"/>
      <c r="DS13" s="4" t="s">
        <v>5</v>
      </c>
      <c r="DT13" s="4"/>
      <c r="DU13" s="4" t="s">
        <v>5</v>
      </c>
      <c r="DV13" s="4"/>
      <c r="DW13" s="4" t="s">
        <v>5</v>
      </c>
      <c r="DX13" s="4"/>
      <c r="DY13" s="4" t="s">
        <v>5</v>
      </c>
      <c r="DZ13" s="4"/>
      <c r="EA13" s="4" t="s">
        <v>5</v>
      </c>
      <c r="EB13" s="4"/>
      <c r="EC13" s="4" t="s">
        <v>5</v>
      </c>
      <c r="ED13" s="4" t="s">
        <v>5</v>
      </c>
    </row>
    <row r="14" spans="1:134" ht="30">
      <c r="A14" s="2" t="s">
        <v>943</v>
      </c>
      <c r="B14" s="9">
        <v>2499.8000000000002</v>
      </c>
      <c r="C14" s="4"/>
      <c r="D14" s="9">
        <v>2473.8000000000002</v>
      </c>
      <c r="E14" s="4" t="s">
        <v>5</v>
      </c>
      <c r="F14" s="4"/>
      <c r="G14" s="4" t="s">
        <v>5</v>
      </c>
      <c r="H14" s="4"/>
      <c r="I14" s="4" t="s">
        <v>5</v>
      </c>
      <c r="J14" s="4" t="s">
        <v>5</v>
      </c>
      <c r="K14" s="4" t="s">
        <v>5</v>
      </c>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c r="AX14" s="4" t="s">
        <v>5</v>
      </c>
      <c r="AY14" s="4"/>
      <c r="AZ14" s="4" t="s">
        <v>5</v>
      </c>
      <c r="BA14" s="4"/>
      <c r="BB14" s="4" t="s">
        <v>5</v>
      </c>
      <c r="BC14" s="4"/>
      <c r="BD14" s="4" t="s">
        <v>5</v>
      </c>
      <c r="BE14" s="4" t="s">
        <v>5</v>
      </c>
      <c r="BF14" s="4" t="s">
        <v>5</v>
      </c>
      <c r="BG14" s="4"/>
      <c r="BH14" s="4" t="s">
        <v>5</v>
      </c>
      <c r="BI14" s="4"/>
      <c r="BJ14" s="4" t="s">
        <v>5</v>
      </c>
      <c r="BK14" s="4" t="s">
        <v>5</v>
      </c>
      <c r="BL14" s="4" t="s">
        <v>5</v>
      </c>
      <c r="BM14" s="4" t="s">
        <v>5</v>
      </c>
      <c r="BN14" s="4" t="s">
        <v>5</v>
      </c>
      <c r="BO14" s="4" t="s">
        <v>5</v>
      </c>
      <c r="BP14" s="4" t="s">
        <v>5</v>
      </c>
      <c r="BQ14" s="4" t="s">
        <v>5</v>
      </c>
      <c r="BR14" s="4" t="s">
        <v>5</v>
      </c>
      <c r="BS14" s="4" t="s">
        <v>5</v>
      </c>
      <c r="BT14" s="4" t="s">
        <v>5</v>
      </c>
      <c r="BU14" s="4" t="s">
        <v>5</v>
      </c>
      <c r="BV14" s="4"/>
      <c r="BW14" s="4" t="s">
        <v>5</v>
      </c>
      <c r="BX14" s="4"/>
      <c r="BY14" s="4" t="s">
        <v>5</v>
      </c>
      <c r="BZ14" s="4"/>
      <c r="CA14" s="4" t="s">
        <v>5</v>
      </c>
      <c r="CB14" s="4"/>
      <c r="CC14" s="4" t="s">
        <v>5</v>
      </c>
      <c r="CD14" s="4" t="s">
        <v>5</v>
      </c>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t="s">
        <v>5</v>
      </c>
      <c r="DI14" s="4"/>
      <c r="DJ14" s="4" t="s">
        <v>5</v>
      </c>
      <c r="DK14" s="4" t="s">
        <v>5</v>
      </c>
      <c r="DL14" s="4"/>
      <c r="DM14" s="4" t="s">
        <v>5</v>
      </c>
      <c r="DN14" s="4"/>
      <c r="DO14" s="4" t="s">
        <v>5</v>
      </c>
      <c r="DP14" s="4"/>
      <c r="DQ14" s="4" t="s">
        <v>5</v>
      </c>
      <c r="DR14" s="4"/>
      <c r="DS14" s="4" t="s">
        <v>5</v>
      </c>
      <c r="DT14" s="4"/>
      <c r="DU14" s="4" t="s">
        <v>5</v>
      </c>
      <c r="DV14" s="4"/>
      <c r="DW14" s="4" t="s">
        <v>5</v>
      </c>
      <c r="DX14" s="4"/>
      <c r="DY14" s="4" t="s">
        <v>5</v>
      </c>
      <c r="DZ14" s="4"/>
      <c r="EA14" s="4" t="s">
        <v>5</v>
      </c>
      <c r="EB14" s="4"/>
      <c r="EC14" s="4" t="s">
        <v>5</v>
      </c>
      <c r="ED14" s="4" t="s">
        <v>5</v>
      </c>
    </row>
    <row r="15" spans="1:134">
      <c r="A15" s="2" t="s">
        <v>86</v>
      </c>
      <c r="B15" s="9">
        <v>22888.9</v>
      </c>
      <c r="C15" s="4"/>
      <c r="D15" s="9">
        <v>20918.400000000001</v>
      </c>
      <c r="E15" s="4" t="s">
        <v>5</v>
      </c>
      <c r="F15" s="4"/>
      <c r="G15" s="4" t="s">
        <v>5</v>
      </c>
      <c r="H15" s="4"/>
      <c r="I15" s="4" t="s">
        <v>5</v>
      </c>
      <c r="J15" s="4" t="s">
        <v>5</v>
      </c>
      <c r="K15" s="4" t="s">
        <v>5</v>
      </c>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c r="AX15" s="4" t="s">
        <v>5</v>
      </c>
      <c r="AY15" s="4"/>
      <c r="AZ15" s="4" t="s">
        <v>5</v>
      </c>
      <c r="BA15" s="4"/>
      <c r="BB15" s="4" t="s">
        <v>5</v>
      </c>
      <c r="BC15" s="4"/>
      <c r="BD15" s="4" t="s">
        <v>5</v>
      </c>
      <c r="BE15" s="4" t="s">
        <v>5</v>
      </c>
      <c r="BF15" s="4" t="s">
        <v>5</v>
      </c>
      <c r="BG15" s="4"/>
      <c r="BH15" s="4" t="s">
        <v>5</v>
      </c>
      <c r="BI15" s="4"/>
      <c r="BJ15" s="4" t="s">
        <v>5</v>
      </c>
      <c r="BK15" s="4" t="s">
        <v>5</v>
      </c>
      <c r="BL15" s="4" t="s">
        <v>5</v>
      </c>
      <c r="BM15" s="4" t="s">
        <v>5</v>
      </c>
      <c r="BN15" s="4" t="s">
        <v>5</v>
      </c>
      <c r="BO15" s="4" t="s">
        <v>5</v>
      </c>
      <c r="BP15" s="4" t="s">
        <v>5</v>
      </c>
      <c r="BQ15" s="4" t="s">
        <v>5</v>
      </c>
      <c r="BR15" s="4" t="s">
        <v>5</v>
      </c>
      <c r="BS15" s="4" t="s">
        <v>5</v>
      </c>
      <c r="BT15" s="4" t="s">
        <v>5</v>
      </c>
      <c r="BU15" s="4" t="s">
        <v>5</v>
      </c>
      <c r="BV15" s="4"/>
      <c r="BW15" s="4" t="s">
        <v>5</v>
      </c>
      <c r="BX15" s="4"/>
      <c r="BY15" s="4" t="s">
        <v>5</v>
      </c>
      <c r="BZ15" s="4"/>
      <c r="CA15" s="4" t="s">
        <v>5</v>
      </c>
      <c r="CB15" s="4"/>
      <c r="CC15" s="4" t="s">
        <v>5</v>
      </c>
      <c r="CD15" s="4" t="s">
        <v>5</v>
      </c>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t="s">
        <v>5</v>
      </c>
      <c r="DI15" s="4"/>
      <c r="DJ15" s="4" t="s">
        <v>5</v>
      </c>
      <c r="DK15" s="4" t="s">
        <v>5</v>
      </c>
      <c r="DL15" s="4"/>
      <c r="DM15" s="4" t="s">
        <v>5</v>
      </c>
      <c r="DN15" s="4"/>
      <c r="DO15" s="4" t="s">
        <v>5</v>
      </c>
      <c r="DP15" s="4"/>
      <c r="DQ15" s="4" t="s">
        <v>5</v>
      </c>
      <c r="DR15" s="4"/>
      <c r="DS15" s="4" t="s">
        <v>5</v>
      </c>
      <c r="DT15" s="4"/>
      <c r="DU15" s="4" t="s">
        <v>5</v>
      </c>
      <c r="DV15" s="4"/>
      <c r="DW15" s="4" t="s">
        <v>5</v>
      </c>
      <c r="DX15" s="4"/>
      <c r="DY15" s="4" t="s">
        <v>5</v>
      </c>
      <c r="DZ15" s="4"/>
      <c r="EA15" s="4" t="s">
        <v>5</v>
      </c>
      <c r="EB15" s="4"/>
      <c r="EC15" s="4" t="s">
        <v>5</v>
      </c>
      <c r="ED15" s="4" t="s">
        <v>5</v>
      </c>
    </row>
    <row r="16" spans="1:134" ht="30">
      <c r="A16" s="2" t="s">
        <v>1067</v>
      </c>
      <c r="B16" s="4">
        <v>-140.6</v>
      </c>
      <c r="C16" s="4"/>
      <c r="D16" s="4" t="s">
        <v>5</v>
      </c>
      <c r="E16" s="4" t="s">
        <v>5</v>
      </c>
      <c r="F16" s="4"/>
      <c r="G16" s="4" t="s">
        <v>5</v>
      </c>
      <c r="H16" s="4"/>
      <c r="I16" s="4" t="s">
        <v>5</v>
      </c>
      <c r="J16" s="4" t="s">
        <v>5</v>
      </c>
      <c r="K16" s="4" t="s">
        <v>5</v>
      </c>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c r="AX16" s="4" t="s">
        <v>5</v>
      </c>
      <c r="AY16" s="4"/>
      <c r="AZ16" s="4" t="s">
        <v>5</v>
      </c>
      <c r="BA16" s="4"/>
      <c r="BB16" s="4" t="s">
        <v>5</v>
      </c>
      <c r="BC16" s="4"/>
      <c r="BD16" s="4" t="s">
        <v>5</v>
      </c>
      <c r="BE16" s="4" t="s">
        <v>5</v>
      </c>
      <c r="BF16" s="4" t="s">
        <v>5</v>
      </c>
      <c r="BG16" s="4"/>
      <c r="BH16" s="4" t="s">
        <v>5</v>
      </c>
      <c r="BI16" s="4"/>
      <c r="BJ16" s="4" t="s">
        <v>5</v>
      </c>
      <c r="BK16" s="4" t="s">
        <v>5</v>
      </c>
      <c r="BL16" s="4" t="s">
        <v>5</v>
      </c>
      <c r="BM16" s="4" t="s">
        <v>5</v>
      </c>
      <c r="BN16" s="4" t="s">
        <v>5</v>
      </c>
      <c r="BO16" s="4" t="s">
        <v>5</v>
      </c>
      <c r="BP16" s="4" t="s">
        <v>5</v>
      </c>
      <c r="BQ16" s="4" t="s">
        <v>5</v>
      </c>
      <c r="BR16" s="4" t="s">
        <v>5</v>
      </c>
      <c r="BS16" s="4" t="s">
        <v>5</v>
      </c>
      <c r="BT16" s="4" t="s">
        <v>5</v>
      </c>
      <c r="BU16" s="4" t="s">
        <v>5</v>
      </c>
      <c r="BV16" s="4"/>
      <c r="BW16" s="4" t="s">
        <v>5</v>
      </c>
      <c r="BX16" s="4"/>
      <c r="BY16" s="4" t="s">
        <v>5</v>
      </c>
      <c r="BZ16" s="4"/>
      <c r="CA16" s="4" t="s">
        <v>5</v>
      </c>
      <c r="CB16" s="4"/>
      <c r="CC16" s="4" t="s">
        <v>5</v>
      </c>
      <c r="CD16" s="4" t="s">
        <v>5</v>
      </c>
      <c r="CE16" s="4" t="s">
        <v>5</v>
      </c>
      <c r="CF16" s="4"/>
      <c r="CG16" s="4" t="s">
        <v>5</v>
      </c>
      <c r="CH16" s="4"/>
      <c r="CI16" s="4" t="s">
        <v>5</v>
      </c>
      <c r="CJ16" s="4"/>
      <c r="CK16" s="4" t="s">
        <v>5</v>
      </c>
      <c r="CL16" s="4"/>
      <c r="CM16" s="4" t="s">
        <v>5</v>
      </c>
      <c r="CN16" s="4"/>
      <c r="CO16" s="4" t="s">
        <v>5</v>
      </c>
      <c r="CP16" s="4"/>
      <c r="CQ16" s="4" t="s">
        <v>5</v>
      </c>
      <c r="CR16" s="4"/>
      <c r="CS16" s="4" t="s">
        <v>5</v>
      </c>
      <c r="CT16" s="4"/>
      <c r="CU16" s="4" t="s">
        <v>5</v>
      </c>
      <c r="CV16" s="4"/>
      <c r="CW16" s="4" t="s">
        <v>5</v>
      </c>
      <c r="CX16" s="4"/>
      <c r="CY16" s="4" t="s">
        <v>5</v>
      </c>
      <c r="CZ16" s="4"/>
      <c r="DA16" s="4" t="s">
        <v>5</v>
      </c>
      <c r="DB16" s="4"/>
      <c r="DC16" s="4" t="s">
        <v>5</v>
      </c>
      <c r="DD16" s="4"/>
      <c r="DE16" s="4" t="s">
        <v>5</v>
      </c>
      <c r="DF16" s="4"/>
      <c r="DG16" s="4" t="s">
        <v>5</v>
      </c>
      <c r="DH16" s="4" t="s">
        <v>5</v>
      </c>
      <c r="DI16" s="4"/>
      <c r="DJ16" s="4" t="s">
        <v>5</v>
      </c>
      <c r="DK16" s="4" t="s">
        <v>5</v>
      </c>
      <c r="DL16" s="4"/>
      <c r="DM16" s="4" t="s">
        <v>5</v>
      </c>
      <c r="DN16" s="4"/>
      <c r="DO16" s="4" t="s">
        <v>5</v>
      </c>
      <c r="DP16" s="4"/>
      <c r="DQ16" s="4" t="s">
        <v>5</v>
      </c>
      <c r="DR16" s="4"/>
      <c r="DS16" s="4" t="s">
        <v>5</v>
      </c>
      <c r="DT16" s="4"/>
      <c r="DU16" s="4" t="s">
        <v>5</v>
      </c>
      <c r="DV16" s="4"/>
      <c r="DW16" s="4" t="s">
        <v>5</v>
      </c>
      <c r="DX16" s="4"/>
      <c r="DY16" s="4" t="s">
        <v>5</v>
      </c>
      <c r="DZ16" s="4"/>
      <c r="EA16" s="4" t="s">
        <v>5</v>
      </c>
      <c r="EB16" s="4"/>
      <c r="EC16" s="4" t="s">
        <v>5</v>
      </c>
      <c r="ED16" s="4" t="s">
        <v>5</v>
      </c>
    </row>
    <row r="17" spans="1:134">
      <c r="A17" s="2" t="s">
        <v>1068</v>
      </c>
      <c r="B17" s="4">
        <v>-140.6</v>
      </c>
      <c r="C17" s="4"/>
      <c r="D17" s="4">
        <v>-197.1</v>
      </c>
      <c r="E17" s="4" t="s">
        <v>5</v>
      </c>
      <c r="F17" s="4"/>
      <c r="G17" s="4" t="s">
        <v>5</v>
      </c>
      <c r="H17" s="4"/>
      <c r="I17" s="4" t="s">
        <v>5</v>
      </c>
      <c r="J17" s="4" t="s">
        <v>5</v>
      </c>
      <c r="K17" s="4" t="s">
        <v>5</v>
      </c>
      <c r="L17" s="4" t="s">
        <v>5</v>
      </c>
      <c r="M17" s="4"/>
      <c r="N17" s="4" t="s">
        <v>5</v>
      </c>
      <c r="O17" s="4"/>
      <c r="P17" s="4" t="s">
        <v>5</v>
      </c>
      <c r="Q17" s="4"/>
      <c r="R17" s="4" t="s">
        <v>5</v>
      </c>
      <c r="S17" s="4"/>
      <c r="T17" s="4" t="s">
        <v>5</v>
      </c>
      <c r="U17" s="4"/>
      <c r="V17" s="4" t="s">
        <v>5</v>
      </c>
      <c r="W17" s="4"/>
      <c r="X17" s="4" t="s">
        <v>5</v>
      </c>
      <c r="Y17" s="4"/>
      <c r="Z17" s="4" t="s">
        <v>5</v>
      </c>
      <c r="AA17" s="4"/>
      <c r="AB17" s="4">
        <v>-17.5</v>
      </c>
      <c r="AC17" s="4"/>
      <c r="AD17" s="4" t="s">
        <v>5</v>
      </c>
      <c r="AE17" s="4"/>
      <c r="AF17" s="4" t="s">
        <v>5</v>
      </c>
      <c r="AG17" s="4" t="s">
        <v>5</v>
      </c>
      <c r="AH17" s="4" t="s">
        <v>5</v>
      </c>
      <c r="AI17" s="4" t="s">
        <v>5</v>
      </c>
      <c r="AJ17" s="4" t="s">
        <v>5</v>
      </c>
      <c r="AK17" s="4" t="s">
        <v>5</v>
      </c>
      <c r="AL17" s="4" t="s">
        <v>5</v>
      </c>
      <c r="AM17" s="4" t="s">
        <v>5</v>
      </c>
      <c r="AN17" s="4" t="s">
        <v>5</v>
      </c>
      <c r="AO17" s="4" t="s">
        <v>5</v>
      </c>
      <c r="AP17" s="4" t="s">
        <v>5</v>
      </c>
      <c r="AQ17" s="4" t="s">
        <v>5</v>
      </c>
      <c r="AR17" s="4">
        <v>-35.9</v>
      </c>
      <c r="AS17" s="4" t="s">
        <v>5</v>
      </c>
      <c r="AT17" s="4">
        <v>27.3</v>
      </c>
      <c r="AU17" s="4" t="s">
        <v>5</v>
      </c>
      <c r="AV17" s="4" t="s">
        <v>5</v>
      </c>
      <c r="AW17" s="4"/>
      <c r="AX17" s="4" t="s">
        <v>5</v>
      </c>
      <c r="AY17" s="4"/>
      <c r="AZ17" s="4" t="s">
        <v>5</v>
      </c>
      <c r="BA17" s="4"/>
      <c r="BB17" s="4" t="s">
        <v>5</v>
      </c>
      <c r="BC17" s="4"/>
      <c r="BD17" s="4" t="s">
        <v>5</v>
      </c>
      <c r="BE17" s="4" t="s">
        <v>5</v>
      </c>
      <c r="BF17" s="4" t="s">
        <v>5</v>
      </c>
      <c r="BG17" s="4"/>
      <c r="BH17" s="4" t="s">
        <v>5</v>
      </c>
      <c r="BI17" s="4"/>
      <c r="BJ17" s="4" t="s">
        <v>5</v>
      </c>
      <c r="BK17" s="4" t="s">
        <v>5</v>
      </c>
      <c r="BL17" s="4" t="s">
        <v>5</v>
      </c>
      <c r="BM17" s="4" t="s">
        <v>5</v>
      </c>
      <c r="BN17" s="4" t="s">
        <v>5</v>
      </c>
      <c r="BO17" s="4" t="s">
        <v>5</v>
      </c>
      <c r="BP17" s="4">
        <v>-1.2</v>
      </c>
      <c r="BQ17" s="4" t="s">
        <v>5</v>
      </c>
      <c r="BR17" s="4" t="s">
        <v>5</v>
      </c>
      <c r="BS17" s="4" t="s">
        <v>5</v>
      </c>
      <c r="BT17" s="4" t="s">
        <v>5</v>
      </c>
      <c r="BU17" s="4" t="s">
        <v>5</v>
      </c>
      <c r="BV17" s="4"/>
      <c r="BW17" s="4" t="s">
        <v>5</v>
      </c>
      <c r="BX17" s="4"/>
      <c r="BY17" s="4" t="s">
        <v>5</v>
      </c>
      <c r="BZ17" s="4"/>
      <c r="CA17" s="4" t="s">
        <v>5</v>
      </c>
      <c r="CB17" s="4"/>
      <c r="CC17" s="4" t="s">
        <v>5</v>
      </c>
      <c r="CD17" s="4" t="s">
        <v>5</v>
      </c>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c r="CW17" s="4" t="s">
        <v>5</v>
      </c>
      <c r="CX17" s="4"/>
      <c r="CY17" s="4" t="s">
        <v>5</v>
      </c>
      <c r="CZ17" s="4"/>
      <c r="DA17" s="4" t="s">
        <v>5</v>
      </c>
      <c r="DB17" s="4"/>
      <c r="DC17" s="4" t="s">
        <v>5</v>
      </c>
      <c r="DD17" s="4"/>
      <c r="DE17" s="4" t="s">
        <v>5</v>
      </c>
      <c r="DF17" s="4"/>
      <c r="DG17" s="4" t="s">
        <v>5</v>
      </c>
      <c r="DH17" s="4" t="s">
        <v>5</v>
      </c>
      <c r="DI17" s="4"/>
      <c r="DJ17" s="4" t="s">
        <v>5</v>
      </c>
      <c r="DK17" s="4" t="s">
        <v>5</v>
      </c>
      <c r="DL17" s="4"/>
      <c r="DM17" s="4" t="s">
        <v>5</v>
      </c>
      <c r="DN17" s="4"/>
      <c r="DO17" s="4" t="s">
        <v>5</v>
      </c>
      <c r="DP17" s="4"/>
      <c r="DQ17" s="4">
        <v>-47.7</v>
      </c>
      <c r="DR17" s="4"/>
      <c r="DS17" s="4" t="s">
        <v>5</v>
      </c>
      <c r="DT17" s="4"/>
      <c r="DU17" s="4" t="s">
        <v>5</v>
      </c>
      <c r="DV17" s="4"/>
      <c r="DW17" s="4" t="s">
        <v>5</v>
      </c>
      <c r="DX17" s="4"/>
      <c r="DY17" s="4" t="s">
        <v>5</v>
      </c>
      <c r="DZ17" s="4"/>
      <c r="EA17" s="4" t="s">
        <v>5</v>
      </c>
      <c r="EB17" s="4"/>
      <c r="EC17" s="4" t="s">
        <v>5</v>
      </c>
      <c r="ED17" s="4" t="s">
        <v>5</v>
      </c>
    </row>
    <row r="18" spans="1:134">
      <c r="A18" s="2" t="s">
        <v>85</v>
      </c>
      <c r="B18" s="4" t="s">
        <v>5</v>
      </c>
      <c r="C18" s="4"/>
      <c r="D18" s="4" t="s">
        <v>5</v>
      </c>
      <c r="E18" s="4" t="s">
        <v>5</v>
      </c>
      <c r="F18" s="4"/>
      <c r="G18" s="4" t="s">
        <v>5</v>
      </c>
      <c r="H18" s="4"/>
      <c r="I18" s="4" t="s">
        <v>5</v>
      </c>
      <c r="J18" s="4" t="s">
        <v>5</v>
      </c>
      <c r="K18" s="4" t="s">
        <v>5</v>
      </c>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c r="AX18" s="4" t="s">
        <v>5</v>
      </c>
      <c r="AY18" s="4"/>
      <c r="AZ18" s="4" t="s">
        <v>5</v>
      </c>
      <c r="BA18" s="4"/>
      <c r="BB18" s="4" t="s">
        <v>5</v>
      </c>
      <c r="BC18" s="4"/>
      <c r="BD18" s="4" t="s">
        <v>5</v>
      </c>
      <c r="BE18" s="4" t="s">
        <v>5</v>
      </c>
      <c r="BF18" s="4" t="s">
        <v>5</v>
      </c>
      <c r="BG18" s="4"/>
      <c r="BH18" s="4" t="s">
        <v>5</v>
      </c>
      <c r="BI18" s="4"/>
      <c r="BJ18" s="4" t="s">
        <v>5</v>
      </c>
      <c r="BK18" s="4" t="s">
        <v>5</v>
      </c>
      <c r="BL18" s="4" t="s">
        <v>5</v>
      </c>
      <c r="BM18" s="4" t="s">
        <v>5</v>
      </c>
      <c r="BN18" s="4" t="s">
        <v>5</v>
      </c>
      <c r="BO18" s="4" t="s">
        <v>5</v>
      </c>
      <c r="BP18" s="4" t="s">
        <v>5</v>
      </c>
      <c r="BQ18" s="4" t="s">
        <v>5</v>
      </c>
      <c r="BR18" s="4" t="s">
        <v>5</v>
      </c>
      <c r="BS18" s="4">
        <v>-25</v>
      </c>
      <c r="BT18" s="4">
        <v>-25</v>
      </c>
      <c r="BU18" s="4" t="s">
        <v>5</v>
      </c>
      <c r="BV18" s="4"/>
      <c r="BW18" s="4" t="s">
        <v>5</v>
      </c>
      <c r="BX18" s="4"/>
      <c r="BY18" s="4" t="s">
        <v>5</v>
      </c>
      <c r="BZ18" s="4"/>
      <c r="CA18" s="4" t="s">
        <v>5</v>
      </c>
      <c r="CB18" s="4"/>
      <c r="CC18" s="4" t="s">
        <v>5</v>
      </c>
      <c r="CD18" s="4" t="s">
        <v>5</v>
      </c>
      <c r="CE18" s="4" t="s">
        <v>5</v>
      </c>
      <c r="CF18" s="4"/>
      <c r="CG18" s="4" t="s">
        <v>5</v>
      </c>
      <c r="CH18" s="4"/>
      <c r="CI18" s="4" t="s">
        <v>5</v>
      </c>
      <c r="CJ18" s="4"/>
      <c r="CK18" s="4" t="s">
        <v>5</v>
      </c>
      <c r="CL18" s="4"/>
      <c r="CM18" s="4" t="s">
        <v>5</v>
      </c>
      <c r="CN18" s="4"/>
      <c r="CO18" s="4" t="s">
        <v>5</v>
      </c>
      <c r="CP18" s="4"/>
      <c r="CQ18" s="4" t="s">
        <v>5</v>
      </c>
      <c r="CR18" s="4"/>
      <c r="CS18" s="4" t="s">
        <v>5</v>
      </c>
      <c r="CT18" s="4"/>
      <c r="CU18" s="4" t="s">
        <v>5</v>
      </c>
      <c r="CV18" s="4"/>
      <c r="CW18" s="4" t="s">
        <v>5</v>
      </c>
      <c r="CX18" s="4"/>
      <c r="CY18" s="4" t="s">
        <v>5</v>
      </c>
      <c r="CZ18" s="4"/>
      <c r="DA18" s="4" t="s">
        <v>5</v>
      </c>
      <c r="DB18" s="4"/>
      <c r="DC18" s="4" t="s">
        <v>5</v>
      </c>
      <c r="DD18" s="4"/>
      <c r="DE18" s="4" t="s">
        <v>5</v>
      </c>
      <c r="DF18" s="4"/>
      <c r="DG18" s="4" t="s">
        <v>5</v>
      </c>
      <c r="DH18" s="4" t="s">
        <v>5</v>
      </c>
      <c r="DI18" s="4"/>
      <c r="DJ18" s="4" t="s">
        <v>5</v>
      </c>
      <c r="DK18" s="4" t="s">
        <v>5</v>
      </c>
      <c r="DL18" s="4"/>
      <c r="DM18" s="4" t="s">
        <v>5</v>
      </c>
      <c r="DN18" s="4"/>
      <c r="DO18" s="4" t="s">
        <v>5</v>
      </c>
      <c r="DP18" s="4"/>
      <c r="DQ18" s="4" t="s">
        <v>5</v>
      </c>
      <c r="DR18" s="4"/>
      <c r="DS18" s="4" t="s">
        <v>5</v>
      </c>
      <c r="DT18" s="4"/>
      <c r="DU18" s="4">
        <v>-18.3</v>
      </c>
      <c r="DV18" s="4"/>
      <c r="DW18" s="4" t="s">
        <v>5</v>
      </c>
      <c r="DX18" s="4"/>
      <c r="DY18" s="4" t="s">
        <v>5</v>
      </c>
      <c r="DZ18" s="4"/>
      <c r="EA18" s="4" t="s">
        <v>5</v>
      </c>
      <c r="EB18" s="4"/>
      <c r="EC18" s="4" t="s">
        <v>5</v>
      </c>
      <c r="ED18" s="4" t="s">
        <v>5</v>
      </c>
    </row>
    <row r="19" spans="1:134" ht="30">
      <c r="A19" s="2" t="s">
        <v>1069</v>
      </c>
      <c r="B19" s="4" t="s">
        <v>5</v>
      </c>
      <c r="C19" s="4"/>
      <c r="D19" s="4" t="s">
        <v>5</v>
      </c>
      <c r="E19" s="4" t="s">
        <v>5</v>
      </c>
      <c r="F19" s="4"/>
      <c r="G19" s="4" t="s">
        <v>5</v>
      </c>
      <c r="H19" s="4"/>
      <c r="I19" s="4" t="s">
        <v>5</v>
      </c>
      <c r="J19" s="4" t="s">
        <v>5</v>
      </c>
      <c r="K19" s="4" t="s">
        <v>5</v>
      </c>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c r="AX19" s="4" t="s">
        <v>5</v>
      </c>
      <c r="AY19" s="4"/>
      <c r="AZ19" s="4" t="s">
        <v>5</v>
      </c>
      <c r="BA19" s="4"/>
      <c r="BB19" s="4" t="s">
        <v>5</v>
      </c>
      <c r="BC19" s="4"/>
      <c r="BD19" s="4" t="s">
        <v>5</v>
      </c>
      <c r="BE19" s="4" t="s">
        <v>5</v>
      </c>
      <c r="BF19" s="4">
        <v>791.8</v>
      </c>
      <c r="BG19" s="4"/>
      <c r="BH19" s="4" t="s">
        <v>5</v>
      </c>
      <c r="BI19" s="4"/>
      <c r="BJ19" s="4" t="s">
        <v>5</v>
      </c>
      <c r="BK19" s="4" t="s">
        <v>5</v>
      </c>
      <c r="BL19" s="4" t="s">
        <v>5</v>
      </c>
      <c r="BM19" s="4" t="s">
        <v>5</v>
      </c>
      <c r="BN19" s="4" t="s">
        <v>5</v>
      </c>
      <c r="BO19" s="4" t="s">
        <v>5</v>
      </c>
      <c r="BP19" s="4" t="s">
        <v>5</v>
      </c>
      <c r="BQ19" s="4" t="s">
        <v>5</v>
      </c>
      <c r="BR19" s="4" t="s">
        <v>5</v>
      </c>
      <c r="BS19" s="4" t="s">
        <v>5</v>
      </c>
      <c r="BT19" s="4" t="s">
        <v>5</v>
      </c>
      <c r="BU19" s="4" t="s">
        <v>5</v>
      </c>
      <c r="BV19" s="4"/>
      <c r="BW19" s="4" t="s">
        <v>5</v>
      </c>
      <c r="BX19" s="4"/>
      <c r="BY19" s="4" t="s">
        <v>5</v>
      </c>
      <c r="BZ19" s="4"/>
      <c r="CA19" s="4" t="s">
        <v>5</v>
      </c>
      <c r="CB19" s="4"/>
      <c r="CC19" s="4" t="s">
        <v>5</v>
      </c>
      <c r="CD19" s="4" t="s">
        <v>5</v>
      </c>
      <c r="CE19" s="4" t="s">
        <v>5</v>
      </c>
      <c r="CF19" s="4"/>
      <c r="CG19" s="4" t="s">
        <v>5</v>
      </c>
      <c r="CH19" s="4"/>
      <c r="CI19" s="4" t="s">
        <v>5</v>
      </c>
      <c r="CJ19" s="4"/>
      <c r="CK19" s="4" t="s">
        <v>5</v>
      </c>
      <c r="CL19" s="4"/>
      <c r="CM19" s="4" t="s">
        <v>5</v>
      </c>
      <c r="CN19" s="4"/>
      <c r="CO19" s="4" t="s">
        <v>5</v>
      </c>
      <c r="CP19" s="4"/>
      <c r="CQ19" s="4" t="s">
        <v>5</v>
      </c>
      <c r="CR19" s="4"/>
      <c r="CS19" s="4" t="s">
        <v>5</v>
      </c>
      <c r="CT19" s="4"/>
      <c r="CU19" s="4" t="s">
        <v>5</v>
      </c>
      <c r="CV19" s="4"/>
      <c r="CW19" s="4" t="s">
        <v>5</v>
      </c>
      <c r="CX19" s="4"/>
      <c r="CY19" s="4" t="s">
        <v>5</v>
      </c>
      <c r="CZ19" s="4"/>
      <c r="DA19" s="4" t="s">
        <v>5</v>
      </c>
      <c r="DB19" s="4"/>
      <c r="DC19" s="4" t="s">
        <v>5</v>
      </c>
      <c r="DD19" s="4"/>
      <c r="DE19" s="4" t="s">
        <v>5</v>
      </c>
      <c r="DF19" s="4"/>
      <c r="DG19" s="4" t="s">
        <v>5</v>
      </c>
      <c r="DH19" s="4" t="s">
        <v>5</v>
      </c>
      <c r="DI19" s="4"/>
      <c r="DJ19" s="4" t="s">
        <v>5</v>
      </c>
      <c r="DK19" s="4" t="s">
        <v>5</v>
      </c>
      <c r="DL19" s="4"/>
      <c r="DM19" s="4" t="s">
        <v>5</v>
      </c>
      <c r="DN19" s="4"/>
      <c r="DO19" s="4" t="s">
        <v>5</v>
      </c>
      <c r="DP19" s="4"/>
      <c r="DQ19" s="4" t="s">
        <v>5</v>
      </c>
      <c r="DR19" s="4"/>
      <c r="DS19" s="4" t="s">
        <v>5</v>
      </c>
      <c r="DT19" s="4"/>
      <c r="DU19" s="4" t="s">
        <v>5</v>
      </c>
      <c r="DV19" s="4"/>
      <c r="DW19" s="4" t="s">
        <v>5</v>
      </c>
      <c r="DX19" s="4"/>
      <c r="DY19" s="4" t="s">
        <v>5</v>
      </c>
      <c r="DZ19" s="4"/>
      <c r="EA19" s="4" t="s">
        <v>5</v>
      </c>
      <c r="EB19" s="4"/>
      <c r="EC19" s="4" t="s">
        <v>5</v>
      </c>
      <c r="ED19" s="4" t="s">
        <v>5</v>
      </c>
    </row>
    <row r="20" spans="1:134" ht="30">
      <c r="A20" s="2" t="s">
        <v>1070</v>
      </c>
      <c r="B20" s="4" t="s">
        <v>5</v>
      </c>
      <c r="C20" s="4"/>
      <c r="D20" s="4" t="s">
        <v>5</v>
      </c>
      <c r="E20" s="10">
        <v>0</v>
      </c>
      <c r="F20" s="4"/>
      <c r="G20" s="8">
        <v>285.39999999999998</v>
      </c>
      <c r="H20" s="4"/>
      <c r="I20" s="4" t="s">
        <v>5</v>
      </c>
      <c r="J20" s="10">
        <v>0</v>
      </c>
      <c r="K20" s="10">
        <v>0</v>
      </c>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c r="AX20" s="4" t="s">
        <v>5</v>
      </c>
      <c r="AY20" s="4"/>
      <c r="AZ20" s="4" t="s">
        <v>5</v>
      </c>
      <c r="BA20" s="4"/>
      <c r="BB20" s="4" t="s">
        <v>5</v>
      </c>
      <c r="BC20" s="4"/>
      <c r="BD20" s="4" t="s">
        <v>5</v>
      </c>
      <c r="BE20" s="4" t="s">
        <v>5</v>
      </c>
      <c r="BF20" s="4" t="s">
        <v>5</v>
      </c>
      <c r="BG20" s="4"/>
      <c r="BH20" s="4" t="s">
        <v>5</v>
      </c>
      <c r="BI20" s="4"/>
      <c r="BJ20" s="4" t="s">
        <v>5</v>
      </c>
      <c r="BK20" s="4" t="s">
        <v>5</v>
      </c>
      <c r="BL20" s="4" t="s">
        <v>5</v>
      </c>
      <c r="BM20" s="4" t="s">
        <v>5</v>
      </c>
      <c r="BN20" s="4" t="s">
        <v>5</v>
      </c>
      <c r="BO20" s="4" t="s">
        <v>5</v>
      </c>
      <c r="BP20" s="4" t="s">
        <v>5</v>
      </c>
      <c r="BQ20" s="4" t="s">
        <v>5</v>
      </c>
      <c r="BR20" s="4" t="s">
        <v>5</v>
      </c>
      <c r="BS20" s="4" t="s">
        <v>5</v>
      </c>
      <c r="BT20" s="4" t="s">
        <v>5</v>
      </c>
      <c r="BU20" s="4" t="s">
        <v>5</v>
      </c>
      <c r="BV20" s="4"/>
      <c r="BW20" s="4" t="s">
        <v>5</v>
      </c>
      <c r="BX20" s="4"/>
      <c r="BY20" s="4" t="s">
        <v>5</v>
      </c>
      <c r="BZ20" s="4"/>
      <c r="CA20" s="4" t="s">
        <v>5</v>
      </c>
      <c r="CB20" s="4"/>
      <c r="CC20" s="4" t="s">
        <v>5</v>
      </c>
      <c r="CD20" s="4" t="s">
        <v>5</v>
      </c>
      <c r="CE20" s="4" t="s">
        <v>5</v>
      </c>
      <c r="CF20" s="4"/>
      <c r="CG20" s="4" t="s">
        <v>5</v>
      </c>
      <c r="CH20" s="4"/>
      <c r="CI20" s="4" t="s">
        <v>5</v>
      </c>
      <c r="CJ20" s="4"/>
      <c r="CK20" s="4" t="s">
        <v>5</v>
      </c>
      <c r="CL20" s="4"/>
      <c r="CM20" s="4" t="s">
        <v>5</v>
      </c>
      <c r="CN20" s="4"/>
      <c r="CO20" s="4" t="s">
        <v>5</v>
      </c>
      <c r="CP20" s="4"/>
      <c r="CQ20" s="4" t="s">
        <v>5</v>
      </c>
      <c r="CR20" s="4"/>
      <c r="CS20" s="4" t="s">
        <v>5</v>
      </c>
      <c r="CT20" s="4"/>
      <c r="CU20" s="4" t="s">
        <v>5</v>
      </c>
      <c r="CV20" s="4"/>
      <c r="CW20" s="4" t="s">
        <v>5</v>
      </c>
      <c r="CX20" s="4"/>
      <c r="CY20" s="4" t="s">
        <v>5</v>
      </c>
      <c r="CZ20" s="4"/>
      <c r="DA20" s="4" t="s">
        <v>5</v>
      </c>
      <c r="DB20" s="4"/>
      <c r="DC20" s="4" t="s">
        <v>5</v>
      </c>
      <c r="DD20" s="4"/>
      <c r="DE20" s="4" t="s">
        <v>5</v>
      </c>
      <c r="DF20" s="4"/>
      <c r="DG20" s="4" t="s">
        <v>5</v>
      </c>
      <c r="DH20" s="4" t="s">
        <v>5</v>
      </c>
      <c r="DI20" s="4"/>
      <c r="DJ20" s="4" t="s">
        <v>5</v>
      </c>
      <c r="DK20" s="4" t="s">
        <v>5</v>
      </c>
      <c r="DL20" s="4"/>
      <c r="DM20" s="4" t="s">
        <v>5</v>
      </c>
      <c r="DN20" s="4"/>
      <c r="DO20" s="4" t="s">
        <v>5</v>
      </c>
      <c r="DP20" s="4"/>
      <c r="DQ20" s="4" t="s">
        <v>5</v>
      </c>
      <c r="DR20" s="4"/>
      <c r="DS20" s="4" t="s">
        <v>5</v>
      </c>
      <c r="DT20" s="4"/>
      <c r="DU20" s="4" t="s">
        <v>5</v>
      </c>
      <c r="DV20" s="4"/>
      <c r="DW20" s="4" t="s">
        <v>5</v>
      </c>
      <c r="DX20" s="4"/>
      <c r="DY20" s="4" t="s">
        <v>5</v>
      </c>
      <c r="DZ20" s="4"/>
      <c r="EA20" s="4" t="s">
        <v>5</v>
      </c>
      <c r="EB20" s="4"/>
      <c r="EC20" s="4" t="s">
        <v>5</v>
      </c>
      <c r="ED20" s="4" t="s">
        <v>5</v>
      </c>
    </row>
    <row r="21" spans="1:134">
      <c r="A21" s="60"/>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c r="AM21" s="60"/>
      <c r="AN21" s="60"/>
      <c r="AO21" s="60"/>
      <c r="AP21" s="60"/>
      <c r="AQ21" s="60"/>
      <c r="AR21" s="60"/>
      <c r="AS21" s="60"/>
      <c r="AT21" s="60"/>
      <c r="AU21" s="60"/>
      <c r="AV21" s="60"/>
      <c r="AW21" s="60"/>
      <c r="AX21" s="60"/>
      <c r="AY21" s="60"/>
      <c r="AZ21" s="60"/>
      <c r="BA21" s="60"/>
      <c r="BB21" s="60"/>
      <c r="BC21" s="60"/>
      <c r="BD21" s="60"/>
      <c r="BE21" s="60"/>
      <c r="BF21" s="60"/>
      <c r="BG21" s="60"/>
      <c r="BH21" s="60"/>
      <c r="BI21" s="60"/>
      <c r="BJ21" s="60"/>
      <c r="BK21" s="60"/>
      <c r="BL21" s="60"/>
      <c r="BM21" s="60"/>
      <c r="BN21" s="60"/>
      <c r="BO21" s="60"/>
      <c r="BP21" s="60"/>
      <c r="BQ21" s="60"/>
      <c r="BR21" s="60"/>
      <c r="BS21" s="60"/>
      <c r="BT21" s="60"/>
      <c r="BU21" s="60"/>
      <c r="BV21" s="60"/>
      <c r="BW21" s="60"/>
      <c r="BX21" s="60"/>
      <c r="BY21" s="60"/>
      <c r="BZ21" s="60"/>
      <c r="CA21" s="60"/>
      <c r="CB21" s="60"/>
      <c r="CC21" s="60"/>
      <c r="CD21" s="60"/>
      <c r="CE21" s="60"/>
      <c r="CF21" s="60"/>
      <c r="CG21" s="60"/>
      <c r="CH21" s="60"/>
      <c r="CI21" s="60"/>
      <c r="CJ21" s="60"/>
      <c r="CK21" s="60"/>
      <c r="CL21" s="60"/>
      <c r="CM21" s="60"/>
      <c r="CN21" s="60"/>
      <c r="CO21" s="60"/>
      <c r="CP21" s="60"/>
      <c r="CQ21" s="60"/>
      <c r="CR21" s="60"/>
      <c r="CS21" s="60"/>
      <c r="CT21" s="60"/>
      <c r="CU21" s="60"/>
      <c r="CV21" s="60"/>
      <c r="CW21" s="60"/>
      <c r="CX21" s="60"/>
      <c r="CY21" s="60"/>
      <c r="CZ21" s="60"/>
      <c r="DA21" s="60"/>
      <c r="DB21" s="60"/>
      <c r="DC21" s="60"/>
      <c r="DD21" s="60"/>
      <c r="DE21" s="60"/>
      <c r="DF21" s="60"/>
      <c r="DG21" s="60"/>
      <c r="DH21" s="60"/>
      <c r="DI21" s="60"/>
      <c r="DJ21" s="60"/>
      <c r="DK21" s="60"/>
      <c r="DL21" s="60"/>
      <c r="DM21" s="60"/>
      <c r="DN21" s="60"/>
      <c r="DO21" s="60"/>
      <c r="DP21" s="60"/>
      <c r="DQ21" s="60"/>
      <c r="DR21" s="60"/>
      <c r="DS21" s="60"/>
      <c r="DT21" s="60"/>
      <c r="DU21" s="60"/>
      <c r="DV21" s="60"/>
      <c r="DW21" s="60"/>
      <c r="DX21" s="60"/>
      <c r="DY21" s="60"/>
      <c r="DZ21" s="60"/>
      <c r="EA21" s="60"/>
      <c r="EB21" s="60"/>
      <c r="EC21" s="60"/>
      <c r="ED21" s="60"/>
    </row>
    <row r="22" spans="1:134" ht="15" customHeight="1">
      <c r="A22" s="2" t="s">
        <v>906</v>
      </c>
      <c r="B22" s="14" t="s">
        <v>920</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14"/>
      <c r="CY22" s="14"/>
      <c r="CZ22" s="14"/>
      <c r="DA22" s="14"/>
      <c r="DB22" s="14"/>
      <c r="DC22" s="14"/>
      <c r="DD22" s="14"/>
      <c r="DE22" s="14"/>
      <c r="DF22" s="14"/>
      <c r="DG22" s="14"/>
      <c r="DH22" s="14"/>
      <c r="DI22" s="14"/>
      <c r="DJ22" s="14"/>
      <c r="DK22" s="14"/>
      <c r="DL22" s="14"/>
      <c r="DM22" s="14"/>
      <c r="DN22" s="14"/>
      <c r="DO22" s="14"/>
      <c r="DP22" s="14"/>
      <c r="DQ22" s="14"/>
      <c r="DR22" s="14"/>
      <c r="DS22" s="14"/>
      <c r="DT22" s="14"/>
      <c r="DU22" s="14"/>
      <c r="DV22" s="14"/>
      <c r="DW22" s="14"/>
      <c r="DX22" s="14"/>
      <c r="DY22" s="14"/>
      <c r="DZ22" s="14"/>
      <c r="EA22" s="14"/>
      <c r="EB22" s="14"/>
      <c r="EC22" s="14"/>
      <c r="ED22" s="14"/>
    </row>
    <row r="23" spans="1:134" ht="15" customHeight="1">
      <c r="A23" s="2" t="s">
        <v>914</v>
      </c>
      <c r="B23" s="14" t="s">
        <v>516</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14"/>
      <c r="CY23" s="14"/>
      <c r="CZ23" s="14"/>
      <c r="DA23" s="14"/>
      <c r="DB23" s="14"/>
      <c r="DC23" s="14"/>
      <c r="DD23" s="14"/>
      <c r="DE23" s="14"/>
      <c r="DF23" s="14"/>
      <c r="DG23" s="14"/>
      <c r="DH23" s="14"/>
      <c r="DI23" s="14"/>
      <c r="DJ23" s="14"/>
      <c r="DK23" s="14"/>
      <c r="DL23" s="14"/>
      <c r="DM23" s="14"/>
      <c r="DN23" s="14"/>
      <c r="DO23" s="14"/>
      <c r="DP23" s="14"/>
      <c r="DQ23" s="14"/>
      <c r="DR23" s="14"/>
      <c r="DS23" s="14"/>
      <c r="DT23" s="14"/>
      <c r="DU23" s="14"/>
      <c r="DV23" s="14"/>
      <c r="DW23" s="14"/>
      <c r="DX23" s="14"/>
      <c r="DY23" s="14"/>
      <c r="DZ23" s="14"/>
      <c r="EA23" s="14"/>
      <c r="EB23" s="14"/>
      <c r="EC23" s="14"/>
      <c r="ED23" s="14"/>
    </row>
    <row r="24" spans="1:134" ht="15" customHeight="1">
      <c r="A24" s="2" t="s">
        <v>968</v>
      </c>
      <c r="B24" s="14" t="s">
        <v>518</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c r="CY24" s="14"/>
      <c r="CZ24" s="14"/>
      <c r="DA24" s="14"/>
      <c r="DB24" s="14"/>
      <c r="DC24" s="14"/>
      <c r="DD24" s="14"/>
      <c r="DE24" s="14"/>
      <c r="DF24" s="14"/>
      <c r="DG24" s="14"/>
      <c r="DH24" s="14"/>
      <c r="DI24" s="14"/>
      <c r="DJ24" s="14"/>
      <c r="DK24" s="14"/>
      <c r="DL24" s="14"/>
      <c r="DM24" s="14"/>
      <c r="DN24" s="14"/>
      <c r="DO24" s="14"/>
      <c r="DP24" s="14"/>
      <c r="DQ24" s="14"/>
      <c r="DR24" s="14"/>
      <c r="DS24" s="14"/>
      <c r="DT24" s="14"/>
      <c r="DU24" s="14"/>
      <c r="DV24" s="14"/>
      <c r="DW24" s="14"/>
      <c r="DX24" s="14"/>
      <c r="DY24" s="14"/>
      <c r="DZ24" s="14"/>
      <c r="EA24" s="14"/>
      <c r="EB24" s="14"/>
      <c r="EC24" s="14"/>
      <c r="ED24" s="14"/>
    </row>
    <row r="25" spans="1:134" ht="15" customHeight="1">
      <c r="A25" s="2" t="s">
        <v>1071</v>
      </c>
      <c r="B25" s="14" t="s">
        <v>520</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c r="DD25" s="14"/>
      <c r="DE25" s="14"/>
      <c r="DF25" s="14"/>
      <c r="DG25" s="14"/>
      <c r="DH25" s="14"/>
      <c r="DI25" s="14"/>
      <c r="DJ25" s="14"/>
      <c r="DK25" s="14"/>
      <c r="DL25" s="14"/>
      <c r="DM25" s="14"/>
      <c r="DN25" s="14"/>
      <c r="DO25" s="14"/>
      <c r="DP25" s="14"/>
      <c r="DQ25" s="14"/>
      <c r="DR25" s="14"/>
      <c r="DS25" s="14"/>
      <c r="DT25" s="14"/>
      <c r="DU25" s="14"/>
      <c r="DV25" s="14"/>
      <c r="DW25" s="14"/>
      <c r="DX25" s="14"/>
      <c r="DY25" s="14"/>
      <c r="DZ25" s="14"/>
      <c r="EA25" s="14"/>
      <c r="EB25" s="14"/>
      <c r="EC25" s="14"/>
      <c r="ED25" s="14"/>
    </row>
    <row r="26" spans="1:134" ht="15" customHeight="1">
      <c r="A26" s="2" t="s">
        <v>1057</v>
      </c>
      <c r="B26" s="14" t="s">
        <v>52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c r="CY26" s="14"/>
      <c r="CZ26" s="14"/>
      <c r="DA26" s="14"/>
      <c r="DB26" s="14"/>
      <c r="DC26" s="14"/>
      <c r="DD26" s="14"/>
      <c r="DE26" s="14"/>
      <c r="DF26" s="14"/>
      <c r="DG26" s="14"/>
      <c r="DH26" s="14"/>
      <c r="DI26" s="14"/>
      <c r="DJ26" s="14"/>
      <c r="DK26" s="14"/>
      <c r="DL26" s="14"/>
      <c r="DM26" s="14"/>
      <c r="DN26" s="14"/>
      <c r="DO26" s="14"/>
      <c r="DP26" s="14"/>
      <c r="DQ26" s="14"/>
      <c r="DR26" s="14"/>
      <c r="DS26" s="14"/>
      <c r="DT26" s="14"/>
      <c r="DU26" s="14"/>
      <c r="DV26" s="14"/>
      <c r="DW26" s="14"/>
      <c r="DX26" s="14"/>
      <c r="DY26" s="14"/>
      <c r="DZ26" s="14"/>
      <c r="EA26" s="14"/>
      <c r="EB26" s="14"/>
      <c r="EC26" s="14"/>
      <c r="ED26" s="14"/>
    </row>
    <row r="27" spans="1:134" ht="15" customHeight="1">
      <c r="A27" s="2" t="s">
        <v>1058</v>
      </c>
      <c r="B27" s="14" t="s">
        <v>52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c r="CQ27" s="14"/>
      <c r="CR27" s="14"/>
      <c r="CS27" s="14"/>
      <c r="CT27" s="14"/>
      <c r="CU27" s="14"/>
      <c r="CV27" s="14"/>
      <c r="CW27" s="14"/>
      <c r="CX27" s="14"/>
      <c r="CY27" s="14"/>
      <c r="CZ27" s="14"/>
      <c r="DA27" s="14"/>
      <c r="DB27" s="14"/>
      <c r="DC27" s="14"/>
      <c r="DD27" s="14"/>
      <c r="DE27" s="14"/>
      <c r="DF27" s="14"/>
      <c r="DG27" s="14"/>
      <c r="DH27" s="14"/>
      <c r="DI27" s="14"/>
      <c r="DJ27" s="14"/>
      <c r="DK27" s="14"/>
      <c r="DL27" s="14"/>
      <c r="DM27" s="14"/>
      <c r="DN27" s="14"/>
      <c r="DO27" s="14"/>
      <c r="DP27" s="14"/>
      <c r="DQ27" s="14"/>
      <c r="DR27" s="14"/>
      <c r="DS27" s="14"/>
      <c r="DT27" s="14"/>
      <c r="DU27" s="14"/>
      <c r="DV27" s="14"/>
      <c r="DW27" s="14"/>
      <c r="DX27" s="14"/>
      <c r="DY27" s="14"/>
      <c r="DZ27" s="14"/>
      <c r="EA27" s="14"/>
      <c r="EB27" s="14"/>
      <c r="EC27" s="14"/>
      <c r="ED27" s="14"/>
    </row>
    <row r="28" spans="1:134" ht="15" customHeight="1">
      <c r="A28" s="2" t="s">
        <v>1059</v>
      </c>
      <c r="B28" s="14" t="s">
        <v>1072</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c r="BF28" s="14"/>
      <c r="BG28" s="14"/>
      <c r="BH28" s="14"/>
      <c r="BI28" s="14"/>
      <c r="BJ28" s="14"/>
      <c r="BK28" s="14"/>
      <c r="BL28" s="14"/>
      <c r="BM28" s="14"/>
      <c r="BN28" s="14"/>
      <c r="BO28" s="14"/>
      <c r="BP28" s="14"/>
      <c r="BQ28" s="14"/>
      <c r="BR28" s="14"/>
      <c r="BS28" s="14"/>
      <c r="BT28" s="14"/>
      <c r="BU28" s="14"/>
      <c r="BV28" s="14"/>
      <c r="BW28" s="14"/>
      <c r="BX28" s="14"/>
      <c r="BY28" s="14"/>
      <c r="BZ28" s="14"/>
      <c r="CA28" s="14"/>
      <c r="CB28" s="14"/>
      <c r="CC28" s="14"/>
      <c r="CD28" s="14"/>
      <c r="CE28" s="14"/>
      <c r="CF28" s="14"/>
      <c r="CG28" s="14"/>
      <c r="CH28" s="14"/>
      <c r="CI28" s="14"/>
      <c r="CJ28" s="14"/>
      <c r="CK28" s="14"/>
      <c r="CL28" s="14"/>
      <c r="CM28" s="14"/>
      <c r="CN28" s="14"/>
      <c r="CO28" s="14"/>
      <c r="CP28" s="14"/>
      <c r="CQ28" s="14"/>
      <c r="CR28" s="14"/>
      <c r="CS28" s="14"/>
      <c r="CT28" s="14"/>
      <c r="CU28" s="14"/>
      <c r="CV28" s="14"/>
      <c r="CW28" s="14"/>
      <c r="CX28" s="14"/>
      <c r="CY28" s="14"/>
      <c r="CZ28" s="14"/>
      <c r="DA28" s="14"/>
      <c r="DB28" s="14"/>
      <c r="DC28" s="14"/>
      <c r="DD28" s="14"/>
      <c r="DE28" s="14"/>
      <c r="DF28" s="14"/>
      <c r="DG28" s="14"/>
      <c r="DH28" s="14"/>
      <c r="DI28" s="14"/>
      <c r="DJ28" s="14"/>
      <c r="DK28" s="14"/>
      <c r="DL28" s="14"/>
      <c r="DM28" s="14"/>
      <c r="DN28" s="14"/>
      <c r="DO28" s="14"/>
      <c r="DP28" s="14"/>
      <c r="DQ28" s="14"/>
      <c r="DR28" s="14"/>
      <c r="DS28" s="14"/>
      <c r="DT28" s="14"/>
      <c r="DU28" s="14"/>
      <c r="DV28" s="14"/>
      <c r="DW28" s="14"/>
      <c r="DX28" s="14"/>
      <c r="DY28" s="14"/>
      <c r="DZ28" s="14"/>
      <c r="EA28" s="14"/>
      <c r="EB28" s="14"/>
      <c r="EC28" s="14"/>
      <c r="ED28" s="14"/>
    </row>
    <row r="29" spans="1:134" ht="15" customHeight="1">
      <c r="A29" s="2" t="s">
        <v>1060</v>
      </c>
      <c r="B29" s="14" t="s">
        <v>921</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c r="BJ29" s="14"/>
      <c r="BK29" s="14"/>
      <c r="BL29" s="14"/>
      <c r="BM29" s="14"/>
      <c r="BN29" s="14"/>
      <c r="BO29" s="14"/>
      <c r="BP29" s="14"/>
      <c r="BQ29" s="14"/>
      <c r="BR29" s="14"/>
      <c r="BS29" s="14"/>
      <c r="BT29" s="14"/>
      <c r="BU29" s="14"/>
      <c r="BV29" s="14"/>
      <c r="BW29" s="14"/>
      <c r="BX29" s="14"/>
      <c r="BY29" s="14"/>
      <c r="BZ29" s="14"/>
      <c r="CA29" s="14"/>
      <c r="CB29" s="14"/>
      <c r="CC29" s="14"/>
      <c r="CD29" s="14"/>
      <c r="CE29" s="14"/>
      <c r="CF29" s="14"/>
      <c r="CG29" s="14"/>
      <c r="CH29" s="14"/>
      <c r="CI29" s="14"/>
      <c r="CJ29" s="14"/>
      <c r="CK29" s="14"/>
      <c r="CL29" s="14"/>
      <c r="CM29" s="14"/>
      <c r="CN29" s="14"/>
      <c r="CO29" s="14"/>
      <c r="CP29" s="14"/>
      <c r="CQ29" s="14"/>
      <c r="CR29" s="14"/>
      <c r="CS29" s="14"/>
      <c r="CT29" s="14"/>
      <c r="CU29" s="14"/>
      <c r="CV29" s="14"/>
      <c r="CW29" s="14"/>
      <c r="CX29" s="14"/>
      <c r="CY29" s="14"/>
      <c r="CZ29" s="14"/>
      <c r="DA29" s="14"/>
      <c r="DB29" s="14"/>
      <c r="DC29" s="14"/>
      <c r="DD29" s="14"/>
      <c r="DE29" s="14"/>
      <c r="DF29" s="14"/>
      <c r="DG29" s="14"/>
      <c r="DH29" s="14"/>
      <c r="DI29" s="14"/>
      <c r="DJ29" s="14"/>
      <c r="DK29" s="14"/>
      <c r="DL29" s="14"/>
      <c r="DM29" s="14"/>
      <c r="DN29" s="14"/>
      <c r="DO29" s="14"/>
      <c r="DP29" s="14"/>
      <c r="DQ29" s="14"/>
      <c r="DR29" s="14"/>
      <c r="DS29" s="14"/>
      <c r="DT29" s="14"/>
      <c r="DU29" s="14"/>
      <c r="DV29" s="14"/>
      <c r="DW29" s="14"/>
      <c r="DX29" s="14"/>
      <c r="DY29" s="14"/>
      <c r="DZ29" s="14"/>
      <c r="EA29" s="14"/>
      <c r="EB29" s="14"/>
      <c r="EC29" s="14"/>
      <c r="ED29" s="14"/>
    </row>
    <row r="30" spans="1:134" ht="15" customHeight="1">
      <c r="A30" s="2" t="s">
        <v>1073</v>
      </c>
      <c r="B30" s="14" t="s">
        <v>534</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c r="BO30" s="14"/>
      <c r="BP30" s="14"/>
      <c r="BQ30" s="14"/>
      <c r="BR30" s="14"/>
      <c r="BS30" s="14"/>
      <c r="BT30" s="14"/>
      <c r="BU30" s="14"/>
      <c r="BV30" s="14"/>
      <c r="BW30" s="14"/>
      <c r="BX30" s="14"/>
      <c r="BY30" s="14"/>
      <c r="BZ30" s="14"/>
      <c r="CA30" s="14"/>
      <c r="CB30" s="14"/>
      <c r="CC30" s="14"/>
      <c r="CD30" s="14"/>
      <c r="CE30" s="14"/>
      <c r="CF30" s="14"/>
      <c r="CG30" s="14"/>
      <c r="CH30" s="14"/>
      <c r="CI30" s="14"/>
      <c r="CJ30" s="14"/>
      <c r="CK30" s="14"/>
      <c r="CL30" s="14"/>
      <c r="CM30" s="14"/>
      <c r="CN30" s="14"/>
      <c r="CO30" s="14"/>
      <c r="CP30" s="14"/>
      <c r="CQ30" s="14"/>
      <c r="CR30" s="14"/>
      <c r="CS30" s="14"/>
      <c r="CT30" s="14"/>
      <c r="CU30" s="14"/>
      <c r="CV30" s="14"/>
      <c r="CW30" s="14"/>
      <c r="CX30" s="14"/>
      <c r="CY30" s="14"/>
      <c r="CZ30" s="14"/>
      <c r="DA30" s="14"/>
      <c r="DB30" s="14"/>
      <c r="DC30" s="14"/>
      <c r="DD30" s="14"/>
      <c r="DE30" s="14"/>
      <c r="DF30" s="14"/>
      <c r="DG30" s="14"/>
      <c r="DH30" s="14"/>
      <c r="DI30" s="14"/>
      <c r="DJ30" s="14"/>
      <c r="DK30" s="14"/>
      <c r="DL30" s="14"/>
      <c r="DM30" s="14"/>
      <c r="DN30" s="14"/>
      <c r="DO30" s="14"/>
      <c r="DP30" s="14"/>
      <c r="DQ30" s="14"/>
      <c r="DR30" s="14"/>
      <c r="DS30" s="14"/>
      <c r="DT30" s="14"/>
      <c r="DU30" s="14"/>
      <c r="DV30" s="14"/>
      <c r="DW30" s="14"/>
      <c r="DX30" s="14"/>
      <c r="DY30" s="14"/>
      <c r="DZ30" s="14"/>
      <c r="EA30" s="14"/>
      <c r="EB30" s="14"/>
      <c r="EC30" s="14"/>
      <c r="ED30" s="14"/>
    </row>
    <row r="31" spans="1:134" ht="15" customHeight="1">
      <c r="A31" s="2" t="s">
        <v>1074</v>
      </c>
      <c r="B31" s="14" t="s">
        <v>532</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c r="AS31" s="14"/>
      <c r="AT31" s="14"/>
      <c r="AU31" s="14"/>
      <c r="AV31" s="14"/>
      <c r="AW31" s="14"/>
      <c r="AX31" s="14"/>
      <c r="AY31" s="14"/>
      <c r="AZ31" s="14"/>
      <c r="BA31" s="14"/>
      <c r="BB31" s="14"/>
      <c r="BC31" s="14"/>
      <c r="BD31" s="14"/>
      <c r="BE31" s="14"/>
      <c r="BF31" s="14"/>
      <c r="BG31" s="14"/>
      <c r="BH31" s="14"/>
      <c r="BI31" s="14"/>
      <c r="BJ31" s="14"/>
      <c r="BK31" s="14"/>
      <c r="BL31" s="14"/>
      <c r="BM31" s="14"/>
      <c r="BN31" s="14"/>
      <c r="BO31" s="14"/>
      <c r="BP31" s="14"/>
      <c r="BQ31" s="14"/>
      <c r="BR31" s="14"/>
      <c r="BS31" s="14"/>
      <c r="BT31" s="14"/>
      <c r="BU31" s="14"/>
      <c r="BV31" s="14"/>
      <c r="BW31" s="14"/>
      <c r="BX31" s="14"/>
      <c r="BY31" s="14"/>
      <c r="BZ31" s="14"/>
      <c r="CA31" s="14"/>
      <c r="CB31" s="14"/>
      <c r="CC31" s="14"/>
      <c r="CD31" s="14"/>
      <c r="CE31" s="14"/>
      <c r="CF31" s="14"/>
      <c r="CG31" s="14"/>
      <c r="CH31" s="14"/>
      <c r="CI31" s="14"/>
      <c r="CJ31" s="14"/>
      <c r="CK31" s="14"/>
      <c r="CL31" s="14"/>
      <c r="CM31" s="14"/>
      <c r="CN31" s="14"/>
      <c r="CO31" s="14"/>
      <c r="CP31" s="14"/>
      <c r="CQ31" s="14"/>
      <c r="CR31" s="14"/>
      <c r="CS31" s="14"/>
      <c r="CT31" s="14"/>
      <c r="CU31" s="14"/>
      <c r="CV31" s="14"/>
      <c r="CW31" s="14"/>
      <c r="CX31" s="14"/>
      <c r="CY31" s="14"/>
      <c r="CZ31" s="14"/>
      <c r="DA31" s="14"/>
      <c r="DB31" s="14"/>
      <c r="DC31" s="14"/>
      <c r="DD31" s="14"/>
      <c r="DE31" s="14"/>
      <c r="DF31" s="14"/>
      <c r="DG31" s="14"/>
      <c r="DH31" s="14"/>
      <c r="DI31" s="14"/>
      <c r="DJ31" s="14"/>
      <c r="DK31" s="14"/>
      <c r="DL31" s="14"/>
      <c r="DM31" s="14"/>
      <c r="DN31" s="14"/>
      <c r="DO31" s="14"/>
      <c r="DP31" s="14"/>
      <c r="DQ31" s="14"/>
      <c r="DR31" s="14"/>
      <c r="DS31" s="14"/>
      <c r="DT31" s="14"/>
      <c r="DU31" s="14"/>
      <c r="DV31" s="14"/>
      <c r="DW31" s="14"/>
      <c r="DX31" s="14"/>
      <c r="DY31" s="14"/>
      <c r="DZ31" s="14"/>
      <c r="EA31" s="14"/>
      <c r="EB31" s="14"/>
      <c r="EC31" s="14"/>
      <c r="ED31" s="14"/>
    </row>
    <row r="32" spans="1:134" ht="15" customHeight="1">
      <c r="A32" s="2" t="s">
        <v>1066</v>
      </c>
      <c r="B32" s="14" t="s">
        <v>524</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c r="AU32" s="14"/>
      <c r="AV32" s="14"/>
      <c r="AW32" s="14"/>
      <c r="AX32" s="14"/>
      <c r="AY32" s="14"/>
      <c r="AZ32" s="14"/>
      <c r="BA32" s="14"/>
      <c r="BB32" s="14"/>
      <c r="BC32" s="14"/>
      <c r="BD32" s="14"/>
      <c r="BE32" s="14"/>
      <c r="BF32" s="14"/>
      <c r="BG32" s="14"/>
      <c r="BH32" s="14"/>
      <c r="BI32" s="14"/>
      <c r="BJ32" s="14"/>
      <c r="BK32" s="14"/>
      <c r="BL32" s="14"/>
      <c r="BM32" s="14"/>
      <c r="BN32" s="14"/>
      <c r="BO32" s="14"/>
      <c r="BP32" s="14"/>
      <c r="BQ32" s="14"/>
      <c r="BR32" s="14"/>
      <c r="BS32" s="14"/>
      <c r="BT32" s="14"/>
      <c r="BU32" s="14"/>
      <c r="BV32" s="14"/>
      <c r="BW32" s="14"/>
      <c r="BX32" s="14"/>
      <c r="BY32" s="14"/>
      <c r="BZ32" s="14"/>
      <c r="CA32" s="14"/>
      <c r="CB32" s="14"/>
      <c r="CC32" s="14"/>
      <c r="CD32" s="14"/>
      <c r="CE32" s="14"/>
      <c r="CF32" s="14"/>
      <c r="CG32" s="14"/>
      <c r="CH32" s="14"/>
      <c r="CI32" s="14"/>
      <c r="CJ32" s="14"/>
      <c r="CK32" s="14"/>
      <c r="CL32" s="14"/>
      <c r="CM32" s="14"/>
      <c r="CN32" s="14"/>
      <c r="CO32" s="14"/>
      <c r="CP32" s="14"/>
      <c r="CQ32" s="14"/>
      <c r="CR32" s="14"/>
      <c r="CS32" s="14"/>
      <c r="CT32" s="14"/>
      <c r="CU32" s="14"/>
      <c r="CV32" s="14"/>
      <c r="CW32" s="14"/>
      <c r="CX32" s="14"/>
      <c r="CY32" s="14"/>
      <c r="CZ32" s="14"/>
      <c r="DA32" s="14"/>
      <c r="DB32" s="14"/>
      <c r="DC32" s="14"/>
      <c r="DD32" s="14"/>
      <c r="DE32" s="14"/>
      <c r="DF32" s="14"/>
      <c r="DG32" s="14"/>
      <c r="DH32" s="14"/>
      <c r="DI32" s="14"/>
      <c r="DJ32" s="14"/>
      <c r="DK32" s="14"/>
      <c r="DL32" s="14"/>
      <c r="DM32" s="14"/>
      <c r="DN32" s="14"/>
      <c r="DO32" s="14"/>
      <c r="DP32" s="14"/>
      <c r="DQ32" s="14"/>
      <c r="DR32" s="14"/>
      <c r="DS32" s="14"/>
      <c r="DT32" s="14"/>
      <c r="DU32" s="14"/>
      <c r="DV32" s="14"/>
      <c r="DW32" s="14"/>
      <c r="DX32" s="14"/>
      <c r="DY32" s="14"/>
      <c r="DZ32" s="14"/>
      <c r="EA32" s="14"/>
      <c r="EB32" s="14"/>
      <c r="EC32" s="14"/>
      <c r="ED32" s="14"/>
    </row>
  </sheetData>
  <mergeCells count="198">
    <mergeCell ref="B29:ED29"/>
    <mergeCell ref="B30:ED30"/>
    <mergeCell ref="B31:ED31"/>
    <mergeCell ref="B32:ED32"/>
    <mergeCell ref="B23:ED23"/>
    <mergeCell ref="B24:ED24"/>
    <mergeCell ref="B25:ED25"/>
    <mergeCell ref="B26:ED26"/>
    <mergeCell ref="B27:ED27"/>
    <mergeCell ref="B28:ED28"/>
    <mergeCell ref="EA1:EB1"/>
    <mergeCell ref="EA2:EB2"/>
    <mergeCell ref="EA3:EB3"/>
    <mergeCell ref="EA4:EB4"/>
    <mergeCell ref="A21:ED21"/>
    <mergeCell ref="B22:ED22"/>
    <mergeCell ref="DW1:DX1"/>
    <mergeCell ref="DW2:DX2"/>
    <mergeCell ref="DW3:DX3"/>
    <mergeCell ref="DW4:DX4"/>
    <mergeCell ref="DY1:DZ1"/>
    <mergeCell ref="DY2:DZ2"/>
    <mergeCell ref="DY3:DZ3"/>
    <mergeCell ref="DY4:DZ4"/>
    <mergeCell ref="DS1:DT1"/>
    <mergeCell ref="DS2:DT2"/>
    <mergeCell ref="DS3:DT3"/>
    <mergeCell ref="DS4:DT4"/>
    <mergeCell ref="DU1:DV1"/>
    <mergeCell ref="DU2:DV2"/>
    <mergeCell ref="DU3:DV3"/>
    <mergeCell ref="DU4:DV4"/>
    <mergeCell ref="DO1:DP1"/>
    <mergeCell ref="DO2:DP2"/>
    <mergeCell ref="DO3:DP3"/>
    <mergeCell ref="DO4:DP4"/>
    <mergeCell ref="DQ1:DR1"/>
    <mergeCell ref="DQ2:DR2"/>
    <mergeCell ref="DQ3:DR3"/>
    <mergeCell ref="DQ4:DR4"/>
    <mergeCell ref="DK1:DL1"/>
    <mergeCell ref="DK2:DL2"/>
    <mergeCell ref="DK3:DL3"/>
    <mergeCell ref="DK4:DL4"/>
    <mergeCell ref="DM1:DN1"/>
    <mergeCell ref="DM2:DN2"/>
    <mergeCell ref="DM3:DN3"/>
    <mergeCell ref="DM4:DN4"/>
    <mergeCell ref="DE1:DF1"/>
    <mergeCell ref="DE2:DF2"/>
    <mergeCell ref="DE3:DF3"/>
    <mergeCell ref="DE4:DF4"/>
    <mergeCell ref="DH1:DI1"/>
    <mergeCell ref="DH2:DI2"/>
    <mergeCell ref="DH3:DI3"/>
    <mergeCell ref="DH4:DI4"/>
    <mergeCell ref="DA1:DB1"/>
    <mergeCell ref="DA2:DB2"/>
    <mergeCell ref="DA3:DB3"/>
    <mergeCell ref="DA4:DB4"/>
    <mergeCell ref="DC1:DD1"/>
    <mergeCell ref="DC2:DD2"/>
    <mergeCell ref="DC3:DD3"/>
    <mergeCell ref="DC4:DD4"/>
    <mergeCell ref="CW1:CX1"/>
    <mergeCell ref="CW2:CX2"/>
    <mergeCell ref="CW3:CX3"/>
    <mergeCell ref="CW4:CX4"/>
    <mergeCell ref="CY1:CZ1"/>
    <mergeCell ref="CY2:CZ2"/>
    <mergeCell ref="CY3:CZ3"/>
    <mergeCell ref="CY4:CZ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A1:CB1"/>
    <mergeCell ref="CA2:CB2"/>
    <mergeCell ref="CA3:CB3"/>
    <mergeCell ref="CA4:CB4"/>
    <mergeCell ref="CE1:CF1"/>
    <mergeCell ref="CE2:CF2"/>
    <mergeCell ref="CE3:CF3"/>
    <mergeCell ref="CE4:CF4"/>
    <mergeCell ref="BW1:BX1"/>
    <mergeCell ref="BW2:BX2"/>
    <mergeCell ref="BW3:BX3"/>
    <mergeCell ref="BW4:BX4"/>
    <mergeCell ref="BY1:BZ1"/>
    <mergeCell ref="BY2:BZ2"/>
    <mergeCell ref="BY3:BZ3"/>
    <mergeCell ref="BY4:BZ4"/>
    <mergeCell ref="BH1:BI1"/>
    <mergeCell ref="BH2:BI2"/>
    <mergeCell ref="BH3:BI3"/>
    <mergeCell ref="BH4:BI4"/>
    <mergeCell ref="BU1:BV1"/>
    <mergeCell ref="BU2:BV2"/>
    <mergeCell ref="BU3:BV3"/>
    <mergeCell ref="BU4:BV4"/>
    <mergeCell ref="BB1:BC1"/>
    <mergeCell ref="BB2:BC2"/>
    <mergeCell ref="BB3:BC3"/>
    <mergeCell ref="BB4:BC4"/>
    <mergeCell ref="BF1:BG1"/>
    <mergeCell ref="BF2:BG2"/>
    <mergeCell ref="BF3:BG3"/>
    <mergeCell ref="BF4:BG4"/>
    <mergeCell ref="AX1:AY1"/>
    <mergeCell ref="AX2:AY2"/>
    <mergeCell ref="AX3:AY3"/>
    <mergeCell ref="AX4:AY4"/>
    <mergeCell ref="AZ1:BA1"/>
    <mergeCell ref="AZ2:BA2"/>
    <mergeCell ref="AZ3:BA3"/>
    <mergeCell ref="AZ4:BA4"/>
    <mergeCell ref="AD1:AE1"/>
    <mergeCell ref="AD2:AE2"/>
    <mergeCell ref="AD3:AE3"/>
    <mergeCell ref="AD4:AE4"/>
    <mergeCell ref="AV1:AW1"/>
    <mergeCell ref="AV2:AW2"/>
    <mergeCell ref="AV3:AW3"/>
    <mergeCell ref="AV4:AW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G1:H1"/>
    <mergeCell ref="G2:H2"/>
    <mergeCell ref="G3:H3"/>
    <mergeCell ref="G4:H4"/>
    <mergeCell ref="L1:M1"/>
    <mergeCell ref="L2:M2"/>
    <mergeCell ref="L3:M3"/>
    <mergeCell ref="L4:M4"/>
    <mergeCell ref="B1:C4"/>
    <mergeCell ref="D1:D4"/>
    <mergeCell ref="E1:F1"/>
    <mergeCell ref="E2:F2"/>
    <mergeCell ref="E3:F3"/>
    <mergeCell ref="E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49"/>
  <sheetViews>
    <sheetView showGridLines="0" workbookViewId="0"/>
  </sheetViews>
  <sheetFormatPr defaultRowHeight="15"/>
  <cols>
    <col min="1" max="1" width="36.5703125" bestFit="1" customWidth="1"/>
    <col min="2" max="6" width="12.28515625" bestFit="1" customWidth="1"/>
    <col min="7" max="7" width="26.28515625" bestFit="1" customWidth="1"/>
    <col min="8" max="8" width="36.5703125" customWidth="1"/>
    <col min="9" max="9" width="10.7109375" customWidth="1"/>
    <col min="10" max="10" width="36.5703125" bestFit="1" customWidth="1"/>
    <col min="11" max="11" width="2.5703125" customWidth="1"/>
    <col min="12" max="13" width="36.5703125" bestFit="1" customWidth="1"/>
    <col min="14" max="14" width="36.5703125" customWidth="1"/>
    <col min="15" max="15" width="10.5703125" customWidth="1"/>
    <col min="16" max="20" width="36.5703125" bestFit="1" customWidth="1"/>
    <col min="21" max="21" width="28.140625" customWidth="1"/>
    <col min="22" max="22" width="8.5703125" customWidth="1"/>
    <col min="23" max="23" width="25.85546875" customWidth="1"/>
    <col min="24" max="24" width="10.85546875" customWidth="1"/>
    <col min="25" max="27" width="25.28515625" bestFit="1" customWidth="1"/>
    <col min="28" max="35" width="36.5703125" bestFit="1" customWidth="1"/>
    <col min="36" max="36" width="33.7109375" customWidth="1"/>
    <col min="37" max="37" width="14.28515625" customWidth="1"/>
    <col min="38" max="38" width="33.7109375" customWidth="1"/>
    <col min="39" max="39" width="14.28515625" customWidth="1"/>
    <col min="40" max="44" width="36.5703125" bestFit="1" customWidth="1"/>
    <col min="45" max="45" width="31.7109375" customWidth="1"/>
    <col min="46" max="46" width="15.7109375" customWidth="1"/>
    <col min="47" max="47" width="31.7109375" customWidth="1"/>
    <col min="48" max="48" width="15.7109375" customWidth="1"/>
    <col min="49" max="49" width="19.28515625" customWidth="1"/>
    <col min="50" max="50" width="17.42578125" customWidth="1"/>
    <col min="51" max="51" width="19.28515625" customWidth="1"/>
    <col min="52" max="52" width="17.42578125" customWidth="1"/>
    <col min="53" max="57" width="36.5703125" bestFit="1" customWidth="1"/>
    <col min="58" max="58" width="22.28515625" customWidth="1"/>
    <col min="59" max="59" width="14.42578125" customWidth="1"/>
    <col min="60" max="60" width="22.28515625" customWidth="1"/>
    <col min="61" max="61" width="14.42578125" customWidth="1"/>
    <col min="62" max="62" width="36.5703125" bestFit="1" customWidth="1"/>
    <col min="63" max="63" width="28.140625" customWidth="1"/>
    <col min="64" max="64" width="15.7109375" customWidth="1"/>
    <col min="65" max="65" width="13.140625" customWidth="1"/>
    <col min="66" max="66" width="30.7109375" customWidth="1"/>
    <col min="67" max="71" width="36.5703125" bestFit="1" customWidth="1"/>
    <col min="72" max="72" width="32.42578125" customWidth="1"/>
    <col min="73" max="73" width="11.42578125" customWidth="1"/>
    <col min="74" max="74" width="30.7109375" customWidth="1"/>
    <col min="75" max="75" width="13.140625" customWidth="1"/>
    <col min="76" max="76" width="31.140625" customWidth="1"/>
    <col min="77" max="77" width="12.7109375" customWidth="1"/>
    <col min="78" max="78" width="30.7109375" customWidth="1"/>
    <col min="79" max="79" width="13.140625" customWidth="1"/>
    <col min="80" max="80" width="33.5703125" customWidth="1"/>
    <col min="81" max="81" width="10.28515625" customWidth="1"/>
    <col min="82" max="82" width="33.5703125" customWidth="1"/>
    <col min="83" max="83" width="10.28515625" customWidth="1"/>
    <col min="84" max="84" width="25.140625" customWidth="1"/>
    <col min="85" max="85" width="18.7109375" customWidth="1"/>
    <col min="86" max="86" width="17.140625" customWidth="1"/>
    <col min="87" max="87" width="26.7109375" customWidth="1"/>
    <col min="88" max="88" width="25.7109375" customWidth="1"/>
    <col min="89" max="89" width="11" customWidth="1"/>
    <col min="90" max="90" width="25.7109375" customWidth="1"/>
    <col min="91" max="91" width="11" customWidth="1"/>
    <col min="92" max="93" width="36.5703125" bestFit="1" customWidth="1"/>
    <col min="94" max="94" width="34.85546875" customWidth="1"/>
    <col min="95" max="95" width="26.140625" customWidth="1"/>
    <col min="96" max="96" width="32" customWidth="1"/>
    <col min="97" max="97" width="29" customWidth="1"/>
    <col min="98" max="99" width="36.5703125" bestFit="1" customWidth="1"/>
    <col min="100" max="100" width="36.42578125" customWidth="1"/>
    <col min="101" max="101" width="11" customWidth="1"/>
    <col min="102" max="102" width="36.42578125" customWidth="1"/>
    <col min="103" max="103" width="11" customWidth="1"/>
    <col min="104" max="104" width="33.28515625" customWidth="1"/>
    <col min="105" max="105" width="14.140625" customWidth="1"/>
    <col min="106" max="106" width="21" customWidth="1"/>
    <col min="107" max="107" width="26.42578125" customWidth="1"/>
    <col min="108" max="108" width="23.42578125" customWidth="1"/>
    <col min="109" max="109" width="13.28515625" customWidth="1"/>
    <col min="110" max="110" width="25.140625" customWidth="1"/>
    <col min="111" max="111" width="11.5703125" customWidth="1"/>
    <col min="112" max="112" width="10.85546875" customWidth="1"/>
    <col min="113" max="113" width="25.85546875" customWidth="1"/>
    <col min="114" max="116" width="36.5703125" bestFit="1" customWidth="1"/>
    <col min="117" max="117" width="33.28515625" customWidth="1"/>
    <col min="118" max="118" width="14.140625" customWidth="1"/>
    <col min="119" max="119" width="33.28515625" customWidth="1"/>
    <col min="120" max="120" width="14.140625" customWidth="1"/>
    <col min="121" max="121" width="35" customWidth="1"/>
    <col min="122" max="122" width="10.85546875" customWidth="1"/>
    <col min="123" max="123" width="35" customWidth="1"/>
    <col min="124" max="124" width="10.85546875" customWidth="1"/>
    <col min="125" max="132" width="36.5703125" bestFit="1" customWidth="1"/>
  </cols>
  <sheetData>
    <row r="1" spans="1:132" ht="15" customHeight="1">
      <c r="A1" s="1" t="s">
        <v>1075</v>
      </c>
      <c r="B1" s="7" t="s">
        <v>91</v>
      </c>
      <c r="C1" s="7"/>
      <c r="D1" s="7" t="s">
        <v>1</v>
      </c>
      <c r="E1" s="7"/>
      <c r="F1" s="1"/>
      <c r="G1" s="1"/>
      <c r="H1" s="7" t="s">
        <v>91</v>
      </c>
      <c r="I1" s="7"/>
      <c r="J1" s="7" t="s">
        <v>1</v>
      </c>
      <c r="K1" s="7"/>
      <c r="L1" s="1"/>
      <c r="M1" s="1"/>
      <c r="N1" s="7"/>
      <c r="O1" s="7"/>
      <c r="P1" s="1"/>
      <c r="Q1" s="1"/>
      <c r="R1" s="1"/>
      <c r="S1" s="1"/>
      <c r="T1" s="1"/>
      <c r="U1" s="7" t="s">
        <v>1</v>
      </c>
      <c r="V1" s="7"/>
      <c r="W1" s="7"/>
      <c r="X1" s="7"/>
      <c r="Y1" s="1" t="s">
        <v>1</v>
      </c>
      <c r="Z1" s="1"/>
      <c r="AA1" s="1" t="s">
        <v>1</v>
      </c>
      <c r="AB1" s="1"/>
      <c r="AC1" s="1" t="s">
        <v>1</v>
      </c>
      <c r="AD1" s="1"/>
      <c r="AE1" s="7" t="s">
        <v>1</v>
      </c>
      <c r="AF1" s="7"/>
      <c r="AG1" s="1"/>
      <c r="AH1" s="1"/>
      <c r="AI1" s="1"/>
      <c r="AJ1" s="7"/>
      <c r="AK1" s="7"/>
      <c r="AL1" s="7"/>
      <c r="AM1" s="7"/>
      <c r="AN1" s="1" t="s">
        <v>1</v>
      </c>
      <c r="AO1" s="1"/>
      <c r="AP1" s="1" t="s">
        <v>1</v>
      </c>
      <c r="AQ1" s="1"/>
      <c r="AR1" s="1"/>
      <c r="AS1" s="7"/>
      <c r="AT1" s="7"/>
      <c r="AU1" s="7"/>
      <c r="AV1" s="7"/>
      <c r="AW1" s="7"/>
      <c r="AX1" s="7"/>
      <c r="AY1" s="7"/>
      <c r="AZ1" s="7"/>
      <c r="BA1" s="7"/>
      <c r="BB1" s="7"/>
      <c r="BC1" s="1"/>
      <c r="BD1" s="1"/>
      <c r="BE1" s="1"/>
      <c r="BF1" s="7"/>
      <c r="BG1" s="7"/>
      <c r="BH1" s="7"/>
      <c r="BI1" s="7"/>
      <c r="BJ1" s="7" t="s">
        <v>1</v>
      </c>
      <c r="BK1" s="7"/>
      <c r="BL1" s="7"/>
      <c r="BM1" s="7"/>
      <c r="BN1" s="7"/>
      <c r="BO1" s="1"/>
      <c r="BP1" s="1"/>
      <c r="BQ1" s="1"/>
      <c r="BR1" s="7" t="s">
        <v>1</v>
      </c>
      <c r="BS1" s="7"/>
      <c r="BT1" s="7"/>
      <c r="BU1" s="7"/>
      <c r="BV1" s="7"/>
      <c r="BW1" s="7"/>
      <c r="BX1" s="7" t="s">
        <v>1</v>
      </c>
      <c r="BY1" s="7"/>
      <c r="BZ1" s="7"/>
      <c r="CA1" s="7"/>
      <c r="CB1" s="7" t="s">
        <v>1</v>
      </c>
      <c r="CC1" s="7"/>
      <c r="CD1" s="7"/>
      <c r="CE1" s="7"/>
      <c r="CF1" s="7"/>
      <c r="CG1" s="7"/>
      <c r="CH1" s="7"/>
      <c r="CI1" s="7"/>
      <c r="CJ1" s="7"/>
      <c r="CK1" s="7"/>
      <c r="CL1" s="7"/>
      <c r="CM1" s="7"/>
      <c r="CN1" s="1"/>
      <c r="CO1" s="1"/>
      <c r="CP1" s="7"/>
      <c r="CQ1" s="7"/>
      <c r="CR1" s="7"/>
      <c r="CS1" s="7"/>
      <c r="CT1" s="1"/>
      <c r="CU1" s="1"/>
      <c r="CV1" s="7" t="s">
        <v>1</v>
      </c>
      <c r="CW1" s="7"/>
      <c r="CX1" s="7"/>
      <c r="CY1" s="7"/>
      <c r="CZ1" s="7"/>
      <c r="DA1" s="7"/>
      <c r="DB1" s="7"/>
      <c r="DC1" s="7"/>
      <c r="DD1" s="7"/>
      <c r="DE1" s="7"/>
      <c r="DF1" s="7"/>
      <c r="DG1" s="7"/>
      <c r="DH1" s="7"/>
      <c r="DI1" s="7"/>
      <c r="DJ1" s="7"/>
      <c r="DK1" s="7"/>
      <c r="DL1" s="7"/>
      <c r="DM1" s="7"/>
      <c r="DN1" s="7"/>
      <c r="DO1" s="7"/>
      <c r="DP1" s="7"/>
      <c r="DQ1" s="7"/>
      <c r="DR1" s="7"/>
      <c r="DS1" s="7"/>
      <c r="DT1" s="7"/>
      <c r="DU1" s="7"/>
      <c r="DV1" s="7"/>
      <c r="DW1" s="1"/>
      <c r="DX1" s="1"/>
      <c r="DY1" s="1" t="s">
        <v>1</v>
      </c>
      <c r="DZ1" s="1"/>
      <c r="EA1" s="1"/>
      <c r="EB1" s="1"/>
    </row>
    <row r="2" spans="1:132" ht="30">
      <c r="A2" s="1" t="s">
        <v>70</v>
      </c>
      <c r="B2" s="7" t="s">
        <v>2</v>
      </c>
      <c r="C2" s="7" t="s">
        <v>92</v>
      </c>
      <c r="D2" s="7" t="s">
        <v>2</v>
      </c>
      <c r="E2" s="7" t="s">
        <v>92</v>
      </c>
      <c r="F2" s="7" t="s">
        <v>28</v>
      </c>
      <c r="G2" s="1" t="s">
        <v>2</v>
      </c>
      <c r="H2" s="7" t="s">
        <v>2</v>
      </c>
      <c r="I2" s="7"/>
      <c r="J2" s="7" t="s">
        <v>2</v>
      </c>
      <c r="K2" s="7"/>
      <c r="L2" s="1" t="s">
        <v>958</v>
      </c>
      <c r="M2" s="1" t="s">
        <v>929</v>
      </c>
      <c r="N2" s="7" t="s">
        <v>28</v>
      </c>
      <c r="O2" s="7"/>
      <c r="P2" s="1" t="s">
        <v>2</v>
      </c>
      <c r="Q2" s="1" t="s">
        <v>929</v>
      </c>
      <c r="R2" s="1" t="s">
        <v>2</v>
      </c>
      <c r="S2" s="1" t="s">
        <v>28</v>
      </c>
      <c r="T2" s="1" t="s">
        <v>2</v>
      </c>
      <c r="U2" s="7" t="s">
        <v>2</v>
      </c>
      <c r="V2" s="7"/>
      <c r="W2" s="7" t="s">
        <v>28</v>
      </c>
      <c r="X2" s="7"/>
      <c r="Y2" s="1" t="s">
        <v>2</v>
      </c>
      <c r="Z2" s="1" t="s">
        <v>2</v>
      </c>
      <c r="AA2" s="1" t="s">
        <v>2</v>
      </c>
      <c r="AB2" s="1" t="s">
        <v>2</v>
      </c>
      <c r="AC2" s="1" t="s">
        <v>2</v>
      </c>
      <c r="AD2" s="1" t="s">
        <v>2</v>
      </c>
      <c r="AE2" s="1" t="s">
        <v>92</v>
      </c>
      <c r="AF2" s="1" t="s">
        <v>2</v>
      </c>
      <c r="AG2" s="1" t="s">
        <v>28</v>
      </c>
      <c r="AH2" s="1" t="s">
        <v>2</v>
      </c>
      <c r="AI2" s="1" t="s">
        <v>28</v>
      </c>
      <c r="AJ2" s="7" t="s">
        <v>2</v>
      </c>
      <c r="AK2" s="7"/>
      <c r="AL2" s="7" t="s">
        <v>28</v>
      </c>
      <c r="AM2" s="7"/>
      <c r="AN2" s="1" t="s">
        <v>2</v>
      </c>
      <c r="AO2" s="1" t="s">
        <v>2</v>
      </c>
      <c r="AP2" s="1" t="s">
        <v>2</v>
      </c>
      <c r="AQ2" s="1" t="s">
        <v>2</v>
      </c>
      <c r="AR2" s="1" t="s">
        <v>28</v>
      </c>
      <c r="AS2" s="7" t="s">
        <v>2</v>
      </c>
      <c r="AT2" s="7"/>
      <c r="AU2" s="7" t="s">
        <v>28</v>
      </c>
      <c r="AV2" s="7"/>
      <c r="AW2" s="7" t="s">
        <v>2</v>
      </c>
      <c r="AX2" s="7"/>
      <c r="AY2" s="7" t="s">
        <v>28</v>
      </c>
      <c r="AZ2" s="7"/>
      <c r="BA2" s="1" t="s">
        <v>2</v>
      </c>
      <c r="BB2" s="1" t="s">
        <v>2</v>
      </c>
      <c r="BC2" s="1" t="s">
        <v>28</v>
      </c>
      <c r="BD2" s="1" t="s">
        <v>2</v>
      </c>
      <c r="BE2" s="1" t="s">
        <v>28</v>
      </c>
      <c r="BF2" s="7" t="s">
        <v>2</v>
      </c>
      <c r="BG2" s="7"/>
      <c r="BH2" s="7" t="s">
        <v>28</v>
      </c>
      <c r="BI2" s="7"/>
      <c r="BJ2" s="1" t="s">
        <v>2</v>
      </c>
      <c r="BK2" s="7" t="s">
        <v>2</v>
      </c>
      <c r="BL2" s="7"/>
      <c r="BM2" s="7" t="s">
        <v>28</v>
      </c>
      <c r="BN2" s="7"/>
      <c r="BO2" s="1" t="s">
        <v>2</v>
      </c>
      <c r="BP2" s="1" t="s">
        <v>28</v>
      </c>
      <c r="BQ2" s="1" t="s">
        <v>2</v>
      </c>
      <c r="BR2" s="1" t="s">
        <v>2</v>
      </c>
      <c r="BS2" s="1" t="s">
        <v>2</v>
      </c>
      <c r="BT2" s="7" t="s">
        <v>2</v>
      </c>
      <c r="BU2" s="7"/>
      <c r="BV2" s="7" t="s">
        <v>28</v>
      </c>
      <c r="BW2" s="7"/>
      <c r="BX2" s="7" t="s">
        <v>2</v>
      </c>
      <c r="BY2" s="7"/>
      <c r="BZ2" s="7" t="s">
        <v>28</v>
      </c>
      <c r="CA2" s="7"/>
      <c r="CB2" s="7" t="s">
        <v>2</v>
      </c>
      <c r="CC2" s="7"/>
      <c r="CD2" s="7" t="s">
        <v>28</v>
      </c>
      <c r="CE2" s="7"/>
      <c r="CF2" s="7" t="s">
        <v>2</v>
      </c>
      <c r="CG2" s="7"/>
      <c r="CH2" s="7" t="s">
        <v>28</v>
      </c>
      <c r="CI2" s="7"/>
      <c r="CJ2" s="7" t="s">
        <v>2</v>
      </c>
      <c r="CK2" s="7"/>
      <c r="CL2" s="7" t="s">
        <v>28</v>
      </c>
      <c r="CM2" s="7"/>
      <c r="CN2" s="1" t="s">
        <v>2</v>
      </c>
      <c r="CO2" s="1" t="s">
        <v>28</v>
      </c>
      <c r="CP2" s="7" t="s">
        <v>2</v>
      </c>
      <c r="CQ2" s="7"/>
      <c r="CR2" s="7" t="s">
        <v>28</v>
      </c>
      <c r="CS2" s="7"/>
      <c r="CT2" s="1" t="s">
        <v>2</v>
      </c>
      <c r="CU2" s="1" t="s">
        <v>28</v>
      </c>
      <c r="CV2" s="7" t="s">
        <v>2</v>
      </c>
      <c r="CW2" s="7"/>
      <c r="CX2" s="7" t="s">
        <v>28</v>
      </c>
      <c r="CY2" s="7"/>
      <c r="CZ2" s="7" t="s">
        <v>2</v>
      </c>
      <c r="DA2" s="7"/>
      <c r="DB2" s="7" t="s">
        <v>28</v>
      </c>
      <c r="DC2" s="7"/>
      <c r="DD2" s="7" t="s">
        <v>2</v>
      </c>
      <c r="DE2" s="7"/>
      <c r="DF2" s="7" t="s">
        <v>958</v>
      </c>
      <c r="DG2" s="7"/>
      <c r="DH2" s="7" t="s">
        <v>28</v>
      </c>
      <c r="DI2" s="7"/>
      <c r="DJ2" s="1" t="s">
        <v>2</v>
      </c>
      <c r="DK2" s="1" t="s">
        <v>2</v>
      </c>
      <c r="DL2" s="1" t="s">
        <v>2</v>
      </c>
      <c r="DM2" s="7" t="s">
        <v>2</v>
      </c>
      <c r="DN2" s="7"/>
      <c r="DO2" s="7" t="s">
        <v>28</v>
      </c>
      <c r="DP2" s="7"/>
      <c r="DQ2" s="7" t="s">
        <v>2</v>
      </c>
      <c r="DR2" s="7"/>
      <c r="DS2" s="7" t="s">
        <v>28</v>
      </c>
      <c r="DT2" s="7"/>
      <c r="DU2" s="1" t="s">
        <v>2</v>
      </c>
      <c r="DV2" s="1" t="s">
        <v>2</v>
      </c>
      <c r="DW2" s="1" t="s">
        <v>28</v>
      </c>
      <c r="DX2" s="1" t="s">
        <v>2</v>
      </c>
      <c r="DY2" s="1" t="s">
        <v>2</v>
      </c>
      <c r="DZ2" s="1" t="s">
        <v>2</v>
      </c>
      <c r="EA2" s="1" t="s">
        <v>28</v>
      </c>
      <c r="EB2" s="1" t="s">
        <v>2</v>
      </c>
    </row>
    <row r="3" spans="1:132" ht="45">
      <c r="A3" s="1"/>
      <c r="B3" s="7"/>
      <c r="C3" s="7"/>
      <c r="D3" s="7"/>
      <c r="E3" s="7"/>
      <c r="F3" s="7"/>
      <c r="G3" s="1" t="s">
        <v>1076</v>
      </c>
      <c r="H3" s="7" t="s">
        <v>885</v>
      </c>
      <c r="I3" s="7"/>
      <c r="J3" s="7" t="s">
        <v>885</v>
      </c>
      <c r="K3" s="7"/>
      <c r="L3" s="1" t="s">
        <v>885</v>
      </c>
      <c r="M3" s="1" t="s">
        <v>885</v>
      </c>
      <c r="N3" s="7" t="s">
        <v>885</v>
      </c>
      <c r="O3" s="7"/>
      <c r="P3" s="1" t="s">
        <v>885</v>
      </c>
      <c r="Q3" s="1" t="s">
        <v>885</v>
      </c>
      <c r="R3" s="1" t="s">
        <v>889</v>
      </c>
      <c r="S3" s="1" t="s">
        <v>889</v>
      </c>
      <c r="T3" s="1" t="s">
        <v>889</v>
      </c>
      <c r="U3" s="7" t="s">
        <v>890</v>
      </c>
      <c r="V3" s="7"/>
      <c r="W3" s="7" t="s">
        <v>890</v>
      </c>
      <c r="X3" s="7"/>
      <c r="Y3" s="1" t="s">
        <v>1039</v>
      </c>
      <c r="Z3" s="1" t="s">
        <v>1039</v>
      </c>
      <c r="AA3" s="1" t="s">
        <v>1039</v>
      </c>
      <c r="AB3" s="1" t="s">
        <v>1039</v>
      </c>
      <c r="AC3" s="1" t="s">
        <v>1039</v>
      </c>
      <c r="AD3" s="1" t="s">
        <v>1039</v>
      </c>
      <c r="AE3" s="1" t="s">
        <v>1039</v>
      </c>
      <c r="AF3" s="1" t="s">
        <v>1039</v>
      </c>
      <c r="AG3" s="1" t="s">
        <v>1039</v>
      </c>
      <c r="AH3" s="1" t="s">
        <v>1039</v>
      </c>
      <c r="AI3" s="1" t="s">
        <v>1039</v>
      </c>
      <c r="AJ3" s="7" t="s">
        <v>1039</v>
      </c>
      <c r="AK3" s="7"/>
      <c r="AL3" s="7" t="s">
        <v>1039</v>
      </c>
      <c r="AM3" s="7"/>
      <c r="AN3" s="1" t="s">
        <v>1039</v>
      </c>
      <c r="AO3" s="1" t="s">
        <v>1039</v>
      </c>
      <c r="AP3" s="1" t="s">
        <v>1039</v>
      </c>
      <c r="AQ3" s="1" t="s">
        <v>1039</v>
      </c>
      <c r="AR3" s="1" t="s">
        <v>1039</v>
      </c>
      <c r="AS3" s="7" t="s">
        <v>1039</v>
      </c>
      <c r="AT3" s="7"/>
      <c r="AU3" s="7" t="s">
        <v>1039</v>
      </c>
      <c r="AV3" s="7"/>
      <c r="AW3" s="7" t="s">
        <v>1039</v>
      </c>
      <c r="AX3" s="7"/>
      <c r="AY3" s="7" t="s">
        <v>1039</v>
      </c>
      <c r="AZ3" s="7"/>
      <c r="BA3" s="1" t="s">
        <v>1080</v>
      </c>
      <c r="BB3" s="1" t="s">
        <v>1035</v>
      </c>
      <c r="BC3" s="1" t="s">
        <v>1035</v>
      </c>
      <c r="BD3" s="1" t="s">
        <v>1035</v>
      </c>
      <c r="BE3" s="1" t="s">
        <v>1035</v>
      </c>
      <c r="BF3" s="7" t="s">
        <v>1035</v>
      </c>
      <c r="BG3" s="7"/>
      <c r="BH3" s="7" t="s">
        <v>1035</v>
      </c>
      <c r="BI3" s="7"/>
      <c r="BJ3" s="1" t="s">
        <v>1021</v>
      </c>
      <c r="BK3" s="7" t="s">
        <v>1021</v>
      </c>
      <c r="BL3" s="7"/>
      <c r="BM3" s="7" t="s">
        <v>1021</v>
      </c>
      <c r="BN3" s="7"/>
      <c r="BO3" s="1" t="s">
        <v>1021</v>
      </c>
      <c r="BP3" s="1" t="s">
        <v>1021</v>
      </c>
      <c r="BQ3" s="1" t="s">
        <v>1021</v>
      </c>
      <c r="BR3" s="1" t="s">
        <v>1021</v>
      </c>
      <c r="BS3" s="1" t="s">
        <v>1021</v>
      </c>
      <c r="BT3" s="7" t="s">
        <v>1021</v>
      </c>
      <c r="BU3" s="7"/>
      <c r="BV3" s="7" t="s">
        <v>1021</v>
      </c>
      <c r="BW3" s="7"/>
      <c r="BX3" s="7" t="s">
        <v>1021</v>
      </c>
      <c r="BY3" s="7"/>
      <c r="BZ3" s="7" t="s">
        <v>1021</v>
      </c>
      <c r="CA3" s="7"/>
      <c r="CB3" s="7" t="s">
        <v>1021</v>
      </c>
      <c r="CC3" s="7"/>
      <c r="CD3" s="7" t="s">
        <v>1021</v>
      </c>
      <c r="CE3" s="7"/>
      <c r="CF3" s="7" t="s">
        <v>1021</v>
      </c>
      <c r="CG3" s="7"/>
      <c r="CH3" s="7" t="s">
        <v>1021</v>
      </c>
      <c r="CI3" s="7"/>
      <c r="CJ3" s="7" t="s">
        <v>1021</v>
      </c>
      <c r="CK3" s="7"/>
      <c r="CL3" s="7" t="s">
        <v>1021</v>
      </c>
      <c r="CM3" s="7"/>
      <c r="CN3" s="1" t="s">
        <v>1084</v>
      </c>
      <c r="CO3" s="1" t="s">
        <v>1084</v>
      </c>
      <c r="CP3" s="7" t="s">
        <v>1084</v>
      </c>
      <c r="CQ3" s="7"/>
      <c r="CR3" s="7" t="s">
        <v>1084</v>
      </c>
      <c r="CS3" s="7"/>
      <c r="CT3" s="1" t="s">
        <v>957</v>
      </c>
      <c r="CU3" s="1" t="s">
        <v>957</v>
      </c>
      <c r="CV3" s="7" t="s">
        <v>957</v>
      </c>
      <c r="CW3" s="7"/>
      <c r="CX3" s="7" t="s">
        <v>957</v>
      </c>
      <c r="CY3" s="7"/>
      <c r="CZ3" s="7" t="s">
        <v>957</v>
      </c>
      <c r="DA3" s="7"/>
      <c r="DB3" s="7" t="s">
        <v>957</v>
      </c>
      <c r="DC3" s="7"/>
      <c r="DD3" s="7" t="s">
        <v>957</v>
      </c>
      <c r="DE3" s="7"/>
      <c r="DF3" s="7" t="s">
        <v>957</v>
      </c>
      <c r="DG3" s="7"/>
      <c r="DH3" s="7" t="s">
        <v>957</v>
      </c>
      <c r="DI3" s="7"/>
      <c r="DJ3" s="1" t="s">
        <v>957</v>
      </c>
      <c r="DK3" s="1" t="s">
        <v>1085</v>
      </c>
      <c r="DL3" s="1" t="s">
        <v>1085</v>
      </c>
      <c r="DM3" s="7" t="s">
        <v>1047</v>
      </c>
      <c r="DN3" s="7"/>
      <c r="DO3" s="7" t="s">
        <v>1047</v>
      </c>
      <c r="DP3" s="7"/>
      <c r="DQ3" s="7" t="s">
        <v>1048</v>
      </c>
      <c r="DR3" s="7"/>
      <c r="DS3" s="7" t="s">
        <v>1048</v>
      </c>
      <c r="DT3" s="7"/>
      <c r="DU3" s="1" t="s">
        <v>1086</v>
      </c>
      <c r="DV3" s="1" t="s">
        <v>1033</v>
      </c>
      <c r="DW3" s="1" t="s">
        <v>1033</v>
      </c>
      <c r="DX3" s="1" t="s">
        <v>1034</v>
      </c>
      <c r="DY3" s="1" t="s">
        <v>1034</v>
      </c>
      <c r="DZ3" s="1" t="s">
        <v>1034</v>
      </c>
      <c r="EA3" s="1" t="s">
        <v>1034</v>
      </c>
      <c r="EB3" s="1" t="s">
        <v>155</v>
      </c>
    </row>
    <row r="4" spans="1:132" ht="30" customHeight="1">
      <c r="A4" s="1"/>
      <c r="B4" s="7"/>
      <c r="C4" s="7"/>
      <c r="D4" s="7"/>
      <c r="E4" s="7"/>
      <c r="F4" s="7"/>
      <c r="G4" s="1"/>
      <c r="H4" s="7"/>
      <c r="I4" s="7"/>
      <c r="J4" s="7"/>
      <c r="K4" s="7"/>
      <c r="L4" s="1"/>
      <c r="M4" s="1"/>
      <c r="N4" s="7"/>
      <c r="O4" s="7"/>
      <c r="P4" s="1" t="s">
        <v>1077</v>
      </c>
      <c r="Q4" s="1" t="s">
        <v>1077</v>
      </c>
      <c r="R4" s="1"/>
      <c r="S4" s="1"/>
      <c r="T4" s="1" t="s">
        <v>1077</v>
      </c>
      <c r="U4" s="7"/>
      <c r="V4" s="7"/>
      <c r="W4" s="7"/>
      <c r="X4" s="7"/>
      <c r="Y4" s="1"/>
      <c r="Z4" s="1" t="s">
        <v>1078</v>
      </c>
      <c r="AA4" s="1" t="s">
        <v>1079</v>
      </c>
      <c r="AB4" s="1" t="s">
        <v>1041</v>
      </c>
      <c r="AC4" s="1" t="s">
        <v>1040</v>
      </c>
      <c r="AD4" s="1" t="s">
        <v>1042</v>
      </c>
      <c r="AE4" s="1" t="s">
        <v>1042</v>
      </c>
      <c r="AF4" s="1" t="s">
        <v>885</v>
      </c>
      <c r="AG4" s="1" t="s">
        <v>885</v>
      </c>
      <c r="AH4" s="1" t="s">
        <v>885</v>
      </c>
      <c r="AI4" s="1" t="s">
        <v>885</v>
      </c>
      <c r="AJ4" s="7" t="s">
        <v>885</v>
      </c>
      <c r="AK4" s="7"/>
      <c r="AL4" s="7" t="s">
        <v>885</v>
      </c>
      <c r="AM4" s="7"/>
      <c r="AN4" s="1" t="s">
        <v>885</v>
      </c>
      <c r="AO4" s="1" t="s">
        <v>885</v>
      </c>
      <c r="AP4" s="1" t="s">
        <v>885</v>
      </c>
      <c r="AQ4" s="1" t="s">
        <v>885</v>
      </c>
      <c r="AR4" s="1" t="s">
        <v>885</v>
      </c>
      <c r="AS4" s="7" t="s">
        <v>889</v>
      </c>
      <c r="AT4" s="7"/>
      <c r="AU4" s="7" t="s">
        <v>889</v>
      </c>
      <c r="AV4" s="7"/>
      <c r="AW4" s="7" t="s">
        <v>890</v>
      </c>
      <c r="AX4" s="7"/>
      <c r="AY4" s="7" t="s">
        <v>890</v>
      </c>
      <c r="AZ4" s="7"/>
      <c r="BA4" s="1"/>
      <c r="BB4" s="1" t="s">
        <v>885</v>
      </c>
      <c r="BC4" s="1" t="s">
        <v>885</v>
      </c>
      <c r="BD4" s="1" t="s">
        <v>889</v>
      </c>
      <c r="BE4" s="1" t="s">
        <v>889</v>
      </c>
      <c r="BF4" s="7" t="s">
        <v>890</v>
      </c>
      <c r="BG4" s="7"/>
      <c r="BH4" s="7" t="s">
        <v>890</v>
      </c>
      <c r="BI4" s="7"/>
      <c r="BJ4" s="1" t="s">
        <v>885</v>
      </c>
      <c r="BK4" s="7" t="s">
        <v>885</v>
      </c>
      <c r="BL4" s="7"/>
      <c r="BM4" s="7" t="s">
        <v>885</v>
      </c>
      <c r="BN4" s="7"/>
      <c r="BO4" s="1" t="s">
        <v>885</v>
      </c>
      <c r="BP4" s="1" t="s">
        <v>885</v>
      </c>
      <c r="BQ4" s="1" t="s">
        <v>885</v>
      </c>
      <c r="BR4" s="1" t="s">
        <v>885</v>
      </c>
      <c r="BS4" s="1" t="s">
        <v>885</v>
      </c>
      <c r="BT4" s="7" t="s">
        <v>885</v>
      </c>
      <c r="BU4" s="7"/>
      <c r="BV4" s="7" t="s">
        <v>885</v>
      </c>
      <c r="BW4" s="7"/>
      <c r="BX4" s="7" t="s">
        <v>885</v>
      </c>
      <c r="BY4" s="7"/>
      <c r="BZ4" s="7" t="s">
        <v>885</v>
      </c>
      <c r="CA4" s="7"/>
      <c r="CB4" s="7" t="s">
        <v>885</v>
      </c>
      <c r="CC4" s="7"/>
      <c r="CD4" s="7" t="s">
        <v>885</v>
      </c>
      <c r="CE4" s="7"/>
      <c r="CF4" s="7" t="s">
        <v>885</v>
      </c>
      <c r="CG4" s="7"/>
      <c r="CH4" s="7" t="s">
        <v>885</v>
      </c>
      <c r="CI4" s="7"/>
      <c r="CJ4" s="7" t="s">
        <v>890</v>
      </c>
      <c r="CK4" s="7"/>
      <c r="CL4" s="7" t="s">
        <v>890</v>
      </c>
      <c r="CM4" s="7"/>
      <c r="CN4" s="1" t="s">
        <v>885</v>
      </c>
      <c r="CO4" s="1" t="s">
        <v>885</v>
      </c>
      <c r="CP4" s="7" t="s">
        <v>890</v>
      </c>
      <c r="CQ4" s="7"/>
      <c r="CR4" s="7" t="s">
        <v>890</v>
      </c>
      <c r="CS4" s="7"/>
      <c r="CT4" s="1" t="s">
        <v>885</v>
      </c>
      <c r="CU4" s="1" t="s">
        <v>885</v>
      </c>
      <c r="CV4" s="7" t="s">
        <v>889</v>
      </c>
      <c r="CW4" s="7"/>
      <c r="CX4" s="7" t="s">
        <v>889</v>
      </c>
      <c r="CY4" s="7"/>
      <c r="CZ4" s="7" t="s">
        <v>889</v>
      </c>
      <c r="DA4" s="7"/>
      <c r="DB4" s="7" t="s">
        <v>889</v>
      </c>
      <c r="DC4" s="7"/>
      <c r="DD4" s="7" t="s">
        <v>890</v>
      </c>
      <c r="DE4" s="7"/>
      <c r="DF4" s="7" t="s">
        <v>890</v>
      </c>
      <c r="DG4" s="7"/>
      <c r="DH4" s="7" t="s">
        <v>890</v>
      </c>
      <c r="DI4" s="7"/>
      <c r="DJ4" s="1" t="s">
        <v>890</v>
      </c>
      <c r="DK4" s="1" t="s">
        <v>885</v>
      </c>
      <c r="DL4" s="1" t="s">
        <v>889</v>
      </c>
      <c r="DM4" s="7" t="s">
        <v>889</v>
      </c>
      <c r="DN4" s="7"/>
      <c r="DO4" s="7" t="s">
        <v>889</v>
      </c>
      <c r="DP4" s="7"/>
      <c r="DQ4" s="7" t="s">
        <v>889</v>
      </c>
      <c r="DR4" s="7"/>
      <c r="DS4" s="7" t="s">
        <v>889</v>
      </c>
      <c r="DT4" s="7"/>
      <c r="DU4" s="1" t="s">
        <v>890</v>
      </c>
      <c r="DV4" s="1" t="s">
        <v>959</v>
      </c>
      <c r="DW4" s="1" t="s">
        <v>959</v>
      </c>
      <c r="DX4" s="1" t="s">
        <v>959</v>
      </c>
      <c r="DY4" s="1" t="s">
        <v>959</v>
      </c>
      <c r="DZ4" s="1" t="s">
        <v>959</v>
      </c>
      <c r="EA4" s="1" t="s">
        <v>959</v>
      </c>
      <c r="EB4" s="1" t="s">
        <v>885</v>
      </c>
    </row>
    <row r="5" spans="1:132" ht="30" customHeight="1">
      <c r="A5" s="1"/>
      <c r="B5" s="7"/>
      <c r="C5" s="7"/>
      <c r="D5" s="7"/>
      <c r="E5" s="7"/>
      <c r="F5" s="7"/>
      <c r="G5" s="1"/>
      <c r="H5" s="7"/>
      <c r="I5" s="7"/>
      <c r="J5" s="7"/>
      <c r="K5" s="7"/>
      <c r="L5" s="1"/>
      <c r="M5" s="1"/>
      <c r="N5" s="7"/>
      <c r="O5" s="7"/>
      <c r="P5" s="1"/>
      <c r="Q5" s="1"/>
      <c r="R5" s="1"/>
      <c r="S5" s="1"/>
      <c r="T5" s="1"/>
      <c r="U5" s="7"/>
      <c r="V5" s="7"/>
      <c r="W5" s="7"/>
      <c r="X5" s="7"/>
      <c r="Y5" s="1"/>
      <c r="Z5" s="1"/>
      <c r="AA5" s="1"/>
      <c r="AB5" s="1" t="s">
        <v>1078</v>
      </c>
      <c r="AC5" s="1" t="s">
        <v>1079</v>
      </c>
      <c r="AD5" s="1" t="s">
        <v>1078</v>
      </c>
      <c r="AE5" s="1" t="s">
        <v>1079</v>
      </c>
      <c r="AF5" s="1"/>
      <c r="AG5" s="1"/>
      <c r="AH5" s="1" t="s">
        <v>1041</v>
      </c>
      <c r="AI5" s="1" t="s">
        <v>1041</v>
      </c>
      <c r="AJ5" s="7" t="s">
        <v>1040</v>
      </c>
      <c r="AK5" s="7"/>
      <c r="AL5" s="7" t="s">
        <v>1040</v>
      </c>
      <c r="AM5" s="7"/>
      <c r="AN5" s="1" t="s">
        <v>1040</v>
      </c>
      <c r="AO5" s="1" t="s">
        <v>1034</v>
      </c>
      <c r="AP5" s="1" t="s">
        <v>1034</v>
      </c>
      <c r="AQ5" s="1" t="s">
        <v>1042</v>
      </c>
      <c r="AR5" s="1" t="s">
        <v>1042</v>
      </c>
      <c r="AS5" s="7"/>
      <c r="AT5" s="7"/>
      <c r="AU5" s="7"/>
      <c r="AV5" s="7"/>
      <c r="AW5" s="7"/>
      <c r="AX5" s="7"/>
      <c r="AY5" s="7"/>
      <c r="AZ5" s="7"/>
      <c r="BA5" s="1"/>
      <c r="BB5" s="1"/>
      <c r="BC5" s="1"/>
      <c r="BD5" s="1"/>
      <c r="BE5" s="1"/>
      <c r="BF5" s="7"/>
      <c r="BG5" s="7"/>
      <c r="BH5" s="7"/>
      <c r="BI5" s="7"/>
      <c r="BJ5" s="1"/>
      <c r="BK5" s="7" t="s">
        <v>1027</v>
      </c>
      <c r="BL5" s="7"/>
      <c r="BM5" s="7" t="s">
        <v>1027</v>
      </c>
      <c r="BN5" s="7"/>
      <c r="BO5" s="1" t="s">
        <v>1046</v>
      </c>
      <c r="BP5" s="1" t="s">
        <v>1046</v>
      </c>
      <c r="BQ5" s="1" t="s">
        <v>1081</v>
      </c>
      <c r="BR5" s="1" t="s">
        <v>1082</v>
      </c>
      <c r="BS5" s="1" t="s">
        <v>1083</v>
      </c>
      <c r="BT5" s="7" t="s">
        <v>1024</v>
      </c>
      <c r="BU5" s="7"/>
      <c r="BV5" s="7" t="s">
        <v>1024</v>
      </c>
      <c r="BW5" s="7"/>
      <c r="BX5" s="7" t="s">
        <v>1025</v>
      </c>
      <c r="BY5" s="7"/>
      <c r="BZ5" s="7" t="s">
        <v>1025</v>
      </c>
      <c r="CA5" s="7"/>
      <c r="CB5" s="7" t="s">
        <v>1026</v>
      </c>
      <c r="CC5" s="7"/>
      <c r="CD5" s="7" t="s">
        <v>1026</v>
      </c>
      <c r="CE5" s="7"/>
      <c r="CF5" s="7" t="s">
        <v>1023</v>
      </c>
      <c r="CG5" s="7"/>
      <c r="CH5" s="7" t="s">
        <v>1023</v>
      </c>
      <c r="CI5" s="7"/>
      <c r="CJ5" s="7"/>
      <c r="CK5" s="7"/>
      <c r="CL5" s="7"/>
      <c r="CM5" s="7"/>
      <c r="CN5" s="1"/>
      <c r="CO5" s="1"/>
      <c r="CP5" s="7"/>
      <c r="CQ5" s="7"/>
      <c r="CR5" s="7"/>
      <c r="CS5" s="7"/>
      <c r="CT5" s="1" t="s">
        <v>1028</v>
      </c>
      <c r="CU5" s="1" t="s">
        <v>1028</v>
      </c>
      <c r="CV5" s="7"/>
      <c r="CW5" s="7"/>
      <c r="CX5" s="7"/>
      <c r="CY5" s="7"/>
      <c r="CZ5" s="7" t="s">
        <v>1046</v>
      </c>
      <c r="DA5" s="7"/>
      <c r="DB5" s="7" t="s">
        <v>1046</v>
      </c>
      <c r="DC5" s="7"/>
      <c r="DD5" s="7"/>
      <c r="DE5" s="7"/>
      <c r="DF5" s="7"/>
      <c r="DG5" s="7"/>
      <c r="DH5" s="7"/>
      <c r="DI5" s="7"/>
      <c r="DJ5" s="1" t="s">
        <v>1046</v>
      </c>
      <c r="DK5" s="1"/>
      <c r="DL5" s="1"/>
      <c r="DM5" s="7"/>
      <c r="DN5" s="7"/>
      <c r="DO5" s="7"/>
      <c r="DP5" s="7"/>
      <c r="DQ5" s="7"/>
      <c r="DR5" s="7"/>
      <c r="DS5" s="7"/>
      <c r="DT5" s="7"/>
      <c r="DU5" s="1" t="s">
        <v>1048</v>
      </c>
      <c r="DV5" s="1" t="s">
        <v>885</v>
      </c>
      <c r="DW5" s="1" t="s">
        <v>885</v>
      </c>
      <c r="DX5" s="1" t="s">
        <v>1078</v>
      </c>
      <c r="DY5" s="1" t="s">
        <v>1079</v>
      </c>
      <c r="DZ5" s="1" t="s">
        <v>885</v>
      </c>
      <c r="EA5" s="1" t="s">
        <v>885</v>
      </c>
      <c r="EB5" s="1"/>
    </row>
    <row r="6" spans="1:132">
      <c r="A6" s="1"/>
      <c r="B6" s="7"/>
      <c r="C6" s="7"/>
      <c r="D6" s="7"/>
      <c r="E6" s="7"/>
      <c r="F6" s="7"/>
      <c r="G6" s="1"/>
      <c r="H6" s="7"/>
      <c r="I6" s="7"/>
      <c r="J6" s="7"/>
      <c r="K6" s="7"/>
      <c r="L6" s="1"/>
      <c r="M6" s="1"/>
      <c r="N6" s="7"/>
      <c r="O6" s="7"/>
      <c r="P6" s="1"/>
      <c r="Q6" s="1"/>
      <c r="R6" s="1"/>
      <c r="S6" s="1"/>
      <c r="T6" s="1"/>
      <c r="U6" s="7"/>
      <c r="V6" s="7"/>
      <c r="W6" s="7"/>
      <c r="X6" s="7"/>
      <c r="Y6" s="1"/>
      <c r="Z6" s="1"/>
      <c r="AA6" s="1"/>
      <c r="AB6" s="1"/>
      <c r="AC6" s="1"/>
      <c r="AD6" s="1"/>
      <c r="AE6" s="1"/>
      <c r="AF6" s="1"/>
      <c r="AG6" s="1"/>
      <c r="AH6" s="1"/>
      <c r="AI6" s="1"/>
      <c r="AJ6" s="7"/>
      <c r="AK6" s="7"/>
      <c r="AL6" s="7"/>
      <c r="AM6" s="7"/>
      <c r="AN6" s="1" t="s">
        <v>1078</v>
      </c>
      <c r="AO6" s="1"/>
      <c r="AP6" s="1" t="s">
        <v>1078</v>
      </c>
      <c r="AQ6" s="1"/>
      <c r="AR6" s="1"/>
      <c r="AS6" s="7"/>
      <c r="AT6" s="7"/>
      <c r="AU6" s="7"/>
      <c r="AV6" s="7"/>
      <c r="AW6" s="7"/>
      <c r="AX6" s="7"/>
      <c r="AY6" s="7"/>
      <c r="AZ6" s="7"/>
      <c r="BA6" s="1"/>
      <c r="BB6" s="1"/>
      <c r="BC6" s="1"/>
      <c r="BD6" s="1"/>
      <c r="BE6" s="1"/>
      <c r="BF6" s="7"/>
      <c r="BG6" s="7"/>
      <c r="BH6" s="7"/>
      <c r="BI6" s="7"/>
      <c r="BJ6" s="1"/>
      <c r="BK6" s="7"/>
      <c r="BL6" s="7"/>
      <c r="BM6" s="7"/>
      <c r="BN6" s="7"/>
      <c r="BO6" s="1"/>
      <c r="BP6" s="1"/>
      <c r="BQ6" s="1"/>
      <c r="BR6" s="1"/>
      <c r="BS6" s="1"/>
      <c r="BT6" s="7"/>
      <c r="BU6" s="7"/>
      <c r="BV6" s="7"/>
      <c r="BW6" s="7"/>
      <c r="BX6" s="7"/>
      <c r="BY6" s="7"/>
      <c r="BZ6" s="7"/>
      <c r="CA6" s="7"/>
      <c r="CB6" s="7"/>
      <c r="CC6" s="7"/>
      <c r="CD6" s="7"/>
      <c r="CE6" s="7"/>
      <c r="CF6" s="7"/>
      <c r="CG6" s="7"/>
      <c r="CH6" s="7"/>
      <c r="CI6" s="7"/>
      <c r="CJ6" s="7"/>
      <c r="CK6" s="7"/>
      <c r="CL6" s="7"/>
      <c r="CM6" s="7"/>
      <c r="CN6" s="1"/>
      <c r="CO6" s="1"/>
      <c r="CP6" s="7"/>
      <c r="CQ6" s="7"/>
      <c r="CR6" s="7"/>
      <c r="CS6" s="7"/>
      <c r="CT6" s="1"/>
      <c r="CU6" s="1"/>
      <c r="CV6" s="7"/>
      <c r="CW6" s="7"/>
      <c r="CX6" s="7"/>
      <c r="CY6" s="7"/>
      <c r="CZ6" s="7"/>
      <c r="DA6" s="7"/>
      <c r="DB6" s="7"/>
      <c r="DC6" s="7"/>
      <c r="DD6" s="7"/>
      <c r="DE6" s="7"/>
      <c r="DF6" s="7"/>
      <c r="DG6" s="7"/>
      <c r="DH6" s="7"/>
      <c r="DI6" s="7"/>
      <c r="DJ6" s="1"/>
      <c r="DK6" s="1"/>
      <c r="DL6" s="1"/>
      <c r="DM6" s="7"/>
      <c r="DN6" s="7"/>
      <c r="DO6" s="7"/>
      <c r="DP6" s="7"/>
      <c r="DQ6" s="7"/>
      <c r="DR6" s="7"/>
      <c r="DS6" s="7"/>
      <c r="DT6" s="7"/>
      <c r="DU6" s="1"/>
      <c r="DV6" s="1"/>
      <c r="DW6" s="1"/>
      <c r="DX6" s="1"/>
      <c r="DY6" s="1"/>
      <c r="DZ6" s="1"/>
      <c r="EA6" s="1"/>
      <c r="EB6" s="1"/>
    </row>
    <row r="7" spans="1:132">
      <c r="A7" s="3" t="s">
        <v>1052</v>
      </c>
      <c r="B7" s="4" t="s">
        <v>5</v>
      </c>
      <c r="C7" s="4" t="s">
        <v>5</v>
      </c>
      <c r="D7" s="4" t="s">
        <v>5</v>
      </c>
      <c r="E7" s="4" t="s">
        <v>5</v>
      </c>
      <c r="F7" s="4" t="s">
        <v>5</v>
      </c>
      <c r="G7" s="4" t="s">
        <v>5</v>
      </c>
      <c r="H7" s="4" t="s">
        <v>5</v>
      </c>
      <c r="I7" s="4"/>
      <c r="J7" s="4" t="s">
        <v>5</v>
      </c>
      <c r="K7" s="4"/>
      <c r="L7" s="4" t="s">
        <v>5</v>
      </c>
      <c r="M7" s="4" t="s">
        <v>5</v>
      </c>
      <c r="N7" s="4" t="s">
        <v>5</v>
      </c>
      <c r="O7" s="4"/>
      <c r="P7" s="4" t="s">
        <v>5</v>
      </c>
      <c r="Q7" s="4" t="s">
        <v>5</v>
      </c>
      <c r="R7" s="4" t="s">
        <v>5</v>
      </c>
      <c r="S7" s="4" t="s">
        <v>5</v>
      </c>
      <c r="T7" s="4" t="s">
        <v>5</v>
      </c>
      <c r="U7" s="4" t="s">
        <v>5</v>
      </c>
      <c r="V7" s="4"/>
      <c r="W7" s="4" t="s">
        <v>5</v>
      </c>
      <c r="X7" s="4"/>
      <c r="Y7" s="4" t="s">
        <v>5</v>
      </c>
      <c r="Z7" s="4" t="s">
        <v>5</v>
      </c>
      <c r="AA7" s="4" t="s">
        <v>5</v>
      </c>
      <c r="AB7" s="4" t="s">
        <v>5</v>
      </c>
      <c r="AC7" s="4" t="s">
        <v>5</v>
      </c>
      <c r="AD7" s="4" t="s">
        <v>5</v>
      </c>
      <c r="AE7" s="4" t="s">
        <v>5</v>
      </c>
      <c r="AF7" s="4" t="s">
        <v>5</v>
      </c>
      <c r="AG7" s="4" t="s">
        <v>5</v>
      </c>
      <c r="AH7" s="4" t="s">
        <v>5</v>
      </c>
      <c r="AI7" s="4" t="s">
        <v>5</v>
      </c>
      <c r="AJ7" s="4" t="s">
        <v>5</v>
      </c>
      <c r="AK7" s="4"/>
      <c r="AL7" s="4" t="s">
        <v>5</v>
      </c>
      <c r="AM7" s="4"/>
      <c r="AN7" s="4" t="s">
        <v>5</v>
      </c>
      <c r="AO7" s="4" t="s">
        <v>5</v>
      </c>
      <c r="AP7" s="4" t="s">
        <v>5</v>
      </c>
      <c r="AQ7" s="4" t="s">
        <v>5</v>
      </c>
      <c r="AR7" s="4" t="s">
        <v>5</v>
      </c>
      <c r="AS7" s="4" t="s">
        <v>5</v>
      </c>
      <c r="AT7" s="4"/>
      <c r="AU7" s="4" t="s">
        <v>5</v>
      </c>
      <c r="AV7" s="4"/>
      <c r="AW7" s="4" t="s">
        <v>5</v>
      </c>
      <c r="AX7" s="4"/>
      <c r="AY7" s="4" t="s">
        <v>5</v>
      </c>
      <c r="AZ7" s="4"/>
      <c r="BA7" s="4" t="s">
        <v>5</v>
      </c>
      <c r="BB7" s="4" t="s">
        <v>5</v>
      </c>
      <c r="BC7" s="4" t="s">
        <v>5</v>
      </c>
      <c r="BD7" s="4" t="s">
        <v>5</v>
      </c>
      <c r="BE7" s="4" t="s">
        <v>5</v>
      </c>
      <c r="BF7" s="4" t="s">
        <v>5</v>
      </c>
      <c r="BG7" s="4"/>
      <c r="BH7" s="4" t="s">
        <v>5</v>
      </c>
      <c r="BI7" s="4"/>
      <c r="BJ7" s="4" t="s">
        <v>5</v>
      </c>
      <c r="BK7" s="4" t="s">
        <v>5</v>
      </c>
      <c r="BL7" s="4"/>
      <c r="BM7" s="4" t="s">
        <v>5</v>
      </c>
      <c r="BN7" s="4"/>
      <c r="BO7" s="4" t="s">
        <v>5</v>
      </c>
      <c r="BP7" s="4" t="s">
        <v>5</v>
      </c>
      <c r="BQ7" s="4" t="s">
        <v>5</v>
      </c>
      <c r="BR7" s="4" t="s">
        <v>5</v>
      </c>
      <c r="BS7" s="4" t="s">
        <v>5</v>
      </c>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t="s">
        <v>5</v>
      </c>
      <c r="CP7" s="4" t="s">
        <v>5</v>
      </c>
      <c r="CQ7" s="4"/>
      <c r="CR7" s="4" t="s">
        <v>5</v>
      </c>
      <c r="CS7" s="4"/>
      <c r="CT7" s="4" t="s">
        <v>5</v>
      </c>
      <c r="CU7" s="4" t="s">
        <v>5</v>
      </c>
      <c r="CV7" s="4" t="s">
        <v>5</v>
      </c>
      <c r="CW7" s="4"/>
      <c r="CX7" s="4" t="s">
        <v>5</v>
      </c>
      <c r="CY7" s="4"/>
      <c r="CZ7" s="4" t="s">
        <v>5</v>
      </c>
      <c r="DA7" s="4"/>
      <c r="DB7" s="4" t="s">
        <v>5</v>
      </c>
      <c r="DC7" s="4"/>
      <c r="DD7" s="4" t="s">
        <v>5</v>
      </c>
      <c r="DE7" s="4"/>
      <c r="DF7" s="4" t="s">
        <v>5</v>
      </c>
      <c r="DG7" s="4"/>
      <c r="DH7" s="4" t="s">
        <v>5</v>
      </c>
      <c r="DI7" s="4"/>
      <c r="DJ7" s="4" t="s">
        <v>5</v>
      </c>
      <c r="DK7" s="4" t="s">
        <v>5</v>
      </c>
      <c r="DL7" s="4" t="s">
        <v>5</v>
      </c>
      <c r="DM7" s="4" t="s">
        <v>5</v>
      </c>
      <c r="DN7" s="4"/>
      <c r="DO7" s="4" t="s">
        <v>5</v>
      </c>
      <c r="DP7" s="4"/>
      <c r="DQ7" s="4" t="s">
        <v>5</v>
      </c>
      <c r="DR7" s="4"/>
      <c r="DS7" s="4" t="s">
        <v>5</v>
      </c>
      <c r="DT7" s="4"/>
      <c r="DU7" s="4" t="s">
        <v>5</v>
      </c>
      <c r="DV7" s="4" t="s">
        <v>5</v>
      </c>
      <c r="DW7" s="4" t="s">
        <v>5</v>
      </c>
      <c r="DX7" s="4" t="s">
        <v>5</v>
      </c>
      <c r="DY7" s="4" t="s">
        <v>5</v>
      </c>
      <c r="DZ7" s="4" t="s">
        <v>5</v>
      </c>
      <c r="EA7" s="4" t="s">
        <v>5</v>
      </c>
      <c r="EB7" s="4" t="s">
        <v>5</v>
      </c>
    </row>
    <row r="8" spans="1:132" ht="30">
      <c r="A8" s="2" t="s">
        <v>943</v>
      </c>
      <c r="B8" s="8">
        <v>2499.8000000000002</v>
      </c>
      <c r="C8" s="4" t="s">
        <v>5</v>
      </c>
      <c r="D8" s="8">
        <v>2499.8000000000002</v>
      </c>
      <c r="E8" s="4" t="s">
        <v>5</v>
      </c>
      <c r="F8" s="8">
        <v>2473.8000000000002</v>
      </c>
      <c r="G8" s="4" t="s">
        <v>5</v>
      </c>
      <c r="H8" s="4" t="s">
        <v>5</v>
      </c>
      <c r="I8" s="4"/>
      <c r="J8" s="4" t="s">
        <v>5</v>
      </c>
      <c r="K8" s="4"/>
      <c r="L8" s="4" t="s">
        <v>5</v>
      </c>
      <c r="M8" s="4" t="s">
        <v>5</v>
      </c>
      <c r="N8" s="4" t="s">
        <v>5</v>
      </c>
      <c r="O8" s="4"/>
      <c r="P8" s="4" t="s">
        <v>5</v>
      </c>
      <c r="Q8" s="4" t="s">
        <v>5</v>
      </c>
      <c r="R8" s="4" t="s">
        <v>5</v>
      </c>
      <c r="S8" s="4" t="s">
        <v>5</v>
      </c>
      <c r="T8" s="4" t="s">
        <v>5</v>
      </c>
      <c r="U8" s="4" t="s">
        <v>5</v>
      </c>
      <c r="V8" s="4"/>
      <c r="W8" s="4" t="s">
        <v>5</v>
      </c>
      <c r="X8" s="4"/>
      <c r="Y8" s="4" t="s">
        <v>5</v>
      </c>
      <c r="Z8" s="4" t="s">
        <v>5</v>
      </c>
      <c r="AA8" s="4" t="s">
        <v>5</v>
      </c>
      <c r="AB8" s="4" t="s">
        <v>5</v>
      </c>
      <c r="AC8" s="4" t="s">
        <v>5</v>
      </c>
      <c r="AD8" s="4" t="s">
        <v>5</v>
      </c>
      <c r="AE8" s="4" t="s">
        <v>5</v>
      </c>
      <c r="AF8" s="4" t="s">
        <v>5</v>
      </c>
      <c r="AG8" s="4" t="s">
        <v>5</v>
      </c>
      <c r="AH8" s="4" t="s">
        <v>5</v>
      </c>
      <c r="AI8" s="4" t="s">
        <v>5</v>
      </c>
      <c r="AJ8" s="4" t="s">
        <v>5</v>
      </c>
      <c r="AK8" s="4"/>
      <c r="AL8" s="4" t="s">
        <v>5</v>
      </c>
      <c r="AM8" s="4"/>
      <c r="AN8" s="4" t="s">
        <v>5</v>
      </c>
      <c r="AO8" s="4" t="s">
        <v>5</v>
      </c>
      <c r="AP8" s="4" t="s">
        <v>5</v>
      </c>
      <c r="AQ8" s="4" t="s">
        <v>5</v>
      </c>
      <c r="AR8" s="4" t="s">
        <v>5</v>
      </c>
      <c r="AS8" s="4" t="s">
        <v>5</v>
      </c>
      <c r="AT8" s="4"/>
      <c r="AU8" s="4" t="s">
        <v>5</v>
      </c>
      <c r="AV8" s="4"/>
      <c r="AW8" s="4" t="s">
        <v>5</v>
      </c>
      <c r="AX8" s="4"/>
      <c r="AY8" s="4" t="s">
        <v>5</v>
      </c>
      <c r="AZ8" s="4"/>
      <c r="BA8" s="4" t="s">
        <v>5</v>
      </c>
      <c r="BB8" s="4" t="s">
        <v>5</v>
      </c>
      <c r="BC8" s="4" t="s">
        <v>5</v>
      </c>
      <c r="BD8" s="4" t="s">
        <v>5</v>
      </c>
      <c r="BE8" s="4" t="s">
        <v>5</v>
      </c>
      <c r="BF8" s="4" t="s">
        <v>5</v>
      </c>
      <c r="BG8" s="4"/>
      <c r="BH8" s="4" t="s">
        <v>5</v>
      </c>
      <c r="BI8" s="4"/>
      <c r="BJ8" s="4" t="s">
        <v>5</v>
      </c>
      <c r="BK8" s="4" t="s">
        <v>5</v>
      </c>
      <c r="BL8" s="4"/>
      <c r="BM8" s="4" t="s">
        <v>5</v>
      </c>
      <c r="BN8" s="4"/>
      <c r="BO8" s="4" t="s">
        <v>5</v>
      </c>
      <c r="BP8" s="4" t="s">
        <v>5</v>
      </c>
      <c r="BQ8" s="4" t="s">
        <v>5</v>
      </c>
      <c r="BR8" s="4" t="s">
        <v>5</v>
      </c>
      <c r="BS8" s="4" t="s">
        <v>5</v>
      </c>
      <c r="BT8" s="4" t="s">
        <v>5</v>
      </c>
      <c r="BU8" s="4"/>
      <c r="BV8" s="4" t="s">
        <v>5</v>
      </c>
      <c r="BW8" s="4"/>
      <c r="BX8" s="4" t="s">
        <v>5</v>
      </c>
      <c r="BY8" s="4"/>
      <c r="BZ8" s="4" t="s">
        <v>5</v>
      </c>
      <c r="CA8" s="4"/>
      <c r="CB8" s="4" t="s">
        <v>5</v>
      </c>
      <c r="CC8" s="4"/>
      <c r="CD8" s="4" t="s">
        <v>5</v>
      </c>
      <c r="CE8" s="4"/>
      <c r="CF8" s="4" t="s">
        <v>5</v>
      </c>
      <c r="CG8" s="4"/>
      <c r="CH8" s="4" t="s">
        <v>5</v>
      </c>
      <c r="CI8" s="4"/>
      <c r="CJ8" s="4" t="s">
        <v>5</v>
      </c>
      <c r="CK8" s="4"/>
      <c r="CL8" s="4" t="s">
        <v>5</v>
      </c>
      <c r="CM8" s="4"/>
      <c r="CN8" s="4" t="s">
        <v>5</v>
      </c>
      <c r="CO8" s="4" t="s">
        <v>5</v>
      </c>
      <c r="CP8" s="4" t="s">
        <v>5</v>
      </c>
      <c r="CQ8" s="4"/>
      <c r="CR8" s="4" t="s">
        <v>5</v>
      </c>
      <c r="CS8" s="4"/>
      <c r="CT8" s="4" t="s">
        <v>5</v>
      </c>
      <c r="CU8" s="4" t="s">
        <v>5</v>
      </c>
      <c r="CV8" s="4" t="s">
        <v>5</v>
      </c>
      <c r="CW8" s="4"/>
      <c r="CX8" s="4" t="s">
        <v>5</v>
      </c>
      <c r="CY8" s="4"/>
      <c r="CZ8" s="4" t="s">
        <v>5</v>
      </c>
      <c r="DA8" s="4"/>
      <c r="DB8" s="4" t="s">
        <v>5</v>
      </c>
      <c r="DC8" s="4"/>
      <c r="DD8" s="4" t="s">
        <v>5</v>
      </c>
      <c r="DE8" s="4"/>
      <c r="DF8" s="4" t="s">
        <v>5</v>
      </c>
      <c r="DG8" s="4"/>
      <c r="DH8" s="4" t="s">
        <v>5</v>
      </c>
      <c r="DI8" s="4"/>
      <c r="DJ8" s="4" t="s">
        <v>5</v>
      </c>
      <c r="DK8" s="4" t="s">
        <v>5</v>
      </c>
      <c r="DL8" s="4" t="s">
        <v>5</v>
      </c>
      <c r="DM8" s="4" t="s">
        <v>5</v>
      </c>
      <c r="DN8" s="4"/>
      <c r="DO8" s="4" t="s">
        <v>5</v>
      </c>
      <c r="DP8" s="4"/>
      <c r="DQ8" s="4" t="s">
        <v>5</v>
      </c>
      <c r="DR8" s="4"/>
      <c r="DS8" s="4" t="s">
        <v>5</v>
      </c>
      <c r="DT8" s="4"/>
      <c r="DU8" s="4" t="s">
        <v>5</v>
      </c>
      <c r="DV8" s="4" t="s">
        <v>5</v>
      </c>
      <c r="DW8" s="4" t="s">
        <v>5</v>
      </c>
      <c r="DX8" s="4" t="s">
        <v>5</v>
      </c>
      <c r="DY8" s="4" t="s">
        <v>5</v>
      </c>
      <c r="DZ8" s="4" t="s">
        <v>5</v>
      </c>
      <c r="EA8" s="4" t="s">
        <v>5</v>
      </c>
      <c r="EB8" s="4" t="s">
        <v>5</v>
      </c>
    </row>
    <row r="9" spans="1:132">
      <c r="A9" s="2" t="s">
        <v>1087</v>
      </c>
      <c r="B9" s="9">
        <v>18644.8</v>
      </c>
      <c r="C9" s="4" t="s">
        <v>5</v>
      </c>
      <c r="D9" s="9">
        <v>18644.8</v>
      </c>
      <c r="E9" s="4" t="s">
        <v>5</v>
      </c>
      <c r="F9" s="4" t="s">
        <v>5</v>
      </c>
      <c r="G9" s="4" t="s">
        <v>5</v>
      </c>
      <c r="H9" s="4" t="s">
        <v>5</v>
      </c>
      <c r="I9" s="4"/>
      <c r="J9" s="4" t="s">
        <v>5</v>
      </c>
      <c r="K9" s="4"/>
      <c r="L9" s="4" t="s">
        <v>5</v>
      </c>
      <c r="M9" s="4" t="s">
        <v>5</v>
      </c>
      <c r="N9" s="4" t="s">
        <v>5</v>
      </c>
      <c r="O9" s="4"/>
      <c r="P9" s="4" t="s">
        <v>5</v>
      </c>
      <c r="Q9" s="4" t="s">
        <v>5</v>
      </c>
      <c r="R9" s="4" t="s">
        <v>5</v>
      </c>
      <c r="S9" s="4" t="s">
        <v>5</v>
      </c>
      <c r="T9" s="4" t="s">
        <v>5</v>
      </c>
      <c r="U9" s="4" t="s">
        <v>5</v>
      </c>
      <c r="V9" s="4"/>
      <c r="W9" s="4" t="s">
        <v>5</v>
      </c>
      <c r="X9" s="4"/>
      <c r="Y9" s="4" t="s">
        <v>5</v>
      </c>
      <c r="Z9" s="4" t="s">
        <v>5</v>
      </c>
      <c r="AA9" s="4" t="s">
        <v>5</v>
      </c>
      <c r="AB9" s="4" t="s">
        <v>5</v>
      </c>
      <c r="AC9" s="4" t="s">
        <v>5</v>
      </c>
      <c r="AD9" s="4" t="s">
        <v>5</v>
      </c>
      <c r="AE9" s="4" t="s">
        <v>5</v>
      </c>
      <c r="AF9" s="4" t="s">
        <v>5</v>
      </c>
      <c r="AG9" s="4" t="s">
        <v>5</v>
      </c>
      <c r="AH9" s="4" t="s">
        <v>5</v>
      </c>
      <c r="AI9" s="4" t="s">
        <v>5</v>
      </c>
      <c r="AJ9" s="4" t="s">
        <v>5</v>
      </c>
      <c r="AK9" s="4"/>
      <c r="AL9" s="4" t="s">
        <v>5</v>
      </c>
      <c r="AM9" s="4"/>
      <c r="AN9" s="4" t="s">
        <v>5</v>
      </c>
      <c r="AO9" s="4" t="s">
        <v>5</v>
      </c>
      <c r="AP9" s="4" t="s">
        <v>5</v>
      </c>
      <c r="AQ9" s="4" t="s">
        <v>5</v>
      </c>
      <c r="AR9" s="4" t="s">
        <v>5</v>
      </c>
      <c r="AS9" s="4" t="s">
        <v>5</v>
      </c>
      <c r="AT9" s="4"/>
      <c r="AU9" s="4" t="s">
        <v>5</v>
      </c>
      <c r="AV9" s="4"/>
      <c r="AW9" s="4" t="s">
        <v>5</v>
      </c>
      <c r="AX9" s="4"/>
      <c r="AY9" s="4" t="s">
        <v>5</v>
      </c>
      <c r="AZ9" s="4"/>
      <c r="BA9" s="4" t="s">
        <v>5</v>
      </c>
      <c r="BB9" s="4" t="s">
        <v>5</v>
      </c>
      <c r="BC9" s="4" t="s">
        <v>5</v>
      </c>
      <c r="BD9" s="4" t="s">
        <v>5</v>
      </c>
      <c r="BE9" s="4" t="s">
        <v>5</v>
      </c>
      <c r="BF9" s="4" t="s">
        <v>5</v>
      </c>
      <c r="BG9" s="4"/>
      <c r="BH9" s="4" t="s">
        <v>5</v>
      </c>
      <c r="BI9" s="4"/>
      <c r="BJ9" s="4" t="s">
        <v>5</v>
      </c>
      <c r="BK9" s="4" t="s">
        <v>5</v>
      </c>
      <c r="BL9" s="4"/>
      <c r="BM9" s="4" t="s">
        <v>5</v>
      </c>
      <c r="BN9" s="4"/>
      <c r="BO9" s="4" t="s">
        <v>5</v>
      </c>
      <c r="BP9" s="4" t="s">
        <v>5</v>
      </c>
      <c r="BQ9" s="4" t="s">
        <v>5</v>
      </c>
      <c r="BR9" s="4" t="s">
        <v>5</v>
      </c>
      <c r="BS9" s="4" t="s">
        <v>5</v>
      </c>
      <c r="BT9" s="4" t="s">
        <v>5</v>
      </c>
      <c r="BU9" s="4"/>
      <c r="BV9" s="4" t="s">
        <v>5</v>
      </c>
      <c r="BW9" s="4"/>
      <c r="BX9" s="4" t="s">
        <v>5</v>
      </c>
      <c r="BY9" s="4"/>
      <c r="BZ9" s="4" t="s">
        <v>5</v>
      </c>
      <c r="CA9" s="4"/>
      <c r="CB9" s="4" t="s">
        <v>5</v>
      </c>
      <c r="CC9" s="4"/>
      <c r="CD9" s="4" t="s">
        <v>5</v>
      </c>
      <c r="CE9" s="4"/>
      <c r="CF9" s="4" t="s">
        <v>5</v>
      </c>
      <c r="CG9" s="4"/>
      <c r="CH9" s="4" t="s">
        <v>5</v>
      </c>
      <c r="CI9" s="4"/>
      <c r="CJ9" s="4" t="s">
        <v>5</v>
      </c>
      <c r="CK9" s="4"/>
      <c r="CL9" s="4" t="s">
        <v>5</v>
      </c>
      <c r="CM9" s="4"/>
      <c r="CN9" s="4" t="s">
        <v>5</v>
      </c>
      <c r="CO9" s="4" t="s">
        <v>5</v>
      </c>
      <c r="CP9" s="4" t="s">
        <v>5</v>
      </c>
      <c r="CQ9" s="4"/>
      <c r="CR9" s="4" t="s">
        <v>5</v>
      </c>
      <c r="CS9" s="4"/>
      <c r="CT9" s="4" t="s">
        <v>5</v>
      </c>
      <c r="CU9" s="4" t="s">
        <v>5</v>
      </c>
      <c r="CV9" s="4" t="s">
        <v>5</v>
      </c>
      <c r="CW9" s="4"/>
      <c r="CX9" s="4" t="s">
        <v>5</v>
      </c>
      <c r="CY9" s="4"/>
      <c r="CZ9" s="4" t="s">
        <v>5</v>
      </c>
      <c r="DA9" s="4"/>
      <c r="DB9" s="4" t="s">
        <v>5</v>
      </c>
      <c r="DC9" s="4"/>
      <c r="DD9" s="4" t="s">
        <v>5</v>
      </c>
      <c r="DE9" s="4"/>
      <c r="DF9" s="4" t="s">
        <v>5</v>
      </c>
      <c r="DG9" s="4"/>
      <c r="DH9" s="4" t="s">
        <v>5</v>
      </c>
      <c r="DI9" s="4"/>
      <c r="DJ9" s="4" t="s">
        <v>5</v>
      </c>
      <c r="DK9" s="4" t="s">
        <v>5</v>
      </c>
      <c r="DL9" s="4" t="s">
        <v>5</v>
      </c>
      <c r="DM9" s="4" t="s">
        <v>5</v>
      </c>
      <c r="DN9" s="4"/>
      <c r="DO9" s="4" t="s">
        <v>5</v>
      </c>
      <c r="DP9" s="4"/>
      <c r="DQ9" s="4" t="s">
        <v>5</v>
      </c>
      <c r="DR9" s="4"/>
      <c r="DS9" s="4" t="s">
        <v>5</v>
      </c>
      <c r="DT9" s="4"/>
      <c r="DU9" s="4" t="s">
        <v>5</v>
      </c>
      <c r="DV9" s="4" t="s">
        <v>5</v>
      </c>
      <c r="DW9" s="4" t="s">
        <v>5</v>
      </c>
      <c r="DX9" s="4" t="s">
        <v>5</v>
      </c>
      <c r="DY9" s="4" t="s">
        <v>5</v>
      </c>
      <c r="DZ9" s="4" t="s">
        <v>5</v>
      </c>
      <c r="EA9" s="4" t="s">
        <v>5</v>
      </c>
      <c r="EB9" s="4" t="s">
        <v>5</v>
      </c>
    </row>
    <row r="10" spans="1:132" ht="17.25">
      <c r="A10" s="2" t="s">
        <v>1065</v>
      </c>
      <c r="B10" s="9">
        <v>23029.5</v>
      </c>
      <c r="C10" s="4" t="s">
        <v>5</v>
      </c>
      <c r="D10" s="9">
        <v>23029.5</v>
      </c>
      <c r="E10" s="4" t="s">
        <v>5</v>
      </c>
      <c r="F10" s="9">
        <v>21115.5</v>
      </c>
      <c r="G10" s="4" t="s">
        <v>5</v>
      </c>
      <c r="H10" s="9">
        <v>16122.5</v>
      </c>
      <c r="I10" s="190" t="s">
        <v>906</v>
      </c>
      <c r="J10" s="9">
        <v>16122.5</v>
      </c>
      <c r="K10" s="190" t="s">
        <v>906</v>
      </c>
      <c r="L10" s="4" t="s">
        <v>5</v>
      </c>
      <c r="M10" s="4" t="s">
        <v>5</v>
      </c>
      <c r="N10" s="9">
        <v>15579.7</v>
      </c>
      <c r="O10" s="190" t="s">
        <v>906</v>
      </c>
      <c r="P10" s="4" t="s">
        <v>5</v>
      </c>
      <c r="Q10" s="4" t="s">
        <v>5</v>
      </c>
      <c r="R10" s="9">
        <v>4677.1000000000004</v>
      </c>
      <c r="S10" s="9">
        <v>4610.8999999999996</v>
      </c>
      <c r="T10" s="4" t="s">
        <v>5</v>
      </c>
      <c r="U10" s="9">
        <v>2318.8000000000002</v>
      </c>
      <c r="V10" s="190" t="s">
        <v>914</v>
      </c>
      <c r="W10" s="4">
        <v>924.9</v>
      </c>
      <c r="X10" s="190" t="s">
        <v>914</v>
      </c>
      <c r="Y10" s="4" t="s">
        <v>5</v>
      </c>
      <c r="Z10" s="4" t="s">
        <v>5</v>
      </c>
      <c r="AA10" s="4" t="s">
        <v>5</v>
      </c>
      <c r="AB10" s="4" t="s">
        <v>5</v>
      </c>
      <c r="AC10" s="4" t="s">
        <v>5</v>
      </c>
      <c r="AD10" s="4" t="s">
        <v>5</v>
      </c>
      <c r="AE10" s="4" t="s">
        <v>5</v>
      </c>
      <c r="AF10" s="4">
        <v>33.6</v>
      </c>
      <c r="AG10" s="4">
        <v>39.299999999999997</v>
      </c>
      <c r="AH10" s="4">
        <v>265.60000000000002</v>
      </c>
      <c r="AI10" s="4">
        <v>212.6</v>
      </c>
      <c r="AJ10" s="4">
        <v>0</v>
      </c>
      <c r="AK10" s="190" t="s">
        <v>968</v>
      </c>
      <c r="AL10" s="4">
        <v>328.3</v>
      </c>
      <c r="AM10" s="190" t="s">
        <v>968</v>
      </c>
      <c r="AN10" s="4" t="s">
        <v>5</v>
      </c>
      <c r="AO10" s="4" t="s">
        <v>5</v>
      </c>
      <c r="AP10" s="4" t="s">
        <v>5</v>
      </c>
      <c r="AQ10" s="4">
        <v>189.9</v>
      </c>
      <c r="AR10" s="4">
        <v>115</v>
      </c>
      <c r="AS10" s="4">
        <v>16.2</v>
      </c>
      <c r="AT10" s="190" t="s">
        <v>1071</v>
      </c>
      <c r="AU10" s="4">
        <v>21.3</v>
      </c>
      <c r="AV10" s="190" t="s">
        <v>1071</v>
      </c>
      <c r="AW10" s="4">
        <v>56.3</v>
      </c>
      <c r="AX10" s="190" t="s">
        <v>1056</v>
      </c>
      <c r="AY10" s="4">
        <v>57.6</v>
      </c>
      <c r="AZ10" s="190" t="s">
        <v>1056</v>
      </c>
      <c r="BA10" s="4" t="s">
        <v>5</v>
      </c>
      <c r="BB10" s="4">
        <v>20</v>
      </c>
      <c r="BC10" s="4">
        <v>14.7</v>
      </c>
      <c r="BD10" s="4">
        <v>14.7</v>
      </c>
      <c r="BE10" s="4">
        <v>5.4</v>
      </c>
      <c r="BF10" s="4">
        <v>4.5999999999999996</v>
      </c>
      <c r="BG10" s="190" t="s">
        <v>914</v>
      </c>
      <c r="BH10" s="4">
        <v>2.1</v>
      </c>
      <c r="BI10" s="190" t="s">
        <v>914</v>
      </c>
      <c r="BJ10" s="4" t="s">
        <v>5</v>
      </c>
      <c r="BK10" s="9">
        <v>1641.3</v>
      </c>
      <c r="BL10" s="190" t="s">
        <v>1088</v>
      </c>
      <c r="BM10" s="4">
        <v>0</v>
      </c>
      <c r="BN10" s="190" t="s">
        <v>1088</v>
      </c>
      <c r="BO10" s="4" t="s">
        <v>5</v>
      </c>
      <c r="BP10" s="4" t="s">
        <v>5</v>
      </c>
      <c r="BQ10" s="4" t="s">
        <v>5</v>
      </c>
      <c r="BR10" s="4" t="s">
        <v>5</v>
      </c>
      <c r="BS10" s="4" t="s">
        <v>5</v>
      </c>
      <c r="BT10" s="4">
        <v>359.6</v>
      </c>
      <c r="BU10" s="190" t="s">
        <v>1057</v>
      </c>
      <c r="BV10" s="4">
        <v>948.1</v>
      </c>
      <c r="BW10" s="190" t="s">
        <v>1057</v>
      </c>
      <c r="BX10" s="4">
        <v>917</v>
      </c>
      <c r="BY10" s="190" t="s">
        <v>1057</v>
      </c>
      <c r="BZ10" s="4">
        <v>989.3</v>
      </c>
      <c r="CA10" s="190" t="s">
        <v>1057</v>
      </c>
      <c r="CB10" s="6">
        <v>2227</v>
      </c>
      <c r="CC10" s="190" t="s">
        <v>1057</v>
      </c>
      <c r="CD10" s="9">
        <v>2399.9</v>
      </c>
      <c r="CE10" s="190" t="s">
        <v>1057</v>
      </c>
      <c r="CF10" s="4">
        <v>0</v>
      </c>
      <c r="CG10" s="190" t="s">
        <v>1089</v>
      </c>
      <c r="CH10" s="4">
        <v>29</v>
      </c>
      <c r="CI10" s="190" t="s">
        <v>1089</v>
      </c>
      <c r="CJ10" s="4">
        <v>262.89999999999998</v>
      </c>
      <c r="CK10" s="190" t="s">
        <v>914</v>
      </c>
      <c r="CL10" s="4">
        <v>214.5</v>
      </c>
      <c r="CM10" s="190" t="s">
        <v>914</v>
      </c>
      <c r="CN10" s="4">
        <v>46.9</v>
      </c>
      <c r="CO10" s="4">
        <v>48.1</v>
      </c>
      <c r="CP10" s="4">
        <v>14.5</v>
      </c>
      <c r="CQ10" s="190" t="s">
        <v>1056</v>
      </c>
      <c r="CR10" s="4">
        <v>14.8</v>
      </c>
      <c r="CS10" s="190" t="s">
        <v>1056</v>
      </c>
      <c r="CT10" s="9">
        <v>2071.5</v>
      </c>
      <c r="CU10" s="9">
        <v>2066.4</v>
      </c>
      <c r="CV10" s="9">
        <v>2435.5</v>
      </c>
      <c r="CW10" s="190" t="s">
        <v>1059</v>
      </c>
      <c r="CX10" s="9">
        <v>2449.6999999999998</v>
      </c>
      <c r="CY10" s="190" t="s">
        <v>1059</v>
      </c>
      <c r="CZ10" s="4">
        <v>75</v>
      </c>
      <c r="DA10" s="190" t="s">
        <v>1059</v>
      </c>
      <c r="DB10" s="4">
        <v>0</v>
      </c>
      <c r="DC10" s="190" t="s">
        <v>1059</v>
      </c>
      <c r="DD10" s="9">
        <v>1139.9000000000001</v>
      </c>
      <c r="DE10" s="190" t="s">
        <v>1090</v>
      </c>
      <c r="DF10" s="4" t="s">
        <v>5</v>
      </c>
      <c r="DG10" s="4"/>
      <c r="DH10" s="4">
        <v>0</v>
      </c>
      <c r="DI10" s="190" t="s">
        <v>1090</v>
      </c>
      <c r="DJ10" s="4">
        <v>0</v>
      </c>
      <c r="DK10" s="4" t="s">
        <v>5</v>
      </c>
      <c r="DL10" s="4" t="s">
        <v>5</v>
      </c>
      <c r="DM10" s="4">
        <v>994.2</v>
      </c>
      <c r="DN10" s="190" t="s">
        <v>1059</v>
      </c>
      <c r="DO10" s="4">
        <v>993.7</v>
      </c>
      <c r="DP10" s="190" t="s">
        <v>1059</v>
      </c>
      <c r="DQ10" s="9">
        <v>1141.5</v>
      </c>
      <c r="DR10" s="190" t="s">
        <v>1059</v>
      </c>
      <c r="DS10" s="9">
        <v>1140.8</v>
      </c>
      <c r="DT10" s="190" t="s">
        <v>1059</v>
      </c>
      <c r="DU10" s="4">
        <v>700</v>
      </c>
      <c r="DV10" s="9">
        <v>2572.4</v>
      </c>
      <c r="DW10" s="9">
        <v>2433.1999999999998</v>
      </c>
      <c r="DX10" s="4" t="s">
        <v>5</v>
      </c>
      <c r="DY10" s="4" t="s">
        <v>5</v>
      </c>
      <c r="DZ10" s="4">
        <v>3.4</v>
      </c>
      <c r="EA10" s="4">
        <v>187.7</v>
      </c>
      <c r="EB10" s="4" t="s">
        <v>5</v>
      </c>
    </row>
    <row r="11" spans="1:132">
      <c r="A11" s="2" t="s">
        <v>85</v>
      </c>
      <c r="B11" s="4">
        <v>140.6</v>
      </c>
      <c r="C11" s="4" t="s">
        <v>5</v>
      </c>
      <c r="D11" s="4">
        <v>140.6</v>
      </c>
      <c r="E11" s="4" t="s">
        <v>5</v>
      </c>
      <c r="F11" s="4">
        <v>197.1</v>
      </c>
      <c r="G11" s="4" t="s">
        <v>5</v>
      </c>
      <c r="H11" s="4" t="s">
        <v>5</v>
      </c>
      <c r="I11" s="4"/>
      <c r="J11" s="4" t="s">
        <v>5</v>
      </c>
      <c r="K11" s="4"/>
      <c r="L11" s="4" t="s">
        <v>5</v>
      </c>
      <c r="M11" s="4" t="s">
        <v>5</v>
      </c>
      <c r="N11" s="4" t="s">
        <v>5</v>
      </c>
      <c r="O11" s="4"/>
      <c r="P11" s="4" t="s">
        <v>5</v>
      </c>
      <c r="Q11" s="4" t="s">
        <v>5</v>
      </c>
      <c r="R11" s="4" t="s">
        <v>5</v>
      </c>
      <c r="S11" s="4" t="s">
        <v>5</v>
      </c>
      <c r="T11" s="4" t="s">
        <v>5</v>
      </c>
      <c r="U11" s="4" t="s">
        <v>5</v>
      </c>
      <c r="V11" s="4"/>
      <c r="W11" s="4" t="s">
        <v>5</v>
      </c>
      <c r="X11" s="4"/>
      <c r="Y11" s="4" t="s">
        <v>5</v>
      </c>
      <c r="Z11" s="4" t="s">
        <v>5</v>
      </c>
      <c r="AA11" s="4" t="s">
        <v>5</v>
      </c>
      <c r="AB11" s="4" t="s">
        <v>5</v>
      </c>
      <c r="AC11" s="4" t="s">
        <v>5</v>
      </c>
      <c r="AD11" s="4" t="s">
        <v>5</v>
      </c>
      <c r="AE11" s="4" t="s">
        <v>5</v>
      </c>
      <c r="AF11" s="4" t="s">
        <v>5</v>
      </c>
      <c r="AG11" s="4" t="s">
        <v>5</v>
      </c>
      <c r="AH11" s="4" t="s">
        <v>5</v>
      </c>
      <c r="AI11" s="4" t="s">
        <v>5</v>
      </c>
      <c r="AJ11" s="4" t="s">
        <v>5</v>
      </c>
      <c r="AK11" s="4"/>
      <c r="AL11" s="4" t="s">
        <v>5</v>
      </c>
      <c r="AM11" s="4"/>
      <c r="AN11" s="4" t="s">
        <v>5</v>
      </c>
      <c r="AO11" s="4" t="s">
        <v>5</v>
      </c>
      <c r="AP11" s="4" t="s">
        <v>5</v>
      </c>
      <c r="AQ11" s="4" t="s">
        <v>5</v>
      </c>
      <c r="AR11" s="4" t="s">
        <v>5</v>
      </c>
      <c r="AS11" s="4" t="s">
        <v>5</v>
      </c>
      <c r="AT11" s="4"/>
      <c r="AU11" s="4" t="s">
        <v>5</v>
      </c>
      <c r="AV11" s="4"/>
      <c r="AW11" s="4">
        <v>47.7</v>
      </c>
      <c r="AX11" s="4"/>
      <c r="AY11" s="4" t="s">
        <v>5</v>
      </c>
      <c r="AZ11" s="4"/>
      <c r="BA11" s="4" t="s">
        <v>5</v>
      </c>
      <c r="BB11" s="4">
        <v>-27.3</v>
      </c>
      <c r="BC11" s="4" t="s">
        <v>5</v>
      </c>
      <c r="BD11" s="4" t="s">
        <v>5</v>
      </c>
      <c r="BE11" s="4" t="s">
        <v>5</v>
      </c>
      <c r="BF11" s="4" t="s">
        <v>5</v>
      </c>
      <c r="BG11" s="4"/>
      <c r="BH11" s="4" t="s">
        <v>5</v>
      </c>
      <c r="BI11" s="4"/>
      <c r="BJ11" s="4" t="s">
        <v>5</v>
      </c>
      <c r="BK11" s="4">
        <v>17.5</v>
      </c>
      <c r="BL11" s="4"/>
      <c r="BM11" s="4" t="s">
        <v>5</v>
      </c>
      <c r="BN11" s="4"/>
      <c r="BO11" s="4" t="s">
        <v>5</v>
      </c>
      <c r="BP11" s="4" t="s">
        <v>5</v>
      </c>
      <c r="BQ11" s="4" t="s">
        <v>5</v>
      </c>
      <c r="BR11" s="4" t="s">
        <v>5</v>
      </c>
      <c r="BS11" s="4" t="s">
        <v>5</v>
      </c>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v>1.2</v>
      </c>
      <c r="CO11" s="4" t="s">
        <v>5</v>
      </c>
      <c r="CP11" s="4" t="s">
        <v>5</v>
      </c>
      <c r="CQ11" s="4"/>
      <c r="CR11" s="4" t="s">
        <v>5</v>
      </c>
      <c r="CS11" s="4"/>
      <c r="CT11" s="4" t="s">
        <v>5</v>
      </c>
      <c r="CU11" s="4" t="s">
        <v>5</v>
      </c>
      <c r="CV11" s="4" t="s">
        <v>5</v>
      </c>
      <c r="CW11" s="4"/>
      <c r="CX11" s="4" t="s">
        <v>5</v>
      </c>
      <c r="CY11" s="4"/>
      <c r="CZ11" s="4" t="s">
        <v>5</v>
      </c>
      <c r="DA11" s="4"/>
      <c r="DB11" s="4" t="s">
        <v>5</v>
      </c>
      <c r="DC11" s="4"/>
      <c r="DD11" s="4" t="s">
        <v>5</v>
      </c>
      <c r="DE11" s="4"/>
      <c r="DF11" s="4" t="s">
        <v>5</v>
      </c>
      <c r="DG11" s="4"/>
      <c r="DH11" s="4" t="s">
        <v>5</v>
      </c>
      <c r="DI11" s="4"/>
      <c r="DJ11" s="4" t="s">
        <v>5</v>
      </c>
      <c r="DK11" s="4" t="s">
        <v>5</v>
      </c>
      <c r="DL11" s="4" t="s">
        <v>5</v>
      </c>
      <c r="DM11" s="4" t="s">
        <v>5</v>
      </c>
      <c r="DN11" s="4"/>
      <c r="DO11" s="4" t="s">
        <v>5</v>
      </c>
      <c r="DP11" s="4"/>
      <c r="DQ11" s="4" t="s">
        <v>5</v>
      </c>
      <c r="DR11" s="4"/>
      <c r="DS11" s="4" t="s">
        <v>5</v>
      </c>
      <c r="DT11" s="4"/>
      <c r="DU11" s="4" t="s">
        <v>5</v>
      </c>
      <c r="DV11" s="4" t="s">
        <v>5</v>
      </c>
      <c r="DW11" s="4" t="s">
        <v>5</v>
      </c>
      <c r="DX11" s="4" t="s">
        <v>5</v>
      </c>
      <c r="DY11" s="4" t="s">
        <v>5</v>
      </c>
      <c r="DZ11" s="4">
        <v>35.9</v>
      </c>
      <c r="EA11" s="4" t="s">
        <v>5</v>
      </c>
      <c r="EB11" s="4" t="s">
        <v>5</v>
      </c>
    </row>
    <row r="12" spans="1:132" ht="30">
      <c r="A12" s="2" t="s">
        <v>1091</v>
      </c>
      <c r="B12" s="4" t="s">
        <v>5</v>
      </c>
      <c r="C12" s="4" t="s">
        <v>5</v>
      </c>
      <c r="D12" s="4" t="s">
        <v>5</v>
      </c>
      <c r="E12" s="4" t="s">
        <v>5</v>
      </c>
      <c r="F12" s="4" t="s">
        <v>5</v>
      </c>
      <c r="G12" s="4" t="s">
        <v>5</v>
      </c>
      <c r="H12" s="4" t="s">
        <v>5</v>
      </c>
      <c r="I12" s="4"/>
      <c r="J12" s="4" t="s">
        <v>5</v>
      </c>
      <c r="K12" s="4"/>
      <c r="L12" s="4" t="s">
        <v>5</v>
      </c>
      <c r="M12" s="4" t="s">
        <v>5</v>
      </c>
      <c r="N12" s="4" t="s">
        <v>5</v>
      </c>
      <c r="O12" s="4"/>
      <c r="P12" s="4" t="s">
        <v>5</v>
      </c>
      <c r="Q12" s="4" t="s">
        <v>5</v>
      </c>
      <c r="R12" s="4">
        <v>25</v>
      </c>
      <c r="S12" s="4">
        <v>25</v>
      </c>
      <c r="T12" s="4" t="s">
        <v>5</v>
      </c>
      <c r="U12" s="4" t="s">
        <v>5</v>
      </c>
      <c r="V12" s="4"/>
      <c r="W12" s="4" t="s">
        <v>5</v>
      </c>
      <c r="X12" s="4"/>
      <c r="Y12" s="4" t="s">
        <v>5</v>
      </c>
      <c r="Z12" s="4" t="s">
        <v>5</v>
      </c>
      <c r="AA12" s="4" t="s">
        <v>5</v>
      </c>
      <c r="AB12" s="4" t="s">
        <v>5</v>
      </c>
      <c r="AC12" s="4" t="s">
        <v>5</v>
      </c>
      <c r="AD12" s="4" t="s">
        <v>5</v>
      </c>
      <c r="AE12" s="4" t="s">
        <v>5</v>
      </c>
      <c r="AF12" s="4" t="s">
        <v>5</v>
      </c>
      <c r="AG12" s="4" t="s">
        <v>5</v>
      </c>
      <c r="AH12" s="4" t="s">
        <v>5</v>
      </c>
      <c r="AI12" s="4" t="s">
        <v>5</v>
      </c>
      <c r="AJ12" s="4" t="s">
        <v>5</v>
      </c>
      <c r="AK12" s="4"/>
      <c r="AL12" s="4" t="s">
        <v>5</v>
      </c>
      <c r="AM12" s="4"/>
      <c r="AN12" s="4" t="s">
        <v>5</v>
      </c>
      <c r="AO12" s="4" t="s">
        <v>5</v>
      </c>
      <c r="AP12" s="4" t="s">
        <v>5</v>
      </c>
      <c r="AQ12" s="4" t="s">
        <v>5</v>
      </c>
      <c r="AR12" s="4" t="s">
        <v>5</v>
      </c>
      <c r="AS12" s="4" t="s">
        <v>5</v>
      </c>
      <c r="AT12" s="4"/>
      <c r="AU12" s="4" t="s">
        <v>5</v>
      </c>
      <c r="AV12" s="4"/>
      <c r="AW12" s="4" t="s">
        <v>5</v>
      </c>
      <c r="AX12" s="4"/>
      <c r="AY12" s="4" t="s">
        <v>5</v>
      </c>
      <c r="AZ12" s="4"/>
      <c r="BA12" s="4" t="s">
        <v>5</v>
      </c>
      <c r="BB12" s="4" t="s">
        <v>5</v>
      </c>
      <c r="BC12" s="4" t="s">
        <v>5</v>
      </c>
      <c r="BD12" s="4" t="s">
        <v>5</v>
      </c>
      <c r="BE12" s="4" t="s">
        <v>5</v>
      </c>
      <c r="BF12" s="4" t="s">
        <v>5</v>
      </c>
      <c r="BG12" s="4"/>
      <c r="BH12" s="4" t="s">
        <v>5</v>
      </c>
      <c r="BI12" s="4"/>
      <c r="BJ12" s="4" t="s">
        <v>5</v>
      </c>
      <c r="BK12" s="4" t="s">
        <v>5</v>
      </c>
      <c r="BL12" s="4"/>
      <c r="BM12" s="4" t="s">
        <v>5</v>
      </c>
      <c r="BN12" s="4"/>
      <c r="BO12" s="4" t="s">
        <v>5</v>
      </c>
      <c r="BP12" s="4" t="s">
        <v>5</v>
      </c>
      <c r="BQ12" s="4" t="s">
        <v>5</v>
      </c>
      <c r="BR12" s="4" t="s">
        <v>5</v>
      </c>
      <c r="BS12" s="4" t="s">
        <v>5</v>
      </c>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t="s">
        <v>5</v>
      </c>
      <c r="CP12" s="4">
        <v>18.3</v>
      </c>
      <c r="CQ12" s="4"/>
      <c r="CR12" s="4" t="s">
        <v>5</v>
      </c>
      <c r="CS12" s="4"/>
      <c r="CT12" s="4" t="s">
        <v>5</v>
      </c>
      <c r="CU12" s="4" t="s">
        <v>5</v>
      </c>
      <c r="CV12" s="4" t="s">
        <v>5</v>
      </c>
      <c r="CW12" s="4"/>
      <c r="CX12" s="4" t="s">
        <v>5</v>
      </c>
      <c r="CY12" s="4"/>
      <c r="CZ12" s="4" t="s">
        <v>5</v>
      </c>
      <c r="DA12" s="4"/>
      <c r="DB12" s="4" t="s">
        <v>5</v>
      </c>
      <c r="DC12" s="4"/>
      <c r="DD12" s="4" t="s">
        <v>5</v>
      </c>
      <c r="DE12" s="4"/>
      <c r="DF12" s="4" t="s">
        <v>5</v>
      </c>
      <c r="DG12" s="4"/>
      <c r="DH12" s="4" t="s">
        <v>5</v>
      </c>
      <c r="DI12" s="4"/>
      <c r="DJ12" s="4" t="s">
        <v>5</v>
      </c>
      <c r="DK12" s="4" t="s">
        <v>5</v>
      </c>
      <c r="DL12" s="4" t="s">
        <v>5</v>
      </c>
      <c r="DM12" s="4" t="s">
        <v>5</v>
      </c>
      <c r="DN12" s="4"/>
      <c r="DO12" s="4" t="s">
        <v>5</v>
      </c>
      <c r="DP12" s="4"/>
      <c r="DQ12" s="4" t="s">
        <v>5</v>
      </c>
      <c r="DR12" s="4"/>
      <c r="DS12" s="4" t="s">
        <v>5</v>
      </c>
      <c r="DT12" s="4"/>
      <c r="DU12" s="4" t="s">
        <v>5</v>
      </c>
      <c r="DV12" s="4" t="s">
        <v>5</v>
      </c>
      <c r="DW12" s="4" t="s">
        <v>5</v>
      </c>
      <c r="DX12" s="4" t="s">
        <v>5</v>
      </c>
      <c r="DY12" s="4" t="s">
        <v>5</v>
      </c>
      <c r="DZ12" s="4" t="s">
        <v>5</v>
      </c>
      <c r="EA12" s="4" t="s">
        <v>5</v>
      </c>
      <c r="EB12" s="4" t="s">
        <v>5</v>
      </c>
    </row>
    <row r="13" spans="1:132" ht="30">
      <c r="A13" s="2" t="s">
        <v>886</v>
      </c>
      <c r="B13" s="4" t="s">
        <v>5</v>
      </c>
      <c r="C13" s="4" t="s">
        <v>5</v>
      </c>
      <c r="D13" s="4" t="s">
        <v>5</v>
      </c>
      <c r="E13" s="4" t="s">
        <v>5</v>
      </c>
      <c r="F13" s="4" t="s">
        <v>5</v>
      </c>
      <c r="G13" s="4" t="s">
        <v>5</v>
      </c>
      <c r="H13" s="4">
        <v>106.1</v>
      </c>
      <c r="I13" s="4"/>
      <c r="J13" s="4">
        <v>106.1</v>
      </c>
      <c r="K13" s="4"/>
      <c r="L13" s="4" t="s">
        <v>5</v>
      </c>
      <c r="M13" s="4" t="s">
        <v>5</v>
      </c>
      <c r="N13" s="4" t="s">
        <v>5</v>
      </c>
      <c r="O13" s="4"/>
      <c r="P13" s="4" t="s">
        <v>5</v>
      </c>
      <c r="Q13" s="4" t="s">
        <v>5</v>
      </c>
      <c r="R13" s="4">
        <v>269.5</v>
      </c>
      <c r="S13" s="4" t="s">
        <v>5</v>
      </c>
      <c r="T13" s="4" t="s">
        <v>5</v>
      </c>
      <c r="U13" s="4" t="s">
        <v>5</v>
      </c>
      <c r="V13" s="4"/>
      <c r="W13" s="4" t="s">
        <v>5</v>
      </c>
      <c r="X13" s="4"/>
      <c r="Y13" s="4" t="s">
        <v>5</v>
      </c>
      <c r="Z13" s="4" t="s">
        <v>5</v>
      </c>
      <c r="AA13" s="4" t="s">
        <v>5</v>
      </c>
      <c r="AB13" s="4" t="s">
        <v>5</v>
      </c>
      <c r="AC13" s="4" t="s">
        <v>5</v>
      </c>
      <c r="AD13" s="4" t="s">
        <v>5</v>
      </c>
      <c r="AE13" s="4" t="s">
        <v>5</v>
      </c>
      <c r="AF13" s="4" t="s">
        <v>5</v>
      </c>
      <c r="AG13" s="4" t="s">
        <v>5</v>
      </c>
      <c r="AH13" s="4" t="s">
        <v>5</v>
      </c>
      <c r="AI13" s="4" t="s">
        <v>5</v>
      </c>
      <c r="AJ13" s="4" t="s">
        <v>5</v>
      </c>
      <c r="AK13" s="4"/>
      <c r="AL13" s="4" t="s">
        <v>5</v>
      </c>
      <c r="AM13" s="4"/>
      <c r="AN13" s="4" t="s">
        <v>5</v>
      </c>
      <c r="AO13" s="4" t="s">
        <v>5</v>
      </c>
      <c r="AP13" s="4" t="s">
        <v>5</v>
      </c>
      <c r="AQ13" s="4" t="s">
        <v>5</v>
      </c>
      <c r="AR13" s="4" t="s">
        <v>5</v>
      </c>
      <c r="AS13" s="4" t="s">
        <v>5</v>
      </c>
      <c r="AT13" s="4"/>
      <c r="AU13" s="4" t="s">
        <v>5</v>
      </c>
      <c r="AV13" s="4"/>
      <c r="AW13" s="4" t="s">
        <v>5</v>
      </c>
      <c r="AX13" s="4"/>
      <c r="AY13" s="4" t="s">
        <v>5</v>
      </c>
      <c r="AZ13" s="4"/>
      <c r="BA13" s="4" t="s">
        <v>5</v>
      </c>
      <c r="BB13" s="4" t="s">
        <v>5</v>
      </c>
      <c r="BC13" s="4" t="s">
        <v>5</v>
      </c>
      <c r="BD13" s="4" t="s">
        <v>5</v>
      </c>
      <c r="BE13" s="4" t="s">
        <v>5</v>
      </c>
      <c r="BF13" s="4" t="s">
        <v>5</v>
      </c>
      <c r="BG13" s="4"/>
      <c r="BH13" s="4" t="s">
        <v>5</v>
      </c>
      <c r="BI13" s="4"/>
      <c r="BJ13" s="9">
        <v>5464.8</v>
      </c>
      <c r="BK13" s="4" t="s">
        <v>5</v>
      </c>
      <c r="BL13" s="4"/>
      <c r="BM13" s="4" t="s">
        <v>5</v>
      </c>
      <c r="BN13" s="4"/>
      <c r="BO13" s="4">
        <v>106.1</v>
      </c>
      <c r="BP13" s="4" t="s">
        <v>5</v>
      </c>
      <c r="BQ13" s="4" t="s">
        <v>5</v>
      </c>
      <c r="BR13" s="4" t="s">
        <v>5</v>
      </c>
      <c r="BS13" s="4" t="s">
        <v>5</v>
      </c>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t="s">
        <v>5</v>
      </c>
      <c r="CP13" s="4" t="s">
        <v>5</v>
      </c>
      <c r="CQ13" s="4"/>
      <c r="CR13" s="4" t="s">
        <v>5</v>
      </c>
      <c r="CS13" s="4"/>
      <c r="CT13" s="4" t="s">
        <v>5</v>
      </c>
      <c r="CU13" s="4" t="s">
        <v>5</v>
      </c>
      <c r="CV13" s="4" t="s">
        <v>5</v>
      </c>
      <c r="CW13" s="4"/>
      <c r="CX13" s="4" t="s">
        <v>5</v>
      </c>
      <c r="CY13" s="4"/>
      <c r="CZ13" s="4" t="s">
        <v>5</v>
      </c>
      <c r="DA13" s="4"/>
      <c r="DB13" s="4" t="s">
        <v>5</v>
      </c>
      <c r="DC13" s="4"/>
      <c r="DD13" s="4" t="s">
        <v>5</v>
      </c>
      <c r="DE13" s="4"/>
      <c r="DF13" s="4" t="s">
        <v>5</v>
      </c>
      <c r="DG13" s="4"/>
      <c r="DH13" s="4" t="s">
        <v>5</v>
      </c>
      <c r="DI13" s="4"/>
      <c r="DJ13" s="4" t="s">
        <v>5</v>
      </c>
      <c r="DK13" s="4" t="s">
        <v>5</v>
      </c>
      <c r="DL13" s="9">
        <v>2769.5</v>
      </c>
      <c r="DM13" s="4" t="s">
        <v>5</v>
      </c>
      <c r="DN13" s="4"/>
      <c r="DO13" s="4" t="s">
        <v>5</v>
      </c>
      <c r="DP13" s="4"/>
      <c r="DQ13" s="4" t="s">
        <v>5</v>
      </c>
      <c r="DR13" s="4"/>
      <c r="DS13" s="4" t="s">
        <v>5</v>
      </c>
      <c r="DT13" s="4"/>
      <c r="DU13" s="4" t="s">
        <v>5</v>
      </c>
      <c r="DV13" s="4" t="s">
        <v>5</v>
      </c>
      <c r="DW13" s="4" t="s">
        <v>5</v>
      </c>
      <c r="DX13" s="4" t="s">
        <v>5</v>
      </c>
      <c r="DY13" s="4" t="s">
        <v>5</v>
      </c>
      <c r="DZ13" s="4" t="s">
        <v>5</v>
      </c>
      <c r="EA13" s="4" t="s">
        <v>5</v>
      </c>
      <c r="EB13" s="6">
        <v>1000</v>
      </c>
    </row>
    <row r="14" spans="1:132" ht="30">
      <c r="A14" s="2" t="s">
        <v>1070</v>
      </c>
      <c r="B14" s="4" t="s">
        <v>5</v>
      </c>
      <c r="C14" s="4" t="s">
        <v>5</v>
      </c>
      <c r="D14" s="4" t="s">
        <v>5</v>
      </c>
      <c r="E14" s="4" t="s">
        <v>5</v>
      </c>
      <c r="F14" s="4" t="s">
        <v>5</v>
      </c>
      <c r="G14" s="4" t="s">
        <v>5</v>
      </c>
      <c r="H14" s="4">
        <v>0</v>
      </c>
      <c r="I14" s="4"/>
      <c r="J14" s="4">
        <v>0</v>
      </c>
      <c r="K14" s="4"/>
      <c r="L14" s="4" t="s">
        <v>5</v>
      </c>
      <c r="M14" s="4" t="s">
        <v>5</v>
      </c>
      <c r="N14" s="4">
        <v>285.39999999999998</v>
      </c>
      <c r="O14" s="4"/>
      <c r="P14" s="4" t="s">
        <v>5</v>
      </c>
      <c r="Q14" s="4" t="s">
        <v>5</v>
      </c>
      <c r="R14" s="4" t="s">
        <v>5</v>
      </c>
      <c r="S14" s="4" t="s">
        <v>5</v>
      </c>
      <c r="T14" s="4" t="s">
        <v>5</v>
      </c>
      <c r="U14" s="4" t="s">
        <v>5</v>
      </c>
      <c r="V14" s="4"/>
      <c r="W14" s="4" t="s">
        <v>5</v>
      </c>
      <c r="X14" s="4"/>
      <c r="Y14" s="4" t="s">
        <v>5</v>
      </c>
      <c r="Z14" s="4" t="s">
        <v>5</v>
      </c>
      <c r="AA14" s="4" t="s">
        <v>5</v>
      </c>
      <c r="AB14" s="4" t="s">
        <v>5</v>
      </c>
      <c r="AC14" s="4" t="s">
        <v>5</v>
      </c>
      <c r="AD14" s="4" t="s">
        <v>5</v>
      </c>
      <c r="AE14" s="4" t="s">
        <v>5</v>
      </c>
      <c r="AF14" s="4" t="s">
        <v>5</v>
      </c>
      <c r="AG14" s="4" t="s">
        <v>5</v>
      </c>
      <c r="AH14" s="4" t="s">
        <v>5</v>
      </c>
      <c r="AI14" s="4" t="s">
        <v>5</v>
      </c>
      <c r="AJ14" s="4" t="s">
        <v>5</v>
      </c>
      <c r="AK14" s="4"/>
      <c r="AL14" s="4" t="s">
        <v>5</v>
      </c>
      <c r="AM14" s="4"/>
      <c r="AN14" s="4" t="s">
        <v>5</v>
      </c>
      <c r="AO14" s="4" t="s">
        <v>5</v>
      </c>
      <c r="AP14" s="4" t="s">
        <v>5</v>
      </c>
      <c r="AQ14" s="4" t="s">
        <v>5</v>
      </c>
      <c r="AR14" s="4" t="s">
        <v>5</v>
      </c>
      <c r="AS14" s="4" t="s">
        <v>5</v>
      </c>
      <c r="AT14" s="4"/>
      <c r="AU14" s="4" t="s">
        <v>5</v>
      </c>
      <c r="AV14" s="4"/>
      <c r="AW14" s="4" t="s">
        <v>5</v>
      </c>
      <c r="AX14" s="4"/>
      <c r="AY14" s="4" t="s">
        <v>5</v>
      </c>
      <c r="AZ14" s="4"/>
      <c r="BA14" s="4" t="s">
        <v>5</v>
      </c>
      <c r="BB14" s="4" t="s">
        <v>5</v>
      </c>
      <c r="BC14" s="4" t="s">
        <v>5</v>
      </c>
      <c r="BD14" s="4" t="s">
        <v>5</v>
      </c>
      <c r="BE14" s="4" t="s">
        <v>5</v>
      </c>
      <c r="BF14" s="4" t="s">
        <v>5</v>
      </c>
      <c r="BG14" s="4"/>
      <c r="BH14" s="4" t="s">
        <v>5</v>
      </c>
      <c r="BI14" s="4"/>
      <c r="BJ14" s="4" t="s">
        <v>5</v>
      </c>
      <c r="BK14" s="4" t="s">
        <v>5</v>
      </c>
      <c r="BL14" s="4"/>
      <c r="BM14" s="4" t="s">
        <v>5</v>
      </c>
      <c r="BN14" s="4"/>
      <c r="BO14" s="4">
        <v>0</v>
      </c>
      <c r="BP14" s="4">
        <v>0</v>
      </c>
      <c r="BQ14" s="4" t="s">
        <v>5</v>
      </c>
      <c r="BR14" s="4" t="s">
        <v>5</v>
      </c>
      <c r="BS14" s="4" t="s">
        <v>5</v>
      </c>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t="s">
        <v>5</v>
      </c>
      <c r="CP14" s="4" t="s">
        <v>5</v>
      </c>
      <c r="CQ14" s="4"/>
      <c r="CR14" s="4" t="s">
        <v>5</v>
      </c>
      <c r="CS14" s="4"/>
      <c r="CT14" s="4" t="s">
        <v>5</v>
      </c>
      <c r="CU14" s="4" t="s">
        <v>5</v>
      </c>
      <c r="CV14" s="4" t="s">
        <v>5</v>
      </c>
      <c r="CW14" s="4"/>
      <c r="CX14" s="4" t="s">
        <v>5</v>
      </c>
      <c r="CY14" s="4"/>
      <c r="CZ14" s="4" t="s">
        <v>5</v>
      </c>
      <c r="DA14" s="4"/>
      <c r="DB14" s="4" t="s">
        <v>5</v>
      </c>
      <c r="DC14" s="4"/>
      <c r="DD14" s="4" t="s">
        <v>5</v>
      </c>
      <c r="DE14" s="4"/>
      <c r="DF14" s="4" t="s">
        <v>5</v>
      </c>
      <c r="DG14" s="4"/>
      <c r="DH14" s="4" t="s">
        <v>5</v>
      </c>
      <c r="DI14" s="4"/>
      <c r="DJ14" s="4" t="s">
        <v>5</v>
      </c>
      <c r="DK14" s="4" t="s">
        <v>5</v>
      </c>
      <c r="DL14" s="4" t="s">
        <v>5</v>
      </c>
      <c r="DM14" s="4" t="s">
        <v>5</v>
      </c>
      <c r="DN14" s="4"/>
      <c r="DO14" s="4" t="s">
        <v>5</v>
      </c>
      <c r="DP14" s="4"/>
      <c r="DQ14" s="4" t="s">
        <v>5</v>
      </c>
      <c r="DR14" s="4"/>
      <c r="DS14" s="4" t="s">
        <v>5</v>
      </c>
      <c r="DT14" s="4"/>
      <c r="DU14" s="4" t="s">
        <v>5</v>
      </c>
      <c r="DV14" s="4" t="s">
        <v>5</v>
      </c>
      <c r="DW14" s="4" t="s">
        <v>5</v>
      </c>
      <c r="DX14" s="4" t="s">
        <v>5</v>
      </c>
      <c r="DY14" s="4" t="s">
        <v>5</v>
      </c>
      <c r="DZ14" s="4" t="s">
        <v>5</v>
      </c>
      <c r="EA14" s="4" t="s">
        <v>5</v>
      </c>
      <c r="EB14" s="4" t="s">
        <v>5</v>
      </c>
    </row>
    <row r="15" spans="1:132" ht="17.25">
      <c r="A15" s="2" t="s">
        <v>967</v>
      </c>
      <c r="B15" s="4" t="s">
        <v>5</v>
      </c>
      <c r="C15" s="4" t="s">
        <v>5</v>
      </c>
      <c r="D15" s="4" t="s">
        <v>5</v>
      </c>
      <c r="E15" s="4" t="s">
        <v>5</v>
      </c>
      <c r="F15" s="4" t="s">
        <v>5</v>
      </c>
      <c r="G15" s="4" t="s">
        <v>5</v>
      </c>
      <c r="H15" s="4" t="s">
        <v>5</v>
      </c>
      <c r="I15" s="4"/>
      <c r="J15" s="4" t="s">
        <v>5</v>
      </c>
      <c r="K15" s="4"/>
      <c r="L15" s="4" t="s">
        <v>5</v>
      </c>
      <c r="M15" s="4" t="s">
        <v>5</v>
      </c>
      <c r="N15" s="4" t="s">
        <v>5</v>
      </c>
      <c r="O15" s="4"/>
      <c r="P15" s="4" t="s">
        <v>5</v>
      </c>
      <c r="Q15" s="4" t="s">
        <v>5</v>
      </c>
      <c r="R15" s="4" t="s">
        <v>5</v>
      </c>
      <c r="S15" s="4" t="s">
        <v>5</v>
      </c>
      <c r="T15" s="4" t="s">
        <v>5</v>
      </c>
      <c r="U15" s="4" t="s">
        <v>5</v>
      </c>
      <c r="V15" s="4"/>
      <c r="W15" s="4" t="s">
        <v>5</v>
      </c>
      <c r="X15" s="4"/>
      <c r="Y15" s="4" t="s">
        <v>5</v>
      </c>
      <c r="Z15" s="4" t="s">
        <v>5</v>
      </c>
      <c r="AA15" s="4" t="s">
        <v>5</v>
      </c>
      <c r="AB15" s="4" t="s">
        <v>5</v>
      </c>
      <c r="AC15" s="4" t="s">
        <v>5</v>
      </c>
      <c r="AD15" s="4" t="s">
        <v>5</v>
      </c>
      <c r="AE15" s="4" t="s">
        <v>5</v>
      </c>
      <c r="AF15" s="4" t="s">
        <v>5</v>
      </c>
      <c r="AG15" s="4" t="s">
        <v>5</v>
      </c>
      <c r="AH15" s="4" t="s">
        <v>5</v>
      </c>
      <c r="AI15" s="4" t="s">
        <v>5</v>
      </c>
      <c r="AJ15" s="4" t="s">
        <v>5</v>
      </c>
      <c r="AK15" s="4"/>
      <c r="AL15" s="4" t="s">
        <v>5</v>
      </c>
      <c r="AM15" s="4"/>
      <c r="AN15" s="4" t="s">
        <v>5</v>
      </c>
      <c r="AO15" s="4" t="s">
        <v>5</v>
      </c>
      <c r="AP15" s="4" t="s">
        <v>5</v>
      </c>
      <c r="AQ15" s="4" t="s">
        <v>5</v>
      </c>
      <c r="AR15" s="4" t="s">
        <v>5</v>
      </c>
      <c r="AS15" s="4" t="s">
        <v>5</v>
      </c>
      <c r="AT15" s="4"/>
      <c r="AU15" s="4" t="s">
        <v>5</v>
      </c>
      <c r="AV15" s="4"/>
      <c r="AW15" s="4" t="s">
        <v>5</v>
      </c>
      <c r="AX15" s="4"/>
      <c r="AY15" s="4" t="s">
        <v>5</v>
      </c>
      <c r="AZ15" s="4"/>
      <c r="BA15" s="4" t="s">
        <v>5</v>
      </c>
      <c r="BB15" s="4" t="s">
        <v>5</v>
      </c>
      <c r="BC15" s="4" t="s">
        <v>5</v>
      </c>
      <c r="BD15" s="4" t="s">
        <v>5</v>
      </c>
      <c r="BE15" s="4" t="s">
        <v>5</v>
      </c>
      <c r="BF15" s="4" t="s">
        <v>5</v>
      </c>
      <c r="BG15" s="4"/>
      <c r="BH15" s="4" t="s">
        <v>5</v>
      </c>
      <c r="BI15" s="4"/>
      <c r="BJ15" s="4" t="s">
        <v>5</v>
      </c>
      <c r="BK15" s="6">
        <v>1750</v>
      </c>
      <c r="BL15" s="4"/>
      <c r="BM15" s="4" t="s">
        <v>5</v>
      </c>
      <c r="BN15" s="4"/>
      <c r="BO15" s="4" t="s">
        <v>5</v>
      </c>
      <c r="BP15" s="4" t="s">
        <v>5</v>
      </c>
      <c r="BQ15" s="4" t="s">
        <v>5</v>
      </c>
      <c r="BR15" s="4" t="s">
        <v>5</v>
      </c>
      <c r="BS15" s="4" t="s">
        <v>5</v>
      </c>
      <c r="BT15" s="4" t="s">
        <v>5</v>
      </c>
      <c r="BU15" s="4"/>
      <c r="BV15" s="4" t="s">
        <v>5</v>
      </c>
      <c r="BW15" s="4"/>
      <c r="BX15" s="4" t="s">
        <v>5</v>
      </c>
      <c r="BY15" s="4"/>
      <c r="BZ15" s="4" t="s">
        <v>5</v>
      </c>
      <c r="CA15" s="4"/>
      <c r="CB15" s="4" t="s">
        <v>5</v>
      </c>
      <c r="CC15" s="4"/>
      <c r="CD15" s="4" t="s">
        <v>5</v>
      </c>
      <c r="CE15" s="4"/>
      <c r="CF15" s="4" t="s">
        <v>5</v>
      </c>
      <c r="CG15" s="4"/>
      <c r="CH15" s="4" t="s">
        <v>5</v>
      </c>
      <c r="CI15" s="4"/>
      <c r="CJ15" s="4" t="s">
        <v>5</v>
      </c>
      <c r="CK15" s="4"/>
      <c r="CL15" s="4" t="s">
        <v>5</v>
      </c>
      <c r="CM15" s="4"/>
      <c r="CN15" s="4" t="s">
        <v>5</v>
      </c>
      <c r="CO15" s="4" t="s">
        <v>5</v>
      </c>
      <c r="CP15" s="4" t="s">
        <v>5</v>
      </c>
      <c r="CQ15" s="4"/>
      <c r="CR15" s="4" t="s">
        <v>5</v>
      </c>
      <c r="CS15" s="4"/>
      <c r="CT15" s="4" t="s">
        <v>5</v>
      </c>
      <c r="CU15" s="4" t="s">
        <v>5</v>
      </c>
      <c r="CV15" s="6">
        <v>2500</v>
      </c>
      <c r="CW15" s="4"/>
      <c r="CX15" s="4" t="s">
        <v>5</v>
      </c>
      <c r="CY15" s="4"/>
      <c r="CZ15" s="4" t="s">
        <v>5</v>
      </c>
      <c r="DA15" s="4"/>
      <c r="DB15" s="4" t="s">
        <v>5</v>
      </c>
      <c r="DC15" s="4"/>
      <c r="DD15" s="4" t="s">
        <v>5</v>
      </c>
      <c r="DE15" s="4"/>
      <c r="DF15" s="6">
        <v>1175</v>
      </c>
      <c r="DG15" s="190" t="s">
        <v>906</v>
      </c>
      <c r="DH15" s="4" t="s">
        <v>5</v>
      </c>
      <c r="DI15" s="4"/>
      <c r="DJ15" s="4" t="s">
        <v>5</v>
      </c>
      <c r="DK15" s="4" t="s">
        <v>5</v>
      </c>
      <c r="DL15" s="4" t="s">
        <v>5</v>
      </c>
      <c r="DM15" s="4" t="s">
        <v>5</v>
      </c>
      <c r="DN15" s="4"/>
      <c r="DO15" s="4" t="s">
        <v>5</v>
      </c>
      <c r="DP15" s="4"/>
      <c r="DQ15" s="4" t="s">
        <v>5</v>
      </c>
      <c r="DR15" s="4"/>
      <c r="DS15" s="4" t="s">
        <v>5</v>
      </c>
      <c r="DT15" s="4"/>
      <c r="DU15" s="4" t="s">
        <v>5</v>
      </c>
      <c r="DV15" s="4" t="s">
        <v>5</v>
      </c>
      <c r="DW15" s="4" t="s">
        <v>5</v>
      </c>
      <c r="DX15" s="4" t="s">
        <v>5</v>
      </c>
      <c r="DY15" s="4" t="s">
        <v>5</v>
      </c>
      <c r="DZ15" s="4" t="s">
        <v>5</v>
      </c>
      <c r="EA15" s="4" t="s">
        <v>5</v>
      </c>
      <c r="EB15" s="4" t="s">
        <v>5</v>
      </c>
    </row>
    <row r="16" spans="1:132">
      <c r="A16" s="2" t="s">
        <v>1092</v>
      </c>
      <c r="B16" s="4" t="s">
        <v>5</v>
      </c>
      <c r="C16" s="4" t="s">
        <v>5</v>
      </c>
      <c r="D16" s="4" t="s">
        <v>5</v>
      </c>
      <c r="E16" s="4" t="s">
        <v>5</v>
      </c>
      <c r="F16" s="4" t="s">
        <v>5</v>
      </c>
      <c r="G16" s="4" t="s">
        <v>5</v>
      </c>
      <c r="H16" s="4" t="s">
        <v>5</v>
      </c>
      <c r="I16" s="4"/>
      <c r="J16" s="4" t="s">
        <v>5</v>
      </c>
      <c r="K16" s="4"/>
      <c r="L16" s="4" t="s">
        <v>5</v>
      </c>
      <c r="M16" s="4" t="s">
        <v>5</v>
      </c>
      <c r="N16" s="4" t="s">
        <v>5</v>
      </c>
      <c r="O16" s="4"/>
      <c r="P16" s="4" t="s">
        <v>5</v>
      </c>
      <c r="Q16" s="4" t="s">
        <v>5</v>
      </c>
      <c r="R16" s="4" t="s">
        <v>5</v>
      </c>
      <c r="S16" s="4" t="s">
        <v>5</v>
      </c>
      <c r="T16" s="4" t="s">
        <v>5</v>
      </c>
      <c r="U16" s="4" t="s">
        <v>5</v>
      </c>
      <c r="V16" s="4"/>
      <c r="W16" s="4" t="s">
        <v>5</v>
      </c>
      <c r="X16" s="4"/>
      <c r="Y16" s="4" t="s">
        <v>5</v>
      </c>
      <c r="Z16" s="4" t="s">
        <v>5</v>
      </c>
      <c r="AA16" s="4" t="s">
        <v>5</v>
      </c>
      <c r="AB16" s="4" t="s">
        <v>5</v>
      </c>
      <c r="AC16" s="4" t="s">
        <v>5</v>
      </c>
      <c r="AD16" s="4" t="s">
        <v>5</v>
      </c>
      <c r="AE16" s="4" t="s">
        <v>5</v>
      </c>
      <c r="AF16" s="4" t="s">
        <v>5</v>
      </c>
      <c r="AG16" s="4" t="s">
        <v>5</v>
      </c>
      <c r="AH16" s="4" t="s">
        <v>5</v>
      </c>
      <c r="AI16" s="4" t="s">
        <v>5</v>
      </c>
      <c r="AJ16" s="4" t="s">
        <v>5</v>
      </c>
      <c r="AK16" s="4"/>
      <c r="AL16" s="4" t="s">
        <v>5</v>
      </c>
      <c r="AM16" s="4"/>
      <c r="AN16" s="4" t="s">
        <v>5</v>
      </c>
      <c r="AO16" s="4" t="s">
        <v>5</v>
      </c>
      <c r="AP16" s="4" t="s">
        <v>5</v>
      </c>
      <c r="AQ16" s="4" t="s">
        <v>5</v>
      </c>
      <c r="AR16" s="4" t="s">
        <v>5</v>
      </c>
      <c r="AS16" s="4" t="s">
        <v>5</v>
      </c>
      <c r="AT16" s="4"/>
      <c r="AU16" s="4" t="s">
        <v>5</v>
      </c>
      <c r="AV16" s="4"/>
      <c r="AW16" s="4" t="s">
        <v>5</v>
      </c>
      <c r="AX16" s="4"/>
      <c r="AY16" s="4" t="s">
        <v>5</v>
      </c>
      <c r="AZ16" s="4"/>
      <c r="BA16" s="4" t="s">
        <v>5</v>
      </c>
      <c r="BB16" s="4" t="s">
        <v>5</v>
      </c>
      <c r="BC16" s="4" t="s">
        <v>5</v>
      </c>
      <c r="BD16" s="4" t="s">
        <v>5</v>
      </c>
      <c r="BE16" s="4" t="s">
        <v>5</v>
      </c>
      <c r="BF16" s="4" t="s">
        <v>5</v>
      </c>
      <c r="BG16" s="4"/>
      <c r="BH16" s="4" t="s">
        <v>5</v>
      </c>
      <c r="BI16" s="4"/>
      <c r="BJ16" s="4" t="s">
        <v>5</v>
      </c>
      <c r="BK16" s="4" t="s">
        <v>5</v>
      </c>
      <c r="BL16" s="4"/>
      <c r="BM16" s="4" t="s">
        <v>5</v>
      </c>
      <c r="BN16" s="4"/>
      <c r="BO16" s="4" t="s">
        <v>5</v>
      </c>
      <c r="BP16" s="4" t="s">
        <v>5</v>
      </c>
      <c r="BQ16" s="4">
        <v>500</v>
      </c>
      <c r="BR16" s="4" t="s">
        <v>5</v>
      </c>
      <c r="BS16" s="4" t="s">
        <v>5</v>
      </c>
      <c r="BT16" s="4" t="s">
        <v>5</v>
      </c>
      <c r="BU16" s="4"/>
      <c r="BV16" s="4" t="s">
        <v>5</v>
      </c>
      <c r="BW16" s="4"/>
      <c r="BX16" s="4" t="s">
        <v>5</v>
      </c>
      <c r="BY16" s="4"/>
      <c r="BZ16" s="4" t="s">
        <v>5</v>
      </c>
      <c r="CA16" s="4"/>
      <c r="CB16" s="4" t="s">
        <v>5</v>
      </c>
      <c r="CC16" s="4"/>
      <c r="CD16" s="4" t="s">
        <v>5</v>
      </c>
      <c r="CE16" s="4"/>
      <c r="CF16" s="4" t="s">
        <v>5</v>
      </c>
      <c r="CG16" s="4"/>
      <c r="CH16" s="4" t="s">
        <v>5</v>
      </c>
      <c r="CI16" s="4"/>
      <c r="CJ16" s="4" t="s">
        <v>5</v>
      </c>
      <c r="CK16" s="4"/>
      <c r="CL16" s="4" t="s">
        <v>5</v>
      </c>
      <c r="CM16" s="4"/>
      <c r="CN16" s="4" t="s">
        <v>5</v>
      </c>
      <c r="CO16" s="4" t="s">
        <v>5</v>
      </c>
      <c r="CP16" s="4" t="s">
        <v>5</v>
      </c>
      <c r="CQ16" s="4"/>
      <c r="CR16" s="4" t="s">
        <v>5</v>
      </c>
      <c r="CS16" s="4"/>
      <c r="CT16" s="4" t="s">
        <v>5</v>
      </c>
      <c r="CU16" s="4" t="s">
        <v>5</v>
      </c>
      <c r="CV16" s="4" t="s">
        <v>5</v>
      </c>
      <c r="CW16" s="4"/>
      <c r="CX16" s="4" t="s">
        <v>5</v>
      </c>
      <c r="CY16" s="4"/>
      <c r="CZ16" s="4" t="s">
        <v>5</v>
      </c>
      <c r="DA16" s="4"/>
      <c r="DB16" s="4" t="s">
        <v>5</v>
      </c>
      <c r="DC16" s="4"/>
      <c r="DD16" s="4" t="s">
        <v>5</v>
      </c>
      <c r="DE16" s="4"/>
      <c r="DF16" s="4" t="s">
        <v>5</v>
      </c>
      <c r="DG16" s="4"/>
      <c r="DH16" s="4" t="s">
        <v>5</v>
      </c>
      <c r="DI16" s="4"/>
      <c r="DJ16" s="4" t="s">
        <v>5</v>
      </c>
      <c r="DK16" s="4" t="s">
        <v>5</v>
      </c>
      <c r="DL16" s="4" t="s">
        <v>5</v>
      </c>
      <c r="DM16" s="4" t="s">
        <v>5</v>
      </c>
      <c r="DN16" s="4"/>
      <c r="DO16" s="4" t="s">
        <v>5</v>
      </c>
      <c r="DP16" s="4"/>
      <c r="DQ16" s="4" t="s">
        <v>5</v>
      </c>
      <c r="DR16" s="4"/>
      <c r="DS16" s="4" t="s">
        <v>5</v>
      </c>
      <c r="DT16" s="4"/>
      <c r="DU16" s="4" t="s">
        <v>5</v>
      </c>
      <c r="DV16" s="4" t="s">
        <v>5</v>
      </c>
      <c r="DW16" s="4" t="s">
        <v>5</v>
      </c>
      <c r="DX16" s="4" t="s">
        <v>5</v>
      </c>
      <c r="DY16" s="4" t="s">
        <v>5</v>
      </c>
      <c r="DZ16" s="4" t="s">
        <v>5</v>
      </c>
      <c r="EA16" s="4" t="s">
        <v>5</v>
      </c>
      <c r="EB16" s="4" t="s">
        <v>5</v>
      </c>
    </row>
    <row r="17" spans="1:132" ht="45">
      <c r="A17" s="2" t="s">
        <v>1093</v>
      </c>
      <c r="B17" s="4" t="s">
        <v>5</v>
      </c>
      <c r="C17" s="4" t="s">
        <v>5</v>
      </c>
      <c r="D17" s="4" t="s">
        <v>5</v>
      </c>
      <c r="E17" s="4" t="s">
        <v>5</v>
      </c>
      <c r="F17" s="4" t="s">
        <v>5</v>
      </c>
      <c r="G17" s="4" t="s">
        <v>5</v>
      </c>
      <c r="H17" s="4" t="s">
        <v>5</v>
      </c>
      <c r="I17" s="4"/>
      <c r="J17" s="4" t="s">
        <v>5</v>
      </c>
      <c r="K17" s="4"/>
      <c r="L17" s="4" t="s">
        <v>5</v>
      </c>
      <c r="M17" s="4" t="s">
        <v>5</v>
      </c>
      <c r="N17" s="4" t="s">
        <v>5</v>
      </c>
      <c r="O17" s="4"/>
      <c r="P17" s="4" t="s">
        <v>5</v>
      </c>
      <c r="Q17" s="4" t="s">
        <v>5</v>
      </c>
      <c r="R17" s="4" t="s">
        <v>5</v>
      </c>
      <c r="S17" s="4" t="s">
        <v>5</v>
      </c>
      <c r="T17" s="4" t="s">
        <v>5</v>
      </c>
      <c r="U17" s="4" t="s">
        <v>5</v>
      </c>
      <c r="V17" s="4"/>
      <c r="W17" s="4" t="s">
        <v>5</v>
      </c>
      <c r="X17" s="4"/>
      <c r="Y17" s="4" t="s">
        <v>5</v>
      </c>
      <c r="Z17" s="4" t="s">
        <v>5</v>
      </c>
      <c r="AA17" s="4" t="s">
        <v>5</v>
      </c>
      <c r="AB17" s="4" t="s">
        <v>5</v>
      </c>
      <c r="AC17" s="4" t="s">
        <v>5</v>
      </c>
      <c r="AD17" s="4" t="s">
        <v>5</v>
      </c>
      <c r="AE17" s="4" t="s">
        <v>5</v>
      </c>
      <c r="AF17" s="4" t="s">
        <v>5</v>
      </c>
      <c r="AG17" s="4" t="s">
        <v>5</v>
      </c>
      <c r="AH17" s="4" t="s">
        <v>5</v>
      </c>
      <c r="AI17" s="4" t="s">
        <v>5</v>
      </c>
      <c r="AJ17" s="4" t="s">
        <v>5</v>
      </c>
      <c r="AK17" s="4"/>
      <c r="AL17" s="4" t="s">
        <v>5</v>
      </c>
      <c r="AM17" s="4"/>
      <c r="AN17" s="4" t="s">
        <v>5</v>
      </c>
      <c r="AO17" s="4" t="s">
        <v>5</v>
      </c>
      <c r="AP17" s="4" t="s">
        <v>5</v>
      </c>
      <c r="AQ17" s="4" t="s">
        <v>5</v>
      </c>
      <c r="AR17" s="4" t="s">
        <v>5</v>
      </c>
      <c r="AS17" s="4" t="s">
        <v>5</v>
      </c>
      <c r="AT17" s="4"/>
      <c r="AU17" s="4" t="s">
        <v>5</v>
      </c>
      <c r="AV17" s="4"/>
      <c r="AW17" s="4" t="s">
        <v>5</v>
      </c>
      <c r="AX17" s="4"/>
      <c r="AY17" s="4" t="s">
        <v>5</v>
      </c>
      <c r="AZ17" s="4"/>
      <c r="BA17" s="4" t="s">
        <v>5</v>
      </c>
      <c r="BB17" s="4" t="s">
        <v>5</v>
      </c>
      <c r="BC17" s="4" t="s">
        <v>5</v>
      </c>
      <c r="BD17" s="4" t="s">
        <v>5</v>
      </c>
      <c r="BE17" s="4" t="s">
        <v>5</v>
      </c>
      <c r="BF17" s="4" t="s">
        <v>5</v>
      </c>
      <c r="BG17" s="4"/>
      <c r="BH17" s="4" t="s">
        <v>5</v>
      </c>
      <c r="BI17" s="4"/>
      <c r="BJ17" s="4" t="s">
        <v>5</v>
      </c>
      <c r="BK17" s="4">
        <v>4.4000000000000004</v>
      </c>
      <c r="BL17" s="4"/>
      <c r="BM17" s="4" t="s">
        <v>5</v>
      </c>
      <c r="BN17" s="4"/>
      <c r="BO17" s="4" t="s">
        <v>5</v>
      </c>
      <c r="BP17" s="4" t="s">
        <v>5</v>
      </c>
      <c r="BQ17" s="4" t="s">
        <v>5</v>
      </c>
      <c r="BR17" s="4" t="s">
        <v>5</v>
      </c>
      <c r="BS17" s="4" t="s">
        <v>5</v>
      </c>
      <c r="BT17" s="4" t="s">
        <v>5</v>
      </c>
      <c r="BU17" s="4"/>
      <c r="BV17" s="4" t="s">
        <v>5</v>
      </c>
      <c r="BW17" s="4"/>
      <c r="BX17" s="4" t="s">
        <v>5</v>
      </c>
      <c r="BY17" s="4"/>
      <c r="BZ17" s="4" t="s">
        <v>5</v>
      </c>
      <c r="CA17" s="4"/>
      <c r="CB17" s="4" t="s">
        <v>5</v>
      </c>
      <c r="CC17" s="4"/>
      <c r="CD17" s="4" t="s">
        <v>5</v>
      </c>
      <c r="CE17" s="4"/>
      <c r="CF17" s="4" t="s">
        <v>5</v>
      </c>
      <c r="CG17" s="4"/>
      <c r="CH17" s="4" t="s">
        <v>5</v>
      </c>
      <c r="CI17" s="4"/>
      <c r="CJ17" s="4" t="s">
        <v>5</v>
      </c>
      <c r="CK17" s="4"/>
      <c r="CL17" s="4" t="s">
        <v>5</v>
      </c>
      <c r="CM17" s="4"/>
      <c r="CN17" s="4" t="s">
        <v>5</v>
      </c>
      <c r="CO17" s="4" t="s">
        <v>5</v>
      </c>
      <c r="CP17" s="4" t="s">
        <v>5</v>
      </c>
      <c r="CQ17" s="4"/>
      <c r="CR17" s="4" t="s">
        <v>5</v>
      </c>
      <c r="CS17" s="4"/>
      <c r="CT17" s="4" t="s">
        <v>5</v>
      </c>
      <c r="CU17" s="4" t="s">
        <v>5</v>
      </c>
      <c r="CV17" s="4" t="s">
        <v>5</v>
      </c>
      <c r="CW17" s="4"/>
      <c r="CX17" s="4" t="s">
        <v>5</v>
      </c>
      <c r="CY17" s="4"/>
      <c r="CZ17" s="4" t="s">
        <v>5</v>
      </c>
      <c r="DA17" s="4"/>
      <c r="DB17" s="4" t="s">
        <v>5</v>
      </c>
      <c r="DC17" s="4"/>
      <c r="DD17" s="4" t="s">
        <v>5</v>
      </c>
      <c r="DE17" s="4"/>
      <c r="DF17" s="4" t="s">
        <v>5</v>
      </c>
      <c r="DG17" s="4"/>
      <c r="DH17" s="4" t="s">
        <v>5</v>
      </c>
      <c r="DI17" s="4"/>
      <c r="DJ17" s="4" t="s">
        <v>5</v>
      </c>
      <c r="DK17" s="4" t="s">
        <v>5</v>
      </c>
      <c r="DL17" s="4" t="s">
        <v>5</v>
      </c>
      <c r="DM17" s="4" t="s">
        <v>5</v>
      </c>
      <c r="DN17" s="4"/>
      <c r="DO17" s="4" t="s">
        <v>5</v>
      </c>
      <c r="DP17" s="4"/>
      <c r="DQ17" s="4" t="s">
        <v>5</v>
      </c>
      <c r="DR17" s="4"/>
      <c r="DS17" s="4" t="s">
        <v>5</v>
      </c>
      <c r="DT17" s="4"/>
      <c r="DU17" s="4" t="s">
        <v>5</v>
      </c>
      <c r="DV17" s="4" t="s">
        <v>5</v>
      </c>
      <c r="DW17" s="4" t="s">
        <v>5</v>
      </c>
      <c r="DX17" s="4" t="s">
        <v>5</v>
      </c>
      <c r="DY17" s="4" t="s">
        <v>5</v>
      </c>
      <c r="DZ17" s="4" t="s">
        <v>5</v>
      </c>
      <c r="EA17" s="4" t="s">
        <v>5</v>
      </c>
      <c r="EB17" s="4" t="s">
        <v>5</v>
      </c>
    </row>
    <row r="18" spans="1:132" ht="30">
      <c r="A18" s="2" t="s">
        <v>1069</v>
      </c>
      <c r="B18" s="4" t="s">
        <v>5</v>
      </c>
      <c r="C18" s="4" t="s">
        <v>5</v>
      </c>
      <c r="D18" s="4" t="s">
        <v>5</v>
      </c>
      <c r="E18" s="4" t="s">
        <v>5</v>
      </c>
      <c r="F18" s="4" t="s">
        <v>5</v>
      </c>
      <c r="G18" s="4" t="s">
        <v>5</v>
      </c>
      <c r="H18" s="4" t="s">
        <v>5</v>
      </c>
      <c r="I18" s="4"/>
      <c r="J18" s="4" t="s">
        <v>5</v>
      </c>
      <c r="K18" s="4"/>
      <c r="L18" s="4" t="s">
        <v>5</v>
      </c>
      <c r="M18" s="4" t="s">
        <v>5</v>
      </c>
      <c r="N18" s="4" t="s">
        <v>5</v>
      </c>
      <c r="O18" s="4"/>
      <c r="P18" s="4" t="s">
        <v>5</v>
      </c>
      <c r="Q18" s="4" t="s">
        <v>5</v>
      </c>
      <c r="R18" s="4" t="s">
        <v>5</v>
      </c>
      <c r="S18" s="4" t="s">
        <v>5</v>
      </c>
      <c r="T18" s="4" t="s">
        <v>5</v>
      </c>
      <c r="U18" s="4" t="s">
        <v>5</v>
      </c>
      <c r="V18" s="4"/>
      <c r="W18" s="4" t="s">
        <v>5</v>
      </c>
      <c r="X18" s="4"/>
      <c r="Y18" s="4" t="s">
        <v>5</v>
      </c>
      <c r="Z18" s="4" t="s">
        <v>5</v>
      </c>
      <c r="AA18" s="4" t="s">
        <v>5</v>
      </c>
      <c r="AB18" s="4" t="s">
        <v>5</v>
      </c>
      <c r="AC18" s="4" t="s">
        <v>5</v>
      </c>
      <c r="AD18" s="4" t="s">
        <v>5</v>
      </c>
      <c r="AE18" s="4" t="s">
        <v>5</v>
      </c>
      <c r="AF18" s="4" t="s">
        <v>5</v>
      </c>
      <c r="AG18" s="4" t="s">
        <v>5</v>
      </c>
      <c r="AH18" s="4" t="s">
        <v>5</v>
      </c>
      <c r="AI18" s="4" t="s">
        <v>5</v>
      </c>
      <c r="AJ18" s="4">
        <v>791.8</v>
      </c>
      <c r="AK18" s="4"/>
      <c r="AL18" s="4" t="s">
        <v>5</v>
      </c>
      <c r="AM18" s="4"/>
      <c r="AN18" s="4" t="s">
        <v>5</v>
      </c>
      <c r="AO18" s="4">
        <v>190</v>
      </c>
      <c r="AP18" s="4" t="s">
        <v>5</v>
      </c>
      <c r="AQ18" s="4" t="s">
        <v>5</v>
      </c>
      <c r="AR18" s="4" t="s">
        <v>5</v>
      </c>
      <c r="AS18" s="4" t="s">
        <v>5</v>
      </c>
      <c r="AT18" s="4"/>
      <c r="AU18" s="4" t="s">
        <v>5</v>
      </c>
      <c r="AV18" s="4"/>
      <c r="AW18" s="4" t="s">
        <v>5</v>
      </c>
      <c r="AX18" s="4"/>
      <c r="AY18" s="4" t="s">
        <v>5</v>
      </c>
      <c r="AZ18" s="4"/>
      <c r="BA18" s="4">
        <v>82.4</v>
      </c>
      <c r="BB18" s="4" t="s">
        <v>5</v>
      </c>
      <c r="BC18" s="4" t="s">
        <v>5</v>
      </c>
      <c r="BD18" s="4" t="s">
        <v>5</v>
      </c>
      <c r="BE18" s="4" t="s">
        <v>5</v>
      </c>
      <c r="BF18" s="4" t="s">
        <v>5</v>
      </c>
      <c r="BG18" s="4"/>
      <c r="BH18" s="4" t="s">
        <v>5</v>
      </c>
      <c r="BI18" s="4"/>
      <c r="BJ18" s="4" t="s">
        <v>5</v>
      </c>
      <c r="BK18" s="4" t="s">
        <v>5</v>
      </c>
      <c r="BL18" s="4"/>
      <c r="BM18" s="4" t="s">
        <v>5</v>
      </c>
      <c r="BN18" s="4"/>
      <c r="BO18" s="4" t="s">
        <v>5</v>
      </c>
      <c r="BP18" s="4" t="s">
        <v>5</v>
      </c>
      <c r="BQ18" s="4" t="s">
        <v>5</v>
      </c>
      <c r="BR18" s="4" t="s">
        <v>5</v>
      </c>
      <c r="BS18" s="4" t="s">
        <v>5</v>
      </c>
      <c r="BT18" s="4" t="s">
        <v>5</v>
      </c>
      <c r="BU18" s="4"/>
      <c r="BV18" s="4" t="s">
        <v>5</v>
      </c>
      <c r="BW18" s="4"/>
      <c r="BX18" s="4" t="s">
        <v>5</v>
      </c>
      <c r="BY18" s="4"/>
      <c r="BZ18" s="4" t="s">
        <v>5</v>
      </c>
      <c r="CA18" s="4"/>
      <c r="CB18" s="4" t="s">
        <v>5</v>
      </c>
      <c r="CC18" s="4"/>
      <c r="CD18" s="4" t="s">
        <v>5</v>
      </c>
      <c r="CE18" s="4"/>
      <c r="CF18" s="4" t="s">
        <v>5</v>
      </c>
      <c r="CG18" s="4"/>
      <c r="CH18" s="4" t="s">
        <v>5</v>
      </c>
      <c r="CI18" s="4"/>
      <c r="CJ18" s="4" t="s">
        <v>5</v>
      </c>
      <c r="CK18" s="4"/>
      <c r="CL18" s="4" t="s">
        <v>5</v>
      </c>
      <c r="CM18" s="4"/>
      <c r="CN18" s="4" t="s">
        <v>5</v>
      </c>
      <c r="CO18" s="4" t="s">
        <v>5</v>
      </c>
      <c r="CP18" s="4" t="s">
        <v>5</v>
      </c>
      <c r="CQ18" s="4"/>
      <c r="CR18" s="4" t="s">
        <v>5</v>
      </c>
      <c r="CS18" s="4"/>
      <c r="CT18" s="4" t="s">
        <v>5</v>
      </c>
      <c r="CU18" s="4" t="s">
        <v>5</v>
      </c>
      <c r="CV18" s="4" t="s">
        <v>5</v>
      </c>
      <c r="CW18" s="4"/>
      <c r="CX18" s="4" t="s">
        <v>5</v>
      </c>
      <c r="CY18" s="4"/>
      <c r="CZ18" s="4" t="s">
        <v>5</v>
      </c>
      <c r="DA18" s="4"/>
      <c r="DB18" s="4" t="s">
        <v>5</v>
      </c>
      <c r="DC18" s="4"/>
      <c r="DD18" s="4" t="s">
        <v>5</v>
      </c>
      <c r="DE18" s="4"/>
      <c r="DF18" s="4" t="s">
        <v>5</v>
      </c>
      <c r="DG18" s="4"/>
      <c r="DH18" s="4" t="s">
        <v>5</v>
      </c>
      <c r="DI18" s="4"/>
      <c r="DJ18" s="4" t="s">
        <v>5</v>
      </c>
      <c r="DK18" s="4" t="s">
        <v>5</v>
      </c>
      <c r="DL18" s="4" t="s">
        <v>5</v>
      </c>
      <c r="DM18" s="4" t="s">
        <v>5</v>
      </c>
      <c r="DN18" s="4"/>
      <c r="DO18" s="4" t="s">
        <v>5</v>
      </c>
      <c r="DP18" s="4"/>
      <c r="DQ18" s="4" t="s">
        <v>5</v>
      </c>
      <c r="DR18" s="4"/>
      <c r="DS18" s="4" t="s">
        <v>5</v>
      </c>
      <c r="DT18" s="4"/>
      <c r="DU18" s="4" t="s">
        <v>5</v>
      </c>
      <c r="DV18" s="4" t="s">
        <v>5</v>
      </c>
      <c r="DW18" s="4" t="s">
        <v>5</v>
      </c>
      <c r="DX18" s="4" t="s">
        <v>5</v>
      </c>
      <c r="DY18" s="4" t="s">
        <v>5</v>
      </c>
      <c r="DZ18" s="4" t="s">
        <v>5</v>
      </c>
      <c r="EA18" s="4" t="s">
        <v>5</v>
      </c>
      <c r="EB18" s="4" t="s">
        <v>5</v>
      </c>
    </row>
    <row r="19" spans="1:132">
      <c r="A19" s="2" t="s">
        <v>1094</v>
      </c>
      <c r="B19" s="4" t="s">
        <v>5</v>
      </c>
      <c r="C19" s="4" t="s">
        <v>5</v>
      </c>
      <c r="D19" s="4" t="s">
        <v>5</v>
      </c>
      <c r="E19" s="4" t="s">
        <v>5</v>
      </c>
      <c r="F19" s="4" t="s">
        <v>5</v>
      </c>
      <c r="G19" s="4" t="s">
        <v>5</v>
      </c>
      <c r="H19" s="4" t="s">
        <v>5</v>
      </c>
      <c r="I19" s="4"/>
      <c r="J19" s="4" t="s">
        <v>5</v>
      </c>
      <c r="K19" s="4"/>
      <c r="L19" s="4" t="s">
        <v>5</v>
      </c>
      <c r="M19" s="4" t="s">
        <v>5</v>
      </c>
      <c r="N19" s="4" t="s">
        <v>5</v>
      </c>
      <c r="O19" s="4"/>
      <c r="P19" s="4" t="s">
        <v>5</v>
      </c>
      <c r="Q19" s="4" t="s">
        <v>5</v>
      </c>
      <c r="R19" s="4" t="s">
        <v>5</v>
      </c>
      <c r="S19" s="4" t="s">
        <v>5</v>
      </c>
      <c r="T19" s="4" t="s">
        <v>5</v>
      </c>
      <c r="U19" s="4" t="s">
        <v>5</v>
      </c>
      <c r="V19" s="4"/>
      <c r="W19" s="4" t="s">
        <v>5</v>
      </c>
      <c r="X19" s="4"/>
      <c r="Y19" s="4" t="s">
        <v>5</v>
      </c>
      <c r="Z19" s="4" t="s">
        <v>5</v>
      </c>
      <c r="AA19" s="4" t="s">
        <v>5</v>
      </c>
      <c r="AB19" s="4" t="s">
        <v>5</v>
      </c>
      <c r="AC19" s="4">
        <v>747.4</v>
      </c>
      <c r="AD19" s="4" t="s">
        <v>5</v>
      </c>
      <c r="AE19" s="4" t="s">
        <v>5</v>
      </c>
      <c r="AF19" s="4" t="s">
        <v>5</v>
      </c>
      <c r="AG19" s="4" t="s">
        <v>5</v>
      </c>
      <c r="AH19" s="4" t="s">
        <v>5</v>
      </c>
      <c r="AI19" s="4" t="s">
        <v>5</v>
      </c>
      <c r="AJ19" s="4" t="s">
        <v>5</v>
      </c>
      <c r="AK19" s="4"/>
      <c r="AL19" s="4" t="s">
        <v>5</v>
      </c>
      <c r="AM19" s="4"/>
      <c r="AN19" s="4">
        <v>44.4</v>
      </c>
      <c r="AO19" s="4" t="s">
        <v>5</v>
      </c>
      <c r="AP19" s="4" t="s">
        <v>5</v>
      </c>
      <c r="AQ19" s="4" t="s">
        <v>5</v>
      </c>
      <c r="AR19" s="4" t="s">
        <v>5</v>
      </c>
      <c r="AS19" s="4" t="s">
        <v>5</v>
      </c>
      <c r="AT19" s="4"/>
      <c r="AU19" s="4" t="s">
        <v>5</v>
      </c>
      <c r="AV19" s="4"/>
      <c r="AW19" s="4" t="s">
        <v>5</v>
      </c>
      <c r="AX19" s="4"/>
      <c r="AY19" s="4" t="s">
        <v>5</v>
      </c>
      <c r="AZ19" s="4"/>
      <c r="BA19" s="4" t="s">
        <v>5</v>
      </c>
      <c r="BB19" s="4" t="s">
        <v>5</v>
      </c>
      <c r="BC19" s="4" t="s">
        <v>5</v>
      </c>
      <c r="BD19" s="4" t="s">
        <v>5</v>
      </c>
      <c r="BE19" s="4" t="s">
        <v>5</v>
      </c>
      <c r="BF19" s="4" t="s">
        <v>5</v>
      </c>
      <c r="BG19" s="4"/>
      <c r="BH19" s="4" t="s">
        <v>5</v>
      </c>
      <c r="BI19" s="4"/>
      <c r="BJ19" s="4" t="s">
        <v>5</v>
      </c>
      <c r="BK19" s="4" t="s">
        <v>5</v>
      </c>
      <c r="BL19" s="4"/>
      <c r="BM19" s="4" t="s">
        <v>5</v>
      </c>
      <c r="BN19" s="4"/>
      <c r="BO19" s="4" t="s">
        <v>5</v>
      </c>
      <c r="BP19" s="4" t="s">
        <v>5</v>
      </c>
      <c r="BQ19" s="4" t="s">
        <v>5</v>
      </c>
      <c r="BR19" s="4" t="s">
        <v>5</v>
      </c>
      <c r="BS19" s="4" t="s">
        <v>5</v>
      </c>
      <c r="BT19" s="4" t="s">
        <v>5</v>
      </c>
      <c r="BU19" s="4"/>
      <c r="BV19" s="4" t="s">
        <v>5</v>
      </c>
      <c r="BW19" s="4"/>
      <c r="BX19" s="4" t="s">
        <v>5</v>
      </c>
      <c r="BY19" s="4"/>
      <c r="BZ19" s="4" t="s">
        <v>5</v>
      </c>
      <c r="CA19" s="4"/>
      <c r="CB19" s="4" t="s">
        <v>5</v>
      </c>
      <c r="CC19" s="4"/>
      <c r="CD19" s="4" t="s">
        <v>5</v>
      </c>
      <c r="CE19" s="4"/>
      <c r="CF19" s="4" t="s">
        <v>5</v>
      </c>
      <c r="CG19" s="4"/>
      <c r="CH19" s="4" t="s">
        <v>5</v>
      </c>
      <c r="CI19" s="4"/>
      <c r="CJ19" s="4" t="s">
        <v>5</v>
      </c>
      <c r="CK19" s="4"/>
      <c r="CL19" s="4" t="s">
        <v>5</v>
      </c>
      <c r="CM19" s="4"/>
      <c r="CN19" s="4" t="s">
        <v>5</v>
      </c>
      <c r="CO19" s="4" t="s">
        <v>5</v>
      </c>
      <c r="CP19" s="4" t="s">
        <v>5</v>
      </c>
      <c r="CQ19" s="4"/>
      <c r="CR19" s="4" t="s">
        <v>5</v>
      </c>
      <c r="CS19" s="4"/>
      <c r="CT19" s="4" t="s">
        <v>5</v>
      </c>
      <c r="CU19" s="4" t="s">
        <v>5</v>
      </c>
      <c r="CV19" s="4" t="s">
        <v>5</v>
      </c>
      <c r="CW19" s="4"/>
      <c r="CX19" s="4" t="s">
        <v>5</v>
      </c>
      <c r="CY19" s="4"/>
      <c r="CZ19" s="4" t="s">
        <v>5</v>
      </c>
      <c r="DA19" s="4"/>
      <c r="DB19" s="4" t="s">
        <v>5</v>
      </c>
      <c r="DC19" s="4"/>
      <c r="DD19" s="4" t="s">
        <v>5</v>
      </c>
      <c r="DE19" s="4"/>
      <c r="DF19" s="4" t="s">
        <v>5</v>
      </c>
      <c r="DG19" s="4"/>
      <c r="DH19" s="4" t="s">
        <v>5</v>
      </c>
      <c r="DI19" s="4"/>
      <c r="DJ19" s="4" t="s">
        <v>5</v>
      </c>
      <c r="DK19" s="4" t="s">
        <v>5</v>
      </c>
      <c r="DL19" s="4" t="s">
        <v>5</v>
      </c>
      <c r="DM19" s="4" t="s">
        <v>5</v>
      </c>
      <c r="DN19" s="4"/>
      <c r="DO19" s="4" t="s">
        <v>5</v>
      </c>
      <c r="DP19" s="4"/>
      <c r="DQ19" s="4" t="s">
        <v>5</v>
      </c>
      <c r="DR19" s="4"/>
      <c r="DS19" s="4" t="s">
        <v>5</v>
      </c>
      <c r="DT19" s="4"/>
      <c r="DU19" s="4" t="s">
        <v>5</v>
      </c>
      <c r="DV19" s="4" t="s">
        <v>5</v>
      </c>
      <c r="DW19" s="4" t="s">
        <v>5</v>
      </c>
      <c r="DX19" s="4">
        <v>103</v>
      </c>
      <c r="DY19" s="4">
        <v>83.2</v>
      </c>
      <c r="DZ19" s="4" t="s">
        <v>5</v>
      </c>
      <c r="EA19" s="4" t="s">
        <v>5</v>
      </c>
      <c r="EB19" s="4" t="s">
        <v>5</v>
      </c>
    </row>
    <row r="20" spans="1:132" ht="30">
      <c r="A20" s="2" t="s">
        <v>191</v>
      </c>
      <c r="B20" s="4" t="s">
        <v>5</v>
      </c>
      <c r="C20" s="4" t="s">
        <v>5</v>
      </c>
      <c r="D20" s="9">
        <v>1847.4</v>
      </c>
      <c r="E20" s="9">
        <v>2067.8000000000002</v>
      </c>
      <c r="F20" s="4" t="s">
        <v>5</v>
      </c>
      <c r="G20" s="4" t="s">
        <v>5</v>
      </c>
      <c r="H20" s="4" t="s">
        <v>5</v>
      </c>
      <c r="I20" s="4"/>
      <c r="J20" s="4" t="s">
        <v>5</v>
      </c>
      <c r="K20" s="4"/>
      <c r="L20" s="4" t="s">
        <v>5</v>
      </c>
      <c r="M20" s="4" t="s">
        <v>5</v>
      </c>
      <c r="N20" s="4" t="s">
        <v>5</v>
      </c>
      <c r="O20" s="4"/>
      <c r="P20" s="4" t="s">
        <v>5</v>
      </c>
      <c r="Q20" s="4" t="s">
        <v>5</v>
      </c>
      <c r="R20" s="4" t="s">
        <v>5</v>
      </c>
      <c r="S20" s="4" t="s">
        <v>5</v>
      </c>
      <c r="T20" s="4" t="s">
        <v>5</v>
      </c>
      <c r="U20" s="4">
        <v>476.9</v>
      </c>
      <c r="V20" s="4"/>
      <c r="W20" s="4" t="s">
        <v>5</v>
      </c>
      <c r="X20" s="4"/>
      <c r="Y20" s="4" t="s">
        <v>5</v>
      </c>
      <c r="Z20" s="4" t="s">
        <v>5</v>
      </c>
      <c r="AA20" s="4" t="s">
        <v>5</v>
      </c>
      <c r="AB20" s="4" t="s">
        <v>5</v>
      </c>
      <c r="AC20" s="4">
        <v>830.3</v>
      </c>
      <c r="AD20" s="4" t="s">
        <v>5</v>
      </c>
      <c r="AE20" s="4" t="s">
        <v>5</v>
      </c>
      <c r="AF20" s="4" t="s">
        <v>5</v>
      </c>
      <c r="AG20" s="4" t="s">
        <v>5</v>
      </c>
      <c r="AH20" s="4" t="s">
        <v>5</v>
      </c>
      <c r="AI20" s="4" t="s">
        <v>5</v>
      </c>
      <c r="AJ20" s="4" t="s">
        <v>5</v>
      </c>
      <c r="AK20" s="4"/>
      <c r="AL20" s="4" t="s">
        <v>5</v>
      </c>
      <c r="AM20" s="4"/>
      <c r="AN20" s="4" t="s">
        <v>5</v>
      </c>
      <c r="AO20" s="4" t="s">
        <v>5</v>
      </c>
      <c r="AP20" s="4" t="s">
        <v>5</v>
      </c>
      <c r="AQ20" s="4" t="s">
        <v>5</v>
      </c>
      <c r="AR20" s="4" t="s">
        <v>5</v>
      </c>
      <c r="AS20" s="4" t="s">
        <v>5</v>
      </c>
      <c r="AT20" s="4"/>
      <c r="AU20" s="4" t="s">
        <v>5</v>
      </c>
      <c r="AV20" s="4"/>
      <c r="AW20" s="4" t="s">
        <v>5</v>
      </c>
      <c r="AX20" s="4"/>
      <c r="AY20" s="4" t="s">
        <v>5</v>
      </c>
      <c r="AZ20" s="4"/>
      <c r="BA20" s="4" t="s">
        <v>5</v>
      </c>
      <c r="BB20" s="4" t="s">
        <v>5</v>
      </c>
      <c r="BC20" s="4" t="s">
        <v>5</v>
      </c>
      <c r="BD20" s="4" t="s">
        <v>5</v>
      </c>
      <c r="BE20" s="4" t="s">
        <v>5</v>
      </c>
      <c r="BF20" s="4" t="s">
        <v>5</v>
      </c>
      <c r="BG20" s="4"/>
      <c r="BH20" s="4" t="s">
        <v>5</v>
      </c>
      <c r="BI20" s="4"/>
      <c r="BJ20" s="4">
        <v>794.6</v>
      </c>
      <c r="BK20" s="4" t="s">
        <v>5</v>
      </c>
      <c r="BL20" s="4"/>
      <c r="BM20" s="4" t="s">
        <v>5</v>
      </c>
      <c r="BN20" s="4"/>
      <c r="BO20" s="4" t="s">
        <v>5</v>
      </c>
      <c r="BP20" s="4" t="s">
        <v>5</v>
      </c>
      <c r="BQ20" s="4" t="s">
        <v>5</v>
      </c>
      <c r="BR20" s="4">
        <v>16.399999999999999</v>
      </c>
      <c r="BS20" s="4">
        <v>12.6</v>
      </c>
      <c r="BT20" s="4">
        <v>578.20000000000005</v>
      </c>
      <c r="BU20" s="4"/>
      <c r="BV20" s="4" t="s">
        <v>5</v>
      </c>
      <c r="BW20" s="4"/>
      <c r="BX20" s="4">
        <v>54.3</v>
      </c>
      <c r="BY20" s="4"/>
      <c r="BZ20" s="4" t="s">
        <v>5</v>
      </c>
      <c r="CA20" s="4"/>
      <c r="CB20" s="4">
        <v>133.1</v>
      </c>
      <c r="CC20" s="4"/>
      <c r="CD20" s="4" t="s">
        <v>5</v>
      </c>
      <c r="CE20" s="4"/>
      <c r="CF20" s="4" t="s">
        <v>5</v>
      </c>
      <c r="CG20" s="4"/>
      <c r="CH20" s="4" t="s">
        <v>5</v>
      </c>
      <c r="CI20" s="4"/>
      <c r="CJ20" s="4" t="s">
        <v>5</v>
      </c>
      <c r="CK20" s="4"/>
      <c r="CL20" s="4" t="s">
        <v>5</v>
      </c>
      <c r="CM20" s="4"/>
      <c r="CN20" s="4" t="s">
        <v>5</v>
      </c>
      <c r="CO20" s="4" t="s">
        <v>5</v>
      </c>
      <c r="CP20" s="4" t="s">
        <v>5</v>
      </c>
      <c r="CQ20" s="4"/>
      <c r="CR20" s="4" t="s">
        <v>5</v>
      </c>
      <c r="CS20" s="4"/>
      <c r="CT20" s="4" t="s">
        <v>5</v>
      </c>
      <c r="CU20" s="4" t="s">
        <v>5</v>
      </c>
      <c r="CV20" s="4" t="s">
        <v>5</v>
      </c>
      <c r="CW20" s="4"/>
      <c r="CX20" s="4" t="s">
        <v>5</v>
      </c>
      <c r="CY20" s="4"/>
      <c r="CZ20" s="4" t="s">
        <v>5</v>
      </c>
      <c r="DA20" s="4"/>
      <c r="DB20" s="4" t="s">
        <v>5</v>
      </c>
      <c r="DC20" s="4"/>
      <c r="DD20" s="4" t="s">
        <v>5</v>
      </c>
      <c r="DE20" s="4"/>
      <c r="DF20" s="4" t="s">
        <v>5</v>
      </c>
      <c r="DG20" s="4"/>
      <c r="DH20" s="4" t="s">
        <v>5</v>
      </c>
      <c r="DI20" s="4"/>
      <c r="DJ20" s="4" t="s">
        <v>5</v>
      </c>
      <c r="DK20" s="4" t="s">
        <v>5</v>
      </c>
      <c r="DL20" s="4" t="s">
        <v>5</v>
      </c>
      <c r="DM20" s="4" t="s">
        <v>5</v>
      </c>
      <c r="DN20" s="4"/>
      <c r="DO20" s="4" t="s">
        <v>5</v>
      </c>
      <c r="DP20" s="4"/>
      <c r="DQ20" s="4" t="s">
        <v>5</v>
      </c>
      <c r="DR20" s="4"/>
      <c r="DS20" s="4" t="s">
        <v>5</v>
      </c>
      <c r="DT20" s="4"/>
      <c r="DU20" s="4" t="s">
        <v>5</v>
      </c>
      <c r="DV20" s="4" t="s">
        <v>5</v>
      </c>
      <c r="DW20" s="4" t="s">
        <v>5</v>
      </c>
      <c r="DX20" s="4" t="s">
        <v>5</v>
      </c>
      <c r="DY20" s="4">
        <v>190.9</v>
      </c>
      <c r="DZ20" s="4" t="s">
        <v>5</v>
      </c>
      <c r="EA20" s="4" t="s">
        <v>5</v>
      </c>
      <c r="EB20" s="4" t="s">
        <v>5</v>
      </c>
    </row>
    <row r="21" spans="1:132" ht="30">
      <c r="A21" s="2" t="s">
        <v>115</v>
      </c>
      <c r="B21" s="4">
        <v>66.5</v>
      </c>
      <c r="C21" s="4">
        <v>-13</v>
      </c>
      <c r="D21" s="4">
        <v>95.2</v>
      </c>
      <c r="E21" s="4">
        <v>-17.5</v>
      </c>
      <c r="F21" s="4" t="s">
        <v>5</v>
      </c>
      <c r="G21" s="4" t="s">
        <v>5</v>
      </c>
      <c r="H21" s="4" t="s">
        <v>5</v>
      </c>
      <c r="I21" s="4"/>
      <c r="J21" s="4" t="s">
        <v>5</v>
      </c>
      <c r="K21" s="4"/>
      <c r="L21" s="4" t="s">
        <v>5</v>
      </c>
      <c r="M21" s="4" t="s">
        <v>5</v>
      </c>
      <c r="N21" s="4" t="s">
        <v>5</v>
      </c>
      <c r="O21" s="4"/>
      <c r="P21" s="4" t="s">
        <v>5</v>
      </c>
      <c r="Q21" s="4" t="s">
        <v>5</v>
      </c>
      <c r="R21" s="4" t="s">
        <v>5</v>
      </c>
      <c r="S21" s="4" t="s">
        <v>5</v>
      </c>
      <c r="T21" s="4" t="s">
        <v>5</v>
      </c>
      <c r="U21" s="4">
        <v>27.5</v>
      </c>
      <c r="V21" s="4"/>
      <c r="W21" s="4" t="s">
        <v>5</v>
      </c>
      <c r="X21" s="4"/>
      <c r="Y21" s="4">
        <v>25.2</v>
      </c>
      <c r="Z21" s="4" t="s">
        <v>5</v>
      </c>
      <c r="AA21" s="4" t="s">
        <v>5</v>
      </c>
      <c r="AB21" s="4" t="s">
        <v>5</v>
      </c>
      <c r="AC21" s="4" t="s">
        <v>5</v>
      </c>
      <c r="AD21" s="4" t="s">
        <v>5</v>
      </c>
      <c r="AE21" s="4" t="s">
        <v>5</v>
      </c>
      <c r="AF21" s="4" t="s">
        <v>5</v>
      </c>
      <c r="AG21" s="4" t="s">
        <v>5</v>
      </c>
      <c r="AH21" s="4" t="s">
        <v>5</v>
      </c>
      <c r="AI21" s="4" t="s">
        <v>5</v>
      </c>
      <c r="AJ21" s="4" t="s">
        <v>5</v>
      </c>
      <c r="AK21" s="4"/>
      <c r="AL21" s="4" t="s">
        <v>5</v>
      </c>
      <c r="AM21" s="4"/>
      <c r="AN21" s="4">
        <v>5.6</v>
      </c>
      <c r="AO21" s="4" t="s">
        <v>5</v>
      </c>
      <c r="AP21" s="4">
        <v>13.5</v>
      </c>
      <c r="AQ21" s="4" t="s">
        <v>5</v>
      </c>
      <c r="AR21" s="4" t="s">
        <v>5</v>
      </c>
      <c r="AS21" s="4" t="s">
        <v>5</v>
      </c>
      <c r="AT21" s="4"/>
      <c r="AU21" s="4" t="s">
        <v>5</v>
      </c>
      <c r="AV21" s="4"/>
      <c r="AW21" s="4" t="s">
        <v>5</v>
      </c>
      <c r="AX21" s="4"/>
      <c r="AY21" s="4" t="s">
        <v>5</v>
      </c>
      <c r="AZ21" s="4"/>
      <c r="BA21" s="4" t="s">
        <v>5</v>
      </c>
      <c r="BB21" s="4" t="s">
        <v>5</v>
      </c>
      <c r="BC21" s="4" t="s">
        <v>5</v>
      </c>
      <c r="BD21" s="4" t="s">
        <v>5</v>
      </c>
      <c r="BE21" s="4" t="s">
        <v>5</v>
      </c>
      <c r="BF21" s="4" t="s">
        <v>5</v>
      </c>
      <c r="BG21" s="4"/>
      <c r="BH21" s="4" t="s">
        <v>5</v>
      </c>
      <c r="BI21" s="4"/>
      <c r="BJ21" s="4">
        <v>22.2</v>
      </c>
      <c r="BK21" s="4" t="s">
        <v>5</v>
      </c>
      <c r="BL21" s="4"/>
      <c r="BM21" s="4" t="s">
        <v>5</v>
      </c>
      <c r="BN21" s="4"/>
      <c r="BO21" s="4" t="s">
        <v>5</v>
      </c>
      <c r="BP21" s="4" t="s">
        <v>5</v>
      </c>
      <c r="BQ21" s="4" t="s">
        <v>5</v>
      </c>
      <c r="BR21" s="4" t="s">
        <v>5</v>
      </c>
      <c r="BS21" s="4" t="s">
        <v>5</v>
      </c>
      <c r="BT21" s="4" t="s">
        <v>5</v>
      </c>
      <c r="BU21" s="4"/>
      <c r="BV21" s="4" t="s">
        <v>5</v>
      </c>
      <c r="BW21" s="4"/>
      <c r="BX21" s="4" t="s">
        <v>5</v>
      </c>
      <c r="BY21" s="4"/>
      <c r="BZ21" s="4" t="s">
        <v>5</v>
      </c>
      <c r="CA21" s="4"/>
      <c r="CB21" s="4" t="s">
        <v>5</v>
      </c>
      <c r="CC21" s="4"/>
      <c r="CD21" s="4" t="s">
        <v>5</v>
      </c>
      <c r="CE21" s="4"/>
      <c r="CF21" s="4" t="s">
        <v>5</v>
      </c>
      <c r="CG21" s="4"/>
      <c r="CH21" s="4" t="s">
        <v>5</v>
      </c>
      <c r="CI21" s="4"/>
      <c r="CJ21" s="4" t="s">
        <v>5</v>
      </c>
      <c r="CK21" s="4"/>
      <c r="CL21" s="4" t="s">
        <v>5</v>
      </c>
      <c r="CM21" s="4"/>
      <c r="CN21" s="4" t="s">
        <v>5</v>
      </c>
      <c r="CO21" s="4" t="s">
        <v>5</v>
      </c>
      <c r="CP21" s="4" t="s">
        <v>5</v>
      </c>
      <c r="CQ21" s="4"/>
      <c r="CR21" s="4" t="s">
        <v>5</v>
      </c>
      <c r="CS21" s="4"/>
      <c r="CT21" s="4" t="s">
        <v>5</v>
      </c>
      <c r="CU21" s="4" t="s">
        <v>5</v>
      </c>
      <c r="CV21" s="4" t="s">
        <v>5</v>
      </c>
      <c r="CW21" s="4"/>
      <c r="CX21" s="4" t="s">
        <v>5</v>
      </c>
      <c r="CY21" s="4"/>
      <c r="CZ21" s="4" t="s">
        <v>5</v>
      </c>
      <c r="DA21" s="4"/>
      <c r="DB21" s="4" t="s">
        <v>5</v>
      </c>
      <c r="DC21" s="4"/>
      <c r="DD21" s="4" t="s">
        <v>5</v>
      </c>
      <c r="DE21" s="4"/>
      <c r="DF21" s="4" t="s">
        <v>5</v>
      </c>
      <c r="DG21" s="4"/>
      <c r="DH21" s="4" t="s">
        <v>5</v>
      </c>
      <c r="DI21" s="4"/>
      <c r="DJ21" s="4" t="s">
        <v>5</v>
      </c>
      <c r="DK21" s="4" t="s">
        <v>5</v>
      </c>
      <c r="DL21" s="4" t="s">
        <v>5</v>
      </c>
      <c r="DM21" s="4" t="s">
        <v>5</v>
      </c>
      <c r="DN21" s="4"/>
      <c r="DO21" s="4" t="s">
        <v>5</v>
      </c>
      <c r="DP21" s="4"/>
      <c r="DQ21" s="4" t="s">
        <v>5</v>
      </c>
      <c r="DR21" s="4"/>
      <c r="DS21" s="4" t="s">
        <v>5</v>
      </c>
      <c r="DT21" s="4"/>
      <c r="DU21" s="4" t="s">
        <v>5</v>
      </c>
      <c r="DV21" s="4" t="s">
        <v>5</v>
      </c>
      <c r="DW21" s="4" t="s">
        <v>5</v>
      </c>
      <c r="DX21" s="4" t="s">
        <v>5</v>
      </c>
      <c r="DY21" s="4" t="s">
        <v>5</v>
      </c>
      <c r="DZ21" s="4" t="s">
        <v>5</v>
      </c>
      <c r="EA21" s="4" t="s">
        <v>5</v>
      </c>
      <c r="EB21" s="4" t="s">
        <v>5</v>
      </c>
    </row>
    <row r="22" spans="1:132" ht="17.25">
      <c r="A22" s="2" t="s">
        <v>1095</v>
      </c>
      <c r="B22" s="9">
        <v>25529.3</v>
      </c>
      <c r="C22" s="4" t="s">
        <v>5</v>
      </c>
      <c r="D22" s="9">
        <v>25529.3</v>
      </c>
      <c r="E22" s="4" t="s">
        <v>5</v>
      </c>
      <c r="F22" s="4" t="s">
        <v>5</v>
      </c>
      <c r="G22" s="4" t="s">
        <v>5</v>
      </c>
      <c r="H22" s="9">
        <v>18410.900000000001</v>
      </c>
      <c r="I22" s="190" t="s">
        <v>906</v>
      </c>
      <c r="J22" s="9">
        <v>18410.900000000001</v>
      </c>
      <c r="K22" s="190" t="s">
        <v>906</v>
      </c>
      <c r="L22" s="4" t="s">
        <v>5</v>
      </c>
      <c r="M22" s="4" t="s">
        <v>5</v>
      </c>
      <c r="N22" s="4" t="s">
        <v>5</v>
      </c>
      <c r="O22" s="4"/>
      <c r="P22" s="4" t="s">
        <v>5</v>
      </c>
      <c r="Q22" s="4" t="s">
        <v>5</v>
      </c>
      <c r="R22" s="9">
        <v>4737.2</v>
      </c>
      <c r="S22" s="4" t="s">
        <v>5</v>
      </c>
      <c r="T22" s="4" t="s">
        <v>5</v>
      </c>
      <c r="U22" s="9">
        <v>2381.1999999999998</v>
      </c>
      <c r="V22" s="190" t="s">
        <v>914</v>
      </c>
      <c r="W22" s="4" t="s">
        <v>5</v>
      </c>
      <c r="X22" s="4"/>
      <c r="Y22" s="4" t="s">
        <v>5</v>
      </c>
      <c r="Z22" s="4">
        <v>237.8</v>
      </c>
      <c r="AA22" s="4" t="s">
        <v>5</v>
      </c>
      <c r="AB22" s="4">
        <v>89.4</v>
      </c>
      <c r="AC22" s="4" t="s">
        <v>5</v>
      </c>
      <c r="AD22" s="4">
        <v>66</v>
      </c>
      <c r="AE22" s="4" t="s">
        <v>5</v>
      </c>
      <c r="AF22" s="4">
        <v>33.6</v>
      </c>
      <c r="AG22" s="4" t="s">
        <v>5</v>
      </c>
      <c r="AH22" s="4">
        <v>296.7</v>
      </c>
      <c r="AI22" s="4" t="s">
        <v>5</v>
      </c>
      <c r="AJ22" s="4">
        <v>0</v>
      </c>
      <c r="AK22" s="190" t="s">
        <v>968</v>
      </c>
      <c r="AL22" s="4" t="s">
        <v>5</v>
      </c>
      <c r="AM22" s="4"/>
      <c r="AN22" s="4" t="s">
        <v>5</v>
      </c>
      <c r="AO22" s="4" t="s">
        <v>5</v>
      </c>
      <c r="AP22" s="4" t="s">
        <v>5</v>
      </c>
      <c r="AQ22" s="4">
        <v>233.3</v>
      </c>
      <c r="AR22" s="4" t="s">
        <v>5</v>
      </c>
      <c r="AS22" s="4">
        <v>16.2</v>
      </c>
      <c r="AT22" s="190" t="s">
        <v>1071</v>
      </c>
      <c r="AU22" s="4" t="s">
        <v>5</v>
      </c>
      <c r="AV22" s="4"/>
      <c r="AW22" s="4">
        <v>57.5</v>
      </c>
      <c r="AX22" s="190" t="s">
        <v>1056</v>
      </c>
      <c r="AY22" s="4" t="s">
        <v>5</v>
      </c>
      <c r="AZ22" s="4"/>
      <c r="BA22" s="4" t="s">
        <v>5</v>
      </c>
      <c r="BB22" s="4">
        <v>20</v>
      </c>
      <c r="BC22" s="4" t="s">
        <v>5</v>
      </c>
      <c r="BD22" s="4">
        <v>14.7</v>
      </c>
      <c r="BE22" s="4" t="s">
        <v>5</v>
      </c>
      <c r="BF22" s="4">
        <v>4.5999999999999996</v>
      </c>
      <c r="BG22" s="190" t="s">
        <v>914</v>
      </c>
      <c r="BH22" s="4" t="s">
        <v>5</v>
      </c>
      <c r="BI22" s="4"/>
      <c r="BJ22" s="9">
        <v>5358.7</v>
      </c>
      <c r="BK22" s="9">
        <v>1745.6</v>
      </c>
      <c r="BL22" s="190" t="s">
        <v>1088</v>
      </c>
      <c r="BM22" s="4" t="s">
        <v>5</v>
      </c>
      <c r="BN22" s="4"/>
      <c r="BO22" s="4" t="s">
        <v>5</v>
      </c>
      <c r="BP22" s="4" t="s">
        <v>5</v>
      </c>
      <c r="BQ22" s="4" t="s">
        <v>5</v>
      </c>
      <c r="BR22" s="4" t="s">
        <v>5</v>
      </c>
      <c r="BS22" s="4" t="s">
        <v>5</v>
      </c>
      <c r="BT22" s="4">
        <v>376.7</v>
      </c>
      <c r="BU22" s="190" t="s">
        <v>1057</v>
      </c>
      <c r="BV22" s="4" t="s">
        <v>5</v>
      </c>
      <c r="BW22" s="4"/>
      <c r="BX22" s="4">
        <v>937.6</v>
      </c>
      <c r="BY22" s="190" t="s">
        <v>1057</v>
      </c>
      <c r="BZ22" s="4" t="s">
        <v>5</v>
      </c>
      <c r="CA22" s="4"/>
      <c r="CB22" s="9">
        <v>2298.8000000000002</v>
      </c>
      <c r="CC22" s="190" t="s">
        <v>1057</v>
      </c>
      <c r="CD22" s="4" t="s">
        <v>5</v>
      </c>
      <c r="CE22" s="4"/>
      <c r="CF22" s="4">
        <v>0</v>
      </c>
      <c r="CG22" s="190" t="s">
        <v>1089</v>
      </c>
      <c r="CH22" s="4" t="s">
        <v>5</v>
      </c>
      <c r="CI22" s="4"/>
      <c r="CJ22" s="4">
        <v>272.5</v>
      </c>
      <c r="CK22" s="190" t="s">
        <v>914</v>
      </c>
      <c r="CL22" s="4" t="s">
        <v>5</v>
      </c>
      <c r="CM22" s="4"/>
      <c r="CN22" s="4">
        <v>46.9</v>
      </c>
      <c r="CO22" s="4" t="s">
        <v>5</v>
      </c>
      <c r="CP22" s="4">
        <v>14.5</v>
      </c>
      <c r="CQ22" s="190" t="s">
        <v>1056</v>
      </c>
      <c r="CR22" s="4" t="s">
        <v>5</v>
      </c>
      <c r="CS22" s="4"/>
      <c r="CT22" s="6">
        <v>2095</v>
      </c>
      <c r="CU22" s="4" t="s">
        <v>5</v>
      </c>
      <c r="CV22" s="9">
        <v>2481.3000000000002</v>
      </c>
      <c r="CW22" s="190" t="s">
        <v>1059</v>
      </c>
      <c r="CX22" s="4" t="s">
        <v>5</v>
      </c>
      <c r="CY22" s="4"/>
      <c r="CZ22" s="4">
        <v>75</v>
      </c>
      <c r="DA22" s="190" t="s">
        <v>1059</v>
      </c>
      <c r="DB22" s="4" t="s">
        <v>5</v>
      </c>
      <c r="DC22" s="4"/>
      <c r="DD22" s="9">
        <v>1172.0999999999999</v>
      </c>
      <c r="DE22" s="190" t="s">
        <v>1090</v>
      </c>
      <c r="DF22" s="4" t="s">
        <v>5</v>
      </c>
      <c r="DG22" s="4"/>
      <c r="DH22" s="4" t="s">
        <v>5</v>
      </c>
      <c r="DI22" s="4"/>
      <c r="DJ22" s="4" t="s">
        <v>5</v>
      </c>
      <c r="DK22" s="4" t="s">
        <v>5</v>
      </c>
      <c r="DL22" s="4" t="s">
        <v>5</v>
      </c>
      <c r="DM22" s="6">
        <v>1000</v>
      </c>
      <c r="DN22" s="190" t="s">
        <v>1059</v>
      </c>
      <c r="DO22" s="6">
        <v>1000</v>
      </c>
      <c r="DP22" s="4"/>
      <c r="DQ22" s="6">
        <v>1150</v>
      </c>
      <c r="DR22" s="190" t="s">
        <v>1059</v>
      </c>
      <c r="DS22" s="6">
        <v>1150</v>
      </c>
      <c r="DT22" s="4"/>
      <c r="DU22" s="4" t="s">
        <v>5</v>
      </c>
      <c r="DV22" s="9">
        <v>4502.1000000000004</v>
      </c>
      <c r="DW22" s="4" t="s">
        <v>5</v>
      </c>
      <c r="DX22" s="4" t="s">
        <v>5</v>
      </c>
      <c r="DY22" s="4" t="s">
        <v>5</v>
      </c>
      <c r="DZ22" s="4">
        <v>3.8</v>
      </c>
      <c r="EA22" s="4" t="s">
        <v>5</v>
      </c>
      <c r="EB22" s="4" t="s">
        <v>5</v>
      </c>
    </row>
    <row r="23" spans="1:132" ht="30">
      <c r="A23" s="2" t="s">
        <v>1096</v>
      </c>
      <c r="B23" s="4" t="s">
        <v>5</v>
      </c>
      <c r="C23" s="4" t="s">
        <v>5</v>
      </c>
      <c r="D23" s="4" t="s">
        <v>5</v>
      </c>
      <c r="E23" s="4" t="s">
        <v>5</v>
      </c>
      <c r="F23" s="4" t="s">
        <v>5</v>
      </c>
      <c r="G23" s="4" t="s">
        <v>5</v>
      </c>
      <c r="H23" s="4" t="s">
        <v>5</v>
      </c>
      <c r="I23" s="4"/>
      <c r="J23" s="4" t="s">
        <v>5</v>
      </c>
      <c r="K23" s="4"/>
      <c r="L23" s="4" t="s">
        <v>5</v>
      </c>
      <c r="M23" s="4" t="s">
        <v>5</v>
      </c>
      <c r="N23" s="4" t="s">
        <v>5</v>
      </c>
      <c r="O23" s="4"/>
      <c r="P23" s="4" t="s">
        <v>5</v>
      </c>
      <c r="Q23" s="4" t="s">
        <v>5</v>
      </c>
      <c r="R23" s="4" t="s">
        <v>5</v>
      </c>
      <c r="S23" s="4" t="s">
        <v>5</v>
      </c>
      <c r="T23" s="4" t="s">
        <v>5</v>
      </c>
      <c r="U23" s="4" t="s">
        <v>5</v>
      </c>
      <c r="V23" s="4"/>
      <c r="W23" s="4" t="s">
        <v>5</v>
      </c>
      <c r="X23" s="4"/>
      <c r="Y23" s="4" t="s">
        <v>5</v>
      </c>
      <c r="Z23" s="4" t="s">
        <v>5</v>
      </c>
      <c r="AA23" s="4" t="s">
        <v>5</v>
      </c>
      <c r="AB23" s="4" t="s">
        <v>5</v>
      </c>
      <c r="AC23" s="4" t="s">
        <v>5</v>
      </c>
      <c r="AD23" s="4" t="s">
        <v>5</v>
      </c>
      <c r="AE23" s="4" t="s">
        <v>5</v>
      </c>
      <c r="AF23" s="4" t="s">
        <v>5</v>
      </c>
      <c r="AG23" s="4" t="s">
        <v>5</v>
      </c>
      <c r="AH23" s="4" t="s">
        <v>5</v>
      </c>
      <c r="AI23" s="4" t="s">
        <v>5</v>
      </c>
      <c r="AJ23" s="4" t="s">
        <v>5</v>
      </c>
      <c r="AK23" s="4"/>
      <c r="AL23" s="4" t="s">
        <v>5</v>
      </c>
      <c r="AM23" s="4"/>
      <c r="AN23" s="4" t="s">
        <v>5</v>
      </c>
      <c r="AO23" s="4" t="s">
        <v>5</v>
      </c>
      <c r="AP23" s="4" t="s">
        <v>5</v>
      </c>
      <c r="AQ23" s="4" t="s">
        <v>5</v>
      </c>
      <c r="AR23" s="4" t="s">
        <v>5</v>
      </c>
      <c r="AS23" s="4" t="s">
        <v>5</v>
      </c>
      <c r="AT23" s="4"/>
      <c r="AU23" s="4" t="s">
        <v>5</v>
      </c>
      <c r="AV23" s="4"/>
      <c r="AW23" s="4" t="s">
        <v>5</v>
      </c>
      <c r="AX23" s="4"/>
      <c r="AY23" s="4" t="s">
        <v>5</v>
      </c>
      <c r="AZ23" s="4"/>
      <c r="BA23" s="4" t="s">
        <v>5</v>
      </c>
      <c r="BB23" s="4" t="s">
        <v>5</v>
      </c>
      <c r="BC23" s="4" t="s">
        <v>5</v>
      </c>
      <c r="BD23" s="4" t="s">
        <v>5</v>
      </c>
      <c r="BE23" s="4" t="s">
        <v>5</v>
      </c>
      <c r="BF23" s="4" t="s">
        <v>5</v>
      </c>
      <c r="BG23" s="4"/>
      <c r="BH23" s="4" t="s">
        <v>5</v>
      </c>
      <c r="BI23" s="4"/>
      <c r="BJ23" s="4" t="s">
        <v>5</v>
      </c>
      <c r="BK23" s="4">
        <v>4.4000000000000004</v>
      </c>
      <c r="BL23" s="4"/>
      <c r="BM23" s="4" t="s">
        <v>5</v>
      </c>
      <c r="BN23" s="4"/>
      <c r="BO23" s="4" t="s">
        <v>5</v>
      </c>
      <c r="BP23" s="4" t="s">
        <v>5</v>
      </c>
      <c r="BQ23" s="4" t="s">
        <v>5</v>
      </c>
      <c r="BR23" s="4" t="s">
        <v>5</v>
      </c>
      <c r="BS23" s="4" t="s">
        <v>5</v>
      </c>
      <c r="BT23" s="4" t="s">
        <v>5</v>
      </c>
      <c r="BU23" s="4"/>
      <c r="BV23" s="4" t="s">
        <v>5</v>
      </c>
      <c r="BW23" s="4"/>
      <c r="BX23" s="4" t="s">
        <v>5</v>
      </c>
      <c r="BY23" s="4"/>
      <c r="BZ23" s="4" t="s">
        <v>5</v>
      </c>
      <c r="CA23" s="4"/>
      <c r="CB23" s="4" t="s">
        <v>5</v>
      </c>
      <c r="CC23" s="4"/>
      <c r="CD23" s="4" t="s">
        <v>5</v>
      </c>
      <c r="CE23" s="4"/>
      <c r="CF23" s="4" t="s">
        <v>5</v>
      </c>
      <c r="CG23" s="4"/>
      <c r="CH23" s="4" t="s">
        <v>5</v>
      </c>
      <c r="CI23" s="4"/>
      <c r="CJ23" s="4" t="s">
        <v>5</v>
      </c>
      <c r="CK23" s="4"/>
      <c r="CL23" s="4" t="s">
        <v>5</v>
      </c>
      <c r="CM23" s="4"/>
      <c r="CN23" s="4" t="s">
        <v>5</v>
      </c>
      <c r="CO23" s="4" t="s">
        <v>5</v>
      </c>
      <c r="CP23" s="4" t="s">
        <v>5</v>
      </c>
      <c r="CQ23" s="4"/>
      <c r="CR23" s="4" t="s">
        <v>5</v>
      </c>
      <c r="CS23" s="4"/>
      <c r="CT23" s="4" t="s">
        <v>5</v>
      </c>
      <c r="CU23" s="4" t="s">
        <v>5</v>
      </c>
      <c r="CV23" s="4" t="s">
        <v>5</v>
      </c>
      <c r="CW23" s="4"/>
      <c r="CX23" s="4" t="s">
        <v>5</v>
      </c>
      <c r="CY23" s="4"/>
      <c r="CZ23" s="4" t="s">
        <v>5</v>
      </c>
      <c r="DA23" s="4"/>
      <c r="DB23" s="4" t="s">
        <v>5</v>
      </c>
      <c r="DC23" s="4"/>
      <c r="DD23" s="4" t="s">
        <v>5</v>
      </c>
      <c r="DE23" s="4"/>
      <c r="DF23" s="4" t="s">
        <v>5</v>
      </c>
      <c r="DG23" s="4"/>
      <c r="DH23" s="4" t="s">
        <v>5</v>
      </c>
      <c r="DI23" s="4"/>
      <c r="DJ23" s="4" t="s">
        <v>5</v>
      </c>
      <c r="DK23" s="4" t="s">
        <v>5</v>
      </c>
      <c r="DL23" s="4" t="s">
        <v>5</v>
      </c>
      <c r="DM23" s="4" t="s">
        <v>5</v>
      </c>
      <c r="DN23" s="4"/>
      <c r="DO23" s="4" t="s">
        <v>5</v>
      </c>
      <c r="DP23" s="4"/>
      <c r="DQ23" s="4" t="s">
        <v>5</v>
      </c>
      <c r="DR23" s="4"/>
      <c r="DS23" s="4" t="s">
        <v>5</v>
      </c>
      <c r="DT23" s="4"/>
      <c r="DU23" s="4" t="s">
        <v>5</v>
      </c>
      <c r="DV23" s="4" t="s">
        <v>5</v>
      </c>
      <c r="DW23" s="4" t="s">
        <v>5</v>
      </c>
      <c r="DX23" s="4" t="s">
        <v>5</v>
      </c>
      <c r="DY23" s="4" t="s">
        <v>5</v>
      </c>
      <c r="DZ23" s="4" t="s">
        <v>5</v>
      </c>
      <c r="EA23" s="4" t="s">
        <v>5</v>
      </c>
      <c r="EB23" s="4" t="s">
        <v>5</v>
      </c>
    </row>
    <row r="24" spans="1:132" ht="30">
      <c r="A24" s="2" t="s">
        <v>1097</v>
      </c>
      <c r="B24" s="4" t="s">
        <v>5</v>
      </c>
      <c r="C24" s="4" t="s">
        <v>5</v>
      </c>
      <c r="D24" s="4" t="s">
        <v>5</v>
      </c>
      <c r="E24" s="4" t="s">
        <v>5</v>
      </c>
      <c r="F24" s="4" t="s">
        <v>5</v>
      </c>
      <c r="G24" s="4" t="s">
        <v>5</v>
      </c>
      <c r="H24" s="4" t="s">
        <v>5</v>
      </c>
      <c r="I24" s="4"/>
      <c r="J24" s="4" t="s">
        <v>5</v>
      </c>
      <c r="K24" s="4"/>
      <c r="L24" s="4" t="s">
        <v>5</v>
      </c>
      <c r="M24" s="4" t="s">
        <v>5</v>
      </c>
      <c r="N24" s="4" t="s">
        <v>5</v>
      </c>
      <c r="O24" s="4"/>
      <c r="P24" s="4" t="s">
        <v>5</v>
      </c>
      <c r="Q24" s="4" t="s">
        <v>5</v>
      </c>
      <c r="R24" s="4" t="s">
        <v>5</v>
      </c>
      <c r="S24" s="4" t="s">
        <v>5</v>
      </c>
      <c r="T24" s="4" t="s">
        <v>5</v>
      </c>
      <c r="U24" s="4" t="s">
        <v>5</v>
      </c>
      <c r="V24" s="4"/>
      <c r="W24" s="4" t="s">
        <v>5</v>
      </c>
      <c r="X24" s="4"/>
      <c r="Y24" s="4" t="s">
        <v>5</v>
      </c>
      <c r="Z24" s="4" t="s">
        <v>5</v>
      </c>
      <c r="AA24" s="4" t="s">
        <v>5</v>
      </c>
      <c r="AB24" s="4" t="s">
        <v>5</v>
      </c>
      <c r="AC24" s="4" t="s">
        <v>5</v>
      </c>
      <c r="AD24" s="4" t="s">
        <v>5</v>
      </c>
      <c r="AE24" s="4" t="s">
        <v>5</v>
      </c>
      <c r="AF24" s="4" t="s">
        <v>5</v>
      </c>
      <c r="AG24" s="4" t="s">
        <v>5</v>
      </c>
      <c r="AH24" s="4" t="s">
        <v>5</v>
      </c>
      <c r="AI24" s="4" t="s">
        <v>5</v>
      </c>
      <c r="AJ24" s="4" t="s">
        <v>5</v>
      </c>
      <c r="AK24" s="4"/>
      <c r="AL24" s="4" t="s">
        <v>5</v>
      </c>
      <c r="AM24" s="4"/>
      <c r="AN24" s="4" t="s">
        <v>5</v>
      </c>
      <c r="AO24" s="4" t="s">
        <v>5</v>
      </c>
      <c r="AP24" s="4" t="s">
        <v>5</v>
      </c>
      <c r="AQ24" s="4" t="s">
        <v>5</v>
      </c>
      <c r="AR24" s="4" t="s">
        <v>5</v>
      </c>
      <c r="AS24" s="4" t="s">
        <v>5</v>
      </c>
      <c r="AT24" s="4"/>
      <c r="AU24" s="4" t="s">
        <v>5</v>
      </c>
      <c r="AV24" s="4"/>
      <c r="AW24" s="4" t="s">
        <v>5</v>
      </c>
      <c r="AX24" s="4"/>
      <c r="AY24" s="4" t="s">
        <v>5</v>
      </c>
      <c r="AZ24" s="4"/>
      <c r="BA24" s="4" t="s">
        <v>5</v>
      </c>
      <c r="BB24" s="4" t="s">
        <v>5</v>
      </c>
      <c r="BC24" s="4" t="s">
        <v>5</v>
      </c>
      <c r="BD24" s="4" t="s">
        <v>5</v>
      </c>
      <c r="BE24" s="4" t="s">
        <v>5</v>
      </c>
      <c r="BF24" s="4" t="s">
        <v>5</v>
      </c>
      <c r="BG24" s="4"/>
      <c r="BH24" s="4" t="s">
        <v>5</v>
      </c>
      <c r="BI24" s="4"/>
      <c r="BJ24" s="9">
        <v>4942.6000000000004</v>
      </c>
      <c r="BK24" s="4" t="s">
        <v>5</v>
      </c>
      <c r="BL24" s="4"/>
      <c r="BM24" s="4" t="s">
        <v>5</v>
      </c>
      <c r="BN24" s="4"/>
      <c r="BO24" s="4" t="s">
        <v>5</v>
      </c>
      <c r="BP24" s="4" t="s">
        <v>5</v>
      </c>
      <c r="BQ24" s="4" t="s">
        <v>5</v>
      </c>
      <c r="BR24" s="4" t="s">
        <v>5</v>
      </c>
      <c r="BS24" s="4" t="s">
        <v>5</v>
      </c>
      <c r="BT24" s="4" t="s">
        <v>5</v>
      </c>
      <c r="BU24" s="4"/>
      <c r="BV24" s="4" t="s">
        <v>5</v>
      </c>
      <c r="BW24" s="4"/>
      <c r="BX24" s="4" t="s">
        <v>5</v>
      </c>
      <c r="BY24" s="4"/>
      <c r="BZ24" s="4" t="s">
        <v>5</v>
      </c>
      <c r="CA24" s="4"/>
      <c r="CB24" s="4" t="s">
        <v>5</v>
      </c>
      <c r="CC24" s="4"/>
      <c r="CD24" s="4" t="s">
        <v>5</v>
      </c>
      <c r="CE24" s="4"/>
      <c r="CF24" s="4" t="s">
        <v>5</v>
      </c>
      <c r="CG24" s="4"/>
      <c r="CH24" s="4" t="s">
        <v>5</v>
      </c>
      <c r="CI24" s="4"/>
      <c r="CJ24" s="4" t="s">
        <v>5</v>
      </c>
      <c r="CK24" s="4"/>
      <c r="CL24" s="4" t="s">
        <v>5</v>
      </c>
      <c r="CM24" s="4"/>
      <c r="CN24" s="4" t="s">
        <v>5</v>
      </c>
      <c r="CO24" s="4" t="s">
        <v>5</v>
      </c>
      <c r="CP24" s="4" t="s">
        <v>5</v>
      </c>
      <c r="CQ24" s="4"/>
      <c r="CR24" s="4" t="s">
        <v>5</v>
      </c>
      <c r="CS24" s="4"/>
      <c r="CT24" s="4" t="s">
        <v>5</v>
      </c>
      <c r="CU24" s="4" t="s">
        <v>5</v>
      </c>
      <c r="CV24" s="4" t="s">
        <v>5</v>
      </c>
      <c r="CW24" s="4"/>
      <c r="CX24" s="4" t="s">
        <v>5</v>
      </c>
      <c r="CY24" s="4"/>
      <c r="CZ24" s="4" t="s">
        <v>5</v>
      </c>
      <c r="DA24" s="4"/>
      <c r="DB24" s="4" t="s">
        <v>5</v>
      </c>
      <c r="DC24" s="4"/>
      <c r="DD24" s="4" t="s">
        <v>5</v>
      </c>
      <c r="DE24" s="4"/>
      <c r="DF24" s="4" t="s">
        <v>5</v>
      </c>
      <c r="DG24" s="4"/>
      <c r="DH24" s="4" t="s">
        <v>5</v>
      </c>
      <c r="DI24" s="4"/>
      <c r="DJ24" s="4" t="s">
        <v>5</v>
      </c>
      <c r="DK24" s="4" t="s">
        <v>5</v>
      </c>
      <c r="DL24" s="4" t="s">
        <v>5</v>
      </c>
      <c r="DM24" s="4" t="s">
        <v>5</v>
      </c>
      <c r="DN24" s="4"/>
      <c r="DO24" s="4" t="s">
        <v>5</v>
      </c>
      <c r="DP24" s="4"/>
      <c r="DQ24" s="4" t="s">
        <v>5</v>
      </c>
      <c r="DR24" s="4"/>
      <c r="DS24" s="4" t="s">
        <v>5</v>
      </c>
      <c r="DT24" s="4"/>
      <c r="DU24" s="4" t="s">
        <v>5</v>
      </c>
      <c r="DV24" s="4" t="s">
        <v>5</v>
      </c>
      <c r="DW24" s="4" t="s">
        <v>5</v>
      </c>
      <c r="DX24" s="4" t="s">
        <v>5</v>
      </c>
      <c r="DY24" s="4" t="s">
        <v>5</v>
      </c>
      <c r="DZ24" s="4" t="s">
        <v>5</v>
      </c>
      <c r="EA24" s="4" t="s">
        <v>5</v>
      </c>
      <c r="EB24" s="4" t="s">
        <v>5</v>
      </c>
    </row>
    <row r="25" spans="1:132" ht="30">
      <c r="A25" s="2" t="s">
        <v>887</v>
      </c>
      <c r="B25" s="4" t="s">
        <v>5</v>
      </c>
      <c r="C25" s="4" t="s">
        <v>5</v>
      </c>
      <c r="D25" s="4" t="s">
        <v>5</v>
      </c>
      <c r="E25" s="4" t="s">
        <v>5</v>
      </c>
      <c r="F25" s="4" t="s">
        <v>5</v>
      </c>
      <c r="G25" s="4" t="s">
        <v>5</v>
      </c>
      <c r="H25" s="4">
        <v>-98.3</v>
      </c>
      <c r="I25" s="4"/>
      <c r="J25" s="4">
        <v>-98.3</v>
      </c>
      <c r="K25" s="4"/>
      <c r="L25" s="4" t="s">
        <v>5</v>
      </c>
      <c r="M25" s="4" t="s">
        <v>5</v>
      </c>
      <c r="N25" s="4" t="s">
        <v>5</v>
      </c>
      <c r="O25" s="4"/>
      <c r="P25" s="4" t="s">
        <v>5</v>
      </c>
      <c r="Q25" s="4" t="s">
        <v>5</v>
      </c>
      <c r="R25" s="4">
        <v>-75</v>
      </c>
      <c r="S25" s="4" t="s">
        <v>5</v>
      </c>
      <c r="T25" s="4" t="s">
        <v>5</v>
      </c>
      <c r="U25" s="4" t="s">
        <v>5</v>
      </c>
      <c r="V25" s="4"/>
      <c r="W25" s="4" t="s">
        <v>5</v>
      </c>
      <c r="X25" s="4"/>
      <c r="Y25" s="4" t="s">
        <v>5</v>
      </c>
      <c r="Z25" s="4" t="s">
        <v>5</v>
      </c>
      <c r="AA25" s="4" t="s">
        <v>5</v>
      </c>
      <c r="AB25" s="4" t="s">
        <v>5</v>
      </c>
      <c r="AC25" s="4" t="s">
        <v>5</v>
      </c>
      <c r="AD25" s="4" t="s">
        <v>5</v>
      </c>
      <c r="AE25" s="4" t="s">
        <v>5</v>
      </c>
      <c r="AF25" s="4" t="s">
        <v>5</v>
      </c>
      <c r="AG25" s="4" t="s">
        <v>5</v>
      </c>
      <c r="AH25" s="4" t="s">
        <v>5</v>
      </c>
      <c r="AI25" s="4" t="s">
        <v>5</v>
      </c>
      <c r="AJ25" s="4" t="s">
        <v>5</v>
      </c>
      <c r="AK25" s="4"/>
      <c r="AL25" s="4" t="s">
        <v>5</v>
      </c>
      <c r="AM25" s="4"/>
      <c r="AN25" s="4" t="s">
        <v>5</v>
      </c>
      <c r="AO25" s="4" t="s">
        <v>5</v>
      </c>
      <c r="AP25" s="4" t="s">
        <v>5</v>
      </c>
      <c r="AQ25" s="4" t="s">
        <v>5</v>
      </c>
      <c r="AR25" s="4" t="s">
        <v>5</v>
      </c>
      <c r="AS25" s="4" t="s">
        <v>5</v>
      </c>
      <c r="AT25" s="4"/>
      <c r="AU25" s="4" t="s">
        <v>5</v>
      </c>
      <c r="AV25" s="4"/>
      <c r="AW25" s="4" t="s">
        <v>5</v>
      </c>
      <c r="AX25" s="4"/>
      <c r="AY25" s="4" t="s">
        <v>5</v>
      </c>
      <c r="AZ25" s="4"/>
      <c r="BA25" s="4" t="s">
        <v>5</v>
      </c>
      <c r="BB25" s="4" t="s">
        <v>5</v>
      </c>
      <c r="BC25" s="4" t="s">
        <v>5</v>
      </c>
      <c r="BD25" s="4" t="s">
        <v>5</v>
      </c>
      <c r="BE25" s="4" t="s">
        <v>5</v>
      </c>
      <c r="BF25" s="4" t="s">
        <v>5</v>
      </c>
      <c r="BG25" s="4"/>
      <c r="BH25" s="4" t="s">
        <v>5</v>
      </c>
      <c r="BI25" s="4"/>
      <c r="BJ25" s="4" t="s">
        <v>5</v>
      </c>
      <c r="BK25" s="4" t="s">
        <v>5</v>
      </c>
      <c r="BL25" s="4"/>
      <c r="BM25" s="4" t="s">
        <v>5</v>
      </c>
      <c r="BN25" s="4"/>
      <c r="BO25" s="4" t="s">
        <v>5</v>
      </c>
      <c r="BP25" s="4" t="s">
        <v>5</v>
      </c>
      <c r="BQ25" s="4" t="s">
        <v>5</v>
      </c>
      <c r="BR25" s="4" t="s">
        <v>5</v>
      </c>
      <c r="BS25" s="4" t="s">
        <v>5</v>
      </c>
      <c r="BT25" s="4" t="s">
        <v>5</v>
      </c>
      <c r="BU25" s="4"/>
      <c r="BV25" s="4" t="s">
        <v>5</v>
      </c>
      <c r="BW25" s="4"/>
      <c r="BX25" s="4" t="s">
        <v>5</v>
      </c>
      <c r="BY25" s="4"/>
      <c r="BZ25" s="4" t="s">
        <v>5</v>
      </c>
      <c r="CA25" s="4"/>
      <c r="CB25" s="4" t="s">
        <v>5</v>
      </c>
      <c r="CC25" s="4"/>
      <c r="CD25" s="4" t="s">
        <v>5</v>
      </c>
      <c r="CE25" s="4"/>
      <c r="CF25" s="4" t="s">
        <v>5</v>
      </c>
      <c r="CG25" s="4"/>
      <c r="CH25" s="4" t="s">
        <v>5</v>
      </c>
      <c r="CI25" s="4"/>
      <c r="CJ25" s="4" t="s">
        <v>5</v>
      </c>
      <c r="CK25" s="4"/>
      <c r="CL25" s="4" t="s">
        <v>5</v>
      </c>
      <c r="CM25" s="4"/>
      <c r="CN25" s="4" t="s">
        <v>5</v>
      </c>
      <c r="CO25" s="4" t="s">
        <v>5</v>
      </c>
      <c r="CP25" s="4" t="s">
        <v>5</v>
      </c>
      <c r="CQ25" s="4"/>
      <c r="CR25" s="4" t="s">
        <v>5</v>
      </c>
      <c r="CS25" s="4"/>
      <c r="CT25" s="4" t="s">
        <v>5</v>
      </c>
      <c r="CU25" s="4" t="s">
        <v>5</v>
      </c>
      <c r="CV25" s="4" t="s">
        <v>5</v>
      </c>
      <c r="CW25" s="4"/>
      <c r="CX25" s="4" t="s">
        <v>5</v>
      </c>
      <c r="CY25" s="4"/>
      <c r="CZ25" s="4">
        <v>0</v>
      </c>
      <c r="DA25" s="4"/>
      <c r="DB25" s="4" t="s">
        <v>5</v>
      </c>
      <c r="DC25" s="4"/>
      <c r="DD25" s="4" t="s">
        <v>5</v>
      </c>
      <c r="DE25" s="4"/>
      <c r="DF25" s="4" t="s">
        <v>5</v>
      </c>
      <c r="DG25" s="4"/>
      <c r="DH25" s="4" t="s">
        <v>5</v>
      </c>
      <c r="DI25" s="4"/>
      <c r="DJ25" s="4">
        <v>0.1</v>
      </c>
      <c r="DK25" s="4">
        <v>98.3</v>
      </c>
      <c r="DL25" s="4" t="s">
        <v>5</v>
      </c>
      <c r="DM25" s="4" t="s">
        <v>5</v>
      </c>
      <c r="DN25" s="4"/>
      <c r="DO25" s="4" t="s">
        <v>5</v>
      </c>
      <c r="DP25" s="4"/>
      <c r="DQ25" s="4" t="s">
        <v>5</v>
      </c>
      <c r="DR25" s="4"/>
      <c r="DS25" s="4" t="s">
        <v>5</v>
      </c>
      <c r="DT25" s="4"/>
      <c r="DU25" s="4" t="s">
        <v>5</v>
      </c>
      <c r="DV25" s="4" t="s">
        <v>5</v>
      </c>
      <c r="DW25" s="4" t="s">
        <v>5</v>
      </c>
      <c r="DX25" s="4" t="s">
        <v>5</v>
      </c>
      <c r="DY25" s="4" t="s">
        <v>5</v>
      </c>
      <c r="DZ25" s="4" t="s">
        <v>5</v>
      </c>
      <c r="EA25" s="4" t="s">
        <v>5</v>
      </c>
      <c r="EB25" s="4" t="s">
        <v>5</v>
      </c>
    </row>
    <row r="26" spans="1:132" ht="30">
      <c r="A26" s="2" t="s">
        <v>1098</v>
      </c>
      <c r="B26" s="4" t="s">
        <v>5</v>
      </c>
      <c r="C26" s="4" t="s">
        <v>5</v>
      </c>
      <c r="D26" s="4" t="s">
        <v>5</v>
      </c>
      <c r="E26" s="4" t="s">
        <v>5</v>
      </c>
      <c r="F26" s="4" t="s">
        <v>5</v>
      </c>
      <c r="G26" s="4" t="s">
        <v>5</v>
      </c>
      <c r="H26" s="4" t="s">
        <v>5</v>
      </c>
      <c r="I26" s="4"/>
      <c r="J26" s="4" t="s">
        <v>5</v>
      </c>
      <c r="K26" s="4"/>
      <c r="L26" s="4" t="s">
        <v>5</v>
      </c>
      <c r="M26" s="4" t="s">
        <v>5</v>
      </c>
      <c r="N26" s="4" t="s">
        <v>5</v>
      </c>
      <c r="O26" s="4"/>
      <c r="P26" s="4" t="s">
        <v>5</v>
      </c>
      <c r="Q26" s="4" t="s">
        <v>5</v>
      </c>
      <c r="R26" s="4">
        <v>194.5</v>
      </c>
      <c r="S26" s="4" t="s">
        <v>5</v>
      </c>
      <c r="T26" s="4" t="s">
        <v>5</v>
      </c>
      <c r="U26" s="4" t="s">
        <v>5</v>
      </c>
      <c r="V26" s="4"/>
      <c r="W26" s="4" t="s">
        <v>5</v>
      </c>
      <c r="X26" s="4"/>
      <c r="Y26" s="4" t="s">
        <v>5</v>
      </c>
      <c r="Z26" s="4" t="s">
        <v>5</v>
      </c>
      <c r="AA26" s="4" t="s">
        <v>5</v>
      </c>
      <c r="AB26" s="4" t="s">
        <v>5</v>
      </c>
      <c r="AC26" s="4" t="s">
        <v>5</v>
      </c>
      <c r="AD26" s="4" t="s">
        <v>5</v>
      </c>
      <c r="AE26" s="4" t="s">
        <v>5</v>
      </c>
      <c r="AF26" s="4" t="s">
        <v>5</v>
      </c>
      <c r="AG26" s="4" t="s">
        <v>5</v>
      </c>
      <c r="AH26" s="4" t="s">
        <v>5</v>
      </c>
      <c r="AI26" s="4" t="s">
        <v>5</v>
      </c>
      <c r="AJ26" s="4" t="s">
        <v>5</v>
      </c>
      <c r="AK26" s="4"/>
      <c r="AL26" s="4" t="s">
        <v>5</v>
      </c>
      <c r="AM26" s="4"/>
      <c r="AN26" s="4" t="s">
        <v>5</v>
      </c>
      <c r="AO26" s="4" t="s">
        <v>5</v>
      </c>
      <c r="AP26" s="4" t="s">
        <v>5</v>
      </c>
      <c r="AQ26" s="4" t="s">
        <v>5</v>
      </c>
      <c r="AR26" s="4" t="s">
        <v>5</v>
      </c>
      <c r="AS26" s="4" t="s">
        <v>5</v>
      </c>
      <c r="AT26" s="4"/>
      <c r="AU26" s="4" t="s">
        <v>5</v>
      </c>
      <c r="AV26" s="4"/>
      <c r="AW26" s="4" t="s">
        <v>5</v>
      </c>
      <c r="AX26" s="4"/>
      <c r="AY26" s="4" t="s">
        <v>5</v>
      </c>
      <c r="AZ26" s="4"/>
      <c r="BA26" s="4" t="s">
        <v>5</v>
      </c>
      <c r="BB26" s="4" t="s">
        <v>5</v>
      </c>
      <c r="BC26" s="4" t="s">
        <v>5</v>
      </c>
      <c r="BD26" s="4" t="s">
        <v>5</v>
      </c>
      <c r="BE26" s="4" t="s">
        <v>5</v>
      </c>
      <c r="BF26" s="4" t="s">
        <v>5</v>
      </c>
      <c r="BG26" s="4"/>
      <c r="BH26" s="4" t="s">
        <v>5</v>
      </c>
      <c r="BI26" s="4"/>
      <c r="BJ26" s="4" t="s">
        <v>5</v>
      </c>
      <c r="BK26" s="4" t="s">
        <v>5</v>
      </c>
      <c r="BL26" s="4"/>
      <c r="BM26" s="4" t="s">
        <v>5</v>
      </c>
      <c r="BN26" s="4"/>
      <c r="BO26" s="4">
        <v>7.8</v>
      </c>
      <c r="BP26" s="4" t="s">
        <v>5</v>
      </c>
      <c r="BQ26" s="4" t="s">
        <v>5</v>
      </c>
      <c r="BR26" s="4" t="s">
        <v>5</v>
      </c>
      <c r="BS26" s="4" t="s">
        <v>5</v>
      </c>
      <c r="BT26" s="4" t="s">
        <v>5</v>
      </c>
      <c r="BU26" s="4"/>
      <c r="BV26" s="4" t="s">
        <v>5</v>
      </c>
      <c r="BW26" s="4"/>
      <c r="BX26" s="4" t="s">
        <v>5</v>
      </c>
      <c r="BY26" s="4"/>
      <c r="BZ26" s="4" t="s">
        <v>5</v>
      </c>
      <c r="CA26" s="4"/>
      <c r="CB26" s="4" t="s">
        <v>5</v>
      </c>
      <c r="CC26" s="4"/>
      <c r="CD26" s="4" t="s">
        <v>5</v>
      </c>
      <c r="CE26" s="4"/>
      <c r="CF26" s="4" t="s">
        <v>5</v>
      </c>
      <c r="CG26" s="4"/>
      <c r="CH26" s="4" t="s">
        <v>5</v>
      </c>
      <c r="CI26" s="4"/>
      <c r="CJ26" s="4" t="s">
        <v>5</v>
      </c>
      <c r="CK26" s="4"/>
      <c r="CL26" s="4" t="s">
        <v>5</v>
      </c>
      <c r="CM26" s="4"/>
      <c r="CN26" s="4" t="s">
        <v>5</v>
      </c>
      <c r="CO26" s="4" t="s">
        <v>5</v>
      </c>
      <c r="CP26" s="4" t="s">
        <v>5</v>
      </c>
      <c r="CQ26" s="4"/>
      <c r="CR26" s="4" t="s">
        <v>5</v>
      </c>
      <c r="CS26" s="4"/>
      <c r="CT26" s="4" t="s">
        <v>5</v>
      </c>
      <c r="CU26" s="4" t="s">
        <v>5</v>
      </c>
      <c r="CV26" s="4" t="s">
        <v>5</v>
      </c>
      <c r="CW26" s="4"/>
      <c r="CX26" s="4" t="s">
        <v>5</v>
      </c>
      <c r="CY26" s="4"/>
      <c r="CZ26" s="4" t="s">
        <v>5</v>
      </c>
      <c r="DA26" s="4"/>
      <c r="DB26" s="4" t="s">
        <v>5</v>
      </c>
      <c r="DC26" s="4"/>
      <c r="DD26" s="4" t="s">
        <v>5</v>
      </c>
      <c r="DE26" s="4"/>
      <c r="DF26" s="4" t="s">
        <v>5</v>
      </c>
      <c r="DG26" s="4"/>
      <c r="DH26" s="4" t="s">
        <v>5</v>
      </c>
      <c r="DI26" s="4"/>
      <c r="DJ26" s="4" t="s">
        <v>5</v>
      </c>
      <c r="DK26" s="4" t="s">
        <v>5</v>
      </c>
      <c r="DL26" s="4">
        <v>269.5</v>
      </c>
      <c r="DM26" s="4" t="s">
        <v>5</v>
      </c>
      <c r="DN26" s="4"/>
      <c r="DO26" s="4" t="s">
        <v>5</v>
      </c>
      <c r="DP26" s="4"/>
      <c r="DQ26" s="4" t="s">
        <v>5</v>
      </c>
      <c r="DR26" s="4"/>
      <c r="DS26" s="4" t="s">
        <v>5</v>
      </c>
      <c r="DT26" s="4"/>
      <c r="DU26" s="4" t="s">
        <v>5</v>
      </c>
      <c r="DV26" s="4" t="s">
        <v>5</v>
      </c>
      <c r="DW26" s="4" t="s">
        <v>5</v>
      </c>
      <c r="DX26" s="4" t="s">
        <v>5</v>
      </c>
      <c r="DY26" s="4" t="s">
        <v>5</v>
      </c>
      <c r="DZ26" s="4" t="s">
        <v>5</v>
      </c>
      <c r="EA26" s="4" t="s">
        <v>5</v>
      </c>
      <c r="EB26" s="4">
        <v>260.39999999999998</v>
      </c>
    </row>
    <row r="27" spans="1:132" ht="30">
      <c r="A27" s="2" t="s">
        <v>1099</v>
      </c>
      <c r="B27" s="4" t="s">
        <v>5</v>
      </c>
      <c r="C27" s="4" t="s">
        <v>5</v>
      </c>
      <c r="D27" s="4" t="s">
        <v>5</v>
      </c>
      <c r="E27" s="4" t="s">
        <v>5</v>
      </c>
      <c r="F27" s="4" t="s">
        <v>5</v>
      </c>
      <c r="G27" s="4" t="s">
        <v>5</v>
      </c>
      <c r="H27" s="4" t="s">
        <v>5</v>
      </c>
      <c r="I27" s="4"/>
      <c r="J27" s="4" t="s">
        <v>5</v>
      </c>
      <c r="K27" s="4"/>
      <c r="L27" s="4" t="s">
        <v>5</v>
      </c>
      <c r="M27" s="4" t="s">
        <v>5</v>
      </c>
      <c r="N27" s="4" t="s">
        <v>5</v>
      </c>
      <c r="O27" s="4"/>
      <c r="P27" s="4">
        <v>7.25</v>
      </c>
      <c r="Q27" s="4">
        <v>4.75</v>
      </c>
      <c r="R27" s="4">
        <v>6.32</v>
      </c>
      <c r="S27" s="4" t="s">
        <v>5</v>
      </c>
      <c r="T27" s="4">
        <v>8</v>
      </c>
      <c r="U27" s="4">
        <v>3.14</v>
      </c>
      <c r="V27" s="4"/>
      <c r="W27" s="4" t="s">
        <v>5</v>
      </c>
      <c r="X27" s="4"/>
      <c r="Y27" s="4" t="s">
        <v>5</v>
      </c>
      <c r="Z27" s="4" t="s">
        <v>5</v>
      </c>
      <c r="AA27" s="4" t="s">
        <v>5</v>
      </c>
      <c r="AB27" s="4" t="s">
        <v>5</v>
      </c>
      <c r="AC27" s="4" t="s">
        <v>5</v>
      </c>
      <c r="AD27" s="4" t="s">
        <v>5</v>
      </c>
      <c r="AE27" s="4" t="s">
        <v>5</v>
      </c>
      <c r="AF27" s="4" t="s">
        <v>5</v>
      </c>
      <c r="AG27" s="4" t="s">
        <v>5</v>
      </c>
      <c r="AH27" s="4" t="s">
        <v>5</v>
      </c>
      <c r="AI27" s="4" t="s">
        <v>5</v>
      </c>
      <c r="AJ27" s="4" t="s">
        <v>5</v>
      </c>
      <c r="AK27" s="4"/>
      <c r="AL27" s="4" t="s">
        <v>5</v>
      </c>
      <c r="AM27" s="4"/>
      <c r="AN27" s="4" t="s">
        <v>5</v>
      </c>
      <c r="AO27" s="4" t="s">
        <v>5</v>
      </c>
      <c r="AP27" s="4" t="s">
        <v>5</v>
      </c>
      <c r="AQ27" s="4" t="s">
        <v>5</v>
      </c>
      <c r="AR27" s="4" t="s">
        <v>5</v>
      </c>
      <c r="AS27" s="4" t="s">
        <v>5</v>
      </c>
      <c r="AT27" s="4"/>
      <c r="AU27" s="4" t="s">
        <v>5</v>
      </c>
      <c r="AV27" s="4"/>
      <c r="AW27" s="4" t="s">
        <v>5</v>
      </c>
      <c r="AX27" s="4"/>
      <c r="AY27" s="4" t="s">
        <v>5</v>
      </c>
      <c r="AZ27" s="4"/>
      <c r="BA27" s="4" t="s">
        <v>5</v>
      </c>
      <c r="BB27" s="4" t="s">
        <v>5</v>
      </c>
      <c r="BC27" s="4" t="s">
        <v>5</v>
      </c>
      <c r="BD27" s="4" t="s">
        <v>5</v>
      </c>
      <c r="BE27" s="4" t="s">
        <v>5</v>
      </c>
      <c r="BF27" s="4" t="s">
        <v>5</v>
      </c>
      <c r="BG27" s="4"/>
      <c r="BH27" s="4" t="s">
        <v>5</v>
      </c>
      <c r="BI27" s="4"/>
      <c r="BJ27" s="4" t="s">
        <v>5</v>
      </c>
      <c r="BK27" s="4" t="s">
        <v>5</v>
      </c>
      <c r="BL27" s="4"/>
      <c r="BM27" s="4" t="s">
        <v>5</v>
      </c>
      <c r="BN27" s="4"/>
      <c r="BO27" s="4" t="s">
        <v>5</v>
      </c>
      <c r="BP27" s="4" t="s">
        <v>5</v>
      </c>
      <c r="BQ27" s="4" t="s">
        <v>5</v>
      </c>
      <c r="BR27" s="4" t="s">
        <v>5</v>
      </c>
      <c r="BS27" s="4" t="s">
        <v>5</v>
      </c>
      <c r="BT27" s="4" t="s">
        <v>5</v>
      </c>
      <c r="BU27" s="4"/>
      <c r="BV27" s="4" t="s">
        <v>5</v>
      </c>
      <c r="BW27" s="4"/>
      <c r="BX27" s="4" t="s">
        <v>5</v>
      </c>
      <c r="BY27" s="4"/>
      <c r="BZ27" s="4" t="s">
        <v>5</v>
      </c>
      <c r="CA27" s="4"/>
      <c r="CB27" s="4" t="s">
        <v>5</v>
      </c>
      <c r="CC27" s="4"/>
      <c r="CD27" s="4" t="s">
        <v>5</v>
      </c>
      <c r="CE27" s="4"/>
      <c r="CF27" s="4" t="s">
        <v>5</v>
      </c>
      <c r="CG27" s="4"/>
      <c r="CH27" s="4" t="s">
        <v>5</v>
      </c>
      <c r="CI27" s="4"/>
      <c r="CJ27" s="4" t="s">
        <v>5</v>
      </c>
      <c r="CK27" s="4"/>
      <c r="CL27" s="4" t="s">
        <v>5</v>
      </c>
      <c r="CM27" s="4"/>
      <c r="CN27" s="4" t="s">
        <v>5</v>
      </c>
      <c r="CO27" s="4" t="s">
        <v>5</v>
      </c>
      <c r="CP27" s="4" t="s">
        <v>5</v>
      </c>
      <c r="CQ27" s="4"/>
      <c r="CR27" s="4" t="s">
        <v>5</v>
      </c>
      <c r="CS27" s="4"/>
      <c r="CT27" s="4" t="s">
        <v>5</v>
      </c>
      <c r="CU27" s="4" t="s">
        <v>5</v>
      </c>
      <c r="CV27" s="4" t="s">
        <v>5</v>
      </c>
      <c r="CW27" s="4"/>
      <c r="CX27" s="4" t="s">
        <v>5</v>
      </c>
      <c r="CY27" s="4"/>
      <c r="CZ27" s="4" t="s">
        <v>5</v>
      </c>
      <c r="DA27" s="4"/>
      <c r="DB27" s="4" t="s">
        <v>5</v>
      </c>
      <c r="DC27" s="4"/>
      <c r="DD27" s="4" t="s">
        <v>5</v>
      </c>
      <c r="DE27" s="4"/>
      <c r="DF27" s="4" t="s">
        <v>5</v>
      </c>
      <c r="DG27" s="4"/>
      <c r="DH27" s="4" t="s">
        <v>5</v>
      </c>
      <c r="DI27" s="4"/>
      <c r="DJ27" s="4" t="s">
        <v>5</v>
      </c>
      <c r="DK27" s="4" t="s">
        <v>5</v>
      </c>
      <c r="DL27" s="4" t="s">
        <v>5</v>
      </c>
      <c r="DM27" s="4" t="s">
        <v>5</v>
      </c>
      <c r="DN27" s="4"/>
      <c r="DO27" s="4" t="s">
        <v>5</v>
      </c>
      <c r="DP27" s="4"/>
      <c r="DQ27" s="4" t="s">
        <v>5</v>
      </c>
      <c r="DR27" s="4"/>
      <c r="DS27" s="4" t="s">
        <v>5</v>
      </c>
      <c r="DT27" s="4"/>
      <c r="DU27" s="4" t="s">
        <v>5</v>
      </c>
      <c r="DV27" s="4" t="s">
        <v>5</v>
      </c>
      <c r="DW27" s="4" t="s">
        <v>5</v>
      </c>
      <c r="DX27" s="4" t="s">
        <v>5</v>
      </c>
      <c r="DY27" s="4" t="s">
        <v>5</v>
      </c>
      <c r="DZ27" s="4" t="s">
        <v>5</v>
      </c>
      <c r="EA27" s="4" t="s">
        <v>5</v>
      </c>
      <c r="EB27" s="4" t="s">
        <v>5</v>
      </c>
    </row>
    <row r="28" spans="1:132" ht="30">
      <c r="A28" s="2" t="s">
        <v>1100</v>
      </c>
      <c r="B28" s="4" t="s">
        <v>5</v>
      </c>
      <c r="C28" s="4" t="s">
        <v>5</v>
      </c>
      <c r="D28" s="4" t="s">
        <v>5</v>
      </c>
      <c r="E28" s="4" t="s">
        <v>5</v>
      </c>
      <c r="F28" s="4" t="s">
        <v>5</v>
      </c>
      <c r="G28" s="4" t="s">
        <v>5</v>
      </c>
      <c r="H28" s="6">
        <v>5450</v>
      </c>
      <c r="I28" s="4"/>
      <c r="J28" s="6">
        <v>5450</v>
      </c>
      <c r="K28" s="4"/>
      <c r="L28" s="6">
        <v>5450</v>
      </c>
      <c r="M28" s="6">
        <v>3700</v>
      </c>
      <c r="N28" s="4" t="s">
        <v>5</v>
      </c>
      <c r="O28" s="4"/>
      <c r="P28" s="4" t="s">
        <v>5</v>
      </c>
      <c r="Q28" s="4" t="s">
        <v>5</v>
      </c>
      <c r="R28" s="4" t="s">
        <v>5</v>
      </c>
      <c r="S28" s="4" t="s">
        <v>5</v>
      </c>
      <c r="T28" s="4" t="s">
        <v>5</v>
      </c>
      <c r="U28" s="4" t="s">
        <v>5</v>
      </c>
      <c r="V28" s="4"/>
      <c r="W28" s="4" t="s">
        <v>5</v>
      </c>
      <c r="X28" s="4"/>
      <c r="Y28" s="4" t="s">
        <v>5</v>
      </c>
      <c r="Z28" s="4" t="s">
        <v>5</v>
      </c>
      <c r="AA28" s="4" t="s">
        <v>5</v>
      </c>
      <c r="AB28" s="4" t="s">
        <v>5</v>
      </c>
      <c r="AC28" s="4" t="s">
        <v>5</v>
      </c>
      <c r="AD28" s="4" t="s">
        <v>5</v>
      </c>
      <c r="AE28" s="4" t="s">
        <v>5</v>
      </c>
      <c r="AF28" s="4" t="s">
        <v>5</v>
      </c>
      <c r="AG28" s="4" t="s">
        <v>5</v>
      </c>
      <c r="AH28" s="4" t="s">
        <v>5</v>
      </c>
      <c r="AI28" s="4" t="s">
        <v>5</v>
      </c>
      <c r="AJ28" s="4" t="s">
        <v>5</v>
      </c>
      <c r="AK28" s="4"/>
      <c r="AL28" s="4" t="s">
        <v>5</v>
      </c>
      <c r="AM28" s="4"/>
      <c r="AN28" s="4" t="s">
        <v>5</v>
      </c>
      <c r="AO28" s="4" t="s">
        <v>5</v>
      </c>
      <c r="AP28" s="4" t="s">
        <v>5</v>
      </c>
      <c r="AQ28" s="4" t="s">
        <v>5</v>
      </c>
      <c r="AR28" s="4" t="s">
        <v>5</v>
      </c>
      <c r="AS28" s="4" t="s">
        <v>5</v>
      </c>
      <c r="AT28" s="4"/>
      <c r="AU28" s="4" t="s">
        <v>5</v>
      </c>
      <c r="AV28" s="4"/>
      <c r="AW28" s="4" t="s">
        <v>5</v>
      </c>
      <c r="AX28" s="4"/>
      <c r="AY28" s="4" t="s">
        <v>5</v>
      </c>
      <c r="AZ28" s="4"/>
      <c r="BA28" s="4" t="s">
        <v>5</v>
      </c>
      <c r="BB28" s="4" t="s">
        <v>5</v>
      </c>
      <c r="BC28" s="4" t="s">
        <v>5</v>
      </c>
      <c r="BD28" s="4" t="s">
        <v>5</v>
      </c>
      <c r="BE28" s="4" t="s">
        <v>5</v>
      </c>
      <c r="BF28" s="4" t="s">
        <v>5</v>
      </c>
      <c r="BG28" s="4"/>
      <c r="BH28" s="4" t="s">
        <v>5</v>
      </c>
      <c r="BI28" s="4"/>
      <c r="BJ28" s="4" t="s">
        <v>5</v>
      </c>
      <c r="BK28" s="4" t="s">
        <v>5</v>
      </c>
      <c r="BL28" s="4"/>
      <c r="BM28" s="4" t="s">
        <v>5</v>
      </c>
      <c r="BN28" s="4"/>
      <c r="BO28" s="4" t="s">
        <v>5</v>
      </c>
      <c r="BP28" s="4" t="s">
        <v>5</v>
      </c>
      <c r="BQ28" s="4" t="s">
        <v>5</v>
      </c>
      <c r="BR28" s="4" t="s">
        <v>5</v>
      </c>
      <c r="BS28" s="4" t="s">
        <v>5</v>
      </c>
      <c r="BT28" s="4" t="s">
        <v>5</v>
      </c>
      <c r="BU28" s="4"/>
      <c r="BV28" s="4" t="s">
        <v>5</v>
      </c>
      <c r="BW28" s="4"/>
      <c r="BX28" s="4" t="s">
        <v>5</v>
      </c>
      <c r="BY28" s="4"/>
      <c r="BZ28" s="4" t="s">
        <v>5</v>
      </c>
      <c r="CA28" s="4"/>
      <c r="CB28" s="4" t="s">
        <v>5</v>
      </c>
      <c r="CC28" s="4"/>
      <c r="CD28" s="4" t="s">
        <v>5</v>
      </c>
      <c r="CE28" s="4"/>
      <c r="CF28" s="4" t="s">
        <v>5</v>
      </c>
      <c r="CG28" s="4"/>
      <c r="CH28" s="4" t="s">
        <v>5</v>
      </c>
      <c r="CI28" s="4"/>
      <c r="CJ28" s="4" t="s">
        <v>5</v>
      </c>
      <c r="CK28" s="4"/>
      <c r="CL28" s="4" t="s">
        <v>5</v>
      </c>
      <c r="CM28" s="4"/>
      <c r="CN28" s="4" t="s">
        <v>5</v>
      </c>
      <c r="CO28" s="4" t="s">
        <v>5</v>
      </c>
      <c r="CP28" s="4" t="s">
        <v>5</v>
      </c>
      <c r="CQ28" s="4"/>
      <c r="CR28" s="4" t="s">
        <v>5</v>
      </c>
      <c r="CS28" s="4"/>
      <c r="CT28" s="4" t="s">
        <v>5</v>
      </c>
      <c r="CU28" s="4" t="s">
        <v>5</v>
      </c>
      <c r="CV28" s="4" t="s">
        <v>5</v>
      </c>
      <c r="CW28" s="4"/>
      <c r="CX28" s="4" t="s">
        <v>5</v>
      </c>
      <c r="CY28" s="4"/>
      <c r="CZ28" s="4" t="s">
        <v>5</v>
      </c>
      <c r="DA28" s="4"/>
      <c r="DB28" s="4" t="s">
        <v>5</v>
      </c>
      <c r="DC28" s="4"/>
      <c r="DD28" s="4" t="s">
        <v>5</v>
      </c>
      <c r="DE28" s="4"/>
      <c r="DF28" s="4" t="s">
        <v>5</v>
      </c>
      <c r="DG28" s="4"/>
      <c r="DH28" s="4" t="s">
        <v>5</v>
      </c>
      <c r="DI28" s="4"/>
      <c r="DJ28" s="4" t="s">
        <v>5</v>
      </c>
      <c r="DK28" s="4" t="s">
        <v>5</v>
      </c>
      <c r="DL28" s="4" t="s">
        <v>5</v>
      </c>
      <c r="DM28" s="4" t="s">
        <v>5</v>
      </c>
      <c r="DN28" s="4"/>
      <c r="DO28" s="4" t="s">
        <v>5</v>
      </c>
      <c r="DP28" s="4"/>
      <c r="DQ28" s="4" t="s">
        <v>5</v>
      </c>
      <c r="DR28" s="4"/>
      <c r="DS28" s="4" t="s">
        <v>5</v>
      </c>
      <c r="DT28" s="4"/>
      <c r="DU28" s="4" t="s">
        <v>5</v>
      </c>
      <c r="DV28" s="4" t="s">
        <v>5</v>
      </c>
      <c r="DW28" s="4" t="s">
        <v>5</v>
      </c>
      <c r="DX28" s="4" t="s">
        <v>5</v>
      </c>
      <c r="DY28" s="4" t="s">
        <v>5</v>
      </c>
      <c r="DZ28" s="4" t="s">
        <v>5</v>
      </c>
      <c r="EA28" s="4" t="s">
        <v>5</v>
      </c>
      <c r="EB28" s="4" t="s">
        <v>5</v>
      </c>
    </row>
    <row r="29" spans="1:132" ht="45">
      <c r="A29" s="2" t="s">
        <v>1101</v>
      </c>
      <c r="B29" s="4" t="s">
        <v>5</v>
      </c>
      <c r="C29" s="4" t="s">
        <v>5</v>
      </c>
      <c r="D29" s="4" t="s">
        <v>5</v>
      </c>
      <c r="E29" s="4" t="s">
        <v>5</v>
      </c>
      <c r="F29" s="4" t="s">
        <v>5</v>
      </c>
      <c r="G29" s="4" t="s">
        <v>5</v>
      </c>
      <c r="H29" s="4">
        <v>350</v>
      </c>
      <c r="I29" s="4"/>
      <c r="J29" s="4" t="s">
        <v>5</v>
      </c>
      <c r="K29" s="4"/>
      <c r="L29" s="4" t="s">
        <v>5</v>
      </c>
      <c r="M29" s="4" t="s">
        <v>5</v>
      </c>
      <c r="N29" s="4" t="s">
        <v>5</v>
      </c>
      <c r="O29" s="4"/>
      <c r="P29" s="4" t="s">
        <v>5</v>
      </c>
      <c r="Q29" s="4" t="s">
        <v>5</v>
      </c>
      <c r="R29" s="4" t="s">
        <v>5</v>
      </c>
      <c r="S29" s="4" t="s">
        <v>5</v>
      </c>
      <c r="T29" s="4" t="s">
        <v>5</v>
      </c>
      <c r="U29" s="4" t="s">
        <v>5</v>
      </c>
      <c r="V29" s="4"/>
      <c r="W29" s="4" t="s">
        <v>5</v>
      </c>
      <c r="X29" s="4"/>
      <c r="Y29" s="4" t="s">
        <v>5</v>
      </c>
      <c r="Z29" s="4" t="s">
        <v>5</v>
      </c>
      <c r="AA29" s="4" t="s">
        <v>5</v>
      </c>
      <c r="AB29" s="4" t="s">
        <v>5</v>
      </c>
      <c r="AC29" s="4" t="s">
        <v>5</v>
      </c>
      <c r="AD29" s="4" t="s">
        <v>5</v>
      </c>
      <c r="AE29" s="4" t="s">
        <v>5</v>
      </c>
      <c r="AF29" s="4" t="s">
        <v>5</v>
      </c>
      <c r="AG29" s="4" t="s">
        <v>5</v>
      </c>
      <c r="AH29" s="4" t="s">
        <v>5</v>
      </c>
      <c r="AI29" s="4" t="s">
        <v>5</v>
      </c>
      <c r="AJ29" s="4" t="s">
        <v>5</v>
      </c>
      <c r="AK29" s="4"/>
      <c r="AL29" s="4" t="s">
        <v>5</v>
      </c>
      <c r="AM29" s="4"/>
      <c r="AN29" s="4" t="s">
        <v>5</v>
      </c>
      <c r="AO29" s="4" t="s">
        <v>5</v>
      </c>
      <c r="AP29" s="4" t="s">
        <v>5</v>
      </c>
      <c r="AQ29" s="4" t="s">
        <v>5</v>
      </c>
      <c r="AR29" s="4" t="s">
        <v>5</v>
      </c>
      <c r="AS29" s="4" t="s">
        <v>5</v>
      </c>
      <c r="AT29" s="4"/>
      <c r="AU29" s="4" t="s">
        <v>5</v>
      </c>
      <c r="AV29" s="4"/>
      <c r="AW29" s="4" t="s">
        <v>5</v>
      </c>
      <c r="AX29" s="4"/>
      <c r="AY29" s="4" t="s">
        <v>5</v>
      </c>
      <c r="AZ29" s="4"/>
      <c r="BA29" s="4" t="s">
        <v>5</v>
      </c>
      <c r="BB29" s="4" t="s">
        <v>5</v>
      </c>
      <c r="BC29" s="4" t="s">
        <v>5</v>
      </c>
      <c r="BD29" s="4" t="s">
        <v>5</v>
      </c>
      <c r="BE29" s="4" t="s">
        <v>5</v>
      </c>
      <c r="BF29" s="4" t="s">
        <v>5</v>
      </c>
      <c r="BG29" s="4"/>
      <c r="BH29" s="4" t="s">
        <v>5</v>
      </c>
      <c r="BI29" s="4"/>
      <c r="BJ29" s="4" t="s">
        <v>5</v>
      </c>
      <c r="BK29" s="4" t="s">
        <v>5</v>
      </c>
      <c r="BL29" s="4"/>
      <c r="BM29" s="4" t="s">
        <v>5</v>
      </c>
      <c r="BN29" s="4"/>
      <c r="BO29" s="4" t="s">
        <v>5</v>
      </c>
      <c r="BP29" s="4" t="s">
        <v>5</v>
      </c>
      <c r="BQ29" s="4" t="s">
        <v>5</v>
      </c>
      <c r="BR29" s="4" t="s">
        <v>5</v>
      </c>
      <c r="BS29" s="4" t="s">
        <v>5</v>
      </c>
      <c r="BT29" s="4" t="s">
        <v>5</v>
      </c>
      <c r="BU29" s="4"/>
      <c r="BV29" s="4" t="s">
        <v>5</v>
      </c>
      <c r="BW29" s="4"/>
      <c r="BX29" s="4" t="s">
        <v>5</v>
      </c>
      <c r="BY29" s="4"/>
      <c r="BZ29" s="4" t="s">
        <v>5</v>
      </c>
      <c r="CA29" s="4"/>
      <c r="CB29" s="4" t="s">
        <v>5</v>
      </c>
      <c r="CC29" s="4"/>
      <c r="CD29" s="4" t="s">
        <v>5</v>
      </c>
      <c r="CE29" s="4"/>
      <c r="CF29" s="4" t="s">
        <v>5</v>
      </c>
      <c r="CG29" s="4"/>
      <c r="CH29" s="4" t="s">
        <v>5</v>
      </c>
      <c r="CI29" s="4"/>
      <c r="CJ29" s="4" t="s">
        <v>5</v>
      </c>
      <c r="CK29" s="4"/>
      <c r="CL29" s="4" t="s">
        <v>5</v>
      </c>
      <c r="CM29" s="4"/>
      <c r="CN29" s="4" t="s">
        <v>5</v>
      </c>
      <c r="CO29" s="4" t="s">
        <v>5</v>
      </c>
      <c r="CP29" s="4" t="s">
        <v>5</v>
      </c>
      <c r="CQ29" s="4"/>
      <c r="CR29" s="4" t="s">
        <v>5</v>
      </c>
      <c r="CS29" s="4"/>
      <c r="CT29" s="4" t="s">
        <v>5</v>
      </c>
      <c r="CU29" s="4" t="s">
        <v>5</v>
      </c>
      <c r="CV29" s="4" t="s">
        <v>5</v>
      </c>
      <c r="CW29" s="4"/>
      <c r="CX29" s="4" t="s">
        <v>5</v>
      </c>
      <c r="CY29" s="4"/>
      <c r="CZ29" s="4" t="s">
        <v>5</v>
      </c>
      <c r="DA29" s="4"/>
      <c r="DB29" s="4" t="s">
        <v>5</v>
      </c>
      <c r="DC29" s="4"/>
      <c r="DD29" s="4" t="s">
        <v>5</v>
      </c>
      <c r="DE29" s="4"/>
      <c r="DF29" s="4" t="s">
        <v>5</v>
      </c>
      <c r="DG29" s="4"/>
      <c r="DH29" s="4" t="s">
        <v>5</v>
      </c>
      <c r="DI29" s="4"/>
      <c r="DJ29" s="4" t="s">
        <v>5</v>
      </c>
      <c r="DK29" s="4" t="s">
        <v>5</v>
      </c>
      <c r="DL29" s="4" t="s">
        <v>5</v>
      </c>
      <c r="DM29" s="4" t="s">
        <v>5</v>
      </c>
      <c r="DN29" s="4"/>
      <c r="DO29" s="4" t="s">
        <v>5</v>
      </c>
      <c r="DP29" s="4"/>
      <c r="DQ29" s="4" t="s">
        <v>5</v>
      </c>
      <c r="DR29" s="4"/>
      <c r="DS29" s="4" t="s">
        <v>5</v>
      </c>
      <c r="DT29" s="4"/>
      <c r="DU29" s="4" t="s">
        <v>5</v>
      </c>
      <c r="DV29" s="4" t="s">
        <v>5</v>
      </c>
      <c r="DW29" s="4" t="s">
        <v>5</v>
      </c>
      <c r="DX29" s="4" t="s">
        <v>5</v>
      </c>
      <c r="DY29" s="4" t="s">
        <v>5</v>
      </c>
      <c r="DZ29" s="4" t="s">
        <v>5</v>
      </c>
      <c r="EA29" s="4" t="s">
        <v>5</v>
      </c>
      <c r="EB29" s="4" t="s">
        <v>5</v>
      </c>
    </row>
    <row r="30" spans="1:132" ht="30">
      <c r="A30" s="2" t="s">
        <v>1102</v>
      </c>
      <c r="B30" s="4" t="s">
        <v>5</v>
      </c>
      <c r="C30" s="4" t="s">
        <v>5</v>
      </c>
      <c r="D30" s="4" t="s">
        <v>5</v>
      </c>
      <c r="E30" s="4" t="s">
        <v>5</v>
      </c>
      <c r="F30" s="4" t="s">
        <v>5</v>
      </c>
      <c r="G30" s="4" t="s">
        <v>5</v>
      </c>
      <c r="H30" s="9">
        <v>1479.9</v>
      </c>
      <c r="I30" s="4"/>
      <c r="J30" s="9">
        <v>1479.9</v>
      </c>
      <c r="K30" s="4"/>
      <c r="L30" s="4" t="s">
        <v>5</v>
      </c>
      <c r="M30" s="4" t="s">
        <v>5</v>
      </c>
      <c r="N30" s="4" t="s">
        <v>5</v>
      </c>
      <c r="O30" s="4"/>
      <c r="P30" s="4" t="s">
        <v>5</v>
      </c>
      <c r="Q30" s="4" t="s">
        <v>5</v>
      </c>
      <c r="R30" s="4" t="s">
        <v>5</v>
      </c>
      <c r="S30" s="4" t="s">
        <v>5</v>
      </c>
      <c r="T30" s="4" t="s">
        <v>5</v>
      </c>
      <c r="U30" s="4" t="s">
        <v>5</v>
      </c>
      <c r="V30" s="4"/>
      <c r="W30" s="4" t="s">
        <v>5</v>
      </c>
      <c r="X30" s="4"/>
      <c r="Y30" s="4" t="s">
        <v>5</v>
      </c>
      <c r="Z30" s="4" t="s">
        <v>5</v>
      </c>
      <c r="AA30" s="4" t="s">
        <v>5</v>
      </c>
      <c r="AB30" s="4" t="s">
        <v>5</v>
      </c>
      <c r="AC30" s="4" t="s">
        <v>5</v>
      </c>
      <c r="AD30" s="4" t="s">
        <v>5</v>
      </c>
      <c r="AE30" s="4" t="s">
        <v>5</v>
      </c>
      <c r="AF30" s="4" t="s">
        <v>5</v>
      </c>
      <c r="AG30" s="4" t="s">
        <v>5</v>
      </c>
      <c r="AH30" s="4" t="s">
        <v>5</v>
      </c>
      <c r="AI30" s="4" t="s">
        <v>5</v>
      </c>
      <c r="AJ30" s="4" t="s">
        <v>5</v>
      </c>
      <c r="AK30" s="4"/>
      <c r="AL30" s="4" t="s">
        <v>5</v>
      </c>
      <c r="AM30" s="4"/>
      <c r="AN30" s="4" t="s">
        <v>5</v>
      </c>
      <c r="AO30" s="4" t="s">
        <v>5</v>
      </c>
      <c r="AP30" s="4" t="s">
        <v>5</v>
      </c>
      <c r="AQ30" s="4" t="s">
        <v>5</v>
      </c>
      <c r="AR30" s="4" t="s">
        <v>5</v>
      </c>
      <c r="AS30" s="4" t="s">
        <v>5</v>
      </c>
      <c r="AT30" s="4"/>
      <c r="AU30" s="4" t="s">
        <v>5</v>
      </c>
      <c r="AV30" s="4"/>
      <c r="AW30" s="4" t="s">
        <v>5</v>
      </c>
      <c r="AX30" s="4"/>
      <c r="AY30" s="4" t="s">
        <v>5</v>
      </c>
      <c r="AZ30" s="4"/>
      <c r="BA30" s="4" t="s">
        <v>5</v>
      </c>
      <c r="BB30" s="4" t="s">
        <v>5</v>
      </c>
      <c r="BC30" s="4" t="s">
        <v>5</v>
      </c>
      <c r="BD30" s="4" t="s">
        <v>5</v>
      </c>
      <c r="BE30" s="4" t="s">
        <v>5</v>
      </c>
      <c r="BF30" s="4" t="s">
        <v>5</v>
      </c>
      <c r="BG30" s="4"/>
      <c r="BH30" s="4" t="s">
        <v>5</v>
      </c>
      <c r="BI30" s="4"/>
      <c r="BJ30" s="4" t="s">
        <v>5</v>
      </c>
      <c r="BK30" s="4" t="s">
        <v>5</v>
      </c>
      <c r="BL30" s="4"/>
      <c r="BM30" s="4" t="s">
        <v>5</v>
      </c>
      <c r="BN30" s="4"/>
      <c r="BO30" s="4" t="s">
        <v>5</v>
      </c>
      <c r="BP30" s="4" t="s">
        <v>5</v>
      </c>
      <c r="BQ30" s="4" t="s">
        <v>5</v>
      </c>
      <c r="BR30" s="4" t="s">
        <v>5</v>
      </c>
      <c r="BS30" s="4" t="s">
        <v>5</v>
      </c>
      <c r="BT30" s="4" t="s">
        <v>5</v>
      </c>
      <c r="BU30" s="4"/>
      <c r="BV30" s="4" t="s">
        <v>5</v>
      </c>
      <c r="BW30" s="4"/>
      <c r="BX30" s="4" t="s">
        <v>5</v>
      </c>
      <c r="BY30" s="4"/>
      <c r="BZ30" s="4" t="s">
        <v>5</v>
      </c>
      <c r="CA30" s="4"/>
      <c r="CB30" s="4" t="s">
        <v>5</v>
      </c>
      <c r="CC30" s="4"/>
      <c r="CD30" s="4" t="s">
        <v>5</v>
      </c>
      <c r="CE30" s="4"/>
      <c r="CF30" s="4" t="s">
        <v>5</v>
      </c>
      <c r="CG30" s="4"/>
      <c r="CH30" s="4" t="s">
        <v>5</v>
      </c>
      <c r="CI30" s="4"/>
      <c r="CJ30" s="4" t="s">
        <v>5</v>
      </c>
      <c r="CK30" s="4"/>
      <c r="CL30" s="4" t="s">
        <v>5</v>
      </c>
      <c r="CM30" s="4"/>
      <c r="CN30" s="4" t="s">
        <v>5</v>
      </c>
      <c r="CO30" s="4" t="s">
        <v>5</v>
      </c>
      <c r="CP30" s="4" t="s">
        <v>5</v>
      </c>
      <c r="CQ30" s="4"/>
      <c r="CR30" s="4" t="s">
        <v>5</v>
      </c>
      <c r="CS30" s="4"/>
      <c r="CT30" s="4" t="s">
        <v>5</v>
      </c>
      <c r="CU30" s="4" t="s">
        <v>5</v>
      </c>
      <c r="CV30" s="4" t="s">
        <v>5</v>
      </c>
      <c r="CW30" s="4"/>
      <c r="CX30" s="4" t="s">
        <v>5</v>
      </c>
      <c r="CY30" s="4"/>
      <c r="CZ30" s="4" t="s">
        <v>5</v>
      </c>
      <c r="DA30" s="4"/>
      <c r="DB30" s="4" t="s">
        <v>5</v>
      </c>
      <c r="DC30" s="4"/>
      <c r="DD30" s="4" t="s">
        <v>5</v>
      </c>
      <c r="DE30" s="4"/>
      <c r="DF30" s="4" t="s">
        <v>5</v>
      </c>
      <c r="DG30" s="4"/>
      <c r="DH30" s="4" t="s">
        <v>5</v>
      </c>
      <c r="DI30" s="4"/>
      <c r="DJ30" s="4" t="s">
        <v>5</v>
      </c>
      <c r="DK30" s="4" t="s">
        <v>5</v>
      </c>
      <c r="DL30" s="4" t="s">
        <v>5</v>
      </c>
      <c r="DM30" s="4" t="s">
        <v>5</v>
      </c>
      <c r="DN30" s="4"/>
      <c r="DO30" s="4" t="s">
        <v>5</v>
      </c>
      <c r="DP30" s="4"/>
      <c r="DQ30" s="4" t="s">
        <v>5</v>
      </c>
      <c r="DR30" s="4"/>
      <c r="DS30" s="4" t="s">
        <v>5</v>
      </c>
      <c r="DT30" s="4"/>
      <c r="DU30" s="4" t="s">
        <v>5</v>
      </c>
      <c r="DV30" s="4" t="s">
        <v>5</v>
      </c>
      <c r="DW30" s="4" t="s">
        <v>5</v>
      </c>
      <c r="DX30" s="4" t="s">
        <v>5</v>
      </c>
      <c r="DY30" s="4" t="s">
        <v>5</v>
      </c>
      <c r="DZ30" s="4" t="s">
        <v>5</v>
      </c>
      <c r="EA30" s="4" t="s">
        <v>5</v>
      </c>
      <c r="EB30" s="4" t="s">
        <v>5</v>
      </c>
    </row>
    <row r="31" spans="1:132">
      <c r="A31" s="2" t="s">
        <v>1103</v>
      </c>
      <c r="B31" s="4" t="s">
        <v>5</v>
      </c>
      <c r="C31" s="4" t="s">
        <v>5</v>
      </c>
      <c r="D31" s="4" t="s">
        <v>5</v>
      </c>
      <c r="E31" s="4" t="s">
        <v>5</v>
      </c>
      <c r="F31" s="4" t="s">
        <v>5</v>
      </c>
      <c r="G31" s="4" t="s">
        <v>5</v>
      </c>
      <c r="H31" s="4">
        <v>4.88</v>
      </c>
      <c r="I31" s="4"/>
      <c r="J31" s="4">
        <v>4.88</v>
      </c>
      <c r="K31" s="4"/>
      <c r="L31" s="4" t="s">
        <v>5</v>
      </c>
      <c r="M31" s="4" t="s">
        <v>5</v>
      </c>
      <c r="N31" s="4" t="s">
        <v>5</v>
      </c>
      <c r="O31" s="4"/>
      <c r="P31" s="4" t="s">
        <v>5</v>
      </c>
      <c r="Q31" s="4" t="s">
        <v>5</v>
      </c>
      <c r="R31" s="4" t="s">
        <v>5</v>
      </c>
      <c r="S31" s="4" t="s">
        <v>5</v>
      </c>
      <c r="T31" s="4" t="s">
        <v>5</v>
      </c>
      <c r="U31" s="4" t="s">
        <v>5</v>
      </c>
      <c r="V31" s="4"/>
      <c r="W31" s="4" t="s">
        <v>5</v>
      </c>
      <c r="X31" s="4"/>
      <c r="Y31" s="4" t="s">
        <v>5</v>
      </c>
      <c r="Z31" s="4" t="s">
        <v>5</v>
      </c>
      <c r="AA31" s="4" t="s">
        <v>5</v>
      </c>
      <c r="AB31" s="4" t="s">
        <v>5</v>
      </c>
      <c r="AC31" s="4" t="s">
        <v>5</v>
      </c>
      <c r="AD31" s="4" t="s">
        <v>5</v>
      </c>
      <c r="AE31" s="4" t="s">
        <v>5</v>
      </c>
      <c r="AF31" s="4" t="s">
        <v>5</v>
      </c>
      <c r="AG31" s="4" t="s">
        <v>5</v>
      </c>
      <c r="AH31" s="4" t="s">
        <v>5</v>
      </c>
      <c r="AI31" s="4" t="s">
        <v>5</v>
      </c>
      <c r="AJ31" s="4" t="s">
        <v>5</v>
      </c>
      <c r="AK31" s="4"/>
      <c r="AL31" s="4" t="s">
        <v>5</v>
      </c>
      <c r="AM31" s="4"/>
      <c r="AN31" s="4" t="s">
        <v>5</v>
      </c>
      <c r="AO31" s="4" t="s">
        <v>5</v>
      </c>
      <c r="AP31" s="4" t="s">
        <v>5</v>
      </c>
      <c r="AQ31" s="4" t="s">
        <v>5</v>
      </c>
      <c r="AR31" s="4" t="s">
        <v>5</v>
      </c>
      <c r="AS31" s="4" t="s">
        <v>5</v>
      </c>
      <c r="AT31" s="4"/>
      <c r="AU31" s="4" t="s">
        <v>5</v>
      </c>
      <c r="AV31" s="4"/>
      <c r="AW31" s="4" t="s">
        <v>5</v>
      </c>
      <c r="AX31" s="4"/>
      <c r="AY31" s="4" t="s">
        <v>5</v>
      </c>
      <c r="AZ31" s="4"/>
      <c r="BA31" s="4" t="s">
        <v>5</v>
      </c>
      <c r="BB31" s="4" t="s">
        <v>5</v>
      </c>
      <c r="BC31" s="4" t="s">
        <v>5</v>
      </c>
      <c r="BD31" s="4" t="s">
        <v>5</v>
      </c>
      <c r="BE31" s="4" t="s">
        <v>5</v>
      </c>
      <c r="BF31" s="4" t="s">
        <v>5</v>
      </c>
      <c r="BG31" s="4"/>
      <c r="BH31" s="4" t="s">
        <v>5</v>
      </c>
      <c r="BI31" s="4"/>
      <c r="BJ31" s="4" t="s">
        <v>5</v>
      </c>
      <c r="BK31" s="4" t="s">
        <v>5</v>
      </c>
      <c r="BL31" s="4"/>
      <c r="BM31" s="4" t="s">
        <v>5</v>
      </c>
      <c r="BN31" s="4"/>
      <c r="BO31" s="4" t="s">
        <v>5</v>
      </c>
      <c r="BP31" s="4" t="s">
        <v>5</v>
      </c>
      <c r="BQ31" s="4" t="s">
        <v>5</v>
      </c>
      <c r="BR31" s="4" t="s">
        <v>5</v>
      </c>
      <c r="BS31" s="4" t="s">
        <v>5</v>
      </c>
      <c r="BT31" s="4" t="s">
        <v>5</v>
      </c>
      <c r="BU31" s="4"/>
      <c r="BV31" s="4" t="s">
        <v>5</v>
      </c>
      <c r="BW31" s="4"/>
      <c r="BX31" s="4" t="s">
        <v>5</v>
      </c>
      <c r="BY31" s="4"/>
      <c r="BZ31" s="4" t="s">
        <v>5</v>
      </c>
      <c r="CA31" s="4"/>
      <c r="CB31" s="4" t="s">
        <v>5</v>
      </c>
      <c r="CC31" s="4"/>
      <c r="CD31" s="4" t="s">
        <v>5</v>
      </c>
      <c r="CE31" s="4"/>
      <c r="CF31" s="4" t="s">
        <v>5</v>
      </c>
      <c r="CG31" s="4"/>
      <c r="CH31" s="4" t="s">
        <v>5</v>
      </c>
      <c r="CI31" s="4"/>
      <c r="CJ31" s="4" t="s">
        <v>5</v>
      </c>
      <c r="CK31" s="4"/>
      <c r="CL31" s="4" t="s">
        <v>5</v>
      </c>
      <c r="CM31" s="4"/>
      <c r="CN31" s="4" t="s">
        <v>5</v>
      </c>
      <c r="CO31" s="4" t="s">
        <v>5</v>
      </c>
      <c r="CP31" s="4" t="s">
        <v>5</v>
      </c>
      <c r="CQ31" s="4"/>
      <c r="CR31" s="4" t="s">
        <v>5</v>
      </c>
      <c r="CS31" s="4"/>
      <c r="CT31" s="4" t="s">
        <v>5</v>
      </c>
      <c r="CU31" s="4" t="s">
        <v>5</v>
      </c>
      <c r="CV31" s="4" t="s">
        <v>5</v>
      </c>
      <c r="CW31" s="4"/>
      <c r="CX31" s="4" t="s">
        <v>5</v>
      </c>
      <c r="CY31" s="4"/>
      <c r="CZ31" s="4" t="s">
        <v>5</v>
      </c>
      <c r="DA31" s="4"/>
      <c r="DB31" s="4" t="s">
        <v>5</v>
      </c>
      <c r="DC31" s="4"/>
      <c r="DD31" s="4" t="s">
        <v>5</v>
      </c>
      <c r="DE31" s="4"/>
      <c r="DF31" s="4" t="s">
        <v>5</v>
      </c>
      <c r="DG31" s="4"/>
      <c r="DH31" s="4" t="s">
        <v>5</v>
      </c>
      <c r="DI31" s="4"/>
      <c r="DJ31" s="4" t="s">
        <v>5</v>
      </c>
      <c r="DK31" s="4" t="s">
        <v>5</v>
      </c>
      <c r="DL31" s="4" t="s">
        <v>5</v>
      </c>
      <c r="DM31" s="4" t="s">
        <v>5</v>
      </c>
      <c r="DN31" s="4"/>
      <c r="DO31" s="4" t="s">
        <v>5</v>
      </c>
      <c r="DP31" s="4"/>
      <c r="DQ31" s="4" t="s">
        <v>5</v>
      </c>
      <c r="DR31" s="4"/>
      <c r="DS31" s="4" t="s">
        <v>5</v>
      </c>
      <c r="DT31" s="4"/>
      <c r="DU31" s="4" t="s">
        <v>5</v>
      </c>
      <c r="DV31" s="4" t="s">
        <v>5</v>
      </c>
      <c r="DW31" s="4" t="s">
        <v>5</v>
      </c>
      <c r="DX31" s="4" t="s">
        <v>5</v>
      </c>
      <c r="DY31" s="4" t="s">
        <v>5</v>
      </c>
      <c r="DZ31" s="4" t="s">
        <v>5</v>
      </c>
      <c r="EA31" s="4" t="s">
        <v>5</v>
      </c>
      <c r="EB31" s="4" t="s">
        <v>5</v>
      </c>
    </row>
    <row r="32" spans="1:132">
      <c r="A32" s="2" t="s">
        <v>1104</v>
      </c>
      <c r="B32" s="4" t="s">
        <v>5</v>
      </c>
      <c r="C32" s="4" t="s">
        <v>5</v>
      </c>
      <c r="D32" s="4" t="s">
        <v>5</v>
      </c>
      <c r="E32" s="4" t="s">
        <v>5</v>
      </c>
      <c r="F32" s="4" t="s">
        <v>5</v>
      </c>
      <c r="G32" s="4" t="s">
        <v>5</v>
      </c>
      <c r="H32" s="4" t="s">
        <v>5</v>
      </c>
      <c r="I32" s="4"/>
      <c r="J32" s="4" t="s">
        <v>5</v>
      </c>
      <c r="K32" s="4"/>
      <c r="L32" s="4" t="s">
        <v>5</v>
      </c>
      <c r="M32" s="4" t="s">
        <v>5</v>
      </c>
      <c r="N32" s="4" t="s">
        <v>5</v>
      </c>
      <c r="O32" s="4"/>
      <c r="P32" s="4" t="s">
        <v>5</v>
      </c>
      <c r="Q32" s="4" t="s">
        <v>5</v>
      </c>
      <c r="R32" s="4" t="s">
        <v>5</v>
      </c>
      <c r="S32" s="4" t="s">
        <v>5</v>
      </c>
      <c r="T32" s="4" t="s">
        <v>5</v>
      </c>
      <c r="U32" s="4" t="s">
        <v>5</v>
      </c>
      <c r="V32" s="4"/>
      <c r="W32" s="4" t="s">
        <v>5</v>
      </c>
      <c r="X32" s="4"/>
      <c r="Y32" s="4" t="s">
        <v>5</v>
      </c>
      <c r="Z32" s="4" t="s">
        <v>5</v>
      </c>
      <c r="AA32" s="4">
        <v>77.7</v>
      </c>
      <c r="AB32" s="4" t="s">
        <v>5</v>
      </c>
      <c r="AC32" s="4" t="s">
        <v>5</v>
      </c>
      <c r="AD32" s="4" t="s">
        <v>5</v>
      </c>
      <c r="AE32" s="4" t="s">
        <v>5</v>
      </c>
      <c r="AF32" s="4">
        <v>77.7</v>
      </c>
      <c r="AG32" s="4" t="s">
        <v>5</v>
      </c>
      <c r="AH32" s="4" t="s">
        <v>5</v>
      </c>
      <c r="AI32" s="4" t="s">
        <v>5</v>
      </c>
      <c r="AJ32" s="4" t="s">
        <v>5</v>
      </c>
      <c r="AK32" s="4"/>
      <c r="AL32" s="4" t="s">
        <v>5</v>
      </c>
      <c r="AM32" s="4"/>
      <c r="AN32" s="4" t="s">
        <v>5</v>
      </c>
      <c r="AO32" s="4" t="s">
        <v>5</v>
      </c>
      <c r="AP32" s="4" t="s">
        <v>5</v>
      </c>
      <c r="AQ32" s="4" t="s">
        <v>5</v>
      </c>
      <c r="AR32" s="4" t="s">
        <v>5</v>
      </c>
      <c r="AS32" s="4" t="s">
        <v>5</v>
      </c>
      <c r="AT32" s="4"/>
      <c r="AU32" s="4" t="s">
        <v>5</v>
      </c>
      <c r="AV32" s="4"/>
      <c r="AW32" s="4" t="s">
        <v>5</v>
      </c>
      <c r="AX32" s="4"/>
      <c r="AY32" s="4" t="s">
        <v>5</v>
      </c>
      <c r="AZ32" s="4"/>
      <c r="BA32" s="4" t="s">
        <v>5</v>
      </c>
      <c r="BB32" s="4" t="s">
        <v>5</v>
      </c>
      <c r="BC32" s="4" t="s">
        <v>5</v>
      </c>
      <c r="BD32" s="4" t="s">
        <v>5</v>
      </c>
      <c r="BE32" s="4" t="s">
        <v>5</v>
      </c>
      <c r="BF32" s="4" t="s">
        <v>5</v>
      </c>
      <c r="BG32" s="4"/>
      <c r="BH32" s="4" t="s">
        <v>5</v>
      </c>
      <c r="BI32" s="4"/>
      <c r="BJ32" s="4" t="s">
        <v>5</v>
      </c>
      <c r="BK32" s="4" t="s">
        <v>5</v>
      </c>
      <c r="BL32" s="4"/>
      <c r="BM32" s="4" t="s">
        <v>5</v>
      </c>
      <c r="BN32" s="4"/>
      <c r="BO32" s="4" t="s">
        <v>5</v>
      </c>
      <c r="BP32" s="4" t="s">
        <v>5</v>
      </c>
      <c r="BQ32" s="4" t="s">
        <v>5</v>
      </c>
      <c r="BR32" s="4" t="s">
        <v>5</v>
      </c>
      <c r="BS32" s="4" t="s">
        <v>5</v>
      </c>
      <c r="BT32" s="4" t="s">
        <v>5</v>
      </c>
      <c r="BU32" s="4"/>
      <c r="BV32" s="4" t="s">
        <v>5</v>
      </c>
      <c r="BW32" s="4"/>
      <c r="BX32" s="4" t="s">
        <v>5</v>
      </c>
      <c r="BY32" s="4"/>
      <c r="BZ32" s="4" t="s">
        <v>5</v>
      </c>
      <c r="CA32" s="4"/>
      <c r="CB32" s="4" t="s">
        <v>5</v>
      </c>
      <c r="CC32" s="4"/>
      <c r="CD32" s="4" t="s">
        <v>5</v>
      </c>
      <c r="CE32" s="4"/>
      <c r="CF32" s="4" t="s">
        <v>5</v>
      </c>
      <c r="CG32" s="4"/>
      <c r="CH32" s="4" t="s">
        <v>5</v>
      </c>
      <c r="CI32" s="4"/>
      <c r="CJ32" s="4" t="s">
        <v>5</v>
      </c>
      <c r="CK32" s="4"/>
      <c r="CL32" s="4" t="s">
        <v>5</v>
      </c>
      <c r="CM32" s="4"/>
      <c r="CN32" s="4" t="s">
        <v>5</v>
      </c>
      <c r="CO32" s="4" t="s">
        <v>5</v>
      </c>
      <c r="CP32" s="4" t="s">
        <v>5</v>
      </c>
      <c r="CQ32" s="4"/>
      <c r="CR32" s="4" t="s">
        <v>5</v>
      </c>
      <c r="CS32" s="4"/>
      <c r="CT32" s="4" t="s">
        <v>5</v>
      </c>
      <c r="CU32" s="4" t="s">
        <v>5</v>
      </c>
      <c r="CV32" s="4" t="s">
        <v>5</v>
      </c>
      <c r="CW32" s="4"/>
      <c r="CX32" s="4" t="s">
        <v>5</v>
      </c>
      <c r="CY32" s="4"/>
      <c r="CZ32" s="4" t="s">
        <v>5</v>
      </c>
      <c r="DA32" s="4"/>
      <c r="DB32" s="4" t="s">
        <v>5</v>
      </c>
      <c r="DC32" s="4"/>
      <c r="DD32" s="4" t="s">
        <v>5</v>
      </c>
      <c r="DE32" s="4"/>
      <c r="DF32" s="4" t="s">
        <v>5</v>
      </c>
      <c r="DG32" s="4"/>
      <c r="DH32" s="4" t="s">
        <v>5</v>
      </c>
      <c r="DI32" s="4"/>
      <c r="DJ32" s="4" t="s">
        <v>5</v>
      </c>
      <c r="DK32" s="4" t="s">
        <v>5</v>
      </c>
      <c r="DL32" s="4" t="s">
        <v>5</v>
      </c>
      <c r="DM32" s="4" t="s">
        <v>5</v>
      </c>
      <c r="DN32" s="4"/>
      <c r="DO32" s="4" t="s">
        <v>5</v>
      </c>
      <c r="DP32" s="4"/>
      <c r="DQ32" s="4" t="s">
        <v>5</v>
      </c>
      <c r="DR32" s="4"/>
      <c r="DS32" s="4" t="s">
        <v>5</v>
      </c>
      <c r="DT32" s="4"/>
      <c r="DU32" s="4" t="s">
        <v>5</v>
      </c>
      <c r="DV32" s="4" t="s">
        <v>5</v>
      </c>
      <c r="DW32" s="4" t="s">
        <v>5</v>
      </c>
      <c r="DX32" s="4" t="s">
        <v>5</v>
      </c>
      <c r="DY32" s="4" t="s">
        <v>5</v>
      </c>
      <c r="DZ32" s="4" t="s">
        <v>5</v>
      </c>
      <c r="EA32" s="4" t="s">
        <v>5</v>
      </c>
      <c r="EB32" s="4" t="s">
        <v>5</v>
      </c>
    </row>
    <row r="33" spans="1:132" ht="30">
      <c r="A33" s="2" t="s">
        <v>1105</v>
      </c>
      <c r="B33" s="4" t="s">
        <v>5</v>
      </c>
      <c r="C33" s="4" t="s">
        <v>5</v>
      </c>
      <c r="D33" s="4" t="s">
        <v>5</v>
      </c>
      <c r="E33" s="4" t="s">
        <v>5</v>
      </c>
      <c r="F33" s="4" t="s">
        <v>5</v>
      </c>
      <c r="G33" s="4" t="s">
        <v>5</v>
      </c>
      <c r="H33" s="4" t="s">
        <v>5</v>
      </c>
      <c r="I33" s="4"/>
      <c r="J33" s="4" t="s">
        <v>5</v>
      </c>
      <c r="K33" s="4"/>
      <c r="L33" s="4" t="s">
        <v>5</v>
      </c>
      <c r="M33" s="4" t="s">
        <v>5</v>
      </c>
      <c r="N33" s="4" t="s">
        <v>5</v>
      </c>
      <c r="O33" s="4"/>
      <c r="P33" s="4" t="s">
        <v>5</v>
      </c>
      <c r="Q33" s="4" t="s">
        <v>5</v>
      </c>
      <c r="R33" s="4" t="s">
        <v>5</v>
      </c>
      <c r="S33" s="4" t="s">
        <v>5</v>
      </c>
      <c r="T33" s="4" t="s">
        <v>5</v>
      </c>
      <c r="U33" s="4" t="s">
        <v>5</v>
      </c>
      <c r="V33" s="4"/>
      <c r="W33" s="4" t="s">
        <v>5</v>
      </c>
      <c r="X33" s="4"/>
      <c r="Y33" s="4" t="s">
        <v>5</v>
      </c>
      <c r="Z33" s="4" t="s">
        <v>5</v>
      </c>
      <c r="AA33" s="4" t="s">
        <v>5</v>
      </c>
      <c r="AB33" s="4" t="s">
        <v>5</v>
      </c>
      <c r="AC33" s="4" t="s">
        <v>5</v>
      </c>
      <c r="AD33" s="4" t="s">
        <v>5</v>
      </c>
      <c r="AE33" s="4">
        <v>426.6</v>
      </c>
      <c r="AF33" s="4" t="s">
        <v>5</v>
      </c>
      <c r="AG33" s="4" t="s">
        <v>5</v>
      </c>
      <c r="AH33" s="4" t="s">
        <v>5</v>
      </c>
      <c r="AI33" s="4" t="s">
        <v>5</v>
      </c>
      <c r="AJ33" s="4" t="s">
        <v>5</v>
      </c>
      <c r="AK33" s="4"/>
      <c r="AL33" s="4" t="s">
        <v>5</v>
      </c>
      <c r="AM33" s="4"/>
      <c r="AN33" s="4" t="s">
        <v>5</v>
      </c>
      <c r="AO33" s="4" t="s">
        <v>5</v>
      </c>
      <c r="AP33" s="4" t="s">
        <v>5</v>
      </c>
      <c r="AQ33" s="4" t="s">
        <v>5</v>
      </c>
      <c r="AR33" s="4" t="s">
        <v>5</v>
      </c>
      <c r="AS33" s="4" t="s">
        <v>5</v>
      </c>
      <c r="AT33" s="4"/>
      <c r="AU33" s="4" t="s">
        <v>5</v>
      </c>
      <c r="AV33" s="4"/>
      <c r="AW33" s="4" t="s">
        <v>5</v>
      </c>
      <c r="AX33" s="4"/>
      <c r="AY33" s="4" t="s">
        <v>5</v>
      </c>
      <c r="AZ33" s="4"/>
      <c r="BA33" s="4" t="s">
        <v>5</v>
      </c>
      <c r="BB33" s="4" t="s">
        <v>5</v>
      </c>
      <c r="BC33" s="4" t="s">
        <v>5</v>
      </c>
      <c r="BD33" s="4" t="s">
        <v>5</v>
      </c>
      <c r="BE33" s="4" t="s">
        <v>5</v>
      </c>
      <c r="BF33" s="4" t="s">
        <v>5</v>
      </c>
      <c r="BG33" s="4"/>
      <c r="BH33" s="4" t="s">
        <v>5</v>
      </c>
      <c r="BI33" s="4"/>
      <c r="BJ33" s="4" t="s">
        <v>5</v>
      </c>
      <c r="BK33" s="4" t="s">
        <v>5</v>
      </c>
      <c r="BL33" s="4"/>
      <c r="BM33" s="4" t="s">
        <v>5</v>
      </c>
      <c r="BN33" s="4"/>
      <c r="BO33" s="4" t="s">
        <v>5</v>
      </c>
      <c r="BP33" s="4" t="s">
        <v>5</v>
      </c>
      <c r="BQ33" s="4" t="s">
        <v>5</v>
      </c>
      <c r="BR33" s="4" t="s">
        <v>5</v>
      </c>
      <c r="BS33" s="4" t="s">
        <v>5</v>
      </c>
      <c r="BT33" s="4" t="s">
        <v>5</v>
      </c>
      <c r="BU33" s="4"/>
      <c r="BV33" s="4" t="s">
        <v>5</v>
      </c>
      <c r="BW33" s="4"/>
      <c r="BX33" s="4" t="s">
        <v>5</v>
      </c>
      <c r="BY33" s="4"/>
      <c r="BZ33" s="4" t="s">
        <v>5</v>
      </c>
      <c r="CA33" s="4"/>
      <c r="CB33" s="4" t="s">
        <v>5</v>
      </c>
      <c r="CC33" s="4"/>
      <c r="CD33" s="4" t="s">
        <v>5</v>
      </c>
      <c r="CE33" s="4"/>
      <c r="CF33" s="4" t="s">
        <v>5</v>
      </c>
      <c r="CG33" s="4"/>
      <c r="CH33" s="4" t="s">
        <v>5</v>
      </c>
      <c r="CI33" s="4"/>
      <c r="CJ33" s="4" t="s">
        <v>5</v>
      </c>
      <c r="CK33" s="4"/>
      <c r="CL33" s="4" t="s">
        <v>5</v>
      </c>
      <c r="CM33" s="4"/>
      <c r="CN33" s="4" t="s">
        <v>5</v>
      </c>
      <c r="CO33" s="4" t="s">
        <v>5</v>
      </c>
      <c r="CP33" s="4" t="s">
        <v>5</v>
      </c>
      <c r="CQ33" s="4"/>
      <c r="CR33" s="4" t="s">
        <v>5</v>
      </c>
      <c r="CS33" s="4"/>
      <c r="CT33" s="4" t="s">
        <v>5</v>
      </c>
      <c r="CU33" s="4" t="s">
        <v>5</v>
      </c>
      <c r="CV33" s="4" t="s">
        <v>5</v>
      </c>
      <c r="CW33" s="4"/>
      <c r="CX33" s="4" t="s">
        <v>5</v>
      </c>
      <c r="CY33" s="4"/>
      <c r="CZ33" s="4" t="s">
        <v>5</v>
      </c>
      <c r="DA33" s="4"/>
      <c r="DB33" s="4" t="s">
        <v>5</v>
      </c>
      <c r="DC33" s="4"/>
      <c r="DD33" s="4" t="s">
        <v>5</v>
      </c>
      <c r="DE33" s="4"/>
      <c r="DF33" s="4" t="s">
        <v>5</v>
      </c>
      <c r="DG33" s="4"/>
      <c r="DH33" s="4" t="s">
        <v>5</v>
      </c>
      <c r="DI33" s="4"/>
      <c r="DJ33" s="4" t="s">
        <v>5</v>
      </c>
      <c r="DK33" s="4" t="s">
        <v>5</v>
      </c>
      <c r="DL33" s="4" t="s">
        <v>5</v>
      </c>
      <c r="DM33" s="4" t="s">
        <v>5</v>
      </c>
      <c r="DN33" s="4"/>
      <c r="DO33" s="4" t="s">
        <v>5</v>
      </c>
      <c r="DP33" s="4"/>
      <c r="DQ33" s="4" t="s">
        <v>5</v>
      </c>
      <c r="DR33" s="4"/>
      <c r="DS33" s="4" t="s">
        <v>5</v>
      </c>
      <c r="DT33" s="4"/>
      <c r="DU33" s="4" t="s">
        <v>5</v>
      </c>
      <c r="DV33" s="4" t="s">
        <v>5</v>
      </c>
      <c r="DW33" s="4" t="s">
        <v>5</v>
      </c>
      <c r="DX33" s="4" t="s">
        <v>5</v>
      </c>
      <c r="DY33" s="4" t="s">
        <v>5</v>
      </c>
      <c r="DZ33" s="4" t="s">
        <v>5</v>
      </c>
      <c r="EA33" s="4" t="s">
        <v>5</v>
      </c>
      <c r="EB33" s="4" t="s">
        <v>5</v>
      </c>
    </row>
    <row r="34" spans="1:132" ht="30">
      <c r="A34" s="2" t="s">
        <v>1106</v>
      </c>
      <c r="B34" s="4" t="s">
        <v>5</v>
      </c>
      <c r="C34" s="4" t="s">
        <v>5</v>
      </c>
      <c r="D34" s="4" t="s">
        <v>5</v>
      </c>
      <c r="E34" s="4" t="s">
        <v>5</v>
      </c>
      <c r="F34" s="4" t="s">
        <v>5</v>
      </c>
      <c r="G34" s="4" t="s">
        <v>5</v>
      </c>
      <c r="H34" s="4" t="s">
        <v>5</v>
      </c>
      <c r="I34" s="4"/>
      <c r="J34" s="4" t="s">
        <v>5</v>
      </c>
      <c r="K34" s="4"/>
      <c r="L34" s="4" t="s">
        <v>5</v>
      </c>
      <c r="M34" s="4" t="s">
        <v>5</v>
      </c>
      <c r="N34" s="4" t="s">
        <v>5</v>
      </c>
      <c r="O34" s="4"/>
      <c r="P34" s="4" t="s">
        <v>5</v>
      </c>
      <c r="Q34" s="4" t="s">
        <v>5</v>
      </c>
      <c r="R34" s="4" t="s">
        <v>5</v>
      </c>
      <c r="S34" s="4" t="s">
        <v>5</v>
      </c>
      <c r="T34" s="4" t="s">
        <v>5</v>
      </c>
      <c r="U34" s="4" t="s">
        <v>5</v>
      </c>
      <c r="V34" s="4"/>
      <c r="W34" s="4" t="s">
        <v>5</v>
      </c>
      <c r="X34" s="4"/>
      <c r="Y34" s="4" t="s">
        <v>5</v>
      </c>
      <c r="Z34" s="4" t="s">
        <v>5</v>
      </c>
      <c r="AA34" s="4" t="s">
        <v>5</v>
      </c>
      <c r="AB34" s="4" t="s">
        <v>5</v>
      </c>
      <c r="AC34" s="4" t="s">
        <v>5</v>
      </c>
      <c r="AD34" s="4" t="s">
        <v>5</v>
      </c>
      <c r="AE34" s="4">
        <v>368</v>
      </c>
      <c r="AF34" s="4" t="s">
        <v>5</v>
      </c>
      <c r="AG34" s="4" t="s">
        <v>5</v>
      </c>
      <c r="AH34" s="4" t="s">
        <v>5</v>
      </c>
      <c r="AI34" s="4" t="s">
        <v>5</v>
      </c>
      <c r="AJ34" s="4" t="s">
        <v>5</v>
      </c>
      <c r="AK34" s="4"/>
      <c r="AL34" s="4" t="s">
        <v>5</v>
      </c>
      <c r="AM34" s="4"/>
      <c r="AN34" s="4" t="s">
        <v>5</v>
      </c>
      <c r="AO34" s="4" t="s">
        <v>5</v>
      </c>
      <c r="AP34" s="4" t="s">
        <v>5</v>
      </c>
      <c r="AQ34" s="4" t="s">
        <v>5</v>
      </c>
      <c r="AR34" s="4" t="s">
        <v>5</v>
      </c>
      <c r="AS34" s="4" t="s">
        <v>5</v>
      </c>
      <c r="AT34" s="4"/>
      <c r="AU34" s="4" t="s">
        <v>5</v>
      </c>
      <c r="AV34" s="4"/>
      <c r="AW34" s="4" t="s">
        <v>5</v>
      </c>
      <c r="AX34" s="4"/>
      <c r="AY34" s="4" t="s">
        <v>5</v>
      </c>
      <c r="AZ34" s="4"/>
      <c r="BA34" s="4" t="s">
        <v>5</v>
      </c>
      <c r="BB34" s="4" t="s">
        <v>5</v>
      </c>
      <c r="BC34" s="4" t="s">
        <v>5</v>
      </c>
      <c r="BD34" s="4" t="s">
        <v>5</v>
      </c>
      <c r="BE34" s="4" t="s">
        <v>5</v>
      </c>
      <c r="BF34" s="4" t="s">
        <v>5</v>
      </c>
      <c r="BG34" s="4"/>
      <c r="BH34" s="4" t="s">
        <v>5</v>
      </c>
      <c r="BI34" s="4"/>
      <c r="BJ34" s="4" t="s">
        <v>5</v>
      </c>
      <c r="BK34" s="4" t="s">
        <v>5</v>
      </c>
      <c r="BL34" s="4"/>
      <c r="BM34" s="4" t="s">
        <v>5</v>
      </c>
      <c r="BN34" s="4"/>
      <c r="BO34" s="4" t="s">
        <v>5</v>
      </c>
      <c r="BP34" s="4" t="s">
        <v>5</v>
      </c>
      <c r="BQ34" s="4" t="s">
        <v>5</v>
      </c>
      <c r="BR34" s="4" t="s">
        <v>5</v>
      </c>
      <c r="BS34" s="4" t="s">
        <v>5</v>
      </c>
      <c r="BT34" s="4" t="s">
        <v>5</v>
      </c>
      <c r="BU34" s="4"/>
      <c r="BV34" s="4" t="s">
        <v>5</v>
      </c>
      <c r="BW34" s="4"/>
      <c r="BX34" s="4" t="s">
        <v>5</v>
      </c>
      <c r="BY34" s="4"/>
      <c r="BZ34" s="4" t="s">
        <v>5</v>
      </c>
      <c r="CA34" s="4"/>
      <c r="CB34" s="4" t="s">
        <v>5</v>
      </c>
      <c r="CC34" s="4"/>
      <c r="CD34" s="4" t="s">
        <v>5</v>
      </c>
      <c r="CE34" s="4"/>
      <c r="CF34" s="4" t="s">
        <v>5</v>
      </c>
      <c r="CG34" s="4"/>
      <c r="CH34" s="4" t="s">
        <v>5</v>
      </c>
      <c r="CI34" s="4"/>
      <c r="CJ34" s="4" t="s">
        <v>5</v>
      </c>
      <c r="CK34" s="4"/>
      <c r="CL34" s="4" t="s">
        <v>5</v>
      </c>
      <c r="CM34" s="4"/>
      <c r="CN34" s="4" t="s">
        <v>5</v>
      </c>
      <c r="CO34" s="4" t="s">
        <v>5</v>
      </c>
      <c r="CP34" s="4" t="s">
        <v>5</v>
      </c>
      <c r="CQ34" s="4"/>
      <c r="CR34" s="4" t="s">
        <v>5</v>
      </c>
      <c r="CS34" s="4"/>
      <c r="CT34" s="4" t="s">
        <v>5</v>
      </c>
      <c r="CU34" s="4" t="s">
        <v>5</v>
      </c>
      <c r="CV34" s="4" t="s">
        <v>5</v>
      </c>
      <c r="CW34" s="4"/>
      <c r="CX34" s="4" t="s">
        <v>5</v>
      </c>
      <c r="CY34" s="4"/>
      <c r="CZ34" s="4" t="s">
        <v>5</v>
      </c>
      <c r="DA34" s="4"/>
      <c r="DB34" s="4" t="s">
        <v>5</v>
      </c>
      <c r="DC34" s="4"/>
      <c r="DD34" s="4" t="s">
        <v>5</v>
      </c>
      <c r="DE34" s="4"/>
      <c r="DF34" s="4" t="s">
        <v>5</v>
      </c>
      <c r="DG34" s="4"/>
      <c r="DH34" s="4" t="s">
        <v>5</v>
      </c>
      <c r="DI34" s="4"/>
      <c r="DJ34" s="4" t="s">
        <v>5</v>
      </c>
      <c r="DK34" s="4" t="s">
        <v>5</v>
      </c>
      <c r="DL34" s="4" t="s">
        <v>5</v>
      </c>
      <c r="DM34" s="4" t="s">
        <v>5</v>
      </c>
      <c r="DN34" s="4"/>
      <c r="DO34" s="4" t="s">
        <v>5</v>
      </c>
      <c r="DP34" s="4"/>
      <c r="DQ34" s="4" t="s">
        <v>5</v>
      </c>
      <c r="DR34" s="4"/>
      <c r="DS34" s="4" t="s">
        <v>5</v>
      </c>
      <c r="DT34" s="4"/>
      <c r="DU34" s="4" t="s">
        <v>5</v>
      </c>
      <c r="DV34" s="4" t="s">
        <v>5</v>
      </c>
      <c r="DW34" s="4" t="s">
        <v>5</v>
      </c>
      <c r="DX34" s="4" t="s">
        <v>5</v>
      </c>
      <c r="DY34" s="4" t="s">
        <v>5</v>
      </c>
      <c r="DZ34" s="4" t="s">
        <v>5</v>
      </c>
      <c r="EA34" s="4" t="s">
        <v>5</v>
      </c>
      <c r="EB34" s="4" t="s">
        <v>5</v>
      </c>
    </row>
    <row r="35" spans="1:132" ht="120">
      <c r="A35" s="2" t="s">
        <v>1107</v>
      </c>
      <c r="B35" s="4" t="s">
        <v>5</v>
      </c>
      <c r="C35" s="4" t="s">
        <v>5</v>
      </c>
      <c r="D35" s="4" t="s">
        <v>5</v>
      </c>
      <c r="E35" s="4" t="s">
        <v>5</v>
      </c>
      <c r="F35" s="4" t="s">
        <v>5</v>
      </c>
      <c r="G35" s="4" t="s">
        <v>5</v>
      </c>
      <c r="H35" s="4" t="s">
        <v>5</v>
      </c>
      <c r="I35" s="4"/>
      <c r="J35" s="4" t="s">
        <v>1108</v>
      </c>
      <c r="K35" s="4"/>
      <c r="L35" s="4" t="s">
        <v>5</v>
      </c>
      <c r="M35" s="4" t="s">
        <v>5</v>
      </c>
      <c r="N35" s="4" t="s">
        <v>5</v>
      </c>
      <c r="O35" s="4"/>
      <c r="P35" s="4" t="s">
        <v>5</v>
      </c>
      <c r="Q35" s="4" t="s">
        <v>5</v>
      </c>
      <c r="R35" s="4" t="s">
        <v>5</v>
      </c>
      <c r="S35" s="4" t="s">
        <v>5</v>
      </c>
      <c r="T35" s="4" t="s">
        <v>5</v>
      </c>
      <c r="U35" s="4" t="s">
        <v>5</v>
      </c>
      <c r="V35" s="4"/>
      <c r="W35" s="4" t="s">
        <v>5</v>
      </c>
      <c r="X35" s="4"/>
      <c r="Y35" s="4" t="s">
        <v>5</v>
      </c>
      <c r="Z35" s="4" t="s">
        <v>5</v>
      </c>
      <c r="AA35" s="4" t="s">
        <v>5</v>
      </c>
      <c r="AB35" s="4" t="s">
        <v>5</v>
      </c>
      <c r="AC35" s="4" t="s">
        <v>5</v>
      </c>
      <c r="AD35" s="4" t="s">
        <v>5</v>
      </c>
      <c r="AE35" s="4" t="s">
        <v>5</v>
      </c>
      <c r="AF35" s="4" t="s">
        <v>5</v>
      </c>
      <c r="AG35" s="4" t="s">
        <v>5</v>
      </c>
      <c r="AH35" s="4" t="s">
        <v>5</v>
      </c>
      <c r="AI35" s="4" t="s">
        <v>5</v>
      </c>
      <c r="AJ35" s="4" t="s">
        <v>5</v>
      </c>
      <c r="AK35" s="4"/>
      <c r="AL35" s="4" t="s">
        <v>5</v>
      </c>
      <c r="AM35" s="4"/>
      <c r="AN35" s="4" t="s">
        <v>5</v>
      </c>
      <c r="AO35" s="4" t="s">
        <v>5</v>
      </c>
      <c r="AP35" s="4" t="s">
        <v>5</v>
      </c>
      <c r="AQ35" s="4" t="s">
        <v>5</v>
      </c>
      <c r="AR35" s="4" t="s">
        <v>5</v>
      </c>
      <c r="AS35" s="4" t="s">
        <v>5</v>
      </c>
      <c r="AT35" s="4"/>
      <c r="AU35" s="4" t="s">
        <v>5</v>
      </c>
      <c r="AV35" s="4"/>
      <c r="AW35" s="4" t="s">
        <v>5</v>
      </c>
      <c r="AX35" s="4"/>
      <c r="AY35" s="4" t="s">
        <v>5</v>
      </c>
      <c r="AZ35" s="4"/>
      <c r="BA35" s="4" t="s">
        <v>5</v>
      </c>
      <c r="BB35" s="4" t="s">
        <v>5</v>
      </c>
      <c r="BC35" s="4" t="s">
        <v>5</v>
      </c>
      <c r="BD35" s="4" t="s">
        <v>5</v>
      </c>
      <c r="BE35" s="4" t="s">
        <v>5</v>
      </c>
      <c r="BF35" s="4" t="s">
        <v>5</v>
      </c>
      <c r="BG35" s="4"/>
      <c r="BH35" s="4" t="s">
        <v>5</v>
      </c>
      <c r="BI35" s="4"/>
      <c r="BJ35" s="4" t="s">
        <v>5</v>
      </c>
      <c r="BK35" s="4" t="s">
        <v>5</v>
      </c>
      <c r="BL35" s="4"/>
      <c r="BM35" s="4" t="s">
        <v>5</v>
      </c>
      <c r="BN35" s="4"/>
      <c r="BO35" s="4" t="s">
        <v>5</v>
      </c>
      <c r="BP35" s="4" t="s">
        <v>5</v>
      </c>
      <c r="BQ35" s="4" t="s">
        <v>5</v>
      </c>
      <c r="BR35" s="4" t="s">
        <v>5</v>
      </c>
      <c r="BS35" s="4" t="s">
        <v>5</v>
      </c>
      <c r="BT35" s="4" t="s">
        <v>5</v>
      </c>
      <c r="BU35" s="4"/>
      <c r="BV35" s="4" t="s">
        <v>5</v>
      </c>
      <c r="BW35" s="4"/>
      <c r="BX35" s="4" t="s">
        <v>5</v>
      </c>
      <c r="BY35" s="4"/>
      <c r="BZ35" s="4" t="s">
        <v>5</v>
      </c>
      <c r="CA35" s="4"/>
      <c r="CB35" s="4" t="s">
        <v>5</v>
      </c>
      <c r="CC35" s="4"/>
      <c r="CD35" s="4" t="s">
        <v>5</v>
      </c>
      <c r="CE35" s="4"/>
      <c r="CF35" s="4" t="s">
        <v>5</v>
      </c>
      <c r="CG35" s="4"/>
      <c r="CH35" s="4" t="s">
        <v>5</v>
      </c>
      <c r="CI35" s="4"/>
      <c r="CJ35" s="4" t="s">
        <v>5</v>
      </c>
      <c r="CK35" s="4"/>
      <c r="CL35" s="4" t="s">
        <v>5</v>
      </c>
      <c r="CM35" s="4"/>
      <c r="CN35" s="4" t="s">
        <v>5</v>
      </c>
      <c r="CO35" s="4" t="s">
        <v>5</v>
      </c>
      <c r="CP35" s="4" t="s">
        <v>5</v>
      </c>
      <c r="CQ35" s="4"/>
      <c r="CR35" s="4" t="s">
        <v>5</v>
      </c>
      <c r="CS35" s="4"/>
      <c r="CT35" s="4" t="s">
        <v>5</v>
      </c>
      <c r="CU35" s="4" t="s">
        <v>5</v>
      </c>
      <c r="CV35" s="4" t="s">
        <v>5</v>
      </c>
      <c r="CW35" s="4"/>
      <c r="CX35" s="4" t="s">
        <v>5</v>
      </c>
      <c r="CY35" s="4"/>
      <c r="CZ35" s="4" t="s">
        <v>5</v>
      </c>
      <c r="DA35" s="4"/>
      <c r="DB35" s="4" t="s">
        <v>5</v>
      </c>
      <c r="DC35" s="4"/>
      <c r="DD35" s="4" t="s">
        <v>5</v>
      </c>
      <c r="DE35" s="4"/>
      <c r="DF35" s="4" t="s">
        <v>5</v>
      </c>
      <c r="DG35" s="4"/>
      <c r="DH35" s="4" t="s">
        <v>5</v>
      </c>
      <c r="DI35" s="4"/>
      <c r="DJ35" s="4" t="s">
        <v>5</v>
      </c>
      <c r="DK35" s="4" t="s">
        <v>5</v>
      </c>
      <c r="DL35" s="4" t="s">
        <v>5</v>
      </c>
      <c r="DM35" s="4" t="s">
        <v>5</v>
      </c>
      <c r="DN35" s="4"/>
      <c r="DO35" s="4" t="s">
        <v>5</v>
      </c>
      <c r="DP35" s="4"/>
      <c r="DQ35" s="4" t="s">
        <v>5</v>
      </c>
      <c r="DR35" s="4"/>
      <c r="DS35" s="4" t="s">
        <v>5</v>
      </c>
      <c r="DT35" s="4"/>
      <c r="DU35" s="4" t="s">
        <v>5</v>
      </c>
      <c r="DV35" s="4" t="s">
        <v>5</v>
      </c>
      <c r="DW35" s="4" t="s">
        <v>5</v>
      </c>
      <c r="DX35" s="4" t="s">
        <v>5</v>
      </c>
      <c r="DY35" s="4" t="s">
        <v>5</v>
      </c>
      <c r="DZ35" s="4" t="s">
        <v>5</v>
      </c>
      <c r="EA35" s="4" t="s">
        <v>5</v>
      </c>
      <c r="EB35" s="4" t="s">
        <v>5</v>
      </c>
    </row>
    <row r="36" spans="1:132">
      <c r="A36" s="2" t="s">
        <v>1109</v>
      </c>
      <c r="B36" s="4" t="s">
        <v>5</v>
      </c>
      <c r="C36" s="4" t="s">
        <v>5</v>
      </c>
      <c r="D36" s="4" t="s">
        <v>5</v>
      </c>
      <c r="E36" s="4" t="s">
        <v>5</v>
      </c>
      <c r="F36" s="4" t="s">
        <v>5</v>
      </c>
      <c r="G36" s="4" t="s">
        <v>5</v>
      </c>
      <c r="H36" s="4" t="s">
        <v>5</v>
      </c>
      <c r="I36" s="4"/>
      <c r="J36" s="4" t="s">
        <v>5</v>
      </c>
      <c r="K36" s="4"/>
      <c r="L36" s="4" t="s">
        <v>5</v>
      </c>
      <c r="M36" s="4" t="s">
        <v>5</v>
      </c>
      <c r="N36" s="4" t="s">
        <v>5</v>
      </c>
      <c r="O36" s="4"/>
      <c r="P36" s="4" t="s">
        <v>5</v>
      </c>
      <c r="Q36" s="4" t="s">
        <v>5</v>
      </c>
      <c r="R36" s="4" t="s">
        <v>5</v>
      </c>
      <c r="S36" s="4" t="s">
        <v>5</v>
      </c>
      <c r="T36" s="4" t="s">
        <v>5</v>
      </c>
      <c r="U36" s="4" t="s">
        <v>5</v>
      </c>
      <c r="V36" s="4"/>
      <c r="W36" s="4" t="s">
        <v>5</v>
      </c>
      <c r="X36" s="4"/>
      <c r="Y36" s="4" t="s">
        <v>5</v>
      </c>
      <c r="Z36" s="4" t="s">
        <v>5</v>
      </c>
      <c r="AA36" s="4" t="s">
        <v>5</v>
      </c>
      <c r="AB36" s="4" t="s">
        <v>5</v>
      </c>
      <c r="AC36" s="4" t="s">
        <v>5</v>
      </c>
      <c r="AD36" s="4" t="s">
        <v>5</v>
      </c>
      <c r="AE36" s="4" t="s">
        <v>5</v>
      </c>
      <c r="AF36" s="4" t="s">
        <v>5</v>
      </c>
      <c r="AG36" s="4" t="s">
        <v>5</v>
      </c>
      <c r="AH36" s="4" t="s">
        <v>5</v>
      </c>
      <c r="AI36" s="4" t="s">
        <v>5</v>
      </c>
      <c r="AJ36" s="4" t="s">
        <v>5</v>
      </c>
      <c r="AK36" s="4"/>
      <c r="AL36" s="4" t="s">
        <v>5</v>
      </c>
      <c r="AM36" s="4"/>
      <c r="AN36" s="4" t="s">
        <v>5</v>
      </c>
      <c r="AO36" s="4" t="s">
        <v>5</v>
      </c>
      <c r="AP36" s="4" t="s">
        <v>5</v>
      </c>
      <c r="AQ36" s="4" t="s">
        <v>5</v>
      </c>
      <c r="AR36" s="4" t="s">
        <v>5</v>
      </c>
      <c r="AS36" s="4" t="s">
        <v>5</v>
      </c>
      <c r="AT36" s="4"/>
      <c r="AU36" s="4" t="s">
        <v>5</v>
      </c>
      <c r="AV36" s="4"/>
      <c r="AW36" s="4" t="s">
        <v>5</v>
      </c>
      <c r="AX36" s="4"/>
      <c r="AY36" s="4" t="s">
        <v>5</v>
      </c>
      <c r="AZ36" s="4"/>
      <c r="BA36" s="4" t="s">
        <v>5</v>
      </c>
      <c r="BB36" s="4" t="s">
        <v>5</v>
      </c>
      <c r="BC36" s="4" t="s">
        <v>5</v>
      </c>
      <c r="BD36" s="4" t="s">
        <v>5</v>
      </c>
      <c r="BE36" s="4" t="s">
        <v>5</v>
      </c>
      <c r="BF36" s="4" t="s">
        <v>5</v>
      </c>
      <c r="BG36" s="4"/>
      <c r="BH36" s="4" t="s">
        <v>5</v>
      </c>
      <c r="BI36" s="4"/>
      <c r="BJ36" s="4" t="s">
        <v>5</v>
      </c>
      <c r="BK36" s="4" t="s">
        <v>5</v>
      </c>
      <c r="BL36" s="4"/>
      <c r="BM36" s="4" t="s">
        <v>5</v>
      </c>
      <c r="BN36" s="4"/>
      <c r="BO36" s="4" t="s">
        <v>5</v>
      </c>
      <c r="BP36" s="4" t="s">
        <v>5</v>
      </c>
      <c r="BQ36" s="4" t="s">
        <v>5</v>
      </c>
      <c r="BR36" s="4" t="s">
        <v>5</v>
      </c>
      <c r="BS36" s="4" t="s">
        <v>5</v>
      </c>
      <c r="BT36" s="4" t="s">
        <v>5</v>
      </c>
      <c r="BU36" s="4"/>
      <c r="BV36" s="4" t="s">
        <v>5</v>
      </c>
      <c r="BW36" s="4"/>
      <c r="BX36" s="4" t="s">
        <v>5</v>
      </c>
      <c r="BY36" s="4"/>
      <c r="BZ36" s="4" t="s">
        <v>5</v>
      </c>
      <c r="CA36" s="4"/>
      <c r="CB36" s="4" t="s">
        <v>5</v>
      </c>
      <c r="CC36" s="4"/>
      <c r="CD36" s="4" t="s">
        <v>5</v>
      </c>
      <c r="CE36" s="4"/>
      <c r="CF36" s="4" t="s">
        <v>5</v>
      </c>
      <c r="CG36" s="4"/>
      <c r="CH36" s="4" t="s">
        <v>5</v>
      </c>
      <c r="CI36" s="4"/>
      <c r="CJ36" s="4" t="s">
        <v>5</v>
      </c>
      <c r="CK36" s="4"/>
      <c r="CL36" s="4" t="s">
        <v>5</v>
      </c>
      <c r="CM36" s="4"/>
      <c r="CN36" s="4" t="s">
        <v>5</v>
      </c>
      <c r="CO36" s="4" t="s">
        <v>5</v>
      </c>
      <c r="CP36" s="4" t="s">
        <v>5</v>
      </c>
      <c r="CQ36" s="4"/>
      <c r="CR36" s="4" t="s">
        <v>5</v>
      </c>
      <c r="CS36" s="4"/>
      <c r="CT36" s="4" t="s">
        <v>5</v>
      </c>
      <c r="CU36" s="4" t="s">
        <v>5</v>
      </c>
      <c r="CV36" s="4">
        <v>6.3</v>
      </c>
      <c r="CW36" s="4"/>
      <c r="CX36" s="4" t="s">
        <v>5</v>
      </c>
      <c r="CY36" s="4"/>
      <c r="CZ36" s="4" t="s">
        <v>5</v>
      </c>
      <c r="DA36" s="4"/>
      <c r="DB36" s="4" t="s">
        <v>5</v>
      </c>
      <c r="DC36" s="4"/>
      <c r="DD36" s="4" t="s">
        <v>5</v>
      </c>
      <c r="DE36" s="4"/>
      <c r="DF36" s="4" t="s">
        <v>5</v>
      </c>
      <c r="DG36" s="4"/>
      <c r="DH36" s="4" t="s">
        <v>5</v>
      </c>
      <c r="DI36" s="4"/>
      <c r="DJ36" s="4" t="s">
        <v>5</v>
      </c>
      <c r="DK36" s="4" t="s">
        <v>5</v>
      </c>
      <c r="DL36" s="4" t="s">
        <v>5</v>
      </c>
      <c r="DM36" s="4" t="s">
        <v>5</v>
      </c>
      <c r="DN36" s="4"/>
      <c r="DO36" s="4" t="s">
        <v>5</v>
      </c>
      <c r="DP36" s="4"/>
      <c r="DQ36" s="4" t="s">
        <v>5</v>
      </c>
      <c r="DR36" s="4"/>
      <c r="DS36" s="4" t="s">
        <v>5</v>
      </c>
      <c r="DT36" s="4"/>
      <c r="DU36" s="4" t="s">
        <v>5</v>
      </c>
      <c r="DV36" s="4" t="s">
        <v>5</v>
      </c>
      <c r="DW36" s="4" t="s">
        <v>5</v>
      </c>
      <c r="DX36" s="4" t="s">
        <v>5</v>
      </c>
      <c r="DY36" s="4" t="s">
        <v>5</v>
      </c>
      <c r="DZ36" s="4" t="s">
        <v>5</v>
      </c>
      <c r="EA36" s="4" t="s">
        <v>5</v>
      </c>
      <c r="EB36" s="4" t="s">
        <v>5</v>
      </c>
    </row>
    <row r="37" spans="1:132" ht="30">
      <c r="A37" s="2" t="s">
        <v>1110</v>
      </c>
      <c r="B37" s="6">
        <v>8913</v>
      </c>
      <c r="C37" s="4" t="s">
        <v>5</v>
      </c>
      <c r="D37" s="6">
        <v>8913</v>
      </c>
      <c r="E37" s="4" t="s">
        <v>5</v>
      </c>
      <c r="F37" s="4" t="s">
        <v>5</v>
      </c>
      <c r="G37" s="4" t="s">
        <v>5</v>
      </c>
      <c r="H37" s="4" t="s">
        <v>5</v>
      </c>
      <c r="I37" s="4"/>
      <c r="J37" s="4" t="s">
        <v>5</v>
      </c>
      <c r="K37" s="4"/>
      <c r="L37" s="4" t="s">
        <v>5</v>
      </c>
      <c r="M37" s="4" t="s">
        <v>5</v>
      </c>
      <c r="N37" s="4" t="s">
        <v>5</v>
      </c>
      <c r="O37" s="4"/>
      <c r="P37" s="4" t="s">
        <v>5</v>
      </c>
      <c r="Q37" s="4" t="s">
        <v>5</v>
      </c>
      <c r="R37" s="4" t="s">
        <v>5</v>
      </c>
      <c r="S37" s="4" t="s">
        <v>5</v>
      </c>
      <c r="T37" s="4" t="s">
        <v>5</v>
      </c>
      <c r="U37" s="4" t="s">
        <v>5</v>
      </c>
      <c r="V37" s="4"/>
      <c r="W37" s="4" t="s">
        <v>5</v>
      </c>
      <c r="X37" s="4"/>
      <c r="Y37" s="4" t="s">
        <v>5</v>
      </c>
      <c r="Z37" s="4" t="s">
        <v>5</v>
      </c>
      <c r="AA37" s="4" t="s">
        <v>5</v>
      </c>
      <c r="AB37" s="4" t="s">
        <v>5</v>
      </c>
      <c r="AC37" s="4" t="s">
        <v>5</v>
      </c>
      <c r="AD37" s="4" t="s">
        <v>5</v>
      </c>
      <c r="AE37" s="4" t="s">
        <v>5</v>
      </c>
      <c r="AF37" s="4" t="s">
        <v>5</v>
      </c>
      <c r="AG37" s="4" t="s">
        <v>5</v>
      </c>
      <c r="AH37" s="4" t="s">
        <v>5</v>
      </c>
      <c r="AI37" s="4" t="s">
        <v>5</v>
      </c>
      <c r="AJ37" s="4" t="s">
        <v>5</v>
      </c>
      <c r="AK37" s="4"/>
      <c r="AL37" s="4" t="s">
        <v>5</v>
      </c>
      <c r="AM37" s="4"/>
      <c r="AN37" s="4" t="s">
        <v>5</v>
      </c>
      <c r="AO37" s="4" t="s">
        <v>5</v>
      </c>
      <c r="AP37" s="4" t="s">
        <v>5</v>
      </c>
      <c r="AQ37" s="4" t="s">
        <v>5</v>
      </c>
      <c r="AR37" s="4" t="s">
        <v>5</v>
      </c>
      <c r="AS37" s="4" t="s">
        <v>5</v>
      </c>
      <c r="AT37" s="4"/>
      <c r="AU37" s="4" t="s">
        <v>5</v>
      </c>
      <c r="AV37" s="4"/>
      <c r="AW37" s="4" t="s">
        <v>5</v>
      </c>
      <c r="AX37" s="4"/>
      <c r="AY37" s="4" t="s">
        <v>5</v>
      </c>
      <c r="AZ37" s="4"/>
      <c r="BA37" s="4" t="s">
        <v>5</v>
      </c>
      <c r="BB37" s="4" t="s">
        <v>5</v>
      </c>
      <c r="BC37" s="4" t="s">
        <v>5</v>
      </c>
      <c r="BD37" s="4" t="s">
        <v>5</v>
      </c>
      <c r="BE37" s="4" t="s">
        <v>5</v>
      </c>
      <c r="BF37" s="4" t="s">
        <v>5</v>
      </c>
      <c r="BG37" s="4"/>
      <c r="BH37" s="4" t="s">
        <v>5</v>
      </c>
      <c r="BI37" s="4"/>
      <c r="BJ37" s="4" t="s">
        <v>5</v>
      </c>
      <c r="BK37" s="4" t="s">
        <v>5</v>
      </c>
      <c r="BL37" s="4"/>
      <c r="BM37" s="4" t="s">
        <v>5</v>
      </c>
      <c r="BN37" s="4"/>
      <c r="BO37" s="4" t="s">
        <v>5</v>
      </c>
      <c r="BP37" s="4" t="s">
        <v>5</v>
      </c>
      <c r="BQ37" s="4" t="s">
        <v>5</v>
      </c>
      <c r="BR37" s="4" t="s">
        <v>5</v>
      </c>
      <c r="BS37" s="4" t="s">
        <v>5</v>
      </c>
      <c r="BT37" s="4" t="s">
        <v>5</v>
      </c>
      <c r="BU37" s="4"/>
      <c r="BV37" s="4" t="s">
        <v>5</v>
      </c>
      <c r="BW37" s="4"/>
      <c r="BX37" s="4" t="s">
        <v>5</v>
      </c>
      <c r="BY37" s="4"/>
      <c r="BZ37" s="4" t="s">
        <v>5</v>
      </c>
      <c r="CA37" s="4"/>
      <c r="CB37" s="4" t="s">
        <v>5</v>
      </c>
      <c r="CC37" s="4"/>
      <c r="CD37" s="4" t="s">
        <v>5</v>
      </c>
      <c r="CE37" s="4"/>
      <c r="CF37" s="4" t="s">
        <v>5</v>
      </c>
      <c r="CG37" s="4"/>
      <c r="CH37" s="4" t="s">
        <v>5</v>
      </c>
      <c r="CI37" s="4"/>
      <c r="CJ37" s="4" t="s">
        <v>5</v>
      </c>
      <c r="CK37" s="4"/>
      <c r="CL37" s="4" t="s">
        <v>5</v>
      </c>
      <c r="CM37" s="4"/>
      <c r="CN37" s="4" t="s">
        <v>5</v>
      </c>
      <c r="CO37" s="4" t="s">
        <v>5</v>
      </c>
      <c r="CP37" s="4" t="s">
        <v>5</v>
      </c>
      <c r="CQ37" s="4"/>
      <c r="CR37" s="4" t="s">
        <v>5</v>
      </c>
      <c r="CS37" s="4"/>
      <c r="CT37" s="4" t="s">
        <v>5</v>
      </c>
      <c r="CU37" s="4" t="s">
        <v>5</v>
      </c>
      <c r="CV37" s="4" t="s">
        <v>5</v>
      </c>
      <c r="CW37" s="4"/>
      <c r="CX37" s="4" t="s">
        <v>5</v>
      </c>
      <c r="CY37" s="4"/>
      <c r="CZ37" s="4" t="s">
        <v>5</v>
      </c>
      <c r="DA37" s="4"/>
      <c r="DB37" s="4" t="s">
        <v>5</v>
      </c>
      <c r="DC37" s="4"/>
      <c r="DD37" s="4" t="s">
        <v>5</v>
      </c>
      <c r="DE37" s="4"/>
      <c r="DF37" s="4" t="s">
        <v>5</v>
      </c>
      <c r="DG37" s="4"/>
      <c r="DH37" s="4" t="s">
        <v>5</v>
      </c>
      <c r="DI37" s="4"/>
      <c r="DJ37" s="4" t="s">
        <v>5</v>
      </c>
      <c r="DK37" s="4" t="s">
        <v>5</v>
      </c>
      <c r="DL37" s="4" t="s">
        <v>5</v>
      </c>
      <c r="DM37" s="4" t="s">
        <v>5</v>
      </c>
      <c r="DN37" s="4"/>
      <c r="DO37" s="4" t="s">
        <v>5</v>
      </c>
      <c r="DP37" s="4"/>
      <c r="DQ37" s="4" t="s">
        <v>5</v>
      </c>
      <c r="DR37" s="4"/>
      <c r="DS37" s="4" t="s">
        <v>5</v>
      </c>
      <c r="DT37" s="4"/>
      <c r="DU37" s="4" t="s">
        <v>5</v>
      </c>
      <c r="DV37" s="4" t="s">
        <v>5</v>
      </c>
      <c r="DW37" s="4" t="s">
        <v>5</v>
      </c>
      <c r="DX37" s="4" t="s">
        <v>5</v>
      </c>
      <c r="DY37" s="4" t="s">
        <v>5</v>
      </c>
      <c r="DZ37" s="4" t="s">
        <v>5</v>
      </c>
      <c r="EA37" s="4" t="s">
        <v>5</v>
      </c>
      <c r="EB37" s="4" t="s">
        <v>5</v>
      </c>
    </row>
    <row r="38" spans="1:132">
      <c r="A38" s="2" t="s">
        <v>1111</v>
      </c>
      <c r="B38" s="4" t="s">
        <v>5</v>
      </c>
      <c r="C38" s="4" t="s">
        <v>5</v>
      </c>
      <c r="D38" s="4" t="s">
        <v>5</v>
      </c>
      <c r="E38" s="4" t="s">
        <v>5</v>
      </c>
      <c r="F38" s="4" t="s">
        <v>5</v>
      </c>
      <c r="G38" s="9">
        <v>4664.1000000000004</v>
      </c>
      <c r="H38" s="4" t="s">
        <v>5</v>
      </c>
      <c r="I38" s="4"/>
      <c r="J38" s="4" t="s">
        <v>5</v>
      </c>
      <c r="K38" s="4"/>
      <c r="L38" s="4" t="s">
        <v>5</v>
      </c>
      <c r="M38" s="4" t="s">
        <v>5</v>
      </c>
      <c r="N38" s="4" t="s">
        <v>5</v>
      </c>
      <c r="O38" s="4"/>
      <c r="P38" s="4" t="s">
        <v>5</v>
      </c>
      <c r="Q38" s="4" t="s">
        <v>5</v>
      </c>
      <c r="R38" s="4" t="s">
        <v>5</v>
      </c>
      <c r="S38" s="4" t="s">
        <v>5</v>
      </c>
      <c r="T38" s="4" t="s">
        <v>5</v>
      </c>
      <c r="U38" s="4" t="s">
        <v>5</v>
      </c>
      <c r="V38" s="4"/>
      <c r="W38" s="4" t="s">
        <v>5</v>
      </c>
      <c r="X38" s="4"/>
      <c r="Y38" s="4" t="s">
        <v>5</v>
      </c>
      <c r="Z38" s="4" t="s">
        <v>5</v>
      </c>
      <c r="AA38" s="4" t="s">
        <v>5</v>
      </c>
      <c r="AB38" s="4" t="s">
        <v>5</v>
      </c>
      <c r="AC38" s="4" t="s">
        <v>5</v>
      </c>
      <c r="AD38" s="4" t="s">
        <v>5</v>
      </c>
      <c r="AE38" s="4" t="s">
        <v>5</v>
      </c>
      <c r="AF38" s="4" t="s">
        <v>5</v>
      </c>
      <c r="AG38" s="4" t="s">
        <v>5</v>
      </c>
      <c r="AH38" s="4" t="s">
        <v>5</v>
      </c>
      <c r="AI38" s="4" t="s">
        <v>5</v>
      </c>
      <c r="AJ38" s="4" t="s">
        <v>5</v>
      </c>
      <c r="AK38" s="4"/>
      <c r="AL38" s="4" t="s">
        <v>5</v>
      </c>
      <c r="AM38" s="4"/>
      <c r="AN38" s="4" t="s">
        <v>5</v>
      </c>
      <c r="AO38" s="4" t="s">
        <v>5</v>
      </c>
      <c r="AP38" s="4" t="s">
        <v>5</v>
      </c>
      <c r="AQ38" s="4" t="s">
        <v>5</v>
      </c>
      <c r="AR38" s="4" t="s">
        <v>5</v>
      </c>
      <c r="AS38" s="4" t="s">
        <v>5</v>
      </c>
      <c r="AT38" s="4"/>
      <c r="AU38" s="4" t="s">
        <v>5</v>
      </c>
      <c r="AV38" s="4"/>
      <c r="AW38" s="4" t="s">
        <v>5</v>
      </c>
      <c r="AX38" s="4"/>
      <c r="AY38" s="4" t="s">
        <v>5</v>
      </c>
      <c r="AZ38" s="4"/>
      <c r="BA38" s="4" t="s">
        <v>5</v>
      </c>
      <c r="BB38" s="4" t="s">
        <v>5</v>
      </c>
      <c r="BC38" s="4" t="s">
        <v>5</v>
      </c>
      <c r="BD38" s="4" t="s">
        <v>5</v>
      </c>
      <c r="BE38" s="4" t="s">
        <v>5</v>
      </c>
      <c r="BF38" s="4" t="s">
        <v>5</v>
      </c>
      <c r="BG38" s="4"/>
      <c r="BH38" s="4" t="s">
        <v>5</v>
      </c>
      <c r="BI38" s="4"/>
      <c r="BJ38" s="4" t="s">
        <v>5</v>
      </c>
      <c r="BK38" s="4" t="s">
        <v>5</v>
      </c>
      <c r="BL38" s="4"/>
      <c r="BM38" s="4" t="s">
        <v>5</v>
      </c>
      <c r="BN38" s="4"/>
      <c r="BO38" s="4" t="s">
        <v>5</v>
      </c>
      <c r="BP38" s="4" t="s">
        <v>5</v>
      </c>
      <c r="BQ38" s="4" t="s">
        <v>5</v>
      </c>
      <c r="BR38" s="4" t="s">
        <v>5</v>
      </c>
      <c r="BS38" s="4" t="s">
        <v>5</v>
      </c>
      <c r="BT38" s="4" t="s">
        <v>5</v>
      </c>
      <c r="BU38" s="4"/>
      <c r="BV38" s="4" t="s">
        <v>5</v>
      </c>
      <c r="BW38" s="4"/>
      <c r="BX38" s="4" t="s">
        <v>5</v>
      </c>
      <c r="BY38" s="4"/>
      <c r="BZ38" s="4" t="s">
        <v>5</v>
      </c>
      <c r="CA38" s="4"/>
      <c r="CB38" s="4" t="s">
        <v>5</v>
      </c>
      <c r="CC38" s="4"/>
      <c r="CD38" s="4" t="s">
        <v>5</v>
      </c>
      <c r="CE38" s="4"/>
      <c r="CF38" s="4" t="s">
        <v>5</v>
      </c>
      <c r="CG38" s="4"/>
      <c r="CH38" s="4" t="s">
        <v>5</v>
      </c>
      <c r="CI38" s="4"/>
      <c r="CJ38" s="4" t="s">
        <v>5</v>
      </c>
      <c r="CK38" s="4"/>
      <c r="CL38" s="4" t="s">
        <v>5</v>
      </c>
      <c r="CM38" s="4"/>
      <c r="CN38" s="4" t="s">
        <v>5</v>
      </c>
      <c r="CO38" s="4" t="s">
        <v>5</v>
      </c>
      <c r="CP38" s="4" t="s">
        <v>5</v>
      </c>
      <c r="CQ38" s="4"/>
      <c r="CR38" s="4" t="s">
        <v>5</v>
      </c>
      <c r="CS38" s="4"/>
      <c r="CT38" s="4" t="s">
        <v>5</v>
      </c>
      <c r="CU38" s="4" t="s">
        <v>5</v>
      </c>
      <c r="CV38" s="4" t="s">
        <v>5</v>
      </c>
      <c r="CW38" s="4"/>
      <c r="CX38" s="4" t="s">
        <v>5</v>
      </c>
      <c r="CY38" s="4"/>
      <c r="CZ38" s="4" t="s">
        <v>5</v>
      </c>
      <c r="DA38" s="4"/>
      <c r="DB38" s="4" t="s">
        <v>5</v>
      </c>
      <c r="DC38" s="4"/>
      <c r="DD38" s="4" t="s">
        <v>5</v>
      </c>
      <c r="DE38" s="4"/>
      <c r="DF38" s="4" t="s">
        <v>5</v>
      </c>
      <c r="DG38" s="4"/>
      <c r="DH38" s="4" t="s">
        <v>5</v>
      </c>
      <c r="DI38" s="4"/>
      <c r="DJ38" s="4" t="s">
        <v>5</v>
      </c>
      <c r="DK38" s="4" t="s">
        <v>5</v>
      </c>
      <c r="DL38" s="4" t="s">
        <v>5</v>
      </c>
      <c r="DM38" s="4" t="s">
        <v>5</v>
      </c>
      <c r="DN38" s="4"/>
      <c r="DO38" s="4" t="s">
        <v>5</v>
      </c>
      <c r="DP38" s="4"/>
      <c r="DQ38" s="4" t="s">
        <v>5</v>
      </c>
      <c r="DR38" s="4"/>
      <c r="DS38" s="4" t="s">
        <v>5</v>
      </c>
      <c r="DT38" s="4"/>
      <c r="DU38" s="4" t="s">
        <v>5</v>
      </c>
      <c r="DV38" s="4" t="s">
        <v>5</v>
      </c>
      <c r="DW38" s="4" t="s">
        <v>5</v>
      </c>
      <c r="DX38" s="4" t="s">
        <v>5</v>
      </c>
      <c r="DY38" s="4" t="s">
        <v>5</v>
      </c>
      <c r="DZ38" s="4" t="s">
        <v>5</v>
      </c>
      <c r="EA38" s="4" t="s">
        <v>5</v>
      </c>
      <c r="EB38" s="4" t="s">
        <v>5</v>
      </c>
    </row>
    <row r="39" spans="1:132" ht="30">
      <c r="A39" s="2" t="s">
        <v>1112</v>
      </c>
      <c r="B39" s="4" t="s">
        <v>5</v>
      </c>
      <c r="C39" s="4" t="s">
        <v>5</v>
      </c>
      <c r="D39" s="10">
        <v>30</v>
      </c>
      <c r="E39" s="10">
        <v>0</v>
      </c>
      <c r="F39" s="4" t="s">
        <v>5</v>
      </c>
      <c r="G39" s="4" t="s">
        <v>5</v>
      </c>
      <c r="H39" s="4" t="s">
        <v>5</v>
      </c>
      <c r="I39" s="4"/>
      <c r="J39" s="4" t="s">
        <v>5</v>
      </c>
      <c r="K39" s="4"/>
      <c r="L39" s="4" t="s">
        <v>5</v>
      </c>
      <c r="M39" s="4" t="s">
        <v>5</v>
      </c>
      <c r="N39" s="4" t="s">
        <v>5</v>
      </c>
      <c r="O39" s="4"/>
      <c r="P39" s="4" t="s">
        <v>5</v>
      </c>
      <c r="Q39" s="4" t="s">
        <v>5</v>
      </c>
      <c r="R39" s="4" t="s">
        <v>5</v>
      </c>
      <c r="S39" s="4" t="s">
        <v>5</v>
      </c>
      <c r="T39" s="4" t="s">
        <v>5</v>
      </c>
      <c r="U39" s="4" t="s">
        <v>5</v>
      </c>
      <c r="V39" s="4"/>
      <c r="W39" s="4" t="s">
        <v>5</v>
      </c>
      <c r="X39" s="4"/>
      <c r="Y39" s="4" t="s">
        <v>5</v>
      </c>
      <c r="Z39" s="4" t="s">
        <v>5</v>
      </c>
      <c r="AA39" s="4" t="s">
        <v>5</v>
      </c>
      <c r="AB39" s="4" t="s">
        <v>5</v>
      </c>
      <c r="AC39" s="4" t="s">
        <v>5</v>
      </c>
      <c r="AD39" s="4" t="s">
        <v>5</v>
      </c>
      <c r="AE39" s="4" t="s">
        <v>5</v>
      </c>
      <c r="AF39" s="4" t="s">
        <v>5</v>
      </c>
      <c r="AG39" s="4" t="s">
        <v>5</v>
      </c>
      <c r="AH39" s="4" t="s">
        <v>5</v>
      </c>
      <c r="AI39" s="4" t="s">
        <v>5</v>
      </c>
      <c r="AJ39" s="4" t="s">
        <v>5</v>
      </c>
      <c r="AK39" s="4"/>
      <c r="AL39" s="4" t="s">
        <v>5</v>
      </c>
      <c r="AM39" s="4"/>
      <c r="AN39" s="4" t="s">
        <v>5</v>
      </c>
      <c r="AO39" s="4" t="s">
        <v>5</v>
      </c>
      <c r="AP39" s="4" t="s">
        <v>5</v>
      </c>
      <c r="AQ39" s="4" t="s">
        <v>5</v>
      </c>
      <c r="AR39" s="4" t="s">
        <v>5</v>
      </c>
      <c r="AS39" s="4" t="s">
        <v>5</v>
      </c>
      <c r="AT39" s="4"/>
      <c r="AU39" s="4" t="s">
        <v>5</v>
      </c>
      <c r="AV39" s="4"/>
      <c r="AW39" s="4" t="s">
        <v>5</v>
      </c>
      <c r="AX39" s="4"/>
      <c r="AY39" s="4" t="s">
        <v>5</v>
      </c>
      <c r="AZ39" s="4"/>
      <c r="BA39" s="4" t="s">
        <v>5</v>
      </c>
      <c r="BB39" s="4" t="s">
        <v>5</v>
      </c>
      <c r="BC39" s="4" t="s">
        <v>5</v>
      </c>
      <c r="BD39" s="4" t="s">
        <v>5</v>
      </c>
      <c r="BE39" s="4" t="s">
        <v>5</v>
      </c>
      <c r="BF39" s="4" t="s">
        <v>5</v>
      </c>
      <c r="BG39" s="4"/>
      <c r="BH39" s="4" t="s">
        <v>5</v>
      </c>
      <c r="BI39" s="4"/>
      <c r="BJ39" s="4" t="s">
        <v>5</v>
      </c>
      <c r="BK39" s="4" t="s">
        <v>5</v>
      </c>
      <c r="BL39" s="4"/>
      <c r="BM39" s="4" t="s">
        <v>5</v>
      </c>
      <c r="BN39" s="4"/>
      <c r="BO39" s="4" t="s">
        <v>5</v>
      </c>
      <c r="BP39" s="4" t="s">
        <v>5</v>
      </c>
      <c r="BQ39" s="4" t="s">
        <v>5</v>
      </c>
      <c r="BR39" s="4" t="s">
        <v>5</v>
      </c>
      <c r="BS39" s="4" t="s">
        <v>5</v>
      </c>
      <c r="BT39" s="4" t="s">
        <v>5</v>
      </c>
      <c r="BU39" s="4"/>
      <c r="BV39" s="4" t="s">
        <v>5</v>
      </c>
      <c r="BW39" s="4"/>
      <c r="BX39" s="4" t="s">
        <v>5</v>
      </c>
      <c r="BY39" s="4"/>
      <c r="BZ39" s="4" t="s">
        <v>5</v>
      </c>
      <c r="CA39" s="4"/>
      <c r="CB39" s="4" t="s">
        <v>5</v>
      </c>
      <c r="CC39" s="4"/>
      <c r="CD39" s="4" t="s">
        <v>5</v>
      </c>
      <c r="CE39" s="4"/>
      <c r="CF39" s="4" t="s">
        <v>5</v>
      </c>
      <c r="CG39" s="4"/>
      <c r="CH39" s="4" t="s">
        <v>5</v>
      </c>
      <c r="CI39" s="4"/>
      <c r="CJ39" s="4" t="s">
        <v>5</v>
      </c>
      <c r="CK39" s="4"/>
      <c r="CL39" s="4" t="s">
        <v>5</v>
      </c>
      <c r="CM39" s="4"/>
      <c r="CN39" s="4" t="s">
        <v>5</v>
      </c>
      <c r="CO39" s="4" t="s">
        <v>5</v>
      </c>
      <c r="CP39" s="4" t="s">
        <v>5</v>
      </c>
      <c r="CQ39" s="4"/>
      <c r="CR39" s="4" t="s">
        <v>5</v>
      </c>
      <c r="CS39" s="4"/>
      <c r="CT39" s="4" t="s">
        <v>5</v>
      </c>
      <c r="CU39" s="4" t="s">
        <v>5</v>
      </c>
      <c r="CV39" s="4" t="s">
        <v>5</v>
      </c>
      <c r="CW39" s="4"/>
      <c r="CX39" s="4" t="s">
        <v>5</v>
      </c>
      <c r="CY39" s="4"/>
      <c r="CZ39" s="4" t="s">
        <v>5</v>
      </c>
      <c r="DA39" s="4"/>
      <c r="DB39" s="4" t="s">
        <v>5</v>
      </c>
      <c r="DC39" s="4"/>
      <c r="DD39" s="4" t="s">
        <v>5</v>
      </c>
      <c r="DE39" s="4"/>
      <c r="DF39" s="4" t="s">
        <v>5</v>
      </c>
      <c r="DG39" s="4"/>
      <c r="DH39" s="4" t="s">
        <v>5</v>
      </c>
      <c r="DI39" s="4"/>
      <c r="DJ39" s="4" t="s">
        <v>5</v>
      </c>
      <c r="DK39" s="4" t="s">
        <v>5</v>
      </c>
      <c r="DL39" s="4" t="s">
        <v>5</v>
      </c>
      <c r="DM39" s="4" t="s">
        <v>5</v>
      </c>
      <c r="DN39" s="4"/>
      <c r="DO39" s="4" t="s">
        <v>5</v>
      </c>
      <c r="DP39" s="4"/>
      <c r="DQ39" s="4" t="s">
        <v>5</v>
      </c>
      <c r="DR39" s="4"/>
      <c r="DS39" s="4" t="s">
        <v>5</v>
      </c>
      <c r="DT39" s="4"/>
      <c r="DU39" s="4" t="s">
        <v>5</v>
      </c>
      <c r="DV39" s="4" t="s">
        <v>5</v>
      </c>
      <c r="DW39" s="4" t="s">
        <v>5</v>
      </c>
      <c r="DX39" s="4" t="s">
        <v>5</v>
      </c>
      <c r="DY39" s="4" t="s">
        <v>5</v>
      </c>
      <c r="DZ39" s="4" t="s">
        <v>5</v>
      </c>
      <c r="EA39" s="4" t="s">
        <v>5</v>
      </c>
      <c r="EB39" s="4" t="s">
        <v>5</v>
      </c>
    </row>
    <row r="40" spans="1:132">
      <c r="A40" s="2" t="s">
        <v>1113</v>
      </c>
      <c r="B40" s="4" t="s">
        <v>5</v>
      </c>
      <c r="C40" s="4" t="s">
        <v>5</v>
      </c>
      <c r="D40" s="4" t="s">
        <v>5</v>
      </c>
      <c r="E40" s="4" t="s">
        <v>5</v>
      </c>
      <c r="F40" s="4" t="s">
        <v>5</v>
      </c>
      <c r="G40" s="4" t="s">
        <v>5</v>
      </c>
      <c r="H40" s="4" t="s">
        <v>5</v>
      </c>
      <c r="I40" s="4"/>
      <c r="J40" s="4" t="s">
        <v>5</v>
      </c>
      <c r="K40" s="4"/>
      <c r="L40" s="4" t="s">
        <v>5</v>
      </c>
      <c r="M40" s="4" t="s">
        <v>5</v>
      </c>
      <c r="N40" s="4" t="s">
        <v>5</v>
      </c>
      <c r="O40" s="4"/>
      <c r="P40" s="4" t="s">
        <v>5</v>
      </c>
      <c r="Q40" s="4" t="s">
        <v>5</v>
      </c>
      <c r="R40" s="4" t="s">
        <v>5</v>
      </c>
      <c r="S40" s="4" t="s">
        <v>5</v>
      </c>
      <c r="T40" s="4" t="s">
        <v>5</v>
      </c>
      <c r="U40" s="4" t="s">
        <v>5</v>
      </c>
      <c r="V40" s="4"/>
      <c r="W40" s="4" t="s">
        <v>5</v>
      </c>
      <c r="X40" s="4"/>
      <c r="Y40" s="4" t="s">
        <v>5</v>
      </c>
      <c r="Z40" s="4" t="s">
        <v>5</v>
      </c>
      <c r="AA40" s="4" t="s">
        <v>5</v>
      </c>
      <c r="AB40" s="4" t="s">
        <v>5</v>
      </c>
      <c r="AC40" s="4" t="s">
        <v>5</v>
      </c>
      <c r="AD40" s="4" t="s">
        <v>5</v>
      </c>
      <c r="AE40" s="4" t="s">
        <v>5</v>
      </c>
      <c r="AF40" s="4" t="s">
        <v>5</v>
      </c>
      <c r="AG40" s="4" t="s">
        <v>5</v>
      </c>
      <c r="AH40" s="191">
        <v>6.5000000000000002E-2</v>
      </c>
      <c r="AI40" s="4" t="s">
        <v>5</v>
      </c>
      <c r="AJ40" s="191">
        <v>5.6300000000000003E-2</v>
      </c>
      <c r="AK40" s="4"/>
      <c r="AL40" s="4" t="s">
        <v>5</v>
      </c>
      <c r="AM40" s="4"/>
      <c r="AN40" s="4" t="s">
        <v>5</v>
      </c>
      <c r="AO40" s="4" t="s">
        <v>5</v>
      </c>
      <c r="AP40" s="4" t="s">
        <v>5</v>
      </c>
      <c r="AQ40" s="191">
        <v>5.7500000000000002E-2</v>
      </c>
      <c r="AR40" s="4" t="s">
        <v>5</v>
      </c>
      <c r="AS40" s="4" t="s">
        <v>5</v>
      </c>
      <c r="AT40" s="4"/>
      <c r="AU40" s="4" t="s">
        <v>5</v>
      </c>
      <c r="AV40" s="4"/>
      <c r="AW40" s="4" t="s">
        <v>5</v>
      </c>
      <c r="AX40" s="4"/>
      <c r="AY40" s="4" t="s">
        <v>5</v>
      </c>
      <c r="AZ40" s="4"/>
      <c r="BA40" s="4" t="s">
        <v>5</v>
      </c>
      <c r="BB40" s="4" t="s">
        <v>5</v>
      </c>
      <c r="BC40" s="4" t="s">
        <v>5</v>
      </c>
      <c r="BD40" s="4" t="s">
        <v>5</v>
      </c>
      <c r="BE40" s="4" t="s">
        <v>5</v>
      </c>
      <c r="BF40" s="4" t="s">
        <v>5</v>
      </c>
      <c r="BG40" s="4"/>
      <c r="BH40" s="4" t="s">
        <v>5</v>
      </c>
      <c r="BI40" s="4"/>
      <c r="BJ40" s="4" t="s">
        <v>5</v>
      </c>
      <c r="BK40" s="191">
        <v>9.7500000000000003E-2</v>
      </c>
      <c r="BL40" s="4"/>
      <c r="BM40" s="4" t="s">
        <v>5</v>
      </c>
      <c r="BN40" s="4"/>
      <c r="BO40" s="4" t="s">
        <v>5</v>
      </c>
      <c r="BP40" s="4" t="s">
        <v>5</v>
      </c>
      <c r="BQ40" s="4" t="s">
        <v>5</v>
      </c>
      <c r="BR40" s="4" t="s">
        <v>5</v>
      </c>
      <c r="BS40" s="4" t="s">
        <v>5</v>
      </c>
      <c r="BT40" s="191">
        <v>0.105</v>
      </c>
      <c r="BU40" s="4"/>
      <c r="BV40" s="4" t="s">
        <v>5</v>
      </c>
      <c r="BW40" s="4"/>
      <c r="BX40" s="191">
        <v>5.9499999999999997E-2</v>
      </c>
      <c r="BY40" s="4"/>
      <c r="BZ40" s="4" t="s">
        <v>5</v>
      </c>
      <c r="CA40" s="4"/>
      <c r="CB40" s="191">
        <v>6.9500000000000006E-2</v>
      </c>
      <c r="CC40" s="4"/>
      <c r="CD40" s="4" t="s">
        <v>5</v>
      </c>
      <c r="CE40" s="4"/>
      <c r="CF40" s="191">
        <v>0</v>
      </c>
      <c r="CG40" s="4"/>
      <c r="CH40" s="4" t="s">
        <v>5</v>
      </c>
      <c r="CI40" s="4"/>
      <c r="CJ40" s="191">
        <v>8.2500000000000004E-2</v>
      </c>
      <c r="CK40" s="4"/>
      <c r="CL40" s="4" t="s">
        <v>5</v>
      </c>
      <c r="CM40" s="4"/>
      <c r="CN40" s="191">
        <v>5.2999999999999999E-2</v>
      </c>
      <c r="CO40" s="4" t="s">
        <v>5</v>
      </c>
      <c r="CP40" s="191">
        <v>5.2999999999999999E-2</v>
      </c>
      <c r="CQ40" s="4"/>
      <c r="CR40" s="4" t="s">
        <v>5</v>
      </c>
      <c r="CS40" s="4"/>
      <c r="CT40" s="191">
        <v>0.1125</v>
      </c>
      <c r="CU40" s="4" t="s">
        <v>5</v>
      </c>
      <c r="CV40" s="191">
        <v>7.0000000000000007E-2</v>
      </c>
      <c r="CW40" s="4"/>
      <c r="CX40" s="4" t="s">
        <v>5</v>
      </c>
      <c r="CY40" s="4"/>
      <c r="CZ40" s="191">
        <v>8.2500000000000004E-2</v>
      </c>
      <c r="DA40" s="4"/>
      <c r="DB40" s="4" t="s">
        <v>5</v>
      </c>
      <c r="DC40" s="4"/>
      <c r="DD40" s="191">
        <v>6.25E-2</v>
      </c>
      <c r="DE40" s="4"/>
      <c r="DF40" s="4" t="s">
        <v>5</v>
      </c>
      <c r="DG40" s="4"/>
      <c r="DH40" s="4" t="s">
        <v>5</v>
      </c>
      <c r="DI40" s="4"/>
      <c r="DJ40" s="4" t="s">
        <v>5</v>
      </c>
      <c r="DK40" s="4" t="s">
        <v>5</v>
      </c>
      <c r="DL40" s="4" t="s">
        <v>5</v>
      </c>
      <c r="DM40" s="191">
        <v>0.08</v>
      </c>
      <c r="DN40" s="4"/>
      <c r="DO40" s="4" t="s">
        <v>5</v>
      </c>
      <c r="DP40" s="4"/>
      <c r="DQ40" s="191">
        <v>0.11</v>
      </c>
      <c r="DR40" s="4"/>
      <c r="DS40" s="4" t="s">
        <v>5</v>
      </c>
      <c r="DT40" s="4"/>
      <c r="DU40" s="4" t="s">
        <v>5</v>
      </c>
      <c r="DV40" s="191">
        <v>0.1</v>
      </c>
      <c r="DW40" s="4" t="s">
        <v>5</v>
      </c>
      <c r="DX40" s="4" t="s">
        <v>5</v>
      </c>
      <c r="DY40" s="4" t="s">
        <v>5</v>
      </c>
      <c r="DZ40" s="191">
        <v>0.1</v>
      </c>
      <c r="EA40" s="4" t="s">
        <v>5</v>
      </c>
      <c r="EB40" s="4" t="s">
        <v>5</v>
      </c>
    </row>
    <row r="41" spans="1:132">
      <c r="A41" s="60"/>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c r="AM41" s="60"/>
      <c r="AN41" s="60"/>
      <c r="AO41" s="60"/>
      <c r="AP41" s="60"/>
      <c r="AQ41" s="60"/>
      <c r="AR41" s="60"/>
      <c r="AS41" s="60"/>
      <c r="AT41" s="60"/>
      <c r="AU41" s="60"/>
      <c r="AV41" s="60"/>
      <c r="AW41" s="60"/>
      <c r="AX41" s="60"/>
      <c r="AY41" s="60"/>
      <c r="AZ41" s="60"/>
      <c r="BA41" s="60"/>
      <c r="BB41" s="60"/>
      <c r="BC41" s="60"/>
      <c r="BD41" s="60"/>
      <c r="BE41" s="60"/>
      <c r="BF41" s="60"/>
      <c r="BG41" s="60"/>
      <c r="BH41" s="60"/>
      <c r="BI41" s="60"/>
      <c r="BJ41" s="60"/>
      <c r="BK41" s="60"/>
      <c r="BL41" s="60"/>
      <c r="BM41" s="60"/>
      <c r="BN41" s="60"/>
      <c r="BO41" s="60"/>
      <c r="BP41" s="60"/>
      <c r="BQ41" s="60"/>
      <c r="BR41" s="60"/>
      <c r="BS41" s="60"/>
      <c r="BT41" s="60"/>
      <c r="BU41" s="60"/>
      <c r="BV41" s="60"/>
      <c r="BW41" s="60"/>
      <c r="BX41" s="60"/>
      <c r="BY41" s="60"/>
      <c r="BZ41" s="60"/>
      <c r="CA41" s="60"/>
      <c r="CB41" s="60"/>
      <c r="CC41" s="60"/>
      <c r="CD41" s="60"/>
      <c r="CE41" s="60"/>
      <c r="CF41" s="60"/>
      <c r="CG41" s="60"/>
      <c r="CH41" s="60"/>
      <c r="CI41" s="60"/>
      <c r="CJ41" s="60"/>
      <c r="CK41" s="60"/>
      <c r="CL41" s="60"/>
      <c r="CM41" s="60"/>
      <c r="CN41" s="60"/>
      <c r="CO41" s="60"/>
      <c r="CP41" s="60"/>
      <c r="CQ41" s="60"/>
      <c r="CR41" s="60"/>
      <c r="CS41" s="60"/>
      <c r="CT41" s="60"/>
      <c r="CU41" s="60"/>
      <c r="CV41" s="60"/>
      <c r="CW41" s="60"/>
      <c r="CX41" s="60"/>
      <c r="CY41" s="60"/>
      <c r="CZ41" s="60"/>
      <c r="DA41" s="60"/>
      <c r="DB41" s="60"/>
      <c r="DC41" s="60"/>
      <c r="DD41" s="60"/>
      <c r="DE41" s="60"/>
      <c r="DF41" s="60"/>
      <c r="DG41" s="60"/>
      <c r="DH41" s="60"/>
      <c r="DI41" s="60"/>
      <c r="DJ41" s="60"/>
      <c r="DK41" s="60"/>
      <c r="DL41" s="60"/>
      <c r="DM41" s="60"/>
      <c r="DN41" s="60"/>
      <c r="DO41" s="60"/>
      <c r="DP41" s="60"/>
      <c r="DQ41" s="60"/>
      <c r="DR41" s="60"/>
      <c r="DS41" s="60"/>
      <c r="DT41" s="60"/>
      <c r="DU41" s="60"/>
      <c r="DV41" s="60"/>
      <c r="DW41" s="60"/>
      <c r="DX41" s="60"/>
      <c r="DY41" s="60"/>
      <c r="DZ41" s="60"/>
      <c r="EA41" s="60"/>
      <c r="EB41" s="60"/>
    </row>
    <row r="42" spans="1:132" ht="15" customHeight="1">
      <c r="A42" s="2" t="s">
        <v>906</v>
      </c>
      <c r="B42" s="14" t="s">
        <v>920</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c r="BZ42" s="14"/>
      <c r="CA42" s="14"/>
      <c r="CB42" s="14"/>
      <c r="CC42" s="14"/>
      <c r="CD42" s="14"/>
      <c r="CE42" s="14"/>
      <c r="CF42" s="14"/>
      <c r="CG42" s="14"/>
      <c r="CH42" s="14"/>
      <c r="CI42" s="14"/>
      <c r="CJ42" s="14"/>
      <c r="CK42" s="14"/>
      <c r="CL42" s="14"/>
      <c r="CM42" s="14"/>
      <c r="CN42" s="14"/>
      <c r="CO42" s="14"/>
      <c r="CP42" s="14"/>
      <c r="CQ42" s="14"/>
      <c r="CR42" s="14"/>
      <c r="CS42" s="14"/>
      <c r="CT42" s="14"/>
      <c r="CU42" s="14"/>
      <c r="CV42" s="14"/>
      <c r="CW42" s="14"/>
      <c r="CX42" s="14"/>
      <c r="CY42" s="14"/>
      <c r="CZ42" s="14"/>
      <c r="DA42" s="14"/>
      <c r="DB42" s="14"/>
      <c r="DC42" s="14"/>
      <c r="DD42" s="14"/>
      <c r="DE42" s="14"/>
      <c r="DF42" s="14"/>
      <c r="DG42" s="14"/>
      <c r="DH42" s="14"/>
      <c r="DI42" s="14"/>
      <c r="DJ42" s="14"/>
      <c r="DK42" s="14"/>
      <c r="DL42" s="14"/>
      <c r="DM42" s="14"/>
      <c r="DN42" s="14"/>
      <c r="DO42" s="14"/>
      <c r="DP42" s="14"/>
      <c r="DQ42" s="14"/>
      <c r="DR42" s="14"/>
      <c r="DS42" s="14"/>
      <c r="DT42" s="14"/>
      <c r="DU42" s="14"/>
      <c r="DV42" s="14"/>
      <c r="DW42" s="14"/>
      <c r="DX42" s="14"/>
      <c r="DY42" s="14"/>
      <c r="DZ42" s="14"/>
      <c r="EA42" s="14"/>
      <c r="EB42" s="14"/>
    </row>
    <row r="43" spans="1:132" ht="15" customHeight="1">
      <c r="A43" s="2" t="s">
        <v>914</v>
      </c>
      <c r="B43" s="14" t="s">
        <v>921</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c r="BC43" s="14"/>
      <c r="BD43" s="14"/>
      <c r="BE43" s="14"/>
      <c r="BF43" s="14"/>
      <c r="BG43" s="14"/>
      <c r="BH43" s="14"/>
      <c r="BI43" s="14"/>
      <c r="BJ43" s="14"/>
      <c r="BK43" s="14"/>
      <c r="BL43" s="14"/>
      <c r="BM43" s="14"/>
      <c r="BN43" s="14"/>
      <c r="BO43" s="14"/>
      <c r="BP43" s="14"/>
      <c r="BQ43" s="14"/>
      <c r="BR43" s="14"/>
      <c r="BS43" s="14"/>
      <c r="BT43" s="14"/>
      <c r="BU43" s="14"/>
      <c r="BV43" s="14"/>
      <c r="BW43" s="14"/>
      <c r="BX43" s="14"/>
      <c r="BY43" s="14"/>
      <c r="BZ43" s="14"/>
      <c r="CA43" s="14"/>
      <c r="CB43" s="14"/>
      <c r="CC43" s="14"/>
      <c r="CD43" s="14"/>
      <c r="CE43" s="14"/>
      <c r="CF43" s="14"/>
      <c r="CG43" s="14"/>
      <c r="CH43" s="14"/>
      <c r="CI43" s="14"/>
      <c r="CJ43" s="14"/>
      <c r="CK43" s="14"/>
      <c r="CL43" s="14"/>
      <c r="CM43" s="14"/>
      <c r="CN43" s="14"/>
      <c r="CO43" s="14"/>
      <c r="CP43" s="14"/>
      <c r="CQ43" s="14"/>
      <c r="CR43" s="14"/>
      <c r="CS43" s="14"/>
      <c r="CT43" s="14"/>
      <c r="CU43" s="14"/>
      <c r="CV43" s="14"/>
      <c r="CW43" s="14"/>
      <c r="CX43" s="14"/>
      <c r="CY43" s="14"/>
      <c r="CZ43" s="14"/>
      <c r="DA43" s="14"/>
      <c r="DB43" s="14"/>
      <c r="DC43" s="14"/>
      <c r="DD43" s="14"/>
      <c r="DE43" s="14"/>
      <c r="DF43" s="14"/>
      <c r="DG43" s="14"/>
      <c r="DH43" s="14"/>
      <c r="DI43" s="14"/>
      <c r="DJ43" s="14"/>
      <c r="DK43" s="14"/>
      <c r="DL43" s="14"/>
      <c r="DM43" s="14"/>
      <c r="DN43" s="14"/>
      <c r="DO43" s="14"/>
      <c r="DP43" s="14"/>
      <c r="DQ43" s="14"/>
      <c r="DR43" s="14"/>
      <c r="DS43" s="14"/>
      <c r="DT43" s="14"/>
      <c r="DU43" s="14"/>
      <c r="DV43" s="14"/>
      <c r="DW43" s="14"/>
      <c r="DX43" s="14"/>
      <c r="DY43" s="14"/>
      <c r="DZ43" s="14"/>
      <c r="EA43" s="14"/>
      <c r="EB43" s="14"/>
    </row>
    <row r="44" spans="1:132" ht="15" customHeight="1">
      <c r="A44" s="2" t="s">
        <v>968</v>
      </c>
      <c r="B44" s="14" t="s">
        <v>518</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c r="BO44" s="14"/>
      <c r="BP44" s="14"/>
      <c r="BQ44" s="14"/>
      <c r="BR44" s="14"/>
      <c r="BS44" s="14"/>
      <c r="BT44" s="14"/>
      <c r="BU44" s="14"/>
      <c r="BV44" s="14"/>
      <c r="BW44" s="14"/>
      <c r="BX44" s="14"/>
      <c r="BY44" s="14"/>
      <c r="BZ44" s="14"/>
      <c r="CA44" s="14"/>
      <c r="CB44" s="14"/>
      <c r="CC44" s="14"/>
      <c r="CD44" s="14"/>
      <c r="CE44" s="14"/>
      <c r="CF44" s="14"/>
      <c r="CG44" s="14"/>
      <c r="CH44" s="14"/>
      <c r="CI44" s="14"/>
      <c r="CJ44" s="14"/>
      <c r="CK44" s="14"/>
      <c r="CL44" s="14"/>
      <c r="CM44" s="14"/>
      <c r="CN44" s="14"/>
      <c r="CO44" s="14"/>
      <c r="CP44" s="14"/>
      <c r="CQ44" s="14"/>
      <c r="CR44" s="14"/>
      <c r="CS44" s="14"/>
      <c r="CT44" s="14"/>
      <c r="CU44" s="14"/>
      <c r="CV44" s="14"/>
      <c r="CW44" s="14"/>
      <c r="CX44" s="14"/>
      <c r="CY44" s="14"/>
      <c r="CZ44" s="14"/>
      <c r="DA44" s="14"/>
      <c r="DB44" s="14"/>
      <c r="DC44" s="14"/>
      <c r="DD44" s="14"/>
      <c r="DE44" s="14"/>
      <c r="DF44" s="14"/>
      <c r="DG44" s="14"/>
      <c r="DH44" s="14"/>
      <c r="DI44" s="14"/>
      <c r="DJ44" s="14"/>
      <c r="DK44" s="14"/>
      <c r="DL44" s="14"/>
      <c r="DM44" s="14"/>
      <c r="DN44" s="14"/>
      <c r="DO44" s="14"/>
      <c r="DP44" s="14"/>
      <c r="DQ44" s="14"/>
      <c r="DR44" s="14"/>
      <c r="DS44" s="14"/>
      <c r="DT44" s="14"/>
      <c r="DU44" s="14"/>
      <c r="DV44" s="14"/>
      <c r="DW44" s="14"/>
      <c r="DX44" s="14"/>
      <c r="DY44" s="14"/>
      <c r="DZ44" s="14"/>
      <c r="EA44" s="14"/>
      <c r="EB44" s="14"/>
    </row>
    <row r="45" spans="1:132" ht="15" customHeight="1">
      <c r="A45" s="2" t="s">
        <v>1071</v>
      </c>
      <c r="B45" s="14" t="s">
        <v>1072</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c r="BO45" s="14"/>
      <c r="BP45" s="14"/>
      <c r="BQ45" s="14"/>
      <c r="BR45" s="14"/>
      <c r="BS45" s="14"/>
      <c r="BT45" s="14"/>
      <c r="BU45" s="14"/>
      <c r="BV45" s="14"/>
      <c r="BW45" s="14"/>
      <c r="BX45" s="14"/>
      <c r="BY45" s="14"/>
      <c r="BZ45" s="14"/>
      <c r="CA45" s="14"/>
      <c r="CB45" s="14"/>
      <c r="CC45" s="14"/>
      <c r="CD45" s="14"/>
      <c r="CE45" s="14"/>
      <c r="CF45" s="14"/>
      <c r="CG45" s="14"/>
      <c r="CH45" s="14"/>
      <c r="CI45" s="14"/>
      <c r="CJ45" s="14"/>
      <c r="CK45" s="14"/>
      <c r="CL45" s="14"/>
      <c r="CM45" s="14"/>
      <c r="CN45" s="14"/>
      <c r="CO45" s="14"/>
      <c r="CP45" s="14"/>
      <c r="CQ45" s="14"/>
      <c r="CR45" s="14"/>
      <c r="CS45" s="14"/>
      <c r="CT45" s="14"/>
      <c r="CU45" s="14"/>
      <c r="CV45" s="14"/>
      <c r="CW45" s="14"/>
      <c r="CX45" s="14"/>
      <c r="CY45" s="14"/>
      <c r="CZ45" s="14"/>
      <c r="DA45" s="14"/>
      <c r="DB45" s="14"/>
      <c r="DC45" s="14"/>
      <c r="DD45" s="14"/>
      <c r="DE45" s="14"/>
      <c r="DF45" s="14"/>
      <c r="DG45" s="14"/>
      <c r="DH45" s="14"/>
      <c r="DI45" s="14"/>
      <c r="DJ45" s="14"/>
      <c r="DK45" s="14"/>
      <c r="DL45" s="14"/>
      <c r="DM45" s="14"/>
      <c r="DN45" s="14"/>
      <c r="DO45" s="14"/>
      <c r="DP45" s="14"/>
      <c r="DQ45" s="14"/>
      <c r="DR45" s="14"/>
      <c r="DS45" s="14"/>
      <c r="DT45" s="14"/>
      <c r="DU45" s="14"/>
      <c r="DV45" s="14"/>
      <c r="DW45" s="14"/>
      <c r="DX45" s="14"/>
      <c r="DY45" s="14"/>
      <c r="DZ45" s="14"/>
      <c r="EA45" s="14"/>
      <c r="EB45" s="14"/>
    </row>
    <row r="46" spans="1:132" ht="15" customHeight="1">
      <c r="A46" s="2" t="s">
        <v>1057</v>
      </c>
      <c r="B46" s="14" t="s">
        <v>516</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c r="BZ46" s="14"/>
      <c r="CA46" s="14"/>
      <c r="CB46" s="14"/>
      <c r="CC46" s="14"/>
      <c r="CD46" s="14"/>
      <c r="CE46" s="14"/>
      <c r="CF46" s="14"/>
      <c r="CG46" s="14"/>
      <c r="CH46" s="14"/>
      <c r="CI46" s="14"/>
      <c r="CJ46" s="14"/>
      <c r="CK46" s="14"/>
      <c r="CL46" s="14"/>
      <c r="CM46" s="14"/>
      <c r="CN46" s="14"/>
      <c r="CO46" s="14"/>
      <c r="CP46" s="14"/>
      <c r="CQ46" s="14"/>
      <c r="CR46" s="14"/>
      <c r="CS46" s="14"/>
      <c r="CT46" s="14"/>
      <c r="CU46" s="14"/>
      <c r="CV46" s="14"/>
      <c r="CW46" s="14"/>
      <c r="CX46" s="14"/>
      <c r="CY46" s="14"/>
      <c r="CZ46" s="14"/>
      <c r="DA46" s="14"/>
      <c r="DB46" s="14"/>
      <c r="DC46" s="14"/>
      <c r="DD46" s="14"/>
      <c r="DE46" s="14"/>
      <c r="DF46" s="14"/>
      <c r="DG46" s="14"/>
      <c r="DH46" s="14"/>
      <c r="DI46" s="14"/>
      <c r="DJ46" s="14"/>
      <c r="DK46" s="14"/>
      <c r="DL46" s="14"/>
      <c r="DM46" s="14"/>
      <c r="DN46" s="14"/>
      <c r="DO46" s="14"/>
      <c r="DP46" s="14"/>
      <c r="DQ46" s="14"/>
      <c r="DR46" s="14"/>
      <c r="DS46" s="14"/>
      <c r="DT46" s="14"/>
      <c r="DU46" s="14"/>
      <c r="DV46" s="14"/>
      <c r="DW46" s="14"/>
      <c r="DX46" s="14"/>
      <c r="DY46" s="14"/>
      <c r="DZ46" s="14"/>
      <c r="EA46" s="14"/>
      <c r="EB46" s="14"/>
    </row>
    <row r="47" spans="1:132" ht="15" customHeight="1">
      <c r="A47" s="2" t="s">
        <v>1058</v>
      </c>
      <c r="B47" s="14" t="s">
        <v>520</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c r="AW47" s="14"/>
      <c r="AX47" s="14"/>
      <c r="AY47" s="14"/>
      <c r="AZ47" s="14"/>
      <c r="BA47" s="14"/>
      <c r="BB47" s="14"/>
      <c r="BC47" s="14"/>
      <c r="BD47" s="14"/>
      <c r="BE47" s="14"/>
      <c r="BF47" s="14"/>
      <c r="BG47" s="14"/>
      <c r="BH47" s="14"/>
      <c r="BI47" s="14"/>
      <c r="BJ47" s="14"/>
      <c r="BK47" s="14"/>
      <c r="BL47" s="14"/>
      <c r="BM47" s="14"/>
      <c r="BN47" s="14"/>
      <c r="BO47" s="14"/>
      <c r="BP47" s="14"/>
      <c r="BQ47" s="14"/>
      <c r="BR47" s="14"/>
      <c r="BS47" s="14"/>
      <c r="BT47" s="14"/>
      <c r="BU47" s="14"/>
      <c r="BV47" s="14"/>
      <c r="BW47" s="14"/>
      <c r="BX47" s="14"/>
      <c r="BY47" s="14"/>
      <c r="BZ47" s="14"/>
      <c r="CA47" s="14"/>
      <c r="CB47" s="14"/>
      <c r="CC47" s="14"/>
      <c r="CD47" s="14"/>
      <c r="CE47" s="14"/>
      <c r="CF47" s="14"/>
      <c r="CG47" s="14"/>
      <c r="CH47" s="14"/>
      <c r="CI47" s="14"/>
      <c r="CJ47" s="14"/>
      <c r="CK47" s="14"/>
      <c r="CL47" s="14"/>
      <c r="CM47" s="14"/>
      <c r="CN47" s="14"/>
      <c r="CO47" s="14"/>
      <c r="CP47" s="14"/>
      <c r="CQ47" s="14"/>
      <c r="CR47" s="14"/>
      <c r="CS47" s="14"/>
      <c r="CT47" s="14"/>
      <c r="CU47" s="14"/>
      <c r="CV47" s="14"/>
      <c r="CW47" s="14"/>
      <c r="CX47" s="14"/>
      <c r="CY47" s="14"/>
      <c r="CZ47" s="14"/>
      <c r="DA47" s="14"/>
      <c r="DB47" s="14"/>
      <c r="DC47" s="14"/>
      <c r="DD47" s="14"/>
      <c r="DE47" s="14"/>
      <c r="DF47" s="14"/>
      <c r="DG47" s="14"/>
      <c r="DH47" s="14"/>
      <c r="DI47" s="14"/>
      <c r="DJ47" s="14"/>
      <c r="DK47" s="14"/>
      <c r="DL47" s="14"/>
      <c r="DM47" s="14"/>
      <c r="DN47" s="14"/>
      <c r="DO47" s="14"/>
      <c r="DP47" s="14"/>
      <c r="DQ47" s="14"/>
      <c r="DR47" s="14"/>
      <c r="DS47" s="14"/>
      <c r="DT47" s="14"/>
      <c r="DU47" s="14"/>
      <c r="DV47" s="14"/>
      <c r="DW47" s="14"/>
      <c r="DX47" s="14"/>
      <c r="DY47" s="14"/>
      <c r="DZ47" s="14"/>
      <c r="EA47" s="14"/>
      <c r="EB47" s="14"/>
    </row>
    <row r="48" spans="1:132" ht="15" customHeight="1">
      <c r="A48" s="2" t="s">
        <v>1059</v>
      </c>
      <c r="B48" s="14" t="s">
        <v>528</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c r="BU48" s="14"/>
      <c r="BV48" s="14"/>
      <c r="BW48" s="14"/>
      <c r="BX48" s="14"/>
      <c r="BY48" s="14"/>
      <c r="BZ48" s="14"/>
      <c r="CA48" s="14"/>
      <c r="CB48" s="14"/>
      <c r="CC48" s="14"/>
      <c r="CD48" s="14"/>
      <c r="CE48" s="14"/>
      <c r="CF48" s="14"/>
      <c r="CG48" s="14"/>
      <c r="CH48" s="14"/>
      <c r="CI48" s="14"/>
      <c r="CJ48" s="14"/>
      <c r="CK48" s="14"/>
      <c r="CL48" s="14"/>
      <c r="CM48" s="14"/>
      <c r="CN48" s="14"/>
      <c r="CO48" s="14"/>
      <c r="CP48" s="14"/>
      <c r="CQ48" s="14"/>
      <c r="CR48" s="14"/>
      <c r="CS48" s="14"/>
      <c r="CT48" s="14"/>
      <c r="CU48" s="14"/>
      <c r="CV48" s="14"/>
      <c r="CW48" s="14"/>
      <c r="CX48" s="14"/>
      <c r="CY48" s="14"/>
      <c r="CZ48" s="14"/>
      <c r="DA48" s="14"/>
      <c r="DB48" s="14"/>
      <c r="DC48" s="14"/>
      <c r="DD48" s="14"/>
      <c r="DE48" s="14"/>
      <c r="DF48" s="14"/>
      <c r="DG48" s="14"/>
      <c r="DH48" s="14"/>
      <c r="DI48" s="14"/>
      <c r="DJ48" s="14"/>
      <c r="DK48" s="14"/>
      <c r="DL48" s="14"/>
      <c r="DM48" s="14"/>
      <c r="DN48" s="14"/>
      <c r="DO48" s="14"/>
      <c r="DP48" s="14"/>
      <c r="DQ48" s="14"/>
      <c r="DR48" s="14"/>
      <c r="DS48" s="14"/>
      <c r="DT48" s="14"/>
      <c r="DU48" s="14"/>
      <c r="DV48" s="14"/>
      <c r="DW48" s="14"/>
      <c r="DX48" s="14"/>
      <c r="DY48" s="14"/>
      <c r="DZ48" s="14"/>
      <c r="EA48" s="14"/>
      <c r="EB48" s="14"/>
    </row>
    <row r="49" spans="1:132" ht="15" customHeight="1">
      <c r="A49" s="2" t="s">
        <v>1060</v>
      </c>
      <c r="B49" s="14" t="s">
        <v>532</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c r="BF49" s="14"/>
      <c r="BG49" s="14"/>
      <c r="BH49" s="14"/>
      <c r="BI49" s="14"/>
      <c r="BJ49" s="14"/>
      <c r="BK49" s="14"/>
      <c r="BL49" s="14"/>
      <c r="BM49" s="14"/>
      <c r="BN49" s="14"/>
      <c r="BO49" s="14"/>
      <c r="BP49" s="14"/>
      <c r="BQ49" s="14"/>
      <c r="BR49" s="14"/>
      <c r="BS49" s="14"/>
      <c r="BT49" s="14"/>
      <c r="BU49" s="14"/>
      <c r="BV49" s="14"/>
      <c r="BW49" s="14"/>
      <c r="BX49" s="14"/>
      <c r="BY49" s="14"/>
      <c r="BZ49" s="14"/>
      <c r="CA49" s="14"/>
      <c r="CB49" s="14"/>
      <c r="CC49" s="14"/>
      <c r="CD49" s="14"/>
      <c r="CE49" s="14"/>
      <c r="CF49" s="14"/>
      <c r="CG49" s="14"/>
      <c r="CH49" s="14"/>
      <c r="CI49" s="14"/>
      <c r="CJ49" s="14"/>
      <c r="CK49" s="14"/>
      <c r="CL49" s="14"/>
      <c r="CM49" s="14"/>
      <c r="CN49" s="14"/>
      <c r="CO49" s="14"/>
      <c r="CP49" s="14"/>
      <c r="CQ49" s="14"/>
      <c r="CR49" s="14"/>
      <c r="CS49" s="14"/>
      <c r="CT49" s="14"/>
      <c r="CU49" s="14"/>
      <c r="CV49" s="14"/>
      <c r="CW49" s="14"/>
      <c r="CX49" s="14"/>
      <c r="CY49" s="14"/>
      <c r="CZ49" s="14"/>
      <c r="DA49" s="14"/>
      <c r="DB49" s="14"/>
      <c r="DC49" s="14"/>
      <c r="DD49" s="14"/>
      <c r="DE49" s="14"/>
      <c r="DF49" s="14"/>
      <c r="DG49" s="14"/>
      <c r="DH49" s="14"/>
      <c r="DI49" s="14"/>
      <c r="DJ49" s="14"/>
      <c r="DK49" s="14"/>
      <c r="DL49" s="14"/>
      <c r="DM49" s="14"/>
      <c r="DN49" s="14"/>
      <c r="DO49" s="14"/>
      <c r="DP49" s="14"/>
      <c r="DQ49" s="14"/>
      <c r="DR49" s="14"/>
      <c r="DS49" s="14"/>
      <c r="DT49" s="14"/>
      <c r="DU49" s="14"/>
      <c r="DV49" s="14"/>
      <c r="DW49" s="14"/>
      <c r="DX49" s="14"/>
      <c r="DY49" s="14"/>
      <c r="DZ49" s="14"/>
      <c r="EA49" s="14"/>
      <c r="EB49" s="14"/>
    </row>
  </sheetData>
  <mergeCells count="247">
    <mergeCell ref="B47:EB47"/>
    <mergeCell ref="B48:EB48"/>
    <mergeCell ref="B49:EB49"/>
    <mergeCell ref="A41:EB41"/>
    <mergeCell ref="B42:EB42"/>
    <mergeCell ref="B43:EB43"/>
    <mergeCell ref="B44:EB44"/>
    <mergeCell ref="B45:EB45"/>
    <mergeCell ref="B46:EB46"/>
    <mergeCell ref="DQ2:DR2"/>
    <mergeCell ref="DQ3:DR3"/>
    <mergeCell ref="DQ4:DR4"/>
    <mergeCell ref="DQ5:DR5"/>
    <mergeCell ref="DQ6:DR6"/>
    <mergeCell ref="DS2:DT2"/>
    <mergeCell ref="DS3:DT3"/>
    <mergeCell ref="DS4:DT4"/>
    <mergeCell ref="DS5:DT5"/>
    <mergeCell ref="DS6:DT6"/>
    <mergeCell ref="DM2:DN2"/>
    <mergeCell ref="DM3:DN3"/>
    <mergeCell ref="DM4:DN4"/>
    <mergeCell ref="DM5:DN5"/>
    <mergeCell ref="DM6:DN6"/>
    <mergeCell ref="DO2:DP2"/>
    <mergeCell ref="DO3:DP3"/>
    <mergeCell ref="DO4:DP4"/>
    <mergeCell ref="DO5:DP5"/>
    <mergeCell ref="DO6:DP6"/>
    <mergeCell ref="DF2:DG2"/>
    <mergeCell ref="DF3:DG3"/>
    <mergeCell ref="DF4:DG4"/>
    <mergeCell ref="DF5:DG5"/>
    <mergeCell ref="DF6:DG6"/>
    <mergeCell ref="DH2:DI2"/>
    <mergeCell ref="DH3:DI3"/>
    <mergeCell ref="DH4:DI4"/>
    <mergeCell ref="DH5:DI5"/>
    <mergeCell ref="DH6:DI6"/>
    <mergeCell ref="DB2:DC2"/>
    <mergeCell ref="DB3:DC3"/>
    <mergeCell ref="DB4:DC4"/>
    <mergeCell ref="DB5:DC5"/>
    <mergeCell ref="DB6:DC6"/>
    <mergeCell ref="DD2:DE2"/>
    <mergeCell ref="DD3:DE3"/>
    <mergeCell ref="DD4:DE4"/>
    <mergeCell ref="DD5:DE5"/>
    <mergeCell ref="DD6:DE6"/>
    <mergeCell ref="CX2:CY2"/>
    <mergeCell ref="CX3:CY3"/>
    <mergeCell ref="CX4:CY4"/>
    <mergeCell ref="CX5:CY5"/>
    <mergeCell ref="CX6:CY6"/>
    <mergeCell ref="CZ2:DA2"/>
    <mergeCell ref="CZ3:DA3"/>
    <mergeCell ref="CZ4:DA4"/>
    <mergeCell ref="CZ5:DA5"/>
    <mergeCell ref="CZ6:DA6"/>
    <mergeCell ref="CR2:CS2"/>
    <mergeCell ref="CR3:CS3"/>
    <mergeCell ref="CR4:CS4"/>
    <mergeCell ref="CR5:CS5"/>
    <mergeCell ref="CR6:CS6"/>
    <mergeCell ref="CV2:CW2"/>
    <mergeCell ref="CV3:CW3"/>
    <mergeCell ref="CV4:CW4"/>
    <mergeCell ref="CV5:CW5"/>
    <mergeCell ref="CV6:CW6"/>
    <mergeCell ref="CL2:CM2"/>
    <mergeCell ref="CL3:CM3"/>
    <mergeCell ref="CL4:CM4"/>
    <mergeCell ref="CL5:CM5"/>
    <mergeCell ref="CL6:CM6"/>
    <mergeCell ref="CP2:CQ2"/>
    <mergeCell ref="CP3:CQ3"/>
    <mergeCell ref="CP4:CQ4"/>
    <mergeCell ref="CP5:CQ5"/>
    <mergeCell ref="CP6:CQ6"/>
    <mergeCell ref="CH2:CI2"/>
    <mergeCell ref="CH3:CI3"/>
    <mergeCell ref="CH4:CI4"/>
    <mergeCell ref="CH5:CI5"/>
    <mergeCell ref="CH6:CI6"/>
    <mergeCell ref="CJ2:CK2"/>
    <mergeCell ref="CJ3:CK3"/>
    <mergeCell ref="CJ4:CK4"/>
    <mergeCell ref="CJ5:CK5"/>
    <mergeCell ref="CJ6:CK6"/>
    <mergeCell ref="CD2:CE2"/>
    <mergeCell ref="CD3:CE3"/>
    <mergeCell ref="CD4:CE4"/>
    <mergeCell ref="CD5:CE5"/>
    <mergeCell ref="CD6:CE6"/>
    <mergeCell ref="CF2:CG2"/>
    <mergeCell ref="CF3:CG3"/>
    <mergeCell ref="CF4:CG4"/>
    <mergeCell ref="CF5:CG5"/>
    <mergeCell ref="CF6:CG6"/>
    <mergeCell ref="BZ2:CA2"/>
    <mergeCell ref="BZ3:CA3"/>
    <mergeCell ref="BZ4:CA4"/>
    <mergeCell ref="BZ5:CA5"/>
    <mergeCell ref="BZ6:CA6"/>
    <mergeCell ref="CB2:CC2"/>
    <mergeCell ref="CB3:CC3"/>
    <mergeCell ref="CB4:CC4"/>
    <mergeCell ref="CB5:CC5"/>
    <mergeCell ref="CB6:CC6"/>
    <mergeCell ref="BV2:BW2"/>
    <mergeCell ref="BV3:BW3"/>
    <mergeCell ref="BV4:BW4"/>
    <mergeCell ref="BV5:BW5"/>
    <mergeCell ref="BV6:BW6"/>
    <mergeCell ref="BX2:BY2"/>
    <mergeCell ref="BX3:BY3"/>
    <mergeCell ref="BX4:BY4"/>
    <mergeCell ref="BX5:BY5"/>
    <mergeCell ref="BX6:BY6"/>
    <mergeCell ref="BM2:BN2"/>
    <mergeCell ref="BM3:BN3"/>
    <mergeCell ref="BM4:BN4"/>
    <mergeCell ref="BM5:BN5"/>
    <mergeCell ref="BM6:BN6"/>
    <mergeCell ref="BT2:BU2"/>
    <mergeCell ref="BT3:BU3"/>
    <mergeCell ref="BT4:BU4"/>
    <mergeCell ref="BT5:BU5"/>
    <mergeCell ref="BT6:BU6"/>
    <mergeCell ref="BH2:BI2"/>
    <mergeCell ref="BH3:BI3"/>
    <mergeCell ref="BH4:BI4"/>
    <mergeCell ref="BH5:BI5"/>
    <mergeCell ref="BH6:BI6"/>
    <mergeCell ref="BK2:BL2"/>
    <mergeCell ref="BK3:BL3"/>
    <mergeCell ref="BK4:BL4"/>
    <mergeCell ref="BK5:BL5"/>
    <mergeCell ref="BK6:BL6"/>
    <mergeCell ref="AY2:AZ2"/>
    <mergeCell ref="AY3:AZ3"/>
    <mergeCell ref="AY4:AZ4"/>
    <mergeCell ref="AY5:AZ5"/>
    <mergeCell ref="AY6:AZ6"/>
    <mergeCell ref="BF2:BG2"/>
    <mergeCell ref="BF3:BG3"/>
    <mergeCell ref="BF4:BG4"/>
    <mergeCell ref="BF5:BG5"/>
    <mergeCell ref="BF6:BG6"/>
    <mergeCell ref="AU2:AV2"/>
    <mergeCell ref="AU3:AV3"/>
    <mergeCell ref="AU4:AV4"/>
    <mergeCell ref="AU5:AV5"/>
    <mergeCell ref="AU6:AV6"/>
    <mergeCell ref="AW2:AX2"/>
    <mergeCell ref="AW3:AX3"/>
    <mergeCell ref="AW4:AX4"/>
    <mergeCell ref="AW5:AX5"/>
    <mergeCell ref="AW6:AX6"/>
    <mergeCell ref="AL2:AM2"/>
    <mergeCell ref="AL3:AM3"/>
    <mergeCell ref="AL4:AM4"/>
    <mergeCell ref="AL5:AM5"/>
    <mergeCell ref="AL6:AM6"/>
    <mergeCell ref="AS2:AT2"/>
    <mergeCell ref="AS3:AT3"/>
    <mergeCell ref="AS4:AT4"/>
    <mergeCell ref="AS5:AT5"/>
    <mergeCell ref="AS6:AT6"/>
    <mergeCell ref="W2:X2"/>
    <mergeCell ref="W3:X3"/>
    <mergeCell ref="W4:X4"/>
    <mergeCell ref="W5:X5"/>
    <mergeCell ref="W6:X6"/>
    <mergeCell ref="AJ2:AK2"/>
    <mergeCell ref="AJ3:AK3"/>
    <mergeCell ref="AJ4:AK4"/>
    <mergeCell ref="AJ5:AK5"/>
    <mergeCell ref="AJ6:AK6"/>
    <mergeCell ref="N2:O2"/>
    <mergeCell ref="N3:O3"/>
    <mergeCell ref="N4:O4"/>
    <mergeCell ref="N5:O5"/>
    <mergeCell ref="N6:O6"/>
    <mergeCell ref="U2:V2"/>
    <mergeCell ref="U3:V3"/>
    <mergeCell ref="U4:V4"/>
    <mergeCell ref="U5:V5"/>
    <mergeCell ref="U6:V6"/>
    <mergeCell ref="H6:I6"/>
    <mergeCell ref="J2:K2"/>
    <mergeCell ref="J3:K3"/>
    <mergeCell ref="J4:K4"/>
    <mergeCell ref="J5:K5"/>
    <mergeCell ref="J6:K6"/>
    <mergeCell ref="DU1:DV1"/>
    <mergeCell ref="B2:B6"/>
    <mergeCell ref="C2:C6"/>
    <mergeCell ref="D2:D6"/>
    <mergeCell ref="E2:E6"/>
    <mergeCell ref="F2:F6"/>
    <mergeCell ref="H2:I2"/>
    <mergeCell ref="H3:I3"/>
    <mergeCell ref="H4:I4"/>
    <mergeCell ref="H5:I5"/>
    <mergeCell ref="DF1:DG1"/>
    <mergeCell ref="DH1:DI1"/>
    <mergeCell ref="DJ1:DN1"/>
    <mergeCell ref="DO1:DP1"/>
    <mergeCell ref="DQ1:DR1"/>
    <mergeCell ref="DS1:DT1"/>
    <mergeCell ref="CR1:CS1"/>
    <mergeCell ref="CV1:CW1"/>
    <mergeCell ref="CX1:CY1"/>
    <mergeCell ref="CZ1:DA1"/>
    <mergeCell ref="DB1:DC1"/>
    <mergeCell ref="DD1:DE1"/>
    <mergeCell ref="CD1:CE1"/>
    <mergeCell ref="CF1:CG1"/>
    <mergeCell ref="CH1:CI1"/>
    <mergeCell ref="CJ1:CK1"/>
    <mergeCell ref="CL1:CM1"/>
    <mergeCell ref="CP1:CQ1"/>
    <mergeCell ref="BM1:BN1"/>
    <mergeCell ref="BR1:BU1"/>
    <mergeCell ref="BV1:BW1"/>
    <mergeCell ref="BX1:BY1"/>
    <mergeCell ref="BZ1:CA1"/>
    <mergeCell ref="CB1:CC1"/>
    <mergeCell ref="AW1:AX1"/>
    <mergeCell ref="AY1:AZ1"/>
    <mergeCell ref="BA1:BB1"/>
    <mergeCell ref="BF1:BG1"/>
    <mergeCell ref="BH1:BI1"/>
    <mergeCell ref="BJ1:BL1"/>
    <mergeCell ref="W1:X1"/>
    <mergeCell ref="AE1:AF1"/>
    <mergeCell ref="AJ1:AK1"/>
    <mergeCell ref="AL1:AM1"/>
    <mergeCell ref="AS1:AT1"/>
    <mergeCell ref="AU1:AV1"/>
    <mergeCell ref="B1:C1"/>
    <mergeCell ref="D1:E1"/>
    <mergeCell ref="H1:I1"/>
    <mergeCell ref="J1:K1"/>
    <mergeCell ref="N1:O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4</v>
      </c>
      <c r="B1" s="7" t="s">
        <v>91</v>
      </c>
      <c r="C1" s="7"/>
      <c r="D1" s="7" t="s">
        <v>1</v>
      </c>
      <c r="E1" s="7"/>
    </row>
    <row r="2" spans="1:5">
      <c r="A2" s="1" t="s">
        <v>27</v>
      </c>
      <c r="B2" s="1" t="s">
        <v>2</v>
      </c>
      <c r="C2" s="1" t="s">
        <v>92</v>
      </c>
      <c r="D2" s="1" t="s">
        <v>2</v>
      </c>
      <c r="E2" s="1" t="s">
        <v>92</v>
      </c>
    </row>
    <row r="3" spans="1:5">
      <c r="A3" s="3" t="s">
        <v>1115</v>
      </c>
      <c r="B3" s="4" t="s">
        <v>5</v>
      </c>
      <c r="C3" s="4" t="s">
        <v>5</v>
      </c>
      <c r="D3" s="4" t="s">
        <v>5</v>
      </c>
      <c r="E3" s="4" t="s">
        <v>5</v>
      </c>
    </row>
    <row r="4" spans="1:5">
      <c r="A4" s="2" t="s">
        <v>1116</v>
      </c>
      <c r="B4" s="4">
        <v>7.2</v>
      </c>
      <c r="C4" s="4">
        <v>5.3</v>
      </c>
      <c r="D4" s="4">
        <v>8.1999999999999993</v>
      </c>
      <c r="E4" s="4">
        <v>4.4000000000000004</v>
      </c>
    </row>
    <row r="5" spans="1:5">
      <c r="A5" s="2" t="s">
        <v>1117</v>
      </c>
      <c r="B5" s="4" t="s">
        <v>5</v>
      </c>
      <c r="C5" s="4" t="s">
        <v>5</v>
      </c>
      <c r="D5" s="4" t="s">
        <v>5</v>
      </c>
      <c r="E5" s="4" t="s">
        <v>5</v>
      </c>
    </row>
    <row r="6" spans="1:5">
      <c r="A6" s="3" t="s">
        <v>1115</v>
      </c>
      <c r="B6" s="4" t="s">
        <v>5</v>
      </c>
      <c r="C6" s="4" t="s">
        <v>5</v>
      </c>
      <c r="D6" s="4" t="s">
        <v>5</v>
      </c>
      <c r="E6" s="4" t="s">
        <v>5</v>
      </c>
    </row>
    <row r="7" spans="1:5">
      <c r="A7" s="2" t="s">
        <v>1116</v>
      </c>
      <c r="B7" s="4">
        <v>4.7</v>
      </c>
      <c r="C7" s="4">
        <v>4.9000000000000004</v>
      </c>
      <c r="D7" s="4">
        <v>5.7</v>
      </c>
      <c r="E7" s="4">
        <v>4</v>
      </c>
    </row>
    <row r="8" spans="1:5">
      <c r="A8" s="2" t="s">
        <v>1118</v>
      </c>
      <c r="B8" s="4" t="s">
        <v>5</v>
      </c>
      <c r="C8" s="4" t="s">
        <v>5</v>
      </c>
      <c r="D8" s="4" t="s">
        <v>5</v>
      </c>
      <c r="E8" s="4" t="s">
        <v>5</v>
      </c>
    </row>
    <row r="9" spans="1:5">
      <c r="A9" s="3" t="s">
        <v>1115</v>
      </c>
      <c r="B9" s="4" t="s">
        <v>5</v>
      </c>
      <c r="C9" s="4" t="s">
        <v>5</v>
      </c>
      <c r="D9" s="4" t="s">
        <v>5</v>
      </c>
      <c r="E9" s="4" t="s">
        <v>5</v>
      </c>
    </row>
    <row r="10" spans="1:5">
      <c r="A10" s="2" t="s">
        <v>1116</v>
      </c>
      <c r="B10" s="4">
        <v>2.2000000000000002</v>
      </c>
      <c r="C10" s="4">
        <v>0</v>
      </c>
      <c r="D10" s="4">
        <v>2.2000000000000002</v>
      </c>
      <c r="E10" s="4">
        <v>0</v>
      </c>
    </row>
    <row r="11" spans="1:5">
      <c r="A11" s="2" t="s">
        <v>1119</v>
      </c>
      <c r="B11" s="4" t="s">
        <v>5</v>
      </c>
      <c r="C11" s="4" t="s">
        <v>5</v>
      </c>
      <c r="D11" s="4" t="s">
        <v>5</v>
      </c>
      <c r="E11" s="4" t="s">
        <v>5</v>
      </c>
    </row>
    <row r="12" spans="1:5">
      <c r="A12" s="3" t="s">
        <v>1115</v>
      </c>
      <c r="B12" s="4" t="s">
        <v>5</v>
      </c>
      <c r="C12" s="4" t="s">
        <v>5</v>
      </c>
      <c r="D12" s="4" t="s">
        <v>5</v>
      </c>
      <c r="E12" s="4" t="s">
        <v>5</v>
      </c>
    </row>
    <row r="13" spans="1:5">
      <c r="A13" s="2" t="s">
        <v>1116</v>
      </c>
      <c r="B13" s="4">
        <v>0.3</v>
      </c>
      <c r="C13" s="4">
        <v>0.4</v>
      </c>
      <c r="D13" s="4">
        <v>0.3</v>
      </c>
      <c r="E13" s="4">
        <v>0.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12.28515625" bestFit="1" customWidth="1"/>
    <col min="5" max="5" width="32" bestFit="1" customWidth="1"/>
    <col min="6" max="7" width="36.28515625" bestFit="1" customWidth="1"/>
    <col min="8" max="8" width="36.5703125" bestFit="1" customWidth="1"/>
    <col min="9" max="14" width="28.140625" bestFit="1" customWidth="1"/>
  </cols>
  <sheetData>
    <row r="1" spans="1:14" ht="15" customHeight="1">
      <c r="A1" s="7" t="s">
        <v>1120</v>
      </c>
      <c r="B1" s="7" t="s">
        <v>1</v>
      </c>
      <c r="C1" s="7"/>
      <c r="D1" s="1"/>
      <c r="E1" s="1"/>
      <c r="F1" s="1" t="s">
        <v>91</v>
      </c>
      <c r="G1" s="1"/>
      <c r="H1" s="1" t="s">
        <v>1</v>
      </c>
      <c r="I1" s="7" t="s">
        <v>1121</v>
      </c>
      <c r="J1" s="7"/>
      <c r="K1" s="1" t="s">
        <v>91</v>
      </c>
      <c r="L1" s="7" t="s">
        <v>1</v>
      </c>
      <c r="M1" s="7"/>
      <c r="N1" s="7"/>
    </row>
    <row r="2" spans="1:14">
      <c r="A2" s="7"/>
      <c r="B2" s="7" t="s">
        <v>2</v>
      </c>
      <c r="C2" s="7" t="s">
        <v>92</v>
      </c>
      <c r="D2" s="7" t="s">
        <v>28</v>
      </c>
      <c r="E2" s="1" t="s">
        <v>2</v>
      </c>
      <c r="F2" s="1" t="s">
        <v>929</v>
      </c>
      <c r="G2" s="1" t="s">
        <v>28</v>
      </c>
      <c r="H2" s="1" t="s">
        <v>2</v>
      </c>
      <c r="I2" s="1" t="s">
        <v>1123</v>
      </c>
      <c r="J2" s="1" t="s">
        <v>1125</v>
      </c>
      <c r="K2" s="1" t="s">
        <v>92</v>
      </c>
      <c r="L2" s="1" t="s">
        <v>2</v>
      </c>
      <c r="M2" s="1" t="s">
        <v>92</v>
      </c>
      <c r="N2" s="1" t="s">
        <v>2</v>
      </c>
    </row>
    <row r="3" spans="1:14" ht="30">
      <c r="A3" s="7"/>
      <c r="B3" s="7"/>
      <c r="C3" s="7"/>
      <c r="D3" s="7"/>
      <c r="E3" s="1" t="s">
        <v>156</v>
      </c>
      <c r="F3" s="1" t="s">
        <v>1122</v>
      </c>
      <c r="G3" s="1" t="s">
        <v>1122</v>
      </c>
      <c r="H3" s="1" t="s">
        <v>885</v>
      </c>
      <c r="I3" s="1" t="s">
        <v>1124</v>
      </c>
      <c r="J3" s="1" t="s">
        <v>1124</v>
      </c>
      <c r="K3" s="1" t="s">
        <v>1124</v>
      </c>
      <c r="L3" s="1" t="s">
        <v>1124</v>
      </c>
      <c r="M3" s="1" t="s">
        <v>1124</v>
      </c>
      <c r="N3" s="1" t="s">
        <v>1126</v>
      </c>
    </row>
    <row r="4" spans="1:14" ht="30">
      <c r="A4" s="2" t="s">
        <v>1127</v>
      </c>
      <c r="B4" s="4" t="s">
        <v>5</v>
      </c>
      <c r="C4" s="4" t="s">
        <v>5</v>
      </c>
      <c r="D4" s="4" t="s">
        <v>5</v>
      </c>
      <c r="E4" s="4" t="s">
        <v>5</v>
      </c>
      <c r="F4" s="4" t="s">
        <v>5</v>
      </c>
      <c r="G4" s="4" t="s">
        <v>5</v>
      </c>
      <c r="H4" s="4" t="s">
        <v>5</v>
      </c>
      <c r="I4" s="4" t="s">
        <v>5</v>
      </c>
      <c r="J4" s="10">
        <v>500000000</v>
      </c>
      <c r="K4" s="4" t="s">
        <v>5</v>
      </c>
      <c r="L4" s="4" t="s">
        <v>5</v>
      </c>
      <c r="M4" s="4" t="s">
        <v>5</v>
      </c>
      <c r="N4" s="4" t="s">
        <v>5</v>
      </c>
    </row>
    <row r="5" spans="1:14" ht="30">
      <c r="A5" s="2" t="s">
        <v>1128</v>
      </c>
      <c r="B5" s="4" t="s">
        <v>5</v>
      </c>
      <c r="C5" s="4" t="s">
        <v>5</v>
      </c>
      <c r="D5" s="4" t="s">
        <v>5</v>
      </c>
      <c r="E5" s="4" t="s">
        <v>5</v>
      </c>
      <c r="F5" s="4" t="s">
        <v>5</v>
      </c>
      <c r="G5" s="4" t="s">
        <v>5</v>
      </c>
      <c r="H5" s="4" t="s">
        <v>5</v>
      </c>
      <c r="I5" s="6">
        <v>10000000</v>
      </c>
      <c r="J5" s="4" t="s">
        <v>5</v>
      </c>
      <c r="K5" s="4" t="s">
        <v>5</v>
      </c>
      <c r="L5" s="4" t="s">
        <v>5</v>
      </c>
      <c r="M5" s="4" t="s">
        <v>5</v>
      </c>
      <c r="N5" s="4" t="s">
        <v>5</v>
      </c>
    </row>
    <row r="6" spans="1:14" ht="30">
      <c r="A6" s="2" t="s">
        <v>1129</v>
      </c>
      <c r="B6" s="4" t="s">
        <v>5</v>
      </c>
      <c r="C6" s="4" t="s">
        <v>5</v>
      </c>
      <c r="D6" s="4" t="s">
        <v>5</v>
      </c>
      <c r="E6" s="4" t="s">
        <v>5</v>
      </c>
      <c r="F6" s="4" t="s">
        <v>5</v>
      </c>
      <c r="G6" s="4" t="s">
        <v>5</v>
      </c>
      <c r="H6" s="4">
        <v>68.099999999999994</v>
      </c>
      <c r="I6" s="4" t="s">
        <v>5</v>
      </c>
      <c r="J6" s="4" t="s">
        <v>5</v>
      </c>
      <c r="K6" s="6">
        <v>155000</v>
      </c>
      <c r="L6" s="4">
        <v>0</v>
      </c>
      <c r="M6" s="6">
        <v>1055493</v>
      </c>
      <c r="N6" s="6">
        <v>7000000</v>
      </c>
    </row>
    <row r="7" spans="1:14">
      <c r="A7" s="2" t="s">
        <v>71</v>
      </c>
      <c r="B7" s="6">
        <v>146600000</v>
      </c>
      <c r="C7" s="4" t="s">
        <v>5</v>
      </c>
      <c r="D7" s="6">
        <v>139000000</v>
      </c>
      <c r="E7" s="4" t="s">
        <v>5</v>
      </c>
      <c r="F7" s="4" t="s">
        <v>5</v>
      </c>
      <c r="G7" s="4" t="s">
        <v>5</v>
      </c>
      <c r="H7" s="4" t="s">
        <v>5</v>
      </c>
      <c r="I7" s="4" t="s">
        <v>5</v>
      </c>
      <c r="J7" s="4" t="s">
        <v>5</v>
      </c>
      <c r="K7" s="6">
        <v>1070493</v>
      </c>
      <c r="L7" s="4" t="s">
        <v>5</v>
      </c>
      <c r="M7" s="6">
        <v>1070493</v>
      </c>
      <c r="N7" s="4" t="s">
        <v>5</v>
      </c>
    </row>
    <row r="8" spans="1:14">
      <c r="A8" s="2" t="s">
        <v>1130</v>
      </c>
      <c r="B8" s="4" t="s">
        <v>5</v>
      </c>
      <c r="C8" s="4" t="s">
        <v>5</v>
      </c>
      <c r="D8" s="4" t="s">
        <v>5</v>
      </c>
      <c r="E8" s="4" t="s">
        <v>5</v>
      </c>
      <c r="F8" s="4" t="s">
        <v>5</v>
      </c>
      <c r="G8" s="4" t="s">
        <v>5</v>
      </c>
      <c r="H8" s="4" t="s">
        <v>5</v>
      </c>
      <c r="I8" s="4" t="s">
        <v>5</v>
      </c>
      <c r="J8" s="4" t="s">
        <v>5</v>
      </c>
      <c r="K8" s="6">
        <v>15600000</v>
      </c>
      <c r="L8" s="4" t="s">
        <v>5</v>
      </c>
      <c r="M8" s="6">
        <v>15600000</v>
      </c>
      <c r="N8" s="4" t="s">
        <v>5</v>
      </c>
    </row>
    <row r="9" spans="1:14">
      <c r="A9" s="2" t="s">
        <v>1131</v>
      </c>
      <c r="B9" s="4" t="s">
        <v>5</v>
      </c>
      <c r="C9" s="4" t="s">
        <v>5</v>
      </c>
      <c r="D9" s="4" t="s">
        <v>5</v>
      </c>
      <c r="E9" s="4" t="s">
        <v>5</v>
      </c>
      <c r="F9" s="4" t="s">
        <v>5</v>
      </c>
      <c r="G9" s="4" t="s">
        <v>5</v>
      </c>
      <c r="H9" s="4" t="s">
        <v>5</v>
      </c>
      <c r="I9" s="4" t="s">
        <v>5</v>
      </c>
      <c r="J9" s="4" t="s">
        <v>5</v>
      </c>
      <c r="K9" s="4" t="s">
        <v>5</v>
      </c>
      <c r="L9" s="4" t="s">
        <v>5</v>
      </c>
      <c r="M9" s="4" t="s">
        <v>5</v>
      </c>
      <c r="N9" s="8">
        <v>19.399999999999999</v>
      </c>
    </row>
    <row r="10" spans="1:14" ht="30">
      <c r="A10" s="2" t="s">
        <v>1132</v>
      </c>
      <c r="B10" s="6">
        <v>137800000</v>
      </c>
      <c r="C10" s="6">
        <v>16200000</v>
      </c>
      <c r="D10" s="4" t="s">
        <v>5</v>
      </c>
      <c r="E10" s="4" t="s">
        <v>5</v>
      </c>
      <c r="F10" s="4" t="s">
        <v>5</v>
      </c>
      <c r="G10" s="4" t="s">
        <v>5</v>
      </c>
      <c r="H10" s="6">
        <v>6200000</v>
      </c>
      <c r="I10" s="4" t="s">
        <v>5</v>
      </c>
      <c r="J10" s="4" t="s">
        <v>5</v>
      </c>
      <c r="K10" s="4" t="s">
        <v>5</v>
      </c>
      <c r="L10" s="4" t="s">
        <v>5</v>
      </c>
      <c r="M10" s="4" t="s">
        <v>5</v>
      </c>
      <c r="N10" s="6">
        <v>135800000</v>
      </c>
    </row>
    <row r="11" spans="1:14" ht="30">
      <c r="A11" s="2" t="s">
        <v>1133</v>
      </c>
      <c r="B11" s="4" t="s">
        <v>5</v>
      </c>
      <c r="C11" s="4" t="s">
        <v>5</v>
      </c>
      <c r="D11" s="4" t="s">
        <v>5</v>
      </c>
      <c r="E11" s="4" t="s">
        <v>5</v>
      </c>
      <c r="F11" s="4" t="s">
        <v>5</v>
      </c>
      <c r="G11" s="4" t="s">
        <v>5</v>
      </c>
      <c r="H11" s="191">
        <v>0.05</v>
      </c>
      <c r="I11" s="4" t="s">
        <v>5</v>
      </c>
      <c r="J11" s="4" t="s">
        <v>5</v>
      </c>
      <c r="K11" s="4" t="s">
        <v>5</v>
      </c>
      <c r="L11" s="4" t="s">
        <v>5</v>
      </c>
      <c r="M11" s="4" t="s">
        <v>5</v>
      </c>
      <c r="N11" s="4" t="s">
        <v>5</v>
      </c>
    </row>
    <row r="12" spans="1:14" ht="30">
      <c r="A12" s="2" t="s">
        <v>1134</v>
      </c>
      <c r="B12" s="4" t="s">
        <v>5</v>
      </c>
      <c r="C12" s="4" t="s">
        <v>5</v>
      </c>
      <c r="D12" s="4" t="s">
        <v>5</v>
      </c>
      <c r="E12" s="4" t="s">
        <v>5</v>
      </c>
      <c r="F12" s="4" t="s">
        <v>5</v>
      </c>
      <c r="G12" s="4" t="s">
        <v>5</v>
      </c>
      <c r="H12" s="6">
        <v>1000</v>
      </c>
      <c r="I12" s="4" t="s">
        <v>5</v>
      </c>
      <c r="J12" s="4" t="s">
        <v>5</v>
      </c>
      <c r="K12" s="4" t="s">
        <v>5</v>
      </c>
      <c r="L12" s="4" t="s">
        <v>5</v>
      </c>
      <c r="M12" s="4" t="s">
        <v>5</v>
      </c>
      <c r="N12" s="4" t="s">
        <v>5</v>
      </c>
    </row>
    <row r="13" spans="1:14" ht="30">
      <c r="A13" s="2" t="s">
        <v>1135</v>
      </c>
      <c r="B13" s="4" t="s">
        <v>5</v>
      </c>
      <c r="C13" s="4" t="s">
        <v>5</v>
      </c>
      <c r="D13" s="4" t="s">
        <v>5</v>
      </c>
      <c r="E13" s="4" t="s">
        <v>5</v>
      </c>
      <c r="F13" s="4" t="s">
        <v>5</v>
      </c>
      <c r="G13" s="4" t="s">
        <v>5</v>
      </c>
      <c r="H13" s="6">
        <v>86936</v>
      </c>
      <c r="I13" s="4" t="s">
        <v>5</v>
      </c>
      <c r="J13" s="4" t="s">
        <v>5</v>
      </c>
      <c r="K13" s="4" t="s">
        <v>5</v>
      </c>
      <c r="L13" s="4" t="s">
        <v>5</v>
      </c>
      <c r="M13" s="4" t="s">
        <v>5</v>
      </c>
      <c r="N13" s="4" t="s">
        <v>5</v>
      </c>
    </row>
    <row r="14" spans="1:14" ht="30">
      <c r="A14" s="2" t="s">
        <v>1136</v>
      </c>
      <c r="B14" s="4" t="s">
        <v>5</v>
      </c>
      <c r="C14" s="4" t="s">
        <v>5</v>
      </c>
      <c r="D14" s="4" t="s">
        <v>5</v>
      </c>
      <c r="E14" s="4" t="s">
        <v>5</v>
      </c>
      <c r="F14" s="191">
        <v>0.41399999999999998</v>
      </c>
      <c r="G14" s="191">
        <v>0.51800000000000002</v>
      </c>
      <c r="H14" s="191">
        <v>0.89</v>
      </c>
      <c r="I14" s="4" t="s">
        <v>5</v>
      </c>
      <c r="J14" s="4" t="s">
        <v>5</v>
      </c>
      <c r="K14" s="4" t="s">
        <v>5</v>
      </c>
      <c r="L14" s="4" t="s">
        <v>5</v>
      </c>
      <c r="M14" s="4" t="s">
        <v>5</v>
      </c>
      <c r="N14" s="4" t="s">
        <v>5</v>
      </c>
    </row>
    <row r="15" spans="1:14" ht="30">
      <c r="A15" s="2" t="s">
        <v>167</v>
      </c>
      <c r="B15" s="4" t="s">
        <v>5</v>
      </c>
      <c r="C15" s="4" t="s">
        <v>5</v>
      </c>
      <c r="D15" s="4" t="s">
        <v>5</v>
      </c>
      <c r="E15" s="6">
        <v>698800000</v>
      </c>
      <c r="F15" s="4" t="s">
        <v>5</v>
      </c>
      <c r="G15" s="4" t="s">
        <v>5</v>
      </c>
      <c r="H15" s="4" t="s">
        <v>5</v>
      </c>
      <c r="I15" s="4" t="s">
        <v>5</v>
      </c>
      <c r="J15" s="4" t="s">
        <v>5</v>
      </c>
      <c r="K15" s="4" t="s">
        <v>5</v>
      </c>
      <c r="L15" s="4" t="s">
        <v>5</v>
      </c>
      <c r="M15" s="4" t="s">
        <v>5</v>
      </c>
      <c r="N15" s="4" t="s">
        <v>5</v>
      </c>
    </row>
    <row r="16" spans="1:14" ht="30">
      <c r="A16" s="2" t="s">
        <v>1137</v>
      </c>
      <c r="B16" s="4" t="s">
        <v>5</v>
      </c>
      <c r="C16" s="4" t="s">
        <v>5</v>
      </c>
      <c r="D16" s="4" t="s">
        <v>5</v>
      </c>
      <c r="E16" s="4" t="s">
        <v>5</v>
      </c>
      <c r="F16" s="10">
        <v>12800000</v>
      </c>
      <c r="G16" s="4" t="s">
        <v>5</v>
      </c>
      <c r="H16" s="4" t="s">
        <v>5</v>
      </c>
      <c r="I16" s="4" t="s">
        <v>5</v>
      </c>
      <c r="J16" s="4" t="s">
        <v>5</v>
      </c>
      <c r="K16" s="4" t="s">
        <v>5</v>
      </c>
      <c r="L16" s="4" t="s">
        <v>5</v>
      </c>
      <c r="M16" s="4" t="s">
        <v>5</v>
      </c>
      <c r="N16" s="4" t="s">
        <v>5</v>
      </c>
    </row>
  </sheetData>
  <mergeCells count="7">
    <mergeCell ref="A1:A3"/>
    <mergeCell ref="B1:C1"/>
    <mergeCell ref="I1:J1"/>
    <mergeCell ref="L1:N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91</v>
      </c>
      <c r="C1" s="7"/>
      <c r="D1" s="7" t="s">
        <v>1</v>
      </c>
      <c r="E1" s="7"/>
    </row>
    <row r="2" spans="1:5">
      <c r="A2" s="1" t="s">
        <v>27</v>
      </c>
      <c r="B2" s="1" t="s">
        <v>2</v>
      </c>
      <c r="C2" s="1" t="s">
        <v>92</v>
      </c>
      <c r="D2" s="1" t="s">
        <v>2</v>
      </c>
      <c r="E2" s="1" t="s">
        <v>92</v>
      </c>
    </row>
    <row r="3" spans="1:5">
      <c r="A3" s="2" t="s">
        <v>1139</v>
      </c>
      <c r="B3" s="10">
        <v>295</v>
      </c>
      <c r="C3" s="8">
        <v>281.3</v>
      </c>
      <c r="D3" s="8">
        <v>853.6</v>
      </c>
      <c r="E3" s="8">
        <v>827.5</v>
      </c>
    </row>
    <row r="4" spans="1:5">
      <c r="A4" s="2" t="s">
        <v>1140</v>
      </c>
      <c r="B4" s="4" t="s">
        <v>5</v>
      </c>
      <c r="C4" s="4" t="s">
        <v>5</v>
      </c>
      <c r="D4" s="4" t="s">
        <v>5</v>
      </c>
      <c r="E4" s="4" t="s">
        <v>5</v>
      </c>
    </row>
    <row r="5" spans="1:5">
      <c r="A5" s="2" t="s">
        <v>1139</v>
      </c>
      <c r="B5" s="4">
        <v>159.19999999999999</v>
      </c>
      <c r="C5" s="4">
        <v>147.5</v>
      </c>
      <c r="D5" s="4">
        <v>467.4</v>
      </c>
      <c r="E5" s="4">
        <v>440</v>
      </c>
    </row>
    <row r="6" spans="1:5">
      <c r="A6" s="2" t="s">
        <v>1141</v>
      </c>
      <c r="B6" s="4" t="s">
        <v>5</v>
      </c>
      <c r="C6" s="4" t="s">
        <v>5</v>
      </c>
      <c r="D6" s="4" t="s">
        <v>5</v>
      </c>
      <c r="E6" s="4" t="s">
        <v>5</v>
      </c>
    </row>
    <row r="7" spans="1:5">
      <c r="A7" s="2" t="s">
        <v>1139</v>
      </c>
      <c r="B7" s="4">
        <v>109.1</v>
      </c>
      <c r="C7" s="4">
        <v>110.9</v>
      </c>
      <c r="D7" s="4">
        <v>314.7</v>
      </c>
      <c r="E7" s="4">
        <v>319.5</v>
      </c>
    </row>
    <row r="8" spans="1:5" ht="30">
      <c r="A8" s="2" t="s">
        <v>1142</v>
      </c>
      <c r="B8" s="4" t="s">
        <v>5</v>
      </c>
      <c r="C8" s="4" t="s">
        <v>5</v>
      </c>
      <c r="D8" s="4" t="s">
        <v>5</v>
      </c>
      <c r="E8" s="4" t="s">
        <v>5</v>
      </c>
    </row>
    <row r="9" spans="1:5">
      <c r="A9" s="2" t="s">
        <v>1139</v>
      </c>
      <c r="B9" s="8">
        <v>26.7</v>
      </c>
      <c r="C9" s="8">
        <v>22.9</v>
      </c>
      <c r="D9" s="8">
        <v>71.5</v>
      </c>
      <c r="E9" s="10">
        <v>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16.5703125" bestFit="1" customWidth="1"/>
    <col min="9" max="9" width="32" bestFit="1" customWidth="1"/>
  </cols>
  <sheetData>
    <row r="1" spans="1:9" ht="15" customHeight="1">
      <c r="A1" s="1" t="s">
        <v>148</v>
      </c>
      <c r="B1" s="7" t="s">
        <v>149</v>
      </c>
      <c r="C1" s="7" t="s">
        <v>150</v>
      </c>
      <c r="D1" s="7" t="s">
        <v>151</v>
      </c>
      <c r="E1" s="7" t="s">
        <v>152</v>
      </c>
      <c r="F1" s="7" t="s">
        <v>153</v>
      </c>
      <c r="G1" s="7" t="s">
        <v>154</v>
      </c>
      <c r="H1" s="7" t="s">
        <v>155</v>
      </c>
      <c r="I1" s="7" t="s">
        <v>156</v>
      </c>
    </row>
    <row r="2" spans="1:9">
      <c r="A2" s="1" t="s">
        <v>27</v>
      </c>
      <c r="B2" s="7"/>
      <c r="C2" s="7"/>
      <c r="D2" s="7"/>
      <c r="E2" s="7"/>
      <c r="F2" s="7"/>
      <c r="G2" s="7"/>
      <c r="H2" s="7"/>
      <c r="I2" s="7"/>
    </row>
    <row r="3" spans="1:9" ht="45">
      <c r="A3" s="2" t="s">
        <v>157</v>
      </c>
      <c r="B3" s="8">
        <v>-331.6</v>
      </c>
      <c r="C3" s="8">
        <v>1.3</v>
      </c>
      <c r="D3" s="8">
        <v>-16.3</v>
      </c>
      <c r="E3" s="8">
        <v>6954.4</v>
      </c>
      <c r="F3" s="8">
        <v>-7372.5</v>
      </c>
      <c r="G3" s="8">
        <v>21.4</v>
      </c>
      <c r="H3" s="8">
        <v>-411.7</v>
      </c>
      <c r="I3" s="8">
        <v>80.099999999999994</v>
      </c>
    </row>
    <row r="4" spans="1:9" ht="30">
      <c r="A4" s="3" t="s">
        <v>158</v>
      </c>
      <c r="B4" s="4" t="s">
        <v>5</v>
      </c>
      <c r="C4" s="4" t="s">
        <v>5</v>
      </c>
      <c r="D4" s="4" t="s">
        <v>5</v>
      </c>
      <c r="E4" s="4" t="s">
        <v>5</v>
      </c>
      <c r="F4" s="4" t="s">
        <v>5</v>
      </c>
      <c r="G4" s="4" t="s">
        <v>5</v>
      </c>
      <c r="H4" s="4" t="s">
        <v>5</v>
      </c>
      <c r="I4" s="4" t="s">
        <v>5</v>
      </c>
    </row>
    <row r="5" spans="1:9" ht="30">
      <c r="A5" s="2" t="s">
        <v>159</v>
      </c>
      <c r="B5" s="9">
        <v>-1191.3</v>
      </c>
      <c r="C5" s="4" t="s">
        <v>5</v>
      </c>
      <c r="D5" s="4" t="s">
        <v>5</v>
      </c>
      <c r="E5" s="4" t="s">
        <v>5</v>
      </c>
      <c r="F5" s="9">
        <v>-1191.3</v>
      </c>
      <c r="G5" s="4" t="s">
        <v>5</v>
      </c>
      <c r="H5" s="9">
        <v>-1191.3</v>
      </c>
      <c r="I5" s="4" t="s">
        <v>5</v>
      </c>
    </row>
    <row r="6" spans="1:9">
      <c r="A6" s="2" t="s">
        <v>145</v>
      </c>
      <c r="B6" s="4">
        <v>-3.5</v>
      </c>
      <c r="C6" s="4" t="s">
        <v>5</v>
      </c>
      <c r="D6" s="4" t="s">
        <v>5</v>
      </c>
      <c r="E6" s="4" t="s">
        <v>5</v>
      </c>
      <c r="F6" s="4" t="s">
        <v>5</v>
      </c>
      <c r="G6" s="4" t="s">
        <v>5</v>
      </c>
      <c r="H6" s="4" t="s">
        <v>5</v>
      </c>
      <c r="I6" s="4">
        <v>3.5</v>
      </c>
    </row>
    <row r="7" spans="1:9" ht="30">
      <c r="A7" s="2" t="s">
        <v>160</v>
      </c>
      <c r="B7" s="9">
        <v>-1187.8</v>
      </c>
      <c r="C7" s="4" t="s">
        <v>5</v>
      </c>
      <c r="D7" s="4" t="s">
        <v>5</v>
      </c>
      <c r="E7" s="4" t="s">
        <v>5</v>
      </c>
      <c r="F7" s="4" t="s">
        <v>5</v>
      </c>
      <c r="G7" s="4" t="s">
        <v>5</v>
      </c>
      <c r="H7" s="4" t="s">
        <v>5</v>
      </c>
      <c r="I7" s="4" t="s">
        <v>5</v>
      </c>
    </row>
    <row r="8" spans="1:9" ht="45">
      <c r="A8" s="2" t="s">
        <v>161</v>
      </c>
      <c r="B8" s="4">
        <v>17.8</v>
      </c>
      <c r="C8" s="4" t="s">
        <v>5</v>
      </c>
      <c r="D8" s="4" t="s">
        <v>5</v>
      </c>
      <c r="E8" s="4">
        <v>17.8</v>
      </c>
      <c r="F8" s="4" t="s">
        <v>5</v>
      </c>
      <c r="G8" s="4" t="s">
        <v>5</v>
      </c>
      <c r="H8" s="4">
        <v>17.8</v>
      </c>
      <c r="I8" s="4" t="s">
        <v>5</v>
      </c>
    </row>
    <row r="9" spans="1:9" ht="30">
      <c r="A9" s="2" t="s">
        <v>162</v>
      </c>
      <c r="B9" s="4">
        <v>15.4</v>
      </c>
      <c r="C9" s="4">
        <v>0</v>
      </c>
      <c r="D9" s="4" t="s">
        <v>5</v>
      </c>
      <c r="E9" s="4">
        <v>15.4</v>
      </c>
      <c r="F9" s="4" t="s">
        <v>5</v>
      </c>
      <c r="G9" s="4" t="s">
        <v>5</v>
      </c>
      <c r="H9" s="4">
        <v>15.4</v>
      </c>
      <c r="I9" s="4" t="s">
        <v>5</v>
      </c>
    </row>
    <row r="10" spans="1:9" ht="30">
      <c r="A10" s="2" t="s">
        <v>163</v>
      </c>
      <c r="B10" s="4">
        <v>1.1000000000000001</v>
      </c>
      <c r="C10" s="4">
        <v>0</v>
      </c>
      <c r="D10" s="4" t="s">
        <v>5</v>
      </c>
      <c r="E10" s="4">
        <v>1.1000000000000001</v>
      </c>
      <c r="F10" s="4" t="s">
        <v>5</v>
      </c>
      <c r="G10" s="4" t="s">
        <v>5</v>
      </c>
      <c r="H10" s="4">
        <v>1.1000000000000001</v>
      </c>
      <c r="I10" s="4" t="s">
        <v>5</v>
      </c>
    </row>
    <row r="11" spans="1:9" ht="30">
      <c r="A11" s="2" t="s">
        <v>164</v>
      </c>
      <c r="B11" s="4">
        <v>-0.1</v>
      </c>
      <c r="C11" s="4">
        <v>0</v>
      </c>
      <c r="D11" s="4" t="s">
        <v>5</v>
      </c>
      <c r="E11" s="4">
        <v>-0.1</v>
      </c>
      <c r="F11" s="4" t="s">
        <v>5</v>
      </c>
      <c r="G11" s="4" t="s">
        <v>5</v>
      </c>
      <c r="H11" s="4">
        <v>-0.1</v>
      </c>
      <c r="I11" s="4">
        <v>0</v>
      </c>
    </row>
    <row r="12" spans="1:9" ht="30">
      <c r="A12" s="2" t="s">
        <v>165</v>
      </c>
      <c r="B12" s="4">
        <v>23.1</v>
      </c>
      <c r="C12" s="4" t="s">
        <v>5</v>
      </c>
      <c r="D12" s="4" t="s">
        <v>5</v>
      </c>
      <c r="E12" s="4">
        <v>24.7</v>
      </c>
      <c r="F12" s="4" t="s">
        <v>5</v>
      </c>
      <c r="G12" s="4" t="s">
        <v>5</v>
      </c>
      <c r="H12" s="4">
        <v>24.7</v>
      </c>
      <c r="I12" s="4">
        <v>-1.6</v>
      </c>
    </row>
    <row r="13" spans="1:9" ht="30">
      <c r="A13" s="2" t="s">
        <v>166</v>
      </c>
      <c r="B13" s="4">
        <v>-24.8</v>
      </c>
      <c r="C13" s="4" t="s">
        <v>5</v>
      </c>
      <c r="D13" s="4" t="s">
        <v>5</v>
      </c>
      <c r="E13" s="4">
        <v>0</v>
      </c>
      <c r="F13" s="4" t="s">
        <v>5</v>
      </c>
      <c r="G13" s="4">
        <v>-24.7</v>
      </c>
      <c r="H13" s="4">
        <v>-24.7</v>
      </c>
      <c r="I13" s="4">
        <v>-0.1</v>
      </c>
    </row>
    <row r="14" spans="1:9" ht="30">
      <c r="A14" s="2" t="s">
        <v>167</v>
      </c>
      <c r="B14" s="4">
        <v>-9.9</v>
      </c>
      <c r="C14" s="4" t="s">
        <v>5</v>
      </c>
      <c r="D14" s="4" t="s">
        <v>5</v>
      </c>
      <c r="E14" s="4">
        <v>-9.9</v>
      </c>
      <c r="F14" s="4" t="s">
        <v>5</v>
      </c>
      <c r="G14" s="4" t="s">
        <v>5</v>
      </c>
      <c r="H14" s="4">
        <v>-9.9</v>
      </c>
      <c r="I14" s="4" t="s">
        <v>5</v>
      </c>
    </row>
    <row r="15" spans="1:9" ht="45">
      <c r="A15" s="2" t="s">
        <v>168</v>
      </c>
      <c r="B15" s="9">
        <v>-1496.8</v>
      </c>
      <c r="C15" s="4">
        <v>1.3</v>
      </c>
      <c r="D15" s="4">
        <v>-16.3</v>
      </c>
      <c r="E15" s="9">
        <v>7003.4</v>
      </c>
      <c r="F15" s="9">
        <v>-8563.7999999999993</v>
      </c>
      <c r="G15" s="4">
        <v>-3.3</v>
      </c>
      <c r="H15" s="9">
        <v>-1578.7</v>
      </c>
      <c r="I15" s="4">
        <v>81.900000000000006</v>
      </c>
    </row>
    <row r="16" spans="1:9" ht="45">
      <c r="A16" s="2" t="s">
        <v>169</v>
      </c>
      <c r="B16" s="9">
        <v>-1903.8</v>
      </c>
      <c r="C16" s="4">
        <v>1.4</v>
      </c>
      <c r="D16" s="4">
        <v>-16.3</v>
      </c>
      <c r="E16" s="9">
        <v>7230.5</v>
      </c>
      <c r="F16" s="9">
        <v>-10320.700000000001</v>
      </c>
      <c r="G16" s="4">
        <v>-16.899999999999999</v>
      </c>
      <c r="H16" s="6">
        <v>-3122</v>
      </c>
      <c r="I16" s="9">
        <v>1218.2</v>
      </c>
    </row>
    <row r="17" spans="1:9" ht="30">
      <c r="A17" s="3" t="s">
        <v>158</v>
      </c>
      <c r="B17" s="4" t="s">
        <v>5</v>
      </c>
      <c r="C17" s="4" t="s">
        <v>5</v>
      </c>
      <c r="D17" s="4" t="s">
        <v>5</v>
      </c>
      <c r="E17" s="4" t="s">
        <v>5</v>
      </c>
      <c r="F17" s="4" t="s">
        <v>5</v>
      </c>
      <c r="G17" s="4" t="s">
        <v>5</v>
      </c>
      <c r="H17" s="4" t="s">
        <v>5</v>
      </c>
      <c r="I17" s="4" t="s">
        <v>5</v>
      </c>
    </row>
    <row r="18" spans="1:9" ht="30">
      <c r="A18" s="2" t="s">
        <v>159</v>
      </c>
      <c r="B18" s="6">
        <v>-1761</v>
      </c>
      <c r="C18" s="4" t="s">
        <v>5</v>
      </c>
      <c r="D18" s="4" t="s">
        <v>5</v>
      </c>
      <c r="E18" s="4" t="s">
        <v>5</v>
      </c>
      <c r="F18" s="6">
        <v>-1761</v>
      </c>
      <c r="G18" s="4" t="s">
        <v>5</v>
      </c>
      <c r="H18" s="6">
        <v>-1761</v>
      </c>
      <c r="I18" s="4" t="s">
        <v>5</v>
      </c>
    </row>
    <row r="19" spans="1:9">
      <c r="A19" s="2" t="s">
        <v>145</v>
      </c>
      <c r="B19" s="4">
        <v>34.700000000000003</v>
      </c>
      <c r="C19" s="4" t="s">
        <v>5</v>
      </c>
      <c r="D19" s="4" t="s">
        <v>5</v>
      </c>
      <c r="E19" s="4" t="s">
        <v>5</v>
      </c>
      <c r="F19" s="4" t="s">
        <v>5</v>
      </c>
      <c r="G19" s="4" t="s">
        <v>5</v>
      </c>
      <c r="H19" s="4" t="s">
        <v>5</v>
      </c>
      <c r="I19" s="4">
        <v>-34.700000000000003</v>
      </c>
    </row>
    <row r="20" spans="1:9" ht="30">
      <c r="A20" s="2" t="s">
        <v>160</v>
      </c>
      <c r="B20" s="9">
        <v>-1795.7</v>
      </c>
      <c r="C20" s="4" t="s">
        <v>5</v>
      </c>
      <c r="D20" s="4" t="s">
        <v>5</v>
      </c>
      <c r="E20" s="4" t="s">
        <v>5</v>
      </c>
      <c r="F20" s="4" t="s">
        <v>5</v>
      </c>
      <c r="G20" s="4" t="s">
        <v>5</v>
      </c>
      <c r="H20" s="4" t="s">
        <v>5</v>
      </c>
      <c r="I20" s="4" t="s">
        <v>5</v>
      </c>
    </row>
    <row r="21" spans="1:9" ht="45">
      <c r="A21" s="2" t="s">
        <v>161</v>
      </c>
      <c r="B21" s="4">
        <v>28.8</v>
      </c>
      <c r="C21" s="4">
        <v>0</v>
      </c>
      <c r="D21" s="4">
        <v>-2.6</v>
      </c>
      <c r="E21" s="4">
        <v>31.4</v>
      </c>
      <c r="F21" s="4" t="s">
        <v>5</v>
      </c>
      <c r="G21" s="4" t="s">
        <v>5</v>
      </c>
      <c r="H21" s="4">
        <v>28.8</v>
      </c>
      <c r="I21" s="4" t="s">
        <v>5</v>
      </c>
    </row>
    <row r="22" spans="1:9" ht="30">
      <c r="A22" s="2" t="s">
        <v>162</v>
      </c>
      <c r="B22" s="4">
        <v>135.80000000000001</v>
      </c>
      <c r="C22" s="4">
        <v>0.1</v>
      </c>
      <c r="D22" s="4" t="s">
        <v>5</v>
      </c>
      <c r="E22" s="4">
        <v>135.69999999999999</v>
      </c>
      <c r="F22" s="4" t="s">
        <v>5</v>
      </c>
      <c r="G22" s="4" t="s">
        <v>5</v>
      </c>
      <c r="H22" s="4">
        <v>135.80000000000001</v>
      </c>
      <c r="I22" s="4" t="s">
        <v>5</v>
      </c>
    </row>
    <row r="23" spans="1:9" ht="45">
      <c r="A23" s="2" t="s">
        <v>170</v>
      </c>
      <c r="B23" s="4">
        <v>-159.69999999999999</v>
      </c>
      <c r="C23" s="4" t="s">
        <v>5</v>
      </c>
      <c r="D23" s="4" t="s">
        <v>5</v>
      </c>
      <c r="E23" s="4">
        <v>0</v>
      </c>
      <c r="F23" s="4" t="s">
        <v>5</v>
      </c>
      <c r="G23" s="4" t="s">
        <v>5</v>
      </c>
      <c r="H23" s="4">
        <v>0</v>
      </c>
      <c r="I23" s="4">
        <v>-159.69999999999999</v>
      </c>
    </row>
    <row r="24" spans="1:9" ht="30">
      <c r="A24" s="2" t="s">
        <v>171</v>
      </c>
      <c r="B24" s="4" t="s">
        <v>5</v>
      </c>
      <c r="C24" s="4" t="s">
        <v>5</v>
      </c>
      <c r="D24" s="4" t="s">
        <v>5</v>
      </c>
      <c r="E24" s="4">
        <v>-45.3</v>
      </c>
      <c r="F24" s="4" t="s">
        <v>5</v>
      </c>
      <c r="G24" s="4" t="s">
        <v>5</v>
      </c>
      <c r="H24" s="4">
        <v>-45.3</v>
      </c>
      <c r="I24" s="4">
        <v>45.3</v>
      </c>
    </row>
    <row r="25" spans="1:9" ht="30">
      <c r="A25" s="2" t="s">
        <v>172</v>
      </c>
      <c r="B25" s="4">
        <v>-29.4</v>
      </c>
      <c r="C25" s="4" t="s">
        <v>5</v>
      </c>
      <c r="D25" s="4" t="s">
        <v>5</v>
      </c>
      <c r="E25" s="4">
        <v>-2.2000000000000002</v>
      </c>
      <c r="F25" s="4" t="s">
        <v>5</v>
      </c>
      <c r="G25" s="4" t="s">
        <v>5</v>
      </c>
      <c r="H25" s="4">
        <v>-2.2000000000000002</v>
      </c>
      <c r="I25" s="4">
        <v>-27.2</v>
      </c>
    </row>
    <row r="26" spans="1:9" ht="30">
      <c r="A26" s="2" t="s">
        <v>166</v>
      </c>
      <c r="B26" s="4">
        <v>-4.4000000000000004</v>
      </c>
      <c r="C26" s="4" t="s">
        <v>5</v>
      </c>
      <c r="D26" s="4" t="s">
        <v>5</v>
      </c>
      <c r="E26" s="4" t="s">
        <v>5</v>
      </c>
      <c r="F26" s="4" t="s">
        <v>5</v>
      </c>
      <c r="G26" s="4">
        <v>-4.4000000000000004</v>
      </c>
      <c r="H26" s="4">
        <v>-4.4000000000000004</v>
      </c>
      <c r="I26" s="4" t="s">
        <v>5</v>
      </c>
    </row>
    <row r="27" spans="1:9" ht="30">
      <c r="A27" s="2" t="s">
        <v>167</v>
      </c>
      <c r="B27" s="4">
        <v>14</v>
      </c>
      <c r="C27" s="4" t="s">
        <v>5</v>
      </c>
      <c r="D27" s="4" t="s">
        <v>5</v>
      </c>
      <c r="E27" s="4">
        <v>753.8</v>
      </c>
      <c r="F27" s="4" t="s">
        <v>5</v>
      </c>
      <c r="G27" s="4">
        <v>4.3</v>
      </c>
      <c r="H27" s="4">
        <v>758.1</v>
      </c>
      <c r="I27" s="4">
        <v>-744.1</v>
      </c>
    </row>
    <row r="28" spans="1:9" ht="45">
      <c r="A28" s="2" t="s">
        <v>173</v>
      </c>
      <c r="B28" s="8">
        <v>-3714.4</v>
      </c>
      <c r="C28" s="8">
        <v>1.5</v>
      </c>
      <c r="D28" s="8">
        <v>-18.899999999999999</v>
      </c>
      <c r="E28" s="8">
        <v>8103.9</v>
      </c>
      <c r="F28" s="8">
        <v>-12081.7</v>
      </c>
      <c r="G28" s="10">
        <v>-17</v>
      </c>
      <c r="H28" s="8">
        <v>-4012.2</v>
      </c>
      <c r="I28" s="8">
        <v>297.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7" t="s">
        <v>91</v>
      </c>
      <c r="C1" s="7"/>
      <c r="D1" s="7" t="s">
        <v>1</v>
      </c>
      <c r="E1" s="7"/>
    </row>
    <row r="2" spans="1:5">
      <c r="A2" s="1" t="s">
        <v>27</v>
      </c>
      <c r="B2" s="1" t="s">
        <v>2</v>
      </c>
      <c r="C2" s="1" t="s">
        <v>92</v>
      </c>
      <c r="D2" s="1" t="s">
        <v>2</v>
      </c>
      <c r="E2" s="1" t="s">
        <v>92</v>
      </c>
    </row>
    <row r="3" spans="1:5">
      <c r="A3" s="2" t="s">
        <v>1144</v>
      </c>
      <c r="B3" s="8">
        <v>182.6</v>
      </c>
      <c r="C3" s="10">
        <v>161</v>
      </c>
      <c r="D3" s="8">
        <v>519.1</v>
      </c>
      <c r="E3" s="8">
        <v>471.2</v>
      </c>
    </row>
    <row r="4" spans="1:5">
      <c r="A4" s="2" t="s">
        <v>1140</v>
      </c>
      <c r="B4" s="4" t="s">
        <v>5</v>
      </c>
      <c r="C4" s="4" t="s">
        <v>5</v>
      </c>
      <c r="D4" s="4" t="s">
        <v>5</v>
      </c>
      <c r="E4" s="4" t="s">
        <v>5</v>
      </c>
    </row>
    <row r="5" spans="1:5">
      <c r="A5" s="2" t="s">
        <v>1144</v>
      </c>
      <c r="B5" s="4">
        <v>118.6</v>
      </c>
      <c r="C5" s="4">
        <v>107</v>
      </c>
      <c r="D5" s="4">
        <v>346.9</v>
      </c>
      <c r="E5" s="4">
        <v>316</v>
      </c>
    </row>
    <row r="6" spans="1:5">
      <c r="A6" s="2" t="s">
        <v>1141</v>
      </c>
      <c r="B6" s="4" t="s">
        <v>5</v>
      </c>
      <c r="C6" s="4" t="s">
        <v>5</v>
      </c>
      <c r="D6" s="4" t="s">
        <v>5</v>
      </c>
      <c r="E6" s="4" t="s">
        <v>5</v>
      </c>
    </row>
    <row r="7" spans="1:5">
      <c r="A7" s="2" t="s">
        <v>1144</v>
      </c>
      <c r="B7" s="4">
        <v>44.8</v>
      </c>
      <c r="C7" s="4">
        <v>40.9</v>
      </c>
      <c r="D7" s="4">
        <v>125.6</v>
      </c>
      <c r="E7" s="4">
        <v>121.8</v>
      </c>
    </row>
    <row r="8" spans="1:5" ht="30">
      <c r="A8" s="2" t="s">
        <v>1142</v>
      </c>
      <c r="B8" s="4" t="s">
        <v>5</v>
      </c>
      <c r="C8" s="4" t="s">
        <v>5</v>
      </c>
      <c r="D8" s="4" t="s">
        <v>5</v>
      </c>
      <c r="E8" s="4" t="s">
        <v>5</v>
      </c>
    </row>
    <row r="9" spans="1:5">
      <c r="A9" s="2" t="s">
        <v>1144</v>
      </c>
      <c r="B9" s="8">
        <v>19.2</v>
      </c>
      <c r="C9" s="8">
        <v>13.1</v>
      </c>
      <c r="D9" s="8">
        <v>46.6</v>
      </c>
      <c r="E9" s="8">
        <v>3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91</v>
      </c>
      <c r="C1" s="7"/>
      <c r="D1" s="7" t="s">
        <v>1</v>
      </c>
      <c r="E1" s="7"/>
    </row>
    <row r="2" spans="1:5">
      <c r="A2" s="1" t="s">
        <v>27</v>
      </c>
      <c r="B2" s="1" t="s">
        <v>2</v>
      </c>
      <c r="C2" s="1" t="s">
        <v>92</v>
      </c>
      <c r="D2" s="1" t="s">
        <v>2</v>
      </c>
      <c r="E2" s="1" t="s">
        <v>92</v>
      </c>
    </row>
    <row r="3" spans="1:5" ht="45">
      <c r="A3" s="3" t="s">
        <v>655</v>
      </c>
      <c r="B3" s="4" t="s">
        <v>5</v>
      </c>
      <c r="C3" s="4" t="s">
        <v>5</v>
      </c>
      <c r="D3" s="4" t="s">
        <v>5</v>
      </c>
      <c r="E3" s="4" t="s">
        <v>5</v>
      </c>
    </row>
    <row r="4" spans="1:5" ht="30">
      <c r="A4" s="2" t="s">
        <v>106</v>
      </c>
      <c r="B4" s="8">
        <v>19.2</v>
      </c>
      <c r="C4" s="8">
        <v>0.5</v>
      </c>
      <c r="D4" s="8">
        <v>95.1</v>
      </c>
      <c r="E4" s="8">
        <v>44.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90">
      <c r="A1" s="1" t="s">
        <v>1146</v>
      </c>
      <c r="B1" s="1" t="s">
        <v>1</v>
      </c>
    </row>
    <row r="2" spans="1:2">
      <c r="A2" s="1" t="s">
        <v>27</v>
      </c>
      <c r="B2" s="1" t="s">
        <v>2</v>
      </c>
    </row>
    <row r="3" spans="1:2">
      <c r="A3" s="2" t="s">
        <v>932</v>
      </c>
      <c r="B3" s="4" t="s">
        <v>5</v>
      </c>
    </row>
    <row r="4" spans="1:2">
      <c r="A4" s="2" t="s">
        <v>940</v>
      </c>
      <c r="B4" s="8">
        <v>4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7" t="s">
        <v>91</v>
      </c>
      <c r="C1" s="7"/>
      <c r="D1" s="7" t="s">
        <v>1</v>
      </c>
      <c r="E1" s="7"/>
    </row>
    <row r="2" spans="1:5">
      <c r="A2" s="1" t="s">
        <v>27</v>
      </c>
      <c r="B2" s="1" t="s">
        <v>2</v>
      </c>
      <c r="C2" s="1" t="s">
        <v>92</v>
      </c>
      <c r="D2" s="1" t="s">
        <v>2</v>
      </c>
      <c r="E2" s="1" t="s">
        <v>92</v>
      </c>
    </row>
    <row r="3" spans="1:5" ht="30">
      <c r="A3" s="3" t="s">
        <v>1148</v>
      </c>
      <c r="B3" s="4" t="s">
        <v>5</v>
      </c>
      <c r="C3" s="4" t="s">
        <v>5</v>
      </c>
      <c r="D3" s="4" t="s">
        <v>5</v>
      </c>
      <c r="E3" s="4" t="s">
        <v>5</v>
      </c>
    </row>
    <row r="4" spans="1:5" ht="30">
      <c r="A4" s="2" t="s">
        <v>118</v>
      </c>
      <c r="B4" s="8">
        <v>169.9</v>
      </c>
      <c r="C4" s="8">
        <v>374.2</v>
      </c>
      <c r="D4" s="8">
        <v>479.3</v>
      </c>
      <c r="E4" s="8">
        <v>777.9</v>
      </c>
    </row>
    <row r="5" spans="1:5">
      <c r="A5" s="2" t="s">
        <v>121</v>
      </c>
      <c r="B5" s="4">
        <v>-2.2999999999999998</v>
      </c>
      <c r="C5" s="4">
        <v>36.1</v>
      </c>
      <c r="D5" s="4">
        <v>11</v>
      </c>
      <c r="E5" s="4">
        <v>41.2</v>
      </c>
    </row>
    <row r="6" spans="1:5" ht="30">
      <c r="A6" s="2" t="s">
        <v>64</v>
      </c>
      <c r="B6" s="8">
        <v>-0.3</v>
      </c>
      <c r="C6" s="8">
        <v>-0.9</v>
      </c>
      <c r="D6" s="8">
        <v>-0.4</v>
      </c>
      <c r="E6" s="8">
        <v>-2.1</v>
      </c>
    </row>
    <row r="7" spans="1:5">
      <c r="A7" s="2" t="s">
        <v>669</v>
      </c>
      <c r="B7" s="191">
        <v>0.154</v>
      </c>
      <c r="C7" s="191">
        <v>0.34899999999999998</v>
      </c>
      <c r="D7" s="191">
        <v>0.22800000000000001</v>
      </c>
      <c r="E7" s="191">
        <v>0.4189999999999999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149</v>
      </c>
      <c r="B1" s="7" t="s">
        <v>2</v>
      </c>
      <c r="C1" s="7" t="s">
        <v>28</v>
      </c>
    </row>
    <row r="2" spans="1:3">
      <c r="A2" s="1" t="s">
        <v>27</v>
      </c>
      <c r="B2" s="7"/>
      <c r="C2" s="7"/>
    </row>
    <row r="3" spans="1:3">
      <c r="A3" s="2" t="s">
        <v>1150</v>
      </c>
      <c r="B3" s="8">
        <v>83.5</v>
      </c>
      <c r="C3" s="8">
        <v>91.7</v>
      </c>
    </row>
    <row r="4" spans="1:3">
      <c r="A4" s="2" t="s">
        <v>1151</v>
      </c>
      <c r="B4" s="4">
        <v>-45.1</v>
      </c>
      <c r="C4" s="4">
        <v>-165.9</v>
      </c>
    </row>
    <row r="5" spans="1:3">
      <c r="A5" s="2" t="s">
        <v>1152</v>
      </c>
      <c r="B5" s="4" t="s">
        <v>5</v>
      </c>
      <c r="C5" s="4" t="s">
        <v>5</v>
      </c>
    </row>
    <row r="6" spans="1:3">
      <c r="A6" s="2" t="s">
        <v>1150</v>
      </c>
      <c r="B6" s="4">
        <v>83.5</v>
      </c>
      <c r="C6" s="4">
        <v>91.7</v>
      </c>
    </row>
    <row r="7" spans="1:3">
      <c r="A7" s="2" t="s">
        <v>1151</v>
      </c>
      <c r="B7" s="4">
        <v>0</v>
      </c>
      <c r="C7" s="4">
        <v>0</v>
      </c>
    </row>
    <row r="8" spans="1:3">
      <c r="A8" s="2" t="s">
        <v>1153</v>
      </c>
      <c r="B8" s="4" t="s">
        <v>5</v>
      </c>
      <c r="C8" s="4" t="s">
        <v>5</v>
      </c>
    </row>
    <row r="9" spans="1:3">
      <c r="A9" s="2" t="s">
        <v>1150</v>
      </c>
      <c r="B9" s="4">
        <v>0</v>
      </c>
      <c r="C9" s="4">
        <v>0</v>
      </c>
    </row>
    <row r="10" spans="1:3">
      <c r="A10" s="2" t="s">
        <v>1151</v>
      </c>
      <c r="B10" s="4">
        <v>-45.1</v>
      </c>
      <c r="C10" s="4">
        <v>-165.9</v>
      </c>
    </row>
    <row r="11" spans="1:3">
      <c r="A11" s="2" t="s">
        <v>1154</v>
      </c>
      <c r="B11" s="4" t="s">
        <v>5</v>
      </c>
      <c r="C11" s="4" t="s">
        <v>5</v>
      </c>
    </row>
    <row r="12" spans="1:3">
      <c r="A12" s="2" t="s">
        <v>1150</v>
      </c>
      <c r="B12" s="4">
        <v>0</v>
      </c>
      <c r="C12" s="4">
        <v>0</v>
      </c>
    </row>
    <row r="13" spans="1:3">
      <c r="A13" s="2" t="s">
        <v>1151</v>
      </c>
      <c r="B13" s="4">
        <v>0</v>
      </c>
      <c r="C13" s="4">
        <v>0</v>
      </c>
    </row>
    <row r="14" spans="1:3">
      <c r="A14" s="2" t="s">
        <v>1155</v>
      </c>
      <c r="B14" s="4" t="s">
        <v>5</v>
      </c>
      <c r="C14" s="4" t="s">
        <v>5</v>
      </c>
    </row>
    <row r="15" spans="1:3">
      <c r="A15" s="2" t="s">
        <v>1150</v>
      </c>
      <c r="B15" s="4">
        <v>15.1</v>
      </c>
      <c r="C15" s="4">
        <v>19.600000000000001</v>
      </c>
    </row>
    <row r="16" spans="1:3" ht="30">
      <c r="A16" s="2" t="s">
        <v>1156</v>
      </c>
      <c r="B16" s="4" t="s">
        <v>5</v>
      </c>
      <c r="C16" s="4" t="s">
        <v>5</v>
      </c>
    </row>
    <row r="17" spans="1:3">
      <c r="A17" s="2" t="s">
        <v>1150</v>
      </c>
      <c r="B17" s="4">
        <v>15.1</v>
      </c>
      <c r="C17" s="4">
        <v>19.600000000000001</v>
      </c>
    </row>
    <row r="18" spans="1:3" ht="30">
      <c r="A18" s="2" t="s">
        <v>1157</v>
      </c>
      <c r="B18" s="4" t="s">
        <v>5</v>
      </c>
      <c r="C18" s="4" t="s">
        <v>5</v>
      </c>
    </row>
    <row r="19" spans="1:3">
      <c r="A19" s="2" t="s">
        <v>1150</v>
      </c>
      <c r="B19" s="4">
        <v>0</v>
      </c>
      <c r="C19" s="4">
        <v>0</v>
      </c>
    </row>
    <row r="20" spans="1:3" ht="30">
      <c r="A20" s="2" t="s">
        <v>1158</v>
      </c>
      <c r="B20" s="4" t="s">
        <v>5</v>
      </c>
      <c r="C20" s="4" t="s">
        <v>5</v>
      </c>
    </row>
    <row r="21" spans="1:3">
      <c r="A21" s="2" t="s">
        <v>1150</v>
      </c>
      <c r="B21" s="4">
        <v>0</v>
      </c>
      <c r="C21" s="4">
        <v>0</v>
      </c>
    </row>
    <row r="22" spans="1:3" ht="30">
      <c r="A22" s="2" t="s">
        <v>1159</v>
      </c>
      <c r="B22" s="4" t="s">
        <v>5</v>
      </c>
      <c r="C22" s="4" t="s">
        <v>5</v>
      </c>
    </row>
    <row r="23" spans="1:3">
      <c r="A23" s="2" t="s">
        <v>1150</v>
      </c>
      <c r="B23" s="4">
        <v>68.400000000000006</v>
      </c>
      <c r="C23" s="4">
        <v>72.099999999999994</v>
      </c>
    </row>
    <row r="24" spans="1:3" ht="45">
      <c r="A24" s="2" t="s">
        <v>1160</v>
      </c>
      <c r="B24" s="4" t="s">
        <v>5</v>
      </c>
      <c r="C24" s="4" t="s">
        <v>5</v>
      </c>
    </row>
    <row r="25" spans="1:3">
      <c r="A25" s="2" t="s">
        <v>1150</v>
      </c>
      <c r="B25" s="4">
        <v>68.400000000000006</v>
      </c>
      <c r="C25" s="4">
        <v>72.099999999999994</v>
      </c>
    </row>
    <row r="26" spans="1:3" ht="45">
      <c r="A26" s="2" t="s">
        <v>1161</v>
      </c>
      <c r="B26" s="4" t="s">
        <v>5</v>
      </c>
      <c r="C26" s="4" t="s">
        <v>5</v>
      </c>
    </row>
    <row r="27" spans="1:3">
      <c r="A27" s="2" t="s">
        <v>1150</v>
      </c>
      <c r="B27" s="4">
        <v>0</v>
      </c>
      <c r="C27" s="4">
        <v>0</v>
      </c>
    </row>
    <row r="28" spans="1:3" ht="45">
      <c r="A28" s="2" t="s">
        <v>1162</v>
      </c>
      <c r="B28" s="4" t="s">
        <v>5</v>
      </c>
      <c r="C28" s="4" t="s">
        <v>5</v>
      </c>
    </row>
    <row r="29" spans="1:3">
      <c r="A29" s="2" t="s">
        <v>1150</v>
      </c>
      <c r="B29" s="10">
        <v>0</v>
      </c>
      <c r="C29" s="10">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5.5703125" customWidth="1"/>
    <col min="3" max="3" width="9" customWidth="1"/>
    <col min="4" max="4" width="25.5703125" customWidth="1"/>
    <col min="5" max="5" width="9" customWidth="1"/>
    <col min="6" max="6" width="26.28515625" customWidth="1"/>
    <col min="7" max="7" width="8.140625" customWidth="1"/>
    <col min="8" max="8" width="26.28515625" customWidth="1"/>
    <col min="9" max="9" width="8.140625" customWidth="1"/>
  </cols>
  <sheetData>
    <row r="1" spans="1:9" ht="15" customHeight="1">
      <c r="A1" s="1" t="s">
        <v>1163</v>
      </c>
      <c r="B1" s="7" t="s">
        <v>91</v>
      </c>
      <c r="C1" s="7"/>
      <c r="D1" s="7"/>
      <c r="E1" s="7"/>
      <c r="F1" s="7" t="s">
        <v>1</v>
      </c>
      <c r="G1" s="7"/>
      <c r="H1" s="7"/>
      <c r="I1" s="7"/>
    </row>
    <row r="2" spans="1:9" ht="15" customHeight="1">
      <c r="A2" s="1" t="s">
        <v>27</v>
      </c>
      <c r="B2" s="7" t="s">
        <v>2</v>
      </c>
      <c r="C2" s="7"/>
      <c r="D2" s="7" t="s">
        <v>92</v>
      </c>
      <c r="E2" s="7"/>
      <c r="F2" s="7" t="s">
        <v>2</v>
      </c>
      <c r="G2" s="7"/>
      <c r="H2" s="7" t="s">
        <v>92</v>
      </c>
      <c r="I2" s="7"/>
    </row>
    <row r="3" spans="1:9" ht="30">
      <c r="A3" s="3" t="s">
        <v>1164</v>
      </c>
      <c r="B3" s="4" t="s">
        <v>5</v>
      </c>
      <c r="C3" s="4"/>
      <c r="D3" s="4" t="s">
        <v>5</v>
      </c>
      <c r="E3" s="4"/>
      <c r="F3" s="4" t="s">
        <v>5</v>
      </c>
      <c r="G3" s="4"/>
      <c r="H3" s="4" t="s">
        <v>5</v>
      </c>
      <c r="I3" s="4"/>
    </row>
    <row r="4" spans="1:9" ht="30">
      <c r="A4" s="2" t="s">
        <v>1165</v>
      </c>
      <c r="B4" s="8">
        <v>44.8</v>
      </c>
      <c r="C4" s="190" t="s">
        <v>906</v>
      </c>
      <c r="D4" s="8">
        <v>43.4</v>
      </c>
      <c r="E4" s="190" t="s">
        <v>906</v>
      </c>
      <c r="F4" s="8">
        <v>132.5</v>
      </c>
      <c r="G4" s="190" t="s">
        <v>906</v>
      </c>
      <c r="H4" s="8">
        <v>128.30000000000001</v>
      </c>
      <c r="I4" s="190" t="s">
        <v>906</v>
      </c>
    </row>
    <row r="5" spans="1:9" ht="45">
      <c r="A5" s="2" t="s">
        <v>1166</v>
      </c>
      <c r="B5" s="8">
        <v>2.9</v>
      </c>
      <c r="C5" s="4"/>
      <c r="D5" s="8">
        <v>9.3000000000000007</v>
      </c>
      <c r="E5" s="4"/>
      <c r="F5" s="8">
        <v>11.8</v>
      </c>
      <c r="G5" s="4"/>
      <c r="H5" s="8">
        <v>27.7</v>
      </c>
      <c r="I5" s="4"/>
    </row>
    <row r="6" spans="1:9">
      <c r="A6" s="60"/>
      <c r="B6" s="60"/>
      <c r="C6" s="60"/>
      <c r="D6" s="60"/>
      <c r="E6" s="60"/>
      <c r="F6" s="60"/>
      <c r="G6" s="60"/>
      <c r="H6" s="60"/>
      <c r="I6" s="60"/>
    </row>
    <row r="7" spans="1:9" ht="15" customHeight="1">
      <c r="A7" s="2" t="s">
        <v>906</v>
      </c>
      <c r="B7" s="14" t="s">
        <v>705</v>
      </c>
      <c r="C7" s="14"/>
      <c r="D7" s="14"/>
      <c r="E7" s="14"/>
      <c r="F7" s="14"/>
      <c r="G7" s="14"/>
      <c r="H7" s="14"/>
      <c r="I7" s="14"/>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91</v>
      </c>
      <c r="C1" s="7"/>
      <c r="D1" s="7" t="s">
        <v>1</v>
      </c>
      <c r="E1" s="7"/>
    </row>
    <row r="2" spans="1:5">
      <c r="A2" s="1" t="s">
        <v>27</v>
      </c>
      <c r="B2" s="1" t="s">
        <v>2</v>
      </c>
      <c r="C2" s="1" t="s">
        <v>92</v>
      </c>
      <c r="D2" s="1" t="s">
        <v>2</v>
      </c>
      <c r="E2" s="1" t="s">
        <v>92</v>
      </c>
    </row>
    <row r="3" spans="1:5">
      <c r="A3" s="2" t="s">
        <v>114</v>
      </c>
      <c r="B3" s="8">
        <v>708.3</v>
      </c>
      <c r="C3" s="8">
        <v>562.9</v>
      </c>
      <c r="D3" s="8">
        <v>1954.1</v>
      </c>
      <c r="E3" s="8">
        <v>1677.4</v>
      </c>
    </row>
    <row r="4" spans="1:5" ht="30">
      <c r="A4" s="2" t="s">
        <v>107</v>
      </c>
      <c r="B4" s="4">
        <v>498.6</v>
      </c>
      <c r="C4" s="4">
        <v>818.6</v>
      </c>
      <c r="D4" s="4">
        <v>548.79999999999995</v>
      </c>
      <c r="E4" s="4">
        <v>945.9</v>
      </c>
    </row>
    <row r="5" spans="1:5" ht="30">
      <c r="A5" s="2" t="s">
        <v>1168</v>
      </c>
      <c r="B5" s="4" t="s">
        <v>5</v>
      </c>
      <c r="C5" s="4" t="s">
        <v>5</v>
      </c>
      <c r="D5" s="4" t="s">
        <v>5</v>
      </c>
      <c r="E5" s="4" t="s">
        <v>5</v>
      </c>
    </row>
    <row r="6" spans="1:5" ht="30">
      <c r="A6" s="2" t="s">
        <v>107</v>
      </c>
      <c r="B6" s="4" t="s">
        <v>5</v>
      </c>
      <c r="C6" s="4" t="s">
        <v>5</v>
      </c>
      <c r="D6" s="4">
        <v>524.5</v>
      </c>
      <c r="E6" s="4" t="s">
        <v>5</v>
      </c>
    </row>
    <row r="7" spans="1:5" ht="60">
      <c r="A7" s="2" t="s">
        <v>1169</v>
      </c>
      <c r="B7" s="4" t="s">
        <v>5</v>
      </c>
      <c r="C7" s="4" t="s">
        <v>5</v>
      </c>
      <c r="D7" s="4">
        <v>31.5</v>
      </c>
      <c r="E7" s="4" t="s">
        <v>5</v>
      </c>
    </row>
    <row r="8" spans="1:5" ht="45">
      <c r="A8" s="2" t="s">
        <v>1170</v>
      </c>
      <c r="B8" s="4" t="s">
        <v>5</v>
      </c>
      <c r="C8" s="4" t="s">
        <v>5</v>
      </c>
      <c r="D8" s="4" t="s">
        <v>5</v>
      </c>
      <c r="E8" s="4" t="s">
        <v>5</v>
      </c>
    </row>
    <row r="9" spans="1:5">
      <c r="A9" s="2" t="s">
        <v>1171</v>
      </c>
      <c r="B9" s="9">
        <v>1135.8</v>
      </c>
      <c r="C9" s="4" t="s">
        <v>5</v>
      </c>
      <c r="D9" s="9">
        <v>1135.8</v>
      </c>
      <c r="E9" s="4" t="s">
        <v>5</v>
      </c>
    </row>
    <row r="10" spans="1:5" ht="30">
      <c r="A10" s="2" t="s">
        <v>948</v>
      </c>
      <c r="B10" s="4">
        <v>67.3</v>
      </c>
      <c r="C10" s="4" t="s">
        <v>5</v>
      </c>
      <c r="D10" s="4">
        <v>67.3</v>
      </c>
      <c r="E10" s="4" t="s">
        <v>5</v>
      </c>
    </row>
    <row r="11" spans="1:5" ht="45">
      <c r="A11" s="2" t="s">
        <v>1172</v>
      </c>
      <c r="B11" s="4" t="s">
        <v>5</v>
      </c>
      <c r="C11" s="4" t="s">
        <v>5</v>
      </c>
      <c r="D11" s="4" t="s">
        <v>5</v>
      </c>
      <c r="E11" s="4" t="s">
        <v>5</v>
      </c>
    </row>
    <row r="12" spans="1:5">
      <c r="A12" s="2" t="s">
        <v>114</v>
      </c>
      <c r="B12" s="4" t="s">
        <v>5</v>
      </c>
      <c r="C12" s="4" t="s">
        <v>5</v>
      </c>
      <c r="D12" s="4" t="s">
        <v>5</v>
      </c>
      <c r="E12" s="4">
        <v>3.9</v>
      </c>
    </row>
    <row r="13" spans="1:5">
      <c r="A13" s="2" t="s">
        <v>1173</v>
      </c>
      <c r="B13" s="4" t="s">
        <v>5</v>
      </c>
      <c r="C13" s="4" t="s">
        <v>5</v>
      </c>
      <c r="D13" s="4" t="s">
        <v>5</v>
      </c>
      <c r="E13" s="4" t="s">
        <v>5</v>
      </c>
    </row>
    <row r="14" spans="1:5" ht="30">
      <c r="A14" s="2" t="s">
        <v>1174</v>
      </c>
      <c r="B14" s="4">
        <v>8</v>
      </c>
      <c r="C14" s="4" t="s">
        <v>5</v>
      </c>
      <c r="D14" s="4">
        <v>8</v>
      </c>
      <c r="E14" s="4" t="s">
        <v>5</v>
      </c>
    </row>
    <row r="15" spans="1:5">
      <c r="A15" s="2" t="s">
        <v>1111</v>
      </c>
      <c r="B15" s="10">
        <v>5750</v>
      </c>
      <c r="C15" s="4" t="s">
        <v>5</v>
      </c>
      <c r="D15" s="10">
        <v>5750</v>
      </c>
      <c r="E15"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s>
  <sheetData>
    <row r="1" spans="1:4" ht="45">
      <c r="A1" s="1" t="s">
        <v>1175</v>
      </c>
      <c r="B1" s="1" t="s">
        <v>91</v>
      </c>
      <c r="C1" s="1" t="s">
        <v>1</v>
      </c>
      <c r="D1" s="1" t="s">
        <v>1176</v>
      </c>
    </row>
    <row r="2" spans="1:4">
      <c r="A2" s="1" t="s">
        <v>27</v>
      </c>
      <c r="B2" s="1" t="s">
        <v>1177</v>
      </c>
      <c r="C2" s="1" t="s">
        <v>2</v>
      </c>
      <c r="D2" s="1" t="s">
        <v>28</v>
      </c>
    </row>
    <row r="3" spans="1:4">
      <c r="A3" s="3" t="s">
        <v>1178</v>
      </c>
      <c r="B3" s="4" t="s">
        <v>5</v>
      </c>
      <c r="C3" s="4" t="s">
        <v>5</v>
      </c>
      <c r="D3" s="4" t="s">
        <v>5</v>
      </c>
    </row>
    <row r="4" spans="1:4" ht="30">
      <c r="A4" s="2" t="s">
        <v>901</v>
      </c>
      <c r="B4" s="4" t="s">
        <v>5</v>
      </c>
      <c r="C4" s="8">
        <v>737.9</v>
      </c>
      <c r="D4" s="4" t="s">
        <v>5</v>
      </c>
    </row>
    <row r="5" spans="1:4" ht="30">
      <c r="A5" s="2" t="s">
        <v>897</v>
      </c>
      <c r="B5" s="4" t="s">
        <v>5</v>
      </c>
      <c r="C5" s="9">
        <v>2329.1999999999998</v>
      </c>
      <c r="D5" s="4" t="s">
        <v>5</v>
      </c>
    </row>
    <row r="6" spans="1:4" ht="30">
      <c r="A6" s="2" t="s">
        <v>902</v>
      </c>
      <c r="B6" s="4" t="s">
        <v>5</v>
      </c>
      <c r="C6" s="9">
        <v>2282.6999999999998</v>
      </c>
      <c r="D6" s="4" t="s">
        <v>5</v>
      </c>
    </row>
    <row r="7" spans="1:4" ht="30">
      <c r="A7" s="2" t="s">
        <v>903</v>
      </c>
      <c r="B7" s="4" t="s">
        <v>5</v>
      </c>
      <c r="C7" s="9">
        <v>1874.3</v>
      </c>
      <c r="D7" s="4" t="s">
        <v>5</v>
      </c>
    </row>
    <row r="8" spans="1:4" ht="30">
      <c r="A8" s="2" t="s">
        <v>904</v>
      </c>
      <c r="B8" s="4" t="s">
        <v>5</v>
      </c>
      <c r="C8" s="9">
        <v>1517.5</v>
      </c>
      <c r="D8" s="4" t="s">
        <v>5</v>
      </c>
    </row>
    <row r="9" spans="1:4" ht="30">
      <c r="A9" s="2" t="s">
        <v>905</v>
      </c>
      <c r="B9" s="4" t="s">
        <v>5</v>
      </c>
      <c r="C9" s="9">
        <v>2097.5</v>
      </c>
      <c r="D9" s="4" t="s">
        <v>5</v>
      </c>
    </row>
    <row r="10" spans="1:4">
      <c r="A10" s="2" t="s">
        <v>1179</v>
      </c>
      <c r="B10" s="4" t="s">
        <v>5</v>
      </c>
      <c r="C10" s="4">
        <v>221.3</v>
      </c>
      <c r="D10" s="4">
        <v>208.2</v>
      </c>
    </row>
    <row r="11" spans="1:4" ht="30">
      <c r="A11" s="2" t="s">
        <v>1180</v>
      </c>
      <c r="B11" s="4" t="s">
        <v>5</v>
      </c>
      <c r="C11" s="4" t="s">
        <v>5</v>
      </c>
      <c r="D11" s="4" t="s">
        <v>5</v>
      </c>
    </row>
    <row r="12" spans="1:4">
      <c r="A12" s="3" t="s">
        <v>1178</v>
      </c>
      <c r="B12" s="4" t="s">
        <v>5</v>
      </c>
      <c r="C12" s="4" t="s">
        <v>5</v>
      </c>
      <c r="D12" s="4" t="s">
        <v>5</v>
      </c>
    </row>
    <row r="13" spans="1:4" ht="409.5">
      <c r="A13" s="2" t="s">
        <v>1181</v>
      </c>
      <c r="B13" s="4" t="s">
        <v>5</v>
      </c>
      <c r="C13" s="4" t="s">
        <v>1182</v>
      </c>
      <c r="D13" s="4" t="s">
        <v>5</v>
      </c>
    </row>
    <row r="14" spans="1:4" ht="30">
      <c r="A14" s="2" t="s">
        <v>1183</v>
      </c>
      <c r="B14" s="4" t="s">
        <v>5</v>
      </c>
      <c r="C14" s="4" t="s">
        <v>5</v>
      </c>
      <c r="D14" s="4" t="s">
        <v>5</v>
      </c>
    </row>
    <row r="15" spans="1:4">
      <c r="A15" s="3" t="s">
        <v>1178</v>
      </c>
      <c r="B15" s="4" t="s">
        <v>5</v>
      </c>
      <c r="C15" s="4" t="s">
        <v>5</v>
      </c>
      <c r="D15" s="4" t="s">
        <v>5</v>
      </c>
    </row>
    <row r="16" spans="1:4" ht="409.5">
      <c r="A16" s="2" t="s">
        <v>1181</v>
      </c>
      <c r="B16" s="4" t="s">
        <v>5</v>
      </c>
      <c r="C16" s="4" t="s">
        <v>1184</v>
      </c>
      <c r="D16" s="4" t="s">
        <v>5</v>
      </c>
    </row>
    <row r="17" spans="1:4" ht="30">
      <c r="A17" s="2" t="s">
        <v>1185</v>
      </c>
      <c r="B17" s="4" t="s">
        <v>5</v>
      </c>
      <c r="C17" s="4" t="s">
        <v>5</v>
      </c>
      <c r="D17" s="4" t="s">
        <v>5</v>
      </c>
    </row>
    <row r="18" spans="1:4">
      <c r="A18" s="3" t="s">
        <v>1178</v>
      </c>
      <c r="B18" s="4" t="s">
        <v>5</v>
      </c>
      <c r="C18" s="4" t="s">
        <v>5</v>
      </c>
      <c r="D18" s="4" t="s">
        <v>5</v>
      </c>
    </row>
    <row r="19" spans="1:4" ht="405">
      <c r="A19" s="2" t="s">
        <v>1181</v>
      </c>
      <c r="B19" s="4" t="s">
        <v>5</v>
      </c>
      <c r="C19" s="4" t="s">
        <v>1186</v>
      </c>
      <c r="D19" s="4" t="s">
        <v>5</v>
      </c>
    </row>
    <row r="20" spans="1:4" ht="30">
      <c r="A20" s="2" t="s">
        <v>1187</v>
      </c>
      <c r="B20" s="4" t="s">
        <v>5</v>
      </c>
      <c r="C20" s="4" t="s">
        <v>5</v>
      </c>
      <c r="D20" s="4" t="s">
        <v>5</v>
      </c>
    </row>
    <row r="21" spans="1:4">
      <c r="A21" s="3" t="s">
        <v>1178</v>
      </c>
      <c r="B21" s="4" t="s">
        <v>5</v>
      </c>
      <c r="C21" s="4" t="s">
        <v>5</v>
      </c>
      <c r="D21" s="4" t="s">
        <v>5</v>
      </c>
    </row>
    <row r="22" spans="1:4" ht="409.5">
      <c r="A22" s="2" t="s">
        <v>1181</v>
      </c>
      <c r="B22" s="4" t="s">
        <v>5</v>
      </c>
      <c r="C22" s="4" t="s">
        <v>1188</v>
      </c>
      <c r="D22" s="4" t="s">
        <v>5</v>
      </c>
    </row>
    <row r="23" spans="1:4" ht="30">
      <c r="A23" s="2" t="s">
        <v>1189</v>
      </c>
      <c r="B23" s="4" t="s">
        <v>5</v>
      </c>
      <c r="C23" s="4" t="s">
        <v>5</v>
      </c>
      <c r="D23" s="4" t="s">
        <v>5</v>
      </c>
    </row>
    <row r="24" spans="1:4">
      <c r="A24" s="3" t="s">
        <v>1178</v>
      </c>
      <c r="B24" s="4" t="s">
        <v>5</v>
      </c>
      <c r="C24" s="4" t="s">
        <v>5</v>
      </c>
      <c r="D24" s="4" t="s">
        <v>5</v>
      </c>
    </row>
    <row r="25" spans="1:4" ht="409.5">
      <c r="A25" s="2" t="s">
        <v>1181</v>
      </c>
      <c r="B25" s="4" t="s">
        <v>5</v>
      </c>
      <c r="C25" s="4" t="s">
        <v>1190</v>
      </c>
      <c r="D25" s="4" t="s">
        <v>5</v>
      </c>
    </row>
    <row r="26" spans="1:4">
      <c r="A26" s="2" t="s">
        <v>1191</v>
      </c>
      <c r="B26" s="4" t="s">
        <v>5</v>
      </c>
      <c r="C26" s="4" t="s">
        <v>5</v>
      </c>
      <c r="D26" s="4" t="s">
        <v>5</v>
      </c>
    </row>
    <row r="27" spans="1:4">
      <c r="A27" s="3" t="s">
        <v>1178</v>
      </c>
      <c r="B27" s="4" t="s">
        <v>5</v>
      </c>
      <c r="C27" s="4" t="s">
        <v>5</v>
      </c>
      <c r="D27" s="4" t="s">
        <v>5</v>
      </c>
    </row>
    <row r="28" spans="1:4">
      <c r="A28" s="2" t="s">
        <v>1192</v>
      </c>
      <c r="B28" s="4">
        <v>25</v>
      </c>
      <c r="C28" s="4" t="s">
        <v>5</v>
      </c>
      <c r="D28" s="4" t="s">
        <v>5</v>
      </c>
    </row>
    <row r="29" spans="1:4" ht="30">
      <c r="A29" s="2" t="s">
        <v>1193</v>
      </c>
      <c r="B29" s="4" t="s">
        <v>5</v>
      </c>
      <c r="C29" s="4" t="s">
        <v>5</v>
      </c>
      <c r="D29" s="4">
        <v>53.5</v>
      </c>
    </row>
    <row r="30" spans="1:4" ht="30">
      <c r="A30" s="2" t="s">
        <v>1194</v>
      </c>
      <c r="B30" s="4" t="s">
        <v>5</v>
      </c>
      <c r="C30" s="4" t="s">
        <v>5</v>
      </c>
      <c r="D30" s="4">
        <v>18.5</v>
      </c>
    </row>
    <row r="31" spans="1:4" ht="30">
      <c r="A31" s="2" t="s">
        <v>1195</v>
      </c>
      <c r="B31" s="4" t="s">
        <v>5</v>
      </c>
      <c r="C31" s="4" t="s">
        <v>5</v>
      </c>
      <c r="D31" s="4">
        <v>35</v>
      </c>
    </row>
    <row r="32" spans="1:4" ht="30">
      <c r="A32" s="2" t="s">
        <v>1196</v>
      </c>
      <c r="B32" s="4" t="s">
        <v>5</v>
      </c>
      <c r="C32" s="4" t="s">
        <v>1197</v>
      </c>
      <c r="D32" s="4" t="s">
        <v>5</v>
      </c>
    </row>
    <row r="33" spans="1:4">
      <c r="A33" s="2" t="s">
        <v>1198</v>
      </c>
      <c r="B33" s="4" t="s">
        <v>5</v>
      </c>
      <c r="C33" s="8">
        <v>1.9</v>
      </c>
      <c r="D33"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7" t="s">
        <v>91</v>
      </c>
      <c r="C1" s="7"/>
      <c r="D1" s="7" t="s">
        <v>1</v>
      </c>
      <c r="E1" s="7"/>
    </row>
    <row r="2" spans="1:5">
      <c r="A2" s="1" t="s">
        <v>27</v>
      </c>
      <c r="B2" s="1" t="s">
        <v>2</v>
      </c>
      <c r="C2" s="1" t="s">
        <v>92</v>
      </c>
      <c r="D2" s="1" t="s">
        <v>2</v>
      </c>
      <c r="E2" s="1" t="s">
        <v>92</v>
      </c>
    </row>
    <row r="3" spans="1:5" ht="30">
      <c r="A3" s="3" t="s">
        <v>732</v>
      </c>
      <c r="B3" s="4" t="s">
        <v>5</v>
      </c>
      <c r="C3" s="4" t="s">
        <v>5</v>
      </c>
      <c r="D3" s="4" t="s">
        <v>5</v>
      </c>
      <c r="E3" s="4" t="s">
        <v>5</v>
      </c>
    </row>
    <row r="4" spans="1:5">
      <c r="A4" s="2" t="s">
        <v>114</v>
      </c>
      <c r="B4" s="8">
        <v>708.3</v>
      </c>
      <c r="C4" s="8">
        <v>562.9</v>
      </c>
      <c r="D4" s="8">
        <v>1954.1</v>
      </c>
      <c r="E4" s="8">
        <v>1677.4</v>
      </c>
    </row>
    <row r="5" spans="1:5" ht="30">
      <c r="A5" s="3" t="s">
        <v>734</v>
      </c>
      <c r="B5" s="4" t="s">
        <v>5</v>
      </c>
      <c r="C5" s="4" t="s">
        <v>5</v>
      </c>
      <c r="D5" s="4" t="s">
        <v>5</v>
      </c>
      <c r="E5" s="4" t="s">
        <v>5</v>
      </c>
    </row>
    <row r="6" spans="1:5">
      <c r="A6" s="2" t="s">
        <v>735</v>
      </c>
      <c r="B6" s="4" t="s">
        <v>5</v>
      </c>
      <c r="C6" s="4" t="s">
        <v>5</v>
      </c>
      <c r="D6" s="4">
        <v>-204.8</v>
      </c>
      <c r="E6" s="4">
        <v>-144</v>
      </c>
    </row>
    <row r="7" spans="1:5" ht="30">
      <c r="A7" s="2" t="s">
        <v>738</v>
      </c>
      <c r="B7" s="4" t="s">
        <v>5</v>
      </c>
      <c r="C7" s="4" t="s">
        <v>5</v>
      </c>
      <c r="D7" s="4">
        <v>-12.8</v>
      </c>
      <c r="E7" s="4">
        <v>-12.4</v>
      </c>
    </row>
    <row r="8" spans="1:5">
      <c r="A8" s="2" t="s">
        <v>741</v>
      </c>
      <c r="B8" s="4" t="s">
        <v>5</v>
      </c>
      <c r="C8" s="4" t="s">
        <v>5</v>
      </c>
      <c r="D8" s="4">
        <v>38.6</v>
      </c>
      <c r="E8" s="4">
        <v>21</v>
      </c>
    </row>
    <row r="9" spans="1:5">
      <c r="A9" s="2" t="s">
        <v>742</v>
      </c>
      <c r="B9" s="4" t="s">
        <v>5</v>
      </c>
      <c r="C9" s="4" t="s">
        <v>5</v>
      </c>
      <c r="D9" s="4">
        <v>-55</v>
      </c>
      <c r="E9" s="4">
        <v>0</v>
      </c>
    </row>
    <row r="10" spans="1:5">
      <c r="A10" s="2" t="s">
        <v>98</v>
      </c>
      <c r="B10" s="4" t="s">
        <v>5</v>
      </c>
      <c r="C10" s="4" t="s">
        <v>5</v>
      </c>
      <c r="D10" s="4">
        <v>-0.5</v>
      </c>
      <c r="E10" s="4">
        <v>-6.7</v>
      </c>
    </row>
    <row r="11" spans="1:5" ht="30">
      <c r="A11" s="2" t="s">
        <v>745</v>
      </c>
      <c r="B11" s="4" t="s">
        <v>5</v>
      </c>
      <c r="C11" s="4" t="s">
        <v>5</v>
      </c>
      <c r="D11" s="4">
        <v>-32</v>
      </c>
      <c r="E11" s="4">
        <v>-41.6</v>
      </c>
    </row>
    <row r="12" spans="1:5" ht="30">
      <c r="A12" s="2" t="s">
        <v>748</v>
      </c>
      <c r="B12" s="4" t="s">
        <v>5</v>
      </c>
      <c r="C12" s="4" t="s">
        <v>5</v>
      </c>
      <c r="D12" s="4">
        <v>-255.1</v>
      </c>
      <c r="E12" s="4">
        <v>-231.4</v>
      </c>
    </row>
    <row r="13" spans="1:5" ht="30">
      <c r="A13" s="2" t="s">
        <v>751</v>
      </c>
      <c r="B13" s="4" t="s">
        <v>5</v>
      </c>
      <c r="C13" s="4" t="s">
        <v>5</v>
      </c>
      <c r="D13" s="4">
        <v>0</v>
      </c>
      <c r="E13" s="4">
        <v>-4.5</v>
      </c>
    </row>
    <row r="14" spans="1:5">
      <c r="A14" s="2" t="s">
        <v>753</v>
      </c>
      <c r="B14" s="4" t="s">
        <v>5</v>
      </c>
      <c r="C14" s="4" t="s">
        <v>5</v>
      </c>
      <c r="D14" s="4">
        <v>-1.3</v>
      </c>
      <c r="E14" s="4">
        <v>-1.2</v>
      </c>
    </row>
    <row r="15" spans="1:5" ht="30">
      <c r="A15" s="2" t="s">
        <v>1200</v>
      </c>
      <c r="B15" s="4" t="s">
        <v>5</v>
      </c>
      <c r="C15" s="4" t="s">
        <v>5</v>
      </c>
      <c r="D15" s="4">
        <v>121.1</v>
      </c>
      <c r="E15" s="4">
        <v>100.6</v>
      </c>
    </row>
    <row r="16" spans="1:5">
      <c r="A16" s="2" t="s">
        <v>204</v>
      </c>
      <c r="B16" s="4" t="s">
        <v>5</v>
      </c>
      <c r="C16" s="4" t="s">
        <v>5</v>
      </c>
      <c r="D16" s="8">
        <v>1552.3</v>
      </c>
      <c r="E16" s="8">
        <v>1357.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01</v>
      </c>
      <c r="B1" s="7" t="s">
        <v>91</v>
      </c>
      <c r="C1" s="7"/>
      <c r="D1" s="7" t="s">
        <v>1</v>
      </c>
      <c r="E1" s="7"/>
    </row>
    <row r="2" spans="1:5">
      <c r="A2" s="1" t="s">
        <v>27</v>
      </c>
      <c r="B2" s="1" t="s">
        <v>2</v>
      </c>
      <c r="C2" s="1" t="s">
        <v>92</v>
      </c>
      <c r="D2" s="1" t="s">
        <v>2</v>
      </c>
      <c r="E2" s="1" t="s">
        <v>92</v>
      </c>
    </row>
    <row r="3" spans="1:5" ht="45">
      <c r="A3" s="3" t="s">
        <v>1202</v>
      </c>
      <c r="B3" s="4" t="s">
        <v>5</v>
      </c>
      <c r="C3" s="4" t="s">
        <v>5</v>
      </c>
      <c r="D3" s="4" t="s">
        <v>5</v>
      </c>
      <c r="E3" s="4" t="s">
        <v>5</v>
      </c>
    </row>
    <row r="4" spans="1:5" ht="30">
      <c r="A4" s="2" t="s">
        <v>762</v>
      </c>
      <c r="B4" s="8">
        <v>33.299999999999997</v>
      </c>
      <c r="C4" s="8">
        <v>8.5</v>
      </c>
      <c r="D4" s="8">
        <v>83.2</v>
      </c>
      <c r="E4" s="8">
        <v>18.2</v>
      </c>
    </row>
    <row r="5" spans="1:5">
      <c r="A5" s="2" t="s">
        <v>1203</v>
      </c>
      <c r="B5" s="4" t="s">
        <v>5</v>
      </c>
      <c r="C5" s="4" t="s">
        <v>5</v>
      </c>
      <c r="D5" s="4" t="s">
        <v>5</v>
      </c>
      <c r="E5" s="4" t="s">
        <v>5</v>
      </c>
    </row>
    <row r="6" spans="1:5" ht="45">
      <c r="A6" s="3" t="s">
        <v>1202</v>
      </c>
      <c r="B6" s="4" t="s">
        <v>5</v>
      </c>
      <c r="C6" s="4" t="s">
        <v>5</v>
      </c>
      <c r="D6" s="4" t="s">
        <v>5</v>
      </c>
      <c r="E6" s="4" t="s">
        <v>5</v>
      </c>
    </row>
    <row r="7" spans="1:5" ht="30">
      <c r="A7" s="2" t="s">
        <v>762</v>
      </c>
      <c r="B7" s="4">
        <v>9.6</v>
      </c>
      <c r="C7" s="4">
        <v>5.2</v>
      </c>
      <c r="D7" s="4">
        <v>28.1</v>
      </c>
      <c r="E7" s="4">
        <v>8.5</v>
      </c>
    </row>
    <row r="8" spans="1:5" ht="30">
      <c r="A8" s="2" t="s">
        <v>1204</v>
      </c>
      <c r="B8" s="4" t="s">
        <v>5</v>
      </c>
      <c r="C8" s="4" t="s">
        <v>5</v>
      </c>
      <c r="D8" s="4" t="s">
        <v>5</v>
      </c>
      <c r="E8" s="4" t="s">
        <v>5</v>
      </c>
    </row>
    <row r="9" spans="1:5" ht="45">
      <c r="A9" s="3" t="s">
        <v>1202</v>
      </c>
      <c r="B9" s="4" t="s">
        <v>5</v>
      </c>
      <c r="C9" s="4" t="s">
        <v>5</v>
      </c>
      <c r="D9" s="4" t="s">
        <v>5</v>
      </c>
      <c r="E9" s="4" t="s">
        <v>5</v>
      </c>
    </row>
    <row r="10" spans="1:5" ht="30">
      <c r="A10" s="2" t="s">
        <v>762</v>
      </c>
      <c r="B10" s="8">
        <v>23.7</v>
      </c>
      <c r="C10" s="8">
        <v>3.3</v>
      </c>
      <c r="D10" s="8">
        <v>55.1</v>
      </c>
      <c r="E10" s="8">
        <v>9.699999999999999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c r="A2" s="1" t="s">
        <v>27</v>
      </c>
      <c r="B2" s="1" t="s">
        <v>2</v>
      </c>
      <c r="C2" s="1" t="s">
        <v>92</v>
      </c>
    </row>
    <row r="3" spans="1:3">
      <c r="A3" s="3" t="s">
        <v>175</v>
      </c>
      <c r="B3" s="4" t="s">
        <v>5</v>
      </c>
      <c r="C3" s="4" t="s">
        <v>5</v>
      </c>
    </row>
    <row r="4" spans="1:3">
      <c r="A4" s="2" t="s">
        <v>176</v>
      </c>
      <c r="B4" s="10">
        <v>-422</v>
      </c>
      <c r="C4" s="8">
        <v>-2.4</v>
      </c>
    </row>
    <row r="5" spans="1:3">
      <c r="A5" s="3" t="s">
        <v>177</v>
      </c>
      <c r="B5" s="4" t="s">
        <v>5</v>
      </c>
      <c r="C5" s="4" t="s">
        <v>5</v>
      </c>
    </row>
    <row r="6" spans="1:3" ht="45">
      <c r="A6" s="2" t="s">
        <v>178</v>
      </c>
      <c r="B6" s="4">
        <v>-817.2</v>
      </c>
      <c r="C6" s="4">
        <v>-466.7</v>
      </c>
    </row>
    <row r="7" spans="1:3">
      <c r="A7" s="2" t="s">
        <v>179</v>
      </c>
      <c r="B7" s="4">
        <v>320.3</v>
      </c>
      <c r="C7" s="4">
        <v>671.2</v>
      </c>
    </row>
    <row r="8" spans="1:3">
      <c r="A8" s="2" t="s">
        <v>180</v>
      </c>
      <c r="B8" s="4">
        <v>32.4</v>
      </c>
      <c r="C8" s="4">
        <v>0</v>
      </c>
    </row>
    <row r="9" spans="1:3" ht="30">
      <c r="A9" s="2" t="s">
        <v>181</v>
      </c>
      <c r="B9" s="4">
        <v>0</v>
      </c>
      <c r="C9" s="4">
        <v>50.4</v>
      </c>
    </row>
    <row r="10" spans="1:3" ht="30">
      <c r="A10" s="2" t="s">
        <v>182</v>
      </c>
      <c r="B10" s="4">
        <v>-22.5</v>
      </c>
      <c r="C10" s="4">
        <v>-8.6</v>
      </c>
    </row>
    <row r="11" spans="1:3" ht="30">
      <c r="A11" s="2" t="s">
        <v>183</v>
      </c>
      <c r="B11" s="4">
        <v>-2.1</v>
      </c>
      <c r="C11" s="4">
        <v>-36.200000000000003</v>
      </c>
    </row>
    <row r="12" spans="1:3" ht="30">
      <c r="A12" s="2" t="s">
        <v>184</v>
      </c>
      <c r="B12" s="4">
        <v>13</v>
      </c>
      <c r="C12" s="4">
        <v>26.7</v>
      </c>
    </row>
    <row r="13" spans="1:3" ht="30">
      <c r="A13" s="2" t="s">
        <v>185</v>
      </c>
      <c r="B13" s="4">
        <v>16.5</v>
      </c>
      <c r="C13" s="4">
        <v>55.8</v>
      </c>
    </row>
    <row r="14" spans="1:3">
      <c r="A14" s="2" t="s">
        <v>98</v>
      </c>
      <c r="B14" s="4">
        <v>12.9</v>
      </c>
      <c r="C14" s="4">
        <v>-14.1</v>
      </c>
    </row>
    <row r="15" spans="1:3">
      <c r="A15" s="2" t="s">
        <v>177</v>
      </c>
      <c r="B15" s="4">
        <v>-472.7</v>
      </c>
      <c r="C15" s="4">
        <v>225.1</v>
      </c>
    </row>
    <row r="16" spans="1:3">
      <c r="A16" s="3" t="s">
        <v>186</v>
      </c>
      <c r="B16" s="4" t="s">
        <v>5</v>
      </c>
      <c r="C16" s="4" t="s">
        <v>5</v>
      </c>
    </row>
    <row r="17" spans="1:3" ht="30">
      <c r="A17" s="2" t="s">
        <v>187</v>
      </c>
      <c r="B17" s="9">
        <v>4069.9</v>
      </c>
      <c r="C17" s="9">
        <v>1808.1</v>
      </c>
    </row>
    <row r="18" spans="1:3" ht="30">
      <c r="A18" s="2" t="s">
        <v>188</v>
      </c>
      <c r="B18" s="4">
        <v>-224.9</v>
      </c>
      <c r="C18" s="4">
        <v>-81.099999999999994</v>
      </c>
    </row>
    <row r="19" spans="1:3">
      <c r="A19" s="2" t="s">
        <v>189</v>
      </c>
      <c r="B19" s="4">
        <v>105</v>
      </c>
      <c r="C19" s="4">
        <v>0</v>
      </c>
    </row>
    <row r="20" spans="1:3" ht="30">
      <c r="A20" s="2" t="s">
        <v>190</v>
      </c>
      <c r="B20" s="4">
        <v>-30</v>
      </c>
      <c r="C20" s="4">
        <v>0</v>
      </c>
    </row>
    <row r="21" spans="1:3" ht="30">
      <c r="A21" s="2" t="s">
        <v>191</v>
      </c>
      <c r="B21" s="9">
        <v>-1847.4</v>
      </c>
      <c r="C21" s="9">
        <v>-2067.8000000000002</v>
      </c>
    </row>
    <row r="22" spans="1:3" ht="30">
      <c r="A22" s="2" t="s">
        <v>192</v>
      </c>
      <c r="B22" s="4">
        <v>-812.2</v>
      </c>
      <c r="C22" s="4">
        <v>-19.7</v>
      </c>
    </row>
    <row r="23" spans="1:3" ht="30">
      <c r="A23" s="2" t="s">
        <v>193</v>
      </c>
      <c r="B23" s="4">
        <v>0</v>
      </c>
      <c r="C23" s="4">
        <v>-9.9</v>
      </c>
    </row>
    <row r="24" spans="1:3" ht="30">
      <c r="A24" s="2" t="s">
        <v>194</v>
      </c>
      <c r="B24" s="4">
        <v>0</v>
      </c>
      <c r="C24" s="4">
        <v>35.299999999999997</v>
      </c>
    </row>
    <row r="25" spans="1:3">
      <c r="A25" s="2" t="s">
        <v>195</v>
      </c>
      <c r="B25" s="4">
        <v>137.80000000000001</v>
      </c>
      <c r="C25" s="4">
        <v>16.2</v>
      </c>
    </row>
    <row r="26" spans="1:3" ht="30">
      <c r="A26" s="2" t="s">
        <v>196</v>
      </c>
      <c r="B26" s="4">
        <v>-35.6</v>
      </c>
      <c r="C26" s="4">
        <v>-11</v>
      </c>
    </row>
    <row r="27" spans="1:3">
      <c r="A27" s="2" t="s">
        <v>98</v>
      </c>
      <c r="B27" s="4">
        <v>4</v>
      </c>
      <c r="C27" s="4">
        <v>0</v>
      </c>
    </row>
    <row r="28" spans="1:3">
      <c r="A28" s="2" t="s">
        <v>186</v>
      </c>
      <c r="B28" s="9">
        <v>1366.6</v>
      </c>
      <c r="C28" s="4">
        <v>-329.9</v>
      </c>
    </row>
    <row r="29" spans="1:3" ht="30">
      <c r="A29" s="3" t="s">
        <v>197</v>
      </c>
      <c r="B29" s="4" t="s">
        <v>5</v>
      </c>
      <c r="C29" s="4" t="s">
        <v>5</v>
      </c>
    </row>
    <row r="30" spans="1:3">
      <c r="A30" s="2" t="s">
        <v>176</v>
      </c>
      <c r="B30" s="4">
        <v>-58.5</v>
      </c>
      <c r="C30" s="4">
        <v>-7.9</v>
      </c>
    </row>
    <row r="31" spans="1:3">
      <c r="A31" s="2" t="s">
        <v>177</v>
      </c>
      <c r="B31" s="4">
        <v>-2.2000000000000002</v>
      </c>
      <c r="C31" s="4">
        <v>65.7</v>
      </c>
    </row>
    <row r="32" spans="1:3">
      <c r="A32" s="2" t="s">
        <v>186</v>
      </c>
      <c r="B32" s="4">
        <v>0</v>
      </c>
      <c r="C32" s="4">
        <v>0</v>
      </c>
    </row>
    <row r="33" spans="1:3">
      <c r="A33" s="2" t="s">
        <v>198</v>
      </c>
      <c r="B33" s="4">
        <v>-60.7</v>
      </c>
      <c r="C33" s="4">
        <v>57.8</v>
      </c>
    </row>
    <row r="34" spans="1:3" ht="30">
      <c r="A34" s="2" t="s">
        <v>199</v>
      </c>
      <c r="B34" s="4">
        <v>411.2</v>
      </c>
      <c r="C34" s="4">
        <v>-49.4</v>
      </c>
    </row>
    <row r="35" spans="1:3" ht="30">
      <c r="A35" s="2" t="s">
        <v>200</v>
      </c>
      <c r="B35" s="4">
        <v>0</v>
      </c>
      <c r="C35" s="4">
        <v>-0.2</v>
      </c>
    </row>
    <row r="36" spans="1:3" ht="30">
      <c r="A36" s="2" t="s">
        <v>201</v>
      </c>
      <c r="B36" s="9">
        <v>2771.2</v>
      </c>
      <c r="C36" s="9">
        <v>1757.5</v>
      </c>
    </row>
    <row r="37" spans="1:3" ht="30">
      <c r="A37" s="2" t="s">
        <v>202</v>
      </c>
      <c r="B37" s="9">
        <v>3182.4</v>
      </c>
      <c r="C37" s="9">
        <v>1707.9</v>
      </c>
    </row>
    <row r="38" spans="1:3">
      <c r="A38" s="3" t="s">
        <v>203</v>
      </c>
      <c r="B38" s="4" t="s">
        <v>5</v>
      </c>
      <c r="C38" s="4" t="s">
        <v>5</v>
      </c>
    </row>
    <row r="39" spans="1:3">
      <c r="A39" s="2" t="s">
        <v>204</v>
      </c>
      <c r="B39" s="9">
        <v>1552.3</v>
      </c>
      <c r="C39" s="9">
        <v>1357.2</v>
      </c>
    </row>
    <row r="40" spans="1:3">
      <c r="A40" s="2" t="s">
        <v>205</v>
      </c>
      <c r="B40" s="4">
        <v>40.299999999999997</v>
      </c>
      <c r="C40" s="4">
        <v>25.2</v>
      </c>
    </row>
    <row r="41" spans="1:3">
      <c r="A41" s="2" t="s">
        <v>206</v>
      </c>
      <c r="B41" s="8">
        <v>-1.3</v>
      </c>
      <c r="C41" s="8">
        <v>1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05</v>
      </c>
      <c r="B1" s="7" t="s">
        <v>91</v>
      </c>
      <c r="C1" s="7"/>
      <c r="D1" s="7" t="s">
        <v>1</v>
      </c>
      <c r="E1" s="7"/>
    </row>
    <row r="2" spans="1:5">
      <c r="A2" s="1" t="s">
        <v>27</v>
      </c>
      <c r="B2" s="1" t="s">
        <v>2</v>
      </c>
      <c r="C2" s="1" t="s">
        <v>92</v>
      </c>
      <c r="D2" s="1" t="s">
        <v>2</v>
      </c>
      <c r="E2" s="1" t="s">
        <v>92</v>
      </c>
    </row>
    <row r="3" spans="1:5" ht="30">
      <c r="A3" s="2" t="s">
        <v>1206</v>
      </c>
      <c r="B3" s="8">
        <v>33.299999999999997</v>
      </c>
      <c r="C3" s="8">
        <v>8.5</v>
      </c>
      <c r="D3" s="8">
        <v>83.2</v>
      </c>
      <c r="E3" s="8">
        <v>18.2</v>
      </c>
    </row>
    <row r="4" spans="1:5" ht="30">
      <c r="A4" s="2" t="s">
        <v>1050</v>
      </c>
      <c r="B4" s="4" t="s">
        <v>5</v>
      </c>
      <c r="C4" s="4" t="s">
        <v>5</v>
      </c>
      <c r="D4" s="4" t="s">
        <v>5</v>
      </c>
      <c r="E4" s="4" t="s">
        <v>5</v>
      </c>
    </row>
    <row r="5" spans="1:5" ht="30">
      <c r="A5" s="2" t="s">
        <v>1206</v>
      </c>
      <c r="B5" s="4">
        <v>22</v>
      </c>
      <c r="C5" s="4">
        <v>2.5</v>
      </c>
      <c r="D5" s="4">
        <v>48.4</v>
      </c>
      <c r="E5" s="4">
        <v>6.4</v>
      </c>
    </row>
    <row r="6" spans="1:5" ht="45">
      <c r="A6" s="2" t="s">
        <v>1207</v>
      </c>
      <c r="B6" s="4" t="s">
        <v>5</v>
      </c>
      <c r="C6" s="4" t="s">
        <v>5</v>
      </c>
      <c r="D6" s="4" t="s">
        <v>5</v>
      </c>
      <c r="E6" s="4" t="s">
        <v>5</v>
      </c>
    </row>
    <row r="7" spans="1:5" ht="30">
      <c r="A7" s="2" t="s">
        <v>1206</v>
      </c>
      <c r="B7" s="4">
        <v>20.100000000000001</v>
      </c>
      <c r="C7" s="4">
        <v>2.1</v>
      </c>
      <c r="D7" s="4">
        <v>42.6</v>
      </c>
      <c r="E7" s="4">
        <v>4.4000000000000004</v>
      </c>
    </row>
    <row r="8" spans="1:5" ht="45">
      <c r="A8" s="2" t="s">
        <v>1208</v>
      </c>
      <c r="B8" s="4" t="s">
        <v>5</v>
      </c>
      <c r="C8" s="4" t="s">
        <v>5</v>
      </c>
      <c r="D8" s="4" t="s">
        <v>5</v>
      </c>
      <c r="E8" s="4" t="s">
        <v>5</v>
      </c>
    </row>
    <row r="9" spans="1:5" ht="30">
      <c r="A9" s="2" t="s">
        <v>1206</v>
      </c>
      <c r="B9" s="8">
        <v>1.9</v>
      </c>
      <c r="C9" s="8">
        <v>0.4</v>
      </c>
      <c r="D9" s="8">
        <v>5.8</v>
      </c>
      <c r="E9" s="10">
        <v>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1209</v>
      </c>
      <c r="B1" s="1" t="s">
        <v>1</v>
      </c>
    </row>
    <row r="2" spans="1:2">
      <c r="A2" s="7"/>
      <c r="B2" s="1" t="s">
        <v>2</v>
      </c>
    </row>
    <row r="3" spans="1:2" ht="60">
      <c r="A3" s="3" t="s">
        <v>1210</v>
      </c>
      <c r="B3" s="4" t="s">
        <v>5</v>
      </c>
    </row>
    <row r="4" spans="1:2" ht="30">
      <c r="A4" s="2" t="s">
        <v>1211</v>
      </c>
      <c r="B4" s="6">
        <v>8463811</v>
      </c>
    </row>
    <row r="5" spans="1:2">
      <c r="A5" s="2" t="s">
        <v>1212</v>
      </c>
      <c r="B5" s="6">
        <v>1500000</v>
      </c>
    </row>
    <row r="6" spans="1:2">
      <c r="A6" s="2" t="s">
        <v>1213</v>
      </c>
      <c r="B6" s="6">
        <v>-206380</v>
      </c>
    </row>
    <row r="7" spans="1:2">
      <c r="A7" s="2" t="s">
        <v>1214</v>
      </c>
      <c r="B7" s="6">
        <v>-139101</v>
      </c>
    </row>
    <row r="8" spans="1:2">
      <c r="A8" s="2" t="s">
        <v>1215</v>
      </c>
      <c r="B8" s="6">
        <v>-9299</v>
      </c>
    </row>
    <row r="9" spans="1:2">
      <c r="A9" s="2" t="s">
        <v>1216</v>
      </c>
      <c r="B9" s="6">
        <v>9609031</v>
      </c>
    </row>
    <row r="10" spans="1:2" ht="30">
      <c r="A10" s="2" t="s">
        <v>779</v>
      </c>
      <c r="B10" s="6">
        <v>9228997</v>
      </c>
    </row>
    <row r="11" spans="1:2">
      <c r="A11" s="2" t="s">
        <v>780</v>
      </c>
      <c r="B11" s="6">
        <v>3850857</v>
      </c>
    </row>
    <row r="12" spans="1:2" ht="75">
      <c r="A12" s="3" t="s">
        <v>1217</v>
      </c>
      <c r="B12" s="4" t="s">
        <v>5</v>
      </c>
    </row>
    <row r="13" spans="1:2" ht="30">
      <c r="A13" s="2" t="s">
        <v>1218</v>
      </c>
      <c r="B13" s="8">
        <v>12.09</v>
      </c>
    </row>
    <row r="14" spans="1:2" ht="30">
      <c r="A14" s="2" t="s">
        <v>1219</v>
      </c>
      <c r="B14" s="8">
        <v>21.18</v>
      </c>
    </row>
    <row r="15" spans="1:2" ht="30">
      <c r="A15" s="2" t="s">
        <v>1220</v>
      </c>
      <c r="B15" s="8">
        <v>9.5500000000000007</v>
      </c>
    </row>
    <row r="16" spans="1:2" ht="30">
      <c r="A16" s="2" t="s">
        <v>1221</v>
      </c>
      <c r="B16" s="8">
        <v>9.58</v>
      </c>
    </row>
    <row r="17" spans="1:2" ht="30">
      <c r="A17" s="2" t="s">
        <v>1222</v>
      </c>
      <c r="B17" s="8">
        <v>14.38</v>
      </c>
    </row>
    <row r="18" spans="1:2" ht="30">
      <c r="A18" s="2" t="s">
        <v>1223</v>
      </c>
      <c r="B18" s="8">
        <v>13.59</v>
      </c>
    </row>
    <row r="19" spans="1:2" ht="45">
      <c r="A19" s="2" t="s">
        <v>1224</v>
      </c>
      <c r="B19" s="8">
        <v>12.06</v>
      </c>
    </row>
    <row r="20" spans="1:2" ht="30">
      <c r="A20" s="2" t="s">
        <v>1225</v>
      </c>
      <c r="B20" s="8">
        <v>9.6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226</v>
      </c>
      <c r="B1" s="1" t="s">
        <v>1</v>
      </c>
    </row>
    <row r="2" spans="1:2">
      <c r="A2" s="7"/>
      <c r="B2" s="1" t="s">
        <v>2</v>
      </c>
    </row>
    <row r="3" spans="1:2">
      <c r="A3" s="2" t="s">
        <v>1118</v>
      </c>
      <c r="B3" s="4" t="s">
        <v>5</v>
      </c>
    </row>
    <row r="4" spans="1:2" ht="60">
      <c r="A4" s="3" t="s">
        <v>1210</v>
      </c>
      <c r="B4" s="4" t="s">
        <v>5</v>
      </c>
    </row>
    <row r="5" spans="1:2" ht="60">
      <c r="A5" s="2" t="s">
        <v>1227</v>
      </c>
      <c r="B5" s="6">
        <v>1503534</v>
      </c>
    </row>
    <row r="6" spans="1:2">
      <c r="A6" s="2" t="s">
        <v>1228</v>
      </c>
      <c r="B6" s="6">
        <v>1136515</v>
      </c>
    </row>
    <row r="7" spans="1:2" ht="60">
      <c r="A7" s="2" t="s">
        <v>1229</v>
      </c>
      <c r="B7" s="6">
        <v>-63671</v>
      </c>
    </row>
    <row r="8" spans="1:2" ht="60">
      <c r="A8" s="2" t="s">
        <v>1230</v>
      </c>
      <c r="B8" s="6">
        <v>-375400</v>
      </c>
    </row>
    <row r="9" spans="1:2" ht="60">
      <c r="A9" s="2" t="s">
        <v>1227</v>
      </c>
      <c r="B9" s="6">
        <v>2200978</v>
      </c>
    </row>
    <row r="10" spans="1:2" ht="75">
      <c r="A10" s="2" t="s">
        <v>1231</v>
      </c>
      <c r="B10" s="8">
        <v>13.74</v>
      </c>
    </row>
    <row r="11" spans="1:2" ht="75">
      <c r="A11" s="2" t="s">
        <v>1232</v>
      </c>
      <c r="B11" s="8">
        <v>21.18</v>
      </c>
    </row>
    <row r="12" spans="1:2" ht="75">
      <c r="A12" s="2" t="s">
        <v>1233</v>
      </c>
      <c r="B12" s="8">
        <v>15.26</v>
      </c>
    </row>
    <row r="13" spans="1:2" ht="75">
      <c r="A13" s="2" t="s">
        <v>1234</v>
      </c>
      <c r="B13" s="8">
        <v>13.73</v>
      </c>
    </row>
    <row r="14" spans="1:2" ht="75">
      <c r="A14" s="2" t="s">
        <v>1231</v>
      </c>
      <c r="B14" s="8">
        <v>17.5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6" width="12.28515625" bestFit="1" customWidth="1"/>
    <col min="7" max="13" width="36.5703125" bestFit="1" customWidth="1"/>
    <col min="14" max="14" width="36.28515625" bestFit="1" customWidth="1"/>
    <col min="15" max="20" width="36.5703125" bestFit="1" customWidth="1"/>
    <col min="21" max="22" width="25.140625" bestFit="1" customWidth="1"/>
    <col min="23" max="27" width="36.5703125" bestFit="1" customWidth="1"/>
  </cols>
  <sheetData>
    <row r="1" spans="1:27" ht="15" customHeight="1">
      <c r="A1" s="1" t="s">
        <v>1235</v>
      </c>
      <c r="B1" s="7" t="s">
        <v>91</v>
      </c>
      <c r="C1" s="7"/>
      <c r="D1" s="7" t="s">
        <v>1</v>
      </c>
      <c r="E1" s="7"/>
      <c r="F1" s="1"/>
      <c r="G1" s="7" t="s">
        <v>91</v>
      </c>
      <c r="H1" s="7"/>
      <c r="I1" s="7" t="s">
        <v>1</v>
      </c>
      <c r="J1" s="7"/>
      <c r="K1" s="1" t="s">
        <v>91</v>
      </c>
      <c r="L1" s="1" t="s">
        <v>1</v>
      </c>
      <c r="M1" s="7" t="s">
        <v>91</v>
      </c>
      <c r="N1" s="7"/>
      <c r="O1" s="7"/>
      <c r="P1" s="1" t="s">
        <v>1</v>
      </c>
      <c r="Q1" s="1"/>
      <c r="R1" s="1" t="s">
        <v>91</v>
      </c>
      <c r="S1" s="1" t="s">
        <v>1</v>
      </c>
      <c r="T1" s="1"/>
      <c r="U1" s="7" t="s">
        <v>1</v>
      </c>
      <c r="V1" s="7"/>
      <c r="W1" s="7"/>
      <c r="X1" s="1" t="s">
        <v>1176</v>
      </c>
      <c r="Y1" s="1"/>
      <c r="Z1" s="1" t="s">
        <v>91</v>
      </c>
      <c r="AA1" s="1" t="s">
        <v>1</v>
      </c>
    </row>
    <row r="2" spans="1:27" ht="30">
      <c r="A2" s="1" t="s">
        <v>70</v>
      </c>
      <c r="B2" s="7" t="s">
        <v>2</v>
      </c>
      <c r="C2" s="7" t="s">
        <v>92</v>
      </c>
      <c r="D2" s="7" t="s">
        <v>2</v>
      </c>
      <c r="E2" s="7" t="s">
        <v>92</v>
      </c>
      <c r="F2" s="7" t="s">
        <v>28</v>
      </c>
      <c r="G2" s="1" t="s">
        <v>2</v>
      </c>
      <c r="H2" s="1" t="s">
        <v>92</v>
      </c>
      <c r="I2" s="1" t="s">
        <v>2</v>
      </c>
      <c r="J2" s="1" t="s">
        <v>92</v>
      </c>
      <c r="K2" s="1" t="s">
        <v>2</v>
      </c>
      <c r="L2" s="1" t="s">
        <v>2</v>
      </c>
      <c r="M2" s="1" t="s">
        <v>2</v>
      </c>
      <c r="N2" s="1" t="s">
        <v>2</v>
      </c>
      <c r="O2" s="1" t="s">
        <v>2</v>
      </c>
      <c r="P2" s="1" t="s">
        <v>2</v>
      </c>
      <c r="Q2" s="1" t="s">
        <v>2</v>
      </c>
      <c r="R2" s="1" t="s">
        <v>2</v>
      </c>
      <c r="S2" s="1" t="s">
        <v>2</v>
      </c>
      <c r="T2" s="1" t="s">
        <v>28</v>
      </c>
      <c r="U2" s="1" t="s">
        <v>2</v>
      </c>
      <c r="V2" s="1" t="s">
        <v>92</v>
      </c>
      <c r="W2" s="1" t="s">
        <v>2</v>
      </c>
      <c r="X2" s="1" t="s">
        <v>884</v>
      </c>
      <c r="Y2" s="1" t="s">
        <v>28</v>
      </c>
      <c r="Z2" s="1" t="s">
        <v>2</v>
      </c>
      <c r="AA2" s="1" t="s">
        <v>2</v>
      </c>
    </row>
    <row r="3" spans="1:27" ht="30">
      <c r="A3" s="1"/>
      <c r="B3" s="7"/>
      <c r="C3" s="7"/>
      <c r="D3" s="7"/>
      <c r="E3" s="7"/>
      <c r="F3" s="7"/>
      <c r="G3" s="1" t="s">
        <v>1050</v>
      </c>
      <c r="H3" s="1" t="s">
        <v>1050</v>
      </c>
      <c r="I3" s="1" t="s">
        <v>1050</v>
      </c>
      <c r="J3" s="1" t="s">
        <v>1050</v>
      </c>
      <c r="K3" s="1" t="s">
        <v>1050</v>
      </c>
      <c r="L3" s="1" t="s">
        <v>1050</v>
      </c>
      <c r="M3" s="1" t="s">
        <v>885</v>
      </c>
      <c r="N3" s="1" t="s">
        <v>1238</v>
      </c>
      <c r="O3" s="1" t="s">
        <v>945</v>
      </c>
      <c r="P3" s="1" t="s">
        <v>945</v>
      </c>
      <c r="Q3" s="1" t="s">
        <v>945</v>
      </c>
      <c r="R3" s="1" t="s">
        <v>1240</v>
      </c>
      <c r="S3" s="1" t="s">
        <v>1118</v>
      </c>
      <c r="T3" s="1" t="s">
        <v>1118</v>
      </c>
      <c r="U3" s="1" t="s">
        <v>1241</v>
      </c>
      <c r="V3" s="1" t="s">
        <v>1241</v>
      </c>
      <c r="W3" s="1" t="s">
        <v>1241</v>
      </c>
      <c r="X3" s="1" t="s">
        <v>1241</v>
      </c>
      <c r="Y3" s="1" t="s">
        <v>1241</v>
      </c>
      <c r="Z3" s="1" t="s">
        <v>1241</v>
      </c>
      <c r="AA3" s="1" t="s">
        <v>1241</v>
      </c>
    </row>
    <row r="4" spans="1:27" ht="30">
      <c r="A4" s="1"/>
      <c r="B4" s="7"/>
      <c r="C4" s="7"/>
      <c r="D4" s="7"/>
      <c r="E4" s="7"/>
      <c r="F4" s="7"/>
      <c r="G4" s="1"/>
      <c r="H4" s="1"/>
      <c r="I4" s="1"/>
      <c r="J4" s="1"/>
      <c r="K4" s="1" t="s">
        <v>1236</v>
      </c>
      <c r="L4" s="1" t="s">
        <v>1236</v>
      </c>
      <c r="M4" s="1" t="s">
        <v>1237</v>
      </c>
      <c r="N4" s="1"/>
      <c r="O4" s="1"/>
      <c r="P4" s="1"/>
      <c r="Q4" s="1" t="s">
        <v>1239</v>
      </c>
      <c r="R4" s="1" t="s">
        <v>1050</v>
      </c>
      <c r="S4" s="1"/>
      <c r="T4" s="1"/>
      <c r="U4" s="1"/>
      <c r="V4" s="1"/>
      <c r="W4" s="1" t="s">
        <v>1242</v>
      </c>
      <c r="X4" s="1" t="s">
        <v>1242</v>
      </c>
      <c r="Y4" s="1" t="s">
        <v>1242</v>
      </c>
      <c r="Z4" s="1" t="s">
        <v>1050</v>
      </c>
      <c r="AA4" s="1" t="s">
        <v>1050</v>
      </c>
    </row>
    <row r="5" spans="1:27" ht="30">
      <c r="A5" s="1"/>
      <c r="B5" s="7"/>
      <c r="C5" s="7"/>
      <c r="D5" s="7"/>
      <c r="E5" s="7"/>
      <c r="F5" s="7"/>
      <c r="G5" s="1"/>
      <c r="H5" s="1"/>
      <c r="I5" s="1"/>
      <c r="J5" s="1"/>
      <c r="K5" s="1"/>
      <c r="L5" s="1"/>
      <c r="M5" s="1"/>
      <c r="N5" s="1"/>
      <c r="O5" s="1"/>
      <c r="P5" s="1"/>
      <c r="Q5" s="1"/>
      <c r="R5" s="1"/>
      <c r="S5" s="1"/>
      <c r="T5" s="1"/>
      <c r="U5" s="1"/>
      <c r="V5" s="1"/>
      <c r="W5" s="1"/>
      <c r="X5" s="1"/>
      <c r="Y5" s="1"/>
      <c r="Z5" s="1" t="s">
        <v>1236</v>
      </c>
      <c r="AA5" s="1" t="s">
        <v>1236</v>
      </c>
    </row>
    <row r="6" spans="1:27" ht="45">
      <c r="A6" s="3" t="s">
        <v>12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60">
      <c r="A7" s="2" t="s">
        <v>12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200978</v>
      </c>
      <c r="T7" s="6">
        <v>1503534</v>
      </c>
      <c r="U7" s="4" t="s">
        <v>5</v>
      </c>
      <c r="V7" s="4" t="s">
        <v>5</v>
      </c>
      <c r="W7" s="6">
        <v>25000</v>
      </c>
      <c r="X7" s="4" t="s">
        <v>5</v>
      </c>
      <c r="Y7" s="6">
        <v>25000</v>
      </c>
      <c r="Z7" s="4" t="s">
        <v>5</v>
      </c>
      <c r="AA7" s="4" t="s">
        <v>5</v>
      </c>
    </row>
    <row r="8" spans="1:27">
      <c r="A8" s="2" t="s">
        <v>12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1136515</v>
      </c>
      <c r="T8" s="4" t="s">
        <v>5</v>
      </c>
      <c r="U8" s="4">
        <v>0</v>
      </c>
      <c r="V8" s="4">
        <v>0</v>
      </c>
      <c r="W8" s="4" t="s">
        <v>5</v>
      </c>
      <c r="X8" s="6">
        <v>50000</v>
      </c>
      <c r="Y8" s="4" t="s">
        <v>5</v>
      </c>
      <c r="Z8" s="4">
        <v>236</v>
      </c>
      <c r="AA8" s="4">
        <v>784</v>
      </c>
    </row>
    <row r="9" spans="1:27" ht="75">
      <c r="A9" s="2" t="s">
        <v>12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21.18</v>
      </c>
      <c r="T9" s="4" t="s">
        <v>5</v>
      </c>
      <c r="U9" s="4" t="s">
        <v>5</v>
      </c>
      <c r="V9" s="4" t="s">
        <v>5</v>
      </c>
      <c r="W9" s="4" t="s">
        <v>5</v>
      </c>
      <c r="X9" s="4" t="s">
        <v>5</v>
      </c>
      <c r="Y9" s="4" t="s">
        <v>5</v>
      </c>
      <c r="Z9" s="10">
        <v>10710</v>
      </c>
      <c r="AA9" s="10">
        <v>9461</v>
      </c>
    </row>
    <row r="10" spans="1:27" ht="60">
      <c r="A10" s="2" t="s">
        <v>12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6340</v>
      </c>
      <c r="AA10" s="6">
        <v>6340</v>
      </c>
    </row>
    <row r="11" spans="1:27" ht="75">
      <c r="A11" s="2" t="s">
        <v>1244</v>
      </c>
      <c r="B11" s="4" t="s">
        <v>5</v>
      </c>
      <c r="C11" s="4" t="s">
        <v>5</v>
      </c>
      <c r="D11" s="4" t="s">
        <v>5</v>
      </c>
      <c r="E11" s="4" t="s">
        <v>5</v>
      </c>
      <c r="F11" s="4" t="s">
        <v>5</v>
      </c>
      <c r="G11" s="4" t="s">
        <v>5</v>
      </c>
      <c r="H11" s="4" t="s">
        <v>5</v>
      </c>
      <c r="I11" s="4" t="s">
        <v>5</v>
      </c>
      <c r="J11" s="4" t="s">
        <v>5</v>
      </c>
      <c r="K11" s="10">
        <v>5232</v>
      </c>
      <c r="L11" s="10">
        <v>476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c r="A12" s="2" t="s">
        <v>1245</v>
      </c>
      <c r="B12" s="6">
        <v>9609031</v>
      </c>
      <c r="C12" s="4" t="s">
        <v>5</v>
      </c>
      <c r="D12" s="6">
        <v>9609031</v>
      </c>
      <c r="E12" s="4" t="s">
        <v>5</v>
      </c>
      <c r="F12" s="6">
        <v>8463811</v>
      </c>
      <c r="G12" s="4" t="s">
        <v>5</v>
      </c>
      <c r="H12" s="4" t="s">
        <v>5</v>
      </c>
      <c r="I12" s="4" t="s">
        <v>5</v>
      </c>
      <c r="J12" s="4" t="s">
        <v>5</v>
      </c>
      <c r="K12" s="6">
        <v>13348</v>
      </c>
      <c r="L12" s="6">
        <v>13348</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c r="A13" s="2" t="s">
        <v>1246</v>
      </c>
      <c r="B13" s="4" t="s">
        <v>5</v>
      </c>
      <c r="C13" s="4" t="s">
        <v>5</v>
      </c>
      <c r="D13" s="4" t="s">
        <v>5</v>
      </c>
      <c r="E13" s="4" t="s">
        <v>5</v>
      </c>
      <c r="F13" s="4" t="s">
        <v>5</v>
      </c>
      <c r="G13" s="4" t="s">
        <v>5</v>
      </c>
      <c r="H13" s="4" t="s">
        <v>5</v>
      </c>
      <c r="I13" s="4" t="s">
        <v>5</v>
      </c>
      <c r="J13" s="4" t="s">
        <v>5</v>
      </c>
      <c r="K13" s="8">
        <v>55.9</v>
      </c>
      <c r="L13" s="8">
        <v>55.9</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75">
      <c r="A14" s="2" t="s">
        <v>12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17.54</v>
      </c>
      <c r="T14" s="8">
        <v>13.74</v>
      </c>
      <c r="U14" s="4" t="s">
        <v>5</v>
      </c>
      <c r="V14" s="4" t="s">
        <v>5</v>
      </c>
      <c r="W14" s="4" t="s">
        <v>5</v>
      </c>
      <c r="X14" s="4" t="s">
        <v>5</v>
      </c>
      <c r="Y14" s="4" t="s">
        <v>5</v>
      </c>
      <c r="Z14" s="10">
        <v>5130</v>
      </c>
      <c r="AA14" s="10">
        <v>5130</v>
      </c>
    </row>
    <row r="15" spans="1:27" ht="45">
      <c r="A15" s="2" t="s">
        <v>12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1248</v>
      </c>
      <c r="X15" s="4" t="s">
        <v>5</v>
      </c>
      <c r="Y15" s="4" t="s">
        <v>5</v>
      </c>
      <c r="Z15" s="4" t="s">
        <v>5</v>
      </c>
      <c r="AA15" s="4" t="s">
        <v>5</v>
      </c>
    </row>
    <row r="16" spans="1:27" ht="45">
      <c r="A16" s="2" t="s">
        <v>1249</v>
      </c>
      <c r="B16" s="4" t="s">
        <v>5</v>
      </c>
      <c r="C16" s="4" t="s">
        <v>5</v>
      </c>
      <c r="D16" s="6">
        <v>1500000</v>
      </c>
      <c r="E16" s="4" t="s">
        <v>5</v>
      </c>
      <c r="F16" s="4" t="s">
        <v>5</v>
      </c>
      <c r="G16" s="4" t="s">
        <v>5</v>
      </c>
      <c r="H16" s="4" t="s">
        <v>5</v>
      </c>
      <c r="I16" s="4" t="s">
        <v>5</v>
      </c>
      <c r="J16" s="4" t="s">
        <v>5</v>
      </c>
      <c r="K16" s="4">
        <v>500</v>
      </c>
      <c r="L16" s="6">
        <v>1000</v>
      </c>
      <c r="M16" s="6">
        <v>86936</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60">
      <c r="A17" s="2" t="s">
        <v>1250</v>
      </c>
      <c r="B17" s="4" t="s">
        <v>5</v>
      </c>
      <c r="C17" s="4" t="s">
        <v>5</v>
      </c>
      <c r="D17" s="4" t="s">
        <v>5</v>
      </c>
      <c r="E17" s="4" t="s">
        <v>5</v>
      </c>
      <c r="F17" s="4" t="s">
        <v>5</v>
      </c>
      <c r="G17" s="4" t="s">
        <v>5</v>
      </c>
      <c r="H17" s="4" t="s">
        <v>5</v>
      </c>
      <c r="I17" s="4" t="s">
        <v>5</v>
      </c>
      <c r="J17" s="4" t="s">
        <v>5</v>
      </c>
      <c r="K17" s="4" t="s">
        <v>5</v>
      </c>
      <c r="L17" s="4" t="s">
        <v>5</v>
      </c>
      <c r="M17" s="8">
        <v>90.31</v>
      </c>
      <c r="N17" s="4" t="s">
        <v>5</v>
      </c>
      <c r="O17" s="4" t="s">
        <v>5</v>
      </c>
      <c r="P17" s="4" t="s">
        <v>5</v>
      </c>
      <c r="Q17" s="4" t="s">
        <v>5</v>
      </c>
      <c r="R17" s="4" t="s">
        <v>5</v>
      </c>
      <c r="S17" s="8">
        <v>13.73</v>
      </c>
      <c r="T17" s="4" t="s">
        <v>5</v>
      </c>
      <c r="U17" s="4" t="s">
        <v>5</v>
      </c>
      <c r="V17" s="4" t="s">
        <v>5</v>
      </c>
      <c r="W17" s="4" t="s">
        <v>5</v>
      </c>
      <c r="X17" s="4" t="s">
        <v>5</v>
      </c>
      <c r="Y17" s="4" t="s">
        <v>5</v>
      </c>
      <c r="Z17" s="4" t="s">
        <v>5</v>
      </c>
      <c r="AA17" s="4" t="s">
        <v>5</v>
      </c>
    </row>
    <row r="18" spans="1:27" ht="30">
      <c r="A18" s="2" t="s">
        <v>1206</v>
      </c>
      <c r="B18" s="4">
        <v>33.299999999999997</v>
      </c>
      <c r="C18" s="4">
        <v>8.5</v>
      </c>
      <c r="D18" s="4">
        <v>83.2</v>
      </c>
      <c r="E18" s="4">
        <v>18.2</v>
      </c>
      <c r="F18" s="4" t="s">
        <v>5</v>
      </c>
      <c r="G18" s="4">
        <v>22</v>
      </c>
      <c r="H18" s="4">
        <v>2.5</v>
      </c>
      <c r="I18" s="4">
        <v>48.4</v>
      </c>
      <c r="J18" s="4">
        <v>6.4</v>
      </c>
      <c r="K18" s="4" t="s">
        <v>5</v>
      </c>
      <c r="L18" s="4" t="s">
        <v>5</v>
      </c>
      <c r="M18" s="4">
        <v>7.5</v>
      </c>
      <c r="N18" s="4">
        <v>0.4</v>
      </c>
      <c r="O18" s="4">
        <v>4.7</v>
      </c>
      <c r="P18" s="4">
        <v>7.4</v>
      </c>
      <c r="Q18" s="4" t="s">
        <v>5</v>
      </c>
      <c r="R18" s="4">
        <v>19.600000000000001</v>
      </c>
      <c r="S18" s="4" t="s">
        <v>5</v>
      </c>
      <c r="T18" s="4" t="s">
        <v>5</v>
      </c>
      <c r="U18" s="4" t="s">
        <v>5</v>
      </c>
      <c r="V18" s="4" t="s">
        <v>5</v>
      </c>
      <c r="W18" s="4" t="s">
        <v>5</v>
      </c>
      <c r="X18" s="4" t="s">
        <v>5</v>
      </c>
      <c r="Y18" s="4" t="s">
        <v>5</v>
      </c>
      <c r="Z18" s="4" t="s">
        <v>5</v>
      </c>
      <c r="AA18" s="4" t="s">
        <v>5</v>
      </c>
    </row>
    <row r="19" spans="1:27">
      <c r="A19" s="2" t="s">
        <v>73</v>
      </c>
      <c r="B19" s="8">
        <v>0.01</v>
      </c>
      <c r="C19" s="4" t="s">
        <v>5</v>
      </c>
      <c r="D19" s="8">
        <v>0.01</v>
      </c>
      <c r="E19" s="4" t="s">
        <v>5</v>
      </c>
      <c r="F19" s="8">
        <v>0.01</v>
      </c>
      <c r="G19" s="4" t="s">
        <v>5</v>
      </c>
      <c r="H19" s="4" t="s">
        <v>5</v>
      </c>
      <c r="I19" s="4" t="s">
        <v>5</v>
      </c>
      <c r="J19" s="4" t="s">
        <v>5</v>
      </c>
      <c r="K19" s="4" t="s">
        <v>5</v>
      </c>
      <c r="L19" s="4" t="s">
        <v>5</v>
      </c>
      <c r="M19" s="4" t="s">
        <v>5</v>
      </c>
      <c r="N19" s="4" t="s">
        <v>5</v>
      </c>
      <c r="O19" s="8">
        <v>1E-3</v>
      </c>
      <c r="P19" s="8">
        <v>1E-3</v>
      </c>
      <c r="Q19" s="4" t="s">
        <v>5</v>
      </c>
      <c r="R19" s="4" t="s">
        <v>5</v>
      </c>
      <c r="S19" s="4" t="s">
        <v>5</v>
      </c>
      <c r="T19" s="4" t="s">
        <v>5</v>
      </c>
      <c r="U19" s="4" t="s">
        <v>5</v>
      </c>
      <c r="V19" s="4" t="s">
        <v>5</v>
      </c>
      <c r="W19" s="4" t="s">
        <v>5</v>
      </c>
      <c r="X19" s="4" t="s">
        <v>5</v>
      </c>
      <c r="Y19" s="4" t="s">
        <v>5</v>
      </c>
      <c r="Z19" s="4" t="s">
        <v>5</v>
      </c>
      <c r="AA19" s="4" t="s">
        <v>5</v>
      </c>
    </row>
    <row r="20" spans="1:27" ht="60">
      <c r="A20" s="2" t="s">
        <v>12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0">
        <v>25</v>
      </c>
      <c r="R20" s="4" t="s">
        <v>5</v>
      </c>
      <c r="S20" s="4" t="s">
        <v>5</v>
      </c>
      <c r="T20" s="4" t="s">
        <v>5</v>
      </c>
      <c r="U20" s="4" t="s">
        <v>5</v>
      </c>
      <c r="V20" s="4" t="s">
        <v>5</v>
      </c>
      <c r="W20" s="4" t="s">
        <v>5</v>
      </c>
      <c r="X20" s="4" t="s">
        <v>5</v>
      </c>
      <c r="Y20" s="4" t="s">
        <v>5</v>
      </c>
      <c r="Z20" s="4" t="s">
        <v>5</v>
      </c>
      <c r="AA20" s="4" t="s">
        <v>5</v>
      </c>
    </row>
  </sheetData>
  <mergeCells count="11">
    <mergeCell ref="B2:B5"/>
    <mergeCell ref="C2:C5"/>
    <mergeCell ref="D2:D5"/>
    <mergeCell ref="E2:E5"/>
    <mergeCell ref="F2:F5"/>
    <mergeCell ref="B1:C1"/>
    <mergeCell ref="D1:E1"/>
    <mergeCell ref="G1:H1"/>
    <mergeCell ref="I1:J1"/>
    <mergeCell ref="M1:O1"/>
    <mergeCell ref="U1:W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252</v>
      </c>
      <c r="B1" s="1" t="s">
        <v>1</v>
      </c>
    </row>
    <row r="2" spans="1:2">
      <c r="A2" s="1" t="s">
        <v>27</v>
      </c>
      <c r="B2" s="1" t="s">
        <v>2</v>
      </c>
    </row>
    <row r="3" spans="1:2" ht="30">
      <c r="A3" s="2" t="s">
        <v>885</v>
      </c>
      <c r="B3" s="4" t="s">
        <v>5</v>
      </c>
    </row>
    <row r="4" spans="1:2">
      <c r="A4" s="2" t="s">
        <v>1253</v>
      </c>
      <c r="B4" s="191">
        <v>0.7</v>
      </c>
    </row>
    <row r="5" spans="1:2" ht="30">
      <c r="A5" s="2" t="s">
        <v>889</v>
      </c>
      <c r="B5" s="4" t="s">
        <v>5</v>
      </c>
    </row>
    <row r="6" spans="1:2">
      <c r="A6" s="2" t="s">
        <v>1253</v>
      </c>
      <c r="B6" s="191">
        <v>0.246</v>
      </c>
    </row>
    <row r="7" spans="1:2" ht="30">
      <c r="A7" s="2" t="s">
        <v>1254</v>
      </c>
      <c r="B7" s="4" t="s">
        <v>5</v>
      </c>
    </row>
    <row r="8" spans="1:2">
      <c r="A8" s="2" t="s">
        <v>1253</v>
      </c>
      <c r="B8" s="191">
        <v>5.3999999999999999E-2</v>
      </c>
    </row>
    <row r="9" spans="1:2" ht="45">
      <c r="A9" s="2" t="s">
        <v>1255</v>
      </c>
      <c r="B9" s="4" t="s">
        <v>5</v>
      </c>
    </row>
    <row r="10" spans="1:2">
      <c r="A10" s="2" t="s">
        <v>1256</v>
      </c>
      <c r="B10" s="4">
        <v>42.5</v>
      </c>
    </row>
    <row r="11" spans="1:2" ht="45">
      <c r="A11" s="2" t="s">
        <v>1257</v>
      </c>
      <c r="B11" s="4" t="s">
        <v>5</v>
      </c>
    </row>
    <row r="12" spans="1:2">
      <c r="A12" s="2" t="s">
        <v>1256</v>
      </c>
      <c r="B12" s="4">
        <v>2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258</v>
      </c>
      <c r="B1" s="7" t="s">
        <v>91</v>
      </c>
      <c r="C1" s="7"/>
      <c r="D1" s="7" t="s">
        <v>1</v>
      </c>
      <c r="E1" s="7"/>
    </row>
    <row r="2" spans="1:5">
      <c r="A2" s="7"/>
      <c r="B2" s="1" t="s">
        <v>2</v>
      </c>
      <c r="C2" s="1" t="s">
        <v>92</v>
      </c>
      <c r="D2" s="1" t="s">
        <v>2</v>
      </c>
      <c r="E2" s="1" t="s">
        <v>92</v>
      </c>
    </row>
    <row r="3" spans="1:5">
      <c r="A3" s="3" t="s">
        <v>1259</v>
      </c>
      <c r="B3" s="4" t="s">
        <v>5</v>
      </c>
      <c r="C3" s="4" t="s">
        <v>5</v>
      </c>
      <c r="D3" s="4" t="s">
        <v>5</v>
      </c>
      <c r="E3" s="4" t="s">
        <v>5</v>
      </c>
    </row>
    <row r="4" spans="1:5">
      <c r="A4" s="2" t="s">
        <v>109</v>
      </c>
      <c r="B4" s="10">
        <v>73900000</v>
      </c>
      <c r="C4" s="10">
        <v>37000000</v>
      </c>
      <c r="D4" s="10">
        <v>192500000</v>
      </c>
      <c r="E4" s="10">
        <v>114300000</v>
      </c>
    </row>
    <row r="5" spans="1:5" ht="30">
      <c r="A5" s="2" t="s">
        <v>1260</v>
      </c>
      <c r="B5" s="191">
        <v>0.60699999999999998</v>
      </c>
      <c r="C5" s="4" t="s">
        <v>5</v>
      </c>
      <c r="D5" s="191">
        <v>0.60699999999999998</v>
      </c>
      <c r="E5" s="4" t="s">
        <v>5</v>
      </c>
    </row>
    <row r="6" spans="1:5" ht="30">
      <c r="A6" s="2" t="s">
        <v>1050</v>
      </c>
      <c r="B6" s="4" t="s">
        <v>5</v>
      </c>
      <c r="C6" s="4" t="s">
        <v>5</v>
      </c>
      <c r="D6" s="4" t="s">
        <v>5</v>
      </c>
      <c r="E6" s="4" t="s">
        <v>5</v>
      </c>
    </row>
    <row r="7" spans="1:5">
      <c r="A7" s="3" t="s">
        <v>1259</v>
      </c>
      <c r="B7" s="4" t="s">
        <v>5</v>
      </c>
      <c r="C7" s="4" t="s">
        <v>5</v>
      </c>
      <c r="D7" s="4" t="s">
        <v>5</v>
      </c>
      <c r="E7" s="4" t="s">
        <v>5</v>
      </c>
    </row>
    <row r="8" spans="1:5">
      <c r="A8" s="2" t="s">
        <v>1261</v>
      </c>
      <c r="B8" s="4" t="s">
        <v>5</v>
      </c>
      <c r="C8" s="4" t="s">
        <v>5</v>
      </c>
      <c r="D8" s="6">
        <v>2000000</v>
      </c>
      <c r="E8" s="4" t="s">
        <v>5</v>
      </c>
    </row>
    <row r="9" spans="1:5" ht="30">
      <c r="A9" s="2" t="s">
        <v>1262</v>
      </c>
      <c r="B9" s="4" t="s">
        <v>5</v>
      </c>
      <c r="C9" s="4" t="s">
        <v>5</v>
      </c>
      <c r="D9" s="6">
        <v>75000</v>
      </c>
      <c r="E9" s="4" t="s">
        <v>5</v>
      </c>
    </row>
    <row r="10" spans="1:5">
      <c r="A10" s="2" t="s">
        <v>1263</v>
      </c>
      <c r="B10" s="4" t="s">
        <v>5</v>
      </c>
      <c r="C10" s="4" t="s">
        <v>5</v>
      </c>
      <c r="D10" s="4" t="s">
        <v>5</v>
      </c>
      <c r="E10" s="4" t="s">
        <v>5</v>
      </c>
    </row>
    <row r="11" spans="1:5">
      <c r="A11" s="3" t="s">
        <v>1259</v>
      </c>
      <c r="B11" s="4" t="s">
        <v>5</v>
      </c>
      <c r="C11" s="4" t="s">
        <v>5</v>
      </c>
      <c r="D11" s="4" t="s">
        <v>5</v>
      </c>
      <c r="E11" s="4" t="s">
        <v>5</v>
      </c>
    </row>
    <row r="12" spans="1:5">
      <c r="A12" s="2" t="s">
        <v>109</v>
      </c>
      <c r="B12" s="4" t="s">
        <v>5</v>
      </c>
      <c r="C12" s="6">
        <v>7500000</v>
      </c>
      <c r="D12" s="4" t="s">
        <v>5</v>
      </c>
      <c r="E12" s="6">
        <v>22500000</v>
      </c>
    </row>
    <row r="13" spans="1:5" ht="30">
      <c r="A13" s="2" t="s">
        <v>1264</v>
      </c>
      <c r="B13" s="4" t="s">
        <v>5</v>
      </c>
      <c r="C13" s="4" t="s">
        <v>5</v>
      </c>
      <c r="D13" s="4" t="s">
        <v>5</v>
      </c>
      <c r="E13" s="4" t="s">
        <v>5</v>
      </c>
    </row>
    <row r="14" spans="1:5">
      <c r="A14" s="3" t="s">
        <v>1259</v>
      </c>
      <c r="B14" s="4" t="s">
        <v>5</v>
      </c>
      <c r="C14" s="4" t="s">
        <v>5</v>
      </c>
      <c r="D14" s="4" t="s">
        <v>5</v>
      </c>
      <c r="E14" s="4" t="s">
        <v>5</v>
      </c>
    </row>
    <row r="15" spans="1:5" ht="30">
      <c r="A15" s="2" t="s">
        <v>1265</v>
      </c>
      <c r="B15" s="4" t="s">
        <v>5</v>
      </c>
      <c r="C15" s="4" t="s">
        <v>5</v>
      </c>
      <c r="D15" s="6">
        <v>2800000</v>
      </c>
      <c r="E15" s="4" t="s">
        <v>5</v>
      </c>
    </row>
    <row r="16" spans="1:5" ht="30">
      <c r="A16" s="2" t="s">
        <v>1266</v>
      </c>
      <c r="B16" s="4" t="s">
        <v>5</v>
      </c>
      <c r="C16" s="4" t="s">
        <v>5</v>
      </c>
      <c r="D16" s="4" t="s">
        <v>5</v>
      </c>
      <c r="E16" s="4" t="s">
        <v>5</v>
      </c>
    </row>
    <row r="17" spans="1:5">
      <c r="A17" s="3" t="s">
        <v>1259</v>
      </c>
      <c r="B17" s="4" t="s">
        <v>5</v>
      </c>
      <c r="C17" s="4" t="s">
        <v>5</v>
      </c>
      <c r="D17" s="4" t="s">
        <v>5</v>
      </c>
      <c r="E17" s="4" t="s">
        <v>5</v>
      </c>
    </row>
    <row r="18" spans="1:5" ht="30">
      <c r="A18" s="2" t="s">
        <v>1265</v>
      </c>
      <c r="B18" s="4" t="s">
        <v>5</v>
      </c>
      <c r="C18" s="4" t="s">
        <v>5</v>
      </c>
      <c r="D18" s="6">
        <v>1100000</v>
      </c>
      <c r="E18" s="4" t="s">
        <v>5</v>
      </c>
    </row>
    <row r="19" spans="1:5" ht="30">
      <c r="A19" s="2" t="s">
        <v>1267</v>
      </c>
      <c r="B19" s="4" t="s">
        <v>5</v>
      </c>
      <c r="C19" s="4" t="s">
        <v>5</v>
      </c>
      <c r="D19" s="4" t="s">
        <v>5</v>
      </c>
      <c r="E19" s="4" t="s">
        <v>5</v>
      </c>
    </row>
    <row r="20" spans="1:5">
      <c r="A20" s="3" t="s">
        <v>1259</v>
      </c>
      <c r="B20" s="4" t="s">
        <v>5</v>
      </c>
      <c r="C20" s="4" t="s">
        <v>5</v>
      </c>
      <c r="D20" s="4" t="s">
        <v>5</v>
      </c>
      <c r="E20" s="4" t="s">
        <v>5</v>
      </c>
    </row>
    <row r="21" spans="1:5" ht="30">
      <c r="A21" s="2" t="s">
        <v>1265</v>
      </c>
      <c r="B21" s="4" t="s">
        <v>5</v>
      </c>
      <c r="C21" s="4" t="s">
        <v>5</v>
      </c>
      <c r="D21" s="6">
        <v>300000</v>
      </c>
      <c r="E21" s="4" t="s">
        <v>5</v>
      </c>
    </row>
    <row r="22" spans="1:5" ht="30">
      <c r="A22" s="2" t="s">
        <v>1268</v>
      </c>
      <c r="B22" s="4" t="s">
        <v>5</v>
      </c>
      <c r="C22" s="4" t="s">
        <v>5</v>
      </c>
      <c r="D22" s="4" t="s">
        <v>5</v>
      </c>
      <c r="E22" s="4" t="s">
        <v>5</v>
      </c>
    </row>
    <row r="23" spans="1:5">
      <c r="A23" s="3" t="s">
        <v>1259</v>
      </c>
      <c r="B23" s="4" t="s">
        <v>5</v>
      </c>
      <c r="C23" s="4" t="s">
        <v>5</v>
      </c>
      <c r="D23" s="4" t="s">
        <v>5</v>
      </c>
      <c r="E23" s="4" t="s">
        <v>5</v>
      </c>
    </row>
    <row r="24" spans="1:5" ht="30">
      <c r="A24" s="2" t="s">
        <v>1265</v>
      </c>
      <c r="B24" s="4" t="s">
        <v>5</v>
      </c>
      <c r="C24" s="4" t="s">
        <v>5</v>
      </c>
      <c r="D24" s="6">
        <v>1000000</v>
      </c>
      <c r="E24" s="4" t="s">
        <v>5</v>
      </c>
    </row>
    <row r="25" spans="1:5" ht="45">
      <c r="A25" s="2" t="s">
        <v>1269</v>
      </c>
      <c r="B25" s="4" t="s">
        <v>5</v>
      </c>
      <c r="C25" s="4" t="s">
        <v>5</v>
      </c>
      <c r="D25" s="4" t="s">
        <v>5</v>
      </c>
      <c r="E25" s="4" t="s">
        <v>5</v>
      </c>
    </row>
    <row r="26" spans="1:5">
      <c r="A26" s="3" t="s">
        <v>1259</v>
      </c>
      <c r="B26" s="4" t="s">
        <v>5</v>
      </c>
      <c r="C26" s="4" t="s">
        <v>5</v>
      </c>
      <c r="D26" s="4" t="s">
        <v>5</v>
      </c>
      <c r="E26" s="4" t="s">
        <v>5</v>
      </c>
    </row>
    <row r="27" spans="1:5" ht="30">
      <c r="A27" s="2" t="s">
        <v>1265</v>
      </c>
      <c r="B27" s="4" t="s">
        <v>5</v>
      </c>
      <c r="C27" s="4" t="s">
        <v>5</v>
      </c>
      <c r="D27" s="10">
        <v>900000</v>
      </c>
      <c r="E27"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1270</v>
      </c>
      <c r="B1" s="1" t="s">
        <v>1</v>
      </c>
    </row>
    <row r="2" spans="1:2">
      <c r="A2" s="7"/>
      <c r="B2" s="1" t="s">
        <v>2</v>
      </c>
    </row>
    <row r="3" spans="1:2" ht="60">
      <c r="A3" s="2" t="s">
        <v>1271</v>
      </c>
      <c r="B3" s="4" t="s">
        <v>5</v>
      </c>
    </row>
    <row r="4" spans="1:2" ht="270">
      <c r="A4" s="2" t="s">
        <v>1181</v>
      </c>
      <c r="B4" s="4" t="s">
        <v>1272</v>
      </c>
    </row>
    <row r="5" spans="1:2" ht="30">
      <c r="A5" s="2" t="s">
        <v>1273</v>
      </c>
      <c r="B5" s="4" t="s">
        <v>5</v>
      </c>
    </row>
    <row r="6" spans="1:2" ht="409.5">
      <c r="A6" s="2" t="s">
        <v>1181</v>
      </c>
      <c r="B6" s="4" t="s">
        <v>1274</v>
      </c>
    </row>
    <row r="7" spans="1:2" ht="75">
      <c r="A7" s="2" t="s">
        <v>1275</v>
      </c>
      <c r="B7" s="4" t="s">
        <v>5</v>
      </c>
    </row>
    <row r="8" spans="1:2" ht="255">
      <c r="A8" s="2" t="s">
        <v>1181</v>
      </c>
      <c r="B8" s="4" t="s">
        <v>127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207</v>
      </c>
      <c r="B1" s="1" t="s">
        <v>1</v>
      </c>
    </row>
    <row r="2" spans="1:2">
      <c r="A2" s="7"/>
      <c r="B2" s="1" t="s">
        <v>2</v>
      </c>
    </row>
    <row r="3" spans="1:2" ht="45">
      <c r="A3" s="3" t="s">
        <v>208</v>
      </c>
      <c r="B3" s="4" t="s">
        <v>5</v>
      </c>
    </row>
    <row r="4" spans="1:2">
      <c r="A4" s="14" t="s">
        <v>209</v>
      </c>
      <c r="B4" s="4" t="s">
        <v>5</v>
      </c>
    </row>
    <row r="5" spans="1:2" ht="26.25">
      <c r="A5" s="14"/>
      <c r="B5" s="11" t="s">
        <v>210</v>
      </c>
    </row>
    <row r="6" spans="1:2">
      <c r="A6" s="14"/>
      <c r="B6" s="12" t="s">
        <v>211</v>
      </c>
    </row>
    <row r="7" spans="1:2" ht="281.25">
      <c r="A7" s="14"/>
      <c r="B7" s="13" t="s">
        <v>212</v>
      </c>
    </row>
    <row r="8" spans="1:2" ht="166.5">
      <c r="A8" s="14"/>
      <c r="B8" s="13" t="s">
        <v>213</v>
      </c>
    </row>
    <row r="9" spans="1:2" ht="51.75">
      <c r="A9" s="14"/>
      <c r="B9" s="13" t="s">
        <v>214</v>
      </c>
    </row>
    <row r="10" spans="1:2">
      <c r="A10" s="14"/>
      <c r="B10" s="12" t="s">
        <v>215</v>
      </c>
    </row>
    <row r="11" spans="1:2" ht="281.25">
      <c r="A11" s="14"/>
      <c r="B11" s="13" t="s">
        <v>216</v>
      </c>
    </row>
    <row r="12" spans="1:2" ht="115.5">
      <c r="A12" s="14"/>
      <c r="B12" s="13" t="s">
        <v>217</v>
      </c>
    </row>
    <row r="13" spans="1:2" ht="51.75">
      <c r="A13" s="14"/>
      <c r="B13" s="13" t="s">
        <v>21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4.140625" bestFit="1" customWidth="1"/>
    <col min="2" max="3" width="36.5703125" bestFit="1" customWidth="1"/>
    <col min="4" max="4" width="23.140625" customWidth="1"/>
    <col min="5" max="5" width="4.5703125" customWidth="1"/>
    <col min="6" max="6" width="26.85546875" customWidth="1"/>
    <col min="7" max="7" width="5.85546875" customWidth="1"/>
    <col min="8" max="8" width="17.5703125" customWidth="1"/>
    <col min="9" max="9" width="4.5703125" customWidth="1"/>
    <col min="10" max="10" width="26.85546875" customWidth="1"/>
    <col min="11" max="11" width="5.85546875" customWidth="1"/>
    <col min="12" max="12" width="23.140625" customWidth="1"/>
    <col min="13" max="13" width="4.5703125" customWidth="1"/>
    <col min="14" max="14" width="26.85546875" customWidth="1"/>
    <col min="15" max="15" width="5.85546875" customWidth="1"/>
    <col min="16" max="16" width="17.5703125" customWidth="1"/>
    <col min="17" max="17" width="26.855468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0" t="s">
        <v>5</v>
      </c>
      <c r="C3" s="60"/>
      <c r="D3" s="60"/>
      <c r="E3" s="60"/>
      <c r="F3" s="60"/>
      <c r="G3" s="60"/>
      <c r="H3" s="60"/>
      <c r="I3" s="60"/>
      <c r="J3" s="60"/>
      <c r="K3" s="60"/>
      <c r="L3" s="60"/>
      <c r="M3" s="60"/>
      <c r="N3" s="60"/>
      <c r="O3" s="60"/>
      <c r="P3" s="60"/>
      <c r="Q3" s="60"/>
    </row>
    <row r="4" spans="1:17" ht="15" customHeight="1">
      <c r="A4" s="14" t="s">
        <v>221</v>
      </c>
      <c r="B4" s="60" t="s">
        <v>5</v>
      </c>
      <c r="C4" s="60"/>
      <c r="D4" s="60"/>
      <c r="E4" s="60"/>
      <c r="F4" s="60"/>
      <c r="G4" s="60"/>
      <c r="H4" s="60"/>
      <c r="I4" s="60"/>
      <c r="J4" s="60"/>
      <c r="K4" s="60"/>
      <c r="L4" s="60"/>
      <c r="M4" s="60"/>
      <c r="N4" s="60"/>
      <c r="O4" s="60"/>
      <c r="P4" s="60"/>
      <c r="Q4" s="60"/>
    </row>
    <row r="5" spans="1:17">
      <c r="A5" s="14"/>
      <c r="B5" s="61" t="s">
        <v>219</v>
      </c>
      <c r="C5" s="61"/>
      <c r="D5" s="61"/>
      <c r="E5" s="61"/>
      <c r="F5" s="61"/>
      <c r="G5" s="61"/>
      <c r="H5" s="61"/>
      <c r="I5" s="61"/>
      <c r="J5" s="61"/>
      <c r="K5" s="61"/>
      <c r="L5" s="61"/>
      <c r="M5" s="61"/>
      <c r="N5" s="61"/>
      <c r="O5" s="61"/>
      <c r="P5" s="61"/>
      <c r="Q5" s="61"/>
    </row>
    <row r="6" spans="1:17" ht="38.25" customHeight="1">
      <c r="A6" s="14"/>
      <c r="B6" s="62" t="s">
        <v>222</v>
      </c>
      <c r="C6" s="62"/>
      <c r="D6" s="62"/>
      <c r="E6" s="62"/>
      <c r="F6" s="62"/>
      <c r="G6" s="62"/>
      <c r="H6" s="62"/>
      <c r="I6" s="62"/>
      <c r="J6" s="62"/>
      <c r="K6" s="62"/>
      <c r="L6" s="62"/>
      <c r="M6" s="62"/>
      <c r="N6" s="62"/>
      <c r="O6" s="62"/>
      <c r="P6" s="62"/>
      <c r="Q6" s="62"/>
    </row>
    <row r="7" spans="1:17" ht="25.5" customHeight="1">
      <c r="A7" s="14"/>
      <c r="B7" s="62" t="s">
        <v>223</v>
      </c>
      <c r="C7" s="62"/>
      <c r="D7" s="62"/>
      <c r="E7" s="62"/>
      <c r="F7" s="62"/>
      <c r="G7" s="62"/>
      <c r="H7" s="62"/>
      <c r="I7" s="62"/>
      <c r="J7" s="62"/>
      <c r="K7" s="62"/>
      <c r="L7" s="62"/>
      <c r="M7" s="62"/>
      <c r="N7" s="62"/>
      <c r="O7" s="62"/>
      <c r="P7" s="62"/>
      <c r="Q7" s="62"/>
    </row>
    <row r="8" spans="1:17">
      <c r="A8" s="14"/>
      <c r="B8" s="62" t="s">
        <v>224</v>
      </c>
      <c r="C8" s="62"/>
      <c r="D8" s="62"/>
      <c r="E8" s="62"/>
      <c r="F8" s="62"/>
      <c r="G8" s="62"/>
      <c r="H8" s="62"/>
      <c r="I8" s="62"/>
      <c r="J8" s="62"/>
      <c r="K8" s="62"/>
      <c r="L8" s="62"/>
      <c r="M8" s="62"/>
      <c r="N8" s="62"/>
      <c r="O8" s="62"/>
      <c r="P8" s="62"/>
      <c r="Q8" s="62"/>
    </row>
    <row r="9" spans="1:17">
      <c r="A9" s="14"/>
      <c r="B9" s="16"/>
      <c r="C9" s="16"/>
    </row>
    <row r="10" spans="1:17" ht="25.5">
      <c r="A10" s="14"/>
      <c r="B10" s="17" t="s">
        <v>225</v>
      </c>
      <c r="C10" s="18" t="s">
        <v>226</v>
      </c>
    </row>
    <row r="11" spans="1:17">
      <c r="A11" s="14"/>
      <c r="B11" s="16"/>
      <c r="C11" s="16"/>
    </row>
    <row r="12" spans="1:17" ht="25.5">
      <c r="A12" s="14"/>
      <c r="B12" s="17" t="s">
        <v>225</v>
      </c>
      <c r="C12" s="18" t="s">
        <v>227</v>
      </c>
    </row>
    <row r="13" spans="1:17">
      <c r="A13" s="14"/>
      <c r="B13" s="16"/>
      <c r="C13" s="16"/>
    </row>
    <row r="14" spans="1:17">
      <c r="A14" s="14"/>
      <c r="B14" s="17" t="s">
        <v>225</v>
      </c>
      <c r="C14" s="18" t="s">
        <v>228</v>
      </c>
    </row>
    <row r="15" spans="1:17" ht="25.5" customHeight="1">
      <c r="A15" s="14"/>
      <c r="B15" s="62" t="s">
        <v>229</v>
      </c>
      <c r="C15" s="62"/>
      <c r="D15" s="62"/>
      <c r="E15" s="62"/>
      <c r="F15" s="62"/>
      <c r="G15" s="62"/>
      <c r="H15" s="62"/>
      <c r="I15" s="62"/>
      <c r="J15" s="62"/>
      <c r="K15" s="62"/>
      <c r="L15" s="62"/>
      <c r="M15" s="62"/>
      <c r="N15" s="62"/>
      <c r="O15" s="62"/>
      <c r="P15" s="62"/>
      <c r="Q15" s="62"/>
    </row>
    <row r="16" spans="1:17" ht="25.5" customHeight="1">
      <c r="A16" s="14"/>
      <c r="B16" s="62" t="s">
        <v>230</v>
      </c>
      <c r="C16" s="62"/>
      <c r="D16" s="62"/>
      <c r="E16" s="62"/>
      <c r="F16" s="62"/>
      <c r="G16" s="62"/>
      <c r="H16" s="62"/>
      <c r="I16" s="62"/>
      <c r="J16" s="62"/>
      <c r="K16" s="62"/>
      <c r="L16" s="62"/>
      <c r="M16" s="62"/>
      <c r="N16" s="62"/>
      <c r="O16" s="62"/>
      <c r="P16" s="62"/>
      <c r="Q16" s="62"/>
    </row>
    <row r="17" spans="1:17">
      <c r="A17" s="14"/>
      <c r="B17" s="63" t="s">
        <v>231</v>
      </c>
      <c r="C17" s="63"/>
      <c r="D17" s="63"/>
      <c r="E17" s="63"/>
      <c r="F17" s="63"/>
      <c r="G17" s="63"/>
      <c r="H17" s="63"/>
      <c r="I17" s="63"/>
      <c r="J17" s="63"/>
      <c r="K17" s="63"/>
      <c r="L17" s="63"/>
      <c r="M17" s="63"/>
      <c r="N17" s="63"/>
      <c r="O17" s="63"/>
      <c r="P17" s="63"/>
      <c r="Q17" s="63"/>
    </row>
    <row r="18" spans="1:17" ht="25.5" customHeight="1">
      <c r="A18" s="14"/>
      <c r="B18" s="62" t="s">
        <v>232</v>
      </c>
      <c r="C18" s="62"/>
      <c r="D18" s="62"/>
      <c r="E18" s="62"/>
      <c r="F18" s="62"/>
      <c r="G18" s="62"/>
      <c r="H18" s="62"/>
      <c r="I18" s="62"/>
      <c r="J18" s="62"/>
      <c r="K18" s="62"/>
      <c r="L18" s="62"/>
      <c r="M18" s="62"/>
      <c r="N18" s="62"/>
      <c r="O18" s="62"/>
      <c r="P18" s="62"/>
      <c r="Q18" s="62"/>
    </row>
    <row r="19" spans="1:17">
      <c r="A19" s="14"/>
      <c r="B19" s="62" t="s">
        <v>233</v>
      </c>
      <c r="C19" s="62"/>
      <c r="D19" s="62"/>
      <c r="E19" s="62"/>
      <c r="F19" s="62"/>
      <c r="G19" s="62"/>
      <c r="H19" s="62"/>
      <c r="I19" s="62"/>
      <c r="J19" s="62"/>
      <c r="K19" s="62"/>
      <c r="L19" s="62"/>
      <c r="M19" s="62"/>
      <c r="N19" s="62"/>
      <c r="O19" s="62"/>
      <c r="P19" s="62"/>
      <c r="Q19" s="62"/>
    </row>
    <row r="20" spans="1:17" ht="25.5" customHeight="1">
      <c r="A20" s="14"/>
      <c r="B20" s="62" t="s">
        <v>234</v>
      </c>
      <c r="C20" s="62"/>
      <c r="D20" s="62"/>
      <c r="E20" s="62"/>
      <c r="F20" s="62"/>
      <c r="G20" s="62"/>
      <c r="H20" s="62"/>
      <c r="I20" s="62"/>
      <c r="J20" s="62"/>
      <c r="K20" s="62"/>
      <c r="L20" s="62"/>
      <c r="M20" s="62"/>
      <c r="N20" s="62"/>
      <c r="O20" s="62"/>
      <c r="P20" s="62"/>
      <c r="Q20" s="62"/>
    </row>
    <row r="21" spans="1:17">
      <c r="A21" s="14"/>
      <c r="B21" s="62" t="s">
        <v>235</v>
      </c>
      <c r="C21" s="62"/>
      <c r="D21" s="62"/>
      <c r="E21" s="62"/>
      <c r="F21" s="62"/>
      <c r="G21" s="62"/>
      <c r="H21" s="62"/>
      <c r="I21" s="62"/>
      <c r="J21" s="62"/>
      <c r="K21" s="62"/>
      <c r="L21" s="62"/>
      <c r="M21" s="62"/>
      <c r="N21" s="62"/>
      <c r="O21" s="62"/>
      <c r="P21" s="62"/>
      <c r="Q21" s="62"/>
    </row>
    <row r="22" spans="1:17" ht="38.25" customHeight="1">
      <c r="A22" s="14"/>
      <c r="B22" s="62" t="s">
        <v>236</v>
      </c>
      <c r="C22" s="62"/>
      <c r="D22" s="62"/>
      <c r="E22" s="62"/>
      <c r="F22" s="62"/>
      <c r="G22" s="62"/>
      <c r="H22" s="62"/>
      <c r="I22" s="62"/>
      <c r="J22" s="62"/>
      <c r="K22" s="62"/>
      <c r="L22" s="62"/>
      <c r="M22" s="62"/>
      <c r="N22" s="62"/>
      <c r="O22" s="62"/>
      <c r="P22" s="62"/>
      <c r="Q22" s="62"/>
    </row>
    <row r="23" spans="1:17" ht="25.5" customHeight="1">
      <c r="A23" s="14"/>
      <c r="B23" s="62" t="s">
        <v>237</v>
      </c>
      <c r="C23" s="62"/>
      <c r="D23" s="62"/>
      <c r="E23" s="62"/>
      <c r="F23" s="62"/>
      <c r="G23" s="62"/>
      <c r="H23" s="62"/>
      <c r="I23" s="62"/>
      <c r="J23" s="62"/>
      <c r="K23" s="62"/>
      <c r="L23" s="62"/>
      <c r="M23" s="62"/>
      <c r="N23" s="62"/>
      <c r="O23" s="62"/>
      <c r="P23" s="62"/>
      <c r="Q23" s="62"/>
    </row>
    <row r="24" spans="1:17" ht="25.5" customHeight="1">
      <c r="A24" s="14"/>
      <c r="B24" s="62" t="s">
        <v>238</v>
      </c>
      <c r="C24" s="62"/>
      <c r="D24" s="62"/>
      <c r="E24" s="62"/>
      <c r="F24" s="62"/>
      <c r="G24" s="62"/>
      <c r="H24" s="62"/>
      <c r="I24" s="62"/>
      <c r="J24" s="62"/>
      <c r="K24" s="62"/>
      <c r="L24" s="62"/>
      <c r="M24" s="62"/>
      <c r="N24" s="62"/>
      <c r="O24" s="62"/>
      <c r="P24" s="62"/>
      <c r="Q24" s="62"/>
    </row>
    <row r="25" spans="1:17">
      <c r="A25" s="14"/>
      <c r="B25" s="62" t="s">
        <v>239</v>
      </c>
      <c r="C25" s="62"/>
      <c r="D25" s="62"/>
      <c r="E25" s="62"/>
      <c r="F25" s="62"/>
      <c r="G25" s="62"/>
      <c r="H25" s="62"/>
      <c r="I25" s="62"/>
      <c r="J25" s="62"/>
      <c r="K25" s="62"/>
      <c r="L25" s="62"/>
      <c r="M25" s="62"/>
      <c r="N25" s="62"/>
      <c r="O25" s="62"/>
      <c r="P25" s="62"/>
      <c r="Q25" s="62"/>
    </row>
    <row r="26" spans="1:17">
      <c r="A26" s="14"/>
      <c r="B26" s="62" t="s">
        <v>240</v>
      </c>
      <c r="C26" s="62"/>
      <c r="D26" s="62"/>
      <c r="E26" s="62"/>
      <c r="F26" s="62"/>
      <c r="G26" s="62"/>
      <c r="H26" s="62"/>
      <c r="I26" s="62"/>
      <c r="J26" s="62"/>
      <c r="K26" s="62"/>
      <c r="L26" s="62"/>
      <c r="M26" s="62"/>
      <c r="N26" s="62"/>
      <c r="O26" s="62"/>
      <c r="P26" s="62"/>
      <c r="Q26" s="62"/>
    </row>
    <row r="27" spans="1:17" ht="25.5" customHeight="1">
      <c r="A27" s="14"/>
      <c r="B27" s="62" t="s">
        <v>241</v>
      </c>
      <c r="C27" s="62"/>
      <c r="D27" s="62"/>
      <c r="E27" s="62"/>
      <c r="F27" s="62"/>
      <c r="G27" s="62"/>
      <c r="H27" s="62"/>
      <c r="I27" s="62"/>
      <c r="J27" s="62"/>
      <c r="K27" s="62"/>
      <c r="L27" s="62"/>
      <c r="M27" s="62"/>
      <c r="N27" s="62"/>
      <c r="O27" s="62"/>
      <c r="P27" s="62"/>
      <c r="Q27" s="62"/>
    </row>
    <row r="28" spans="1:17" ht="25.5" customHeight="1">
      <c r="A28" s="14"/>
      <c r="B28" s="62" t="s">
        <v>242</v>
      </c>
      <c r="C28" s="62"/>
      <c r="D28" s="62"/>
      <c r="E28" s="62"/>
      <c r="F28" s="62"/>
      <c r="G28" s="62"/>
      <c r="H28" s="62"/>
      <c r="I28" s="62"/>
      <c r="J28" s="62"/>
      <c r="K28" s="62"/>
      <c r="L28" s="62"/>
      <c r="M28" s="62"/>
      <c r="N28" s="62"/>
      <c r="O28" s="62"/>
      <c r="P28" s="62"/>
      <c r="Q28" s="62"/>
    </row>
    <row r="29" spans="1:17" ht="25.5" customHeight="1">
      <c r="A29" s="14"/>
      <c r="B29" s="62" t="s">
        <v>243</v>
      </c>
      <c r="C29" s="62"/>
      <c r="D29" s="62"/>
      <c r="E29" s="62"/>
      <c r="F29" s="62"/>
      <c r="G29" s="62"/>
      <c r="H29" s="62"/>
      <c r="I29" s="62"/>
      <c r="J29" s="62"/>
      <c r="K29" s="62"/>
      <c r="L29" s="62"/>
      <c r="M29" s="62"/>
      <c r="N29" s="62"/>
      <c r="O29" s="62"/>
      <c r="P29" s="62"/>
      <c r="Q29" s="62"/>
    </row>
    <row r="30" spans="1:17">
      <c r="A30" s="14"/>
      <c r="B30" s="62" t="s">
        <v>244</v>
      </c>
      <c r="C30" s="62"/>
      <c r="D30" s="62"/>
      <c r="E30" s="62"/>
      <c r="F30" s="62"/>
      <c r="G30" s="62"/>
      <c r="H30" s="62"/>
      <c r="I30" s="62"/>
      <c r="J30" s="62"/>
      <c r="K30" s="62"/>
      <c r="L30" s="62"/>
      <c r="M30" s="62"/>
      <c r="N30" s="62"/>
      <c r="O30" s="62"/>
      <c r="P30" s="62"/>
      <c r="Q30" s="62"/>
    </row>
    <row r="31" spans="1:17">
      <c r="A31" s="14"/>
      <c r="B31" s="16"/>
      <c r="C31" s="16"/>
    </row>
    <row r="32" spans="1:17" ht="25.5">
      <c r="A32" s="14"/>
      <c r="B32" s="17" t="s">
        <v>245</v>
      </c>
      <c r="C32" s="20" t="s">
        <v>246</v>
      </c>
    </row>
    <row r="33" spans="1:17">
      <c r="A33" s="14"/>
      <c r="B33" s="16"/>
      <c r="C33" s="16"/>
    </row>
    <row r="34" spans="1:17" ht="76.5">
      <c r="A34" s="14"/>
      <c r="B34" s="17" t="s">
        <v>245</v>
      </c>
      <c r="C34" s="20" t="s">
        <v>247</v>
      </c>
    </row>
    <row r="35" spans="1:17">
      <c r="A35" s="14"/>
      <c r="B35" s="16"/>
      <c r="C35" s="16"/>
    </row>
    <row r="36" spans="1:17" ht="51">
      <c r="A36" s="14"/>
      <c r="B36" s="17" t="s">
        <v>245</v>
      </c>
      <c r="C36" s="20" t="s">
        <v>248</v>
      </c>
    </row>
    <row r="37" spans="1:17">
      <c r="A37" s="14"/>
      <c r="B37" s="16"/>
      <c r="C37" s="16"/>
    </row>
    <row r="38" spans="1:17" ht="25.5">
      <c r="A38" s="14"/>
      <c r="B38" s="17" t="s">
        <v>245</v>
      </c>
      <c r="C38" s="20" t="s">
        <v>249</v>
      </c>
    </row>
    <row r="39" spans="1:17">
      <c r="A39" s="14"/>
      <c r="B39" s="63" t="s">
        <v>250</v>
      </c>
      <c r="C39" s="63"/>
      <c r="D39" s="63"/>
      <c r="E39" s="63"/>
      <c r="F39" s="63"/>
      <c r="G39" s="63"/>
      <c r="H39" s="63"/>
      <c r="I39" s="63"/>
      <c r="J39" s="63"/>
      <c r="K39" s="63"/>
      <c r="L39" s="63"/>
      <c r="M39" s="63"/>
      <c r="N39" s="63"/>
      <c r="O39" s="63"/>
      <c r="P39" s="63"/>
      <c r="Q39" s="63"/>
    </row>
    <row r="40" spans="1:17" ht="38.25" customHeight="1">
      <c r="A40" s="14"/>
      <c r="B40" s="62" t="s">
        <v>251</v>
      </c>
      <c r="C40" s="62"/>
      <c r="D40" s="62"/>
      <c r="E40" s="62"/>
      <c r="F40" s="62"/>
      <c r="G40" s="62"/>
      <c r="H40" s="62"/>
      <c r="I40" s="62"/>
      <c r="J40" s="62"/>
      <c r="K40" s="62"/>
      <c r="L40" s="62"/>
      <c r="M40" s="62"/>
      <c r="N40" s="62"/>
      <c r="O40" s="62"/>
      <c r="P40" s="62"/>
      <c r="Q40" s="62"/>
    </row>
    <row r="41" spans="1:17">
      <c r="A41" s="14"/>
      <c r="B41" s="62" t="s">
        <v>252</v>
      </c>
      <c r="C41" s="62"/>
      <c r="D41" s="62"/>
      <c r="E41" s="62"/>
      <c r="F41" s="62"/>
      <c r="G41" s="62"/>
      <c r="H41" s="62"/>
      <c r="I41" s="62"/>
      <c r="J41" s="62"/>
      <c r="K41" s="62"/>
      <c r="L41" s="62"/>
      <c r="M41" s="62"/>
      <c r="N41" s="62"/>
      <c r="O41" s="62"/>
      <c r="P41" s="62"/>
      <c r="Q41" s="62"/>
    </row>
    <row r="42" spans="1:17" ht="25.5" customHeight="1">
      <c r="A42" s="14"/>
      <c r="B42" s="62" t="s">
        <v>253</v>
      </c>
      <c r="C42" s="62"/>
      <c r="D42" s="62"/>
      <c r="E42" s="62"/>
      <c r="F42" s="62"/>
      <c r="G42" s="62"/>
      <c r="H42" s="62"/>
      <c r="I42" s="62"/>
      <c r="J42" s="62"/>
      <c r="K42" s="62"/>
      <c r="L42" s="62"/>
      <c r="M42" s="62"/>
      <c r="N42" s="62"/>
      <c r="O42" s="62"/>
      <c r="P42" s="62"/>
      <c r="Q42" s="62"/>
    </row>
    <row r="43" spans="1:17">
      <c r="A43" s="14"/>
      <c r="B43" s="63" t="s">
        <v>254</v>
      </c>
      <c r="C43" s="63"/>
      <c r="D43" s="63"/>
      <c r="E43" s="63"/>
      <c r="F43" s="63"/>
      <c r="G43" s="63"/>
      <c r="H43" s="63"/>
      <c r="I43" s="63"/>
      <c r="J43" s="63"/>
      <c r="K43" s="63"/>
      <c r="L43" s="63"/>
      <c r="M43" s="63"/>
      <c r="N43" s="63"/>
      <c r="O43" s="63"/>
      <c r="P43" s="63"/>
      <c r="Q43" s="63"/>
    </row>
    <row r="44" spans="1:17">
      <c r="A44" s="14"/>
      <c r="B44" s="62" t="s">
        <v>255</v>
      </c>
      <c r="C44" s="62"/>
      <c r="D44" s="62"/>
      <c r="E44" s="62"/>
      <c r="F44" s="62"/>
      <c r="G44" s="62"/>
      <c r="H44" s="62"/>
      <c r="I44" s="62"/>
      <c r="J44" s="62"/>
      <c r="K44" s="62"/>
      <c r="L44" s="62"/>
      <c r="M44" s="62"/>
      <c r="N44" s="62"/>
      <c r="O44" s="62"/>
      <c r="P44" s="62"/>
      <c r="Q44" s="62"/>
    </row>
    <row r="45" spans="1:17" ht="51" customHeight="1">
      <c r="A45" s="14"/>
      <c r="B45" s="62" t="s">
        <v>256</v>
      </c>
      <c r="C45" s="62"/>
      <c r="D45" s="62"/>
      <c r="E45" s="62"/>
      <c r="F45" s="62"/>
      <c r="G45" s="62"/>
      <c r="H45" s="62"/>
      <c r="I45" s="62"/>
      <c r="J45" s="62"/>
      <c r="K45" s="62"/>
      <c r="L45" s="62"/>
      <c r="M45" s="62"/>
      <c r="N45" s="62"/>
      <c r="O45" s="62"/>
      <c r="P45" s="62"/>
      <c r="Q45" s="62"/>
    </row>
    <row r="46" spans="1:17">
      <c r="A46" s="14"/>
      <c r="B46" s="62" t="s">
        <v>257</v>
      </c>
      <c r="C46" s="62"/>
      <c r="D46" s="62"/>
      <c r="E46" s="62"/>
      <c r="F46" s="62"/>
      <c r="G46" s="62"/>
      <c r="H46" s="62"/>
      <c r="I46" s="62"/>
      <c r="J46" s="62"/>
      <c r="K46" s="62"/>
      <c r="L46" s="62"/>
      <c r="M46" s="62"/>
      <c r="N46" s="62"/>
      <c r="O46" s="62"/>
      <c r="P46" s="62"/>
      <c r="Q46" s="62"/>
    </row>
    <row r="47" spans="1:17">
      <c r="A47" s="14"/>
      <c r="B47" s="64" t="s">
        <v>258</v>
      </c>
      <c r="C47" s="64"/>
      <c r="D47" s="64"/>
      <c r="E47" s="64"/>
      <c r="F47" s="64"/>
      <c r="G47" s="64"/>
      <c r="H47" s="64"/>
      <c r="I47" s="64"/>
      <c r="J47" s="64"/>
      <c r="K47" s="64"/>
      <c r="L47" s="64"/>
      <c r="M47" s="64"/>
      <c r="N47" s="64"/>
      <c r="O47" s="64"/>
      <c r="P47" s="64"/>
      <c r="Q47" s="64"/>
    </row>
    <row r="48" spans="1:17">
      <c r="A48" s="14"/>
      <c r="B48" s="62" t="s">
        <v>259</v>
      </c>
      <c r="C48" s="62"/>
      <c r="D48" s="62"/>
      <c r="E48" s="62"/>
      <c r="F48" s="62"/>
      <c r="G48" s="62"/>
      <c r="H48" s="62"/>
      <c r="I48" s="62"/>
      <c r="J48" s="62"/>
      <c r="K48" s="62"/>
      <c r="L48" s="62"/>
      <c r="M48" s="62"/>
      <c r="N48" s="62"/>
      <c r="O48" s="62"/>
      <c r="P48" s="62"/>
      <c r="Q48" s="62"/>
    </row>
    <row r="49" spans="1:17" ht="25.5" customHeight="1">
      <c r="A49" s="14"/>
      <c r="B49" s="62" t="s">
        <v>260</v>
      </c>
      <c r="C49" s="62"/>
      <c r="D49" s="62"/>
      <c r="E49" s="62"/>
      <c r="F49" s="62"/>
      <c r="G49" s="62"/>
      <c r="H49" s="62"/>
      <c r="I49" s="62"/>
      <c r="J49" s="62"/>
      <c r="K49" s="62"/>
      <c r="L49" s="62"/>
      <c r="M49" s="62"/>
      <c r="N49" s="62"/>
      <c r="O49" s="62"/>
      <c r="P49" s="62"/>
      <c r="Q49" s="62"/>
    </row>
    <row r="50" spans="1:17">
      <c r="A50" s="14"/>
      <c r="B50" s="62" t="s">
        <v>261</v>
      </c>
      <c r="C50" s="62"/>
      <c r="D50" s="62"/>
      <c r="E50" s="62"/>
      <c r="F50" s="62"/>
      <c r="G50" s="62"/>
      <c r="H50" s="62"/>
      <c r="I50" s="62"/>
      <c r="J50" s="62"/>
      <c r="K50" s="62"/>
      <c r="L50" s="62"/>
      <c r="M50" s="62"/>
      <c r="N50" s="62"/>
      <c r="O50" s="62"/>
      <c r="P50" s="62"/>
      <c r="Q50" s="62"/>
    </row>
    <row r="51" spans="1:17">
      <c r="A51" s="14"/>
      <c r="B51" s="30"/>
      <c r="C51" s="30"/>
      <c r="D51" s="30"/>
      <c r="E51" s="30"/>
      <c r="F51" s="30"/>
      <c r="G51" s="30"/>
      <c r="H51" s="30"/>
      <c r="I51" s="30"/>
      <c r="J51" s="30"/>
      <c r="K51" s="30"/>
      <c r="L51" s="30"/>
      <c r="M51" s="30"/>
      <c r="N51" s="30"/>
      <c r="O51" s="30"/>
      <c r="P51" s="30"/>
      <c r="Q51" s="30"/>
    </row>
    <row r="52" spans="1:17">
      <c r="A52" s="14"/>
      <c r="B52" s="16"/>
      <c r="C52" s="16"/>
      <c r="D52" s="16"/>
      <c r="E52" s="16"/>
      <c r="F52" s="16"/>
      <c r="G52" s="16"/>
      <c r="H52" s="16"/>
      <c r="I52" s="16"/>
      <c r="J52" s="16"/>
      <c r="K52" s="16"/>
      <c r="L52" s="16"/>
      <c r="M52" s="16"/>
      <c r="N52" s="16"/>
      <c r="O52" s="16"/>
      <c r="P52" s="16"/>
      <c r="Q52" s="16"/>
    </row>
    <row r="53" spans="1:17" ht="15.75" thickBot="1">
      <c r="A53" s="14"/>
      <c r="B53" s="21"/>
      <c r="C53" s="31" t="s">
        <v>262</v>
      </c>
      <c r="D53" s="31"/>
      <c r="E53" s="31"/>
      <c r="F53" s="31"/>
      <c r="G53" s="31"/>
      <c r="H53" s="31"/>
      <c r="I53" s="31"/>
      <c r="J53" s="31"/>
      <c r="K53" s="31"/>
      <c r="L53" s="31"/>
      <c r="M53" s="31"/>
      <c r="N53" s="31"/>
      <c r="O53" s="31"/>
      <c r="P53" s="31"/>
      <c r="Q53" s="31"/>
    </row>
    <row r="54" spans="1:17" ht="15.75" thickBot="1">
      <c r="A54" s="14"/>
      <c r="B54" s="24" t="s">
        <v>263</v>
      </c>
      <c r="C54" s="32" t="s">
        <v>264</v>
      </c>
      <c r="D54" s="32"/>
      <c r="E54" s="32"/>
      <c r="F54" s="21"/>
      <c r="G54" s="32" t="s">
        <v>265</v>
      </c>
      <c r="H54" s="32"/>
      <c r="I54" s="32"/>
      <c r="J54" s="21"/>
      <c r="K54" s="32" t="s">
        <v>266</v>
      </c>
      <c r="L54" s="32"/>
      <c r="M54" s="32"/>
      <c r="N54" s="21"/>
      <c r="O54" s="32" t="s">
        <v>267</v>
      </c>
      <c r="P54" s="32"/>
      <c r="Q54" s="32"/>
    </row>
    <row r="55" spans="1:17">
      <c r="A55" s="14"/>
      <c r="B55" s="33" t="s">
        <v>268</v>
      </c>
      <c r="C55" s="35" t="s">
        <v>269</v>
      </c>
      <c r="D55" s="37">
        <v>1479.9</v>
      </c>
      <c r="E55" s="39"/>
      <c r="F55" s="38"/>
      <c r="G55" s="35" t="s">
        <v>269</v>
      </c>
      <c r="H55" s="41">
        <v>200.8</v>
      </c>
      <c r="I55" s="39"/>
      <c r="J55" s="38"/>
      <c r="K55" s="35" t="s">
        <v>269</v>
      </c>
      <c r="L55" s="41">
        <v>989.2</v>
      </c>
      <c r="M55" s="39"/>
      <c r="N55" s="38"/>
      <c r="O55" s="35" t="s">
        <v>269</v>
      </c>
      <c r="P55" s="41">
        <v>512.5</v>
      </c>
      <c r="Q55" s="39"/>
    </row>
    <row r="56" spans="1:17">
      <c r="A56" s="14"/>
      <c r="B56" s="33"/>
      <c r="C56" s="34"/>
      <c r="D56" s="36"/>
      <c r="E56" s="38"/>
      <c r="F56" s="38"/>
      <c r="G56" s="34"/>
      <c r="H56" s="40"/>
      <c r="I56" s="38"/>
      <c r="J56" s="38"/>
      <c r="K56" s="42"/>
      <c r="L56" s="43"/>
      <c r="M56" s="44"/>
      <c r="N56" s="38"/>
      <c r="O56" s="34"/>
      <c r="P56" s="40"/>
      <c r="Q56" s="38"/>
    </row>
    <row r="57" spans="1:17">
      <c r="A57" s="14"/>
      <c r="B57" s="45" t="s">
        <v>270</v>
      </c>
      <c r="C57" s="46">
        <v>106.1</v>
      </c>
      <c r="D57" s="46"/>
      <c r="E57" s="47"/>
      <c r="F57" s="47"/>
      <c r="G57" s="46">
        <v>269.5</v>
      </c>
      <c r="H57" s="46"/>
      <c r="I57" s="47"/>
      <c r="J57" s="47"/>
      <c r="K57" s="46">
        <v>150</v>
      </c>
      <c r="L57" s="46"/>
      <c r="M57" s="47"/>
      <c r="N57" s="47"/>
      <c r="O57" s="46" t="s">
        <v>271</v>
      </c>
      <c r="P57" s="46"/>
      <c r="Q57" s="47"/>
    </row>
    <row r="58" spans="1:17">
      <c r="A58" s="14"/>
      <c r="B58" s="45"/>
      <c r="C58" s="46"/>
      <c r="D58" s="46"/>
      <c r="E58" s="47"/>
      <c r="F58" s="47"/>
      <c r="G58" s="46"/>
      <c r="H58" s="46"/>
      <c r="I58" s="47"/>
      <c r="J58" s="47"/>
      <c r="K58" s="46"/>
      <c r="L58" s="46"/>
      <c r="M58" s="47"/>
      <c r="N58" s="47"/>
      <c r="O58" s="46"/>
      <c r="P58" s="46"/>
      <c r="Q58" s="47"/>
    </row>
    <row r="59" spans="1:17">
      <c r="A59" s="14"/>
      <c r="B59" s="34" t="s">
        <v>272</v>
      </c>
      <c r="C59" s="40" t="s">
        <v>273</v>
      </c>
      <c r="D59" s="40"/>
      <c r="E59" s="34" t="s">
        <v>274</v>
      </c>
      <c r="F59" s="38"/>
      <c r="G59" s="40" t="s">
        <v>275</v>
      </c>
      <c r="H59" s="40"/>
      <c r="I59" s="34" t="s">
        <v>274</v>
      </c>
      <c r="J59" s="38"/>
      <c r="K59" s="40" t="s">
        <v>276</v>
      </c>
      <c r="L59" s="40"/>
      <c r="M59" s="34" t="s">
        <v>274</v>
      </c>
      <c r="N59" s="38"/>
      <c r="O59" s="40" t="s">
        <v>271</v>
      </c>
      <c r="P59" s="40"/>
      <c r="Q59" s="38"/>
    </row>
    <row r="60" spans="1:17" ht="15.75" thickBot="1">
      <c r="A60" s="14"/>
      <c r="B60" s="34"/>
      <c r="C60" s="48"/>
      <c r="D60" s="48"/>
      <c r="E60" s="49"/>
      <c r="F60" s="38"/>
      <c r="G60" s="48"/>
      <c r="H60" s="48"/>
      <c r="I60" s="49"/>
      <c r="J60" s="38"/>
      <c r="K60" s="48"/>
      <c r="L60" s="48"/>
      <c r="M60" s="49"/>
      <c r="N60" s="38"/>
      <c r="O60" s="48"/>
      <c r="P60" s="48"/>
      <c r="Q60" s="50"/>
    </row>
    <row r="61" spans="1:17">
      <c r="A61" s="14"/>
      <c r="B61" s="51" t="s">
        <v>277</v>
      </c>
      <c r="C61" s="52" t="s">
        <v>269</v>
      </c>
      <c r="D61" s="54">
        <v>1487.7</v>
      </c>
      <c r="E61" s="56"/>
      <c r="F61" s="47"/>
      <c r="G61" s="52" t="s">
        <v>269</v>
      </c>
      <c r="H61" s="58">
        <v>395.3</v>
      </c>
      <c r="I61" s="56"/>
      <c r="J61" s="47"/>
      <c r="K61" s="52" t="s">
        <v>269</v>
      </c>
      <c r="L61" s="54">
        <v>1139.0999999999999</v>
      </c>
      <c r="M61" s="56"/>
      <c r="N61" s="47"/>
      <c r="O61" s="52" t="s">
        <v>269</v>
      </c>
      <c r="P61" s="58">
        <v>512.5</v>
      </c>
      <c r="Q61" s="56"/>
    </row>
    <row r="62" spans="1:17" ht="15.75" thickBot="1">
      <c r="A62" s="14"/>
      <c r="B62" s="51"/>
      <c r="C62" s="53"/>
      <c r="D62" s="55"/>
      <c r="E62" s="57"/>
      <c r="F62" s="47"/>
      <c r="G62" s="53"/>
      <c r="H62" s="59"/>
      <c r="I62" s="57"/>
      <c r="J62" s="47"/>
      <c r="K62" s="53"/>
      <c r="L62" s="55"/>
      <c r="M62" s="57"/>
      <c r="N62" s="47"/>
      <c r="O62" s="53"/>
      <c r="P62" s="59"/>
      <c r="Q62" s="57"/>
    </row>
    <row r="63" spans="1:17" ht="15.75" thickTop="1">
      <c r="A63" s="14"/>
      <c r="B63" s="62" t="s">
        <v>278</v>
      </c>
      <c r="C63" s="62"/>
      <c r="D63" s="62"/>
      <c r="E63" s="62"/>
      <c r="F63" s="62"/>
      <c r="G63" s="62"/>
      <c r="H63" s="62"/>
      <c r="I63" s="62"/>
      <c r="J63" s="62"/>
      <c r="K63" s="62"/>
      <c r="L63" s="62"/>
      <c r="M63" s="62"/>
      <c r="N63" s="62"/>
      <c r="O63" s="62"/>
      <c r="P63" s="62"/>
      <c r="Q63" s="62"/>
    </row>
    <row r="64" spans="1:17">
      <c r="A64" s="14"/>
      <c r="B64" s="62" t="s">
        <v>279</v>
      </c>
      <c r="C64" s="62"/>
      <c r="D64" s="62"/>
      <c r="E64" s="62"/>
      <c r="F64" s="62"/>
      <c r="G64" s="62"/>
      <c r="H64" s="62"/>
      <c r="I64" s="62"/>
      <c r="J64" s="62"/>
      <c r="K64" s="62"/>
      <c r="L64" s="62"/>
      <c r="M64" s="62"/>
      <c r="N64" s="62"/>
      <c r="O64" s="62"/>
      <c r="P64" s="62"/>
      <c r="Q64" s="62"/>
    </row>
    <row r="65" spans="1:17" ht="25.5" customHeight="1">
      <c r="A65" s="14"/>
      <c r="B65" s="62" t="s">
        <v>280</v>
      </c>
      <c r="C65" s="62"/>
      <c r="D65" s="62"/>
      <c r="E65" s="62"/>
      <c r="F65" s="62"/>
      <c r="G65" s="62"/>
      <c r="H65" s="62"/>
      <c r="I65" s="62"/>
      <c r="J65" s="62"/>
      <c r="K65" s="62"/>
      <c r="L65" s="62"/>
      <c r="M65" s="62"/>
      <c r="N65" s="62"/>
      <c r="O65" s="62"/>
      <c r="P65" s="62"/>
      <c r="Q65" s="62"/>
    </row>
    <row r="66" spans="1:17">
      <c r="A66" s="14"/>
      <c r="B66" s="62" t="s">
        <v>281</v>
      </c>
      <c r="C66" s="62"/>
      <c r="D66" s="62"/>
      <c r="E66" s="62"/>
      <c r="F66" s="62"/>
      <c r="G66" s="62"/>
      <c r="H66" s="62"/>
      <c r="I66" s="62"/>
      <c r="J66" s="62"/>
      <c r="K66" s="62"/>
      <c r="L66" s="62"/>
      <c r="M66" s="62"/>
      <c r="N66" s="62"/>
      <c r="O66" s="62"/>
      <c r="P66" s="62"/>
      <c r="Q66" s="62"/>
    </row>
    <row r="67" spans="1:17" ht="25.5" customHeight="1">
      <c r="A67" s="14"/>
      <c r="B67" s="62" t="s">
        <v>282</v>
      </c>
      <c r="C67" s="62"/>
      <c r="D67" s="62"/>
      <c r="E67" s="62"/>
      <c r="F67" s="62"/>
      <c r="G67" s="62"/>
      <c r="H67" s="62"/>
      <c r="I67" s="62"/>
      <c r="J67" s="62"/>
      <c r="K67" s="62"/>
      <c r="L67" s="62"/>
      <c r="M67" s="62"/>
      <c r="N67" s="62"/>
      <c r="O67" s="62"/>
      <c r="P67" s="62"/>
      <c r="Q67" s="62"/>
    </row>
    <row r="68" spans="1:17" ht="25.5" customHeight="1">
      <c r="A68" s="14"/>
      <c r="B68" s="62" t="s">
        <v>283</v>
      </c>
      <c r="C68" s="62"/>
      <c r="D68" s="62"/>
      <c r="E68" s="62"/>
      <c r="F68" s="62"/>
      <c r="G68" s="62"/>
      <c r="H68" s="62"/>
      <c r="I68" s="62"/>
      <c r="J68" s="62"/>
      <c r="K68" s="62"/>
      <c r="L68" s="62"/>
      <c r="M68" s="62"/>
      <c r="N68" s="62"/>
      <c r="O68" s="62"/>
      <c r="P68" s="62"/>
      <c r="Q68" s="62"/>
    </row>
    <row r="69" spans="1:17" ht="25.5" customHeight="1">
      <c r="A69" s="14"/>
      <c r="B69" s="62" t="s">
        <v>284</v>
      </c>
      <c r="C69" s="62"/>
      <c r="D69" s="62"/>
      <c r="E69" s="62"/>
      <c r="F69" s="62"/>
      <c r="G69" s="62"/>
      <c r="H69" s="62"/>
      <c r="I69" s="62"/>
      <c r="J69" s="62"/>
      <c r="K69" s="62"/>
      <c r="L69" s="62"/>
      <c r="M69" s="62"/>
      <c r="N69" s="62"/>
      <c r="O69" s="62"/>
      <c r="P69" s="62"/>
      <c r="Q69" s="62"/>
    </row>
  </sheetData>
  <mergeCells count="107">
    <mergeCell ref="B67:Q67"/>
    <mergeCell ref="B68:Q68"/>
    <mergeCell ref="B69:Q69"/>
    <mergeCell ref="B49:Q49"/>
    <mergeCell ref="B50:Q50"/>
    <mergeCell ref="B63:Q63"/>
    <mergeCell ref="B64:Q64"/>
    <mergeCell ref="B65:Q65"/>
    <mergeCell ref="B66:Q66"/>
    <mergeCell ref="B43:Q43"/>
    <mergeCell ref="B44:Q44"/>
    <mergeCell ref="B45:Q45"/>
    <mergeCell ref="B46:Q46"/>
    <mergeCell ref="B47:Q47"/>
    <mergeCell ref="B48:Q48"/>
    <mergeCell ref="B29:Q29"/>
    <mergeCell ref="B30:Q30"/>
    <mergeCell ref="B39:Q39"/>
    <mergeCell ref="B40:Q40"/>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15:Q15"/>
    <mergeCell ref="B16:Q16"/>
    <mergeCell ref="N61:N62"/>
    <mergeCell ref="O61:O62"/>
    <mergeCell ref="P61:P62"/>
    <mergeCell ref="Q61:Q62"/>
    <mergeCell ref="A1:A2"/>
    <mergeCell ref="B1:Q1"/>
    <mergeCell ref="B2:Q2"/>
    <mergeCell ref="B3:Q3"/>
    <mergeCell ref="A4:A69"/>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Q53"/>
    <mergeCell ref="C54:E54"/>
    <mergeCell ref="G54:I54"/>
    <mergeCell ref="K54:M54"/>
    <mergeCell ref="O54:Q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Liquidity_Considerations</vt:lpstr>
      <vt:lpstr>Recently_Issued_Accounting_Pro</vt:lpstr>
      <vt:lpstr>Acquisitions_Investments_Dispo</vt:lpstr>
      <vt:lpstr>Caesars_Growth_Partners_Transa</vt:lpstr>
      <vt:lpstr>Property_Transaction_with_CGP_</vt:lpstr>
      <vt:lpstr>Property_and_Equipment_net</vt:lpstr>
      <vt:lpstr>Goodwill_and_Other_Intangible_</vt:lpstr>
      <vt:lpstr>Debt</vt:lpstr>
      <vt:lpstr>Stockholders_Equity_and_Loss_P</vt:lpstr>
      <vt:lpstr>Casino_Promotional_Allowances</vt:lpstr>
      <vt:lpstr>Writedowns_Reserves_and_Projec</vt:lpstr>
      <vt:lpstr>Income_Taxes</vt:lpstr>
      <vt:lpstr>Fair_Value_Measurements</vt:lpstr>
      <vt:lpstr>Litigation_Contractual_Commitm</vt:lpstr>
      <vt:lpstr>Supplemental_Cash_Flow_Informa</vt:lpstr>
      <vt:lpstr>StockBased_Compensation</vt:lpstr>
      <vt:lpstr>Caesars_Entertainment_Services</vt:lpstr>
      <vt:lpstr>Related_Party_Transactions</vt:lpstr>
      <vt:lpstr>Subsequent_Events</vt:lpstr>
      <vt:lpstr>Organization_and_Basis_of_Pres1</vt:lpstr>
      <vt:lpstr>Liquidity_Considerations_Liqui</vt:lpstr>
      <vt:lpstr>Acquisitions_Investments_Dispo1</vt:lpstr>
      <vt:lpstr>Property_and_Equipment_net_Tab</vt:lpstr>
      <vt:lpstr>Goodwill_and_Other_Intangible_1</vt:lpstr>
      <vt:lpstr>Debt_Tables</vt:lpstr>
      <vt:lpstr>Stockholders_Equity_and_Loss_P1</vt:lpstr>
      <vt:lpstr>Casino_Promotional_Allowances_</vt:lpstr>
      <vt:lpstr>Writedowns_Reserves_and_Projec1</vt:lpstr>
      <vt:lpstr>Income_Taxes_Tables</vt:lpstr>
      <vt:lpstr>Fair_Value_Measurements_Tables</vt:lpstr>
      <vt:lpstr>Supplemental_Cash_Flow_Informa1</vt:lpstr>
      <vt:lpstr>StockBased_Compensation_Tables</vt:lpstr>
      <vt:lpstr>Organization_and_Basis_of_Pres2</vt:lpstr>
      <vt:lpstr>Liquidity_Considerations_Liqui1</vt:lpstr>
      <vt:lpstr>Liquidity_Considerations_Liqui2</vt:lpstr>
      <vt:lpstr>Acquisitions_Investments_Dispo2</vt:lpstr>
      <vt:lpstr>Acquisitions_Investments_Dispo3</vt:lpstr>
      <vt:lpstr>Caesars_Growth_Partners_Transa1</vt:lpstr>
      <vt:lpstr>Property_Transaction_with_CGP_1</vt:lpstr>
      <vt:lpstr>Property_and_Equipment_net_Det</vt:lpstr>
      <vt:lpstr>Property_and_Equipment_net_Dep</vt:lpstr>
      <vt:lpstr>Property_and_Equipment_net_Add</vt:lpstr>
      <vt:lpstr>Goodwill_and_Other_Intangible_2</vt:lpstr>
      <vt:lpstr>Goodwill_and_Other_Intangible_3</vt:lpstr>
      <vt:lpstr>Goodwill_and_Other_Intangible_4</vt:lpstr>
      <vt:lpstr>Goodwill_and_Other_Intangible_5</vt:lpstr>
      <vt:lpstr>Debt_Outstanding_Debt_Detail</vt:lpstr>
      <vt:lpstr>Debt_Additional_Information_De</vt:lpstr>
      <vt:lpstr>Loss_Per_Share_Shares_Excluded</vt:lpstr>
      <vt:lpstr>Stockholders_Equity_and_Loss_P2</vt:lpstr>
      <vt:lpstr>Casino_Promotional_Allowances_1</vt:lpstr>
      <vt:lpstr>Casino_Promotional_Allowances_2</vt:lpstr>
      <vt:lpstr>Writedowns_Reserves_and_Projec2</vt:lpstr>
      <vt:lpstr>Writedowns_Reserves_and_Projec3</vt:lpstr>
      <vt:lpstr>Income_Taxes_Allocation_of_Tot</vt:lpstr>
      <vt:lpstr>Fair_Value_Measurements_Fair_V</vt:lpstr>
      <vt:lpstr>Fair_Value_Measurements_Deriva</vt:lpstr>
      <vt:lpstr>Fair_Value_Measurements_Additi</vt:lpstr>
      <vt:lpstr>Litigation_Contractual_Commitm1</vt:lpstr>
      <vt:lpstr>Supplemental_Cash_Flow_Informa2</vt:lpstr>
      <vt:lpstr>StockBased_Compensation_StockB</vt:lpstr>
      <vt:lpstr>StockBased_Compensation_StockB1</vt:lpstr>
      <vt:lpstr>StockBased_Compensation_Summar</vt:lpstr>
      <vt:lpstr>StockBased_Compensation_Restri</vt:lpstr>
      <vt:lpstr>StockBased_Compensation_Additi</vt:lpstr>
      <vt:lpstr>Caesars_Entertainment_Services1</vt:lpstr>
      <vt:lpstr>Related_Party_Transactions_Ad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3:23Z</dcterms:created>
  <dcterms:modified xsi:type="dcterms:W3CDTF">2014-11-14T18:23:23Z</dcterms:modified>
</cp:coreProperties>
</file>